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Financial risk management" sheetId="12" state="visible" r:id="rId12"/>
    <sheet xmlns:r="http://schemas.openxmlformats.org/officeDocument/2006/relationships" name="Use of estimates" sheetId="13" state="visible" r:id="rId13"/>
    <sheet xmlns:r="http://schemas.openxmlformats.org/officeDocument/2006/relationships" name="Reverse Recapitalization" sheetId="14" state="visible" r:id="rId14"/>
    <sheet xmlns:r="http://schemas.openxmlformats.org/officeDocument/2006/relationships" name="Segment reporting" sheetId="15" state="visible" r:id="rId15"/>
    <sheet xmlns:r="http://schemas.openxmlformats.org/officeDocument/2006/relationships" name="Revenue" sheetId="16" state="visible" r:id="rId16"/>
    <sheet xmlns:r="http://schemas.openxmlformats.org/officeDocument/2006/relationships" name="Expenses by nature" sheetId="17" state="visible" r:id="rId17"/>
    <sheet xmlns:r="http://schemas.openxmlformats.org/officeDocument/2006/relationships" name="Non-underlying items" sheetId="18" state="visible" r:id="rId18"/>
    <sheet xmlns:r="http://schemas.openxmlformats.org/officeDocument/2006/relationships" name="Finance cost - net" sheetId="19" state="visible" r:id="rId19"/>
    <sheet xmlns:r="http://schemas.openxmlformats.org/officeDocument/2006/relationships" name="Income tax (expenses) _ benefit" sheetId="20" state="visible" r:id="rId20"/>
    <sheet xmlns:r="http://schemas.openxmlformats.org/officeDocument/2006/relationships" name="Loss per share"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Impairment testing of intangibl" sheetId="24" state="visible" r:id="rId24"/>
    <sheet xmlns:r="http://schemas.openxmlformats.org/officeDocument/2006/relationships" name="Property, plant and equipment" sheetId="25" state="visible" r:id="rId25"/>
    <sheet xmlns:r="http://schemas.openxmlformats.org/officeDocument/2006/relationships" name="Right-of-use assets" sheetId="26" state="visible" r:id="rId26"/>
    <sheet xmlns:r="http://schemas.openxmlformats.org/officeDocument/2006/relationships" name="Other non-current assets" sheetId="27" state="visible" r:id="rId27"/>
    <sheet xmlns:r="http://schemas.openxmlformats.org/officeDocument/2006/relationships" name="Inventories" sheetId="28" state="visible" r:id="rId28"/>
    <sheet xmlns:r="http://schemas.openxmlformats.org/officeDocument/2006/relationships" name="Trade receivables" sheetId="29" state="visible" r:id="rId29"/>
    <sheet xmlns:r="http://schemas.openxmlformats.org/officeDocument/2006/relationships" name="Other current assets" sheetId="30" state="visible" r:id="rId30"/>
    <sheet xmlns:r="http://schemas.openxmlformats.org/officeDocument/2006/relationships" name="Cash and bank balances" sheetId="31" state="visible" r:id="rId31"/>
    <sheet xmlns:r="http://schemas.openxmlformats.org/officeDocument/2006/relationships" name="Borrowings" sheetId="32" state="visible" r:id="rId32"/>
    <sheet xmlns:r="http://schemas.openxmlformats.org/officeDocument/2006/relationships" name="Lease liabilities" sheetId="33" state="visible" r:id="rId33"/>
    <sheet xmlns:r="http://schemas.openxmlformats.org/officeDocument/2006/relationships" name="Provisions" sheetId="34" state="visible" r:id="rId34"/>
    <sheet xmlns:r="http://schemas.openxmlformats.org/officeDocument/2006/relationships" name="Employee benefits" sheetId="35" state="visible" r:id="rId35"/>
    <sheet xmlns:r="http://schemas.openxmlformats.org/officeDocument/2006/relationships" name="Other current liabilities" sheetId="36" state="visible" r:id="rId36"/>
    <sheet xmlns:r="http://schemas.openxmlformats.org/officeDocument/2006/relationships" name="Share capital" sheetId="37" state="visible" r:id="rId37"/>
    <sheet xmlns:r="http://schemas.openxmlformats.org/officeDocument/2006/relationships" name="Other reserve" sheetId="38" state="visible" r:id="rId38"/>
    <sheet xmlns:r="http://schemas.openxmlformats.org/officeDocument/2006/relationships" name="Non-controlling interests" sheetId="39" state="visible" r:id="rId39"/>
    <sheet xmlns:r="http://schemas.openxmlformats.org/officeDocument/2006/relationships" name="Share-based payment" sheetId="40" state="visible" r:id="rId40"/>
    <sheet xmlns:r="http://schemas.openxmlformats.org/officeDocument/2006/relationships" name="Related party transactions" sheetId="41" state="visible" r:id="rId41"/>
    <sheet xmlns:r="http://schemas.openxmlformats.org/officeDocument/2006/relationships" name="Notes to consolidated statement" sheetId="42" state="visible" r:id="rId42"/>
    <sheet xmlns:r="http://schemas.openxmlformats.org/officeDocument/2006/relationships" name="Subsequent events"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Financial risk management (Tabl" sheetId="48" state="visible" r:id="rId48"/>
    <sheet xmlns:r="http://schemas.openxmlformats.org/officeDocument/2006/relationships" name="Reverse Recapitalization (Table" sheetId="49" state="visible" r:id="rId49"/>
    <sheet xmlns:r="http://schemas.openxmlformats.org/officeDocument/2006/relationships" name="Segment reporting (Tables)" sheetId="50" state="visible" r:id="rId50"/>
    <sheet xmlns:r="http://schemas.openxmlformats.org/officeDocument/2006/relationships" name="Revenue (Tables)" sheetId="51" state="visible" r:id="rId51"/>
    <sheet xmlns:r="http://schemas.openxmlformats.org/officeDocument/2006/relationships" name="Expenses by nature (Tables)" sheetId="52" state="visible" r:id="rId52"/>
    <sheet xmlns:r="http://schemas.openxmlformats.org/officeDocument/2006/relationships" name="Non-underlying items (Tables)" sheetId="53" state="visible" r:id="rId53"/>
    <sheet xmlns:r="http://schemas.openxmlformats.org/officeDocument/2006/relationships" name="Finance cost - net (Tables)" sheetId="54" state="visible" r:id="rId54"/>
    <sheet xmlns:r="http://schemas.openxmlformats.org/officeDocument/2006/relationships" name="Income tax (expenses) _ benef_2" sheetId="55" state="visible" r:id="rId55"/>
    <sheet xmlns:r="http://schemas.openxmlformats.org/officeDocument/2006/relationships" name="Loss per share (Tables)" sheetId="56" state="visible" r:id="rId56"/>
    <sheet xmlns:r="http://schemas.openxmlformats.org/officeDocument/2006/relationships" name="Intangible assets (Tables)" sheetId="57" state="visible" r:id="rId57"/>
    <sheet xmlns:r="http://schemas.openxmlformats.org/officeDocument/2006/relationships" name="Goodwill (Tables)" sheetId="58" state="visible" r:id="rId58"/>
    <sheet xmlns:r="http://schemas.openxmlformats.org/officeDocument/2006/relationships" name="Impairment testing of intangi_2" sheetId="59" state="visible" r:id="rId59"/>
    <sheet xmlns:r="http://schemas.openxmlformats.org/officeDocument/2006/relationships" name="Property, plant and equipment (" sheetId="60" state="visible" r:id="rId60"/>
    <sheet xmlns:r="http://schemas.openxmlformats.org/officeDocument/2006/relationships" name="Right-of-use assets (Tables)"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Trade receivables (Tables)" sheetId="64" state="visible" r:id="rId64"/>
    <sheet xmlns:r="http://schemas.openxmlformats.org/officeDocument/2006/relationships" name="Other current assets (Tables)" sheetId="65" state="visible" r:id="rId65"/>
    <sheet xmlns:r="http://schemas.openxmlformats.org/officeDocument/2006/relationships" name="Cash and bank balances (Tables)" sheetId="66" state="visible" r:id="rId66"/>
    <sheet xmlns:r="http://schemas.openxmlformats.org/officeDocument/2006/relationships" name="Borrowings (Tables)" sheetId="67" state="visible" r:id="rId67"/>
    <sheet xmlns:r="http://schemas.openxmlformats.org/officeDocument/2006/relationships" name="Lease liabilities (Tables)" sheetId="68" state="visible" r:id="rId68"/>
    <sheet xmlns:r="http://schemas.openxmlformats.org/officeDocument/2006/relationships" name="Provisions (Tables)" sheetId="69" state="visible" r:id="rId69"/>
    <sheet xmlns:r="http://schemas.openxmlformats.org/officeDocument/2006/relationships" name="Employee benefits (Tables)" sheetId="70" state="visible" r:id="rId70"/>
    <sheet xmlns:r="http://schemas.openxmlformats.org/officeDocument/2006/relationships" name="Other current liabilities (Tabl" sheetId="71" state="visible" r:id="rId71"/>
    <sheet xmlns:r="http://schemas.openxmlformats.org/officeDocument/2006/relationships" name="Share capital (Tables)" sheetId="72" state="visible" r:id="rId72"/>
    <sheet xmlns:r="http://schemas.openxmlformats.org/officeDocument/2006/relationships" name="Other reserve (Tables)" sheetId="73" state="visible" r:id="rId73"/>
    <sheet xmlns:r="http://schemas.openxmlformats.org/officeDocument/2006/relationships" name="Non-controlling interests (Tabl" sheetId="74" state="visible" r:id="rId74"/>
    <sheet xmlns:r="http://schemas.openxmlformats.org/officeDocument/2006/relationships" name="Share-based payment (Tables)" sheetId="75" state="visible" r:id="rId75"/>
    <sheet xmlns:r="http://schemas.openxmlformats.org/officeDocument/2006/relationships" name="Related party transactions (Tab" sheetId="76" state="visible" r:id="rId76"/>
    <sheet xmlns:r="http://schemas.openxmlformats.org/officeDocument/2006/relationships" name="Notes to consolidated stateme_2" sheetId="77" state="visible" r:id="rId77"/>
    <sheet xmlns:r="http://schemas.openxmlformats.org/officeDocument/2006/relationships" name="Basis of preparation (Details)"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Financial risk management - Rec" sheetId="85" state="visible" r:id="rId85"/>
    <sheet xmlns:r="http://schemas.openxmlformats.org/officeDocument/2006/relationships" name="Financial risk management - R_2" sheetId="86" state="visible" r:id="rId86"/>
    <sheet xmlns:r="http://schemas.openxmlformats.org/officeDocument/2006/relationships" name="Financial risk management - Sum" sheetId="87" state="visible" r:id="rId87"/>
    <sheet xmlns:r="http://schemas.openxmlformats.org/officeDocument/2006/relationships" name="Financial risk management - Sen" sheetId="88" state="visible" r:id="rId88"/>
    <sheet xmlns:r="http://schemas.openxmlformats.org/officeDocument/2006/relationships" name="Financial risk management - S_2" sheetId="89" state="visible" r:id="rId89"/>
    <sheet xmlns:r="http://schemas.openxmlformats.org/officeDocument/2006/relationships" name="Financial risk management - Tra" sheetId="90" state="visible" r:id="rId90"/>
    <sheet xmlns:r="http://schemas.openxmlformats.org/officeDocument/2006/relationships" name="Financial risk management - Mat" sheetId="91" state="visible" r:id="rId91"/>
    <sheet xmlns:r="http://schemas.openxmlformats.org/officeDocument/2006/relationships" name="Financial risk management - Add" sheetId="92" state="visible" r:id="rId92"/>
    <sheet xmlns:r="http://schemas.openxmlformats.org/officeDocument/2006/relationships" name="Reverse Recapitalization - Summ" sheetId="93" state="visible" r:id="rId93"/>
    <sheet xmlns:r="http://schemas.openxmlformats.org/officeDocument/2006/relationships" name="Reverse Recapitalization - Su_2" sheetId="94" state="visible" r:id="rId94"/>
    <sheet xmlns:r="http://schemas.openxmlformats.org/officeDocument/2006/relationships" name="Reverse Recapitalization - Su_3" sheetId="95" state="visible" r:id="rId95"/>
    <sheet xmlns:r="http://schemas.openxmlformats.org/officeDocument/2006/relationships" name="Reverse Recapitalization - Addi" sheetId="96" state="visible" r:id="rId96"/>
    <sheet xmlns:r="http://schemas.openxmlformats.org/officeDocument/2006/relationships" name="Segment reporting - Summary of " sheetId="97" state="visible" r:id="rId97"/>
    <sheet xmlns:r="http://schemas.openxmlformats.org/officeDocument/2006/relationships" name="Segment reporting - Summary o_2" sheetId="98" state="visible" r:id="rId98"/>
    <sheet xmlns:r="http://schemas.openxmlformats.org/officeDocument/2006/relationships" name="Revenue - Summary of revenue by" sheetId="99" state="visible" r:id="rId99"/>
    <sheet xmlns:r="http://schemas.openxmlformats.org/officeDocument/2006/relationships" name="Revenue - Summary of revenue _2" sheetId="100" state="visible" r:id="rId100"/>
    <sheet xmlns:r="http://schemas.openxmlformats.org/officeDocument/2006/relationships" name="Expenses by nature - Summary of" sheetId="101" state="visible" r:id="rId101"/>
    <sheet xmlns:r="http://schemas.openxmlformats.org/officeDocument/2006/relationships" name="Expenses by nature - Summary _2" sheetId="102" state="visible" r:id="rId102"/>
    <sheet xmlns:r="http://schemas.openxmlformats.org/officeDocument/2006/relationships" name="Expenses by nature - Summary _3" sheetId="103" state="visible" r:id="rId103"/>
    <sheet xmlns:r="http://schemas.openxmlformats.org/officeDocument/2006/relationships" name="Expenses by nature - Summary _4" sheetId="104" state="visible" r:id="rId104"/>
    <sheet xmlns:r="http://schemas.openxmlformats.org/officeDocument/2006/relationships" name="Non-underlying items - Summary " sheetId="105" state="visible" r:id="rId105"/>
    <sheet xmlns:r="http://schemas.openxmlformats.org/officeDocument/2006/relationships" name="Non-underlying items - Addition" sheetId="106" state="visible" r:id="rId106"/>
    <sheet xmlns:r="http://schemas.openxmlformats.org/officeDocument/2006/relationships" name="Finance cost - net - Summary of" sheetId="107" state="visible" r:id="rId107"/>
    <sheet xmlns:r="http://schemas.openxmlformats.org/officeDocument/2006/relationships" name="Income tax (expenses) _ benef_3" sheetId="108" state="visible" r:id="rId108"/>
    <sheet xmlns:r="http://schemas.openxmlformats.org/officeDocument/2006/relationships" name="Income tax (expenses) _ benef_4" sheetId="109" state="visible" r:id="rId109"/>
    <sheet xmlns:r="http://schemas.openxmlformats.org/officeDocument/2006/relationships" name="Income tax (expenses) _ benef_5" sheetId="110" state="visible" r:id="rId110"/>
    <sheet xmlns:r="http://schemas.openxmlformats.org/officeDocument/2006/relationships" name="Income tax (expenses) _ benef_6" sheetId="111" state="visible" r:id="rId111"/>
    <sheet xmlns:r="http://schemas.openxmlformats.org/officeDocument/2006/relationships" name="Income tax (expenses) _ benef_7" sheetId="112" state="visible" r:id="rId112"/>
    <sheet xmlns:r="http://schemas.openxmlformats.org/officeDocument/2006/relationships" name="Loss per share - Summary of bas" sheetId="113" state="visible" r:id="rId113"/>
    <sheet xmlns:r="http://schemas.openxmlformats.org/officeDocument/2006/relationships" name="Loss per share - Summary of out" sheetId="114" state="visible" r:id="rId114"/>
    <sheet xmlns:r="http://schemas.openxmlformats.org/officeDocument/2006/relationships" name="Intangible assets (Details)" sheetId="115" state="visible" r:id="rId115"/>
    <sheet xmlns:r="http://schemas.openxmlformats.org/officeDocument/2006/relationships" name="Goodwill (Details)" sheetId="116" state="visible" r:id="rId116"/>
    <sheet xmlns:r="http://schemas.openxmlformats.org/officeDocument/2006/relationships" name="Impairment testing of intangi_3" sheetId="117" state="visible" r:id="rId117"/>
    <sheet xmlns:r="http://schemas.openxmlformats.org/officeDocument/2006/relationships" name="Impairment testing of intangi_4" sheetId="118" state="visible" r:id="rId118"/>
    <sheet xmlns:r="http://schemas.openxmlformats.org/officeDocument/2006/relationships" name="Property, plant and equipment_2" sheetId="119" state="visible" r:id="rId119"/>
    <sheet xmlns:r="http://schemas.openxmlformats.org/officeDocument/2006/relationships" name="Right-of-use assets (Details)" sheetId="120" state="visible" r:id="rId120"/>
    <sheet xmlns:r="http://schemas.openxmlformats.org/officeDocument/2006/relationships" name="Other non-current assets (Detai" sheetId="121" state="visible" r:id="rId121"/>
    <sheet xmlns:r="http://schemas.openxmlformats.org/officeDocument/2006/relationships" name="Other non-current assets - Addi" sheetId="122" state="visible" r:id="rId122"/>
    <sheet xmlns:r="http://schemas.openxmlformats.org/officeDocument/2006/relationships" name="Inventories (Details)" sheetId="123" state="visible" r:id="rId123"/>
    <sheet xmlns:r="http://schemas.openxmlformats.org/officeDocument/2006/relationships" name="Inventories - Additional inform" sheetId="124" state="visible" r:id="rId124"/>
    <sheet xmlns:r="http://schemas.openxmlformats.org/officeDocument/2006/relationships" name="Trade receivables - Summary of " sheetId="125" state="visible" r:id="rId125"/>
    <sheet xmlns:r="http://schemas.openxmlformats.org/officeDocument/2006/relationships" name="Trade receivables - Summary o_2" sheetId="126" state="visible" r:id="rId126"/>
    <sheet xmlns:r="http://schemas.openxmlformats.org/officeDocument/2006/relationships" name="Trade receivables (Details)" sheetId="127" state="visible" r:id="rId127"/>
    <sheet xmlns:r="http://schemas.openxmlformats.org/officeDocument/2006/relationships" name="Other current assets (Details)" sheetId="128" state="visible" r:id="rId128"/>
    <sheet xmlns:r="http://schemas.openxmlformats.org/officeDocument/2006/relationships" name="Cash and bank balances - Summar" sheetId="129" state="visible" r:id="rId129"/>
    <sheet xmlns:r="http://schemas.openxmlformats.org/officeDocument/2006/relationships" name="Cash and bank balances - Summ_2" sheetId="130" state="visible" r:id="rId130"/>
    <sheet xmlns:r="http://schemas.openxmlformats.org/officeDocument/2006/relationships" name="Borrowings - Summary of breakdo" sheetId="131" state="visible" r:id="rId131"/>
    <sheet xmlns:r="http://schemas.openxmlformats.org/officeDocument/2006/relationships" name="Borrowings - Summary of assets " sheetId="132" state="visible" r:id="rId132"/>
    <sheet xmlns:r="http://schemas.openxmlformats.org/officeDocument/2006/relationships" name="Borrowings - Summary of main te" sheetId="133" state="visible" r:id="rId133"/>
    <sheet xmlns:r="http://schemas.openxmlformats.org/officeDocument/2006/relationships" name="Borrowings - Additional informa" sheetId="134" state="visible" r:id="rId134"/>
    <sheet xmlns:r="http://schemas.openxmlformats.org/officeDocument/2006/relationships" name="Lease liabilities - Schedule of" sheetId="135" state="visible" r:id="rId135"/>
    <sheet xmlns:r="http://schemas.openxmlformats.org/officeDocument/2006/relationships" name="Lease liabilities - Disclosure " sheetId="136" state="visible" r:id="rId136"/>
    <sheet xmlns:r="http://schemas.openxmlformats.org/officeDocument/2006/relationships" name="Provisions - Summary of movemen" sheetId="137" state="visible" r:id="rId137"/>
    <sheet xmlns:r="http://schemas.openxmlformats.org/officeDocument/2006/relationships" name="Provisions - Additional informa" sheetId="138" state="visible" r:id="rId138"/>
    <sheet xmlns:r="http://schemas.openxmlformats.org/officeDocument/2006/relationships" name="Employee benefits - Schedule of" sheetId="139" state="visible" r:id="rId139"/>
    <sheet xmlns:r="http://schemas.openxmlformats.org/officeDocument/2006/relationships" name="Employee benefits - Schedule _2" sheetId="140" state="visible" r:id="rId140"/>
    <sheet xmlns:r="http://schemas.openxmlformats.org/officeDocument/2006/relationships" name="Employee benefits - Schedule _3" sheetId="141" state="visible" r:id="rId141"/>
    <sheet xmlns:r="http://schemas.openxmlformats.org/officeDocument/2006/relationships" name="Employee benefits - Schedule _4" sheetId="142" state="visible" r:id="rId142"/>
    <sheet xmlns:r="http://schemas.openxmlformats.org/officeDocument/2006/relationships" name="Employee benefits - Schedule _5" sheetId="143" state="visible" r:id="rId143"/>
    <sheet xmlns:r="http://schemas.openxmlformats.org/officeDocument/2006/relationships" name="Employee benefits - Schedule _6" sheetId="144" state="visible" r:id="rId144"/>
    <sheet xmlns:r="http://schemas.openxmlformats.org/officeDocument/2006/relationships" name="Employee benefits - Additional " sheetId="145" state="visible" r:id="rId145"/>
    <sheet xmlns:r="http://schemas.openxmlformats.org/officeDocument/2006/relationships" name="Other current liabilities - Sum" sheetId="146" state="visible" r:id="rId146"/>
    <sheet xmlns:r="http://schemas.openxmlformats.org/officeDocument/2006/relationships" name="Other current liabilities - S_2" sheetId="147" state="visible" r:id="rId147"/>
    <sheet xmlns:r="http://schemas.openxmlformats.org/officeDocument/2006/relationships" name="Other current liabilities - Add" sheetId="148" state="visible" r:id="rId148"/>
    <sheet xmlns:r="http://schemas.openxmlformats.org/officeDocument/2006/relationships" name="Share capital - Movements in FF" sheetId="149" state="visible" r:id="rId149"/>
    <sheet xmlns:r="http://schemas.openxmlformats.org/officeDocument/2006/relationships" name="Share capital - Movements in _2" sheetId="150" state="visible" r:id="rId150"/>
    <sheet xmlns:r="http://schemas.openxmlformats.org/officeDocument/2006/relationships" name="Share capital - Movements in LG" sheetId="151" state="visible" r:id="rId151"/>
    <sheet xmlns:r="http://schemas.openxmlformats.org/officeDocument/2006/relationships" name="Share capital - Movements in _3" sheetId="152" state="visible" r:id="rId152"/>
    <sheet xmlns:r="http://schemas.openxmlformats.org/officeDocument/2006/relationships" name="Share capital - Additional info" sheetId="153" state="visible" r:id="rId153"/>
    <sheet xmlns:r="http://schemas.openxmlformats.org/officeDocument/2006/relationships" name="Other reserve - Summary of othe" sheetId="154" state="visible" r:id="rId154"/>
    <sheet xmlns:r="http://schemas.openxmlformats.org/officeDocument/2006/relationships" name="Other reserve - Additional info" sheetId="155" state="visible" r:id="rId155"/>
    <sheet xmlns:r="http://schemas.openxmlformats.org/officeDocument/2006/relationships" name="Non-controlling interests - Sum" sheetId="156" state="visible" r:id="rId156"/>
    <sheet xmlns:r="http://schemas.openxmlformats.org/officeDocument/2006/relationships" name="Share-based payment - Summary o" sheetId="157" state="visible" r:id="rId157"/>
    <sheet xmlns:r="http://schemas.openxmlformats.org/officeDocument/2006/relationships" name="Share-based payment - Summary_2" sheetId="158" state="visible" r:id="rId158"/>
    <sheet xmlns:r="http://schemas.openxmlformats.org/officeDocument/2006/relationships" name="Share-based payment - Additiona" sheetId="159" state="visible" r:id="rId159"/>
    <sheet xmlns:r="http://schemas.openxmlformats.org/officeDocument/2006/relationships" name="Related party transactions - Su" sheetId="160" state="visible" r:id="rId160"/>
    <sheet xmlns:r="http://schemas.openxmlformats.org/officeDocument/2006/relationships" name="Related party transactions - _2" sheetId="161" state="visible" r:id="rId161"/>
    <sheet xmlns:r="http://schemas.openxmlformats.org/officeDocument/2006/relationships" name="Notes to consolidated stateme_3" sheetId="162" state="visible" r:id="rId162"/>
    <sheet xmlns:r="http://schemas.openxmlformats.org/officeDocument/2006/relationships" name="Notes to consolidated stateme_4" sheetId="163" state="visible" r:id="rId163"/>
    <sheet xmlns:r="http://schemas.openxmlformats.org/officeDocument/2006/relationships" name="Notes to consolidated stateme_5" sheetId="164" state="visible" r:id="rId164"/>
    <sheet xmlns:r="http://schemas.openxmlformats.org/officeDocument/2006/relationships" name="Notes to consolidated stateme_6" sheetId="165" state="visible" r:id="rId165"/>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00_);_(&quot;€ &quot;(#,##0.00)"/>
    <numFmt numFmtId="166" formatCode="#,##0.0000_);(#,##0.0000)"/>
    <numFmt numFmtId="167" formatCode="#,##0.000_);(#,##0.000)"/>
    <numFmt numFmtId="168" formatCode="#,##0%_);(#,##0%)"/>
    <numFmt numFmtId="169" formatCode="_(&quot;$ &quot;#,##0_);_(&quot;$ &quot;(#,##0)"/>
    <numFmt numFmtId="170" formatCode="_(&quot;¥ &quot;#,##0_);_(&quot;¥ &quot;(#,##0)"/>
    <numFmt numFmtId="171" formatCode="#,##0.00%_);(#,##0.00%)"/>
    <numFmt numFmtId="172" formatCode="_(&quot;€ &quot;#,##0.0_);_(&quot;€ &quot;(#,##0.0)"/>
    <numFmt numFmtId="173" formatCode="_(&quot;£ &quot;#,##0_);_(&quot;£ &quot;(#,##0)"/>
    <numFmt numFmtId="174" formatCode="_(&quot;SFr &quot;#,##0_);_(&quot;SFr &quot;(#,##0)"/>
    <numFmt numFmtId="175" formatCode="_(&quot;kr &quot;#,##0_);_(&quot;kr &quot;(#,##0)"/>
    <numFmt numFmtId="176" formatCode="_(&quot;$ &quot;#,##0.0_);_(&quot;$ &quot;(#,##0.0)"/>
    <numFmt numFmtId="177" formatCode="_(&quot;$ &quot;#,##0.000000_);_(&quot;$ &quot;(#,##0.000000)"/>
    <numFmt numFmtId="178" formatCode="_(&quot;¥ &quot;#,##0.0_);_(&quot;¥ &quot;(#,##0.0)"/>
    <numFmt numFmtId="179" formatCode="#,##0.0_);(#,##0.0)"/>
    <numFmt numFmtId="180" formatCode="_(&quot;$ &quot;#,##0.0000_);_(&quot;$ &quot;(#,##0.0000)"/>
    <numFmt numFmtId="181" formatCode="#,##0.000000_);(#,##0.000000)"/>
    <numFmt numFmtId="182" formatCode="#,##0.00000000_);(#,##0.00000000)"/>
    <numFmt numFmtId="183" formatCode="_(&quot;€ &quot;#,##0.0000_);_(&quot;€ &quot;(#,##0.0000)"/>
    <numFmt numFmtId="18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4</t>
        </is>
      </c>
    </row>
    <row r="11">
      <c r="A11" s="4" t="inlineStr">
        <is>
          <t>Document Fiscal Year Focus</t>
        </is>
      </c>
      <c r="B11" s="4" t="inlineStr">
        <is>
          <t>2024</t>
        </is>
      </c>
    </row>
    <row r="12">
      <c r="A12" s="4" t="inlineStr">
        <is>
          <t>Document Fiscal Period Focus</t>
        </is>
      </c>
      <c r="B12" s="4" t="inlineStr">
        <is>
          <t>FY</t>
        </is>
      </c>
    </row>
    <row r="13">
      <c r="A13" s="4" t="inlineStr">
        <is>
          <t>Entity File Number</t>
        </is>
      </c>
      <c r="B13" s="4" t="inlineStr">
        <is>
          <t>001-41569</t>
        </is>
      </c>
    </row>
    <row r="14">
      <c r="A14" s="4" t="inlineStr">
        <is>
          <t>Entity Registrant Name</t>
        </is>
      </c>
      <c r="B14" s="4" t="inlineStr">
        <is>
          <t>LANVIN GROUP HOLDINGS LIMITED</t>
        </is>
      </c>
    </row>
    <row r="15">
      <c r="A15" s="4" t="inlineStr">
        <is>
          <t>Entity Central Index Key</t>
        </is>
      </c>
      <c r="B15" s="4" t="inlineStr">
        <is>
          <t>0001922097</t>
        </is>
      </c>
    </row>
    <row r="16">
      <c r="A16" s="4" t="inlineStr">
        <is>
          <t>Current Fiscal Year End Date</t>
        </is>
      </c>
      <c r="B16" s="4" t="inlineStr">
        <is>
          <t>--12-31</t>
        </is>
      </c>
    </row>
    <row r="17">
      <c r="A17" s="4" t="inlineStr">
        <is>
          <t>Entity Incorporation, State or Country Code</t>
        </is>
      </c>
      <c r="B17" s="4" t="inlineStr">
        <is>
          <t>E9</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false</t>
        </is>
      </c>
    </row>
    <row r="27">
      <c r="A27" s="4" t="inlineStr">
        <is>
          <t>Entity Shell Company</t>
        </is>
      </c>
      <c r="B27" s="4" t="inlineStr">
        <is>
          <t>false</t>
        </is>
      </c>
    </row>
    <row r="28">
      <c r="A28" s="4" t="inlineStr">
        <is>
          <t>Entity Address, Address Line One</t>
        </is>
      </c>
      <c r="B28" s="4" t="inlineStr">
        <is>
          <t>4F, 168 Jiujiang Road</t>
        </is>
      </c>
    </row>
    <row r="29">
      <c r="A29" s="4" t="inlineStr">
        <is>
          <t>Entity Address, Address Line Two</t>
        </is>
      </c>
      <c r="B29" s="4" t="inlineStr">
        <is>
          <t>Carlowitz &amp; Co, Huangpu District</t>
        </is>
      </c>
    </row>
    <row r="30">
      <c r="A30" s="4" t="inlineStr">
        <is>
          <t>Entity Address, City or Town</t>
        </is>
      </c>
      <c r="B30" s="4" t="inlineStr">
        <is>
          <t>Shanghai</t>
        </is>
      </c>
    </row>
    <row r="31">
      <c r="A31" s="4" t="inlineStr">
        <is>
          <t>Entity Address, Postal Zip Code</t>
        </is>
      </c>
      <c r="B31" s="4" t="inlineStr">
        <is>
          <t>200001</t>
        </is>
      </c>
    </row>
    <row r="32">
      <c r="A32" s="4" t="inlineStr">
        <is>
          <t>Entity Address, Country</t>
        </is>
      </c>
      <c r="B32" s="4" t="inlineStr">
        <is>
          <t>CN</t>
        </is>
      </c>
    </row>
    <row r="33">
      <c r="A33" s="4" t="inlineStr">
        <is>
          <t>Auditor Name</t>
        </is>
      </c>
      <c r="B33" s="4" t="inlineStr">
        <is>
          <t>Grant Thornton Zhitong Certified Public Accountants LLP</t>
        </is>
      </c>
    </row>
    <row r="34">
      <c r="A34" s="4" t="inlineStr">
        <is>
          <t>Auditor Firm ID</t>
        </is>
      </c>
      <c r="B34" s="4" t="inlineStr">
        <is>
          <t>1487</t>
        </is>
      </c>
    </row>
    <row r="35">
      <c r="A35" s="4" t="inlineStr">
        <is>
          <t>Auditor Location</t>
        </is>
      </c>
      <c r="B35" s="4" t="inlineStr">
        <is>
          <t>Shanghai, China</t>
        </is>
      </c>
    </row>
    <row r="36">
      <c r="A36" s="4" t="inlineStr">
        <is>
          <t>Entity Common Stock, Shares Outstanding</t>
        </is>
      </c>
      <c r="B36" s="5" t="n">
        <v>139775804</v>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4F, 168 Jiujiang Road</t>
        </is>
      </c>
    </row>
    <row r="41">
      <c r="A41" s="4" t="inlineStr">
        <is>
          <t>Entity Address, Address Line Two</t>
        </is>
      </c>
      <c r="B41" s="4" t="inlineStr">
        <is>
          <t>Carlowitz &amp; Co, Huangpu District</t>
        </is>
      </c>
    </row>
    <row r="42">
      <c r="A42" s="4" t="inlineStr">
        <is>
          <t>Entity Address, City or Town</t>
        </is>
      </c>
      <c r="B42" s="4" t="inlineStr">
        <is>
          <t>Shanghai</t>
        </is>
      </c>
    </row>
    <row r="43">
      <c r="A43" s="4" t="inlineStr">
        <is>
          <t>Entity Address, Postal Zip Code</t>
        </is>
      </c>
      <c r="B43" s="4" t="inlineStr">
        <is>
          <t>200001</t>
        </is>
      </c>
    </row>
    <row r="44">
      <c r="A44" s="4" t="inlineStr">
        <is>
          <t>City Area Code</t>
        </is>
      </c>
      <c r="B44" s="4" t="inlineStr">
        <is>
          <t>021</t>
        </is>
      </c>
    </row>
    <row r="45">
      <c r="A45" s="4" t="inlineStr">
        <is>
          <t>Entity Address, Country</t>
        </is>
      </c>
      <c r="B45" s="4" t="inlineStr">
        <is>
          <t>CN</t>
        </is>
      </c>
    </row>
    <row r="46">
      <c r="A46" s="4" t="inlineStr">
        <is>
          <t>Local Phone Number</t>
        </is>
      </c>
      <c r="B46" s="4" t="inlineStr">
        <is>
          <t>6315 3873</t>
        </is>
      </c>
    </row>
    <row r="47">
      <c r="A47" s="4" t="inlineStr">
        <is>
          <t>Contact Personnel Name</t>
        </is>
      </c>
      <c r="B47" s="4" t="inlineStr">
        <is>
          <t>Kat Yu David, Chan</t>
        </is>
      </c>
    </row>
    <row r="48">
      <c r="A48" s="4" t="inlineStr">
        <is>
          <t>Contact Personnel Email Address</t>
        </is>
      </c>
      <c r="B48" s="4" t="inlineStr">
        <is>
          <t>ir@lanvin-group.com</t>
        </is>
      </c>
    </row>
    <row r="49">
      <c r="A49" s="4" t="inlineStr">
        <is>
          <t>Ordinary shares</t>
        </is>
      </c>
      <c r="B49" s="4" t="inlineStr">
        <is>
          <t xml:space="preserve"> </t>
        </is>
      </c>
    </row>
    <row r="50">
      <c r="A50" s="3" t="inlineStr">
        <is>
          <t>Document Information</t>
        </is>
      </c>
      <c r="B50" s="4" t="inlineStr">
        <is>
          <t xml:space="preserve"> </t>
        </is>
      </c>
    </row>
    <row r="51">
      <c r="A51" s="4" t="inlineStr">
        <is>
          <t>Title of 12(b) Security</t>
        </is>
      </c>
      <c r="B51" s="4" t="inlineStr">
        <is>
          <t>Ordinary shares, par value $0.000001 per share</t>
        </is>
      </c>
    </row>
    <row r="52">
      <c r="A52" s="4" t="inlineStr">
        <is>
          <t>Trading Symbol</t>
        </is>
      </c>
      <c r="B52" s="4" t="inlineStr">
        <is>
          <t>LANV</t>
        </is>
      </c>
    </row>
    <row r="53">
      <c r="A53" s="4" t="inlineStr">
        <is>
          <t>Security Exchange Name</t>
        </is>
      </c>
      <c r="B53" s="4" t="inlineStr">
        <is>
          <t>NYSE</t>
        </is>
      </c>
    </row>
    <row r="54">
      <c r="A54" s="4" t="inlineStr">
        <is>
          <t>Warrants</t>
        </is>
      </c>
      <c r="B54" s="4" t="inlineStr">
        <is>
          <t xml:space="preserve"> </t>
        </is>
      </c>
    </row>
    <row r="55">
      <c r="A55" s="3" t="inlineStr">
        <is>
          <t>Document Information</t>
        </is>
      </c>
      <c r="B55" s="4" t="inlineStr">
        <is>
          <t xml:space="preserve"> </t>
        </is>
      </c>
    </row>
    <row r="56">
      <c r="A56" s="4" t="inlineStr">
        <is>
          <t>Title of 12(b) Security</t>
        </is>
      </c>
      <c r="B56" s="4" t="inlineStr">
        <is>
          <t>Warrants, each exercisable for one ordinary share at an exercise price of $11.50 per share</t>
        </is>
      </c>
    </row>
    <row r="57">
      <c r="A57" s="4" t="inlineStr">
        <is>
          <t>Trading Symbol</t>
        </is>
      </c>
      <c r="B57" s="4" t="inlineStr">
        <is>
          <t>LANV-WT</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 xml:space="preserve">2. 2.1 Statement of compliance with IFRS These consolidated financial statements of the Group have been prepared in compliance with the International Financial Reporting Standards (“IFRS”) as issued by International Accounting Standards Board (“IASB”). These consolidated financial statements were approved and authorized for issue by the Board of Directors of the Group on April 30, 2025. 2.2 Contents and structure of the Consolidated Financial Statements The consolidated financial statements include the consolidated statements of profit or loss, consolidated statements of comprehensive loss, consolidated statements of financial position, consolidated statements of cash flows, consolidated statements of changes in equity and the accompanying notes (the “Consolidated Financial Statements”). The Group has prepared the consolidated statements of financial position presenting separately the current and non-current assets and liabilities. All details needed for accurate and complete disclosure are provided in the Notes to the Consolidated Financial Statements. Consolidated statements of profit or loss items are classified by destination. The consolidated statements of cash flows have been prepared with the indirect method. The Consolidated Financial Statements are presented in Euro, which is the functional and presentation currency of the Company, and amounts are stated in thousands of Euros, unless otherwise indicated. 2.3 Going concern For the year ended December 31, 2024, the Group has incurred operating losses of €156.40 million (2023: €122.42 million) and net losses of €189.30 million (2023: €146.25 million). The Group had net current liabilities of €250.65 million, net liabilities of €32.91 million and an accumulated losses of €737.19 million as of December 31, 2024 (December 31, 2023: net current liabilities of €82.29 million, net assets of €165.63 million, an accumulated losses of €571.93 million ). Management closely monitors the Group’s financial performance and liquidity position. Historically, the Group has been able to obtain debt and equity financing as disclosed in these consolidated financial statements. The Group has funded operations primarily with issuances of preferred shares, debt and net proceeds from revenues. The Consolidated Financial Statements have been prepared on a going concern basis that one of the Group’s shareholders, Fosun International Limited, will continue to provide adequate support for the Group to meet its obligations as they become due for at least 36 months from December 31,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geographic area (Details) - EUR (€) € in Thousands</t>
        </is>
      </c>
      <c r="B1" s="2" t="inlineStr">
        <is>
          <t>12 Months Ended</t>
        </is>
      </c>
    </row>
    <row r="2">
      <c r="B2" s="2" t="inlineStr">
        <is>
          <t>Dec. 31, 2024</t>
        </is>
      </c>
      <c r="C2" s="2" t="inlineStr">
        <is>
          <t>Dec. 31, 2023</t>
        </is>
      </c>
      <c r="D2" s="2" t="inlineStr">
        <is>
          <t>Dec. 31, 2022</t>
        </is>
      </c>
    </row>
    <row r="3">
      <c r="A3" s="3" t="inlineStr">
        <is>
          <t>Revenue by geographic area</t>
        </is>
      </c>
      <c r="B3" s="4" t="inlineStr">
        <is>
          <t xml:space="preserve"> </t>
        </is>
      </c>
      <c r="C3" s="4" t="inlineStr">
        <is>
          <t xml:space="preserve"> </t>
        </is>
      </c>
      <c r="D3" s="4" t="inlineStr">
        <is>
          <t xml:space="preserve"> </t>
        </is>
      </c>
    </row>
    <row r="4">
      <c r="A4" s="4" t="inlineStr">
        <is>
          <t>Revenue</t>
        </is>
      </c>
      <c r="B4" s="6" t="n">
        <v>328610</v>
      </c>
      <c r="C4" s="6" t="n">
        <v>426178</v>
      </c>
      <c r="D4" s="6" t="n">
        <v>422312</v>
      </c>
    </row>
    <row r="5">
      <c r="A5" s="4" t="inlineStr">
        <is>
          <t>EMEA</t>
        </is>
      </c>
      <c r="B5" s="4" t="inlineStr">
        <is>
          <t xml:space="preserve"> </t>
        </is>
      </c>
      <c r="C5" s="4" t="inlineStr">
        <is>
          <t xml:space="preserve"> </t>
        </is>
      </c>
      <c r="D5" s="4" t="inlineStr">
        <is>
          <t xml:space="preserve"> </t>
        </is>
      </c>
    </row>
    <row r="6">
      <c r="A6" s="3" t="inlineStr">
        <is>
          <t>Revenue by geographic area</t>
        </is>
      </c>
      <c r="B6" s="4" t="inlineStr">
        <is>
          <t xml:space="preserve"> </t>
        </is>
      </c>
      <c r="C6" s="4" t="inlineStr">
        <is>
          <t xml:space="preserve"> </t>
        </is>
      </c>
      <c r="D6" s="4" t="inlineStr">
        <is>
          <t xml:space="preserve"> </t>
        </is>
      </c>
    </row>
    <row r="7">
      <c r="A7" s="4" t="inlineStr">
        <is>
          <t>Revenue</t>
        </is>
      </c>
      <c r="B7" s="5" t="n">
        <v>145207</v>
      </c>
      <c r="C7" s="5" t="n">
        <v>201871</v>
      </c>
      <c r="D7" s="5" t="n">
        <v>205715</v>
      </c>
    </row>
    <row r="8">
      <c r="A8" s="4" t="inlineStr">
        <is>
          <t>North America</t>
        </is>
      </c>
      <c r="B8" s="4" t="inlineStr">
        <is>
          <t xml:space="preserve"> </t>
        </is>
      </c>
      <c r="C8" s="4" t="inlineStr">
        <is>
          <t xml:space="preserve"> </t>
        </is>
      </c>
      <c r="D8" s="4" t="inlineStr">
        <is>
          <t xml:space="preserve"> </t>
        </is>
      </c>
    </row>
    <row r="9">
      <c r="A9" s="3" t="inlineStr">
        <is>
          <t>Revenue by geographic area</t>
        </is>
      </c>
      <c r="B9" s="4" t="inlineStr">
        <is>
          <t xml:space="preserve"> </t>
        </is>
      </c>
      <c r="C9" s="4" t="inlineStr">
        <is>
          <t xml:space="preserve"> </t>
        </is>
      </c>
      <c r="D9" s="4" t="inlineStr">
        <is>
          <t xml:space="preserve"> </t>
        </is>
      </c>
    </row>
    <row r="10">
      <c r="A10" s="4" t="inlineStr">
        <is>
          <t>Revenue</t>
        </is>
      </c>
      <c r="B10" s="5" t="n">
        <v>128448</v>
      </c>
      <c r="C10" s="5" t="n">
        <v>147310</v>
      </c>
      <c r="D10" s="5" t="n">
        <v>145519</v>
      </c>
    </row>
    <row r="11">
      <c r="A11" s="4" t="inlineStr">
        <is>
          <t>Greater China</t>
        </is>
      </c>
      <c r="B11" s="4" t="inlineStr">
        <is>
          <t xml:space="preserve"> </t>
        </is>
      </c>
      <c r="C11" s="4" t="inlineStr">
        <is>
          <t xml:space="preserve"> </t>
        </is>
      </c>
      <c r="D11" s="4" t="inlineStr">
        <is>
          <t xml:space="preserve"> </t>
        </is>
      </c>
    </row>
    <row r="12">
      <c r="A12" s="3" t="inlineStr">
        <is>
          <t>Revenue by geographic area</t>
        </is>
      </c>
      <c r="B12" s="4" t="inlineStr">
        <is>
          <t xml:space="preserve"> </t>
        </is>
      </c>
      <c r="C12" s="4" t="inlineStr">
        <is>
          <t xml:space="preserve"> </t>
        </is>
      </c>
      <c r="D12" s="4" t="inlineStr">
        <is>
          <t xml:space="preserve"> </t>
        </is>
      </c>
    </row>
    <row r="13">
      <c r="A13" s="4" t="inlineStr">
        <is>
          <t>Revenue</t>
        </is>
      </c>
      <c r="B13" s="5" t="n">
        <v>33979</v>
      </c>
      <c r="C13" s="5" t="n">
        <v>53188</v>
      </c>
      <c r="D13" s="5" t="n">
        <v>48876</v>
      </c>
    </row>
    <row r="14">
      <c r="A14" s="4" t="inlineStr">
        <is>
          <t>Other Asia</t>
        </is>
      </c>
      <c r="B14" s="4" t="inlineStr">
        <is>
          <t xml:space="preserve"> </t>
        </is>
      </c>
      <c r="C14" s="4" t="inlineStr">
        <is>
          <t xml:space="preserve"> </t>
        </is>
      </c>
      <c r="D14" s="4" t="inlineStr">
        <is>
          <t xml:space="preserve"> </t>
        </is>
      </c>
    </row>
    <row r="15">
      <c r="A15" s="3" t="inlineStr">
        <is>
          <t>Revenue by geographic area</t>
        </is>
      </c>
      <c r="B15" s="4" t="inlineStr">
        <is>
          <t xml:space="preserve"> </t>
        </is>
      </c>
      <c r="C15" s="4" t="inlineStr">
        <is>
          <t xml:space="preserve"> </t>
        </is>
      </c>
      <c r="D15" s="4" t="inlineStr">
        <is>
          <t xml:space="preserve"> </t>
        </is>
      </c>
    </row>
    <row r="16">
      <c r="A16" s="4" t="inlineStr">
        <is>
          <t>Revenue</t>
        </is>
      </c>
      <c r="B16" s="6" t="n">
        <v>20976</v>
      </c>
      <c r="C16" s="6" t="n">
        <v>23809</v>
      </c>
      <c r="D16" s="6" t="n">
        <v>22202</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total expenses (Details) - EUR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Personnel costs</t>
        </is>
      </c>
      <c r="B4" s="6" t="n">
        <v>152470</v>
      </c>
      <c r="C4" s="6" t="n">
        <v>168096</v>
      </c>
      <c r="D4" s="6" t="n">
        <v>184254</v>
      </c>
    </row>
    <row r="5">
      <c r="A5" s="4" t="inlineStr">
        <is>
          <t>Raw materials, consumables and finished goods used</t>
        </is>
      </c>
      <c r="B5" s="5" t="n">
        <v>96916</v>
      </c>
      <c r="C5" s="5" t="n">
        <v>125923</v>
      </c>
      <c r="D5" s="5" t="n">
        <v>140273</v>
      </c>
    </row>
    <row r="6">
      <c r="A6" s="4" t="inlineStr">
        <is>
          <t>Changes in inventories of finished goods and work in progress</t>
        </is>
      </c>
      <c r="B6" s="5" t="n">
        <v>11053</v>
      </c>
      <c r="C6" s="5" t="n">
        <v>3008</v>
      </c>
      <c r="D6" s="5" t="n">
        <v>-13337</v>
      </c>
    </row>
    <row r="7">
      <c r="A7" s="4" t="inlineStr">
        <is>
          <t>Freight and selling expenses</t>
        </is>
      </c>
      <c r="B7" s="5" t="n">
        <v>44408</v>
      </c>
      <c r="C7" s="5" t="n">
        <v>50887</v>
      </c>
      <c r="D7" s="5" t="n">
        <v>40962</v>
      </c>
    </row>
    <row r="8">
      <c r="A8" s="4" t="inlineStr">
        <is>
          <t>Depreciation and amortization</t>
        </is>
      </c>
      <c r="B8" s="5" t="n">
        <v>46542</v>
      </c>
      <c r="C8" s="5" t="n">
        <v>46946</v>
      </c>
      <c r="D8" s="5" t="n">
        <v>45810</v>
      </c>
    </row>
    <row r="9">
      <c r="A9" s="4" t="inlineStr">
        <is>
          <t>Professional service fees</t>
        </is>
      </c>
      <c r="B9" s="5" t="n">
        <v>33773</v>
      </c>
      <c r="C9" s="5" t="n">
        <v>41406</v>
      </c>
      <c r="D9" s="5" t="n">
        <v>43614</v>
      </c>
    </row>
    <row r="10">
      <c r="A10" s="4" t="inlineStr">
        <is>
          <t>Advertising and marketing expenses</t>
        </is>
      </c>
      <c r="B10" s="5" t="n">
        <v>25187</v>
      </c>
      <c r="C10" s="5" t="n">
        <v>36248</v>
      </c>
      <c r="D10" s="5" t="n">
        <v>32162</v>
      </c>
    </row>
    <row r="11">
      <c r="A11" s="4" t="inlineStr">
        <is>
          <t>Lease expenses</t>
        </is>
      </c>
      <c r="B11" s="5" t="n">
        <v>25818</v>
      </c>
      <c r="C11" s="5" t="n">
        <v>27631</v>
      </c>
      <c r="D11" s="5" t="n">
        <v>22614</v>
      </c>
    </row>
    <row r="12">
      <c r="A12" s="4" t="inlineStr">
        <is>
          <t>Studies and research expenses</t>
        </is>
      </c>
      <c r="B12" s="5" t="n">
        <v>5238</v>
      </c>
      <c r="C12" s="5" t="n">
        <v>6345</v>
      </c>
      <c r="D12" s="5" t="n">
        <v>11916</v>
      </c>
    </row>
    <row r="13">
      <c r="A13" s="4" t="inlineStr">
        <is>
          <t>Office expenses</t>
        </is>
      </c>
      <c r="B13" s="5" t="n">
        <v>4564</v>
      </c>
      <c r="C13" s="5" t="n">
        <v>6289</v>
      </c>
      <c r="D13" s="5" t="n">
        <v>5916</v>
      </c>
    </row>
    <row r="14">
      <c r="A14" s="4" t="inlineStr">
        <is>
          <t>Travel expenses</t>
        </is>
      </c>
      <c r="B14" s="5" t="n">
        <v>3689</v>
      </c>
      <c r="C14" s="5" t="n">
        <v>4680</v>
      </c>
      <c r="D14" s="5" t="n">
        <v>4345</v>
      </c>
    </row>
    <row r="15">
      <c r="A15" s="4" t="inlineStr">
        <is>
          <t>Net foreign exchange (gains) / losses</t>
        </is>
      </c>
      <c r="B15" s="5" t="n">
        <v>-7709</v>
      </c>
      <c r="C15" s="5" t="n">
        <v>4610</v>
      </c>
      <c r="D15" s="5" t="n">
        <v>339</v>
      </c>
    </row>
    <row r="16">
      <c r="A16" s="4" t="inlineStr">
        <is>
          <t>Taxes and surcharges</t>
        </is>
      </c>
      <c r="B16" s="5" t="n">
        <v>3878</v>
      </c>
      <c r="C16" s="5" t="n">
        <v>2637</v>
      </c>
      <c r="D16" s="5" t="n">
        <v>2946</v>
      </c>
    </row>
    <row r="17">
      <c r="A17" s="4" t="inlineStr">
        <is>
          <t>Impairment of goodwill (Note 15)</t>
        </is>
      </c>
      <c r="B17" s="5" t="n">
        <v>31208</v>
      </c>
      <c r="C17" s="4" t="inlineStr">
        <is>
          <t xml:space="preserve"> </t>
        </is>
      </c>
      <c r="D17" s="4" t="inlineStr">
        <is>
          <t xml:space="preserve"> </t>
        </is>
      </c>
    </row>
    <row r="18">
      <c r="A18" s="4" t="inlineStr">
        <is>
          <t>Provisions and impairment losses (exclude goodwill)</t>
        </is>
      </c>
      <c r="B18" s="5" t="n">
        <v>3727</v>
      </c>
      <c r="C18" s="5" t="n">
        <v>79</v>
      </c>
      <c r="D18" s="5" t="n">
        <v>16729</v>
      </c>
    </row>
    <row r="19">
      <c r="A19" s="4" t="inlineStr">
        <is>
          <t>Fair value changes on warrants</t>
        </is>
      </c>
      <c r="B19" s="5" t="n">
        <v>-2818</v>
      </c>
      <c r="C19" s="5" t="n">
        <v>-4961</v>
      </c>
      <c r="D19" s="5" t="n">
        <v>1132</v>
      </c>
    </row>
    <row r="20">
      <c r="A20" s="4" t="inlineStr">
        <is>
          <t>Other</t>
        </is>
      </c>
      <c r="B20" s="5" t="n">
        <v>17305</v>
      </c>
      <c r="C20" s="5" t="n">
        <v>24911</v>
      </c>
      <c r="D20" s="5" t="n">
        <v>24904</v>
      </c>
    </row>
    <row r="21">
      <c r="A21" s="4" t="inlineStr">
        <is>
          <t>Total expenses</t>
        </is>
      </c>
      <c r="B21" s="6" t="n">
        <v>495249</v>
      </c>
      <c r="C21" s="6" t="n">
        <v>544735</v>
      </c>
      <c r="D21" s="6" t="n">
        <v>564579</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personnel costs (Details) - EUR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Salaries and wages</t>
        </is>
      </c>
      <c r="B4" s="6" t="n">
        <v>112093</v>
      </c>
      <c r="C4" s="6" t="n">
        <v>120942</v>
      </c>
      <c r="D4" s="6" t="n">
        <v>134888</v>
      </c>
    </row>
    <row r="5">
      <c r="A5" s="4" t="inlineStr">
        <is>
          <t>Social contributions and pension plans</t>
        </is>
      </c>
      <c r="B5" s="5" t="n">
        <v>28630</v>
      </c>
      <c r="C5" s="5" t="n">
        <v>30908</v>
      </c>
      <c r="D5" s="5" t="n">
        <v>26930</v>
      </c>
    </row>
    <row r="6">
      <c r="A6" s="4" t="inlineStr">
        <is>
          <t>Employee share-based compensation</t>
        </is>
      </c>
      <c r="B6" s="5" t="n">
        <v>551</v>
      </c>
      <c r="C6" s="5" t="n">
        <v>2749</v>
      </c>
      <c r="D6" s="5" t="n">
        <v>7431</v>
      </c>
    </row>
    <row r="7">
      <c r="A7" s="4" t="inlineStr">
        <is>
          <t>Severance indemnities</t>
        </is>
      </c>
      <c r="B7" s="5" t="n">
        <v>3914</v>
      </c>
      <c r="C7" s="5" t="n">
        <v>4333</v>
      </c>
      <c r="D7" s="5" t="n">
        <v>2613</v>
      </c>
    </row>
    <row r="8">
      <c r="A8" s="4" t="inlineStr">
        <is>
          <t>Other benefits</t>
        </is>
      </c>
      <c r="B8" s="5" t="n">
        <v>7282</v>
      </c>
      <c r="C8" s="5" t="n">
        <v>9164</v>
      </c>
      <c r="D8" s="5" t="n">
        <v>12392</v>
      </c>
    </row>
    <row r="9">
      <c r="A9" s="4" t="inlineStr">
        <is>
          <t>Total personnel costs</t>
        </is>
      </c>
      <c r="B9" s="6" t="n">
        <v>152470</v>
      </c>
      <c r="C9" s="6" t="n">
        <v>168096</v>
      </c>
      <c r="D9" s="6" t="n">
        <v>18425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lease expenses (Details) - EUR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Variable lease payments</t>
        </is>
      </c>
      <c r="B4" s="6" t="n">
        <v>25206</v>
      </c>
      <c r="C4" s="6" t="n">
        <v>25964</v>
      </c>
      <c r="D4" s="6" t="n">
        <v>20830</v>
      </c>
    </row>
    <row r="5">
      <c r="A5" s="4" t="inlineStr">
        <is>
          <t>Expenses relating to short-term leases</t>
        </is>
      </c>
      <c r="B5" s="5" t="n">
        <v>478</v>
      </c>
      <c r="C5" s="5" t="n">
        <v>1374</v>
      </c>
      <c r="D5" s="5" t="n">
        <v>1347</v>
      </c>
    </row>
    <row r="6">
      <c r="A6" s="4" t="inlineStr">
        <is>
          <t>Expenses relating to low-value leases</t>
        </is>
      </c>
      <c r="B6" s="5" t="n">
        <v>134</v>
      </c>
      <c r="C6" s="5" t="n">
        <v>293</v>
      </c>
      <c r="D6" s="5" t="n">
        <v>437</v>
      </c>
    </row>
    <row r="7">
      <c r="A7" s="4" t="inlineStr">
        <is>
          <t>Total lease expenses</t>
        </is>
      </c>
      <c r="B7" s="6" t="n">
        <v>25818</v>
      </c>
      <c r="C7" s="6" t="n">
        <v>27631</v>
      </c>
      <c r="D7" s="6" t="n">
        <v>22614</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provisions and impairment losses (Details) - EUR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Write-off)/allowance of obsolete inventories</t>
        </is>
      </c>
      <c r="B4" s="6" t="n">
        <v>-5667</v>
      </c>
      <c r="C4" s="6" t="n">
        <v>-5555</v>
      </c>
      <c r="D4" s="6" t="n">
        <v>11417</v>
      </c>
    </row>
    <row r="5">
      <c r="A5" s="4" t="inlineStr">
        <is>
          <t>Provisions for trade and other receivables</t>
        </is>
      </c>
      <c r="B5" s="5" t="n">
        <v>1534</v>
      </c>
      <c r="C5" s="5" t="n">
        <v>200</v>
      </c>
      <c r="D5" s="5" t="n">
        <v>1617</v>
      </c>
    </row>
    <row r="6">
      <c r="A6" s="4" t="inlineStr">
        <is>
          <t>Other provisions</t>
        </is>
      </c>
      <c r="B6" s="5" t="n">
        <v>810</v>
      </c>
      <c r="C6" s="5" t="n">
        <v>-886</v>
      </c>
      <c r="D6" s="5" t="n">
        <v>983</v>
      </c>
    </row>
    <row r="7">
      <c r="A7" s="4" t="inlineStr">
        <is>
          <t>Impairment of right-of-use assets</t>
        </is>
      </c>
      <c r="B7" s="5" t="n">
        <v>5789</v>
      </c>
      <c r="C7" s="5" t="n">
        <v>3516</v>
      </c>
      <c r="D7" s="5" t="n">
        <v>2434</v>
      </c>
    </row>
    <row r="8">
      <c r="A8" s="4" t="inlineStr">
        <is>
          <t>Impairment of property, plant and equipment</t>
        </is>
      </c>
      <c r="B8" s="5" t="n">
        <v>1261</v>
      </c>
      <c r="C8" s="5" t="n">
        <v>2804</v>
      </c>
      <c r="D8" s="5" t="n">
        <v>278</v>
      </c>
    </row>
    <row r="9">
      <c r="A9" s="4" t="inlineStr">
        <is>
          <t>Total provisions and impairment losses (exclude goodwill)</t>
        </is>
      </c>
      <c r="B9" s="6" t="n">
        <v>3727</v>
      </c>
      <c r="C9" s="6" t="n">
        <v>79</v>
      </c>
      <c r="D9" s="6" t="n">
        <v>16729</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nderlying items - Summary of non-underlying items (Details) - EUR (€) € in Thousands</t>
        </is>
      </c>
      <c r="B1" s="2" t="inlineStr">
        <is>
          <t>12 Months Ended</t>
        </is>
      </c>
    </row>
    <row r="2">
      <c r="B2" s="2" t="inlineStr">
        <is>
          <t>Dec. 31, 2024</t>
        </is>
      </c>
      <c r="C2" s="2" t="inlineStr">
        <is>
          <t>Dec. 31, 2023</t>
        </is>
      </c>
      <c r="D2" s="2" t="inlineStr">
        <is>
          <t>Dec. 31, 2022</t>
        </is>
      </c>
    </row>
    <row r="3">
      <c r="A3" s="3" t="inlineStr">
        <is>
          <t>Non-underlying items</t>
        </is>
      </c>
      <c r="B3" s="4" t="inlineStr">
        <is>
          <t xml:space="preserve"> </t>
        </is>
      </c>
      <c r="C3" s="4" t="inlineStr">
        <is>
          <t xml:space="preserve"> </t>
        </is>
      </c>
      <c r="D3" s="4" t="inlineStr">
        <is>
          <t xml:space="preserve"> </t>
        </is>
      </c>
    </row>
    <row r="4">
      <c r="A4" s="4" t="inlineStr">
        <is>
          <t>Net gain on disposals</t>
        </is>
      </c>
      <c r="B4" s="6" t="n">
        <v>9079</v>
      </c>
      <c r="C4" s="6" t="n">
        <v>3564</v>
      </c>
      <c r="D4" s="6" t="n">
        <v>964</v>
      </c>
    </row>
    <row r="5">
      <c r="A5" s="4" t="inlineStr">
        <is>
          <t>Costs in respect of disputes</t>
        </is>
      </c>
      <c r="B5" s="5" t="n">
        <v>1095</v>
      </c>
      <c r="C5" s="5" t="n">
        <v>-5305</v>
      </c>
      <c r="D5" s="4" t="inlineStr">
        <is>
          <t xml:space="preserve"> </t>
        </is>
      </c>
    </row>
    <row r="6">
      <c r="A6" s="4" t="inlineStr">
        <is>
          <t>Government grants</t>
        </is>
      </c>
      <c r="B6" s="5" t="n">
        <v>69</v>
      </c>
      <c r="C6" s="5" t="n">
        <v>2850</v>
      </c>
      <c r="D6" s="5" t="n">
        <v>172</v>
      </c>
    </row>
    <row r="7">
      <c r="A7" s="4" t="inlineStr">
        <is>
          <t>Restructuring costs</t>
        </is>
      </c>
      <c r="B7" s="4" t="inlineStr">
        <is>
          <t xml:space="preserve"> </t>
        </is>
      </c>
      <c r="C7" s="5" t="n">
        <v>-4967</v>
      </c>
      <c r="D7" s="4" t="inlineStr">
        <is>
          <t xml:space="preserve"> </t>
        </is>
      </c>
    </row>
    <row r="8">
      <c r="A8" s="4" t="inlineStr">
        <is>
          <t>Cost related to the Reverse Recapitalization</t>
        </is>
      </c>
      <c r="B8" s="4" t="inlineStr">
        <is>
          <t xml:space="preserve"> </t>
        </is>
      </c>
      <c r="C8" s="4" t="inlineStr">
        <is>
          <t xml:space="preserve"> </t>
        </is>
      </c>
      <c r="D8" s="5" t="n">
        <v>-84193</v>
      </c>
    </row>
    <row r="9">
      <c r="A9" s="4" t="inlineStr">
        <is>
          <t>Total non-underlying items</t>
        </is>
      </c>
      <c r="B9" s="6" t="n">
        <v>10243</v>
      </c>
      <c r="C9" s="6" t="n">
        <v>-3858</v>
      </c>
      <c r="D9" s="6" t="n">
        <v>-83057</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Non-underlying items - Additional information (Details)</t>
        </is>
      </c>
      <c r="B1" s="2" t="inlineStr">
        <is>
          <t>Dec. 14, 2022 $ / shares</t>
        </is>
      </c>
    </row>
    <row r="2">
      <c r="A2" s="3" t="inlineStr">
        <is>
          <t>Non-underlying items</t>
        </is>
      </c>
      <c r="B2" s="4" t="inlineStr">
        <is>
          <t xml:space="preserve"> </t>
        </is>
      </c>
    </row>
    <row r="3">
      <c r="A3" s="4" t="inlineStr">
        <is>
          <t>Par value of shares issued (per shares)</t>
        </is>
      </c>
      <c r="B3" s="20" t="n">
        <v>9.9</v>
      </c>
    </row>
    <row r="4">
      <c r="A4" s="4" t="inlineStr">
        <is>
          <t>PCAC</t>
        </is>
      </c>
      <c r="B4" s="4" t="inlineStr">
        <is>
          <t xml:space="preserve"> </t>
        </is>
      </c>
    </row>
    <row r="5">
      <c r="A5" s="3" t="inlineStr">
        <is>
          <t>Non-underlying items</t>
        </is>
      </c>
      <c r="B5" s="4" t="inlineStr">
        <is>
          <t xml:space="preserve"> </t>
        </is>
      </c>
    </row>
    <row r="6">
      <c r="A6" s="4" t="inlineStr">
        <is>
          <t>Par value of shares issued (per shares)</t>
        </is>
      </c>
      <c r="B6" s="20" t="n">
        <v>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 net - Summary of finance cost - net (Details) - EUR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 Net foreign exchange gains</t>
        </is>
      </c>
      <c r="B4" s="4" t="inlineStr">
        <is>
          <t xml:space="preserve"> </t>
        </is>
      </c>
      <c r="C4" s="4" t="inlineStr">
        <is>
          <t xml:space="preserve"> </t>
        </is>
      </c>
      <c r="D4" s="6" t="n">
        <v>5354</v>
      </c>
    </row>
    <row r="5">
      <c r="A5" s="4" t="inlineStr">
        <is>
          <t>- Interest income</t>
        </is>
      </c>
      <c r="B5" s="6" t="n">
        <v>406</v>
      </c>
      <c r="C5" s="6" t="n">
        <v>310</v>
      </c>
      <c r="D5" s="5" t="n">
        <v>121</v>
      </c>
    </row>
    <row r="6">
      <c r="A6" s="4" t="inlineStr">
        <is>
          <t>Total finance income</t>
        </is>
      </c>
      <c r="B6" s="5" t="n">
        <v>406</v>
      </c>
      <c r="C6" s="5" t="n">
        <v>310</v>
      </c>
      <c r="D6" s="5" t="n">
        <v>5475</v>
      </c>
    </row>
    <row r="7">
      <c r="A7" s="3" t="inlineStr">
        <is>
          <t>Finance expenses</t>
        </is>
      </c>
      <c r="B7" s="4" t="inlineStr">
        <is>
          <t xml:space="preserve"> </t>
        </is>
      </c>
      <c r="C7" s="4" t="inlineStr">
        <is>
          <t xml:space="preserve"> </t>
        </is>
      </c>
      <c r="D7" s="4" t="inlineStr">
        <is>
          <t xml:space="preserve"> </t>
        </is>
      </c>
    </row>
    <row r="8">
      <c r="A8" s="4" t="inlineStr">
        <is>
          <t>- Interest expense on lease liabilities</t>
        </is>
      </c>
      <c r="B8" s="5" t="n">
        <v>-7652</v>
      </c>
      <c r="C8" s="5" t="n">
        <v>-7178</v>
      </c>
      <c r="D8" s="5" t="n">
        <v>-6658</v>
      </c>
    </row>
    <row r="9">
      <c r="A9" s="4" t="inlineStr">
        <is>
          <t>- Interest expense on borrowings</t>
        </is>
      </c>
      <c r="B9" s="5" t="n">
        <v>-21121</v>
      </c>
      <c r="C9" s="5" t="n">
        <v>-12417</v>
      </c>
      <c r="D9" s="5" t="n">
        <v>-12438</v>
      </c>
    </row>
    <row r="10">
      <c r="A10" s="4" t="inlineStr">
        <is>
          <t>- Net foreign exchange losses</t>
        </is>
      </c>
      <c r="B10" s="5" t="n">
        <v>-731</v>
      </c>
      <c r="C10" s="5" t="n">
        <v>-609</v>
      </c>
      <c r="D10" s="4" t="inlineStr">
        <is>
          <t xml:space="preserve"> </t>
        </is>
      </c>
    </row>
    <row r="11">
      <c r="A11" s="4" t="inlineStr">
        <is>
          <t>- Other</t>
        </is>
      </c>
      <c r="B11" s="5" t="n">
        <v>-723</v>
      </c>
      <c r="C11" s="5" t="n">
        <v>-537</v>
      </c>
      <c r="D11" s="5" t="n">
        <v>-935</v>
      </c>
    </row>
    <row r="12">
      <c r="A12" s="4" t="inlineStr">
        <is>
          <t>Total finance expenses</t>
        </is>
      </c>
      <c r="B12" s="5" t="n">
        <v>-30227</v>
      </c>
      <c r="C12" s="5" t="n">
        <v>-20741</v>
      </c>
      <c r="D12" s="5" t="n">
        <v>-20031</v>
      </c>
    </row>
    <row r="13">
      <c r="A13" s="4" t="inlineStr">
        <is>
          <t>Total finance cost - net</t>
        </is>
      </c>
      <c r="B13" s="6" t="n">
        <v>-29821</v>
      </c>
      <c r="C13" s="6" t="n">
        <v>-20431</v>
      </c>
      <c r="D13" s="6" t="n">
        <v>-1455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benefits - Summary of income tax (expenses) / benefits (Details) - EUR (€) € in Thousands</t>
        </is>
      </c>
      <c r="B1" s="2" t="inlineStr">
        <is>
          <t>12 Months Ended</t>
        </is>
      </c>
    </row>
    <row r="2">
      <c r="B2" s="2" t="inlineStr">
        <is>
          <t>Dec. 31, 2024</t>
        </is>
      </c>
      <c r="C2" s="2" t="inlineStr">
        <is>
          <t>Dec. 31, 2023</t>
        </is>
      </c>
      <c r="D2" s="2" t="inlineStr">
        <is>
          <t>Dec. 31, 2022</t>
        </is>
      </c>
    </row>
    <row r="3">
      <c r="A3" s="3" t="inlineStr">
        <is>
          <t>Income tax (expenses) / benefits</t>
        </is>
      </c>
      <c r="B3" s="4" t="inlineStr">
        <is>
          <t xml:space="preserve"> </t>
        </is>
      </c>
      <c r="C3" s="4" t="inlineStr">
        <is>
          <t xml:space="preserve"> </t>
        </is>
      </c>
      <c r="D3" s="4" t="inlineStr">
        <is>
          <t xml:space="preserve"> </t>
        </is>
      </c>
    </row>
    <row r="4">
      <c r="A4" s="4" t="inlineStr">
        <is>
          <t>Current taxes</t>
        </is>
      </c>
      <c r="B4" s="6" t="n">
        <v>-2636</v>
      </c>
      <c r="C4" s="6" t="n">
        <v>-1133</v>
      </c>
      <c r="D4" s="6" t="n">
        <v>-189</v>
      </c>
    </row>
    <row r="5">
      <c r="A5" s="4" t="inlineStr">
        <is>
          <t>Deferred taxes</t>
        </is>
      </c>
      <c r="B5" s="5" t="n">
        <v>-442</v>
      </c>
      <c r="C5" s="5" t="n">
        <v>-2274</v>
      </c>
      <c r="D5" s="5" t="n">
        <v>318</v>
      </c>
    </row>
    <row r="6">
      <c r="A6" s="4" t="inlineStr">
        <is>
          <t>Income tax (expenses) / benefits</t>
        </is>
      </c>
      <c r="B6" s="6" t="n">
        <v>-3078</v>
      </c>
      <c r="C6" s="6" t="n">
        <v>-3407</v>
      </c>
      <c r="D6" s="6" t="n">
        <v>12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benefits - Summary of effective tax rate (Details) - EUR (€) € in Thousands</t>
        </is>
      </c>
      <c r="B1" s="2" t="inlineStr">
        <is>
          <t>12 Months Ended</t>
        </is>
      </c>
    </row>
    <row r="2">
      <c r="B2" s="2" t="inlineStr">
        <is>
          <t>Dec. 31, 2024</t>
        </is>
      </c>
      <c r="C2" s="2" t="inlineStr">
        <is>
          <t>Dec. 31, 2023</t>
        </is>
      </c>
      <c r="D2" s="2" t="inlineStr">
        <is>
          <t>Dec. 31, 2022</t>
        </is>
      </c>
    </row>
    <row r="3">
      <c r="A3" s="3" t="inlineStr">
        <is>
          <t>Income tax (expenses) / benefits</t>
        </is>
      </c>
      <c r="B3" s="4" t="inlineStr">
        <is>
          <t xml:space="preserve"> </t>
        </is>
      </c>
      <c r="C3" s="4" t="inlineStr">
        <is>
          <t xml:space="preserve"> </t>
        </is>
      </c>
      <c r="D3" s="4" t="inlineStr">
        <is>
          <t xml:space="preserve"> </t>
        </is>
      </c>
    </row>
    <row r="4">
      <c r="A4" s="4" t="inlineStr">
        <is>
          <t>Loss before tax</t>
        </is>
      </c>
      <c r="B4" s="6" t="n">
        <v>-186217</v>
      </c>
      <c r="C4" s="6" t="n">
        <v>-142846</v>
      </c>
      <c r="D4" s="6" t="n">
        <v>-239880</v>
      </c>
    </row>
    <row r="5">
      <c r="A5" s="4" t="inlineStr">
        <is>
          <t>Total income tax (expenses) / benefits</t>
        </is>
      </c>
      <c r="B5" s="6" t="n">
        <v>-3078</v>
      </c>
      <c r="C5" s="6" t="n">
        <v>-3407</v>
      </c>
      <c r="D5" s="6" t="n">
        <v>129</v>
      </c>
    </row>
    <row r="6">
      <c r="A6" s="4" t="inlineStr">
        <is>
          <t>Effective tax rate</t>
        </is>
      </c>
      <c r="B6" s="4" t="inlineStr">
        <is>
          <t>(1.65%)</t>
        </is>
      </c>
      <c r="C6" s="4" t="inlineStr">
        <is>
          <t>(2.39%)</t>
        </is>
      </c>
      <c r="D6" s="13" t="n">
        <v>0.000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3. 3.1 Changes in accounting policies New Standards and Amendments issued by the IASB and applicable to the Group from January 1, 2024 New IFRS Standards and Amendments to existing standards Effective date IAS 1 Non-current Liabilities with Covenants (Amendments to IAS 1) January 1, 2024 IAS 1 Classification of Liabilities as Current or Non-current (Amendments to IAS 1) January 1, 2024 IFRS 16 Lease Liability in a Sale and Leaseback (Amendments to IFRS 16) January 1, 2024 IAS 7 and IFRS 7 Supplier Finance Arrangements (Amendments to IAS 7 and IFRS 7) January 1, 2024 ​ The introduction of these amendments did not have any effect on these Consolidated Financial Statements. ​ New standards, amendments and interpretations not yet effective ​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 ​ ​ ​ New IFRS Standards and Amendments to existing standards Effective date IAS 21 Lack of Exchangeability (Amendments to IAS 21) ​ January 1, 2025 IFRS 7 and IFRS 9 Classification and Measurement of Financial Instruments (Amendments to IFRS 9 and IFRS 7) ​ January 1, 2026 IFRS 18 Presentation and Disclosure in Financial Statements ​ January 1, 2027 IFRS 19 Subsidiaries without Public Accountability: Disclosures ​ January 1, 2027 ​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 3.2 Basis of consolidation Subsidiaries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All intra-group balances and transactions and any unrealized gains and losses arising from intra-group transactions are eliminated in preparing the Consolidated Financial Statements. Business combinations The Group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Group’s interest in the fair value of the identifiable net assets acquired is recorded as goodwill. Positive goodwill will be stated in the consolidated statements of financial position as a separate asset at cost less accumulated impairment losses. Negative goodwill is recognized in the consolidated statements of profit or loss immediately on acquisition as a bargain purchase gain.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the Group’s previously held interest in the acquiree is re-measured to fair value at the acquisition date; any gains or losses arising from such re-measurement are recognized in profit or loss.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 3.3 Foreign currency transactions Functional and presentation currency The Consolidated Financial Statements are presented in euro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s of profit or loss. Consolidation of foreign entities Upon consolidation, all assets and liabilities of Group entities with a functional currency other than the Euro are translated using the closing rates at the date of the consolidated statements of financial position. Income and expenses are translated into Euro at the average foreign currency exchange rate for the period. Translation differences resulting from the application of this method are recognized within other comprehensive income / (loss) until the disposal of the investment. Average foreign currency exchange rates for the period are used to translate the cash flows of foreign subsidiaries in preparing the consolidated statements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 ​ ​ ​ ​ ​ ​ ​ ​ ​ ​ ​ ​ ​ ​ ​ 2024 ​ 2023 ​ 2022 ​ At ​ At ​ At ​ ​ ​ December 31 ​ Average ​ December 31 ​ Average ​ December 31 ​ Average CNY ​ 7.5257 ​ 7.7257 ​ 7.8592 ​ 7.6352 ​ 7.4229 ​ 7.0714 CHF 0.9410 0.9524 0.9336 0.9709 0.9841 1.0036 GBP 0.8291 0.8466 0.8693 0.8694 0.8843 0.8519 HKD 8.1271 8.4686 8.6727 8.4863 8.3095 8.2390 INR 88.1436 89.7706 91.9420 88.9784 88.1789 82.5907 JPY 162.7882 163.4023 156.5266 151.4929 141.7666 137.7370 MXN 21.5161 19.8808 18.7952 19.1355 20.7529 21.0553 SEK 11.4634 11.4271 11.0537 11.4722 11.1472 10.6281 SGD 1.4142 1.4462 1.4616 1.4524 1.4321 1.4499 USD 1.0469 1.0853 1.1096 1.0841 1.0658 1.0521 ​ 3.4 Scope of consolidation Lanvin Group Holdings Limited is the parent company of the Group and holds, directly or indirectly, interests in the Group’s subsidiaries. The Group’s scope of consolidation at December 31, 2024 and 2023 was as follows: ​ ​ ​ ​ ​ ​ ​ ​ ​ ​ ​ ​ ​ ​ Nominal value of ​ % of Group Company ​ Registered office ​ registered capital 2024 2023 Fosun Fashion Group (Cayman) Limited Grand Cayman, Cayman Islands Euro50,000 100.00 100.00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8,805,000 80.00 80.00 Virtuoso Investment Holdings Luxembourg S.à r.l. The Grand Duchy of Luxembourg Euro12,500 N.A. 100.00 FFG Lucky SAS Paris, France Euro1 100.00 100.00 Fosun Fashion (Hainan) Industry Development Co., Ltd. Hainan, P.R.C. USD2,000,000 N.A. 100.00 Shanghai Fulang Brand Management (Group) Co., Ltd. Shanghai, P.R.C. USD3,000,000 100.00 100.00 Oasis Fashion Holdings Limited Hong Kong, P.R.C. HKD100 N.A. 100.00 LANVIN GROUP S.R.L. Milan, Italy Euro10,000 100.00 100.00 Lanv Fashion Pte. Ltd. Singapore SGD1 100.00 100.00 Lanvin Group Fashion (America) Inc. Newark, U.S.A. USD20 100.00 100.00 Lanvin Group Fabric Development Technology (Haining) Co., Ltd. Haining, P.R.C. CNY1,000,000 60.00 60.00 Fulang (Zhuhai Hengqin) Fashion Industry Development Co., Ltd Zhuhai, P.R.C. USD2,000,000 N.A. 100.00 Arpège SAS Paris, France Euro110,352,772 95.27 95.27 Wolford AG Breagaz, Austria Euro46,337,596.8 61.02 61.02 Raffaele Caruso S.p.A Soragna, Italy Euro2,937,145 100.00 100.00 St. John Knits International, Incorporated Delaware, U.S.A. USD379,547 96.95 96.95 Sergio Rossi S.p.A San Mauro Pascoli, Italy Euro44,084,197 99.09 99.09 JEANNE LANVIN Paris, France Euro16,297,330 95.27 95.27 LANVIN MONTE-CARLO Monaco, Monaco Euro150,000 95.17 95.17 Lanvin Inc. New York, U.S.A. USD12,028,400 95.27 95.27 L3F CROISETTE Paris, France Euro20,000 95.27 95.27 L1 Bal Harbour LLC Miami, U.S.A. USD1,000 95.27 95.27 L2 Crystals LLC Las Vegas, U.S.A. USD1,000 95.27 95.27 L3 Madison LLC New York, U.S.A. USD1,000 95.27 95.27 L4 Rodeo Drive LLC Beverly Hills, U.S.A. USD1,000 95.27 95.27 L5 US ECOM LLC New York, U.S.A. USD1,000 95.27 95.27 L6 MADISON, LLC New York, U.S.A. USD1,000 95.27 95.27 L8 South Coast Plaza LLC Costa Mesa, U.S.A. USD1,000 95.27 95.27 L1 SPIGA Srl Milan, Italy Euro46,587 95.27 95.27 L1 Outlet Srl San Remo, Italy Euro10,000 95.27 95.27 LANVIN JAPAN K.K. Tokyo, Japan JPY100,000,000 95.27 95.27 LANVIN ASIA PACIFIC LIMITED Hong Kong, P.R.C. HKD12,000,000 95.27 95.27 Lans Atelier (SHANGHAI) Trading Co., Ltd. Shanghai, P.R.C. USD50,000,000 95.27 95.27 LANVIN MACAU LIMITED Macao, P.R.C. MOP25,000 95.27 95.27 LANVIN TAIWAN Ltd. Taipei, P.R.C. TWD31,000,000 95.27 95.27 LANVIN LIMITED London, U.K. GBP1 95.27 95.27 LANVIN HONG KONG LIMITED Hong Kong, P.R.C. HKD1 95.27 95.27 Oriental Bright Investment (BVI) Limited Tortola, British Virgin Islands USD1 N.A. 95.27 Wolford proizvodnja in trgovina d.o.o. Murska Sobota, Slovenia Euro500,000 61.02 61.02 Wolford Deutschland GmbH Bielefeld, Germany Euro260,000 61.02 61.02 Wolford (Schweiz) AG Chiasso, Switzerland CHF200,000 61.02 61.02 Wolford London Ltd. Harrow, U.K. GBP100,000 61.02 61.02 Wolford Paris S.A.R.L. Paris, France Euro1,525,000 61.02 61.02 Wolford Italia S.r.l. Milan, Italy Euro500,000 61.02 61.02 Wolford España S.L. Madrid, Spain Euro60,000 61.02 61.02 Wolford Scandinavia ApS Kopenhagen, Denmark DKK800,000 61.02 61.02 Wolford America, Inc. New York, U.S.A. N.A. 61.02 61.02 ​ ​ ​ ​ ​ ​ ​ ​ ​ ​ ​ ​ ​ ​ Nominal value of % of Group Company ​ Registered office registered capital ​ 2024 2023 Wolford Nederland B.V. Amsterdam, Netherlands Euro50,000 61.02 61.02 Wolford Canada Inc. Toronto, Canada CAD100 61.02 61.02 Wolford Asia Limited Hong Kong, P.R.C. HKD2,850,000 61.02 61.02 Wolford Belgium N.V. Antwerpen, Belgium Euro124,000 61.02 61.02 Wolford (Shanghai) Trading Co., Ltd. Shanghai, P.R.C. Euro3,000,000 61.02 61.02 Wolford Berangere Paris, France Euro7,622 61.02 61.02 St. John Knits, Inc. California, U.S.A. USD379,547.46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50,000 96.95 96.95 Sergio Rossi Retail s.r.l. San Mauro Pascoli, Italy Euro30,000 99.09 99.09 Sergio Rossi USA Inc. New York, U.S.A. USD150,000 99.09 99.09 Sergio Rossi UK Limited London, U.K. GBP2,350,000 99.09 99.09 Sergio Rossi Japan Limited Tokyo, Japan JPY100,000,000 99.09 99.09 Sergio Rossi Hong Kong Limited Hong Kong, P.R.C. HKD99,582,000 99.09 99.09 Sergio Rossi Shanghai Trading Limited Shanghai, P.R.C. Euro10,600,000 99.09 99.09 Sergio Rossi Deutschland GmbH München, Germany Euro25,000 99.09 99.09 ​ 3.5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s of profit or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 ​ ​ ​ Buildings ​ 10 to 50 years Machinery and equipment 3 to 20 years Leasehold improvements 5 to 15 years Office equipment 2 to 10 years Other 2 to 10 years ​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the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3.6 Goodwill Goodwill represents the future economic benefits arising from a business combination that are not individually identified and separately recognised. Goodwill is not amortized but tested for impairment every year to determine if its value has been impaired. If specific events or altered circumstances indicate the possibility that goodwill has been impaired, the impairment test is performed more frequently. 3.7 Intangible assets Only identifiable assets controlled by the Group and capable of producing future economic benefits are included in intangible assets. Intangible assets include brands, trademarks and patents and software. Brands and trademark with indefinite useful life Brands and trademark with indefinite useful lives are not amortized but are tested for impairment at least annually, or more frequently if facts or circumstances indicate that the asset may be impaired. Intangible assets with a finite useful life Identifiable non-monetary assets without physical substance, controlled by the Group and capable of producing future economic benefits are recognized as intangible assets. Intangible assets with a finite useful life include trademarks and patents and software. Trademarks and patents Trademarks and patents with a finite useful life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all the relevant criteria are capitalized and amortized on a straight-line basis over their useful lives. Intangible assets with a definite useful life are amortized on a straight-line basis at the following periods: ​ ​ ​ ​ Trademarks and patents 3 to 10 years Software 2 to 10 years Other 1 to 5 years ​ 3.8 Leases Right-of-use asset and lease liability are regulated by IFRS 16 Leases which applies to all lease contracts that provide for the payment of fixed rents, including those indexed and those that set a guaranteed minimum. The Group recognizes the right-of-use asset and the lease liability at the commencement date of the lease and based on the lease term. The identification of a lease term is very important because the form, legislation and common business practice can vary considerably from one jurisdiction to another. The Group determines the lease term as the non-cancellable period of a lease, together with the periods covered by an option to extend or to terminate the lease under the control of the Company. The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lease term begins on the “commencement date” of the lease. This is defined as the date on which the lessor makes an underlying asset available for use by a lessee. It is the date on which the lessee initially recognizes and measures right-of-use asset and lease liability. The commencement date is not necessarily the date on which start the depreciation of the right-of-use asset. For retail premises, the asset leased is ready for use when works on premises are completed and, therefore, the depreciation of right-of-use asset shall begin after the completion of works necessary to bring a store to its working condition according to the management instructions (consistently with the IAS 16 requirements). The right-of-use asset is measured at cost, identified as the initial measurement of the lease liability, increased by any initial direct costs incurred by the lessee (key money, legal fees, agent fees or other incremental costs incurred to conclude the contract) or by any dismantling cost necessary to bring back the premises to its original condition. The right-of-use asset is depreciated over the lease term. The lease liability is measured at the present value of the lease payments that are not paid at that date. The lease payments are discounted using an incremental borrowing rate calculated at Group level. The profit or loss caption “Interest expenses IFRS 16” represents the adjustment of the present value of the lease liability. Since most leases stipulated by the Group do not have an interest rate implicit in the lease, the discount rate applicable to future lease payments is determined as the risk-free rate of each country in which the leases are stipulated, with payment dates based on the terms of the specific lease, increased by the parent company’s credit spread. A lease modification occurs when there is a change in the scope of a lease, or the consideration for a lease, that was not part of the original terms and conditions of the lease (for example, adding or terminating the right to use one or more underlying assets, or extending or shortening the contractual lease term). The effective date of the modification is defined as “the date when both parties agree to a lease modification”. When this occurs, the right-of-use asset and the lease liability are updated accordingly. If a lease is terminated before the original lease term date defined at the commencement date, both right-of-use asset and the lease liability are re-measured, impacting also the profit of loss statement. In addition, options for the extension and early termination of the lease agreements are re-evaluated and re-considered when a significant event or a change occurs in the circumstances that are under the control of the Group and this will influence the assessment of the reasonable certainty of the exercise options. Low-value contracts (the price of the asset, when new and recognized on a single component basis approach, is less than €5,000) and leases whose lease term is shorter than 12 months are not in the scope of “IFRS 16 Leases”, so they are recognized through profit or loss on a straight-line basis over the lease term. Purely variable rent, typically linked to sales without a guaranteed minimum, is excluded too from the scope of application of such standard. A lessee is expected to make judgement about whether other changes are substantive based on its understanding of those changes and based on how they were historically managed by the Group. As a result in the Group’s view, a modification of the contract such as a renewal or the extension of the lease term is to be considered substantive only when it is not consistent with the usual practices applied by the Group and in the industry as a whole. 3.9 Impairment of non-current assets The Group continuously monitors its operations to assess whether there is any indication that its non-current assets are impaired, including goodwill, brands with an indefinite useful life, other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 the lowest level within the Group at which management monitors goodwill. Cash-generating units to which goodwill and intangible asset that has an indefinite useful life has been allocated (determined by the Group’s management as equivalent to its operating segments) are tested for impairment at least annually, or whenever events or circumstances indicate that an impairment loss is likely. All other individual assets or cash-generating units are tested for impairment whenever events or changes in circumstances indicate the carrying amount may not be recoverable. If impairment indicators are present, the carrying amount of the asset is reduced to its recoverable amount, which is the higher of fair value less costs of disposal and value in use, as calculated based on an estimate of the future cash flows expected to derive from the cash-generating unit tested for impairment. The recoverable amount is determined for the individual asset, unless the asset does not generate cash inflows that are largely independent of the cash inflows from other assets or groups of assets, in which case the asset is tested as part of the cash-generating unit to which the asset belongs. An impairment loss is recognized in profit or loss for the period whenever the recoverable amount is lower than its book value. An impairment loss recognized for goodwill is never reversed in subsequent years. Impairment losses for cash-generating units reduce first the carrying amount of any goodwill allocated to the cash-generating unit. Any remaining impairment loss is charged pro rata to the other assets in the cash-generating unit. With the exception of goodwill, all assets are subsequently reassessed for indications an impairment loss previously recognised may no longer exist. An impairment loss is reversed if the asset’s or cash-generating unit’s recoverable amount exceeds its carrying amount. 3.10 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or loss only, transaction costs that are directly attributable to the acquisition of the asset. Measurement subsequent to initial recognition is based on the classification of the financial assets into one of the following categories: ● Financial assets at amortized cost; ● Financial assets at fair value through other comprehensive income/(loss), with subsequent recycling of cumulative gains and losses to the statement of profit or loss (“FVOCI”); or ● Financial assets at fair value through profit or loss (“FVPL”). Financial assets at amortized cost Financial assets at amortized cost are subsequently measured using the effective interest rate method and are subject to impairment testing. Gains and losses are recognized in the statement of profit or loss when the asset is derecognized, modified or impaired. The Group’s financial assets at amortized cost primarily include trade receivables, guarantee deposits and certain other non-current financial assets. Financial assets at fair value through other comprehensive income/(loss) Financial assets at FVOCI are initially recognized at fair value and subsequent fair value changes are recognized within other comprehensive income/(loss). Interest income, foreign exchange revaluations and impairment losses or reversals are recognized in the consolidated statements of profit or loss. Upon de-recognition, the cumulative reserve of fair value changes recognized within other comprehensive income/(loss) is recycled to profit or loss. The Group’s financial assets at FVOCI primarily include derivative instruments fixed income and floating income securities. Financial assets at fair value through profit or loss Financial assets at FVPL are initially recognized at fair value and subsequent fair value changes are recognized in the consolidated statements of profit or loss. Financial assets at FVTPL include derivative instruments and listed equity investments for which the Group has not irrevocably elected to classify the instruments at FVOCI. Dividends from listed equity investments are recognized as other income in the consolidated statements of profit or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FVOCI, the cumulative gain or loss previously accumulated in the investment revaluation reserve within other comprehensive income/(loss) is reclassified to profit or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3.11 Financial liabilities 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led or expired. 3.12 Warrant liabilities The Group accounts for warrants as either equity-classified or liability-classified instruments based on an assessment of the warrant’s specific terms.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cognized as a liability at their initial fair value on the date of issuance, and each balance sheet date thereafter. Changes in the estimated fair value of liability-classified warrants are recognized as a non-cash gain or loss in the statement of profit and loss. In order to determine their fair value, the Group’s public warrants are measured at their trading price and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benefits - Summary of Group's theoretical tax and its income taxes (Details) - EUR (€) € in Thousands</t>
        </is>
      </c>
      <c r="B1" s="2" t="inlineStr">
        <is>
          <t>12 Months Ended</t>
        </is>
      </c>
    </row>
    <row r="2">
      <c r="B2" s="2" t="inlineStr">
        <is>
          <t>Dec. 31, 2024</t>
        </is>
      </c>
      <c r="C2" s="2" t="inlineStr">
        <is>
          <t>Dec. 31, 2023</t>
        </is>
      </c>
      <c r="D2" s="2" t="inlineStr">
        <is>
          <t>Dec. 31, 2022</t>
        </is>
      </c>
    </row>
    <row r="3">
      <c r="A3" s="3" t="inlineStr">
        <is>
          <t>Income tax (expenses) / benefits</t>
        </is>
      </c>
      <c r="B3" s="4" t="inlineStr">
        <is>
          <t xml:space="preserve"> </t>
        </is>
      </c>
      <c r="C3" s="4" t="inlineStr">
        <is>
          <t xml:space="preserve"> </t>
        </is>
      </c>
      <c r="D3" s="4" t="inlineStr">
        <is>
          <t xml:space="preserve"> </t>
        </is>
      </c>
    </row>
    <row r="4">
      <c r="A4" s="4" t="inlineStr">
        <is>
          <t>Loss before tax</t>
        </is>
      </c>
      <c r="B4" s="6" t="n">
        <v>-186217</v>
      </c>
      <c r="C4" s="6" t="n">
        <v>-142846</v>
      </c>
      <c r="D4" s="6" t="n">
        <v>-239880</v>
      </c>
    </row>
    <row r="5">
      <c r="A5" s="4" t="inlineStr">
        <is>
          <t>Group's weighted theoretical tax (calculated in absolute values on the basis of subsidiaries' pre-taxable income/loss)</t>
        </is>
      </c>
      <c r="B5" s="5" t="n">
        <v>51526</v>
      </c>
      <c r="C5" s="5" t="n">
        <v>37970</v>
      </c>
      <c r="D5" s="5" t="n">
        <v>57651</v>
      </c>
    </row>
    <row r="6">
      <c r="A6" s="3" t="inlineStr">
        <is>
          <t>Tax effect on:</t>
        </is>
      </c>
      <c r="B6" s="4" t="inlineStr">
        <is>
          <t xml:space="preserve"> </t>
        </is>
      </c>
      <c r="C6" s="4" t="inlineStr">
        <is>
          <t xml:space="preserve"> </t>
        </is>
      </c>
      <c r="D6" s="4" t="inlineStr">
        <is>
          <t xml:space="preserve"> </t>
        </is>
      </c>
    </row>
    <row r="7">
      <c r="A7" s="4" t="inlineStr">
        <is>
          <t>Differences between foreign tax rates and the theoretical applicable tax rate and tax holidays</t>
        </is>
      </c>
      <c r="B7" s="5" t="n">
        <v>-6334</v>
      </c>
      <c r="C7" s="5" t="n">
        <v>-8474</v>
      </c>
      <c r="D7" s="5" t="n">
        <v>-2458</v>
      </c>
    </row>
    <row r="8">
      <c r="A8" s="4" t="inlineStr">
        <is>
          <t>Taxes relating to prior years</t>
        </is>
      </c>
      <c r="B8" s="5" t="n">
        <v>-772</v>
      </c>
      <c r="C8" s="5" t="n">
        <v>-705</v>
      </c>
      <c r="D8" s="5" t="n">
        <v>111</v>
      </c>
    </row>
    <row r="9">
      <c r="A9" s="4" t="inlineStr">
        <is>
          <t>Deferred tax assets not recognized</t>
        </is>
      </c>
      <c r="B9" s="5" t="n">
        <v>-51511</v>
      </c>
      <c r="C9" s="5" t="n">
        <v>-34038</v>
      </c>
      <c r="D9" s="5" t="n">
        <v>-55686</v>
      </c>
    </row>
    <row r="10">
      <c r="A10" s="4" t="inlineStr">
        <is>
          <t>Other tax items</t>
        </is>
      </c>
      <c r="B10" s="5" t="n">
        <v>4013</v>
      </c>
      <c r="C10" s="5" t="n">
        <v>1840</v>
      </c>
      <c r="D10" s="5" t="n">
        <v>511</v>
      </c>
    </row>
    <row r="11">
      <c r="A11" s="4" t="inlineStr">
        <is>
          <t>Total income tax (expenses) / benefits</t>
        </is>
      </c>
      <c r="B11" s="6" t="n">
        <v>-3078</v>
      </c>
      <c r="C11" s="6" t="n">
        <v>-3407</v>
      </c>
      <c r="D11" s="6" t="n">
        <v>129</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benefits - Summary of deferred tax assets and deferred tax liabilities (Details) - EUR (€) € in Thousands</t>
        </is>
      </c>
      <c r="B1" s="2" t="inlineStr">
        <is>
          <t>12 Months Ended</t>
        </is>
      </c>
    </row>
    <row r="2">
      <c r="B2" s="2" t="inlineStr">
        <is>
          <t>Dec. 31, 2024</t>
        </is>
      </c>
      <c r="C2" s="2" t="inlineStr">
        <is>
          <t>Dec. 31, 2023</t>
        </is>
      </c>
    </row>
    <row r="3">
      <c r="A3" s="4" t="inlineStr">
        <is>
          <t>Deferred tax assets</t>
        </is>
      </c>
      <c r="B3" s="4" t="inlineStr">
        <is>
          <t xml:space="preserve"> </t>
        </is>
      </c>
      <c r="C3" s="4" t="inlineStr">
        <is>
          <t xml:space="preserve"> </t>
        </is>
      </c>
    </row>
    <row r="4">
      <c r="A4" s="3" t="inlineStr">
        <is>
          <t>Deferred tax assets and deferred tax liabilities</t>
        </is>
      </c>
      <c r="B4" s="4" t="inlineStr">
        <is>
          <t xml:space="preserve"> </t>
        </is>
      </c>
      <c r="C4" s="4" t="inlineStr">
        <is>
          <t xml:space="preserve"> </t>
        </is>
      </c>
    </row>
    <row r="5">
      <c r="A5" s="4" t="inlineStr">
        <is>
          <t>Beginning balance</t>
        </is>
      </c>
      <c r="B5" s="6" t="n">
        <v>21875</v>
      </c>
      <c r="C5" s="6" t="n">
        <v>25613</v>
      </c>
    </row>
    <row r="6">
      <c r="A6" s="4" t="inlineStr">
        <is>
          <t>Recognized in profit or loss</t>
        </is>
      </c>
      <c r="B6" s="5" t="n">
        <v>-4782</v>
      </c>
      <c r="C6" s="5" t="n">
        <v>-3989</v>
      </c>
    </row>
    <row r="7">
      <c r="A7" s="4" t="inlineStr">
        <is>
          <t>Recognized in other comprehensive loss</t>
        </is>
      </c>
      <c r="B7" s="5" t="n">
        <v>1</v>
      </c>
      <c r="C7" s="5" t="n">
        <v>392</v>
      </c>
    </row>
    <row r="8">
      <c r="A8" s="4" t="inlineStr">
        <is>
          <t>Exchange difference and other</t>
        </is>
      </c>
      <c r="B8" s="5" t="n">
        <v>184</v>
      </c>
      <c r="C8" s="5" t="n">
        <v>-141</v>
      </c>
    </row>
    <row r="9">
      <c r="A9" s="4" t="inlineStr">
        <is>
          <t>Ending balance</t>
        </is>
      </c>
      <c r="B9" s="5" t="n">
        <v>17278</v>
      </c>
      <c r="C9" s="5" t="n">
        <v>21875</v>
      </c>
    </row>
    <row r="10">
      <c r="A10" s="4" t="inlineStr">
        <is>
          <t>Deferred tax assets | Employee benefits</t>
        </is>
      </c>
      <c r="B10" s="4" t="inlineStr">
        <is>
          <t xml:space="preserve"> </t>
        </is>
      </c>
      <c r="C10" s="4" t="inlineStr">
        <is>
          <t xml:space="preserve"> </t>
        </is>
      </c>
    </row>
    <row r="11">
      <c r="A11" s="3" t="inlineStr">
        <is>
          <t>Deferred tax assets and deferred tax liabilities</t>
        </is>
      </c>
      <c r="B11" s="4" t="inlineStr">
        <is>
          <t xml:space="preserve"> </t>
        </is>
      </c>
      <c r="C11" s="4" t="inlineStr">
        <is>
          <t xml:space="preserve"> </t>
        </is>
      </c>
    </row>
    <row r="12">
      <c r="A12" s="4" t="inlineStr">
        <is>
          <t>Beginning balance</t>
        </is>
      </c>
      <c r="B12" s="5" t="n">
        <v>885</v>
      </c>
      <c r="C12" s="5" t="n">
        <v>1600</v>
      </c>
    </row>
    <row r="13">
      <c r="A13" s="4" t="inlineStr">
        <is>
          <t>Recognized in profit or loss</t>
        </is>
      </c>
      <c r="B13" s="5" t="n">
        <v>75</v>
      </c>
      <c r="C13" s="5" t="n">
        <v>-1022</v>
      </c>
    </row>
    <row r="14">
      <c r="A14" s="4" t="inlineStr">
        <is>
          <t>Recognized in other comprehensive loss</t>
        </is>
      </c>
      <c r="B14" s="5" t="n">
        <v>1</v>
      </c>
      <c r="C14" s="5" t="n">
        <v>392</v>
      </c>
    </row>
    <row r="15">
      <c r="A15" s="4" t="inlineStr">
        <is>
          <t>Exchange difference and other</t>
        </is>
      </c>
      <c r="B15" s="5" t="n">
        <v>-2</v>
      </c>
      <c r="C15" s="5" t="n">
        <v>-85</v>
      </c>
    </row>
    <row r="16">
      <c r="A16" s="4" t="inlineStr">
        <is>
          <t>Ending balance</t>
        </is>
      </c>
      <c r="B16" s="5" t="n">
        <v>959</v>
      </c>
      <c r="C16" s="5" t="n">
        <v>885</v>
      </c>
    </row>
    <row r="17">
      <c r="A17" s="4" t="inlineStr">
        <is>
          <t>Deferred tax assets | Property plant and equipment</t>
        </is>
      </c>
      <c r="B17" s="4" t="inlineStr">
        <is>
          <t xml:space="preserve"> </t>
        </is>
      </c>
      <c r="C17" s="4" t="inlineStr">
        <is>
          <t xml:space="preserve"> </t>
        </is>
      </c>
    </row>
    <row r="18">
      <c r="A18" s="3" t="inlineStr">
        <is>
          <t>Deferred tax assets and deferred tax liabilities</t>
        </is>
      </c>
      <c r="B18" s="4" t="inlineStr">
        <is>
          <t xml:space="preserve"> </t>
        </is>
      </c>
      <c r="C18" s="4" t="inlineStr">
        <is>
          <t xml:space="preserve"> </t>
        </is>
      </c>
    </row>
    <row r="19">
      <c r="A19" s="4" t="inlineStr">
        <is>
          <t>Beginning balance</t>
        </is>
      </c>
      <c r="B19" s="5" t="n">
        <v>313</v>
      </c>
      <c r="C19" s="5" t="n">
        <v>885</v>
      </c>
    </row>
    <row r="20">
      <c r="A20" s="4" t="inlineStr">
        <is>
          <t>Recognized in profit or loss</t>
        </is>
      </c>
      <c r="B20" s="5" t="n">
        <v>-59</v>
      </c>
      <c r="C20" s="5" t="n">
        <v>-572</v>
      </c>
    </row>
    <row r="21">
      <c r="A21" s="4" t="inlineStr">
        <is>
          <t>Ending balance</t>
        </is>
      </c>
      <c r="B21" s="5" t="n">
        <v>254</v>
      </c>
      <c r="C21" s="5" t="n">
        <v>313</v>
      </c>
    </row>
    <row r="22">
      <c r="A22" s="4" t="inlineStr">
        <is>
          <t>Deferred tax assets | Deferred tax assets on rental contracts; if any</t>
        </is>
      </c>
      <c r="B22" s="4" t="inlineStr">
        <is>
          <t xml:space="preserve"> </t>
        </is>
      </c>
      <c r="C22" s="4" t="inlineStr">
        <is>
          <t xml:space="preserve"> </t>
        </is>
      </c>
    </row>
    <row r="23">
      <c r="A23" s="3" t="inlineStr">
        <is>
          <t>Deferred tax assets and deferred tax liabilities</t>
        </is>
      </c>
      <c r="B23" s="4" t="inlineStr">
        <is>
          <t xml:space="preserve"> </t>
        </is>
      </c>
      <c r="C23" s="4" t="inlineStr">
        <is>
          <t xml:space="preserve"> </t>
        </is>
      </c>
    </row>
    <row r="24">
      <c r="A24" s="4" t="inlineStr">
        <is>
          <t>Beginning balance</t>
        </is>
      </c>
      <c r="B24" s="5" t="n">
        <v>11098</v>
      </c>
      <c r="C24" s="5" t="n">
        <v>12324</v>
      </c>
    </row>
    <row r="25">
      <c r="A25" s="4" t="inlineStr">
        <is>
          <t>Recognized in profit or loss</t>
        </is>
      </c>
      <c r="B25" s="5" t="n">
        <v>-4295</v>
      </c>
      <c r="C25" s="5" t="n">
        <v>-1200</v>
      </c>
    </row>
    <row r="26">
      <c r="A26" s="4" t="inlineStr">
        <is>
          <t>Exchange difference and other</t>
        </is>
      </c>
      <c r="B26" s="5" t="n">
        <v>178</v>
      </c>
      <c r="C26" s="5" t="n">
        <v>-26</v>
      </c>
    </row>
    <row r="27">
      <c r="A27" s="4" t="inlineStr">
        <is>
          <t>Ending balance</t>
        </is>
      </c>
      <c r="B27" s="5" t="n">
        <v>6981</v>
      </c>
      <c r="C27" s="5" t="n">
        <v>11098</v>
      </c>
    </row>
    <row r="28">
      <c r="A28" s="4" t="inlineStr">
        <is>
          <t>Deferred tax assets | Intangible assets</t>
        </is>
      </c>
      <c r="B28" s="4" t="inlineStr">
        <is>
          <t xml:space="preserve"> </t>
        </is>
      </c>
      <c r="C28" s="4" t="inlineStr">
        <is>
          <t xml:space="preserve"> </t>
        </is>
      </c>
    </row>
    <row r="29">
      <c r="A29" s="3" t="inlineStr">
        <is>
          <t>Deferred tax assets and deferred tax liabilities</t>
        </is>
      </c>
      <c r="B29" s="4" t="inlineStr">
        <is>
          <t xml:space="preserve"> </t>
        </is>
      </c>
      <c r="C29" s="4" t="inlineStr">
        <is>
          <t xml:space="preserve"> </t>
        </is>
      </c>
    </row>
    <row r="30">
      <c r="A30" s="4" t="inlineStr">
        <is>
          <t>Beginning balance</t>
        </is>
      </c>
      <c r="B30" s="5" t="n">
        <v>1252</v>
      </c>
      <c r="C30" s="5" t="n">
        <v>2447</v>
      </c>
    </row>
    <row r="31">
      <c r="A31" s="4" t="inlineStr">
        <is>
          <t>Recognized in profit or loss</t>
        </is>
      </c>
      <c r="B31" s="4" t="inlineStr">
        <is>
          <t xml:space="preserve"> </t>
        </is>
      </c>
      <c r="C31" s="5" t="n">
        <v>-1195</v>
      </c>
    </row>
    <row r="32">
      <c r="A32" s="4" t="inlineStr">
        <is>
          <t>Ending balance</t>
        </is>
      </c>
      <c r="B32" s="5" t="n">
        <v>1252</v>
      </c>
      <c r="C32" s="5" t="n">
        <v>1252</v>
      </c>
    </row>
    <row r="33">
      <c r="A33" s="4" t="inlineStr">
        <is>
          <t>Deferred tax assets | Inventories</t>
        </is>
      </c>
      <c r="B33" s="4" t="inlineStr">
        <is>
          <t xml:space="preserve"> </t>
        </is>
      </c>
      <c r="C33" s="4" t="inlineStr">
        <is>
          <t xml:space="preserve"> </t>
        </is>
      </c>
    </row>
    <row r="34">
      <c r="A34" s="3" t="inlineStr">
        <is>
          <t>Deferred tax assets and deferred tax liabilities</t>
        </is>
      </c>
      <c r="B34" s="4" t="inlineStr">
        <is>
          <t xml:space="preserve"> </t>
        </is>
      </c>
      <c r="C34" s="4" t="inlineStr">
        <is>
          <t xml:space="preserve"> </t>
        </is>
      </c>
    </row>
    <row r="35">
      <c r="A35" s="4" t="inlineStr">
        <is>
          <t>Beginning balance</t>
        </is>
      </c>
      <c r="B35" s="5" t="n">
        <v>3934</v>
      </c>
      <c r="C35" s="5" t="n">
        <v>5195</v>
      </c>
    </row>
    <row r="36">
      <c r="A36" s="4" t="inlineStr">
        <is>
          <t>Recognized in profit or loss</t>
        </is>
      </c>
      <c r="B36" s="5" t="n">
        <v>229</v>
      </c>
      <c r="C36" s="5" t="n">
        <v>-1231</v>
      </c>
    </row>
    <row r="37">
      <c r="A37" s="4" t="inlineStr">
        <is>
          <t>Exchange difference and other</t>
        </is>
      </c>
      <c r="B37" s="5" t="n">
        <v>7</v>
      </c>
      <c r="C37" s="5" t="n">
        <v>-30</v>
      </c>
    </row>
    <row r="38">
      <c r="A38" s="4" t="inlineStr">
        <is>
          <t>Ending balance</t>
        </is>
      </c>
      <c r="B38" s="5" t="n">
        <v>4170</v>
      </c>
      <c r="C38" s="5" t="n">
        <v>3934</v>
      </c>
    </row>
    <row r="39">
      <c r="A39" s="4" t="inlineStr">
        <is>
          <t>Deferred tax assets | Provisions and accrued expenses</t>
        </is>
      </c>
      <c r="B39" s="4" t="inlineStr">
        <is>
          <t xml:space="preserve"> </t>
        </is>
      </c>
      <c r="C39" s="4" t="inlineStr">
        <is>
          <t xml:space="preserve"> </t>
        </is>
      </c>
    </row>
    <row r="40">
      <c r="A40" s="3" t="inlineStr">
        <is>
          <t>Deferred tax assets and deferred tax liabilities</t>
        </is>
      </c>
      <c r="B40" s="4" t="inlineStr">
        <is>
          <t xml:space="preserve"> </t>
        </is>
      </c>
      <c r="C40" s="4" t="inlineStr">
        <is>
          <t xml:space="preserve"> </t>
        </is>
      </c>
    </row>
    <row r="41">
      <c r="A41" s="4" t="inlineStr">
        <is>
          <t>Beginning balance</t>
        </is>
      </c>
      <c r="B41" s="5" t="n">
        <v>2864</v>
      </c>
      <c r="C41" s="5" t="n">
        <v>2613</v>
      </c>
    </row>
    <row r="42">
      <c r="A42" s="4" t="inlineStr">
        <is>
          <t>Recognized in profit or loss</t>
        </is>
      </c>
      <c r="B42" s="5" t="n">
        <v>-50</v>
      </c>
      <c r="C42" s="5" t="n">
        <v>251</v>
      </c>
    </row>
    <row r="43">
      <c r="A43" s="4" t="inlineStr">
        <is>
          <t>Ending balance</t>
        </is>
      </c>
      <c r="B43" s="5" t="n">
        <v>2814</v>
      </c>
      <c r="C43" s="5" t="n">
        <v>2864</v>
      </c>
    </row>
    <row r="44">
      <c r="A44" s="4" t="inlineStr">
        <is>
          <t>Deferred tax assets | Receivables and other assets</t>
        </is>
      </c>
      <c r="B44" s="4" t="inlineStr">
        <is>
          <t xml:space="preserve"> </t>
        </is>
      </c>
      <c r="C44" s="4" t="inlineStr">
        <is>
          <t xml:space="preserve"> </t>
        </is>
      </c>
    </row>
    <row r="45">
      <c r="A45" s="3" t="inlineStr">
        <is>
          <t>Deferred tax assets and deferred tax liabilities</t>
        </is>
      </c>
      <c r="B45" s="4" t="inlineStr">
        <is>
          <t xml:space="preserve"> </t>
        </is>
      </c>
      <c r="C45" s="4" t="inlineStr">
        <is>
          <t xml:space="preserve"> </t>
        </is>
      </c>
    </row>
    <row r="46">
      <c r="A46" s="4" t="inlineStr">
        <is>
          <t>Beginning balance</t>
        </is>
      </c>
      <c r="B46" s="5" t="n">
        <v>709</v>
      </c>
      <c r="C46" s="5" t="n">
        <v>159</v>
      </c>
    </row>
    <row r="47">
      <c r="A47" s="4" t="inlineStr">
        <is>
          <t>Recognized in profit or loss</t>
        </is>
      </c>
      <c r="B47" s="5" t="n">
        <v>-88</v>
      </c>
      <c r="C47" s="5" t="n">
        <v>550</v>
      </c>
    </row>
    <row r="48">
      <c r="A48" s="4" t="inlineStr">
        <is>
          <t>Ending balance</t>
        </is>
      </c>
      <c r="B48" s="5" t="n">
        <v>621</v>
      </c>
      <c r="C48" s="5" t="n">
        <v>709</v>
      </c>
    </row>
    <row r="49">
      <c r="A49" s="4" t="inlineStr">
        <is>
          <t>Deferred tax assets | Tax losses</t>
        </is>
      </c>
      <c r="B49" s="4" t="inlineStr">
        <is>
          <t xml:space="preserve"> </t>
        </is>
      </c>
      <c r="C49" s="4" t="inlineStr">
        <is>
          <t xml:space="preserve"> </t>
        </is>
      </c>
    </row>
    <row r="50">
      <c r="A50" s="3" t="inlineStr">
        <is>
          <t>Deferred tax assets and deferred tax liabilities</t>
        </is>
      </c>
      <c r="B50" s="4" t="inlineStr">
        <is>
          <t xml:space="preserve"> </t>
        </is>
      </c>
      <c r="C50" s="4" t="inlineStr">
        <is>
          <t xml:space="preserve"> </t>
        </is>
      </c>
    </row>
    <row r="51">
      <c r="A51" s="4" t="inlineStr">
        <is>
          <t>Beginning balance</t>
        </is>
      </c>
      <c r="B51" s="5" t="n">
        <v>182</v>
      </c>
      <c r="C51" s="5" t="n">
        <v>191</v>
      </c>
    </row>
    <row r="52">
      <c r="A52" s="4" t="inlineStr">
        <is>
          <t>Recognized in profit or loss</t>
        </is>
      </c>
      <c r="B52" s="5" t="n">
        <v>35</v>
      </c>
      <c r="C52" s="5" t="n">
        <v>-9</v>
      </c>
    </row>
    <row r="53">
      <c r="A53" s="4" t="inlineStr">
        <is>
          <t>Ending balance</t>
        </is>
      </c>
      <c r="B53" s="5" t="n">
        <v>217</v>
      </c>
      <c r="C53" s="5" t="n">
        <v>182</v>
      </c>
    </row>
    <row r="54">
      <c r="A54" s="4" t="inlineStr">
        <is>
          <t>Deferred tax assets | Other</t>
        </is>
      </c>
      <c r="B54" s="4" t="inlineStr">
        <is>
          <t xml:space="preserve"> </t>
        </is>
      </c>
      <c r="C54" s="4" t="inlineStr">
        <is>
          <t xml:space="preserve"> </t>
        </is>
      </c>
    </row>
    <row r="55">
      <c r="A55" s="3" t="inlineStr">
        <is>
          <t>Deferred tax assets and deferred tax liabilities</t>
        </is>
      </c>
      <c r="B55" s="4" t="inlineStr">
        <is>
          <t xml:space="preserve"> </t>
        </is>
      </c>
      <c r="C55" s="4" t="inlineStr">
        <is>
          <t xml:space="preserve"> </t>
        </is>
      </c>
    </row>
    <row r="56">
      <c r="A56" s="4" t="inlineStr">
        <is>
          <t>Beginning balance</t>
        </is>
      </c>
      <c r="B56" s="5" t="n">
        <v>638</v>
      </c>
      <c r="C56" s="5" t="n">
        <v>199</v>
      </c>
    </row>
    <row r="57">
      <c r="A57" s="4" t="inlineStr">
        <is>
          <t>Recognized in profit or loss</t>
        </is>
      </c>
      <c r="B57" s="5" t="n">
        <v>-629</v>
      </c>
      <c r="C57" s="5" t="n">
        <v>439</v>
      </c>
    </row>
    <row r="58">
      <c r="A58" s="4" t="inlineStr">
        <is>
          <t>Exchange difference and other</t>
        </is>
      </c>
      <c r="B58" s="5" t="n">
        <v>1</v>
      </c>
      <c r="C58" s="4" t="inlineStr">
        <is>
          <t xml:space="preserve"> </t>
        </is>
      </c>
    </row>
    <row r="59">
      <c r="A59" s="4" t="inlineStr">
        <is>
          <t>Ending balance</t>
        </is>
      </c>
      <c r="B59" s="5" t="n">
        <v>10</v>
      </c>
      <c r="C59" s="5" t="n">
        <v>638</v>
      </c>
    </row>
    <row r="60">
      <c r="A60" s="4" t="inlineStr">
        <is>
          <t>Deferred tax liabilities</t>
        </is>
      </c>
      <c r="B60" s="4" t="inlineStr">
        <is>
          <t xml:space="preserve"> </t>
        </is>
      </c>
      <c r="C60" s="4" t="inlineStr">
        <is>
          <t xml:space="preserve"> </t>
        </is>
      </c>
    </row>
    <row r="61">
      <c r="A61" s="3" t="inlineStr">
        <is>
          <t>Deferred tax assets and deferred tax liabilities</t>
        </is>
      </c>
      <c r="B61" s="4" t="inlineStr">
        <is>
          <t xml:space="preserve"> </t>
        </is>
      </c>
      <c r="C61" s="4" t="inlineStr">
        <is>
          <t xml:space="preserve"> </t>
        </is>
      </c>
    </row>
    <row r="62">
      <c r="A62" s="4" t="inlineStr">
        <is>
          <t>Beginning balance</t>
        </is>
      </c>
      <c r="B62" s="5" t="n">
        <v>61252</v>
      </c>
      <c r="C62" s="5" t="n">
        <v>62976</v>
      </c>
    </row>
    <row r="63">
      <c r="A63" s="4" t="inlineStr">
        <is>
          <t>Recognized in profit or loss</t>
        </is>
      </c>
      <c r="B63" s="5" t="n">
        <v>-4340</v>
      </c>
      <c r="C63" s="5" t="n">
        <v>-1715</v>
      </c>
    </row>
    <row r="64">
      <c r="A64" s="4" t="inlineStr">
        <is>
          <t>Exchange difference and other</t>
        </is>
      </c>
      <c r="B64" s="5" t="n">
        <v>158</v>
      </c>
      <c r="C64" s="5" t="n">
        <v>-9</v>
      </c>
    </row>
    <row r="65">
      <c r="A65" s="4" t="inlineStr">
        <is>
          <t>Ending balance</t>
        </is>
      </c>
      <c r="B65" s="5" t="n">
        <v>57070</v>
      </c>
      <c r="C65" s="5" t="n">
        <v>61252</v>
      </c>
    </row>
    <row r="66">
      <c r="A66" s="4" t="inlineStr">
        <is>
          <t>Deferred tax liabilities | Deferred tax liabilities on rental contracts; if any</t>
        </is>
      </c>
      <c r="B66" s="4" t="inlineStr">
        <is>
          <t xml:space="preserve"> </t>
        </is>
      </c>
      <c r="C66" s="4" t="inlineStr">
        <is>
          <t xml:space="preserve"> </t>
        </is>
      </c>
    </row>
    <row r="67">
      <c r="A67" s="3" t="inlineStr">
        <is>
          <t>Deferred tax assets and deferred tax liabilities</t>
        </is>
      </c>
      <c r="B67" s="4" t="inlineStr">
        <is>
          <t xml:space="preserve"> </t>
        </is>
      </c>
      <c r="C67" s="4" t="inlineStr">
        <is>
          <t xml:space="preserve"> </t>
        </is>
      </c>
    </row>
    <row r="68">
      <c r="A68" s="4" t="inlineStr">
        <is>
          <t>Beginning balance</t>
        </is>
      </c>
      <c r="B68" s="5" t="n">
        <v>8454</v>
      </c>
      <c r="C68" s="5" t="n">
        <v>8316</v>
      </c>
    </row>
    <row r="69">
      <c r="A69" s="4" t="inlineStr">
        <is>
          <t>Recognized in profit or loss</t>
        </is>
      </c>
      <c r="B69" s="5" t="n">
        <v>-4933</v>
      </c>
      <c r="C69" s="5" t="n">
        <v>147</v>
      </c>
    </row>
    <row r="70">
      <c r="A70" s="4" t="inlineStr">
        <is>
          <t>Exchange difference and other</t>
        </is>
      </c>
      <c r="B70" s="5" t="n">
        <v>164</v>
      </c>
      <c r="C70" s="5" t="n">
        <v>-9</v>
      </c>
    </row>
    <row r="71">
      <c r="A71" s="4" t="inlineStr">
        <is>
          <t>Ending balance</t>
        </is>
      </c>
      <c r="B71" s="5" t="n">
        <v>3685</v>
      </c>
      <c r="C71" s="5" t="n">
        <v>8454</v>
      </c>
    </row>
    <row r="72">
      <c r="A72" s="4" t="inlineStr">
        <is>
          <t>Deferred tax liabilities | Intangible assets</t>
        </is>
      </c>
      <c r="B72" s="4" t="inlineStr">
        <is>
          <t xml:space="preserve"> </t>
        </is>
      </c>
      <c r="C72" s="4" t="inlineStr">
        <is>
          <t xml:space="preserve"> </t>
        </is>
      </c>
    </row>
    <row r="73">
      <c r="A73" s="3" t="inlineStr">
        <is>
          <t>Deferred tax assets and deferred tax liabilities</t>
        </is>
      </c>
      <c r="B73" s="4" t="inlineStr">
        <is>
          <t xml:space="preserve"> </t>
        </is>
      </c>
      <c r="C73" s="4" t="inlineStr">
        <is>
          <t xml:space="preserve"> </t>
        </is>
      </c>
    </row>
    <row r="74">
      <c r="A74" s="4" t="inlineStr">
        <is>
          <t>Beginning balance</t>
        </is>
      </c>
      <c r="B74" s="5" t="n">
        <v>51994</v>
      </c>
      <c r="C74" s="5" t="n">
        <v>53207</v>
      </c>
    </row>
    <row r="75">
      <c r="A75" s="4" t="inlineStr">
        <is>
          <t>Recognized in profit or loss</t>
        </is>
      </c>
      <c r="B75" s="4" t="inlineStr">
        <is>
          <t xml:space="preserve"> </t>
        </is>
      </c>
      <c r="C75" s="5" t="n">
        <v>-1213</v>
      </c>
    </row>
    <row r="76">
      <c r="A76" s="4" t="inlineStr">
        <is>
          <t>Ending balance</t>
        </is>
      </c>
      <c r="B76" s="5" t="n">
        <v>51994</v>
      </c>
      <c r="C76" s="5" t="n">
        <v>51994</v>
      </c>
    </row>
    <row r="77">
      <c r="A77" s="4" t="inlineStr">
        <is>
          <t>Deferred tax liabilities | Receivables and other assets</t>
        </is>
      </c>
      <c r="B77" s="4" t="inlineStr">
        <is>
          <t xml:space="preserve"> </t>
        </is>
      </c>
      <c r="C77" s="4" t="inlineStr">
        <is>
          <t xml:space="preserve"> </t>
        </is>
      </c>
    </row>
    <row r="78">
      <c r="A78" s="3" t="inlineStr">
        <is>
          <t>Deferred tax assets and deferred tax liabilities</t>
        </is>
      </c>
      <c r="B78" s="4" t="inlineStr">
        <is>
          <t xml:space="preserve"> </t>
        </is>
      </c>
      <c r="C78" s="4" t="inlineStr">
        <is>
          <t xml:space="preserve"> </t>
        </is>
      </c>
    </row>
    <row r="79">
      <c r="A79" s="4" t="inlineStr">
        <is>
          <t>Beginning balance</t>
        </is>
      </c>
      <c r="B79" s="5" t="n">
        <v>14</v>
      </c>
      <c r="C79" s="5" t="n">
        <v>139</v>
      </c>
    </row>
    <row r="80">
      <c r="A80" s="4" t="inlineStr">
        <is>
          <t>Recognized in profit or loss</t>
        </is>
      </c>
      <c r="B80" s="5" t="n">
        <v>75</v>
      </c>
      <c r="C80" s="5" t="n">
        <v>-125</v>
      </c>
    </row>
    <row r="81">
      <c r="A81" s="4" t="inlineStr">
        <is>
          <t>Exchange difference and other</t>
        </is>
      </c>
      <c r="B81" s="5" t="n">
        <v>-6</v>
      </c>
      <c r="C81" s="4" t="inlineStr">
        <is>
          <t xml:space="preserve"> </t>
        </is>
      </c>
    </row>
    <row r="82">
      <c r="A82" s="4" t="inlineStr">
        <is>
          <t>Ending balance</t>
        </is>
      </c>
      <c r="B82" s="5" t="n">
        <v>83</v>
      </c>
      <c r="C82" s="5" t="n">
        <v>14</v>
      </c>
    </row>
    <row r="83">
      <c r="A83" s="4" t="inlineStr">
        <is>
          <t>Deferred tax liabilities | Other</t>
        </is>
      </c>
      <c r="B83" s="4" t="inlineStr">
        <is>
          <t xml:space="preserve"> </t>
        </is>
      </c>
      <c r="C83" s="4" t="inlineStr">
        <is>
          <t xml:space="preserve"> </t>
        </is>
      </c>
    </row>
    <row r="84">
      <c r="A84" s="3" t="inlineStr">
        <is>
          <t>Deferred tax assets and deferred tax liabilities</t>
        </is>
      </c>
      <c r="B84" s="4" t="inlineStr">
        <is>
          <t xml:space="preserve"> </t>
        </is>
      </c>
      <c r="C84" s="4" t="inlineStr">
        <is>
          <t xml:space="preserve"> </t>
        </is>
      </c>
    </row>
    <row r="85">
      <c r="A85" s="4" t="inlineStr">
        <is>
          <t>Beginning balance</t>
        </is>
      </c>
      <c r="B85" s="5" t="n">
        <v>790</v>
      </c>
      <c r="C85" s="5" t="n">
        <v>1314</v>
      </c>
    </row>
    <row r="86">
      <c r="A86" s="4" t="inlineStr">
        <is>
          <t>Recognized in profit or loss</t>
        </is>
      </c>
      <c r="B86" s="5" t="n">
        <v>518</v>
      </c>
      <c r="C86" s="5" t="n">
        <v>-524</v>
      </c>
    </row>
    <row r="87">
      <c r="A87" s="4" t="inlineStr">
        <is>
          <t>Ending balance</t>
        </is>
      </c>
      <c r="B87" s="6" t="n">
        <v>1308</v>
      </c>
      <c r="C87" s="6" t="n">
        <v>79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benefits - Summary of tax losses carried forward (Details) - EUR (€) € in Thousands</t>
        </is>
      </c>
      <c r="B1" s="2" t="inlineStr">
        <is>
          <t>Dec. 31, 2024</t>
        </is>
      </c>
      <c r="C1" s="2" t="inlineStr">
        <is>
          <t>Dec. 31, 2023</t>
        </is>
      </c>
    </row>
    <row r="2">
      <c r="A2" s="3" t="inlineStr">
        <is>
          <t>Tax losses carried forward</t>
        </is>
      </c>
      <c r="B2" s="4" t="inlineStr">
        <is>
          <t xml:space="preserve"> </t>
        </is>
      </c>
      <c r="C2" s="4" t="inlineStr">
        <is>
          <t xml:space="preserve"> </t>
        </is>
      </c>
    </row>
    <row r="3">
      <c r="A3" s="4" t="inlineStr">
        <is>
          <t>Unused tax losses for which no deferred tax asset recognised</t>
        </is>
      </c>
      <c r="B3" s="6" t="n">
        <v>1209346</v>
      </c>
      <c r="C3" s="6" t="n">
        <v>1041334</v>
      </c>
    </row>
    <row r="4">
      <c r="A4" s="4" t="inlineStr">
        <is>
          <t>Expiry within 5 years</t>
        </is>
      </c>
      <c r="B4" s="4" t="inlineStr">
        <is>
          <t xml:space="preserve"> </t>
        </is>
      </c>
      <c r="C4" s="4" t="inlineStr">
        <is>
          <t xml:space="preserve"> </t>
        </is>
      </c>
    </row>
    <row r="5">
      <c r="A5" s="3" t="inlineStr">
        <is>
          <t>Tax losses carried forward</t>
        </is>
      </c>
      <c r="B5" s="4" t="inlineStr">
        <is>
          <t xml:space="preserve"> </t>
        </is>
      </c>
      <c r="C5" s="4" t="inlineStr">
        <is>
          <t xml:space="preserve"> </t>
        </is>
      </c>
    </row>
    <row r="6">
      <c r="A6" s="4" t="inlineStr">
        <is>
          <t>Unused tax losses for which no deferred tax asset recognised</t>
        </is>
      </c>
      <c r="B6" s="5" t="n">
        <v>59018</v>
      </c>
      <c r="C6" s="5" t="n">
        <v>56202</v>
      </c>
    </row>
    <row r="7">
      <c r="A7" s="4" t="inlineStr">
        <is>
          <t>Expiry over 5 years</t>
        </is>
      </c>
      <c r="B7" s="4" t="inlineStr">
        <is>
          <t xml:space="preserve"> </t>
        </is>
      </c>
      <c r="C7" s="4" t="inlineStr">
        <is>
          <t xml:space="preserve"> </t>
        </is>
      </c>
    </row>
    <row r="8">
      <c r="A8" s="3" t="inlineStr">
        <is>
          <t>Tax losses carried forward</t>
        </is>
      </c>
      <c r="B8" s="4" t="inlineStr">
        <is>
          <t xml:space="preserve"> </t>
        </is>
      </c>
      <c r="C8" s="4" t="inlineStr">
        <is>
          <t xml:space="preserve"> </t>
        </is>
      </c>
    </row>
    <row r="9">
      <c r="A9" s="4" t="inlineStr">
        <is>
          <t>Unused tax losses for which no deferred tax asset recognised</t>
        </is>
      </c>
      <c r="B9" s="5" t="n">
        <v>168994</v>
      </c>
      <c r="C9" s="5" t="n">
        <v>146774</v>
      </c>
    </row>
    <row r="10">
      <c r="A10" s="4" t="inlineStr">
        <is>
          <t>No expiration</t>
        </is>
      </c>
      <c r="B10" s="4" t="inlineStr">
        <is>
          <t xml:space="preserve"> </t>
        </is>
      </c>
      <c r="C10" s="4" t="inlineStr">
        <is>
          <t xml:space="preserve"> </t>
        </is>
      </c>
    </row>
    <row r="11">
      <c r="A11" s="3" t="inlineStr">
        <is>
          <t>Tax losses carried forward</t>
        </is>
      </c>
      <c r="B11" s="4" t="inlineStr">
        <is>
          <t xml:space="preserve"> </t>
        </is>
      </c>
      <c r="C11" s="4" t="inlineStr">
        <is>
          <t xml:space="preserve"> </t>
        </is>
      </c>
    </row>
    <row r="12">
      <c r="A12" s="4" t="inlineStr">
        <is>
          <t>Unused tax losses for which no deferred tax asset recognised</t>
        </is>
      </c>
      <c r="B12" s="6" t="n">
        <v>981334</v>
      </c>
      <c r="C12" s="6" t="n">
        <v>8383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net loss per share (Details) - EUR (€) € / shares in Units, € in Thousands, shares in Thousand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Net loss attributable to ordinary shares</t>
        </is>
      </c>
      <c r="B4" s="6" t="n">
        <v>-165255</v>
      </c>
      <c r="C4" s="6" t="n">
        <v>-129313</v>
      </c>
      <c r="D4" s="6" t="n">
        <v>-218290</v>
      </c>
    </row>
    <row r="5">
      <c r="A5" s="4" t="inlineStr">
        <is>
          <t>Weighted-average shares outstanding-basic and diluted</t>
        </is>
      </c>
      <c r="B5" s="5" t="n">
        <v>117320</v>
      </c>
      <c r="C5" s="5" t="n">
        <v>131625</v>
      </c>
      <c r="D5" s="5" t="n">
        <v>101442</v>
      </c>
    </row>
    <row r="6">
      <c r="A6" s="4" t="inlineStr">
        <is>
          <t>Basic loss per share</t>
        </is>
      </c>
      <c r="B6" s="7" t="n">
        <v>-1.41</v>
      </c>
      <c r="C6" s="7" t="n">
        <v>-0.98</v>
      </c>
      <c r="D6" s="7" t="n">
        <v>-2.15</v>
      </c>
    </row>
    <row r="7">
      <c r="A7" s="4" t="inlineStr">
        <is>
          <t>Diluted loss per share</t>
        </is>
      </c>
      <c r="B7" s="7" t="n">
        <v>-1.41</v>
      </c>
      <c r="C7" s="7" t="n">
        <v>-0.98</v>
      </c>
      <c r="D7" s="7" t="n">
        <v>-2.1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outstanding shares of potentially 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Outstanding shares of potentially dilutive securities</t>
        </is>
      </c>
      <c r="B4" s="5" t="n">
        <v>97385</v>
      </c>
      <c r="C4" s="5" t="n">
        <v>97385</v>
      </c>
      <c r="D4" s="5" t="n">
        <v>72003</v>
      </c>
    </row>
    <row r="5">
      <c r="A5" s="4" t="inlineStr">
        <is>
          <t>Convertible preference shares</t>
        </is>
      </c>
      <c r="B5" s="4" t="inlineStr">
        <is>
          <t xml:space="preserve"> </t>
        </is>
      </c>
      <c r="C5" s="4" t="inlineStr">
        <is>
          <t xml:space="preserve"> </t>
        </is>
      </c>
      <c r="D5" s="4" t="inlineStr">
        <is>
          <t xml:space="preserve"> </t>
        </is>
      </c>
    </row>
    <row r="6">
      <c r="A6" s="3" t="inlineStr">
        <is>
          <t>Loss per share</t>
        </is>
      </c>
      <c r="B6" s="4" t="inlineStr">
        <is>
          <t xml:space="preserve"> </t>
        </is>
      </c>
      <c r="C6" s="4" t="inlineStr">
        <is>
          <t xml:space="preserve"> </t>
        </is>
      </c>
      <c r="D6" s="4" t="inlineStr">
        <is>
          <t xml:space="preserve"> </t>
        </is>
      </c>
    </row>
    <row r="7">
      <c r="A7" s="4" t="inlineStr">
        <is>
          <t>Antidilutive securities excluded from computation of earnings per share amount of convertible preference shares portion</t>
        </is>
      </c>
      <c r="B7" s="4" t="inlineStr">
        <is>
          <t xml:space="preserve"> </t>
        </is>
      </c>
      <c r="C7" s="4" t="inlineStr">
        <is>
          <t xml:space="preserve"> </t>
        </is>
      </c>
      <c r="D7" s="5" t="n">
        <v>15000</v>
      </c>
    </row>
    <row r="8">
      <c r="A8" s="4" t="inlineStr">
        <is>
          <t>Warrants</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Antidilutive securities excluded from computation of earnings per share amount of warrants portion</t>
        </is>
      </c>
      <c r="B10" s="5" t="n">
        <v>31980</v>
      </c>
      <c r="C10" s="5" t="n">
        <v>31980</v>
      </c>
      <c r="D10" s="5" t="n">
        <v>31980</v>
      </c>
    </row>
    <row r="11">
      <c r="A11" s="4" t="inlineStr">
        <is>
          <t>Treasury shares</t>
        </is>
      </c>
      <c r="B11" s="4" t="inlineStr">
        <is>
          <t xml:space="preserve"> </t>
        </is>
      </c>
      <c r="C11" s="4" t="inlineStr">
        <is>
          <t xml:space="preserve"> </t>
        </is>
      </c>
      <c r="D11" s="4" t="inlineStr">
        <is>
          <t xml:space="preserve"> </t>
        </is>
      </c>
    </row>
    <row r="12">
      <c r="A12" s="3" t="inlineStr">
        <is>
          <t>Loss per share</t>
        </is>
      </c>
      <c r="B12" s="4" t="inlineStr">
        <is>
          <t xml:space="preserve"> </t>
        </is>
      </c>
      <c r="C12" s="4" t="inlineStr">
        <is>
          <t xml:space="preserve"> </t>
        </is>
      </c>
      <c r="D12" s="4" t="inlineStr">
        <is>
          <t xml:space="preserve"> </t>
        </is>
      </c>
    </row>
    <row r="13">
      <c r="A13" s="4" t="inlineStr">
        <is>
          <t>Antidilutive securities excluded from computation of earnings per share amount of treasury share portion</t>
        </is>
      </c>
      <c r="B13" s="5" t="n">
        <v>65405</v>
      </c>
      <c r="C13" s="5" t="n">
        <v>65405</v>
      </c>
      <c r="D13" s="5" t="n">
        <v>25023</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eginning balance</t>
        </is>
      </c>
      <c r="B4" s="6" t="n">
        <v>210439</v>
      </c>
      <c r="C4" s="6" t="n">
        <v>181485</v>
      </c>
    </row>
    <row r="5">
      <c r="A5" s="4" t="inlineStr">
        <is>
          <t>Ending balance</t>
        </is>
      </c>
      <c r="B5" s="5" t="n">
        <v>213501</v>
      </c>
      <c r="C5" s="5" t="n">
        <v>210439</v>
      </c>
    </row>
    <row r="6">
      <c r="A6" s="4" t="inlineStr">
        <is>
          <t>Historical 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254714</v>
      </c>
      <c r="C8" s="5" t="n">
        <v>223505</v>
      </c>
    </row>
    <row r="9">
      <c r="A9" s="4" t="inlineStr">
        <is>
          <t>Additions</t>
        </is>
      </c>
      <c r="B9" s="5" t="n">
        <v>3126</v>
      </c>
      <c r="C9" s="5" t="n">
        <v>32309</v>
      </c>
    </row>
    <row r="10">
      <c r="A10" s="4" t="inlineStr">
        <is>
          <t>Disposals</t>
        </is>
      </c>
      <c r="B10" s="5" t="n">
        <v>-2179</v>
      </c>
      <c r="C10" s="5" t="n">
        <v>-311</v>
      </c>
    </row>
    <row r="11">
      <c r="A11" s="4" t="inlineStr">
        <is>
          <t>Net foreign exchange differences</t>
        </is>
      </c>
      <c r="B11" s="5" t="n">
        <v>2113</v>
      </c>
      <c r="C11" s="5" t="n">
        <v>-789</v>
      </c>
    </row>
    <row r="12">
      <c r="A12" s="4" t="inlineStr">
        <is>
          <t>Ending balance</t>
        </is>
      </c>
      <c r="B12" s="5" t="n">
        <v>257774</v>
      </c>
      <c r="C12" s="5" t="n">
        <v>254714</v>
      </c>
    </row>
    <row r="13">
      <c r="A13" s="4" t="inlineStr">
        <is>
          <t>Impairment</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eginning balance</t>
        </is>
      </c>
      <c r="B15" s="5" t="n">
        <v>-44275</v>
      </c>
      <c r="C15" s="5" t="n">
        <v>-42020</v>
      </c>
    </row>
    <row r="16">
      <c r="A16" s="4" t="inlineStr">
        <is>
          <t>Amortization</t>
        </is>
      </c>
      <c r="B16" s="5" t="n">
        <v>-2034</v>
      </c>
      <c r="C16" s="5" t="n">
        <v>-2627</v>
      </c>
    </row>
    <row r="17">
      <c r="A17" s="4" t="inlineStr">
        <is>
          <t>Disposals</t>
        </is>
      </c>
      <c r="B17" s="5" t="n">
        <v>2159</v>
      </c>
      <c r="C17" s="5" t="n">
        <v>311</v>
      </c>
    </row>
    <row r="18">
      <c r="A18" s="4" t="inlineStr">
        <is>
          <t>Net foreign exchange differences</t>
        </is>
      </c>
      <c r="B18" s="5" t="n">
        <v>-123</v>
      </c>
      <c r="C18" s="5" t="n">
        <v>61</v>
      </c>
    </row>
    <row r="19">
      <c r="A19" s="4" t="inlineStr">
        <is>
          <t>Ending balance</t>
        </is>
      </c>
      <c r="B19" s="5" t="n">
        <v>-44273</v>
      </c>
      <c r="C19" s="5" t="n">
        <v>-44275</v>
      </c>
    </row>
    <row r="20">
      <c r="A20" s="4" t="inlineStr">
        <is>
          <t>Brand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Beginning balance</t>
        </is>
      </c>
      <c r="B22" s="5" t="n">
        <v>172334</v>
      </c>
      <c r="C22" s="5" t="n">
        <v>172334</v>
      </c>
    </row>
    <row r="23">
      <c r="A23" s="4" t="inlineStr">
        <is>
          <t>Ending balance</t>
        </is>
      </c>
      <c r="B23" s="5" t="n">
        <v>172334</v>
      </c>
      <c r="C23" s="5" t="n">
        <v>172334</v>
      </c>
    </row>
    <row r="24">
      <c r="A24" s="4" t="inlineStr">
        <is>
          <t>Brands | Historical cost</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Beginning balance</t>
        </is>
      </c>
      <c r="B26" s="5" t="n">
        <v>177387</v>
      </c>
      <c r="C26" s="5" t="n">
        <v>177387</v>
      </c>
    </row>
    <row r="27">
      <c r="A27" s="4" t="inlineStr">
        <is>
          <t>Ending balance</t>
        </is>
      </c>
      <c r="B27" s="5" t="n">
        <v>177387</v>
      </c>
      <c r="C27" s="5" t="n">
        <v>177387</v>
      </c>
    </row>
    <row r="28">
      <c r="A28" s="4" t="inlineStr">
        <is>
          <t>Brands | Impairment</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Beginning balance</t>
        </is>
      </c>
      <c r="B30" s="5" t="n">
        <v>-5053</v>
      </c>
      <c r="C30" s="5" t="n">
        <v>-5053</v>
      </c>
    </row>
    <row r="31">
      <c r="A31" s="4" t="inlineStr">
        <is>
          <t>Ending balance</t>
        </is>
      </c>
      <c r="B31" s="5" t="n">
        <v>-5053</v>
      </c>
      <c r="C31" s="5" t="n">
        <v>-5053</v>
      </c>
    </row>
    <row r="32">
      <c r="A32" s="4" t="inlineStr">
        <is>
          <t>Trademarks and patent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Beginning balance</t>
        </is>
      </c>
      <c r="B34" s="5" t="n">
        <v>31848</v>
      </c>
      <c r="C34" s="5" t="n">
        <v>2862</v>
      </c>
    </row>
    <row r="35">
      <c r="A35" s="4" t="inlineStr">
        <is>
          <t>Ending balance</t>
        </is>
      </c>
      <c r="B35" s="5" t="n">
        <v>34276</v>
      </c>
      <c r="C35" s="5" t="n">
        <v>31848</v>
      </c>
    </row>
    <row r="36">
      <c r="A36" s="4" t="inlineStr">
        <is>
          <t>Trademarks and patents | Historical cost</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Beginning balance</t>
        </is>
      </c>
      <c r="B38" s="5" t="n">
        <v>43242</v>
      </c>
      <c r="C38" s="5" t="n">
        <v>13486</v>
      </c>
    </row>
    <row r="39">
      <c r="A39" s="4" t="inlineStr">
        <is>
          <t>Additions</t>
        </is>
      </c>
      <c r="B39" s="5" t="n">
        <v>1396</v>
      </c>
      <c r="C39" s="5" t="n">
        <v>30521</v>
      </c>
    </row>
    <row r="40">
      <c r="A40" s="4" t="inlineStr">
        <is>
          <t>Disposals</t>
        </is>
      </c>
      <c r="B40" s="5" t="n">
        <v>-98</v>
      </c>
      <c r="C40" s="5" t="n">
        <v>-24</v>
      </c>
    </row>
    <row r="41">
      <c r="A41" s="4" t="inlineStr">
        <is>
          <t>Net foreign exchange differences</t>
        </is>
      </c>
      <c r="B41" s="5" t="n">
        <v>2075</v>
      </c>
      <c r="C41" s="5" t="n">
        <v>-741</v>
      </c>
    </row>
    <row r="42">
      <c r="A42" s="4" t="inlineStr">
        <is>
          <t>Ending balance</t>
        </is>
      </c>
      <c r="B42" s="5" t="n">
        <v>46615</v>
      </c>
      <c r="C42" s="5" t="n">
        <v>43242</v>
      </c>
    </row>
    <row r="43">
      <c r="A43" s="4" t="inlineStr">
        <is>
          <t>Trademarks and patents | Impairment</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Beginning balance</t>
        </is>
      </c>
      <c r="B45" s="5" t="n">
        <v>-11394</v>
      </c>
      <c r="C45" s="5" t="n">
        <v>-10624</v>
      </c>
    </row>
    <row r="46">
      <c r="A46" s="4" t="inlineStr">
        <is>
          <t>Amortization</t>
        </is>
      </c>
      <c r="B46" s="5" t="n">
        <v>-937</v>
      </c>
      <c r="C46" s="5" t="n">
        <v>-837</v>
      </c>
    </row>
    <row r="47">
      <c r="A47" s="4" t="inlineStr">
        <is>
          <t>Disposals</t>
        </is>
      </c>
      <c r="B47" s="5" t="n">
        <v>98</v>
      </c>
      <c r="C47" s="5" t="n">
        <v>24</v>
      </c>
    </row>
    <row r="48">
      <c r="A48" s="4" t="inlineStr">
        <is>
          <t>Net foreign exchange differences</t>
        </is>
      </c>
      <c r="B48" s="5" t="n">
        <v>-106</v>
      </c>
      <c r="C48" s="5" t="n">
        <v>43</v>
      </c>
    </row>
    <row r="49">
      <c r="A49" s="4" t="inlineStr">
        <is>
          <t>Ending balance</t>
        </is>
      </c>
      <c r="B49" s="5" t="n">
        <v>-12339</v>
      </c>
      <c r="C49" s="5" t="n">
        <v>-11394</v>
      </c>
    </row>
    <row r="50">
      <c r="A50" s="4" t="inlineStr">
        <is>
          <t>Software</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eginning balance</t>
        </is>
      </c>
      <c r="B52" s="5" t="n">
        <v>3232</v>
      </c>
      <c r="C52" s="5" t="n">
        <v>1806</v>
      </c>
    </row>
    <row r="53">
      <c r="A53" s="4" t="inlineStr">
        <is>
          <t>Ending balance</t>
        </is>
      </c>
      <c r="B53" s="5" t="n">
        <v>3604</v>
      </c>
      <c r="C53" s="5" t="n">
        <v>3232</v>
      </c>
    </row>
    <row r="54">
      <c r="A54" s="4" t="inlineStr">
        <is>
          <t>Software | Historical cost</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Beginning balance</t>
        </is>
      </c>
      <c r="B56" s="5" t="n">
        <v>26489</v>
      </c>
      <c r="C56" s="5" t="n">
        <v>24704</v>
      </c>
    </row>
    <row r="57">
      <c r="A57" s="4" t="inlineStr">
        <is>
          <t>Additions</t>
        </is>
      </c>
      <c r="B57" s="5" t="n">
        <v>1338</v>
      </c>
      <c r="C57" s="5" t="n">
        <v>889</v>
      </c>
    </row>
    <row r="58">
      <c r="A58" s="4" t="inlineStr">
        <is>
          <t>Transfer from construction in progress</t>
        </is>
      </c>
      <c r="B58" s="5" t="n">
        <v>111</v>
      </c>
      <c r="C58" s="5" t="n">
        <v>1201</v>
      </c>
    </row>
    <row r="59">
      <c r="A59" s="4" t="inlineStr">
        <is>
          <t>Disposals</t>
        </is>
      </c>
      <c r="B59" s="5" t="n">
        <v>-31</v>
      </c>
      <c r="C59" s="5" t="n">
        <v>-287</v>
      </c>
    </row>
    <row r="60">
      <c r="A60" s="4" t="inlineStr">
        <is>
          <t>Net foreign exchange differences</t>
        </is>
      </c>
      <c r="B60" s="5" t="n">
        <v>18</v>
      </c>
      <c r="C60" s="5" t="n">
        <v>-18</v>
      </c>
    </row>
    <row r="61">
      <c r="A61" s="4" t="inlineStr">
        <is>
          <t>Ending balance</t>
        </is>
      </c>
      <c r="B61" s="5" t="n">
        <v>27925</v>
      </c>
      <c r="C61" s="5" t="n">
        <v>26489</v>
      </c>
    </row>
    <row r="62">
      <c r="A62" s="4" t="inlineStr">
        <is>
          <t>Software | Impairment</t>
        </is>
      </c>
      <c r="B62" s="4" t="inlineStr">
        <is>
          <t xml:space="preserve"> </t>
        </is>
      </c>
      <c r="C62" s="4" t="inlineStr">
        <is>
          <t xml:space="preserve"> </t>
        </is>
      </c>
    </row>
    <row r="63">
      <c r="A63" s="3" t="inlineStr">
        <is>
          <t>Intangible assets</t>
        </is>
      </c>
      <c r="B63" s="4" t="inlineStr">
        <is>
          <t xml:space="preserve"> </t>
        </is>
      </c>
      <c r="C63" s="4" t="inlineStr">
        <is>
          <t xml:space="preserve"> </t>
        </is>
      </c>
    </row>
    <row r="64">
      <c r="A64" s="4" t="inlineStr">
        <is>
          <t>Beginning balance</t>
        </is>
      </c>
      <c r="B64" s="5" t="n">
        <v>-23257</v>
      </c>
      <c r="C64" s="5" t="n">
        <v>-22898</v>
      </c>
    </row>
    <row r="65">
      <c r="A65" s="4" t="inlineStr">
        <is>
          <t>Amortization</t>
        </is>
      </c>
      <c r="B65" s="5" t="n">
        <v>-1078</v>
      </c>
      <c r="C65" s="5" t="n">
        <v>-664</v>
      </c>
    </row>
    <row r="66">
      <c r="A66" s="4" t="inlineStr">
        <is>
          <t>Disposals</t>
        </is>
      </c>
      <c r="B66" s="5" t="n">
        <v>31</v>
      </c>
      <c r="C66" s="5" t="n">
        <v>287</v>
      </c>
    </row>
    <row r="67">
      <c r="A67" s="4" t="inlineStr">
        <is>
          <t>Net foreign exchange differences</t>
        </is>
      </c>
      <c r="B67" s="5" t="n">
        <v>-17</v>
      </c>
      <c r="C67" s="5" t="n">
        <v>18</v>
      </c>
    </row>
    <row r="68">
      <c r="A68" s="4" t="inlineStr">
        <is>
          <t>Ending balance</t>
        </is>
      </c>
      <c r="B68" s="5" t="n">
        <v>-24321</v>
      </c>
      <c r="C68" s="5" t="n">
        <v>-23257</v>
      </c>
    </row>
    <row r="69">
      <c r="A69" s="4" t="inlineStr">
        <is>
          <t>Intangible assets in progress</t>
        </is>
      </c>
      <c r="B69" s="4" t="inlineStr">
        <is>
          <t xml:space="preserve"> </t>
        </is>
      </c>
      <c r="C69" s="4" t="inlineStr">
        <is>
          <t xml:space="preserve"> </t>
        </is>
      </c>
    </row>
    <row r="70">
      <c r="A70" s="3" t="inlineStr">
        <is>
          <t>Intangible assets</t>
        </is>
      </c>
      <c r="B70" s="4" t="inlineStr">
        <is>
          <t xml:space="preserve"> </t>
        </is>
      </c>
      <c r="C70" s="4" t="inlineStr">
        <is>
          <t xml:space="preserve"> </t>
        </is>
      </c>
    </row>
    <row r="71">
      <c r="A71" s="4" t="inlineStr">
        <is>
          <t>Beginning balance</t>
        </is>
      </c>
      <c r="B71" s="5" t="n">
        <v>770</v>
      </c>
      <c r="C71" s="5" t="n">
        <v>1225</v>
      </c>
    </row>
    <row r="72">
      <c r="A72" s="4" t="inlineStr">
        <is>
          <t>Ending balance</t>
        </is>
      </c>
      <c r="B72" s="5" t="n">
        <v>1051</v>
      </c>
      <c r="C72" s="5" t="n">
        <v>770</v>
      </c>
    </row>
    <row r="73">
      <c r="A73" s="4" t="inlineStr">
        <is>
          <t>Intangible assets in progress | Historical cost</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Beginning balance</t>
        </is>
      </c>
      <c r="B75" s="5" t="n">
        <v>770</v>
      </c>
      <c r="C75" s="5" t="n">
        <v>1225</v>
      </c>
    </row>
    <row r="76">
      <c r="A76" s="4" t="inlineStr">
        <is>
          <t>Additions</t>
        </is>
      </c>
      <c r="B76" s="5" t="n">
        <v>392</v>
      </c>
      <c r="C76" s="5" t="n">
        <v>843</v>
      </c>
    </row>
    <row r="77">
      <c r="A77" s="4" t="inlineStr">
        <is>
          <t>Transfer from construction in progress</t>
        </is>
      </c>
      <c r="B77" s="5" t="n">
        <v>-111</v>
      </c>
      <c r="C77" s="5" t="n">
        <v>-1298</v>
      </c>
    </row>
    <row r="78">
      <c r="A78" s="4" t="inlineStr">
        <is>
          <t>Ending balance</t>
        </is>
      </c>
      <c r="B78" s="5" t="n">
        <v>1051</v>
      </c>
      <c r="C78" s="5" t="n">
        <v>770</v>
      </c>
    </row>
    <row r="79">
      <c r="A79" s="4" t="inlineStr">
        <is>
          <t>Other</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Beginning balance</t>
        </is>
      </c>
      <c r="B81" s="5" t="n">
        <v>2255</v>
      </c>
      <c r="C81" s="5" t="n">
        <v>3258</v>
      </c>
    </row>
    <row r="82">
      <c r="A82" s="4" t="inlineStr">
        <is>
          <t>Ending balance</t>
        </is>
      </c>
      <c r="B82" s="5" t="n">
        <v>2236</v>
      </c>
      <c r="C82" s="5" t="n">
        <v>2255</v>
      </c>
    </row>
    <row r="83">
      <c r="A83" s="4" t="inlineStr">
        <is>
          <t>Other | Historical cost</t>
        </is>
      </c>
      <c r="B83" s="4" t="inlineStr">
        <is>
          <t xml:space="preserve"> </t>
        </is>
      </c>
      <c r="C83" s="4" t="inlineStr">
        <is>
          <t xml:space="preserve"> </t>
        </is>
      </c>
    </row>
    <row r="84">
      <c r="A84" s="3" t="inlineStr">
        <is>
          <t>Intangible assets</t>
        </is>
      </c>
      <c r="B84" s="4" t="inlineStr">
        <is>
          <t xml:space="preserve"> </t>
        </is>
      </c>
      <c r="C84" s="4" t="inlineStr">
        <is>
          <t xml:space="preserve"> </t>
        </is>
      </c>
    </row>
    <row r="85">
      <c r="A85" s="4" t="inlineStr">
        <is>
          <t>Beginning balance</t>
        </is>
      </c>
      <c r="B85" s="5" t="n">
        <v>6826</v>
      </c>
      <c r="C85" s="5" t="n">
        <v>6703</v>
      </c>
    </row>
    <row r="86">
      <c r="A86" s="4" t="inlineStr">
        <is>
          <t>Additions</t>
        </is>
      </c>
      <c r="B86" s="4" t="inlineStr">
        <is>
          <t xml:space="preserve"> </t>
        </is>
      </c>
      <c r="C86" s="5" t="n">
        <v>56</v>
      </c>
    </row>
    <row r="87">
      <c r="A87" s="4" t="inlineStr">
        <is>
          <t>Transfer from construction in progress</t>
        </is>
      </c>
      <c r="B87" s="4" t="inlineStr">
        <is>
          <t xml:space="preserve"> </t>
        </is>
      </c>
      <c r="C87" s="5" t="n">
        <v>97</v>
      </c>
    </row>
    <row r="88">
      <c r="A88" s="4" t="inlineStr">
        <is>
          <t>Disposals</t>
        </is>
      </c>
      <c r="B88" s="5" t="n">
        <v>-2050</v>
      </c>
      <c r="C88" s="4" t="inlineStr">
        <is>
          <t xml:space="preserve"> </t>
        </is>
      </c>
    </row>
    <row r="89">
      <c r="A89" s="4" t="inlineStr">
        <is>
          <t>Net foreign exchange differences</t>
        </is>
      </c>
      <c r="B89" s="5" t="n">
        <v>20</v>
      </c>
      <c r="C89" s="5" t="n">
        <v>-30</v>
      </c>
    </row>
    <row r="90">
      <c r="A90" s="4" t="inlineStr">
        <is>
          <t>Ending balance</t>
        </is>
      </c>
      <c r="B90" s="5" t="n">
        <v>4796</v>
      </c>
      <c r="C90" s="5" t="n">
        <v>6826</v>
      </c>
    </row>
    <row r="91">
      <c r="A91" s="4" t="inlineStr">
        <is>
          <t>Other | Impairment</t>
        </is>
      </c>
      <c r="B91" s="4" t="inlineStr">
        <is>
          <t xml:space="preserve"> </t>
        </is>
      </c>
      <c r="C91" s="4" t="inlineStr">
        <is>
          <t xml:space="preserve"> </t>
        </is>
      </c>
    </row>
    <row r="92">
      <c r="A92" s="3" t="inlineStr">
        <is>
          <t>Intangible assets</t>
        </is>
      </c>
      <c r="B92" s="4" t="inlineStr">
        <is>
          <t xml:space="preserve"> </t>
        </is>
      </c>
      <c r="C92" s="4" t="inlineStr">
        <is>
          <t xml:space="preserve"> </t>
        </is>
      </c>
    </row>
    <row r="93">
      <c r="A93" s="4" t="inlineStr">
        <is>
          <t>Beginning balance</t>
        </is>
      </c>
      <c r="B93" s="5" t="n">
        <v>-4571</v>
      </c>
      <c r="C93" s="5" t="n">
        <v>-3445</v>
      </c>
    </row>
    <row r="94">
      <c r="A94" s="4" t="inlineStr">
        <is>
          <t>Amortization</t>
        </is>
      </c>
      <c r="B94" s="5" t="n">
        <v>-19</v>
      </c>
      <c r="C94" s="5" t="n">
        <v>-1126</v>
      </c>
    </row>
    <row r="95">
      <c r="A95" s="4" t="inlineStr">
        <is>
          <t>Disposals</t>
        </is>
      </c>
      <c r="B95" s="5" t="n">
        <v>2030</v>
      </c>
      <c r="C95" s="4" t="inlineStr">
        <is>
          <t xml:space="preserve"> </t>
        </is>
      </c>
    </row>
    <row r="96">
      <c r="A96" s="4" t="inlineStr">
        <is>
          <t>Ending balance</t>
        </is>
      </c>
      <c r="B96" s="6" t="n">
        <v>-2560</v>
      </c>
      <c r="C96" s="6" t="n">
        <v>-457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EUR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t>
        </is>
      </c>
      <c r="B3" s="6" t="n">
        <v>38115</v>
      </c>
      <c r="C3" s="6" t="n">
        <v>69323</v>
      </c>
    </row>
    <row r="4">
      <c r="A4" s="4" t="inlineStr">
        <is>
          <t>Gros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69323</v>
      </c>
      <c r="C6" s="5" t="n">
        <v>69323</v>
      </c>
    </row>
    <row r="7">
      <c r="A7" s="4" t="inlineStr">
        <is>
          <t>Impairment</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31208</v>
      </c>
      <c r="C9" s="4" t="inlineStr">
        <is>
          <t xml:space="preserve"> </t>
        </is>
      </c>
    </row>
    <row r="10">
      <c r="A10" s="4" t="inlineStr">
        <is>
          <t>Lanvin</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14723</v>
      </c>
      <c r="C12" s="5" t="n">
        <v>45931</v>
      </c>
    </row>
    <row r="13">
      <c r="A13" s="4" t="inlineStr">
        <is>
          <t>Lanvin | Gros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45931</v>
      </c>
      <c r="C15" s="5" t="n">
        <v>45931</v>
      </c>
    </row>
    <row r="16">
      <c r="A16" s="4" t="inlineStr">
        <is>
          <t>Lanvin | Impairmen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31208</v>
      </c>
      <c r="C18" s="4" t="inlineStr">
        <is>
          <t xml:space="preserve"> </t>
        </is>
      </c>
    </row>
    <row r="19">
      <c r="A19" s="4" t="inlineStr">
        <is>
          <t>Wolford</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5" t="n">
        <v>11701</v>
      </c>
      <c r="C21" s="5" t="n">
        <v>11701</v>
      </c>
    </row>
    <row r="22">
      <c r="A22" s="4" t="inlineStr">
        <is>
          <t>Wolford | Gross</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5" t="n">
        <v>11701</v>
      </c>
      <c r="C24" s="5" t="n">
        <v>11701</v>
      </c>
    </row>
    <row r="25">
      <c r="A25" s="4" t="inlineStr">
        <is>
          <t>St. John</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5" t="n">
        <v>11691</v>
      </c>
      <c r="C27" s="5" t="n">
        <v>11691</v>
      </c>
    </row>
    <row r="28">
      <c r="A28" s="4" t="inlineStr">
        <is>
          <t>St. John | Gross</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Goodwill</t>
        </is>
      </c>
      <c r="B30" s="6" t="n">
        <v>11691</v>
      </c>
      <c r="C30" s="6" t="n">
        <v>116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testing of intangible assets with indefinite useful lives - Summary of the intangible assets with indefinite useful lives (Details) € in Thousands</t>
        </is>
      </c>
      <c r="B1" s="2" t="inlineStr">
        <is>
          <t>Dec. 31, 2024 EUR (€)</t>
        </is>
      </c>
      <c r="C1" s="2" t="inlineStr">
        <is>
          <t>Dec. 31, 2023 EUR (€)</t>
        </is>
      </c>
    </row>
    <row r="2">
      <c r="A2" s="3" t="inlineStr">
        <is>
          <t>Impairment testing of intangible assets with indefinite useful lives</t>
        </is>
      </c>
      <c r="B2" s="4" t="inlineStr">
        <is>
          <t xml:space="preserve"> </t>
        </is>
      </c>
      <c r="C2" s="4" t="inlineStr">
        <is>
          <t xml:space="preserve"> </t>
        </is>
      </c>
    </row>
    <row r="3">
      <c r="A3" s="4" t="inlineStr">
        <is>
          <t>Goodwill</t>
        </is>
      </c>
      <c r="B3" s="6" t="n">
        <v>38115</v>
      </c>
      <c r="C3" s="6" t="n">
        <v>69323</v>
      </c>
    </row>
    <row r="4">
      <c r="A4" s="4" t="inlineStr">
        <is>
          <t>Brands</t>
        </is>
      </c>
      <c r="B4" s="5" t="n">
        <v>172334</v>
      </c>
      <c r="C4" s="5" t="n">
        <v>172334</v>
      </c>
    </row>
    <row r="5">
      <c r="A5" s="4" t="inlineStr">
        <is>
          <t>Total</t>
        </is>
      </c>
      <c r="B5" s="5" t="n">
        <v>210449</v>
      </c>
      <c r="C5" s="5" t="n">
        <v>241657</v>
      </c>
    </row>
    <row r="6">
      <c r="A6" s="4" t="inlineStr">
        <is>
          <t>Lanvin</t>
        </is>
      </c>
      <c r="B6" s="4" t="inlineStr">
        <is>
          <t xml:space="preserve"> </t>
        </is>
      </c>
      <c r="C6" s="4" t="inlineStr">
        <is>
          <t xml:space="preserve"> </t>
        </is>
      </c>
    </row>
    <row r="7">
      <c r="A7" s="3" t="inlineStr">
        <is>
          <t>Impairment testing of intangible assets with indefinite useful lives</t>
        </is>
      </c>
      <c r="B7" s="4" t="inlineStr">
        <is>
          <t xml:space="preserve"> </t>
        </is>
      </c>
      <c r="C7" s="4" t="inlineStr">
        <is>
          <t xml:space="preserve"> </t>
        </is>
      </c>
    </row>
    <row r="8">
      <c r="A8" s="4" t="inlineStr">
        <is>
          <t>Goodwill</t>
        </is>
      </c>
      <c r="B8" s="5" t="n">
        <v>14723</v>
      </c>
      <c r="C8" s="5" t="n">
        <v>45931</v>
      </c>
    </row>
    <row r="9">
      <c r="A9" s="4" t="inlineStr">
        <is>
          <t>Brands</t>
        </is>
      </c>
      <c r="B9" s="5" t="n">
        <v>100906</v>
      </c>
      <c r="C9" s="5" t="n">
        <v>100906</v>
      </c>
    </row>
    <row r="10">
      <c r="A10" s="4" t="inlineStr">
        <is>
          <t>Total</t>
        </is>
      </c>
      <c r="B10" s="5" t="n">
        <v>115629</v>
      </c>
      <c r="C10" s="5" t="n">
        <v>146837</v>
      </c>
    </row>
    <row r="11">
      <c r="A11" s="4" t="inlineStr">
        <is>
          <t>Wolford</t>
        </is>
      </c>
      <c r="B11" s="4" t="inlineStr">
        <is>
          <t xml:space="preserve"> </t>
        </is>
      </c>
      <c r="C11" s="4" t="inlineStr">
        <is>
          <t xml:space="preserve"> </t>
        </is>
      </c>
    </row>
    <row r="12">
      <c r="A12" s="3" t="inlineStr">
        <is>
          <t>Impairment testing of intangible assets with indefinite useful lives</t>
        </is>
      </c>
      <c r="B12" s="4" t="inlineStr">
        <is>
          <t xml:space="preserve"> </t>
        </is>
      </c>
      <c r="C12" s="4" t="inlineStr">
        <is>
          <t xml:space="preserve"> </t>
        </is>
      </c>
    </row>
    <row r="13">
      <c r="A13" s="4" t="inlineStr">
        <is>
          <t>Goodwill</t>
        </is>
      </c>
      <c r="B13" s="5" t="n">
        <v>11701</v>
      </c>
      <c r="C13" s="5" t="n">
        <v>11701</v>
      </c>
    </row>
    <row r="14">
      <c r="A14" s="4" t="inlineStr">
        <is>
          <t>Brands</t>
        </is>
      </c>
      <c r="B14" s="5" t="n">
        <v>37856</v>
      </c>
      <c r="C14" s="5" t="n">
        <v>37856</v>
      </c>
    </row>
    <row r="15">
      <c r="A15" s="4" t="inlineStr">
        <is>
          <t>Total</t>
        </is>
      </c>
      <c r="B15" s="5" t="n">
        <v>49557</v>
      </c>
      <c r="C15" s="5" t="n">
        <v>49557</v>
      </c>
    </row>
    <row r="16">
      <c r="A16" s="4" t="inlineStr">
        <is>
          <t>St. John</t>
        </is>
      </c>
      <c r="B16" s="4" t="inlineStr">
        <is>
          <t xml:space="preserve"> </t>
        </is>
      </c>
      <c r="C16" s="4" t="inlineStr">
        <is>
          <t xml:space="preserve"> </t>
        </is>
      </c>
    </row>
    <row r="17">
      <c r="A17" s="3" t="inlineStr">
        <is>
          <t>Impairment testing of intangible assets with indefinite useful lives</t>
        </is>
      </c>
      <c r="B17" s="4" t="inlineStr">
        <is>
          <t xml:space="preserve"> </t>
        </is>
      </c>
      <c r="C17" s="4" t="inlineStr">
        <is>
          <t xml:space="preserve"> </t>
        </is>
      </c>
    </row>
    <row r="18">
      <c r="A18" s="4" t="inlineStr">
        <is>
          <t>Goodwill</t>
        </is>
      </c>
      <c r="B18" s="5" t="n">
        <v>11691</v>
      </c>
      <c r="C18" s="5" t="n">
        <v>11691</v>
      </c>
    </row>
    <row r="19">
      <c r="A19" s="4" t="inlineStr">
        <is>
          <t>Brands</t>
        </is>
      </c>
      <c r="B19" s="5" t="n">
        <v>30271</v>
      </c>
      <c r="C19" s="5" t="n">
        <v>30271</v>
      </c>
    </row>
    <row r="20">
      <c r="A20" s="4" t="inlineStr">
        <is>
          <t>Total</t>
        </is>
      </c>
      <c r="B20" s="5" t="n">
        <v>41962</v>
      </c>
      <c r="C20" s="5" t="n">
        <v>41962</v>
      </c>
    </row>
    <row r="21">
      <c r="A21" s="4" t="inlineStr">
        <is>
          <t>Sergio Rossi</t>
        </is>
      </c>
      <c r="B21" s="4" t="inlineStr">
        <is>
          <t xml:space="preserve"> </t>
        </is>
      </c>
      <c r="C21" s="4" t="inlineStr">
        <is>
          <t xml:space="preserve"> </t>
        </is>
      </c>
    </row>
    <row r="22">
      <c r="A22" s="3" t="inlineStr">
        <is>
          <t>Impairment testing of intangible assets with indefinite useful lives</t>
        </is>
      </c>
      <c r="B22" s="4" t="inlineStr">
        <is>
          <t xml:space="preserve"> </t>
        </is>
      </c>
      <c r="C22" s="4" t="inlineStr">
        <is>
          <t xml:space="preserve"> </t>
        </is>
      </c>
    </row>
    <row r="23">
      <c r="A23" s="4" t="inlineStr">
        <is>
          <t>Brands</t>
        </is>
      </c>
      <c r="B23" s="5" t="n">
        <v>3301</v>
      </c>
      <c r="C23" s="5" t="n">
        <v>3301</v>
      </c>
    </row>
    <row r="24">
      <c r="A24" s="4" t="inlineStr">
        <is>
          <t>Total</t>
        </is>
      </c>
      <c r="B24" s="6" t="n">
        <v>3301</v>
      </c>
      <c r="C24" s="6" t="n">
        <v>3301</v>
      </c>
    </row>
    <row r="25">
      <c r="A25" s="4" t="inlineStr">
        <is>
          <t>WACC | Lanvin</t>
        </is>
      </c>
      <c r="B25" s="4" t="inlineStr">
        <is>
          <t xml:space="preserve"> </t>
        </is>
      </c>
      <c r="C25" s="4" t="inlineStr">
        <is>
          <t xml:space="preserve"> </t>
        </is>
      </c>
    </row>
    <row r="26">
      <c r="A26" s="3" t="inlineStr">
        <is>
          <t>Impairment testing of intangible assets with indefinite useful lives</t>
        </is>
      </c>
      <c r="B26" s="4" t="inlineStr">
        <is>
          <t xml:space="preserve"> </t>
        </is>
      </c>
      <c r="C26" s="4" t="inlineStr">
        <is>
          <t xml:space="preserve"> </t>
        </is>
      </c>
    </row>
    <row r="27">
      <c r="A27" s="4" t="inlineStr">
        <is>
          <t>Significant unobservable input, assets</t>
        </is>
      </c>
      <c r="B27" s="19" t="n">
        <v>13.37</v>
      </c>
      <c r="C27" s="19" t="n">
        <v>13.84</v>
      </c>
    </row>
    <row r="28">
      <c r="A28" s="4" t="inlineStr">
        <is>
          <t>WACC | Wolford</t>
        </is>
      </c>
      <c r="B28" s="4" t="inlineStr">
        <is>
          <t xml:space="preserve"> </t>
        </is>
      </c>
      <c r="C28" s="4" t="inlineStr">
        <is>
          <t xml:space="preserve"> </t>
        </is>
      </c>
    </row>
    <row r="29">
      <c r="A29" s="3" t="inlineStr">
        <is>
          <t>Impairment testing of intangible assets with indefinite useful lives</t>
        </is>
      </c>
      <c r="B29" s="4" t="inlineStr">
        <is>
          <t xml:space="preserve"> </t>
        </is>
      </c>
      <c r="C29" s="4" t="inlineStr">
        <is>
          <t xml:space="preserve"> </t>
        </is>
      </c>
    </row>
    <row r="30">
      <c r="A30" s="4" t="inlineStr">
        <is>
          <t>Significant unobservable input, assets</t>
        </is>
      </c>
      <c r="B30" s="19" t="n">
        <v>12.92</v>
      </c>
      <c r="C30" s="5" t="n">
        <v>14</v>
      </c>
    </row>
    <row r="31">
      <c r="A31" s="4" t="inlineStr">
        <is>
          <t>WACC | St. John</t>
        </is>
      </c>
      <c r="B31" s="4" t="inlineStr">
        <is>
          <t xml:space="preserve"> </t>
        </is>
      </c>
      <c r="C31" s="4" t="inlineStr">
        <is>
          <t xml:space="preserve"> </t>
        </is>
      </c>
    </row>
    <row r="32">
      <c r="A32" s="3" t="inlineStr">
        <is>
          <t>Impairment testing of intangible assets with indefinite useful lives</t>
        </is>
      </c>
      <c r="B32" s="4" t="inlineStr">
        <is>
          <t xml:space="preserve"> </t>
        </is>
      </c>
      <c r="C32" s="4" t="inlineStr">
        <is>
          <t xml:space="preserve"> </t>
        </is>
      </c>
    </row>
    <row r="33">
      <c r="A33" s="4" t="inlineStr">
        <is>
          <t>Significant unobservable input, assets</t>
        </is>
      </c>
      <c r="B33" s="19" t="n">
        <v>14.57</v>
      </c>
      <c r="C33" s="19" t="n">
        <v>14.31</v>
      </c>
    </row>
    <row r="34">
      <c r="A34" s="4" t="inlineStr">
        <is>
          <t>WACC | Sergio Rossi</t>
        </is>
      </c>
      <c r="B34" s="4" t="inlineStr">
        <is>
          <t xml:space="preserve"> </t>
        </is>
      </c>
      <c r="C34" s="4" t="inlineStr">
        <is>
          <t xml:space="preserve"> </t>
        </is>
      </c>
    </row>
    <row r="35">
      <c r="A35" s="3" t="inlineStr">
        <is>
          <t>Impairment testing of intangible assets with indefinite useful lives</t>
        </is>
      </c>
      <c r="B35" s="4" t="inlineStr">
        <is>
          <t xml:space="preserve"> </t>
        </is>
      </c>
      <c r="C35" s="4" t="inlineStr">
        <is>
          <t xml:space="preserve"> </t>
        </is>
      </c>
    </row>
    <row r="36">
      <c r="A36" s="4" t="inlineStr">
        <is>
          <t>Significant unobservable input, assets</t>
        </is>
      </c>
      <c r="B36" s="19" t="n">
        <v>18.12</v>
      </c>
      <c r="C36" s="19" t="n">
        <v>18.69</v>
      </c>
    </row>
    <row r="37">
      <c r="A37" s="4" t="inlineStr">
        <is>
          <t>Long-term growth rate | Lanvin</t>
        </is>
      </c>
      <c r="B37" s="4" t="inlineStr">
        <is>
          <t xml:space="preserve"> </t>
        </is>
      </c>
      <c r="C37" s="4" t="inlineStr">
        <is>
          <t xml:space="preserve"> </t>
        </is>
      </c>
    </row>
    <row r="38">
      <c r="A38" s="3" t="inlineStr">
        <is>
          <t>Impairment testing of intangible assets with indefinite useful lives</t>
        </is>
      </c>
      <c r="B38" s="4" t="inlineStr">
        <is>
          <t xml:space="preserve"> </t>
        </is>
      </c>
      <c r="C38" s="4" t="inlineStr">
        <is>
          <t xml:space="preserve"> </t>
        </is>
      </c>
    </row>
    <row r="39">
      <c r="A39" s="4" t="inlineStr">
        <is>
          <t>Significant unobservable input, assets</t>
        </is>
      </c>
      <c r="B39" s="19" t="n">
        <v>1.84</v>
      </c>
      <c r="C39" s="19" t="n">
        <v>1.68</v>
      </c>
    </row>
    <row r="40">
      <c r="A40" s="4" t="inlineStr">
        <is>
          <t>Long-term growth rate | Wolford</t>
        </is>
      </c>
      <c r="B40" s="4" t="inlineStr">
        <is>
          <t xml:space="preserve"> </t>
        </is>
      </c>
      <c r="C40" s="4" t="inlineStr">
        <is>
          <t xml:space="preserve"> </t>
        </is>
      </c>
    </row>
    <row r="41">
      <c r="A41" s="3" t="inlineStr">
        <is>
          <t>Impairment testing of intangible assets with indefinite useful lives</t>
        </is>
      </c>
      <c r="B41" s="4" t="inlineStr">
        <is>
          <t xml:space="preserve"> </t>
        </is>
      </c>
      <c r="C41" s="4" t="inlineStr">
        <is>
          <t xml:space="preserve"> </t>
        </is>
      </c>
    </row>
    <row r="42">
      <c r="A42" s="4" t="inlineStr">
        <is>
          <t>Significant unobservable input, assets</t>
        </is>
      </c>
      <c r="B42" s="19" t="n">
        <v>3.08</v>
      </c>
      <c r="C42" s="19" t="n">
        <v>2.96</v>
      </c>
    </row>
    <row r="43">
      <c r="A43" s="4" t="inlineStr">
        <is>
          <t>Long-term growth rate | St. John</t>
        </is>
      </c>
      <c r="B43" s="4" t="inlineStr">
        <is>
          <t xml:space="preserve"> </t>
        </is>
      </c>
      <c r="C43" s="4" t="inlineStr">
        <is>
          <t xml:space="preserve"> </t>
        </is>
      </c>
    </row>
    <row r="44">
      <c r="A44" s="3" t="inlineStr">
        <is>
          <t>Impairment testing of intangible assets with indefinite useful lives</t>
        </is>
      </c>
      <c r="B44" s="4" t="inlineStr">
        <is>
          <t xml:space="preserve"> </t>
        </is>
      </c>
      <c r="C44" s="4" t="inlineStr">
        <is>
          <t xml:space="preserve"> </t>
        </is>
      </c>
    </row>
    <row r="45">
      <c r="A45" s="4" t="inlineStr">
        <is>
          <t>Significant unobservable input, assets</t>
        </is>
      </c>
      <c r="B45" s="19" t="n">
        <v>2.88</v>
      </c>
      <c r="C45" s="19" t="n">
        <v>2.75</v>
      </c>
    </row>
    <row r="46">
      <c r="A46" s="4" t="inlineStr">
        <is>
          <t>Long-term growth rate | Sergio Rossi</t>
        </is>
      </c>
      <c r="B46" s="4" t="inlineStr">
        <is>
          <t xml:space="preserve"> </t>
        </is>
      </c>
      <c r="C46" s="4" t="inlineStr">
        <is>
          <t xml:space="preserve"> </t>
        </is>
      </c>
    </row>
    <row r="47">
      <c r="A47" s="3" t="inlineStr">
        <is>
          <t>Impairment testing of intangible assets with indefinite useful lives</t>
        </is>
      </c>
      <c r="B47" s="4" t="inlineStr">
        <is>
          <t xml:space="preserve"> </t>
        </is>
      </c>
      <c r="C47" s="4" t="inlineStr">
        <is>
          <t xml:space="preserve"> </t>
        </is>
      </c>
    </row>
    <row r="48">
      <c r="A48" s="4" t="inlineStr">
        <is>
          <t>Significant unobservable input, assets</t>
        </is>
      </c>
      <c r="B48" s="19" t="n">
        <v>1.96</v>
      </c>
      <c r="C48" s="19" t="n">
        <v>1.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Impairment testing of intangible assets with indefinite useful lives - Additional information (Details) € in Thousands</t>
        </is>
      </c>
      <c r="B1" s="2" t="inlineStr">
        <is>
          <t>12 Months Ended</t>
        </is>
      </c>
    </row>
    <row r="2">
      <c r="B2" s="2" t="inlineStr">
        <is>
          <t>Dec. 31, 2024 EUR (€)</t>
        </is>
      </c>
    </row>
    <row r="3">
      <c r="A3" s="3" t="inlineStr">
        <is>
          <t>Impairment testing of intangible assets with indefinite useful lives</t>
        </is>
      </c>
      <c r="B3" s="4" t="inlineStr">
        <is>
          <t xml:space="preserve"> </t>
        </is>
      </c>
    </row>
    <row r="4">
      <c r="A4" s="4" t="inlineStr">
        <is>
          <t>Description of discounted cash flow model</t>
        </is>
      </c>
      <c r="B4" s="4" t="inlineStr">
        <is>
          <t>10-year cash flow model</t>
        </is>
      </c>
    </row>
    <row r="5">
      <c r="A5" s="4" t="inlineStr">
        <is>
          <t>Impairment of goodwill</t>
        </is>
      </c>
      <c r="B5" s="6" t="n">
        <v>31208</v>
      </c>
    </row>
    <row r="6">
      <c r="A6" s="4" t="inlineStr">
        <is>
          <t>Lanvin | WACC</t>
        </is>
      </c>
      <c r="B6" s="4" t="inlineStr">
        <is>
          <t xml:space="preserve"> </t>
        </is>
      </c>
    </row>
    <row r="7">
      <c r="A7" s="3" t="inlineStr">
        <is>
          <t>Impairment testing of intangible assets with indefinite useful lives</t>
        </is>
      </c>
      <c r="B7" s="4" t="inlineStr">
        <is>
          <t xml:space="preserve"> </t>
        </is>
      </c>
    </row>
    <row r="8">
      <c r="A8" s="4" t="inlineStr">
        <is>
          <t>Possible increase in unobservable input assets</t>
        </is>
      </c>
      <c r="B8" s="19" t="n">
        <v>0.1</v>
      </c>
    </row>
    <row r="9">
      <c r="A9" s="4" t="inlineStr">
        <is>
          <t>Possible decrease in unobservable input assets</t>
        </is>
      </c>
      <c r="B9" s="19" t="n">
        <v>0.1</v>
      </c>
    </row>
    <row r="10">
      <c r="A10" s="4" t="inlineStr">
        <is>
          <t>Increase In impairment due to reasonably possible increase in unobservable input assets</t>
        </is>
      </c>
      <c r="B10" s="6" t="n">
        <v>3946</v>
      </c>
    </row>
    <row r="11">
      <c r="A11" s="4" t="inlineStr">
        <is>
          <t>Decrease In impairment due to reasonably possible increase in unobservable input assets</t>
        </is>
      </c>
      <c r="B11" s="6" t="n">
        <v>3946</v>
      </c>
    </row>
    <row r="12">
      <c r="A12" s="4" t="inlineStr">
        <is>
          <t>Lanvin | Long-term growth rate</t>
        </is>
      </c>
      <c r="B12" s="4" t="inlineStr">
        <is>
          <t xml:space="preserve"> </t>
        </is>
      </c>
    </row>
    <row r="13">
      <c r="A13" s="3" t="inlineStr">
        <is>
          <t>Impairment testing of intangible assets with indefinite useful lives</t>
        </is>
      </c>
      <c r="B13" s="4" t="inlineStr">
        <is>
          <t xml:space="preserve"> </t>
        </is>
      </c>
    </row>
    <row r="14">
      <c r="A14" s="4" t="inlineStr">
        <is>
          <t>Possible increase in unobservable input assets</t>
        </is>
      </c>
      <c r="B14" s="19" t="n">
        <v>0.1</v>
      </c>
    </row>
    <row r="15">
      <c r="A15" s="4" t="inlineStr">
        <is>
          <t>Possible decrease in unobservable input assets</t>
        </is>
      </c>
      <c r="B15" s="19" t="n">
        <v>0.1</v>
      </c>
    </row>
    <row r="16">
      <c r="A16" s="4" t="inlineStr">
        <is>
          <t>Increase In impairment due to reasonably possible increase in unobservable input assets</t>
        </is>
      </c>
      <c r="B16" s="6" t="n">
        <v>1288</v>
      </c>
    </row>
    <row r="17">
      <c r="A17" s="4" t="inlineStr">
        <is>
          <t>Decrease In impairment due to reasonably possible increase in unobservable input assets</t>
        </is>
      </c>
      <c r="B17" s="6" t="n">
        <v>1288</v>
      </c>
    </row>
    <row r="18">
      <c r="A18" s="4" t="inlineStr">
        <is>
          <t>Other brands | WACC</t>
        </is>
      </c>
      <c r="B18" s="4" t="inlineStr">
        <is>
          <t xml:space="preserve"> </t>
        </is>
      </c>
    </row>
    <row r="19">
      <c r="A19" s="3" t="inlineStr">
        <is>
          <t>Impairment testing of intangible assets with indefinite useful lives</t>
        </is>
      </c>
      <c r="B19" s="4" t="inlineStr">
        <is>
          <t xml:space="preserve"> </t>
        </is>
      </c>
    </row>
    <row r="20">
      <c r="A20" s="4" t="inlineStr">
        <is>
          <t>Possible increase in unobservable input assets</t>
        </is>
      </c>
      <c r="B20" s="19" t="n">
        <v>0.1</v>
      </c>
    </row>
    <row r="21">
      <c r="A21" s="4" t="inlineStr">
        <is>
          <t>Possible decrease in unobservable input assets</t>
        </is>
      </c>
      <c r="B21" s="19" t="n">
        <v>0.1</v>
      </c>
    </row>
    <row r="22">
      <c r="A22" s="4" t="inlineStr">
        <is>
          <t>Other brands | Long-term growth rate</t>
        </is>
      </c>
      <c r="B22" s="4" t="inlineStr">
        <is>
          <t xml:space="preserve"> </t>
        </is>
      </c>
    </row>
    <row r="23">
      <c r="A23" s="3" t="inlineStr">
        <is>
          <t>Impairment testing of intangible assets with indefinite useful lives</t>
        </is>
      </c>
      <c r="B23" s="4" t="inlineStr">
        <is>
          <t xml:space="preserve"> </t>
        </is>
      </c>
    </row>
    <row r="24">
      <c r="A24" s="4" t="inlineStr">
        <is>
          <t>Possible increase in unobservable input assets</t>
        </is>
      </c>
      <c r="B24" s="19" t="n">
        <v>0.1</v>
      </c>
    </row>
    <row r="25">
      <c r="A25" s="4" t="inlineStr">
        <is>
          <t>Possible decrease in unobservable input assets</t>
        </is>
      </c>
      <c r="B25" s="19" t="n">
        <v>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Beginning balance</t>
        </is>
      </c>
      <c r="B4" s="6" t="n">
        <v>43731</v>
      </c>
      <c r="C4" s="6" t="n">
        <v>46801</v>
      </c>
      <c r="D4" s="4" t="inlineStr">
        <is>
          <t xml:space="preserve"> </t>
        </is>
      </c>
    </row>
    <row r="5">
      <c r="A5" s="4" t="inlineStr">
        <is>
          <t>Impairment losses</t>
        </is>
      </c>
      <c r="B5" s="5" t="n">
        <v>1261</v>
      </c>
      <c r="C5" s="5" t="n">
        <v>2804</v>
      </c>
      <c r="D5" s="6" t="n">
        <v>278</v>
      </c>
    </row>
    <row r="6">
      <c r="A6" s="4" t="inlineStr">
        <is>
          <t>Ending balance</t>
        </is>
      </c>
      <c r="B6" s="5" t="n">
        <v>39440</v>
      </c>
      <c r="C6" s="5" t="n">
        <v>43731</v>
      </c>
      <c r="D6" s="5" t="n">
        <v>46801</v>
      </c>
    </row>
    <row r="7">
      <c r="A7" s="4" t="inlineStr">
        <is>
          <t>Land</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eginning balance</t>
        </is>
      </c>
      <c r="B9" s="5" t="n">
        <v>4748</v>
      </c>
      <c r="C9" s="5" t="n">
        <v>4810</v>
      </c>
      <c r="D9" s="4" t="inlineStr">
        <is>
          <t xml:space="preserve"> </t>
        </is>
      </c>
    </row>
    <row r="10">
      <c r="A10" s="4" t="inlineStr">
        <is>
          <t>Ending balance</t>
        </is>
      </c>
      <c r="B10" s="5" t="n">
        <v>3238</v>
      </c>
      <c r="C10" s="5" t="n">
        <v>4748</v>
      </c>
      <c r="D10" s="5" t="n">
        <v>4810</v>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Beginning balance</t>
        </is>
      </c>
      <c r="B13" s="5" t="n">
        <v>8169</v>
      </c>
      <c r="C13" s="5" t="n">
        <v>14145</v>
      </c>
      <c r="D13" s="4" t="inlineStr">
        <is>
          <t xml:space="preserve"> </t>
        </is>
      </c>
    </row>
    <row r="14">
      <c r="A14" s="4" t="inlineStr">
        <is>
          <t>Ending balance</t>
        </is>
      </c>
      <c r="B14" s="5" t="n">
        <v>7336</v>
      </c>
      <c r="C14" s="5" t="n">
        <v>8169</v>
      </c>
      <c r="D14" s="5" t="n">
        <v>14145</v>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Beginning balance</t>
        </is>
      </c>
      <c r="B17" s="5" t="n">
        <v>2524</v>
      </c>
      <c r="C17" s="5" t="n">
        <v>2813</v>
      </c>
      <c r="D17" s="4" t="inlineStr">
        <is>
          <t xml:space="preserve"> </t>
        </is>
      </c>
    </row>
    <row r="18">
      <c r="A18" s="4" t="inlineStr">
        <is>
          <t>Ending balance</t>
        </is>
      </c>
      <c r="B18" s="5" t="n">
        <v>2438</v>
      </c>
      <c r="C18" s="5" t="n">
        <v>2524</v>
      </c>
      <c r="D18" s="5" t="n">
        <v>2813</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Beginning balance</t>
        </is>
      </c>
      <c r="B21" s="5" t="n">
        <v>22393</v>
      </c>
      <c r="C21" s="5" t="n">
        <v>19779</v>
      </c>
      <c r="D21" s="4" t="inlineStr">
        <is>
          <t xml:space="preserve"> </t>
        </is>
      </c>
    </row>
    <row r="22">
      <c r="A22" s="4" t="inlineStr">
        <is>
          <t>Ending balance</t>
        </is>
      </c>
      <c r="B22" s="5" t="n">
        <v>23378</v>
      </c>
      <c r="C22" s="5" t="n">
        <v>22393</v>
      </c>
      <c r="D22" s="5" t="n">
        <v>19779</v>
      </c>
    </row>
    <row r="23">
      <c r="A23" s="4" t="inlineStr">
        <is>
          <t>Office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Beginning balance</t>
        </is>
      </c>
      <c r="B25" s="5" t="n">
        <v>2889</v>
      </c>
      <c r="C25" s="5" t="n">
        <v>3001</v>
      </c>
      <c r="D25" s="4" t="inlineStr">
        <is>
          <t xml:space="preserve"> </t>
        </is>
      </c>
    </row>
    <row r="26">
      <c r="A26" s="4" t="inlineStr">
        <is>
          <t>Ending balance</t>
        </is>
      </c>
      <c r="B26" s="5" t="n">
        <v>2693</v>
      </c>
      <c r="C26" s="5" t="n">
        <v>2889</v>
      </c>
      <c r="D26" s="5" t="n">
        <v>3001</v>
      </c>
    </row>
    <row r="27">
      <c r="A27" s="4" t="inlineStr">
        <is>
          <t>Tangible fixed assets in progres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Beginning balance</t>
        </is>
      </c>
      <c r="B29" s="5" t="n">
        <v>2896</v>
      </c>
      <c r="C29" s="5" t="n">
        <v>2144</v>
      </c>
      <c r="D29" s="4" t="inlineStr">
        <is>
          <t xml:space="preserve"> </t>
        </is>
      </c>
    </row>
    <row r="30">
      <c r="A30" s="4" t="inlineStr">
        <is>
          <t>Ending balance</t>
        </is>
      </c>
      <c r="B30" s="5" t="n">
        <v>250</v>
      </c>
      <c r="C30" s="5" t="n">
        <v>2896</v>
      </c>
      <c r="D30" s="5" t="n">
        <v>2144</v>
      </c>
    </row>
    <row r="31">
      <c r="A31" s="4" t="inlineStr">
        <is>
          <t>Other</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Beginning balance</t>
        </is>
      </c>
      <c r="B33" s="5" t="n">
        <v>112</v>
      </c>
      <c r="C33" s="5" t="n">
        <v>109</v>
      </c>
      <c r="D33" s="4" t="inlineStr">
        <is>
          <t xml:space="preserve"> </t>
        </is>
      </c>
    </row>
    <row r="34">
      <c r="A34" s="4" t="inlineStr">
        <is>
          <t>Ending balance</t>
        </is>
      </c>
      <c r="B34" s="5" t="n">
        <v>107</v>
      </c>
      <c r="C34" s="5" t="n">
        <v>112</v>
      </c>
      <c r="D34" s="5" t="n">
        <v>109</v>
      </c>
    </row>
    <row r="35">
      <c r="A35" s="4" t="inlineStr">
        <is>
          <t>Historical cos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Beginning balance</t>
        </is>
      </c>
      <c r="B37" s="5" t="n">
        <v>252509</v>
      </c>
      <c r="C37" s="5" t="n">
        <v>273483</v>
      </c>
      <c r="D37" s="4" t="inlineStr">
        <is>
          <t xml:space="preserve"> </t>
        </is>
      </c>
    </row>
    <row r="38">
      <c r="A38" s="4" t="inlineStr">
        <is>
          <t>Additions</t>
        </is>
      </c>
      <c r="B38" s="5" t="n">
        <v>9531</v>
      </c>
      <c r="C38" s="5" t="n">
        <v>13394</v>
      </c>
      <c r="D38" s="4" t="inlineStr">
        <is>
          <t xml:space="preserve"> </t>
        </is>
      </c>
    </row>
    <row r="39">
      <c r="A39" s="4" t="inlineStr">
        <is>
          <t>Disposals</t>
        </is>
      </c>
      <c r="B39" s="5" t="n">
        <v>-30884</v>
      </c>
      <c r="C39" s="5" t="n">
        <v>-29144</v>
      </c>
      <c r="D39" s="4" t="inlineStr">
        <is>
          <t xml:space="preserve"> </t>
        </is>
      </c>
    </row>
    <row r="40">
      <c r="A40" s="4" t="inlineStr">
        <is>
          <t>Net foreign exchange differences</t>
        </is>
      </c>
      <c r="B40" s="5" t="n">
        <v>5281</v>
      </c>
      <c r="C40" s="5" t="n">
        <v>-5224</v>
      </c>
      <c r="D40" s="4" t="inlineStr">
        <is>
          <t xml:space="preserve"> </t>
        </is>
      </c>
    </row>
    <row r="41">
      <c r="A41" s="4" t="inlineStr">
        <is>
          <t>Ending balance</t>
        </is>
      </c>
      <c r="B41" s="5" t="n">
        <v>236437</v>
      </c>
      <c r="C41" s="5" t="n">
        <v>252509</v>
      </c>
      <c r="D41" s="5" t="n">
        <v>273483</v>
      </c>
    </row>
    <row r="42">
      <c r="A42" s="4" t="inlineStr">
        <is>
          <t>Historical cost | Land</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Beginning balance</t>
        </is>
      </c>
      <c r="B44" s="5" t="n">
        <v>4748</v>
      </c>
      <c r="C44" s="5" t="n">
        <v>4810</v>
      </c>
      <c r="D44" s="4" t="inlineStr">
        <is>
          <t xml:space="preserve"> </t>
        </is>
      </c>
    </row>
    <row r="45">
      <c r="A45" s="4" t="inlineStr">
        <is>
          <t>Disposals</t>
        </is>
      </c>
      <c r="B45" s="5" t="n">
        <v>-1544</v>
      </c>
      <c r="C45" s="4" t="inlineStr">
        <is>
          <t xml:space="preserve"> </t>
        </is>
      </c>
      <c r="D45" s="4" t="inlineStr">
        <is>
          <t xml:space="preserve"> </t>
        </is>
      </c>
    </row>
    <row r="46">
      <c r="A46" s="4" t="inlineStr">
        <is>
          <t>Net foreign exchange differences</t>
        </is>
      </c>
      <c r="B46" s="5" t="n">
        <v>34</v>
      </c>
      <c r="C46" s="5" t="n">
        <v>-62</v>
      </c>
      <c r="D46" s="4" t="inlineStr">
        <is>
          <t xml:space="preserve"> </t>
        </is>
      </c>
    </row>
    <row r="47">
      <c r="A47" s="4" t="inlineStr">
        <is>
          <t>Ending balance</t>
        </is>
      </c>
      <c r="B47" s="5" t="n">
        <v>3238</v>
      </c>
      <c r="C47" s="5" t="n">
        <v>4748</v>
      </c>
      <c r="D47" s="5" t="n">
        <v>4810</v>
      </c>
    </row>
    <row r="48">
      <c r="A48" s="4" t="inlineStr">
        <is>
          <t>Historical cost | Buildings</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Beginning balance</t>
        </is>
      </c>
      <c r="B50" s="5" t="n">
        <v>33582</v>
      </c>
      <c r="C50" s="5" t="n">
        <v>53048</v>
      </c>
      <c r="D50" s="4" t="inlineStr">
        <is>
          <t xml:space="preserve"> </t>
        </is>
      </c>
    </row>
    <row r="51">
      <c r="A51" s="4" t="inlineStr">
        <is>
          <t>Reclassification</t>
        </is>
      </c>
      <c r="B51" s="4" t="inlineStr">
        <is>
          <t xml:space="preserve"> </t>
        </is>
      </c>
      <c r="C51" s="5" t="n">
        <v>-19342</v>
      </c>
      <c r="D51" s="4" t="inlineStr">
        <is>
          <t xml:space="preserve"> </t>
        </is>
      </c>
    </row>
    <row r="52">
      <c r="A52" s="4" t="inlineStr">
        <is>
          <t>Additions</t>
        </is>
      </c>
      <c r="B52" s="5" t="n">
        <v>785</v>
      </c>
      <c r="C52" s="5" t="n">
        <v>85</v>
      </c>
      <c r="D52" s="4" t="inlineStr">
        <is>
          <t xml:space="preserve"> </t>
        </is>
      </c>
    </row>
    <row r="53">
      <c r="A53" s="4" t="inlineStr">
        <is>
          <t>Disposals</t>
        </is>
      </c>
      <c r="B53" s="5" t="n">
        <v>-6095</v>
      </c>
      <c r="C53" s="5" t="n">
        <v>-22</v>
      </c>
      <c r="D53" s="4" t="inlineStr">
        <is>
          <t xml:space="preserve"> </t>
        </is>
      </c>
    </row>
    <row r="54">
      <c r="A54" s="4" t="inlineStr">
        <is>
          <t>Transfer from tangible fixed assets in progress</t>
        </is>
      </c>
      <c r="B54" s="4" t="inlineStr">
        <is>
          <t xml:space="preserve"> </t>
        </is>
      </c>
      <c r="C54" s="5" t="n">
        <v>13</v>
      </c>
      <c r="D54" s="4" t="inlineStr">
        <is>
          <t xml:space="preserve"> </t>
        </is>
      </c>
    </row>
    <row r="55">
      <c r="A55" s="4" t="inlineStr">
        <is>
          <t>Net foreign exchange differences</t>
        </is>
      </c>
      <c r="B55" s="5" t="n">
        <v>779</v>
      </c>
      <c r="C55" s="5" t="n">
        <v>-200</v>
      </c>
      <c r="D55" s="4" t="inlineStr">
        <is>
          <t xml:space="preserve"> </t>
        </is>
      </c>
    </row>
    <row r="56">
      <c r="A56" s="4" t="inlineStr">
        <is>
          <t>Ending balance</t>
        </is>
      </c>
      <c r="B56" s="5" t="n">
        <v>29051</v>
      </c>
      <c r="C56" s="5" t="n">
        <v>33582</v>
      </c>
      <c r="D56" s="5" t="n">
        <v>53048</v>
      </c>
    </row>
    <row r="57">
      <c r="A57" s="4" t="inlineStr">
        <is>
          <t>Historical cost | Machinery and equipment</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Beginning balance</t>
        </is>
      </c>
      <c r="B59" s="5" t="n">
        <v>63040</v>
      </c>
      <c r="C59" s="5" t="n">
        <v>84497</v>
      </c>
      <c r="D59" s="4" t="inlineStr">
        <is>
          <t xml:space="preserve"> </t>
        </is>
      </c>
    </row>
    <row r="60">
      <c r="A60" s="4" t="inlineStr">
        <is>
          <t>Additions</t>
        </is>
      </c>
      <c r="B60" s="5" t="n">
        <v>424</v>
      </c>
      <c r="C60" s="5" t="n">
        <v>501</v>
      </c>
      <c r="D60" s="4" t="inlineStr">
        <is>
          <t xml:space="preserve"> </t>
        </is>
      </c>
    </row>
    <row r="61">
      <c r="A61" s="4" t="inlineStr">
        <is>
          <t>Disposals</t>
        </is>
      </c>
      <c r="B61" s="5" t="n">
        <v>-6482</v>
      </c>
      <c r="C61" s="5" t="n">
        <v>-21370</v>
      </c>
      <c r="D61" s="4" t="inlineStr">
        <is>
          <t xml:space="preserve"> </t>
        </is>
      </c>
    </row>
    <row r="62">
      <c r="A62" s="4" t="inlineStr">
        <is>
          <t>Transfer from tangible fixed assets in progress</t>
        </is>
      </c>
      <c r="B62" s="5" t="n">
        <v>449</v>
      </c>
      <c r="C62" s="5" t="n">
        <v>700</v>
      </c>
      <c r="D62" s="4" t="inlineStr">
        <is>
          <t xml:space="preserve"> </t>
        </is>
      </c>
    </row>
    <row r="63">
      <c r="A63" s="4" t="inlineStr">
        <is>
          <t>Net foreign exchange differences</t>
        </is>
      </c>
      <c r="B63" s="5" t="n">
        <v>1149</v>
      </c>
      <c r="C63" s="5" t="n">
        <v>-1288</v>
      </c>
      <c r="D63" s="4" t="inlineStr">
        <is>
          <t xml:space="preserve"> </t>
        </is>
      </c>
    </row>
    <row r="64">
      <c r="A64" s="4" t="inlineStr">
        <is>
          <t>Ending balance</t>
        </is>
      </c>
      <c r="B64" s="5" t="n">
        <v>58580</v>
      </c>
      <c r="C64" s="5" t="n">
        <v>63040</v>
      </c>
      <c r="D64" s="5" t="n">
        <v>84497</v>
      </c>
    </row>
    <row r="65">
      <c r="A65" s="4" t="inlineStr">
        <is>
          <t>Historical cost | Leasehold improvements</t>
        </is>
      </c>
      <c r="B65" s="4" t="inlineStr">
        <is>
          <t xml:space="preserve"> </t>
        </is>
      </c>
      <c r="C65" s="4" t="inlineStr">
        <is>
          <t xml:space="preserve"> </t>
        </is>
      </c>
      <c r="D65" s="4" t="inlineStr">
        <is>
          <t xml:space="preserve"> </t>
        </is>
      </c>
    </row>
    <row r="66">
      <c r="A66" s="3" t="inlineStr">
        <is>
          <t>Property, plant and equipment</t>
        </is>
      </c>
      <c r="B66" s="4" t="inlineStr">
        <is>
          <t xml:space="preserve"> </t>
        </is>
      </c>
      <c r="C66" s="4" t="inlineStr">
        <is>
          <t xml:space="preserve"> </t>
        </is>
      </c>
      <c r="D66" s="4" t="inlineStr">
        <is>
          <t xml:space="preserve"> </t>
        </is>
      </c>
    </row>
    <row r="67">
      <c r="A67" s="4" t="inlineStr">
        <is>
          <t>Beginning balance</t>
        </is>
      </c>
      <c r="B67" s="5" t="n">
        <v>100096</v>
      </c>
      <c r="C67" s="5" t="n">
        <v>80294</v>
      </c>
      <c r="D67" s="4" t="inlineStr">
        <is>
          <t xml:space="preserve"> </t>
        </is>
      </c>
    </row>
    <row r="68">
      <c r="A68" s="4" t="inlineStr">
        <is>
          <t>Reclassification</t>
        </is>
      </c>
      <c r="B68" s="4" t="inlineStr">
        <is>
          <t xml:space="preserve"> </t>
        </is>
      </c>
      <c r="C68" s="5" t="n">
        <v>19342</v>
      </c>
      <c r="D68" s="4" t="inlineStr">
        <is>
          <t xml:space="preserve"> </t>
        </is>
      </c>
    </row>
    <row r="69">
      <c r="A69" s="4" t="inlineStr">
        <is>
          <t>Additions</t>
        </is>
      </c>
      <c r="B69" s="5" t="n">
        <v>2628</v>
      </c>
      <c r="C69" s="5" t="n">
        <v>6294</v>
      </c>
      <c r="D69" s="4" t="inlineStr">
        <is>
          <t xml:space="preserve"> </t>
        </is>
      </c>
    </row>
    <row r="70">
      <c r="A70" s="4" t="inlineStr">
        <is>
          <t>Disposals</t>
        </is>
      </c>
      <c r="B70" s="5" t="n">
        <v>-11529</v>
      </c>
      <c r="C70" s="5" t="n">
        <v>-6067</v>
      </c>
      <c r="D70" s="4" t="inlineStr">
        <is>
          <t xml:space="preserve"> </t>
        </is>
      </c>
    </row>
    <row r="71">
      <c r="A71" s="4" t="inlineStr">
        <is>
          <t>Transfer from tangible fixed assets in progress</t>
        </is>
      </c>
      <c r="B71" s="5" t="n">
        <v>6650</v>
      </c>
      <c r="C71" s="5" t="n">
        <v>3181</v>
      </c>
      <c r="D71" s="4" t="inlineStr">
        <is>
          <t xml:space="preserve"> </t>
        </is>
      </c>
    </row>
    <row r="72">
      <c r="A72" s="4" t="inlineStr">
        <is>
          <t>Net foreign exchange differences</t>
        </is>
      </c>
      <c r="B72" s="5" t="n">
        <v>2515</v>
      </c>
      <c r="C72" s="5" t="n">
        <v>-2948</v>
      </c>
      <c r="D72" s="4" t="inlineStr">
        <is>
          <t xml:space="preserve"> </t>
        </is>
      </c>
    </row>
    <row r="73">
      <c r="A73" s="4" t="inlineStr">
        <is>
          <t>Ending balance</t>
        </is>
      </c>
      <c r="B73" s="5" t="n">
        <v>100360</v>
      </c>
      <c r="C73" s="5" t="n">
        <v>100096</v>
      </c>
      <c r="D73" s="5" t="n">
        <v>80294</v>
      </c>
    </row>
    <row r="74">
      <c r="A74" s="4" t="inlineStr">
        <is>
          <t>Historical cost | Office equipment</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Beginning balance</t>
        </is>
      </c>
      <c r="B76" s="5" t="n">
        <v>45613</v>
      </c>
      <c r="C76" s="5" t="n">
        <v>45958</v>
      </c>
      <c r="D76" s="4" t="inlineStr">
        <is>
          <t xml:space="preserve"> </t>
        </is>
      </c>
    </row>
    <row r="77">
      <c r="A77" s="4" t="inlineStr">
        <is>
          <t>Additions</t>
        </is>
      </c>
      <c r="B77" s="5" t="n">
        <v>729</v>
      </c>
      <c r="C77" s="5" t="n">
        <v>1299</v>
      </c>
      <c r="D77" s="4" t="inlineStr">
        <is>
          <t xml:space="preserve"> </t>
        </is>
      </c>
    </row>
    <row r="78">
      <c r="A78" s="4" t="inlineStr">
        <is>
          <t>Disposals</t>
        </is>
      </c>
      <c r="B78" s="5" t="n">
        <v>-5156</v>
      </c>
      <c r="C78" s="5" t="n">
        <v>-1389</v>
      </c>
      <c r="D78" s="4" t="inlineStr">
        <is>
          <t xml:space="preserve"> </t>
        </is>
      </c>
    </row>
    <row r="79">
      <c r="A79" s="4" t="inlineStr">
        <is>
          <t>Transfer from tangible fixed assets in progress</t>
        </is>
      </c>
      <c r="B79" s="5" t="n">
        <v>468</v>
      </c>
      <c r="C79" s="5" t="n">
        <v>365</v>
      </c>
      <c r="D79" s="4" t="inlineStr">
        <is>
          <t xml:space="preserve"> </t>
        </is>
      </c>
    </row>
    <row r="80">
      <c r="A80" s="4" t="inlineStr">
        <is>
          <t>Net foreign exchange differences</t>
        </is>
      </c>
      <c r="B80" s="5" t="n">
        <v>761</v>
      </c>
      <c r="C80" s="5" t="n">
        <v>-620</v>
      </c>
      <c r="D80" s="4" t="inlineStr">
        <is>
          <t xml:space="preserve"> </t>
        </is>
      </c>
    </row>
    <row r="81">
      <c r="A81" s="4" t="inlineStr">
        <is>
          <t>Ending balance</t>
        </is>
      </c>
      <c r="B81" s="5" t="n">
        <v>42415</v>
      </c>
      <c r="C81" s="5" t="n">
        <v>45613</v>
      </c>
      <c r="D81" s="5" t="n">
        <v>45958</v>
      </c>
    </row>
    <row r="82">
      <c r="A82" s="4" t="inlineStr">
        <is>
          <t>Historical cost | Tangible fixed assets in progress</t>
        </is>
      </c>
      <c r="B82" s="4" t="inlineStr">
        <is>
          <t xml:space="preserve"> </t>
        </is>
      </c>
      <c r="C82" s="4" t="inlineStr">
        <is>
          <t xml:space="preserve"> </t>
        </is>
      </c>
      <c r="D82" s="4" t="inlineStr">
        <is>
          <t xml:space="preserve"> </t>
        </is>
      </c>
    </row>
    <row r="83">
      <c r="A83" s="3" t="inlineStr">
        <is>
          <t>Property, plant and equipment</t>
        </is>
      </c>
      <c r="B83" s="4" t="inlineStr">
        <is>
          <t xml:space="preserve"> </t>
        </is>
      </c>
      <c r="C83" s="4" t="inlineStr">
        <is>
          <t xml:space="preserve"> </t>
        </is>
      </c>
      <c r="D83" s="4" t="inlineStr">
        <is>
          <t xml:space="preserve"> </t>
        </is>
      </c>
    </row>
    <row r="84">
      <c r="A84" s="4" t="inlineStr">
        <is>
          <t>Beginning balance</t>
        </is>
      </c>
      <c r="B84" s="5" t="n">
        <v>2896</v>
      </c>
      <c r="C84" s="5" t="n">
        <v>2144</v>
      </c>
      <c r="D84" s="4" t="inlineStr">
        <is>
          <t xml:space="preserve"> </t>
        </is>
      </c>
    </row>
    <row r="85">
      <c r="A85" s="4" t="inlineStr">
        <is>
          <t>Additions</t>
        </is>
      </c>
      <c r="B85" s="5" t="n">
        <v>4910</v>
      </c>
      <c r="C85" s="5" t="n">
        <v>5153</v>
      </c>
      <c r="D85" s="4" t="inlineStr">
        <is>
          <t xml:space="preserve"> </t>
        </is>
      </c>
    </row>
    <row r="86">
      <c r="A86" s="4" t="inlineStr">
        <is>
          <t>Disposals</t>
        </is>
      </c>
      <c r="B86" s="4" t="inlineStr">
        <is>
          <t xml:space="preserve"> </t>
        </is>
      </c>
      <c r="C86" s="5" t="n">
        <v>-38</v>
      </c>
      <c r="D86" s="4" t="inlineStr">
        <is>
          <t xml:space="preserve"> </t>
        </is>
      </c>
    </row>
    <row r="87">
      <c r="A87" s="4" t="inlineStr">
        <is>
          <t>Transfer from tangible fixed assets in progress</t>
        </is>
      </c>
      <c r="B87" s="5" t="n">
        <v>-7567</v>
      </c>
      <c r="C87" s="5" t="n">
        <v>-4265</v>
      </c>
      <c r="D87" s="4" t="inlineStr">
        <is>
          <t xml:space="preserve"> </t>
        </is>
      </c>
    </row>
    <row r="88">
      <c r="A88" s="4" t="inlineStr">
        <is>
          <t>Net foreign exchange differences</t>
        </is>
      </c>
      <c r="B88" s="5" t="n">
        <v>11</v>
      </c>
      <c r="C88" s="5" t="n">
        <v>-98</v>
      </c>
      <c r="D88" s="4" t="inlineStr">
        <is>
          <t xml:space="preserve"> </t>
        </is>
      </c>
    </row>
    <row r="89">
      <c r="A89" s="4" t="inlineStr">
        <is>
          <t>Ending balance</t>
        </is>
      </c>
      <c r="B89" s="5" t="n">
        <v>250</v>
      </c>
      <c r="C89" s="5" t="n">
        <v>2896</v>
      </c>
      <c r="D89" s="5" t="n">
        <v>2144</v>
      </c>
    </row>
    <row r="90">
      <c r="A90" s="4" t="inlineStr">
        <is>
          <t>Historical cost | Other</t>
        </is>
      </c>
      <c r="B90" s="4" t="inlineStr">
        <is>
          <t xml:space="preserve"> </t>
        </is>
      </c>
      <c r="C90" s="4" t="inlineStr">
        <is>
          <t xml:space="preserve"> </t>
        </is>
      </c>
      <c r="D90" s="4" t="inlineStr">
        <is>
          <t xml:space="preserve"> </t>
        </is>
      </c>
    </row>
    <row r="91">
      <c r="A91" s="3" t="inlineStr">
        <is>
          <t>Property, plant and equipment</t>
        </is>
      </c>
      <c r="B91" s="4" t="inlineStr">
        <is>
          <t xml:space="preserve"> </t>
        </is>
      </c>
      <c r="C91" s="4" t="inlineStr">
        <is>
          <t xml:space="preserve"> </t>
        </is>
      </c>
      <c r="D91" s="4" t="inlineStr">
        <is>
          <t xml:space="preserve"> </t>
        </is>
      </c>
    </row>
    <row r="92">
      <c r="A92" s="4" t="inlineStr">
        <is>
          <t>Beginning balance</t>
        </is>
      </c>
      <c r="B92" s="5" t="n">
        <v>2534</v>
      </c>
      <c r="C92" s="5" t="n">
        <v>2732</v>
      </c>
      <c r="D92" s="4" t="inlineStr">
        <is>
          <t xml:space="preserve"> </t>
        </is>
      </c>
    </row>
    <row r="93">
      <c r="A93" s="4" t="inlineStr">
        <is>
          <t>Additions</t>
        </is>
      </c>
      <c r="B93" s="5" t="n">
        <v>55</v>
      </c>
      <c r="C93" s="5" t="n">
        <v>62</v>
      </c>
      <c r="D93" s="4" t="inlineStr">
        <is>
          <t xml:space="preserve"> </t>
        </is>
      </c>
    </row>
    <row r="94">
      <c r="A94" s="4" t="inlineStr">
        <is>
          <t>Disposals</t>
        </is>
      </c>
      <c r="B94" s="5" t="n">
        <v>-78</v>
      </c>
      <c r="C94" s="5" t="n">
        <v>-258</v>
      </c>
      <c r="D94" s="4" t="inlineStr">
        <is>
          <t xml:space="preserve"> </t>
        </is>
      </c>
    </row>
    <row r="95">
      <c r="A95" s="4" t="inlineStr">
        <is>
          <t>Transfer from tangible fixed assets in progress</t>
        </is>
      </c>
      <c r="B95" s="4" t="inlineStr">
        <is>
          <t xml:space="preserve"> </t>
        </is>
      </c>
      <c r="C95" s="5" t="n">
        <v>6</v>
      </c>
      <c r="D95" s="4" t="inlineStr">
        <is>
          <t xml:space="preserve"> </t>
        </is>
      </c>
    </row>
    <row r="96">
      <c r="A96" s="4" t="inlineStr">
        <is>
          <t>Net foreign exchange differences</t>
        </is>
      </c>
      <c r="B96" s="5" t="n">
        <v>32</v>
      </c>
      <c r="C96" s="5" t="n">
        <v>-8</v>
      </c>
      <c r="D96" s="4" t="inlineStr">
        <is>
          <t xml:space="preserve"> </t>
        </is>
      </c>
    </row>
    <row r="97">
      <c r="A97" s="4" t="inlineStr">
        <is>
          <t>Ending balance</t>
        </is>
      </c>
      <c r="B97" s="5" t="n">
        <v>2543</v>
      </c>
      <c r="C97" s="5" t="n">
        <v>2534</v>
      </c>
      <c r="D97" s="5" t="n">
        <v>2732</v>
      </c>
    </row>
    <row r="98">
      <c r="A98" s="4" t="inlineStr">
        <is>
          <t>Depreciation and impairment</t>
        </is>
      </c>
      <c r="B98" s="4" t="inlineStr">
        <is>
          <t xml:space="preserve"> </t>
        </is>
      </c>
      <c r="C98" s="4" t="inlineStr">
        <is>
          <t xml:space="preserve"> </t>
        </is>
      </c>
      <c r="D98" s="4" t="inlineStr">
        <is>
          <t xml:space="preserve"> </t>
        </is>
      </c>
    </row>
    <row r="99">
      <c r="A99" s="3" t="inlineStr">
        <is>
          <t>Property, plant and equipment</t>
        </is>
      </c>
      <c r="B99" s="4" t="inlineStr">
        <is>
          <t xml:space="preserve"> </t>
        </is>
      </c>
      <c r="C99" s="4" t="inlineStr">
        <is>
          <t xml:space="preserve"> </t>
        </is>
      </c>
      <c r="D99" s="4" t="inlineStr">
        <is>
          <t xml:space="preserve"> </t>
        </is>
      </c>
    </row>
    <row r="100">
      <c r="A100" s="4" t="inlineStr">
        <is>
          <t>Beginning balance</t>
        </is>
      </c>
      <c r="B100" s="5" t="n">
        <v>-208778</v>
      </c>
      <c r="C100" s="5" t="n">
        <v>-226682</v>
      </c>
      <c r="D100" s="4" t="inlineStr">
        <is>
          <t xml:space="preserve"> </t>
        </is>
      </c>
    </row>
    <row r="101">
      <c r="A101" s="4" t="inlineStr">
        <is>
          <t>Disposals</t>
        </is>
      </c>
      <c r="B101" s="5" t="n">
        <v>27039</v>
      </c>
      <c r="C101" s="5" t="n">
        <v>28200</v>
      </c>
      <c r="D101" s="4" t="inlineStr">
        <is>
          <t xml:space="preserve"> </t>
        </is>
      </c>
    </row>
    <row r="102">
      <c r="A102" s="4" t="inlineStr">
        <is>
          <t>Net foreign exchange differences</t>
        </is>
      </c>
      <c r="B102" s="5" t="n">
        <v>-4085</v>
      </c>
      <c r="C102" s="5" t="n">
        <v>3827</v>
      </c>
      <c r="D102" s="4" t="inlineStr">
        <is>
          <t xml:space="preserve"> </t>
        </is>
      </c>
    </row>
    <row r="103">
      <c r="A103" s="4" t="inlineStr">
        <is>
          <t>Depreciation</t>
        </is>
      </c>
      <c r="B103" s="5" t="n">
        <v>-9912</v>
      </c>
      <c r="C103" s="5" t="n">
        <v>-11319</v>
      </c>
      <c r="D103" s="4" t="inlineStr">
        <is>
          <t xml:space="preserve"> </t>
        </is>
      </c>
    </row>
    <row r="104">
      <c r="A104" s="4" t="inlineStr">
        <is>
          <t>Impairment losses</t>
        </is>
      </c>
      <c r="B104" s="5" t="n">
        <v>-1261</v>
      </c>
      <c r="C104" s="5" t="n">
        <v>-2804</v>
      </c>
      <c r="D104" s="4" t="inlineStr">
        <is>
          <t xml:space="preserve"> </t>
        </is>
      </c>
    </row>
    <row r="105">
      <c r="A105" s="4" t="inlineStr">
        <is>
          <t>Ending balance</t>
        </is>
      </c>
      <c r="B105" s="5" t="n">
        <v>-196997</v>
      </c>
      <c r="C105" s="5" t="n">
        <v>-208778</v>
      </c>
      <c r="D105" s="5" t="n">
        <v>-226682</v>
      </c>
    </row>
    <row r="106">
      <c r="A106" s="4" t="inlineStr">
        <is>
          <t>Depreciation and impairment | Buildings</t>
        </is>
      </c>
      <c r="B106" s="4" t="inlineStr">
        <is>
          <t xml:space="preserve"> </t>
        </is>
      </c>
      <c r="C106" s="4" t="inlineStr">
        <is>
          <t xml:space="preserve"> </t>
        </is>
      </c>
      <c r="D106" s="4" t="inlineStr">
        <is>
          <t xml:space="preserve"> </t>
        </is>
      </c>
    </row>
    <row r="107">
      <c r="A107" s="3" t="inlineStr">
        <is>
          <t>Property, plant and equipment</t>
        </is>
      </c>
      <c r="B107" s="4" t="inlineStr">
        <is>
          <t xml:space="preserve"> </t>
        </is>
      </c>
      <c r="C107" s="4" t="inlineStr">
        <is>
          <t xml:space="preserve"> </t>
        </is>
      </c>
      <c r="D107" s="4" t="inlineStr">
        <is>
          <t xml:space="preserve"> </t>
        </is>
      </c>
    </row>
    <row r="108">
      <c r="A108" s="4" t="inlineStr">
        <is>
          <t>Beginning balance</t>
        </is>
      </c>
      <c r="B108" s="5" t="n">
        <v>-25413</v>
      </c>
      <c r="C108" s="5" t="n">
        <v>-38903</v>
      </c>
      <c r="D108" s="4" t="inlineStr">
        <is>
          <t xml:space="preserve"> </t>
        </is>
      </c>
    </row>
    <row r="109">
      <c r="A109" s="4" t="inlineStr">
        <is>
          <t>Reclassification</t>
        </is>
      </c>
      <c r="B109" s="4" t="inlineStr">
        <is>
          <t xml:space="preserve"> </t>
        </is>
      </c>
      <c r="C109" s="5" t="n">
        <v>16233</v>
      </c>
      <c r="D109" s="4" t="inlineStr">
        <is>
          <t xml:space="preserve"> </t>
        </is>
      </c>
    </row>
    <row r="110">
      <c r="A110" s="4" t="inlineStr">
        <is>
          <t>Disposals</t>
        </is>
      </c>
      <c r="B110" s="5" t="n">
        <v>6052</v>
      </c>
      <c r="C110" s="5" t="n">
        <v>18</v>
      </c>
      <c r="D110" s="4" t="inlineStr">
        <is>
          <t xml:space="preserve"> </t>
        </is>
      </c>
    </row>
    <row r="111">
      <c r="A111" s="4" t="inlineStr">
        <is>
          <t>Net foreign exchange differences</t>
        </is>
      </c>
      <c r="B111" s="5" t="n">
        <v>-643</v>
      </c>
      <c r="C111" s="5" t="n">
        <v>158</v>
      </c>
      <c r="D111" s="4" t="inlineStr">
        <is>
          <t xml:space="preserve"> </t>
        </is>
      </c>
    </row>
    <row r="112">
      <c r="A112" s="4" t="inlineStr">
        <is>
          <t>Depreciation</t>
        </is>
      </c>
      <c r="B112" s="5" t="n">
        <v>-1211</v>
      </c>
      <c r="C112" s="5" t="n">
        <v>-677</v>
      </c>
      <c r="D112" s="4" t="inlineStr">
        <is>
          <t xml:space="preserve"> </t>
        </is>
      </c>
    </row>
    <row r="113">
      <c r="A113" s="4" t="inlineStr">
        <is>
          <t>Impairment losses</t>
        </is>
      </c>
      <c r="B113" s="5" t="n">
        <v>-500</v>
      </c>
      <c r="C113" s="5" t="n">
        <v>-2242</v>
      </c>
      <c r="D113" s="4" t="inlineStr">
        <is>
          <t xml:space="preserve"> </t>
        </is>
      </c>
    </row>
    <row r="114">
      <c r="A114" s="4" t="inlineStr">
        <is>
          <t>Ending balance</t>
        </is>
      </c>
      <c r="B114" s="5" t="n">
        <v>-21715</v>
      </c>
      <c r="C114" s="5" t="n">
        <v>-25413</v>
      </c>
      <c r="D114" s="5" t="n">
        <v>-38903</v>
      </c>
    </row>
    <row r="115">
      <c r="A115" s="4" t="inlineStr">
        <is>
          <t>Depreciation and impairment | Machinery and equipment</t>
        </is>
      </c>
      <c r="B115" s="4" t="inlineStr">
        <is>
          <t xml:space="preserve"> </t>
        </is>
      </c>
      <c r="C115" s="4" t="inlineStr">
        <is>
          <t xml:space="preserve"> </t>
        </is>
      </c>
      <c r="D115" s="4" t="inlineStr">
        <is>
          <t xml:space="preserve"> </t>
        </is>
      </c>
    </row>
    <row r="116">
      <c r="A116" s="3" t="inlineStr">
        <is>
          <t>Property, plant and equipment</t>
        </is>
      </c>
      <c r="B116" s="4" t="inlineStr">
        <is>
          <t xml:space="preserve"> </t>
        </is>
      </c>
      <c r="C116" s="4" t="inlineStr">
        <is>
          <t xml:space="preserve"> </t>
        </is>
      </c>
      <c r="D116" s="4" t="inlineStr">
        <is>
          <t xml:space="preserve"> </t>
        </is>
      </c>
    </row>
    <row r="117">
      <c r="A117" s="4" t="inlineStr">
        <is>
          <t>Beginning balance</t>
        </is>
      </c>
      <c r="B117" s="5" t="n">
        <v>-60516</v>
      </c>
      <c r="C117" s="5" t="n">
        <v>-81684</v>
      </c>
      <c r="D117" s="4" t="inlineStr">
        <is>
          <t xml:space="preserve"> </t>
        </is>
      </c>
    </row>
    <row r="118">
      <c r="A118" s="4" t="inlineStr">
        <is>
          <t>Disposals</t>
        </is>
      </c>
      <c r="B118" s="5" t="n">
        <v>6460</v>
      </c>
      <c r="C118" s="5" t="n">
        <v>21334</v>
      </c>
      <c r="D118" s="4" t="inlineStr">
        <is>
          <t xml:space="preserve"> </t>
        </is>
      </c>
    </row>
    <row r="119">
      <c r="A119" s="4" t="inlineStr">
        <is>
          <t>Net foreign exchange differences</t>
        </is>
      </c>
      <c r="B119" s="5" t="n">
        <v>-1093</v>
      </c>
      <c r="C119" s="5" t="n">
        <v>1253</v>
      </c>
      <c r="D119" s="4" t="inlineStr">
        <is>
          <t xml:space="preserve"> </t>
        </is>
      </c>
    </row>
    <row r="120">
      <c r="A120" s="4" t="inlineStr">
        <is>
          <t>Depreciation</t>
        </is>
      </c>
      <c r="B120" s="5" t="n">
        <v>-993</v>
      </c>
      <c r="C120" s="5" t="n">
        <v>-1403</v>
      </c>
      <c r="D120" s="4" t="inlineStr">
        <is>
          <t xml:space="preserve"> </t>
        </is>
      </c>
    </row>
    <row r="121">
      <c r="A121" s="4" t="inlineStr">
        <is>
          <t>Impairment losses</t>
        </is>
      </c>
      <c r="B121" s="4" t="inlineStr">
        <is>
          <t xml:space="preserve"> </t>
        </is>
      </c>
      <c r="C121" s="5" t="n">
        <v>-16</v>
      </c>
      <c r="D121" s="4" t="inlineStr">
        <is>
          <t xml:space="preserve"> </t>
        </is>
      </c>
    </row>
    <row r="122">
      <c r="A122" s="4" t="inlineStr">
        <is>
          <t>Ending balance</t>
        </is>
      </c>
      <c r="B122" s="5" t="n">
        <v>-56142</v>
      </c>
      <c r="C122" s="5" t="n">
        <v>-60516</v>
      </c>
      <c r="D122" s="5" t="n">
        <v>-81684</v>
      </c>
    </row>
    <row r="123">
      <c r="A123" s="4" t="inlineStr">
        <is>
          <t>Depreciation and impairment | Leasehold improvements</t>
        </is>
      </c>
      <c r="B123" s="4" t="inlineStr">
        <is>
          <t xml:space="preserve"> </t>
        </is>
      </c>
      <c r="C123" s="4" t="inlineStr">
        <is>
          <t xml:space="preserve"> </t>
        </is>
      </c>
      <c r="D123" s="4" t="inlineStr">
        <is>
          <t xml:space="preserve"> </t>
        </is>
      </c>
    </row>
    <row r="124">
      <c r="A124" s="3" t="inlineStr">
        <is>
          <t>Property, plant and equipment</t>
        </is>
      </c>
      <c r="B124" s="4" t="inlineStr">
        <is>
          <t xml:space="preserve"> </t>
        </is>
      </c>
      <c r="C124" s="4" t="inlineStr">
        <is>
          <t xml:space="preserve"> </t>
        </is>
      </c>
      <c r="D124" s="4" t="inlineStr">
        <is>
          <t xml:space="preserve"> </t>
        </is>
      </c>
    </row>
    <row r="125">
      <c r="A125" s="4" t="inlineStr">
        <is>
          <t>Beginning balance</t>
        </is>
      </c>
      <c r="B125" s="5" t="n">
        <v>-77703</v>
      </c>
      <c r="C125" s="5" t="n">
        <v>-60515</v>
      </c>
      <c r="D125" s="4" t="inlineStr">
        <is>
          <t xml:space="preserve"> </t>
        </is>
      </c>
    </row>
    <row r="126">
      <c r="A126" s="4" t="inlineStr">
        <is>
          <t>Reclassification</t>
        </is>
      </c>
      <c r="B126" s="4" t="inlineStr">
        <is>
          <t xml:space="preserve"> </t>
        </is>
      </c>
      <c r="C126" s="5" t="n">
        <v>-16233</v>
      </c>
      <c r="D126" s="4" t="inlineStr">
        <is>
          <t xml:space="preserve"> </t>
        </is>
      </c>
    </row>
    <row r="127">
      <c r="A127" s="4" t="inlineStr">
        <is>
          <t>Disposals</t>
        </is>
      </c>
      <c r="B127" s="5" t="n">
        <v>9345</v>
      </c>
      <c r="C127" s="5" t="n">
        <v>5537</v>
      </c>
      <c r="D127" s="4" t="inlineStr">
        <is>
          <t xml:space="preserve"> </t>
        </is>
      </c>
    </row>
    <row r="128">
      <c r="A128" s="4" t="inlineStr">
        <is>
          <t>Net foreign exchange differences</t>
        </is>
      </c>
      <c r="B128" s="5" t="n">
        <v>-1779</v>
      </c>
      <c r="C128" s="5" t="n">
        <v>1842</v>
      </c>
      <c r="D128" s="4" t="inlineStr">
        <is>
          <t xml:space="preserve"> </t>
        </is>
      </c>
    </row>
    <row r="129">
      <c r="A129" s="4" t="inlineStr">
        <is>
          <t>Depreciation</t>
        </is>
      </c>
      <c r="B129" s="5" t="n">
        <v>-6484</v>
      </c>
      <c r="C129" s="5" t="n">
        <v>-7934</v>
      </c>
      <c r="D129" s="4" t="inlineStr">
        <is>
          <t xml:space="preserve"> </t>
        </is>
      </c>
    </row>
    <row r="130">
      <c r="A130" s="4" t="inlineStr">
        <is>
          <t>Impairment losses</t>
        </is>
      </c>
      <c r="B130" s="5" t="n">
        <v>-361</v>
      </c>
      <c r="C130" s="5" t="n">
        <v>-400</v>
      </c>
      <c r="D130" s="4" t="inlineStr">
        <is>
          <t xml:space="preserve"> </t>
        </is>
      </c>
    </row>
    <row r="131">
      <c r="A131" s="4" t="inlineStr">
        <is>
          <t>Ending balance</t>
        </is>
      </c>
      <c r="B131" s="5" t="n">
        <v>-76982</v>
      </c>
      <c r="C131" s="5" t="n">
        <v>-77703</v>
      </c>
      <c r="D131" s="5" t="n">
        <v>-60515</v>
      </c>
    </row>
    <row r="132">
      <c r="A132" s="4" t="inlineStr">
        <is>
          <t>Depreciation and impairment | Office equipment</t>
        </is>
      </c>
      <c r="B132" s="4" t="inlineStr">
        <is>
          <t xml:space="preserve"> </t>
        </is>
      </c>
      <c r="C132" s="4" t="inlineStr">
        <is>
          <t xml:space="preserve"> </t>
        </is>
      </c>
      <c r="D132" s="4" t="inlineStr">
        <is>
          <t xml:space="preserve"> </t>
        </is>
      </c>
    </row>
    <row r="133">
      <c r="A133" s="3" t="inlineStr">
        <is>
          <t>Property, plant and equipment</t>
        </is>
      </c>
      <c r="B133" s="4" t="inlineStr">
        <is>
          <t xml:space="preserve"> </t>
        </is>
      </c>
      <c r="C133" s="4" t="inlineStr">
        <is>
          <t xml:space="preserve"> </t>
        </is>
      </c>
      <c r="D133" s="4" t="inlineStr">
        <is>
          <t xml:space="preserve"> </t>
        </is>
      </c>
    </row>
    <row r="134">
      <c r="A134" s="4" t="inlineStr">
        <is>
          <t>Beginning balance</t>
        </is>
      </c>
      <c r="B134" s="5" t="n">
        <v>-42724</v>
      </c>
      <c r="C134" s="5" t="n">
        <v>-42957</v>
      </c>
      <c r="D134" s="4" t="inlineStr">
        <is>
          <t xml:space="preserve"> </t>
        </is>
      </c>
    </row>
    <row r="135">
      <c r="A135" s="4" t="inlineStr">
        <is>
          <t>Disposals</t>
        </is>
      </c>
      <c r="B135" s="5" t="n">
        <v>5106</v>
      </c>
      <c r="C135" s="5" t="n">
        <v>1053</v>
      </c>
      <c r="D135" s="4" t="inlineStr">
        <is>
          <t xml:space="preserve"> </t>
        </is>
      </c>
    </row>
    <row r="136">
      <c r="A136" s="4" t="inlineStr">
        <is>
          <t>Net foreign exchange differences</t>
        </is>
      </c>
      <c r="B136" s="5" t="n">
        <v>-539</v>
      </c>
      <c r="C136" s="5" t="n">
        <v>566</v>
      </c>
      <c r="D136" s="4" t="inlineStr">
        <is>
          <t xml:space="preserve"> </t>
        </is>
      </c>
    </row>
    <row r="137">
      <c r="A137" s="4" t="inlineStr">
        <is>
          <t>Depreciation</t>
        </is>
      </c>
      <c r="B137" s="5" t="n">
        <v>-1165</v>
      </c>
      <c r="C137" s="5" t="n">
        <v>-1240</v>
      </c>
      <c r="D137" s="4" t="inlineStr">
        <is>
          <t xml:space="preserve"> </t>
        </is>
      </c>
    </row>
    <row r="138">
      <c r="A138" s="4" t="inlineStr">
        <is>
          <t>Impairment losses</t>
        </is>
      </c>
      <c r="B138" s="5" t="n">
        <v>-400</v>
      </c>
      <c r="C138" s="5" t="n">
        <v>-146</v>
      </c>
      <c r="D138" s="4" t="inlineStr">
        <is>
          <t xml:space="preserve"> </t>
        </is>
      </c>
    </row>
    <row r="139">
      <c r="A139" s="4" t="inlineStr">
        <is>
          <t>Ending balance</t>
        </is>
      </c>
      <c r="B139" s="5" t="n">
        <v>-39722</v>
      </c>
      <c r="C139" s="5" t="n">
        <v>-42724</v>
      </c>
      <c r="D139" s="5" t="n">
        <v>-42957</v>
      </c>
    </row>
    <row r="140">
      <c r="A140" s="4" t="inlineStr">
        <is>
          <t>Depreciation and impairment | Other</t>
        </is>
      </c>
      <c r="B140" s="4" t="inlineStr">
        <is>
          <t xml:space="preserve"> </t>
        </is>
      </c>
      <c r="C140" s="4" t="inlineStr">
        <is>
          <t xml:space="preserve"> </t>
        </is>
      </c>
      <c r="D140" s="4" t="inlineStr">
        <is>
          <t xml:space="preserve"> </t>
        </is>
      </c>
    </row>
    <row r="141">
      <c r="A141" s="3" t="inlineStr">
        <is>
          <t>Property, plant and equipment</t>
        </is>
      </c>
      <c r="B141" s="4" t="inlineStr">
        <is>
          <t xml:space="preserve"> </t>
        </is>
      </c>
      <c r="C141" s="4" t="inlineStr">
        <is>
          <t xml:space="preserve"> </t>
        </is>
      </c>
      <c r="D141" s="4" t="inlineStr">
        <is>
          <t xml:space="preserve"> </t>
        </is>
      </c>
    </row>
    <row r="142">
      <c r="A142" s="4" t="inlineStr">
        <is>
          <t>Beginning balance</t>
        </is>
      </c>
      <c r="B142" s="5" t="n">
        <v>-2422</v>
      </c>
      <c r="C142" s="5" t="n">
        <v>-2623</v>
      </c>
      <c r="D142" s="4" t="inlineStr">
        <is>
          <t xml:space="preserve"> </t>
        </is>
      </c>
    </row>
    <row r="143">
      <c r="A143" s="4" t="inlineStr">
        <is>
          <t>Disposals</t>
        </is>
      </c>
      <c r="B143" s="5" t="n">
        <v>76</v>
      </c>
      <c r="C143" s="5" t="n">
        <v>258</v>
      </c>
      <c r="D143" s="4" t="inlineStr">
        <is>
          <t xml:space="preserve"> </t>
        </is>
      </c>
    </row>
    <row r="144">
      <c r="A144" s="4" t="inlineStr">
        <is>
          <t>Net foreign exchange differences</t>
        </is>
      </c>
      <c r="B144" s="5" t="n">
        <v>-31</v>
      </c>
      <c r="C144" s="5" t="n">
        <v>8</v>
      </c>
      <c r="D144" s="4" t="inlineStr">
        <is>
          <t xml:space="preserve"> </t>
        </is>
      </c>
    </row>
    <row r="145">
      <c r="A145" s="4" t="inlineStr">
        <is>
          <t>Depreciation</t>
        </is>
      </c>
      <c r="B145" s="5" t="n">
        <v>-59</v>
      </c>
      <c r="C145" s="5" t="n">
        <v>-65</v>
      </c>
      <c r="D145" s="4" t="inlineStr">
        <is>
          <t xml:space="preserve"> </t>
        </is>
      </c>
    </row>
    <row r="146">
      <c r="A146" s="4" t="inlineStr">
        <is>
          <t>Ending balance</t>
        </is>
      </c>
      <c r="B146" s="6" t="n">
        <v>-2436</v>
      </c>
      <c r="C146" s="6" t="n">
        <v>-2422</v>
      </c>
      <c r="D146" s="6" t="n">
        <v>-262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4. 4.1 Capital management The Group continuously optimizes its capital structure to maximize shareholder value while keeping the financial flexibility to execute the strategic projects. The Group’s capital structure policy and framework aim to optimize shareholder value through cash flow distribution to the Group from its subsidiaries, while maintaining an investment-grade rating and minimizing investments with returns below the Group’s weighted average cost of capital. Debt net of cash is defined as non-current and current interest-bearing loans and borrowings and bank overdrafts minus cash and cash equivalents. Debt net of cash is a financial performance indicator that is used by the Group’s management to highlight changes in the Group’s overall liquidity position. The following table provides a reconciliation of the Group’s debt net of cash: ​ ​ ​ ​ ​ ​ ​ At December 31, (Euro thousands) ​ 2024 2023 Non-current borrowings 25,222 32,381 Current borrowings 158,540 35,720 Bank overdrafts — 280 Debt 183,762 68,381 Cash and cash equivalents (18,043) (28,130) Debt net of cash 165,719 40,251 ​ The ratio of debt net of cash to total consolidated equity was as follows: ​ ​ ​ ​ ​ ​ ​ ​ At December 31, ​ (Euro thousands) ​ 2024 2023 ​ Debt net of cash ​ 165,719 ​ 40,251 ​ Total equity (32,911) 165,628 ​ Total capital 132,808 205,879 ​ Gearing ratio 124.8 % 20 % ​ 4.2 Fair value estimation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Group’s assets and liabilities that are measured at fair value at December 31, 2024 and 2023. ​ ​ ​ ​ ​ ​ ​ At December 31, (Euro thousands) ​ 2024 2023 Assets ​ ​ ​ ​ Other non-current assets ​ ​ ​ ​ - Financial assets at fair value through profit or loss ​ ​ ​ ​ Level 1 1,054 1,075 Level 3 1,656 1,585 ​ 2,710 2,660 Liabilities Other current liabilities - Warrant liabilities Level 1 791 2,612 Level 3 432 1,429 ​ 1,223 4,041 ​ Financial assets at fair value through profit or loss included in Level 1 are publicly listed investment fund shares and included in Level 3 are non-listed investment fund shares, the fair value of which are determined using a valuation model for which not all inputs are market observable rates. Warrant liabilities included in Level 1 are public warrants with using of an observable market quote in an active market and included in Level 3 are private placement warrants with using a Black-Scholes Model. During the years ended December 31, 2024 and 2023, there are no transfers among levels of the fair value hierarchy used in measuring the fair value of financial instruments, and also no changes in the classification of financial assets as a result of a change in the purpose or use of those assets. The carrying amount of cash and cash equivalents, trade receivables and most other current assets, as adjusted for impairment where necessary as required by IFRS 9, approximates their estimated realizable value and their fair value. Lease liabilities are reported at present value, while all of the other financial liabilities recorded at amortized cost approximate fair value. 4.3 Financial risk factors The Group’s activities expose it to a variety of financial risks: market risk (including foreign exchange risk and interest rate risk), credit risk and liquidity risk. The Group’s overall risk management program focuses on the unpredictability of financial markets and seeks to minimize potential adverse effects on the Group’s financial performance. The Group did not use any derivative financial instruments to hedge certain risk exposures. (a) Market risk Foreign exchange risk The Group has a vast international presence, and therefore is exposed to the risk that changes in currency exchange rates could adversely impact revenue, expenses, margins and profit. The Group’s management assesses its foreign exchange risk by performing a regular review.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 ​ ​ ​ ​ ​ ​ ​ ​ ​ ​ At December 31, 2024 At December 31, 2023 ​ ​ Increase / (decrease) in Increase / (decrease) in ​ Increase / (decrease) in Increase / (decrease) in ​ ​ loss before tax if Euro ​ loss before tax if Euro ​ loss before tax if Euro ​ loss before tax if Euro (Euro thousands) ​ strengthens by 5% ​ weakens by 5% ​ strengthens by 5% ​ weakens by 5% USD (12,342) 12,342 (12,046) 12,046 CNY (438) 438 72 (72) HKD (31) 31 (256) 256 GBP 30 (30) 136 (136) JPY (1,169) 1,169 (1,094) 1,094 Total (13,950) 13,950 (13,188) 13,188 ​ Interest rate risk The Group does not have any significant interest-bearing financial assets or liabilities except for cash and cash equivalents and borrowings, details of which are disclosed in Notes 23 and 24 respectively. The Group’s exposure to the risk of changes in market interest rates relates primarily to the Group’s borrowings with floating interest rates. The Group’s policy is to manage its interest cost using a mix of fixed and variable rate debts. As at December 31, 2024, approximately 91% (December 31, 2023: 71%) of the Group’s interest-bearing borrowings bore interest at fixed rates. The following table demonstrates the sensitivity to a reasonably possible change in interest rate, with all other variables held constant, of the Group’s loss before tax (through the impact on floating rate borrowings). ​ ​ ​ ​ ​ ​ ​ Increase/(decrease) Increase/(decrease) (Euro thousands) ​ in basis points ​ in loss before tax 2024 100 163 ​ (100) (163) 2023 100 195 ​ (100) (195) ​ (b)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The following table provides the aging of trade receivables: ​ ​ ​ ​ ​ ​ ​ ​ ​ ​ ​ ​ ​ ​ 0-90 days 90-180 days &gt;180 days ​ (Euro thousands) ​ Not yet due ​ overdue ​ overdue ​ overdue ​ Total Trade receivables, gross 8,479 13,728 4,072 8,271 34,550 Loss allowance — (153) (617) (5,681) (6,451) Total trade receivables at December 31, 2024 8,479 13,575 3,455 2,590 28,099 Trade receivables, gross 30,738 8,602 4,552 7,948 51,840 Loss allowance — (199) (536) (5,448) (6,183) Total trade receivables at December 31, 2023 30,738 8,403 4,016 2,500 45,657 ​ (c) Liquidity risk Liquidity risk refers to the difficulty the Group could have in meeting its financial obligations. According to management, the funds and credit lines currently available, in addition to those that will be generated by operating and financing activities, will enable the Group to meet its financial requirement arising from investing activities, working capital management and punctual loan repayment as planned. As of December 31, 2024, the Group has undrawn cash credit lines of $6 million (December 31, 2023: $13 million) available at banks. The table below analysis the Group’s financial liabilities into relevant maturity groupings based on the remaining period at the balance sheet date to the contractual maturity date. The amounts disclosed in the table are the contractual undiscounted cash flows. ​ ​ ​ ​ ​ ​ ​ ​ ​ ​ ​ ​ ​ As at December 31, 2024 ​ ​ ​ ​ Less than 1 ​ 1 to 3 ​ Over 3 ​ ​ ​ ​ On demand ​ year ​ years ​ years ​ Total Trade payables 38,845 41,579 — — 80,424 Other current liabilities 9,358 93,231 — — 102,589 Lease liabilities — 53,348 55,169 76,700 185,217 Borrowings — 158,540 14,792 10,430 183,762 ​ ​ 48,203 346,698 69,961 87,130 551,992 ​ ​ ​ ​ ​ ​ ​ ​ ​ ​ ​ ​ ​ As at December 31, 2023 ​ ​ ​ ​ Less than 1 ​ 1 to 3 ​ Over 3 ​ ​ ​ ​ On demand ​ year ​ years ​ years ​ Total Trade payables 20,907 57,669 — — 78,576 Other current liabilities 8,758 88,527 — — 97,285 Lease liabilities — 37,824 58,685 70,867 167,376 Bank overdrafts 280 — — — 280 Borrowings — 35,720 21,794 10,587 68,101 ​ ​ 29,945 219,740 80,479 81,454 411,6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ight-of-use assets (Details) - EUR (€) € in Thousand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Beginning balance</t>
        </is>
      </c>
      <c r="B4" s="6" t="n">
        <v>128853</v>
      </c>
      <c r="C4" s="6" t="n">
        <v>121731</v>
      </c>
      <c r="D4" s="4" t="inlineStr">
        <is>
          <t xml:space="preserve"> </t>
        </is>
      </c>
    </row>
    <row r="5">
      <c r="A5" s="4" t="inlineStr">
        <is>
          <t>Additions</t>
        </is>
      </c>
      <c r="B5" s="5" t="n">
        <v>46836</v>
      </c>
      <c r="C5" s="5" t="n">
        <v>36854</v>
      </c>
      <c r="D5" s="6" t="n">
        <v>18268</v>
      </c>
    </row>
    <row r="6">
      <c r="A6" s="4" t="inlineStr">
        <is>
          <t>Disposals</t>
        </is>
      </c>
      <c r="B6" s="5" t="n">
        <v>-464</v>
      </c>
      <c r="C6" s="5" t="n">
        <v>-3076</v>
      </c>
      <c r="D6" s="4" t="inlineStr">
        <is>
          <t xml:space="preserve"> </t>
        </is>
      </c>
    </row>
    <row r="7">
      <c r="A7" s="4" t="inlineStr">
        <is>
          <t>Depreciation</t>
        </is>
      </c>
      <c r="B7" s="5" t="n">
        <v>-34596</v>
      </c>
      <c r="C7" s="5" t="n">
        <v>-33000</v>
      </c>
      <c r="D7" s="4" t="inlineStr">
        <is>
          <t xml:space="preserve"> </t>
        </is>
      </c>
    </row>
    <row r="8">
      <c r="A8" s="4" t="inlineStr">
        <is>
          <t>Impairment losses</t>
        </is>
      </c>
      <c r="B8" s="5" t="n">
        <v>-5789</v>
      </c>
      <c r="C8" s="5" t="n">
        <v>-3516</v>
      </c>
      <c r="D8" s="5" t="n">
        <v>-2434</v>
      </c>
    </row>
    <row r="9">
      <c r="A9" s="4" t="inlineStr">
        <is>
          <t>Contract modifications</t>
        </is>
      </c>
      <c r="B9" s="5" t="n">
        <v>-7167</v>
      </c>
      <c r="C9" s="5" t="n">
        <v>13326</v>
      </c>
      <c r="D9" s="4" t="inlineStr">
        <is>
          <t xml:space="preserve"> </t>
        </is>
      </c>
    </row>
    <row r="10">
      <c r="A10" s="4" t="inlineStr">
        <is>
          <t>Net foreign exchange differences</t>
        </is>
      </c>
      <c r="B10" s="5" t="n">
        <v>3924</v>
      </c>
      <c r="C10" s="5" t="n">
        <v>-3466</v>
      </c>
      <c r="D10" s="4" t="inlineStr">
        <is>
          <t xml:space="preserve"> </t>
        </is>
      </c>
    </row>
    <row r="11">
      <c r="A11" s="4" t="inlineStr">
        <is>
          <t>Ending balance</t>
        </is>
      </c>
      <c r="B11" s="5" t="n">
        <v>131597</v>
      </c>
      <c r="C11" s="5" t="n">
        <v>128853</v>
      </c>
      <c r="D11" s="5" t="n">
        <v>121731</v>
      </c>
    </row>
    <row r="12">
      <c r="A12" s="4" t="inlineStr">
        <is>
          <t>Real estates</t>
        </is>
      </c>
      <c r="B12" s="4" t="inlineStr">
        <is>
          <t xml:space="preserve"> </t>
        </is>
      </c>
      <c r="C12" s="4" t="inlineStr">
        <is>
          <t xml:space="preserve"> </t>
        </is>
      </c>
      <c r="D12" s="4" t="inlineStr">
        <is>
          <t xml:space="preserve"> </t>
        </is>
      </c>
    </row>
    <row r="13">
      <c r="A13" s="3" t="inlineStr">
        <is>
          <t>Right-of-use assets</t>
        </is>
      </c>
      <c r="B13" s="4" t="inlineStr">
        <is>
          <t xml:space="preserve"> </t>
        </is>
      </c>
      <c r="C13" s="4" t="inlineStr">
        <is>
          <t xml:space="preserve"> </t>
        </is>
      </c>
      <c r="D13" s="4" t="inlineStr">
        <is>
          <t xml:space="preserve"> </t>
        </is>
      </c>
    </row>
    <row r="14">
      <c r="A14" s="4" t="inlineStr">
        <is>
          <t>Beginning balance</t>
        </is>
      </c>
      <c r="B14" s="5" t="n">
        <v>128196</v>
      </c>
      <c r="C14" s="5" t="n">
        <v>121002</v>
      </c>
      <c r="D14" s="4" t="inlineStr">
        <is>
          <t xml:space="preserve"> </t>
        </is>
      </c>
    </row>
    <row r="15">
      <c r="A15" s="4" t="inlineStr">
        <is>
          <t>Additions</t>
        </is>
      </c>
      <c r="B15" s="5" t="n">
        <v>46180</v>
      </c>
      <c r="C15" s="5" t="n">
        <v>36352</v>
      </c>
      <c r="D15" s="4" t="inlineStr">
        <is>
          <t xml:space="preserve"> </t>
        </is>
      </c>
    </row>
    <row r="16">
      <c r="A16" s="4" t="inlineStr">
        <is>
          <t>Disposals</t>
        </is>
      </c>
      <c r="B16" s="5" t="n">
        <v>-442</v>
      </c>
      <c r="C16" s="5" t="n">
        <v>-3059</v>
      </c>
      <c r="D16" s="4" t="inlineStr">
        <is>
          <t xml:space="preserve"> </t>
        </is>
      </c>
    </row>
    <row r="17">
      <c r="A17" s="4" t="inlineStr">
        <is>
          <t>Depreciation</t>
        </is>
      </c>
      <c r="B17" s="5" t="n">
        <v>-34246</v>
      </c>
      <c r="C17" s="5" t="n">
        <v>-32477</v>
      </c>
      <c r="D17" s="4" t="inlineStr">
        <is>
          <t xml:space="preserve"> </t>
        </is>
      </c>
    </row>
    <row r="18">
      <c r="A18" s="4" t="inlineStr">
        <is>
          <t>Impairment losses</t>
        </is>
      </c>
      <c r="B18" s="5" t="n">
        <v>-5789</v>
      </c>
      <c r="C18" s="5" t="n">
        <v>-3516</v>
      </c>
      <c r="D18" s="4" t="inlineStr">
        <is>
          <t xml:space="preserve"> </t>
        </is>
      </c>
    </row>
    <row r="19">
      <c r="A19" s="4" t="inlineStr">
        <is>
          <t>Contract modifications</t>
        </is>
      </c>
      <c r="B19" s="5" t="n">
        <v>-7115</v>
      </c>
      <c r="C19" s="5" t="n">
        <v>13356</v>
      </c>
      <c r="D19" s="4" t="inlineStr">
        <is>
          <t xml:space="preserve"> </t>
        </is>
      </c>
    </row>
    <row r="20">
      <c r="A20" s="4" t="inlineStr">
        <is>
          <t>Net foreign exchange differences</t>
        </is>
      </c>
      <c r="B20" s="5" t="n">
        <v>3915</v>
      </c>
      <c r="C20" s="5" t="n">
        <v>-3462</v>
      </c>
      <c r="D20" s="4" t="inlineStr">
        <is>
          <t xml:space="preserve"> </t>
        </is>
      </c>
    </row>
    <row r="21">
      <c r="A21" s="4" t="inlineStr">
        <is>
          <t>Ending balance</t>
        </is>
      </c>
      <c r="B21" s="5" t="n">
        <v>130699</v>
      </c>
      <c r="C21" s="5" t="n">
        <v>128196</v>
      </c>
      <c r="D21" s="5" t="n">
        <v>121002</v>
      </c>
    </row>
    <row r="22">
      <c r="A22" s="4" t="inlineStr">
        <is>
          <t>Other</t>
        </is>
      </c>
      <c r="B22" s="4" t="inlineStr">
        <is>
          <t xml:space="preserve"> </t>
        </is>
      </c>
      <c r="C22" s="4" t="inlineStr">
        <is>
          <t xml:space="preserve"> </t>
        </is>
      </c>
      <c r="D22" s="4" t="inlineStr">
        <is>
          <t xml:space="preserve"> </t>
        </is>
      </c>
    </row>
    <row r="23">
      <c r="A23" s="3" t="inlineStr">
        <is>
          <t>Right-of-use assets</t>
        </is>
      </c>
      <c r="B23" s="4" t="inlineStr">
        <is>
          <t xml:space="preserve"> </t>
        </is>
      </c>
      <c r="C23" s="4" t="inlineStr">
        <is>
          <t xml:space="preserve"> </t>
        </is>
      </c>
      <c r="D23" s="4" t="inlineStr">
        <is>
          <t xml:space="preserve"> </t>
        </is>
      </c>
    </row>
    <row r="24">
      <c r="A24" s="4" t="inlineStr">
        <is>
          <t>Beginning balance</t>
        </is>
      </c>
      <c r="B24" s="5" t="n">
        <v>657</v>
      </c>
      <c r="C24" s="5" t="n">
        <v>729</v>
      </c>
      <c r="D24" s="4" t="inlineStr">
        <is>
          <t xml:space="preserve"> </t>
        </is>
      </c>
    </row>
    <row r="25">
      <c r="A25" s="4" t="inlineStr">
        <is>
          <t>Additions</t>
        </is>
      </c>
      <c r="B25" s="5" t="n">
        <v>656</v>
      </c>
      <c r="C25" s="5" t="n">
        <v>502</v>
      </c>
      <c r="D25" s="4" t="inlineStr">
        <is>
          <t xml:space="preserve"> </t>
        </is>
      </c>
    </row>
    <row r="26">
      <c r="A26" s="4" t="inlineStr">
        <is>
          <t>Disposals</t>
        </is>
      </c>
      <c r="B26" s="5" t="n">
        <v>-22</v>
      </c>
      <c r="C26" s="5" t="n">
        <v>-17</v>
      </c>
      <c r="D26" s="4" t="inlineStr">
        <is>
          <t xml:space="preserve"> </t>
        </is>
      </c>
    </row>
    <row r="27">
      <c r="A27" s="4" t="inlineStr">
        <is>
          <t>Depreciation</t>
        </is>
      </c>
      <c r="B27" s="5" t="n">
        <v>-350</v>
      </c>
      <c r="C27" s="5" t="n">
        <v>-523</v>
      </c>
      <c r="D27" s="4" t="inlineStr">
        <is>
          <t xml:space="preserve"> </t>
        </is>
      </c>
    </row>
    <row r="28">
      <c r="A28" s="4" t="inlineStr">
        <is>
          <t>Contract modifications</t>
        </is>
      </c>
      <c r="B28" s="5" t="n">
        <v>-52</v>
      </c>
      <c r="C28" s="5" t="n">
        <v>-30</v>
      </c>
      <c r="D28" s="4" t="inlineStr">
        <is>
          <t xml:space="preserve"> </t>
        </is>
      </c>
    </row>
    <row r="29">
      <c r="A29" s="4" t="inlineStr">
        <is>
          <t>Net foreign exchange differences</t>
        </is>
      </c>
      <c r="B29" s="5" t="n">
        <v>9</v>
      </c>
      <c r="C29" s="5" t="n">
        <v>-4</v>
      </c>
      <c r="D29" s="4" t="inlineStr">
        <is>
          <t xml:space="preserve"> </t>
        </is>
      </c>
    </row>
    <row r="30">
      <c r="A30" s="4" t="inlineStr">
        <is>
          <t>Ending balance</t>
        </is>
      </c>
      <c r="B30" s="6" t="n">
        <v>898</v>
      </c>
      <c r="C30" s="6" t="n">
        <v>657</v>
      </c>
      <c r="D30" s="6" t="n">
        <v>72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EUR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Deposits of rental, utility and other</t>
        </is>
      </c>
      <c r="B3" s="6" t="n">
        <v>11096</v>
      </c>
      <c r="C3" s="6" t="n">
        <v>11494</v>
      </c>
    </row>
    <row r="4">
      <c r="A4" s="4" t="inlineStr">
        <is>
          <t>Financial assets at fair value through profit or loss</t>
        </is>
      </c>
      <c r="B4" s="5" t="n">
        <v>2710</v>
      </c>
      <c r="C4" s="5" t="n">
        <v>2660</v>
      </c>
    </row>
    <row r="5">
      <c r="A5" s="4" t="inlineStr">
        <is>
          <t>Other</t>
        </is>
      </c>
      <c r="B5" s="5" t="n">
        <v>1063</v>
      </c>
      <c r="C5" s="5" t="n">
        <v>1386</v>
      </c>
    </row>
    <row r="6">
      <c r="A6" s="4" t="inlineStr">
        <is>
          <t>Total other non-current assets</t>
        </is>
      </c>
      <c r="B6" s="6" t="n">
        <v>14869</v>
      </c>
      <c r="C6" s="6" t="n">
        <v>155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dditional information (Details) - EUR (€) € in Thousands</t>
        </is>
      </c>
      <c r="B1" s="2" t="inlineStr">
        <is>
          <t>12 Months Ended</t>
        </is>
      </c>
    </row>
    <row r="2">
      <c r="B2" s="2" t="inlineStr">
        <is>
          <t>Dec. 31, 2024</t>
        </is>
      </c>
      <c r="C2" s="2" t="inlineStr">
        <is>
          <t>Dec. 31, 2023</t>
        </is>
      </c>
    </row>
    <row r="3">
      <c r="A3" s="3" t="inlineStr">
        <is>
          <t>Other non-current assets</t>
        </is>
      </c>
      <c r="B3" s="4" t="inlineStr">
        <is>
          <t xml:space="preserve"> </t>
        </is>
      </c>
      <c r="C3" s="4" t="inlineStr">
        <is>
          <t xml:space="preserve"> </t>
        </is>
      </c>
    </row>
    <row r="4">
      <c r="A4" s="4" t="inlineStr">
        <is>
          <t>Change in fair value recognized through profit or loss</t>
        </is>
      </c>
      <c r="B4" s="6" t="n">
        <v>50</v>
      </c>
      <c r="C4" s="6" t="n">
        <v>6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EUR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 ancillary materials and consumables</t>
        </is>
      </c>
      <c r="B3" s="6" t="n">
        <v>12688</v>
      </c>
      <c r="C3" s="6" t="n">
        <v>16527</v>
      </c>
    </row>
    <row r="4">
      <c r="A4" s="4" t="inlineStr">
        <is>
          <t>Work-in-progress and semi-finished products</t>
        </is>
      </c>
      <c r="B4" s="5" t="n">
        <v>7784</v>
      </c>
      <c r="C4" s="5" t="n">
        <v>9425</v>
      </c>
    </row>
    <row r="5">
      <c r="A5" s="4" t="inlineStr">
        <is>
          <t>Finished goods</t>
        </is>
      </c>
      <c r="B5" s="5" t="n">
        <v>69240</v>
      </c>
      <c r="C5" s="5" t="n">
        <v>81223</v>
      </c>
    </row>
    <row r="6">
      <c r="A6" s="4" t="inlineStr">
        <is>
          <t>Other</t>
        </is>
      </c>
      <c r="B6" s="4" t="inlineStr">
        <is>
          <t xml:space="preserve"> </t>
        </is>
      </c>
      <c r="C6" s="5" t="n">
        <v>9</v>
      </c>
    </row>
    <row r="7">
      <c r="A7" s="4" t="inlineStr">
        <is>
          <t>Total inventories</t>
        </is>
      </c>
      <c r="B7" s="6" t="n">
        <v>89712</v>
      </c>
      <c r="C7" s="6" t="n">
        <v>1071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EUR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Cost of inventories</t>
        </is>
      </c>
      <c r="B4" s="6" t="n">
        <v>145847</v>
      </c>
      <c r="C4" s="6" t="n">
        <v>175236</v>
      </c>
      <c r="D4" s="4" t="inlineStr">
        <is>
          <t xml:space="preserve"> </t>
        </is>
      </c>
    </row>
    <row r="5">
      <c r="A5" s="4" t="inlineStr">
        <is>
          <t>Reversal of inventory write down</t>
        </is>
      </c>
      <c r="B5" s="6" t="n">
        <v>5667</v>
      </c>
      <c r="C5" s="6" t="n">
        <v>5555</v>
      </c>
      <c r="D5" s="6" t="n">
        <v>-11417</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s) - EUR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rade receivables</t>
        </is>
      </c>
      <c r="B3" s="6" t="n">
        <v>34550</v>
      </c>
      <c r="C3" s="6" t="n">
        <v>51840</v>
      </c>
    </row>
    <row r="4">
      <c r="A4" s="4" t="inlineStr">
        <is>
          <t>Loss allowance</t>
        </is>
      </c>
      <c r="B4" s="5" t="n">
        <v>-6451</v>
      </c>
      <c r="C4" s="5" t="n">
        <v>-6183</v>
      </c>
    </row>
    <row r="5">
      <c r="A5" s="4" t="inlineStr">
        <is>
          <t>Total trade receivables</t>
        </is>
      </c>
      <c r="B5" s="6" t="n">
        <v>28099</v>
      </c>
      <c r="C5" s="6" t="n">
        <v>456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breakdown for the loss allowance (Details) - EUR (€) € in Thousands</t>
        </is>
      </c>
      <c r="B1" s="2" t="inlineStr">
        <is>
          <t>12 Months Ended</t>
        </is>
      </c>
    </row>
    <row r="2">
      <c r="B2" s="2" t="inlineStr">
        <is>
          <t>Dec. 31, 2024</t>
        </is>
      </c>
      <c r="C2" s="2" t="inlineStr">
        <is>
          <t>Dec. 31, 2023</t>
        </is>
      </c>
    </row>
    <row r="3">
      <c r="A3" s="3" t="inlineStr">
        <is>
          <t>Breakdown for the loss allowance</t>
        </is>
      </c>
      <c r="B3" s="4" t="inlineStr">
        <is>
          <t xml:space="preserve"> </t>
        </is>
      </c>
      <c r="C3" s="4" t="inlineStr">
        <is>
          <t xml:space="preserve"> </t>
        </is>
      </c>
    </row>
    <row r="4">
      <c r="A4" s="4" t="inlineStr">
        <is>
          <t>At January 1,</t>
        </is>
      </c>
      <c r="B4" s="6" t="n">
        <v>45657</v>
      </c>
      <c r="C4" s="4" t="inlineStr">
        <is>
          <t xml:space="preserve"> </t>
        </is>
      </c>
    </row>
    <row r="5">
      <c r="A5" s="3" t="inlineStr">
        <is>
          <t>Increase (decrease) in financial assets</t>
        </is>
      </c>
      <c r="B5" s="4" t="inlineStr">
        <is>
          <t xml:space="preserve"> </t>
        </is>
      </c>
      <c r="C5" s="4" t="inlineStr">
        <is>
          <t xml:space="preserve"> </t>
        </is>
      </c>
    </row>
    <row r="6">
      <c r="A6" s="4" t="inlineStr">
        <is>
          <t>At December 31,</t>
        </is>
      </c>
      <c r="B6" s="5" t="n">
        <v>28099</v>
      </c>
      <c r="C6" s="6" t="n">
        <v>45657</v>
      </c>
    </row>
    <row r="7">
      <c r="A7" s="4" t="inlineStr">
        <is>
          <t>Loss allowance</t>
        </is>
      </c>
      <c r="B7" s="4" t="inlineStr">
        <is>
          <t xml:space="preserve"> </t>
        </is>
      </c>
      <c r="C7" s="4" t="inlineStr">
        <is>
          <t xml:space="preserve"> </t>
        </is>
      </c>
    </row>
    <row r="8">
      <c r="A8" s="3" t="inlineStr">
        <is>
          <t>Breakdown for the loss allowance</t>
        </is>
      </c>
      <c r="B8" s="4" t="inlineStr">
        <is>
          <t xml:space="preserve"> </t>
        </is>
      </c>
      <c r="C8" s="4" t="inlineStr">
        <is>
          <t xml:space="preserve"> </t>
        </is>
      </c>
    </row>
    <row r="9">
      <c r="A9" s="4" t="inlineStr">
        <is>
          <t>At January 1,</t>
        </is>
      </c>
      <c r="B9" s="5" t="n">
        <v>-6183</v>
      </c>
      <c r="C9" s="4" t="inlineStr">
        <is>
          <t xml:space="preserve"> </t>
        </is>
      </c>
    </row>
    <row r="10">
      <c r="A10" s="3" t="inlineStr">
        <is>
          <t>Increase (decrease) in financial assets</t>
        </is>
      </c>
      <c r="B10" s="4" t="inlineStr">
        <is>
          <t xml:space="preserve"> </t>
        </is>
      </c>
      <c r="C10" s="4" t="inlineStr">
        <is>
          <t xml:space="preserve"> </t>
        </is>
      </c>
    </row>
    <row r="11">
      <c r="A11" s="4" t="inlineStr">
        <is>
          <t>At December 31,</t>
        </is>
      </c>
      <c r="B11" s="5" t="n">
        <v>-6451</v>
      </c>
      <c r="C11" s="5" t="n">
        <v>-6183</v>
      </c>
    </row>
    <row r="12">
      <c r="A12" s="4" t="inlineStr">
        <is>
          <t>Trade receivables | Loss allowance</t>
        </is>
      </c>
      <c r="B12" s="4" t="inlineStr">
        <is>
          <t xml:space="preserve"> </t>
        </is>
      </c>
      <c r="C12" s="4" t="inlineStr">
        <is>
          <t xml:space="preserve"> </t>
        </is>
      </c>
    </row>
    <row r="13">
      <c r="A13" s="3" t="inlineStr">
        <is>
          <t>Breakdown for the loss allowance</t>
        </is>
      </c>
      <c r="B13" s="4" t="inlineStr">
        <is>
          <t xml:space="preserve"> </t>
        </is>
      </c>
      <c r="C13" s="4" t="inlineStr">
        <is>
          <t xml:space="preserve"> </t>
        </is>
      </c>
    </row>
    <row r="14">
      <c r="A14" s="4" t="inlineStr">
        <is>
          <t>At January 1,</t>
        </is>
      </c>
      <c r="B14" s="5" t="n">
        <v>6183</v>
      </c>
      <c r="C14" s="5" t="n">
        <v>6211</v>
      </c>
    </row>
    <row r="15">
      <c r="A15" s="3" t="inlineStr">
        <is>
          <t>Increase (decrease) in financial assets</t>
        </is>
      </c>
      <c r="B15" s="4" t="inlineStr">
        <is>
          <t xml:space="preserve"> </t>
        </is>
      </c>
      <c r="C15" s="4" t="inlineStr">
        <is>
          <t xml:space="preserve"> </t>
        </is>
      </c>
    </row>
    <row r="16">
      <c r="A16" s="4" t="inlineStr">
        <is>
          <t>Provisions</t>
        </is>
      </c>
      <c r="B16" s="5" t="n">
        <v>1656</v>
      </c>
      <c r="C16" s="5" t="n">
        <v>383</v>
      </c>
    </row>
    <row r="17">
      <c r="A17" s="4" t="inlineStr">
        <is>
          <t>Write off</t>
        </is>
      </c>
      <c r="B17" s="5" t="n">
        <v>-1501</v>
      </c>
      <c r="C17" s="5" t="n">
        <v>-334</v>
      </c>
    </row>
    <row r="18">
      <c r="A18" s="4" t="inlineStr">
        <is>
          <t>Net foreign exchange differences</t>
        </is>
      </c>
      <c r="B18" s="5" t="n">
        <v>113</v>
      </c>
      <c r="C18" s="5" t="n">
        <v>-77</v>
      </c>
    </row>
    <row r="19">
      <c r="A19" s="4" t="inlineStr">
        <is>
          <t>At December 31,</t>
        </is>
      </c>
      <c r="B19" s="6" t="n">
        <v>6451</v>
      </c>
      <c r="C19" s="6" t="n">
        <v>6183</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16" customWidth="1" min="2" max="2"/>
  </cols>
  <sheetData>
    <row r="1">
      <c r="A1" s="1" t="inlineStr">
        <is>
          <t>Trade receivables (Details)</t>
        </is>
      </c>
      <c r="B1" s="2" t="inlineStr">
        <is>
          <t>12 Months Ended</t>
        </is>
      </c>
    </row>
    <row r="2">
      <c r="B2" s="2" t="inlineStr">
        <is>
          <t>Dec. 31, 2024</t>
        </is>
      </c>
    </row>
    <row r="3">
      <c r="A3" s="4" t="inlineStr">
        <is>
          <t>No single customer</t>
        </is>
      </c>
      <c r="B3" s="4" t="inlineStr">
        <is>
          <t xml:space="preserve"> </t>
        </is>
      </c>
    </row>
    <row r="4">
      <c r="A4" s="3" t="inlineStr">
        <is>
          <t>Trade receivables</t>
        </is>
      </c>
      <c r="B4" s="4" t="inlineStr">
        <is>
          <t xml:space="preserve"> </t>
        </is>
      </c>
    </row>
    <row r="5">
      <c r="A5" s="4" t="inlineStr">
        <is>
          <t>Percentage of revenue</t>
        </is>
      </c>
      <c r="B5" s="10" t="n">
        <v>0.0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Tax recoverable</t>
        </is>
      </c>
      <c r="B3" s="6" t="n">
        <v>7444</v>
      </c>
      <c r="C3" s="6" t="n">
        <v>7078</v>
      </c>
    </row>
    <row r="4">
      <c r="A4" s="4" t="inlineStr">
        <is>
          <t>Prepaid expenses</t>
        </is>
      </c>
      <c r="B4" s="5" t="n">
        <v>5592</v>
      </c>
      <c r="C4" s="5" t="n">
        <v>5374</v>
      </c>
    </row>
    <row r="5">
      <c r="A5" s="4" t="inlineStr">
        <is>
          <t>Other receivable of royalties</t>
        </is>
      </c>
      <c r="B5" s="5" t="n">
        <v>4975</v>
      </c>
      <c r="C5" s="5" t="n">
        <v>4147</v>
      </c>
    </row>
    <row r="6">
      <c r="A6" s="4" t="inlineStr">
        <is>
          <t>Advances and payments on account to vendors</t>
        </is>
      </c>
      <c r="B6" s="5" t="n">
        <v>4261</v>
      </c>
      <c r="C6" s="5" t="n">
        <v>4486</v>
      </c>
    </row>
    <row r="7">
      <c r="A7" s="4" t="inlineStr">
        <is>
          <t>Deposits of rental, utility and other</t>
        </is>
      </c>
      <c r="B7" s="5" t="n">
        <v>1808</v>
      </c>
      <c r="C7" s="5" t="n">
        <v>1859</v>
      </c>
    </row>
    <row r="8">
      <c r="A8" s="4" t="inlineStr">
        <is>
          <t>Other</t>
        </is>
      </c>
      <c r="B8" s="5" t="n">
        <v>5032</v>
      </c>
      <c r="C8" s="5" t="n">
        <v>2706</v>
      </c>
    </row>
    <row r="9">
      <c r="A9" s="4" t="inlineStr">
        <is>
          <t>Total other current assets</t>
        </is>
      </c>
      <c r="B9" s="6" t="n">
        <v>29112</v>
      </c>
      <c r="C9" s="6" t="n">
        <v>256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Summary of cash and bank balances (Details) - EUR (€) € in Thousands</t>
        </is>
      </c>
      <c r="B1" s="2" t="inlineStr">
        <is>
          <t>Dec. 31, 2024</t>
        </is>
      </c>
      <c r="C1" s="2" t="inlineStr">
        <is>
          <t>Dec. 31, 2023</t>
        </is>
      </c>
    </row>
    <row r="2">
      <c r="A2" s="3" t="inlineStr">
        <is>
          <t>Cash and bank balances</t>
        </is>
      </c>
      <c r="B2" s="4" t="inlineStr">
        <is>
          <t xml:space="preserve"> </t>
        </is>
      </c>
      <c r="C2" s="4" t="inlineStr">
        <is>
          <t xml:space="preserve"> </t>
        </is>
      </c>
    </row>
    <row r="3">
      <c r="A3" s="4" t="inlineStr">
        <is>
          <t>Cash on hand</t>
        </is>
      </c>
      <c r="B3" s="6" t="n">
        <v>566</v>
      </c>
      <c r="C3" s="6" t="n">
        <v>710</v>
      </c>
    </row>
    <row r="4">
      <c r="A4" s="4" t="inlineStr">
        <is>
          <t>Bank balances</t>
        </is>
      </c>
      <c r="B4" s="5" t="n">
        <v>17477</v>
      </c>
      <c r="C4" s="5" t="n">
        <v>27420</v>
      </c>
    </row>
    <row r="5">
      <c r="A5" s="4" t="inlineStr">
        <is>
          <t>Total cash and bank balances</t>
        </is>
      </c>
      <c r="B5" s="6" t="n">
        <v>18043</v>
      </c>
      <c r="C5" s="6" t="n">
        <v>281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12 Months Ended</t>
        </is>
      </c>
    </row>
    <row r="2">
      <c r="B2" s="2" t="inlineStr">
        <is>
          <t>Dec. 31, 2024</t>
        </is>
      </c>
    </row>
    <row r="3">
      <c r="A3" s="3" t="inlineStr">
        <is>
          <t>Use of estimates</t>
        </is>
      </c>
      <c r="B3" s="4" t="inlineStr">
        <is>
          <t xml:space="preserve"> </t>
        </is>
      </c>
    </row>
    <row r="4">
      <c r="A4" s="4" t="inlineStr">
        <is>
          <t>Use of estimates</t>
        </is>
      </c>
      <c r="B4" s="4" t="inlineStr">
        <is>
          <t>5. The preparation of the Consolidated Financial Statements in accordance with IFRS requires the use of estimates, judgements and assumptions that affect the carrying amounts of assets and liabilities (as well as the assessment of contingent assets and liabilities) and the amount of income and expenses recognized. The estimates and associate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s of profit or loss in the period in which the adjustment is made, or prospectively in future periods. The items requiring estimates for which there is a risk that a material difference may arise in respect of the carrying amounts of assets and liabilities in the future are discussed below. 5.1 Recoverability of goodwill and brands with indefinite useful life In accordance with IAS 36 — Impairment of Assets (“IAS 36”), goodwill and brands with indefinite useful life are not amortized and are tested for impairment annually or more frequently if facts or circumstances indicate that the asset may be impaired. The impairment test is performed by comparing the carrying amount and the recoverable amount of the CGU. The recoverable amount of the CGU is the higher of its fair value less costs of disposal and its value in use. 5.2 Impairment of non-current assets with definite useful lives Non-current assets with definite useful lives include property, plant and equipment, right-of-use assets, investment property and intangible assets. The Group periodically reviews the carrying amount of non-current assets with definite useful lives when events and circumstances indicate that an asset may be impaired. Impairment tests are performed by comparing the carrying amount and the recoverable amount of the CGU. The recoverable amount is the higher of the CGU’s fair value less costs of disposal and its value in use. In assessing the recoverable amount, the estimated future cash flows are discounted to their present value using a post-tax discount rate that reflects current market assessments of the time value of money and the risks specific to the CGU. 5.3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any deferred tax assets, resulting in an increase in its effective tax rate and an adverse impact on future operating results. 5.4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5.5 Provision for risks The Group recognizes a liability when facing legal and tax disputes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5.6 Fair value estimates Fair value is defined as the price that would be received for sale of an asset or paid for transfer of a liability, in an orderly transaction between market participants at the measurement date. IFRS 13— fair value measurement (“IFRS 13”)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Summary of reconciliation of cash and cash equivalents (Details) - EUR (€) € in Thousands</t>
        </is>
      </c>
      <c r="B1" s="2" t="inlineStr">
        <is>
          <t>Dec. 31, 2024</t>
        </is>
      </c>
      <c r="C1" s="2" t="inlineStr">
        <is>
          <t>Dec. 31, 2023</t>
        </is>
      </c>
    </row>
    <row r="2">
      <c r="A2" s="3" t="inlineStr">
        <is>
          <t>Cash and bank balances</t>
        </is>
      </c>
      <c r="B2" s="4" t="inlineStr">
        <is>
          <t xml:space="preserve"> </t>
        </is>
      </c>
      <c r="C2" s="4" t="inlineStr">
        <is>
          <t xml:space="preserve"> </t>
        </is>
      </c>
    </row>
    <row r="3">
      <c r="A3" s="4" t="inlineStr">
        <is>
          <t>Total cash and cash equivalents</t>
        </is>
      </c>
      <c r="B3" s="6" t="n">
        <v>18043</v>
      </c>
      <c r="C3" s="6" t="n">
        <v>28130</v>
      </c>
    </row>
    <row r="4">
      <c r="A4" s="4" t="inlineStr">
        <is>
          <t>Bank overdrafts</t>
        </is>
      </c>
      <c r="B4" s="4" t="inlineStr">
        <is>
          <t xml:space="preserve"> </t>
        </is>
      </c>
      <c r="C4" s="5" t="n">
        <v>-280</v>
      </c>
    </row>
    <row r="5">
      <c r="A5" s="4" t="inlineStr">
        <is>
          <t>Net cash and cash equivalents per cash flow statement</t>
        </is>
      </c>
      <c r="B5" s="6" t="n">
        <v>18043</v>
      </c>
      <c r="C5" s="6" t="n">
        <v>278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reakdown for non-current and current borrowings (Details) - EUR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Beginning balance</t>
        </is>
      </c>
      <c r="B4" s="6" t="n">
        <v>68101</v>
      </c>
      <c r="C4" s="6" t="n">
        <v>33485</v>
      </c>
      <c r="D4" s="4" t="inlineStr">
        <is>
          <t xml:space="preserve"> </t>
        </is>
      </c>
    </row>
    <row r="5">
      <c r="A5" s="4" t="inlineStr">
        <is>
          <t>Repayments</t>
        </is>
      </c>
      <c r="B5" s="5" t="n">
        <v>-113717</v>
      </c>
      <c r="C5" s="5" t="n">
        <v>-117552</v>
      </c>
      <c r="D5" s="6" t="n">
        <v>-225017</v>
      </c>
    </row>
    <row r="6">
      <c r="A6" s="4" t="inlineStr">
        <is>
          <t>Proceeds</t>
        </is>
      </c>
      <c r="B6" s="5" t="n">
        <v>228939</v>
      </c>
      <c r="C6" s="5" t="n">
        <v>153319</v>
      </c>
      <c r="D6" s="5" t="n">
        <v>190729</v>
      </c>
    </row>
    <row r="7">
      <c r="A7" s="4" t="inlineStr">
        <is>
          <t>Net foreign exchange difference</t>
        </is>
      </c>
      <c r="B7" s="5" t="n">
        <v>439</v>
      </c>
      <c r="C7" s="5" t="n">
        <v>-1151</v>
      </c>
      <c r="D7" s="4" t="inlineStr">
        <is>
          <t xml:space="preserve"> </t>
        </is>
      </c>
    </row>
    <row r="8">
      <c r="A8" s="4" t="inlineStr">
        <is>
          <t>Ending balance</t>
        </is>
      </c>
      <c r="B8" s="5" t="n">
        <v>183762</v>
      </c>
      <c r="C8" s="5" t="n">
        <v>68101</v>
      </c>
      <c r="D8" s="5" t="n">
        <v>33485</v>
      </c>
    </row>
    <row r="9">
      <c r="A9" s="4" t="inlineStr">
        <is>
          <t>Portion classified as current liabilities</t>
        </is>
      </c>
      <c r="B9" s="5" t="n">
        <v>-158540</v>
      </c>
      <c r="C9" s="5" t="n">
        <v>-35720</v>
      </c>
      <c r="D9" s="4" t="inlineStr">
        <is>
          <t xml:space="preserve"> </t>
        </is>
      </c>
    </row>
    <row r="10">
      <c r="A10" s="4" t="inlineStr">
        <is>
          <t>Non-current portion</t>
        </is>
      </c>
      <c r="B10" s="5" t="n">
        <v>25222</v>
      </c>
      <c r="C10" s="5" t="n">
        <v>32381</v>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Beginning balance</t>
        </is>
      </c>
      <c r="B13" s="5" t="n">
        <v>35720</v>
      </c>
      <c r="C13" s="4" t="inlineStr">
        <is>
          <t xml:space="preserve"> </t>
        </is>
      </c>
      <c r="D13" s="4" t="inlineStr">
        <is>
          <t xml:space="preserve"> </t>
        </is>
      </c>
    </row>
    <row r="14">
      <c r="A14" s="4" t="inlineStr">
        <is>
          <t>Ending balance</t>
        </is>
      </c>
      <c r="B14" s="5" t="n">
        <v>158540</v>
      </c>
      <c r="C14" s="5" t="n">
        <v>35720</v>
      </c>
      <c r="D14" s="4" t="inlineStr">
        <is>
          <t xml:space="preserve"> </t>
        </is>
      </c>
    </row>
    <row r="15">
      <c r="A15" s="4" t="inlineStr">
        <is>
          <t>In the second year</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Beginning balance</t>
        </is>
      </c>
      <c r="B17" s="5" t="n">
        <v>7400</v>
      </c>
      <c r="C17" s="4" t="inlineStr">
        <is>
          <t xml:space="preserve"> </t>
        </is>
      </c>
      <c r="D17" s="4" t="inlineStr">
        <is>
          <t xml:space="preserve"> </t>
        </is>
      </c>
    </row>
    <row r="18">
      <c r="A18" s="4" t="inlineStr">
        <is>
          <t>Ending balance</t>
        </is>
      </c>
      <c r="B18" s="5" t="n">
        <v>14653</v>
      </c>
      <c r="C18" s="5" t="n">
        <v>7400</v>
      </c>
      <c r="D18" s="4" t="inlineStr">
        <is>
          <t xml:space="preserve"> </t>
        </is>
      </c>
    </row>
    <row r="19">
      <c r="A19" s="4" t="inlineStr">
        <is>
          <t>In the third year</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Beginning balance</t>
        </is>
      </c>
      <c r="B21" s="5" t="n">
        <v>14394</v>
      </c>
      <c r="C21" s="4" t="inlineStr">
        <is>
          <t xml:space="preserve"> </t>
        </is>
      </c>
      <c r="D21" s="4" t="inlineStr">
        <is>
          <t xml:space="preserve"> </t>
        </is>
      </c>
    </row>
    <row r="22">
      <c r="A22" s="4" t="inlineStr">
        <is>
          <t>Ending balance</t>
        </is>
      </c>
      <c r="B22" s="5" t="n">
        <v>139</v>
      </c>
      <c r="C22" s="5" t="n">
        <v>14394</v>
      </c>
      <c r="D22" s="4" t="inlineStr">
        <is>
          <t xml:space="preserve"> </t>
        </is>
      </c>
    </row>
    <row r="23">
      <c r="A23" s="4" t="inlineStr">
        <is>
          <t>Over three years</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Beginning balance</t>
        </is>
      </c>
      <c r="B25" s="5" t="n">
        <v>10587</v>
      </c>
      <c r="C25" s="4" t="inlineStr">
        <is>
          <t xml:space="preserve"> </t>
        </is>
      </c>
      <c r="D25" s="4" t="inlineStr">
        <is>
          <t xml:space="preserve"> </t>
        </is>
      </c>
    </row>
    <row r="26">
      <c r="A26" s="4" t="inlineStr">
        <is>
          <t>Ending balance</t>
        </is>
      </c>
      <c r="B26" s="5" t="n">
        <v>10430</v>
      </c>
      <c r="C26" s="5" t="n">
        <v>10587</v>
      </c>
      <c r="D26" s="4" t="inlineStr">
        <is>
          <t xml:space="preserve"> </t>
        </is>
      </c>
    </row>
    <row r="27">
      <c r="A27" s="4" t="inlineStr">
        <is>
          <t>Guaranteed</t>
        </is>
      </c>
      <c r="B27" s="4" t="inlineStr">
        <is>
          <t xml:space="preserve"> </t>
        </is>
      </c>
      <c r="C27" s="4" t="inlineStr">
        <is>
          <t xml:space="preserve"> </t>
        </is>
      </c>
      <c r="D27" s="4" t="inlineStr">
        <is>
          <t xml:space="preserve"> </t>
        </is>
      </c>
    </row>
    <row r="28">
      <c r="A28" s="3" t="inlineStr">
        <is>
          <t>Borrowings</t>
        </is>
      </c>
      <c r="B28" s="4" t="inlineStr">
        <is>
          <t xml:space="preserve"> </t>
        </is>
      </c>
      <c r="C28" s="4" t="inlineStr">
        <is>
          <t xml:space="preserve"> </t>
        </is>
      </c>
      <c r="D28" s="4" t="inlineStr">
        <is>
          <t xml:space="preserve"> </t>
        </is>
      </c>
    </row>
    <row r="29">
      <c r="A29" s="4" t="inlineStr">
        <is>
          <t>Beginning balance</t>
        </is>
      </c>
      <c r="B29" s="5" t="n">
        <v>8580</v>
      </c>
      <c r="C29" s="5" t="n">
        <v>11037</v>
      </c>
      <c r="D29" s="4" t="inlineStr">
        <is>
          <t xml:space="preserve"> </t>
        </is>
      </c>
    </row>
    <row r="30">
      <c r="A30" s="4" t="inlineStr">
        <is>
          <t>Repayments</t>
        </is>
      </c>
      <c r="B30" s="5" t="n">
        <v>-2896</v>
      </c>
      <c r="C30" s="5" t="n">
        <v>-3270</v>
      </c>
      <c r="D30" s="4" t="inlineStr">
        <is>
          <t xml:space="preserve"> </t>
        </is>
      </c>
    </row>
    <row r="31">
      <c r="A31" s="4" t="inlineStr">
        <is>
          <t>Proceeds</t>
        </is>
      </c>
      <c r="B31" s="5" t="n">
        <v>10</v>
      </c>
      <c r="C31" s="5" t="n">
        <v>813</v>
      </c>
      <c r="D31" s="4" t="inlineStr">
        <is>
          <t xml:space="preserve"> </t>
        </is>
      </c>
    </row>
    <row r="32">
      <c r="A32" s="4" t="inlineStr">
        <is>
          <t>Ending balance</t>
        </is>
      </c>
      <c r="B32" s="5" t="n">
        <v>5694</v>
      </c>
      <c r="C32" s="5" t="n">
        <v>8580</v>
      </c>
      <c r="D32" s="5" t="n">
        <v>11037</v>
      </c>
    </row>
    <row r="33">
      <c r="A33" s="4" t="inlineStr">
        <is>
          <t>Portion classified as current liabilities</t>
        </is>
      </c>
      <c r="B33" s="5" t="n">
        <v>-3333</v>
      </c>
      <c r="C33" s="5" t="n">
        <v>-3364</v>
      </c>
      <c r="D33" s="4" t="inlineStr">
        <is>
          <t xml:space="preserve"> </t>
        </is>
      </c>
    </row>
    <row r="34">
      <c r="A34" s="4" t="inlineStr">
        <is>
          <t>Non-current portion</t>
        </is>
      </c>
      <c r="B34" s="5" t="n">
        <v>2361</v>
      </c>
      <c r="C34" s="5" t="n">
        <v>5216</v>
      </c>
      <c r="D34" s="4" t="inlineStr">
        <is>
          <t xml:space="preserve"> </t>
        </is>
      </c>
    </row>
    <row r="35">
      <c r="A35" s="4" t="inlineStr">
        <is>
          <t>Guaranteed | Within one year</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Beginning balance</t>
        </is>
      </c>
      <c r="B37" s="5" t="n">
        <v>3364</v>
      </c>
      <c r="C37" s="4" t="inlineStr">
        <is>
          <t xml:space="preserve"> </t>
        </is>
      </c>
      <c r="D37" s="4" t="inlineStr">
        <is>
          <t xml:space="preserve"> </t>
        </is>
      </c>
    </row>
    <row r="38">
      <c r="A38" s="4" t="inlineStr">
        <is>
          <t>Ending balance</t>
        </is>
      </c>
      <c r="B38" s="5" t="n">
        <v>3333</v>
      </c>
      <c r="C38" s="5" t="n">
        <v>3364</v>
      </c>
      <c r="D38" s="4" t="inlineStr">
        <is>
          <t xml:space="preserve"> </t>
        </is>
      </c>
    </row>
    <row r="39">
      <c r="A39" s="4" t="inlineStr">
        <is>
          <t>Guaranteed | In the second year</t>
        </is>
      </c>
      <c r="B39" s="4" t="inlineStr">
        <is>
          <t xml:space="preserve"> </t>
        </is>
      </c>
      <c r="C39" s="4" t="inlineStr">
        <is>
          <t xml:space="preserve"> </t>
        </is>
      </c>
      <c r="D39" s="4" t="inlineStr">
        <is>
          <t xml:space="preserve"> </t>
        </is>
      </c>
    </row>
    <row r="40">
      <c r="A40" s="3" t="inlineStr">
        <is>
          <t>Borrowings</t>
        </is>
      </c>
      <c r="B40" s="4" t="inlineStr">
        <is>
          <t xml:space="preserve"> </t>
        </is>
      </c>
      <c r="C40" s="4" t="inlineStr">
        <is>
          <t xml:space="preserve"> </t>
        </is>
      </c>
      <c r="D40" s="4" t="inlineStr">
        <is>
          <t xml:space="preserve"> </t>
        </is>
      </c>
    </row>
    <row r="41">
      <c r="A41" s="4" t="inlineStr">
        <is>
          <t>Beginning balance</t>
        </is>
      </c>
      <c r="B41" s="5" t="n">
        <v>3166</v>
      </c>
      <c r="C41" s="4" t="inlineStr">
        <is>
          <t xml:space="preserve"> </t>
        </is>
      </c>
      <c r="D41" s="4" t="inlineStr">
        <is>
          <t xml:space="preserve"> </t>
        </is>
      </c>
    </row>
    <row r="42">
      <c r="A42" s="4" t="inlineStr">
        <is>
          <t>Ending balance</t>
        </is>
      </c>
      <c r="B42" s="5" t="n">
        <v>2014</v>
      </c>
      <c r="C42" s="5" t="n">
        <v>3166</v>
      </c>
      <c r="D42" s="4" t="inlineStr">
        <is>
          <t xml:space="preserve"> </t>
        </is>
      </c>
    </row>
    <row r="43">
      <c r="A43" s="4" t="inlineStr">
        <is>
          <t>Guaranteed | In the third year</t>
        </is>
      </c>
      <c r="B43" s="4" t="inlineStr">
        <is>
          <t xml:space="preserve"> </t>
        </is>
      </c>
      <c r="C43" s="4" t="inlineStr">
        <is>
          <t xml:space="preserve"> </t>
        </is>
      </c>
      <c r="D43" s="4" t="inlineStr">
        <is>
          <t xml:space="preserve"> </t>
        </is>
      </c>
    </row>
    <row r="44">
      <c r="A44" s="3" t="inlineStr">
        <is>
          <t>Borrowings</t>
        </is>
      </c>
      <c r="B44" s="4" t="inlineStr">
        <is>
          <t xml:space="preserve"> </t>
        </is>
      </c>
      <c r="C44" s="4" t="inlineStr">
        <is>
          <t xml:space="preserve"> </t>
        </is>
      </c>
      <c r="D44" s="4" t="inlineStr">
        <is>
          <t xml:space="preserve"> </t>
        </is>
      </c>
    </row>
    <row r="45">
      <c r="A45" s="4" t="inlineStr">
        <is>
          <t>Beginning balance</t>
        </is>
      </c>
      <c r="B45" s="5" t="n">
        <v>1250</v>
      </c>
      <c r="C45" s="4" t="inlineStr">
        <is>
          <t xml:space="preserve"> </t>
        </is>
      </c>
      <c r="D45" s="4" t="inlineStr">
        <is>
          <t xml:space="preserve"> </t>
        </is>
      </c>
    </row>
    <row r="46">
      <c r="A46" s="4" t="inlineStr">
        <is>
          <t>Ending balance</t>
        </is>
      </c>
      <c r="B46" s="5" t="n">
        <v>139</v>
      </c>
      <c r="C46" s="5" t="n">
        <v>1250</v>
      </c>
      <c r="D46" s="4" t="inlineStr">
        <is>
          <t xml:space="preserve"> </t>
        </is>
      </c>
    </row>
    <row r="47">
      <c r="A47" s="4" t="inlineStr">
        <is>
          <t>Guaranteed | Over three years</t>
        </is>
      </c>
      <c r="B47" s="4" t="inlineStr">
        <is>
          <t xml:space="preserve"> </t>
        </is>
      </c>
      <c r="C47" s="4" t="inlineStr">
        <is>
          <t xml:space="preserve"> </t>
        </is>
      </c>
      <c r="D47" s="4" t="inlineStr">
        <is>
          <t xml:space="preserve"> </t>
        </is>
      </c>
    </row>
    <row r="48">
      <c r="A48" s="3" t="inlineStr">
        <is>
          <t>Borrowings</t>
        </is>
      </c>
      <c r="B48" s="4" t="inlineStr">
        <is>
          <t xml:space="preserve"> </t>
        </is>
      </c>
      <c r="C48" s="4" t="inlineStr">
        <is>
          <t xml:space="preserve"> </t>
        </is>
      </c>
      <c r="D48" s="4" t="inlineStr">
        <is>
          <t xml:space="preserve"> </t>
        </is>
      </c>
    </row>
    <row r="49">
      <c r="A49" s="4" t="inlineStr">
        <is>
          <t>Beginning balance</t>
        </is>
      </c>
      <c r="B49" s="5" t="n">
        <v>800</v>
      </c>
      <c r="C49" s="4" t="inlineStr">
        <is>
          <t xml:space="preserve"> </t>
        </is>
      </c>
      <c r="D49" s="4" t="inlineStr">
        <is>
          <t xml:space="preserve"> </t>
        </is>
      </c>
    </row>
    <row r="50">
      <c r="A50" s="4" t="inlineStr">
        <is>
          <t>Ending balance</t>
        </is>
      </c>
      <c r="B50" s="5" t="n">
        <v>208</v>
      </c>
      <c r="C50" s="5" t="n">
        <v>800</v>
      </c>
      <c r="D50" s="4" t="inlineStr">
        <is>
          <t xml:space="preserve"> </t>
        </is>
      </c>
    </row>
    <row r="51">
      <c r="A51" s="4" t="inlineStr">
        <is>
          <t>Secured</t>
        </is>
      </c>
      <c r="B51" s="4" t="inlineStr">
        <is>
          <t xml:space="preserve"> </t>
        </is>
      </c>
      <c r="C51" s="4" t="inlineStr">
        <is>
          <t xml:space="preserve"> </t>
        </is>
      </c>
      <c r="D51" s="4" t="inlineStr">
        <is>
          <t xml:space="preserve"> </t>
        </is>
      </c>
    </row>
    <row r="52">
      <c r="A52" s="3" t="inlineStr">
        <is>
          <t>Borrowings</t>
        </is>
      </c>
      <c r="B52" s="4" t="inlineStr">
        <is>
          <t xml:space="preserve"> </t>
        </is>
      </c>
      <c r="C52" s="4" t="inlineStr">
        <is>
          <t xml:space="preserve"> </t>
        </is>
      </c>
      <c r="D52" s="4" t="inlineStr">
        <is>
          <t xml:space="preserve"> </t>
        </is>
      </c>
    </row>
    <row r="53">
      <c r="A53" s="4" t="inlineStr">
        <is>
          <t>Beginning balance</t>
        </is>
      </c>
      <c r="B53" s="5" t="n">
        <v>29895</v>
      </c>
      <c r="C53" s="5" t="n">
        <v>8283</v>
      </c>
      <c r="D53" s="4" t="inlineStr">
        <is>
          <t xml:space="preserve"> </t>
        </is>
      </c>
    </row>
    <row r="54">
      <c r="A54" s="4" t="inlineStr">
        <is>
          <t>Repayments</t>
        </is>
      </c>
      <c r="B54" s="5" t="n">
        <v>-97488</v>
      </c>
      <c r="C54" s="5" t="n">
        <v>-104248</v>
      </c>
      <c r="D54" s="4" t="inlineStr">
        <is>
          <t xml:space="preserve"> </t>
        </is>
      </c>
    </row>
    <row r="55">
      <c r="A55" s="4" t="inlineStr">
        <is>
          <t>Proceeds</t>
        </is>
      </c>
      <c r="B55" s="5" t="n">
        <v>94019</v>
      </c>
      <c r="C55" s="5" t="n">
        <v>126196</v>
      </c>
      <c r="D55" s="4" t="inlineStr">
        <is>
          <t xml:space="preserve"> </t>
        </is>
      </c>
    </row>
    <row r="56">
      <c r="A56" s="4" t="inlineStr">
        <is>
          <t>Net foreign exchange difference</t>
        </is>
      </c>
      <c r="B56" s="5" t="n">
        <v>-312</v>
      </c>
      <c r="C56" s="5" t="n">
        <v>-336</v>
      </c>
      <c r="D56" s="4" t="inlineStr">
        <is>
          <t xml:space="preserve"> </t>
        </is>
      </c>
    </row>
    <row r="57">
      <c r="A57" s="4" t="inlineStr">
        <is>
          <t>Ending balance</t>
        </is>
      </c>
      <c r="B57" s="5" t="n">
        <v>26114</v>
      </c>
      <c r="C57" s="5" t="n">
        <v>29895</v>
      </c>
      <c r="D57" s="5" t="n">
        <v>8283</v>
      </c>
    </row>
    <row r="58">
      <c r="A58" s="4" t="inlineStr">
        <is>
          <t>Portion classified as current liabilities</t>
        </is>
      </c>
      <c r="B58" s="5" t="n">
        <v>-13475</v>
      </c>
      <c r="C58" s="5" t="n">
        <v>-12517</v>
      </c>
      <c r="D58" s="4" t="inlineStr">
        <is>
          <t xml:space="preserve"> </t>
        </is>
      </c>
    </row>
    <row r="59">
      <c r="A59" s="4" t="inlineStr">
        <is>
          <t>Non-current portion</t>
        </is>
      </c>
      <c r="B59" s="5" t="n">
        <v>12639</v>
      </c>
      <c r="C59" s="5" t="n">
        <v>17378</v>
      </c>
      <c r="D59" s="4" t="inlineStr">
        <is>
          <t xml:space="preserve"> </t>
        </is>
      </c>
    </row>
    <row r="60">
      <c r="A60" s="4" t="inlineStr">
        <is>
          <t>Secured | Within one year</t>
        </is>
      </c>
      <c r="B60" s="4" t="inlineStr">
        <is>
          <t xml:space="preserve"> </t>
        </is>
      </c>
      <c r="C60" s="4" t="inlineStr">
        <is>
          <t xml:space="preserve"> </t>
        </is>
      </c>
      <c r="D60" s="4" t="inlineStr">
        <is>
          <t xml:space="preserve"> </t>
        </is>
      </c>
    </row>
    <row r="61">
      <c r="A61" s="3" t="inlineStr">
        <is>
          <t>Borrowings</t>
        </is>
      </c>
      <c r="B61" s="4" t="inlineStr">
        <is>
          <t xml:space="preserve"> </t>
        </is>
      </c>
      <c r="C61" s="4" t="inlineStr">
        <is>
          <t xml:space="preserve"> </t>
        </is>
      </c>
      <c r="D61" s="4" t="inlineStr">
        <is>
          <t xml:space="preserve"> </t>
        </is>
      </c>
    </row>
    <row r="62">
      <c r="A62" s="4" t="inlineStr">
        <is>
          <t>Beginning balance</t>
        </is>
      </c>
      <c r="B62" s="5" t="n">
        <v>12517</v>
      </c>
      <c r="C62" s="4" t="inlineStr">
        <is>
          <t xml:space="preserve"> </t>
        </is>
      </c>
      <c r="D62" s="4" t="inlineStr">
        <is>
          <t xml:space="preserve"> </t>
        </is>
      </c>
    </row>
    <row r="63">
      <c r="A63" s="4" t="inlineStr">
        <is>
          <t>Ending balance</t>
        </is>
      </c>
      <c r="B63" s="5" t="n">
        <v>13475</v>
      </c>
      <c r="C63" s="5" t="n">
        <v>12517</v>
      </c>
      <c r="D63" s="4" t="inlineStr">
        <is>
          <t xml:space="preserve"> </t>
        </is>
      </c>
    </row>
    <row r="64">
      <c r="A64" s="4" t="inlineStr">
        <is>
          <t>Secured | In the second year</t>
        </is>
      </c>
      <c r="B64" s="4" t="inlineStr">
        <is>
          <t xml:space="preserve"> </t>
        </is>
      </c>
      <c r="C64" s="4" t="inlineStr">
        <is>
          <t xml:space="preserve"> </t>
        </is>
      </c>
      <c r="D64" s="4" t="inlineStr">
        <is>
          <t xml:space="preserve"> </t>
        </is>
      </c>
    </row>
    <row r="65">
      <c r="A65" s="3" t="inlineStr">
        <is>
          <t>Borrowings</t>
        </is>
      </c>
      <c r="B65" s="4" t="inlineStr">
        <is>
          <t xml:space="preserve"> </t>
        </is>
      </c>
      <c r="C65" s="4" t="inlineStr">
        <is>
          <t xml:space="preserve"> </t>
        </is>
      </c>
      <c r="D65" s="4" t="inlineStr">
        <is>
          <t xml:space="preserve"> </t>
        </is>
      </c>
    </row>
    <row r="66">
      <c r="A66" s="4" t="inlineStr">
        <is>
          <t>Beginning balance</t>
        </is>
      </c>
      <c r="B66" s="5" t="n">
        <v>4234</v>
      </c>
      <c r="C66" s="4" t="inlineStr">
        <is>
          <t xml:space="preserve"> </t>
        </is>
      </c>
      <c r="D66" s="4" t="inlineStr">
        <is>
          <t xml:space="preserve"> </t>
        </is>
      </c>
    </row>
    <row r="67">
      <c r="A67" s="4" t="inlineStr">
        <is>
          <t>Ending balance</t>
        </is>
      </c>
      <c r="B67" s="5" t="n">
        <v>12639</v>
      </c>
      <c r="C67" s="5" t="n">
        <v>4234</v>
      </c>
      <c r="D67" s="4" t="inlineStr">
        <is>
          <t xml:space="preserve"> </t>
        </is>
      </c>
    </row>
    <row r="68">
      <c r="A68" s="4" t="inlineStr">
        <is>
          <t>Secured | In the third year</t>
        </is>
      </c>
      <c r="B68" s="4" t="inlineStr">
        <is>
          <t xml:space="preserve"> </t>
        </is>
      </c>
      <c r="C68" s="4" t="inlineStr">
        <is>
          <t xml:space="preserve"> </t>
        </is>
      </c>
      <c r="D68" s="4" t="inlineStr">
        <is>
          <t xml:space="preserve"> </t>
        </is>
      </c>
    </row>
    <row r="69">
      <c r="A69" s="3" t="inlineStr">
        <is>
          <t>Borrowings</t>
        </is>
      </c>
      <c r="B69" s="4" t="inlineStr">
        <is>
          <t xml:space="preserve"> </t>
        </is>
      </c>
      <c r="C69" s="4" t="inlineStr">
        <is>
          <t xml:space="preserve"> </t>
        </is>
      </c>
      <c r="D69" s="4" t="inlineStr">
        <is>
          <t xml:space="preserve"> </t>
        </is>
      </c>
    </row>
    <row r="70">
      <c r="A70" s="4" t="inlineStr">
        <is>
          <t>Beginning balance</t>
        </is>
      </c>
      <c r="B70" s="5" t="n">
        <v>13144</v>
      </c>
      <c r="C70" s="4" t="inlineStr">
        <is>
          <t xml:space="preserve"> </t>
        </is>
      </c>
      <c r="D70" s="4" t="inlineStr">
        <is>
          <t xml:space="preserve"> </t>
        </is>
      </c>
    </row>
    <row r="71">
      <c r="A71" s="4" t="inlineStr">
        <is>
          <t>Ending balance</t>
        </is>
      </c>
      <c r="B71" s="4" t="inlineStr">
        <is>
          <t xml:space="preserve"> </t>
        </is>
      </c>
      <c r="C71" s="5" t="n">
        <v>13144</v>
      </c>
      <c r="D71" s="4" t="inlineStr">
        <is>
          <t xml:space="preserve"> </t>
        </is>
      </c>
    </row>
    <row r="72">
      <c r="A72" s="4" t="inlineStr">
        <is>
          <t>Unsecured</t>
        </is>
      </c>
      <c r="B72" s="4" t="inlineStr">
        <is>
          <t xml:space="preserve"> </t>
        </is>
      </c>
      <c r="C72" s="4" t="inlineStr">
        <is>
          <t xml:space="preserve"> </t>
        </is>
      </c>
      <c r="D72" s="4" t="inlineStr">
        <is>
          <t xml:space="preserve"> </t>
        </is>
      </c>
    </row>
    <row r="73">
      <c r="A73" s="3" t="inlineStr">
        <is>
          <t>Borrowings</t>
        </is>
      </c>
      <c r="B73" s="4" t="inlineStr">
        <is>
          <t xml:space="preserve"> </t>
        </is>
      </c>
      <c r="C73" s="4" t="inlineStr">
        <is>
          <t xml:space="preserve"> </t>
        </is>
      </c>
      <c r="D73" s="4" t="inlineStr">
        <is>
          <t xml:space="preserve"> </t>
        </is>
      </c>
    </row>
    <row r="74">
      <c r="A74" s="4" t="inlineStr">
        <is>
          <t>Beginning balance</t>
        </is>
      </c>
      <c r="B74" s="5" t="n">
        <v>29626</v>
      </c>
      <c r="C74" s="5" t="n">
        <v>14165</v>
      </c>
      <c r="D74" s="4" t="inlineStr">
        <is>
          <t xml:space="preserve"> </t>
        </is>
      </c>
    </row>
    <row r="75">
      <c r="A75" s="4" t="inlineStr">
        <is>
          <t>Repayments</t>
        </is>
      </c>
      <c r="B75" s="5" t="n">
        <v>-13333</v>
      </c>
      <c r="C75" s="5" t="n">
        <v>-10034</v>
      </c>
      <c r="D75" s="4" t="inlineStr">
        <is>
          <t xml:space="preserve"> </t>
        </is>
      </c>
    </row>
    <row r="76">
      <c r="A76" s="4" t="inlineStr">
        <is>
          <t>Proceeds</t>
        </is>
      </c>
      <c r="B76" s="5" t="n">
        <v>134910</v>
      </c>
      <c r="C76" s="5" t="n">
        <v>26310</v>
      </c>
      <c r="D76" s="4" t="inlineStr">
        <is>
          <t xml:space="preserve"> </t>
        </is>
      </c>
    </row>
    <row r="77">
      <c r="A77" s="4" t="inlineStr">
        <is>
          <t>Net foreign exchange difference</t>
        </is>
      </c>
      <c r="B77" s="5" t="n">
        <v>751</v>
      </c>
      <c r="C77" s="5" t="n">
        <v>-815</v>
      </c>
      <c r="D77" s="4" t="inlineStr">
        <is>
          <t xml:space="preserve"> </t>
        </is>
      </c>
    </row>
    <row r="78">
      <c r="A78" s="4" t="inlineStr">
        <is>
          <t>Ending balance</t>
        </is>
      </c>
      <c r="B78" s="5" t="n">
        <v>151954</v>
      </c>
      <c r="C78" s="5" t="n">
        <v>29626</v>
      </c>
      <c r="D78" s="6" t="n">
        <v>14165</v>
      </c>
    </row>
    <row r="79">
      <c r="A79" s="4" t="inlineStr">
        <is>
          <t>Portion classified as current liabilities</t>
        </is>
      </c>
      <c r="B79" s="5" t="n">
        <v>-141732</v>
      </c>
      <c r="C79" s="5" t="n">
        <v>-19839</v>
      </c>
      <c r="D79" s="4" t="inlineStr">
        <is>
          <t xml:space="preserve"> </t>
        </is>
      </c>
    </row>
    <row r="80">
      <c r="A80" s="4" t="inlineStr">
        <is>
          <t>Non-current portion</t>
        </is>
      </c>
      <c r="B80" s="5" t="n">
        <v>10222</v>
      </c>
      <c r="C80" s="5" t="n">
        <v>9787</v>
      </c>
      <c r="D80" s="4" t="inlineStr">
        <is>
          <t xml:space="preserve"> </t>
        </is>
      </c>
    </row>
    <row r="81">
      <c r="A81" s="4" t="inlineStr">
        <is>
          <t>Unsecured | Within one year</t>
        </is>
      </c>
      <c r="B81" s="4" t="inlineStr">
        <is>
          <t xml:space="preserve"> </t>
        </is>
      </c>
      <c r="C81" s="4" t="inlineStr">
        <is>
          <t xml:space="preserve"> </t>
        </is>
      </c>
      <c r="D81" s="4" t="inlineStr">
        <is>
          <t xml:space="preserve"> </t>
        </is>
      </c>
    </row>
    <row r="82">
      <c r="A82" s="3" t="inlineStr">
        <is>
          <t>Borrowings</t>
        </is>
      </c>
      <c r="B82" s="4" t="inlineStr">
        <is>
          <t xml:space="preserve"> </t>
        </is>
      </c>
      <c r="C82" s="4" t="inlineStr">
        <is>
          <t xml:space="preserve"> </t>
        </is>
      </c>
      <c r="D82" s="4" t="inlineStr">
        <is>
          <t xml:space="preserve"> </t>
        </is>
      </c>
    </row>
    <row r="83">
      <c r="A83" s="4" t="inlineStr">
        <is>
          <t>Beginning balance</t>
        </is>
      </c>
      <c r="B83" s="5" t="n">
        <v>19839</v>
      </c>
      <c r="C83" s="4" t="inlineStr">
        <is>
          <t xml:space="preserve"> </t>
        </is>
      </c>
      <c r="D83" s="4" t="inlineStr">
        <is>
          <t xml:space="preserve"> </t>
        </is>
      </c>
    </row>
    <row r="84">
      <c r="A84" s="4" t="inlineStr">
        <is>
          <t>Ending balance</t>
        </is>
      </c>
      <c r="B84" s="5" t="n">
        <v>141732</v>
      </c>
      <c r="C84" s="5" t="n">
        <v>19839</v>
      </c>
      <c r="D84" s="4" t="inlineStr">
        <is>
          <t xml:space="preserve"> </t>
        </is>
      </c>
    </row>
    <row r="85">
      <c r="A85" s="4" t="inlineStr">
        <is>
          <t>Unsecured | Over three years</t>
        </is>
      </c>
      <c r="B85" s="4" t="inlineStr">
        <is>
          <t xml:space="preserve"> </t>
        </is>
      </c>
      <c r="C85" s="4" t="inlineStr">
        <is>
          <t xml:space="preserve"> </t>
        </is>
      </c>
      <c r="D85" s="4" t="inlineStr">
        <is>
          <t xml:space="preserve"> </t>
        </is>
      </c>
    </row>
    <row r="86">
      <c r="A86" s="3" t="inlineStr">
        <is>
          <t>Borrowings</t>
        </is>
      </c>
      <c r="B86" s="4" t="inlineStr">
        <is>
          <t xml:space="preserve"> </t>
        </is>
      </c>
      <c r="C86" s="4" t="inlineStr">
        <is>
          <t xml:space="preserve"> </t>
        </is>
      </c>
      <c r="D86" s="4" t="inlineStr">
        <is>
          <t xml:space="preserve"> </t>
        </is>
      </c>
    </row>
    <row r="87">
      <c r="A87" s="4" t="inlineStr">
        <is>
          <t>Beginning balance</t>
        </is>
      </c>
      <c r="B87" s="5" t="n">
        <v>9787</v>
      </c>
      <c r="C87" s="4" t="inlineStr">
        <is>
          <t xml:space="preserve"> </t>
        </is>
      </c>
      <c r="D87" s="4" t="inlineStr">
        <is>
          <t xml:space="preserve"> </t>
        </is>
      </c>
    </row>
    <row r="88">
      <c r="A88" s="4" t="inlineStr">
        <is>
          <t>Ending balance</t>
        </is>
      </c>
      <c r="B88" s="6" t="n">
        <v>10222</v>
      </c>
      <c r="C88" s="6" t="n">
        <v>9787</v>
      </c>
      <c r="D88"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ssets pledged as security (Details) - EUR (€) € in Thousands</t>
        </is>
      </c>
      <c r="B1" s="2" t="inlineStr">
        <is>
          <t>Dec. 31, 2024</t>
        </is>
      </c>
      <c r="C1" s="2" t="inlineStr">
        <is>
          <t>Dec. 31, 2023</t>
        </is>
      </c>
    </row>
    <row r="2">
      <c r="A2" s="3" t="inlineStr">
        <is>
          <t>Pledge of assets:</t>
        </is>
      </c>
      <c r="B2" s="4" t="inlineStr">
        <is>
          <t xml:space="preserve"> </t>
        </is>
      </c>
      <c r="C2" s="4" t="inlineStr">
        <is>
          <t xml:space="preserve"> </t>
        </is>
      </c>
    </row>
    <row r="3">
      <c r="A3" s="4" t="inlineStr">
        <is>
          <t>Inventories</t>
        </is>
      </c>
      <c r="B3" s="6" t="n">
        <v>17773</v>
      </c>
      <c r="C3" s="6" t="n">
        <v>15938</v>
      </c>
    </row>
    <row r="4">
      <c r="A4" s="4" t="inlineStr">
        <is>
          <t>Property, plant and equipment</t>
        </is>
      </c>
      <c r="B4" s="5" t="n">
        <v>8977</v>
      </c>
      <c r="C4" s="5" t="n">
        <v>7852</v>
      </c>
    </row>
    <row r="5">
      <c r="A5" s="4" t="inlineStr">
        <is>
          <t>Trade receivables</t>
        </is>
      </c>
      <c r="B5" s="5" t="n">
        <v>1865</v>
      </c>
      <c r="C5" s="5" t="n">
        <v>1993</v>
      </c>
    </row>
    <row r="6">
      <c r="A6" s="4" t="inlineStr">
        <is>
          <t>Other current assets</t>
        </is>
      </c>
      <c r="B6" s="5" t="n">
        <v>1462</v>
      </c>
      <c r="C6" s="5" t="n">
        <v>1168</v>
      </c>
    </row>
    <row r="7">
      <c r="A7" s="4" t="inlineStr">
        <is>
          <t>At December 31,</t>
        </is>
      </c>
      <c r="B7" s="6" t="n">
        <v>30077</v>
      </c>
      <c r="C7" s="6" t="n">
        <v>2695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main terms of the borrowings (Details) - EUR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Of which current portion</t>
        </is>
      </c>
      <c r="B4" s="6" t="n">
        <v>158540</v>
      </c>
      <c r="C4" s="6" t="n">
        <v>35720</v>
      </c>
    </row>
    <row r="5">
      <c r="A5" s="4" t="inlineStr">
        <is>
          <t>Of which non-current portion</t>
        </is>
      </c>
      <c r="B5" s="6" t="n">
        <v>25222</v>
      </c>
      <c r="C5" s="6" t="n">
        <v>32381</v>
      </c>
    </row>
    <row r="6">
      <c r="A6" s="4" t="inlineStr">
        <is>
          <t>Sergio Rossi S.p.A | Variable | March 2025</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Interest rate basis</t>
        </is>
      </c>
      <c r="B8" s="4" t="inlineStr">
        <is>
          <t>Euribor 3m+4.50</t>
        </is>
      </c>
      <c r="C8" s="4" t="inlineStr">
        <is>
          <t xml:space="preserve"> </t>
        </is>
      </c>
    </row>
    <row r="9">
      <c r="A9" s="4" t="inlineStr">
        <is>
          <t>Expiry date</t>
        </is>
      </c>
      <c r="B9" s="4" t="inlineStr">
        <is>
          <t>March 2025</t>
        </is>
      </c>
      <c r="C9" s="4" t="inlineStr">
        <is>
          <t xml:space="preserve"> </t>
        </is>
      </c>
    </row>
    <row r="10">
      <c r="A10" s="4" t="inlineStr">
        <is>
          <t>Of which current portion</t>
        </is>
      </c>
      <c r="B10" s="6" t="n">
        <v>8</v>
      </c>
      <c r="C10" s="4" t="inlineStr">
        <is>
          <t xml:space="preserve"> </t>
        </is>
      </c>
    </row>
    <row r="11">
      <c r="A11" s="4" t="inlineStr">
        <is>
          <t>Sergio Rossi S.p.A | Variable | September 2025</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Interest rate basis</t>
        </is>
      </c>
      <c r="B13" s="4" t="inlineStr">
        <is>
          <t>ECB 3m+6.00</t>
        </is>
      </c>
      <c r="C13" s="4" t="inlineStr">
        <is>
          <t>ECB+6.00</t>
        </is>
      </c>
    </row>
    <row r="14">
      <c r="A14" s="4" t="inlineStr">
        <is>
          <t>Expiry date</t>
        </is>
      </c>
      <c r="B14" s="4" t="inlineStr">
        <is>
          <t>September 2025</t>
        </is>
      </c>
      <c r="C14" s="4" t="inlineStr">
        <is>
          <t>September 2025</t>
        </is>
      </c>
    </row>
    <row r="15">
      <c r="A15" s="4" t="inlineStr">
        <is>
          <t>Of which current portion</t>
        </is>
      </c>
      <c r="B15" s="6" t="n">
        <v>695</v>
      </c>
      <c r="C15" s="6" t="n">
        <v>864</v>
      </c>
    </row>
    <row r="16">
      <c r="A16" s="4" t="inlineStr">
        <is>
          <t>Of which non-current portion</t>
        </is>
      </c>
      <c r="B16" s="4" t="inlineStr">
        <is>
          <t xml:space="preserve"> </t>
        </is>
      </c>
      <c r="C16" s="6" t="n">
        <v>666</v>
      </c>
    </row>
    <row r="17">
      <c r="A17" s="4" t="inlineStr">
        <is>
          <t>Sergio Rossi S.p.A | Variable | June 2026</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Interest rate basis</t>
        </is>
      </c>
      <c r="B19" s="4" t="inlineStr">
        <is>
          <t>Euribor 3m+1.90</t>
        </is>
      </c>
      <c r="C19" s="4" t="inlineStr">
        <is>
          <t>Euribor 3m+1.90</t>
        </is>
      </c>
    </row>
    <row r="20">
      <c r="A20" s="4" t="inlineStr">
        <is>
          <t>Expiry date</t>
        </is>
      </c>
      <c r="B20" s="4" t="inlineStr">
        <is>
          <t>June 2026</t>
        </is>
      </c>
      <c r="C20" s="4" t="inlineStr">
        <is>
          <t>June 2026</t>
        </is>
      </c>
    </row>
    <row r="21">
      <c r="A21" s="4" t="inlineStr">
        <is>
          <t>Of which current portion</t>
        </is>
      </c>
      <c r="B21" s="6" t="n">
        <v>2500</v>
      </c>
      <c r="C21" s="6" t="n">
        <v>2500</v>
      </c>
    </row>
    <row r="22">
      <c r="A22" s="4" t="inlineStr">
        <is>
          <t>Of which non-current portion</t>
        </is>
      </c>
      <c r="B22" s="6" t="n">
        <v>1875</v>
      </c>
      <c r="C22" s="6" t="n">
        <v>3750</v>
      </c>
    </row>
    <row r="23">
      <c r="A23" s="4" t="inlineStr">
        <is>
          <t>Sergio Rossi S.p.A | Variable | February 2024</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Interest rate basis</t>
        </is>
      </c>
      <c r="B25" s="4" t="inlineStr">
        <is>
          <t xml:space="preserve"> </t>
        </is>
      </c>
      <c r="C25" s="4" t="inlineStr">
        <is>
          <t>Euribor 3m+4.50</t>
        </is>
      </c>
    </row>
    <row r="26">
      <c r="A26" s="4" t="inlineStr">
        <is>
          <t>Expiry date</t>
        </is>
      </c>
      <c r="B26" s="4" t="inlineStr">
        <is>
          <t xml:space="preserve"> </t>
        </is>
      </c>
      <c r="C26" s="4" t="inlineStr">
        <is>
          <t>February 2024</t>
        </is>
      </c>
    </row>
    <row r="27">
      <c r="A27" s="4" t="inlineStr">
        <is>
          <t>Of which current portion</t>
        </is>
      </c>
      <c r="B27" s="4" t="inlineStr">
        <is>
          <t xml:space="preserve"> </t>
        </is>
      </c>
      <c r="C27" s="6" t="n">
        <v>1186</v>
      </c>
    </row>
    <row r="28">
      <c r="A28" s="4" t="inlineStr">
        <is>
          <t>Fosun Fashion Group (Cayman) Limited | Fixed | April 2025</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Interest rate</t>
        </is>
      </c>
      <c r="B30" s="13" t="n">
        <v>0.0806</v>
      </c>
      <c r="C30" s="4" t="inlineStr">
        <is>
          <t xml:space="preserve"> </t>
        </is>
      </c>
    </row>
    <row r="31">
      <c r="A31" s="4" t="inlineStr">
        <is>
          <t>Expiry date</t>
        </is>
      </c>
      <c r="B31" s="4" t="inlineStr">
        <is>
          <t>April 2025</t>
        </is>
      </c>
      <c r="C31" s="4" t="inlineStr">
        <is>
          <t xml:space="preserve"> </t>
        </is>
      </c>
    </row>
    <row r="32">
      <c r="A32" s="4" t="inlineStr">
        <is>
          <t>Of which current portion</t>
        </is>
      </c>
      <c r="B32" s="6" t="n">
        <v>2579</v>
      </c>
      <c r="C32" s="4" t="inlineStr">
        <is>
          <t xml:space="preserve"> </t>
        </is>
      </c>
    </row>
    <row r="33">
      <c r="A33" s="4" t="inlineStr">
        <is>
          <t>Fosun Fashion Group (Cayman) Limited | Fixed | December 2025</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Interest rate</t>
        </is>
      </c>
      <c r="B35" s="10" t="n">
        <v>0.1</v>
      </c>
      <c r="C35" s="4" t="inlineStr">
        <is>
          <t xml:space="preserve"> </t>
        </is>
      </c>
    </row>
    <row r="36">
      <c r="A36" s="4" t="inlineStr">
        <is>
          <t>Expiry date</t>
        </is>
      </c>
      <c r="B36" s="4" t="inlineStr">
        <is>
          <t>December 2025</t>
        </is>
      </c>
      <c r="C36" s="4" t="inlineStr">
        <is>
          <t xml:space="preserve"> </t>
        </is>
      </c>
    </row>
    <row r="37">
      <c r="A37" s="4" t="inlineStr">
        <is>
          <t>Of which current portion</t>
        </is>
      </c>
      <c r="B37" s="6" t="n">
        <v>134649</v>
      </c>
      <c r="C37" s="4" t="inlineStr">
        <is>
          <t xml:space="preserve"> </t>
        </is>
      </c>
    </row>
    <row r="38">
      <c r="A38" s="4" t="inlineStr">
        <is>
          <t>Fosun Fashion Group (Cayman) Limited | Fixed | January 2024</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Interest rate</t>
        </is>
      </c>
      <c r="B40" s="4" t="inlineStr">
        <is>
          <t xml:space="preserve"> </t>
        </is>
      </c>
      <c r="C40" s="10" t="n">
        <v>0.06</v>
      </c>
    </row>
    <row r="41">
      <c r="A41" s="4" t="inlineStr">
        <is>
          <t>Expiry date</t>
        </is>
      </c>
      <c r="B41" s="4" t="inlineStr">
        <is>
          <t xml:space="preserve"> </t>
        </is>
      </c>
      <c r="C41" s="4" t="inlineStr">
        <is>
          <t>January 2024</t>
        </is>
      </c>
    </row>
    <row r="42">
      <c r="A42" s="4" t="inlineStr">
        <is>
          <t>Of which current portion</t>
        </is>
      </c>
      <c r="B42" s="4" t="inlineStr">
        <is>
          <t xml:space="preserve"> </t>
        </is>
      </c>
      <c r="C42" s="6" t="n">
        <v>1081</v>
      </c>
    </row>
    <row r="43">
      <c r="A43" s="4" t="inlineStr">
        <is>
          <t>Fosun Fashion Group (Cayman) Limited | Fixed | June 2024</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Interest rate</t>
        </is>
      </c>
      <c r="B45" s="4" t="inlineStr">
        <is>
          <t xml:space="preserve"> </t>
        </is>
      </c>
      <c r="C45" s="10" t="n">
        <v>0.1</v>
      </c>
    </row>
    <row r="46">
      <c r="A46" s="4" t="inlineStr">
        <is>
          <t>Expiry date</t>
        </is>
      </c>
      <c r="B46" s="4" t="inlineStr">
        <is>
          <t xml:space="preserve"> </t>
        </is>
      </c>
      <c r="C46" s="4" t="inlineStr">
        <is>
          <t>June 2024</t>
        </is>
      </c>
    </row>
    <row r="47">
      <c r="A47" s="4" t="inlineStr">
        <is>
          <t>Of which current portion</t>
        </is>
      </c>
      <c r="B47" s="4" t="inlineStr">
        <is>
          <t xml:space="preserve"> </t>
        </is>
      </c>
      <c r="C47" s="6" t="n">
        <v>3640</v>
      </c>
    </row>
    <row r="48">
      <c r="A48" s="4" t="inlineStr">
        <is>
          <t>Fosun Fashion Group (Cayman) Limited | Fixed | October 2024</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Interest rate</t>
        </is>
      </c>
      <c r="B50" s="4" t="inlineStr">
        <is>
          <t xml:space="preserve"> </t>
        </is>
      </c>
      <c r="C50" s="10" t="n">
        <v>0.1</v>
      </c>
    </row>
    <row r="51">
      <c r="A51" s="4" t="inlineStr">
        <is>
          <t>Expiry date</t>
        </is>
      </c>
      <c r="B51" s="4" t="inlineStr">
        <is>
          <t xml:space="preserve"> </t>
        </is>
      </c>
      <c r="C51" s="4" t="inlineStr">
        <is>
          <t>October 2024</t>
        </is>
      </c>
    </row>
    <row r="52">
      <c r="A52" s="4" t="inlineStr">
        <is>
          <t>Of which current portion</t>
        </is>
      </c>
      <c r="B52" s="4" t="inlineStr">
        <is>
          <t xml:space="preserve"> </t>
        </is>
      </c>
      <c r="C52" s="6" t="n">
        <v>1000</v>
      </c>
    </row>
    <row r="53">
      <c r="A53" s="4" t="inlineStr">
        <is>
          <t>Fosun Fashion Group (Cayman) Limited | Fixed | November 2024</t>
        </is>
      </c>
      <c r="B53" s="4" t="inlineStr">
        <is>
          <t xml:space="preserve"> </t>
        </is>
      </c>
      <c r="C53" s="4" t="inlineStr">
        <is>
          <t xml:space="preserve"> </t>
        </is>
      </c>
    </row>
    <row r="54">
      <c r="A54" s="3" t="inlineStr">
        <is>
          <t>Borrowings</t>
        </is>
      </c>
      <c r="B54" s="4" t="inlineStr">
        <is>
          <t xml:space="preserve"> </t>
        </is>
      </c>
      <c r="C54" s="4" t="inlineStr">
        <is>
          <t xml:space="preserve"> </t>
        </is>
      </c>
    </row>
    <row r="55">
      <c r="A55" s="4" t="inlineStr">
        <is>
          <t>Interest rate</t>
        </is>
      </c>
      <c r="B55" s="4" t="inlineStr">
        <is>
          <t xml:space="preserve"> </t>
        </is>
      </c>
      <c r="C55" s="10" t="n">
        <v>0.1</v>
      </c>
    </row>
    <row r="56">
      <c r="A56" s="4" t="inlineStr">
        <is>
          <t>Expiry date</t>
        </is>
      </c>
      <c r="B56" s="4" t="inlineStr">
        <is>
          <t xml:space="preserve"> </t>
        </is>
      </c>
      <c r="C56" s="4" t="inlineStr">
        <is>
          <t>November 2024</t>
        </is>
      </c>
    </row>
    <row r="57">
      <c r="A57" s="4" t="inlineStr">
        <is>
          <t>Of which current portion</t>
        </is>
      </c>
      <c r="B57" s="4" t="inlineStr">
        <is>
          <t xml:space="preserve"> </t>
        </is>
      </c>
      <c r="C57" s="6" t="n">
        <v>4000</v>
      </c>
    </row>
    <row r="58">
      <c r="A58" s="4" t="inlineStr">
        <is>
          <t>Fosun Fashion Group (Cayman) Limited | Fixed | December 2024</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Interest rate</t>
        </is>
      </c>
      <c r="B60" s="4" t="inlineStr">
        <is>
          <t xml:space="preserve"> </t>
        </is>
      </c>
      <c r="C60" s="10" t="n">
        <v>0.1</v>
      </c>
    </row>
    <row r="61">
      <c r="A61" s="4" t="inlineStr">
        <is>
          <t>Expiry date</t>
        </is>
      </c>
      <c r="B61" s="4" t="inlineStr">
        <is>
          <t xml:space="preserve"> </t>
        </is>
      </c>
      <c r="C61" s="4" t="inlineStr">
        <is>
          <t>December 2024</t>
        </is>
      </c>
    </row>
    <row r="62">
      <c r="A62" s="4" t="inlineStr">
        <is>
          <t>Of which current portion</t>
        </is>
      </c>
      <c r="B62" s="4" t="inlineStr">
        <is>
          <t xml:space="preserve"> </t>
        </is>
      </c>
      <c r="C62" s="6" t="n">
        <v>6605</v>
      </c>
    </row>
    <row r="63">
      <c r="A63" s="4" t="inlineStr">
        <is>
          <t>St. John Knits, Inc. | Variable | April 2025</t>
        </is>
      </c>
      <c r="B63" s="4" t="inlineStr">
        <is>
          <t xml:space="preserve"> </t>
        </is>
      </c>
      <c r="C63" s="4" t="inlineStr">
        <is>
          <t xml:space="preserve"> </t>
        </is>
      </c>
    </row>
    <row r="64">
      <c r="A64" s="3" t="inlineStr">
        <is>
          <t>Borrowings</t>
        </is>
      </c>
      <c r="B64" s="4" t="inlineStr">
        <is>
          <t xml:space="preserve"> </t>
        </is>
      </c>
      <c r="C64" s="4" t="inlineStr">
        <is>
          <t xml:space="preserve"> </t>
        </is>
      </c>
    </row>
    <row r="65">
      <c r="A65" s="4" t="inlineStr">
        <is>
          <t>Interest rate basis</t>
        </is>
      </c>
      <c r="B65" s="4" t="inlineStr">
        <is>
          <t>SOFR+7.5</t>
        </is>
      </c>
      <c r="C65" s="4" t="inlineStr">
        <is>
          <t xml:space="preserve"> </t>
        </is>
      </c>
    </row>
    <row r="66">
      <c r="A66" s="4" t="inlineStr">
        <is>
          <t>Expiry date</t>
        </is>
      </c>
      <c r="B66" s="4" t="inlineStr">
        <is>
          <t>April 2025</t>
        </is>
      </c>
      <c r="C66" s="4" t="inlineStr">
        <is>
          <t xml:space="preserve"> </t>
        </is>
      </c>
    </row>
    <row r="67">
      <c r="A67" s="4" t="inlineStr">
        <is>
          <t>Of which current portion</t>
        </is>
      </c>
      <c r="B67" s="6" t="n">
        <v>9404</v>
      </c>
      <c r="C67" s="4" t="inlineStr">
        <is>
          <t xml:space="preserve"> </t>
        </is>
      </c>
    </row>
    <row r="68">
      <c r="A68" s="4" t="inlineStr">
        <is>
          <t>St. John Knits, Inc. | Variable | April 2024</t>
        </is>
      </c>
      <c r="B68" s="4" t="inlineStr">
        <is>
          <t xml:space="preserve"> </t>
        </is>
      </c>
      <c r="C68" s="4" t="inlineStr">
        <is>
          <t xml:space="preserve"> </t>
        </is>
      </c>
    </row>
    <row r="69">
      <c r="A69" s="3" t="inlineStr">
        <is>
          <t>Borrowings</t>
        </is>
      </c>
      <c r="B69" s="4" t="inlineStr">
        <is>
          <t xml:space="preserve"> </t>
        </is>
      </c>
      <c r="C69" s="4" t="inlineStr">
        <is>
          <t xml:space="preserve"> </t>
        </is>
      </c>
    </row>
    <row r="70">
      <c r="A70" s="4" t="inlineStr">
        <is>
          <t>Interest rate basis</t>
        </is>
      </c>
      <c r="B70" s="4" t="inlineStr">
        <is>
          <t xml:space="preserve"> </t>
        </is>
      </c>
      <c r="C70" s="4" t="inlineStr">
        <is>
          <t>SOFR+6.75</t>
        </is>
      </c>
    </row>
    <row r="71">
      <c r="A71" s="4" t="inlineStr">
        <is>
          <t>Expiry date</t>
        </is>
      </c>
      <c r="B71" s="4" t="inlineStr">
        <is>
          <t xml:space="preserve"> </t>
        </is>
      </c>
      <c r="C71" s="4" t="inlineStr">
        <is>
          <t>April 2024</t>
        </is>
      </c>
    </row>
    <row r="72">
      <c r="A72" s="4" t="inlineStr">
        <is>
          <t>Of which current portion</t>
        </is>
      </c>
      <c r="B72" s="4" t="inlineStr">
        <is>
          <t xml:space="preserve"> </t>
        </is>
      </c>
      <c r="C72" s="6" t="n">
        <v>8283</v>
      </c>
    </row>
    <row r="73">
      <c r="A73" s="4" t="inlineStr">
        <is>
          <t>Wolford AG | Fixed | June 2025</t>
        </is>
      </c>
      <c r="B73" s="4" t="inlineStr">
        <is>
          <t xml:space="preserve"> </t>
        </is>
      </c>
      <c r="C73" s="4" t="inlineStr">
        <is>
          <t xml:space="preserve"> </t>
        </is>
      </c>
    </row>
    <row r="74">
      <c r="A74" s="3" t="inlineStr">
        <is>
          <t>Borrowings</t>
        </is>
      </c>
      <c r="B74" s="4" t="inlineStr">
        <is>
          <t xml:space="preserve"> </t>
        </is>
      </c>
      <c r="C74" s="4" t="inlineStr">
        <is>
          <t xml:space="preserve"> </t>
        </is>
      </c>
    </row>
    <row r="75">
      <c r="A75" s="4" t="inlineStr">
        <is>
          <t>Interest rate</t>
        </is>
      </c>
      <c r="B75" s="10" t="n">
        <v>0.12</v>
      </c>
      <c r="C75" s="4" t="inlineStr">
        <is>
          <t xml:space="preserve"> </t>
        </is>
      </c>
    </row>
    <row r="76">
      <c r="A76" s="4" t="inlineStr">
        <is>
          <t>Expiry date</t>
        </is>
      </c>
      <c r="B76" s="4" t="inlineStr">
        <is>
          <t>June 2025</t>
        </is>
      </c>
      <c r="C76" s="4" t="inlineStr">
        <is>
          <t xml:space="preserve"> </t>
        </is>
      </c>
    </row>
    <row r="77">
      <c r="A77" s="4" t="inlineStr">
        <is>
          <t>Of which current portion</t>
        </is>
      </c>
      <c r="B77" s="6" t="n">
        <v>1985</v>
      </c>
      <c r="C77" s="4" t="inlineStr">
        <is>
          <t xml:space="preserve"> </t>
        </is>
      </c>
    </row>
    <row r="78">
      <c r="A78" s="4" t="inlineStr">
        <is>
          <t>Wolford AG | Variable | June 2029</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Interest rate basis</t>
        </is>
      </c>
      <c r="B80" s="4" t="inlineStr">
        <is>
          <t>Euribor 3m+4.00</t>
        </is>
      </c>
      <c r="C80" s="4" t="inlineStr">
        <is>
          <t>Euribor 3m+4.00</t>
        </is>
      </c>
    </row>
    <row r="81">
      <c r="A81" s="4" t="inlineStr">
        <is>
          <t>Expiry date</t>
        </is>
      </c>
      <c r="B81" s="4" t="inlineStr">
        <is>
          <t>June 2029</t>
        </is>
      </c>
      <c r="C81" s="4" t="inlineStr">
        <is>
          <t>June 2029</t>
        </is>
      </c>
    </row>
    <row r="82">
      <c r="A82" s="4" t="inlineStr">
        <is>
          <t>Of which current portion</t>
        </is>
      </c>
      <c r="B82" s="6" t="n">
        <v>139</v>
      </c>
      <c r="C82" s="4" t="inlineStr">
        <is>
          <t xml:space="preserve"> </t>
        </is>
      </c>
    </row>
    <row r="83">
      <c r="A83" s="4" t="inlineStr">
        <is>
          <t>Of which non-current portion</t>
        </is>
      </c>
      <c r="B83" s="6" t="n">
        <v>487</v>
      </c>
      <c r="C83" s="6" t="n">
        <v>800</v>
      </c>
    </row>
    <row r="84">
      <c r="A84" s="4" t="inlineStr">
        <is>
          <t>Fosun Fashion Brand Management Co.,Limited | Fixed | December 2025</t>
        </is>
      </c>
      <c r="B84" s="4" t="inlineStr">
        <is>
          <t xml:space="preserve"> </t>
        </is>
      </c>
      <c r="C84" s="4" t="inlineStr">
        <is>
          <t xml:space="preserve"> </t>
        </is>
      </c>
    </row>
    <row r="85">
      <c r="A85" s="3" t="inlineStr">
        <is>
          <t>Borrowings</t>
        </is>
      </c>
      <c r="B85" s="4" t="inlineStr">
        <is>
          <t xml:space="preserve"> </t>
        </is>
      </c>
      <c r="C85" s="4" t="inlineStr">
        <is>
          <t xml:space="preserve"> </t>
        </is>
      </c>
    </row>
    <row r="86">
      <c r="A86" s="4" t="inlineStr">
        <is>
          <t>Interest rate</t>
        </is>
      </c>
      <c r="B86" s="13" t="n">
        <v>0.075</v>
      </c>
      <c r="C86" s="4" t="inlineStr">
        <is>
          <t xml:space="preserve"> </t>
        </is>
      </c>
    </row>
    <row r="87">
      <c r="A87" s="4" t="inlineStr">
        <is>
          <t>Expiry date</t>
        </is>
      </c>
      <c r="B87" s="4" t="inlineStr">
        <is>
          <t>December 2025</t>
        </is>
      </c>
      <c r="C87" s="4" t="inlineStr">
        <is>
          <t xml:space="preserve"> </t>
        </is>
      </c>
    </row>
    <row r="88">
      <c r="A88" s="4" t="inlineStr">
        <is>
          <t>Of which current portion</t>
        </is>
      </c>
      <c r="B88" s="6" t="n">
        <v>1349</v>
      </c>
      <c r="C88" s="4" t="inlineStr">
        <is>
          <t xml:space="preserve"> </t>
        </is>
      </c>
    </row>
    <row r="89">
      <c r="A89" s="4" t="inlineStr">
        <is>
          <t>Fosun Fashion Brand Management Co.,Limited | Fixed | July 2024</t>
        </is>
      </c>
      <c r="B89" s="4" t="inlineStr">
        <is>
          <t xml:space="preserve"> </t>
        </is>
      </c>
      <c r="C89" s="4" t="inlineStr">
        <is>
          <t xml:space="preserve"> </t>
        </is>
      </c>
    </row>
    <row r="90">
      <c r="A90" s="3" t="inlineStr">
        <is>
          <t>Borrowings</t>
        </is>
      </c>
      <c r="B90" s="4" t="inlineStr">
        <is>
          <t xml:space="preserve"> </t>
        </is>
      </c>
      <c r="C90" s="4" t="inlineStr">
        <is>
          <t xml:space="preserve"> </t>
        </is>
      </c>
    </row>
    <row r="91">
      <c r="A91" s="4" t="inlineStr">
        <is>
          <t>Interest rate basis</t>
        </is>
      </c>
      <c r="B91" s="4" t="inlineStr">
        <is>
          <t xml:space="preserve"> </t>
        </is>
      </c>
      <c r="C91" s="4" t="inlineStr">
        <is>
          <t>7.50</t>
        </is>
      </c>
    </row>
    <row r="92">
      <c r="A92" s="4" t="inlineStr">
        <is>
          <t>Expiry date</t>
        </is>
      </c>
      <c r="B92" s="4" t="inlineStr">
        <is>
          <t xml:space="preserve"> </t>
        </is>
      </c>
      <c r="C92" s="4" t="inlineStr">
        <is>
          <t>July 2024</t>
        </is>
      </c>
    </row>
    <row r="93">
      <c r="A93" s="4" t="inlineStr">
        <is>
          <t>Of which current portion</t>
        </is>
      </c>
      <c r="B93" s="4" t="inlineStr">
        <is>
          <t xml:space="preserve"> </t>
        </is>
      </c>
      <c r="C93" s="6" t="n">
        <v>94</v>
      </c>
    </row>
    <row r="94">
      <c r="A94" s="4" t="inlineStr">
        <is>
          <t>Fosun Fashion Brand Management Co.,Limited | Fixed | August 2024</t>
        </is>
      </c>
      <c r="B94" s="4" t="inlineStr">
        <is>
          <t xml:space="preserve"> </t>
        </is>
      </c>
      <c r="C94" s="4" t="inlineStr">
        <is>
          <t xml:space="preserve"> </t>
        </is>
      </c>
    </row>
    <row r="95">
      <c r="A95" s="3" t="inlineStr">
        <is>
          <t>Borrowings</t>
        </is>
      </c>
      <c r="B95" s="4" t="inlineStr">
        <is>
          <t xml:space="preserve"> </t>
        </is>
      </c>
      <c r="C95" s="4" t="inlineStr">
        <is>
          <t xml:space="preserve"> </t>
        </is>
      </c>
    </row>
    <row r="96">
      <c r="A96" s="4" t="inlineStr">
        <is>
          <t>Interest rate</t>
        </is>
      </c>
      <c r="B96" s="4" t="inlineStr">
        <is>
          <t xml:space="preserve"> </t>
        </is>
      </c>
      <c r="C96" s="13" t="n">
        <v>0.075</v>
      </c>
    </row>
    <row r="97">
      <c r="A97" s="4" t="inlineStr">
        <is>
          <t>Expiry date</t>
        </is>
      </c>
      <c r="B97" s="4" t="inlineStr">
        <is>
          <t xml:space="preserve"> </t>
        </is>
      </c>
      <c r="C97" s="4" t="inlineStr">
        <is>
          <t>August 2024</t>
        </is>
      </c>
    </row>
    <row r="98">
      <c r="A98" s="4" t="inlineStr">
        <is>
          <t>Of which current portion</t>
        </is>
      </c>
      <c r="B98" s="4" t="inlineStr">
        <is>
          <t xml:space="preserve"> </t>
        </is>
      </c>
      <c r="C98" s="6" t="n">
        <v>141</v>
      </c>
    </row>
    <row r="99">
      <c r="A99" s="4" t="inlineStr">
        <is>
          <t>Fosun Fashion Brand Management Co.,Limited | Fixed | September 2024</t>
        </is>
      </c>
      <c r="B99" s="4" t="inlineStr">
        <is>
          <t xml:space="preserve"> </t>
        </is>
      </c>
      <c r="C99" s="4" t="inlineStr">
        <is>
          <t xml:space="preserve"> </t>
        </is>
      </c>
    </row>
    <row r="100">
      <c r="A100" s="3" t="inlineStr">
        <is>
          <t>Borrowings</t>
        </is>
      </c>
      <c r="B100" s="4" t="inlineStr">
        <is>
          <t xml:space="preserve"> </t>
        </is>
      </c>
      <c r="C100" s="4" t="inlineStr">
        <is>
          <t xml:space="preserve"> </t>
        </is>
      </c>
    </row>
    <row r="101">
      <c r="A101" s="4" t="inlineStr">
        <is>
          <t>Interest rate</t>
        </is>
      </c>
      <c r="B101" s="4" t="inlineStr">
        <is>
          <t xml:space="preserve"> </t>
        </is>
      </c>
      <c r="C101" s="13" t="n">
        <v>0.075</v>
      </c>
    </row>
    <row r="102">
      <c r="A102" s="4" t="inlineStr">
        <is>
          <t>Expiry date</t>
        </is>
      </c>
      <c r="B102" s="4" t="inlineStr">
        <is>
          <t xml:space="preserve"> </t>
        </is>
      </c>
      <c r="C102" s="4" t="inlineStr">
        <is>
          <t>September 2024</t>
        </is>
      </c>
    </row>
    <row r="103">
      <c r="A103" s="4" t="inlineStr">
        <is>
          <t>Of which current portion</t>
        </is>
      </c>
      <c r="B103" s="4" t="inlineStr">
        <is>
          <t xml:space="preserve"> </t>
        </is>
      </c>
      <c r="C103" s="6" t="n">
        <v>109</v>
      </c>
    </row>
    <row r="104">
      <c r="A104" s="4" t="inlineStr">
        <is>
          <t>Fosun Fashion Brand Management Co.,Limited | Fixed | November 2024</t>
        </is>
      </c>
      <c r="B104" s="4" t="inlineStr">
        <is>
          <t xml:space="preserve"> </t>
        </is>
      </c>
      <c r="C104" s="4" t="inlineStr">
        <is>
          <t xml:space="preserve"> </t>
        </is>
      </c>
    </row>
    <row r="105">
      <c r="A105" s="3" t="inlineStr">
        <is>
          <t>Borrowings</t>
        </is>
      </c>
      <c r="B105" s="4" t="inlineStr">
        <is>
          <t xml:space="preserve"> </t>
        </is>
      </c>
      <c r="C105" s="4" t="inlineStr">
        <is>
          <t xml:space="preserve"> </t>
        </is>
      </c>
    </row>
    <row r="106">
      <c r="A106" s="4" t="inlineStr">
        <is>
          <t>Interest rate</t>
        </is>
      </c>
      <c r="B106" s="4" t="inlineStr">
        <is>
          <t xml:space="preserve"> </t>
        </is>
      </c>
      <c r="C106" s="13" t="n">
        <v>0.075</v>
      </c>
    </row>
    <row r="107">
      <c r="A107" s="4" t="inlineStr">
        <is>
          <t>Expiry date</t>
        </is>
      </c>
      <c r="B107" s="4" t="inlineStr">
        <is>
          <t xml:space="preserve"> </t>
        </is>
      </c>
      <c r="C107" s="4" t="inlineStr">
        <is>
          <t>November 2024</t>
        </is>
      </c>
    </row>
    <row r="108">
      <c r="A108" s="4" t="inlineStr">
        <is>
          <t>Of which current portion</t>
        </is>
      </c>
      <c r="B108" s="4" t="inlineStr">
        <is>
          <t xml:space="preserve"> </t>
        </is>
      </c>
      <c r="C108" s="6" t="n">
        <v>317</v>
      </c>
    </row>
    <row r="109">
      <c r="A109" s="4" t="inlineStr">
        <is>
          <t>Fosun Fashion Brand Management Co.,Limited | Fixed | December 2024</t>
        </is>
      </c>
      <c r="B109" s="4" t="inlineStr">
        <is>
          <t xml:space="preserve"> </t>
        </is>
      </c>
      <c r="C109" s="4" t="inlineStr">
        <is>
          <t xml:space="preserve"> </t>
        </is>
      </c>
    </row>
    <row r="110">
      <c r="A110" s="3" t="inlineStr">
        <is>
          <t>Borrowings</t>
        </is>
      </c>
      <c r="B110" s="4" t="inlineStr">
        <is>
          <t xml:space="preserve"> </t>
        </is>
      </c>
      <c r="C110" s="4" t="inlineStr">
        <is>
          <t xml:space="preserve"> </t>
        </is>
      </c>
    </row>
    <row r="111">
      <c r="A111" s="4" t="inlineStr">
        <is>
          <t>Interest rate</t>
        </is>
      </c>
      <c r="B111" s="4" t="inlineStr">
        <is>
          <t xml:space="preserve"> </t>
        </is>
      </c>
      <c r="C111" s="13" t="n">
        <v>0.075</v>
      </c>
    </row>
    <row r="112">
      <c r="A112" s="4" t="inlineStr">
        <is>
          <t>Expiry date</t>
        </is>
      </c>
      <c r="B112" s="4" t="inlineStr">
        <is>
          <t xml:space="preserve"> </t>
        </is>
      </c>
      <c r="C112" s="4" t="inlineStr">
        <is>
          <t>December 2024</t>
        </is>
      </c>
    </row>
    <row r="113">
      <c r="A113" s="4" t="inlineStr">
        <is>
          <t>Of which current portion</t>
        </is>
      </c>
      <c r="B113" s="4" t="inlineStr">
        <is>
          <t xml:space="preserve"> </t>
        </is>
      </c>
      <c r="C113" s="6" t="n">
        <v>168</v>
      </c>
    </row>
    <row r="114">
      <c r="A114" s="4" t="inlineStr">
        <is>
          <t>Arpge SAS | Fixed | March 2026</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Interest rate</t>
        </is>
      </c>
      <c r="B116" s="13" t="n">
        <v>0.091</v>
      </c>
      <c r="C116" s="13" t="n">
        <v>0.091</v>
      </c>
    </row>
    <row r="117">
      <c r="A117" s="4" t="inlineStr">
        <is>
          <t>Expiry date</t>
        </is>
      </c>
      <c r="B117" s="4" t="inlineStr">
        <is>
          <t>March 2026</t>
        </is>
      </c>
      <c r="C117" s="4" t="inlineStr">
        <is>
          <t>March 2026</t>
        </is>
      </c>
    </row>
    <row r="118">
      <c r="A118" s="4" t="inlineStr">
        <is>
          <t>Of which current portion</t>
        </is>
      </c>
      <c r="B118" s="6" t="n">
        <v>4071</v>
      </c>
      <c r="C118" s="6" t="n">
        <v>4234</v>
      </c>
    </row>
    <row r="119">
      <c r="A119" s="4" t="inlineStr">
        <is>
          <t>Of which non-current portion</t>
        </is>
      </c>
      <c r="B119" s="6" t="n">
        <v>12639</v>
      </c>
      <c r="C119" s="6" t="n">
        <v>17378</v>
      </c>
    </row>
    <row r="120">
      <c r="A120" s="4" t="inlineStr">
        <is>
          <t>Fosun Fashion (Shanghai) Consulting Management Co., Ltd. | Fixed | December 2027</t>
        </is>
      </c>
      <c r="B120" s="4" t="inlineStr">
        <is>
          <t xml:space="preserve"> </t>
        </is>
      </c>
      <c r="C120" s="4" t="inlineStr">
        <is>
          <t xml:space="preserve"> </t>
        </is>
      </c>
    </row>
    <row r="121">
      <c r="A121" s="3" t="inlineStr">
        <is>
          <t>Borrowings</t>
        </is>
      </c>
      <c r="B121" s="4" t="inlineStr">
        <is>
          <t xml:space="preserve"> </t>
        </is>
      </c>
      <c r="C121" s="4" t="inlineStr">
        <is>
          <t xml:space="preserve"> </t>
        </is>
      </c>
    </row>
    <row r="122">
      <c r="A122" s="4" t="inlineStr">
        <is>
          <t>Interest rate</t>
        </is>
      </c>
      <c r="B122" s="10" t="n">
        <v>0.1</v>
      </c>
      <c r="C122" s="10" t="n">
        <v>0.1</v>
      </c>
    </row>
    <row r="123">
      <c r="A123" s="4" t="inlineStr">
        <is>
          <t>Expiry date</t>
        </is>
      </c>
      <c r="B123" s="4" t="inlineStr">
        <is>
          <t>December 2027</t>
        </is>
      </c>
      <c r="C123" s="4" t="inlineStr">
        <is>
          <t>December 2027</t>
        </is>
      </c>
    </row>
    <row r="124">
      <c r="A124" s="4" t="inlineStr">
        <is>
          <t>Of which non-current portion</t>
        </is>
      </c>
      <c r="B124" s="6" t="n">
        <v>10221</v>
      </c>
      <c r="C124" s="6" t="n">
        <v>9787</v>
      </c>
    </row>
    <row r="125">
      <c r="A125" s="4" t="inlineStr">
        <is>
          <t>Other borrowings | Variable | Up to March 2025</t>
        </is>
      </c>
      <c r="B125" s="4" t="inlineStr">
        <is>
          <t xml:space="preserve"> </t>
        </is>
      </c>
      <c r="C125" s="4" t="inlineStr">
        <is>
          <t xml:space="preserve"> </t>
        </is>
      </c>
    </row>
    <row r="126">
      <c r="A126" s="3" t="inlineStr">
        <is>
          <t>Borrowings</t>
        </is>
      </c>
      <c r="B126" s="4" t="inlineStr">
        <is>
          <t xml:space="preserve"> </t>
        </is>
      </c>
      <c r="C126" s="4" t="inlineStr">
        <is>
          <t xml:space="preserve"> </t>
        </is>
      </c>
    </row>
    <row r="127">
      <c r="A127" s="4" t="inlineStr">
        <is>
          <t>Interest rate basis</t>
        </is>
      </c>
      <c r="B127" s="4" t="inlineStr">
        <is>
          <t>4.04%-4.53</t>
        </is>
      </c>
      <c r="C127" s="4" t="inlineStr">
        <is>
          <t xml:space="preserve"> </t>
        </is>
      </c>
    </row>
    <row r="128">
      <c r="A128" s="4" t="inlineStr">
        <is>
          <t>Expiry date</t>
        </is>
      </c>
      <c r="B128" s="4" t="inlineStr">
        <is>
          <t>Up to March 2025</t>
        </is>
      </c>
      <c r="C128" s="4" t="inlineStr">
        <is>
          <t xml:space="preserve"> </t>
        </is>
      </c>
    </row>
    <row r="129">
      <c r="A129" s="4" t="inlineStr">
        <is>
          <t>Of which current portion</t>
        </is>
      </c>
      <c r="B129" s="6" t="n">
        <v>1161</v>
      </c>
      <c r="C129" s="4" t="inlineStr">
        <is>
          <t xml:space="preserve"> </t>
        </is>
      </c>
    </row>
    <row r="130">
      <c r="A130" s="4" t="inlineStr">
        <is>
          <t>Other borrowings | Variable | Up to March 2024</t>
        </is>
      </c>
      <c r="B130" s="4" t="inlineStr">
        <is>
          <t xml:space="preserve"> </t>
        </is>
      </c>
      <c r="C130" s="4" t="inlineStr">
        <is>
          <t xml:space="preserve"> </t>
        </is>
      </c>
    </row>
    <row r="131">
      <c r="A131" s="3" t="inlineStr">
        <is>
          <t>Borrowings</t>
        </is>
      </c>
      <c r="B131" s="4" t="inlineStr">
        <is>
          <t xml:space="preserve"> </t>
        </is>
      </c>
      <c r="C131" s="4" t="inlineStr">
        <is>
          <t xml:space="preserve"> </t>
        </is>
      </c>
    </row>
    <row r="132">
      <c r="A132" s="4" t="inlineStr">
        <is>
          <t>Interest rate basis</t>
        </is>
      </c>
      <c r="B132" s="4" t="inlineStr">
        <is>
          <t xml:space="preserve"> </t>
        </is>
      </c>
      <c r="C132" s="4" t="inlineStr">
        <is>
          <t>4.55%-4.80</t>
        </is>
      </c>
    </row>
    <row r="133">
      <c r="A133" s="4" t="inlineStr">
        <is>
          <t>Expiry date</t>
        </is>
      </c>
      <c r="B133" s="4" t="inlineStr">
        <is>
          <t xml:space="preserve"> </t>
        </is>
      </c>
      <c r="C133" s="4" t="inlineStr">
        <is>
          <t>Up to March 2024</t>
        </is>
      </c>
    </row>
    <row r="134">
      <c r="A134" s="4" t="inlineStr">
        <is>
          <t>Of which current portion</t>
        </is>
      </c>
      <c r="B134" s="4" t="inlineStr">
        <is>
          <t xml:space="preserve"> </t>
        </is>
      </c>
      <c r="C134" s="6" t="n">
        <v>1498</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Borrowings - Additional information (Details) € in Thousands, ¥ in Millions</t>
        </is>
      </c>
      <c r="B1" s="2" t="inlineStr">
        <is>
          <t>12 Months Ended</t>
        </is>
      </c>
    </row>
    <row r="2">
      <c r="B2" s="2" t="inlineStr">
        <is>
          <t>Dec. 31, 2024 EUR (€)</t>
        </is>
      </c>
      <c r="C2" s="2" t="inlineStr">
        <is>
          <t>Dec. 31, 2023 EUR (€)</t>
        </is>
      </c>
      <c r="D2" s="2" t="inlineStr">
        <is>
          <t>Mar. 30, 2023 JPY (¥)</t>
        </is>
      </c>
    </row>
    <row r="3">
      <c r="A3" s="4" t="inlineStr">
        <is>
          <t>Minimum</t>
        </is>
      </c>
      <c r="B3" s="4" t="inlineStr">
        <is>
          <t xml:space="preserve"> </t>
        </is>
      </c>
      <c r="C3" s="4" t="inlineStr">
        <is>
          <t xml:space="preserve"> </t>
        </is>
      </c>
      <c r="D3" s="4" t="inlineStr">
        <is>
          <t xml:space="preserve"> </t>
        </is>
      </c>
    </row>
    <row r="4">
      <c r="A4" s="3" t="inlineStr">
        <is>
          <t>Borrowings</t>
        </is>
      </c>
      <c r="B4" s="4" t="inlineStr">
        <is>
          <t xml:space="preserve"> </t>
        </is>
      </c>
      <c r="C4" s="4" t="inlineStr">
        <is>
          <t xml:space="preserve"> </t>
        </is>
      </c>
      <c r="D4" s="4" t="inlineStr">
        <is>
          <t xml:space="preserve"> </t>
        </is>
      </c>
    </row>
    <row r="5">
      <c r="A5" s="4" t="inlineStr">
        <is>
          <t>Borrowings rates</t>
        </is>
      </c>
      <c r="B5" s="13" t="n">
        <v>0.0404</v>
      </c>
      <c r="C5" s="13" t="n">
        <v>0.0455</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Borrowings rates</t>
        </is>
      </c>
      <c r="B8" s="10" t="n">
        <v>0.12</v>
      </c>
      <c r="C8" s="13" t="n">
        <v>0.1176</v>
      </c>
      <c r="D8" s="4" t="inlineStr">
        <is>
          <t xml:space="preserve"> </t>
        </is>
      </c>
    </row>
    <row r="9">
      <c r="A9" s="4" t="inlineStr">
        <is>
          <t>Guaranteed | SACE S.p.A.</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Borrowings</t>
        </is>
      </c>
      <c r="B11" s="6" t="n">
        <v>5694</v>
      </c>
      <c r="C11" s="6" t="n">
        <v>8580</v>
      </c>
      <c r="D11" s="4" t="inlineStr">
        <is>
          <t xml:space="preserve"> </t>
        </is>
      </c>
    </row>
    <row r="12">
      <c r="A12" s="4" t="inlineStr">
        <is>
          <t>JLSA Facility</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Decrease in current borrowings due to buy back trademarks | ¥</t>
        </is>
      </c>
      <c r="B14" s="4" t="inlineStr">
        <is>
          <t xml:space="preserve"> </t>
        </is>
      </c>
      <c r="C14" s="4" t="inlineStr">
        <is>
          <t xml:space="preserve"> </t>
        </is>
      </c>
      <c r="D14" s="22" t="n">
        <v>3714.4</v>
      </c>
    </row>
    <row r="15">
      <c r="A15" s="4" t="inlineStr">
        <is>
          <t>Borrowings maturity</t>
        </is>
      </c>
      <c r="B15" s="4" t="inlineStr">
        <is>
          <t>three years</t>
        </is>
      </c>
      <c r="C15" s="4" t="inlineStr">
        <is>
          <t xml:space="preserve"> </t>
        </is>
      </c>
      <c r="D15" s="4" t="inlineStr">
        <is>
          <t xml:space="preserve"> </t>
        </is>
      </c>
    </row>
    <row r="16">
      <c r="A16" s="4" t="inlineStr">
        <is>
          <t>Borrowings rates</t>
        </is>
      </c>
      <c r="B16" s="13" t="n">
        <v>0.091</v>
      </c>
      <c r="C16" s="4" t="inlineStr">
        <is>
          <t xml:space="preserve"> </t>
        </is>
      </c>
      <c r="D16" s="4" t="inlineStr">
        <is>
          <t xml:space="preserve"> </t>
        </is>
      </c>
    </row>
    <row r="17">
      <c r="A17" s="4" t="inlineStr">
        <is>
          <t>JLSA Facility | LGHL</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Borrowings</t>
        </is>
      </c>
      <c r="B19" s="6" t="n">
        <v>16710000</v>
      </c>
      <c r="C19" s="5" t="n">
        <v>21612</v>
      </c>
      <c r="D19" s="4" t="inlineStr">
        <is>
          <t xml:space="preserve"> </t>
        </is>
      </c>
    </row>
    <row r="20">
      <c r="A20" s="4" t="inlineStr">
        <is>
          <t>Secured | Asset pledged as collateral</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Borrowings</t>
        </is>
      </c>
      <c r="B22" s="6" t="n">
        <v>9404</v>
      </c>
      <c r="C22" s="6" t="n">
        <v>8283</v>
      </c>
      <c r="D2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lease liabilities (Details) - EUR (€) €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n">
        <v>145769</v>
      </c>
      <c r="C4" s="6" t="n">
        <v>140591</v>
      </c>
      <c r="D4" s="4" t="inlineStr">
        <is>
          <t xml:space="preserve"> </t>
        </is>
      </c>
    </row>
    <row r="5">
      <c r="A5" s="4" t="inlineStr">
        <is>
          <t>Additions due to new leases and store renewals</t>
        </is>
      </c>
      <c r="B5" s="5" t="n">
        <v>46465</v>
      </c>
      <c r="C5" s="5" t="n">
        <v>35094</v>
      </c>
      <c r="D5" s="4" t="inlineStr">
        <is>
          <t xml:space="preserve"> </t>
        </is>
      </c>
    </row>
    <row r="6">
      <c r="A6" s="4" t="inlineStr">
        <is>
          <t>Interest expense</t>
        </is>
      </c>
      <c r="B6" s="5" t="n">
        <v>7652</v>
      </c>
      <c r="C6" s="5" t="n">
        <v>7178</v>
      </c>
      <c r="D6" s="6" t="n">
        <v>6658</v>
      </c>
    </row>
    <row r="7">
      <c r="A7" s="4" t="inlineStr">
        <is>
          <t>Repayment of lease liabilities (including interest expense)</t>
        </is>
      </c>
      <c r="B7" s="5" t="n">
        <v>-40095</v>
      </c>
      <c r="C7" s="5" t="n">
        <v>-38530</v>
      </c>
      <c r="D7" s="4" t="inlineStr">
        <is>
          <t xml:space="preserve"> </t>
        </is>
      </c>
    </row>
    <row r="8">
      <c r="A8" s="4" t="inlineStr">
        <is>
          <t>Contract modifications</t>
        </is>
      </c>
      <c r="B8" s="5" t="n">
        <v>-10057</v>
      </c>
      <c r="C8" s="5" t="n">
        <v>9887</v>
      </c>
      <c r="D8" s="4" t="inlineStr">
        <is>
          <t xml:space="preserve"> </t>
        </is>
      </c>
    </row>
    <row r="9">
      <c r="A9" s="4" t="inlineStr">
        <is>
          <t>Disposals</t>
        </is>
      </c>
      <c r="B9" s="5" t="n">
        <v>-505</v>
      </c>
      <c r="C9" s="5" t="n">
        <v>-3431</v>
      </c>
      <c r="D9" s="4" t="inlineStr">
        <is>
          <t xml:space="preserve"> </t>
        </is>
      </c>
    </row>
    <row r="10">
      <c r="A10" s="4" t="inlineStr">
        <is>
          <t>Net foreign exchange differences</t>
        </is>
      </c>
      <c r="B10" s="5" t="n">
        <v>4843</v>
      </c>
      <c r="C10" s="5" t="n">
        <v>-5020</v>
      </c>
      <c r="D10" s="4" t="inlineStr">
        <is>
          <t xml:space="preserve"> </t>
        </is>
      </c>
    </row>
    <row r="11">
      <c r="A11" s="4" t="inlineStr">
        <is>
          <t>Ending balance</t>
        </is>
      </c>
      <c r="B11" s="5" t="n">
        <v>154072</v>
      </c>
      <c r="C11" s="5" t="n">
        <v>145769</v>
      </c>
      <c r="D11" s="6" t="n">
        <v>140591</v>
      </c>
    </row>
    <row r="12">
      <c r="A12" s="4" t="inlineStr">
        <is>
          <t>Non-current</t>
        </is>
      </c>
      <c r="B12" s="5" t="n">
        <v>117966</v>
      </c>
      <c r="C12" s="5" t="n">
        <v>112898</v>
      </c>
      <c r="D12" s="4" t="inlineStr">
        <is>
          <t xml:space="preserve"> </t>
        </is>
      </c>
    </row>
    <row r="13">
      <c r="A13" s="4" t="inlineStr">
        <is>
          <t>Current</t>
        </is>
      </c>
      <c r="B13" s="6" t="n">
        <v>36106</v>
      </c>
      <c r="C13" s="6" t="n">
        <v>32871</v>
      </c>
      <c r="D13" s="4" t="inlineStr">
        <is>
          <t xml:space="preserve"> </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isclosure of maturity analysis of operating lease payments (Details) - EUR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Gross lease liabilities</t>
        </is>
      </c>
      <c r="B3" s="6" t="n">
        <v>185217</v>
      </c>
      <c r="C3" s="6" t="n">
        <v>167376</v>
      </c>
    </row>
    <row r="4">
      <c r="A4" s="4" t="inlineStr">
        <is>
          <t>Within one year</t>
        </is>
      </c>
      <c r="B4" s="4" t="inlineStr">
        <is>
          <t xml:space="preserve"> </t>
        </is>
      </c>
      <c r="C4" s="4" t="inlineStr">
        <is>
          <t xml:space="preserve"> </t>
        </is>
      </c>
    </row>
    <row r="5">
      <c r="A5" s="3" t="inlineStr">
        <is>
          <t>Lease liabilities</t>
        </is>
      </c>
      <c r="B5" s="4" t="inlineStr">
        <is>
          <t xml:space="preserve"> </t>
        </is>
      </c>
      <c r="C5" s="4" t="inlineStr">
        <is>
          <t xml:space="preserve"> </t>
        </is>
      </c>
    </row>
    <row r="6">
      <c r="A6" s="4" t="inlineStr">
        <is>
          <t>Gross lease liabilities</t>
        </is>
      </c>
      <c r="B6" s="5" t="n">
        <v>53348</v>
      </c>
      <c r="C6" s="5" t="n">
        <v>37824</v>
      </c>
    </row>
    <row r="7">
      <c r="A7" s="4" t="inlineStr">
        <is>
          <t>Later than one year and not later than two years</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Gross lease liabilities</t>
        </is>
      </c>
      <c r="B9" s="5" t="n">
        <v>30506</v>
      </c>
      <c r="C9" s="5" t="n">
        <v>32651</v>
      </c>
    </row>
    <row r="10">
      <c r="A10" s="4" t="inlineStr">
        <is>
          <t>Later than two years and not later than three years</t>
        </is>
      </c>
      <c r="B10" s="4" t="inlineStr">
        <is>
          <t xml:space="preserve"> </t>
        </is>
      </c>
      <c r="C10" s="4" t="inlineStr">
        <is>
          <t xml:space="preserve"> </t>
        </is>
      </c>
    </row>
    <row r="11">
      <c r="A11" s="3" t="inlineStr">
        <is>
          <t>Lease liabilities</t>
        </is>
      </c>
      <c r="B11" s="4" t="inlineStr">
        <is>
          <t xml:space="preserve"> </t>
        </is>
      </c>
      <c r="C11" s="4" t="inlineStr">
        <is>
          <t xml:space="preserve"> </t>
        </is>
      </c>
    </row>
    <row r="12">
      <c r="A12" s="4" t="inlineStr">
        <is>
          <t>Gross lease liabilities</t>
        </is>
      </c>
      <c r="B12" s="5" t="n">
        <v>24663</v>
      </c>
      <c r="C12" s="5" t="n">
        <v>26034</v>
      </c>
    </row>
    <row r="13">
      <c r="A13" s="4" t="inlineStr">
        <is>
          <t>Beyond three year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Gross lease liabilities</t>
        </is>
      </c>
      <c r="B15" s="6" t="n">
        <v>76700</v>
      </c>
      <c r="C15" s="6" t="n">
        <v>708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movement of the provisions (Details) - EUR (€) € in Thousands</t>
        </is>
      </c>
      <c r="B1" s="2" t="inlineStr">
        <is>
          <t>12 Months Ended</t>
        </is>
      </c>
    </row>
    <row r="2">
      <c r="B2" s="2" t="inlineStr">
        <is>
          <t>Dec. 31, 2024</t>
        </is>
      </c>
      <c r="C2" s="2" t="inlineStr">
        <is>
          <t>Dec. 31, 2023</t>
        </is>
      </c>
      <c r="D2" s="2" t="inlineStr">
        <is>
          <t>Dec. 31, 2022</t>
        </is>
      </c>
    </row>
    <row r="3">
      <c r="A3" s="3" t="inlineStr">
        <is>
          <t>Provisions</t>
        </is>
      </c>
      <c r="B3" s="4" t="inlineStr">
        <is>
          <t xml:space="preserve"> </t>
        </is>
      </c>
      <c r="C3" s="4" t="inlineStr">
        <is>
          <t xml:space="preserve"> </t>
        </is>
      </c>
      <c r="D3" s="4" t="inlineStr">
        <is>
          <t xml:space="preserve"> </t>
        </is>
      </c>
    </row>
    <row r="4">
      <c r="A4" s="4" t="inlineStr">
        <is>
          <t>Beginning balance</t>
        </is>
      </c>
      <c r="B4" s="6" t="n">
        <v>9444</v>
      </c>
      <c r="C4" s="6" t="n">
        <v>7125</v>
      </c>
      <c r="D4" s="4" t="inlineStr">
        <is>
          <t xml:space="preserve"> </t>
        </is>
      </c>
    </row>
    <row r="5">
      <c r="A5" s="4" t="inlineStr">
        <is>
          <t>Of which current</t>
        </is>
      </c>
      <c r="B5" s="5" t="n">
        <v>1524</v>
      </c>
      <c r="C5" s="5" t="n">
        <v>6270</v>
      </c>
      <c r="D5" s="6" t="n">
        <v>3014</v>
      </c>
    </row>
    <row r="6">
      <c r="A6" s="4" t="inlineStr">
        <is>
          <t>Of which non-current</t>
        </is>
      </c>
      <c r="B6" s="5" t="n">
        <v>3560</v>
      </c>
      <c r="C6" s="5" t="n">
        <v>3174</v>
      </c>
      <c r="D6" s="5" t="n">
        <v>4111</v>
      </c>
    </row>
    <row r="7">
      <c r="A7" s="4" t="inlineStr">
        <is>
          <t>Provisions</t>
        </is>
      </c>
      <c r="B7" s="5" t="n">
        <v>1497</v>
      </c>
      <c r="C7" s="5" t="n">
        <v>6523</v>
      </c>
      <c r="D7" s="4" t="inlineStr">
        <is>
          <t xml:space="preserve"> </t>
        </is>
      </c>
    </row>
    <row r="8">
      <c r="A8" s="4" t="inlineStr">
        <is>
          <t>Releases</t>
        </is>
      </c>
      <c r="B8" s="5" t="n">
        <v>-1310</v>
      </c>
      <c r="C8" s="5" t="n">
        <v>-2104</v>
      </c>
      <c r="D8" s="4" t="inlineStr">
        <is>
          <t xml:space="preserve"> </t>
        </is>
      </c>
    </row>
    <row r="9">
      <c r="A9" s="4" t="inlineStr">
        <is>
          <t>Utilizations</t>
        </is>
      </c>
      <c r="B9" s="5" t="n">
        <v>-4225</v>
      </c>
      <c r="C9" s="5" t="n">
        <v>-1906</v>
      </c>
      <c r="D9" s="4" t="inlineStr">
        <is>
          <t xml:space="preserve"> </t>
        </is>
      </c>
    </row>
    <row r="10">
      <c r="A10" s="4" t="inlineStr">
        <is>
          <t>Exchange differences</t>
        </is>
      </c>
      <c r="B10" s="5" t="n">
        <v>-322</v>
      </c>
      <c r="C10" s="5" t="n">
        <v>-194</v>
      </c>
      <c r="D10" s="4" t="inlineStr">
        <is>
          <t xml:space="preserve"> </t>
        </is>
      </c>
    </row>
    <row r="11">
      <c r="A11" s="4" t="inlineStr">
        <is>
          <t>Ending balance</t>
        </is>
      </c>
      <c r="B11" s="5" t="n">
        <v>5084</v>
      </c>
      <c r="C11" s="5" t="n">
        <v>9444</v>
      </c>
      <c r="D11" s="4" t="inlineStr">
        <is>
          <t xml:space="preserve"> </t>
        </is>
      </c>
    </row>
    <row r="12">
      <c r="A12" s="4" t="inlineStr">
        <is>
          <t>Provisions for litigation</t>
        </is>
      </c>
      <c r="B12" s="4" t="inlineStr">
        <is>
          <t xml:space="preserve"> </t>
        </is>
      </c>
      <c r="C12" s="4" t="inlineStr">
        <is>
          <t xml:space="preserve"> </t>
        </is>
      </c>
      <c r="D12" s="4" t="inlineStr">
        <is>
          <t xml:space="preserve"> </t>
        </is>
      </c>
    </row>
    <row r="13">
      <c r="A13" s="3" t="inlineStr">
        <is>
          <t>Provisions</t>
        </is>
      </c>
      <c r="B13" s="4" t="inlineStr">
        <is>
          <t xml:space="preserve"> </t>
        </is>
      </c>
      <c r="C13" s="4" t="inlineStr">
        <is>
          <t xml:space="preserve"> </t>
        </is>
      </c>
      <c r="D13" s="4" t="inlineStr">
        <is>
          <t xml:space="preserve"> </t>
        </is>
      </c>
    </row>
    <row r="14">
      <c r="A14" s="4" t="inlineStr">
        <is>
          <t>Beginning balance</t>
        </is>
      </c>
      <c r="B14" s="5" t="n">
        <v>7191</v>
      </c>
      <c r="C14" s="5" t="n">
        <v>2138</v>
      </c>
      <c r="D14" s="4" t="inlineStr">
        <is>
          <t xml:space="preserve"> </t>
        </is>
      </c>
    </row>
    <row r="15">
      <c r="A15" s="4" t="inlineStr">
        <is>
          <t>Of which current</t>
        </is>
      </c>
      <c r="B15" s="4" t="inlineStr">
        <is>
          <t xml:space="preserve"> </t>
        </is>
      </c>
      <c r="C15" s="5" t="n">
        <v>5181</v>
      </c>
      <c r="D15" s="5" t="n">
        <v>12</v>
      </c>
    </row>
    <row r="16">
      <c r="A16" s="4" t="inlineStr">
        <is>
          <t>Of which non-current</t>
        </is>
      </c>
      <c r="B16" s="5" t="n">
        <v>1924</v>
      </c>
      <c r="C16" s="5" t="n">
        <v>2010</v>
      </c>
      <c r="D16" s="5" t="n">
        <v>2126</v>
      </c>
    </row>
    <row r="17">
      <c r="A17" s="4" t="inlineStr">
        <is>
          <t>Provisions</t>
        </is>
      </c>
      <c r="B17" s="5" t="n">
        <v>509</v>
      </c>
      <c r="C17" s="5" t="n">
        <v>6370</v>
      </c>
      <c r="D17" s="4" t="inlineStr">
        <is>
          <t xml:space="preserve"> </t>
        </is>
      </c>
    </row>
    <row r="18">
      <c r="A18" s="4" t="inlineStr">
        <is>
          <t>Releases</t>
        </is>
      </c>
      <c r="B18" s="5" t="n">
        <v>-1217</v>
      </c>
      <c r="C18" s="5" t="n">
        <v>-1181</v>
      </c>
      <c r="D18" s="4" t="inlineStr">
        <is>
          <t xml:space="preserve"> </t>
        </is>
      </c>
    </row>
    <row r="19">
      <c r="A19" s="4" t="inlineStr">
        <is>
          <t>Utilizations</t>
        </is>
      </c>
      <c r="B19" s="5" t="n">
        <v>-4146</v>
      </c>
      <c r="C19" s="5" t="n">
        <v>-12</v>
      </c>
      <c r="D19" s="4" t="inlineStr">
        <is>
          <t xml:space="preserve"> </t>
        </is>
      </c>
    </row>
    <row r="20">
      <c r="A20" s="4" t="inlineStr">
        <is>
          <t>Exchange differences</t>
        </is>
      </c>
      <c r="B20" s="5" t="n">
        <v>-413</v>
      </c>
      <c r="C20" s="5" t="n">
        <v>-124</v>
      </c>
      <c r="D20" s="4" t="inlineStr">
        <is>
          <t xml:space="preserve"> </t>
        </is>
      </c>
    </row>
    <row r="21">
      <c r="A21" s="4" t="inlineStr">
        <is>
          <t>Ending balance</t>
        </is>
      </c>
      <c r="B21" s="5" t="n">
        <v>1924</v>
      </c>
      <c r="C21" s="5" t="n">
        <v>7191</v>
      </c>
      <c r="D21" s="4" t="inlineStr">
        <is>
          <t xml:space="preserve"> </t>
        </is>
      </c>
    </row>
    <row r="22">
      <c r="A22" s="4" t="inlineStr">
        <is>
          <t>Provisions for contingencies and losses</t>
        </is>
      </c>
      <c r="B22" s="4" t="inlineStr">
        <is>
          <t xml:space="preserve"> </t>
        </is>
      </c>
      <c r="C22" s="4" t="inlineStr">
        <is>
          <t xml:space="preserve"> </t>
        </is>
      </c>
      <c r="D22" s="4" t="inlineStr">
        <is>
          <t xml:space="preserve"> </t>
        </is>
      </c>
    </row>
    <row r="23">
      <c r="A23" s="3" t="inlineStr">
        <is>
          <t>Provisions</t>
        </is>
      </c>
      <c r="B23" s="4" t="inlineStr">
        <is>
          <t xml:space="preserve"> </t>
        </is>
      </c>
      <c r="C23" s="4" t="inlineStr">
        <is>
          <t xml:space="preserve"> </t>
        </is>
      </c>
      <c r="D23" s="4" t="inlineStr">
        <is>
          <t xml:space="preserve"> </t>
        </is>
      </c>
    </row>
    <row r="24">
      <c r="A24" s="4" t="inlineStr">
        <is>
          <t>Beginning balance</t>
        </is>
      </c>
      <c r="B24" s="5" t="n">
        <v>1930</v>
      </c>
      <c r="C24" s="5" t="n">
        <v>3973</v>
      </c>
      <c r="D24" s="4" t="inlineStr">
        <is>
          <t xml:space="preserve"> </t>
        </is>
      </c>
    </row>
    <row r="25">
      <c r="A25" s="4" t="inlineStr">
        <is>
          <t>Of which current</t>
        </is>
      </c>
      <c r="B25" s="5" t="n">
        <v>1118</v>
      </c>
      <c r="C25" s="5" t="n">
        <v>954</v>
      </c>
      <c r="D25" s="5" t="n">
        <v>2470</v>
      </c>
    </row>
    <row r="26">
      <c r="A26" s="4" t="inlineStr">
        <is>
          <t>Of which non-current</t>
        </is>
      </c>
      <c r="B26" s="5" t="n">
        <v>1437</v>
      </c>
      <c r="C26" s="5" t="n">
        <v>976</v>
      </c>
      <c r="D26" s="5" t="n">
        <v>1503</v>
      </c>
    </row>
    <row r="27">
      <c r="A27" s="4" t="inlineStr">
        <is>
          <t>Provisions</t>
        </is>
      </c>
      <c r="B27" s="5" t="n">
        <v>582</v>
      </c>
      <c r="C27" s="4" t="inlineStr">
        <is>
          <t xml:space="preserve"> </t>
        </is>
      </c>
      <c r="D27" s="4" t="inlineStr">
        <is>
          <t xml:space="preserve"> </t>
        </is>
      </c>
    </row>
    <row r="28">
      <c r="A28" s="4" t="inlineStr">
        <is>
          <t>Releases</t>
        </is>
      </c>
      <c r="B28" s="4" t="inlineStr">
        <is>
          <t xml:space="preserve"> </t>
        </is>
      </c>
      <c r="C28" s="5" t="n">
        <v>-893</v>
      </c>
      <c r="D28" s="4" t="inlineStr">
        <is>
          <t xml:space="preserve"> </t>
        </is>
      </c>
    </row>
    <row r="29">
      <c r="A29" s="4" t="inlineStr">
        <is>
          <t>Utilizations</t>
        </is>
      </c>
      <c r="B29" s="5" t="n">
        <v>-48</v>
      </c>
      <c r="C29" s="5" t="n">
        <v>-1080</v>
      </c>
      <c r="D29" s="4" t="inlineStr">
        <is>
          <t xml:space="preserve"> </t>
        </is>
      </c>
    </row>
    <row r="30">
      <c r="A30" s="4" t="inlineStr">
        <is>
          <t>Exchange differences</t>
        </is>
      </c>
      <c r="B30" s="5" t="n">
        <v>91</v>
      </c>
      <c r="C30" s="5" t="n">
        <v>-70</v>
      </c>
      <c r="D30" s="4" t="inlineStr">
        <is>
          <t xml:space="preserve"> </t>
        </is>
      </c>
    </row>
    <row r="31">
      <c r="A31" s="4" t="inlineStr">
        <is>
          <t>Ending balance</t>
        </is>
      </c>
      <c r="B31" s="5" t="n">
        <v>2555</v>
      </c>
      <c r="C31" s="5" t="n">
        <v>1930</v>
      </c>
      <c r="D31" s="4" t="inlineStr">
        <is>
          <t xml:space="preserve"> </t>
        </is>
      </c>
    </row>
    <row r="32">
      <c r="A32" s="4" t="inlineStr">
        <is>
          <t>Other provisions</t>
        </is>
      </c>
      <c r="B32" s="4" t="inlineStr">
        <is>
          <t xml:space="preserve"> </t>
        </is>
      </c>
      <c r="C32" s="4" t="inlineStr">
        <is>
          <t xml:space="preserve"> </t>
        </is>
      </c>
      <c r="D32" s="4" t="inlineStr">
        <is>
          <t xml:space="preserve"> </t>
        </is>
      </c>
    </row>
    <row r="33">
      <c r="A33" s="3" t="inlineStr">
        <is>
          <t>Provisions</t>
        </is>
      </c>
      <c r="B33" s="4" t="inlineStr">
        <is>
          <t xml:space="preserve"> </t>
        </is>
      </c>
      <c r="C33" s="4" t="inlineStr">
        <is>
          <t xml:space="preserve"> </t>
        </is>
      </c>
      <c r="D33" s="4" t="inlineStr">
        <is>
          <t xml:space="preserve"> </t>
        </is>
      </c>
    </row>
    <row r="34">
      <c r="A34" s="4" t="inlineStr">
        <is>
          <t>Beginning balance</t>
        </is>
      </c>
      <c r="B34" s="5" t="n">
        <v>323</v>
      </c>
      <c r="C34" s="5" t="n">
        <v>1014</v>
      </c>
      <c r="D34" s="4" t="inlineStr">
        <is>
          <t xml:space="preserve"> </t>
        </is>
      </c>
    </row>
    <row r="35">
      <c r="A35" s="4" t="inlineStr">
        <is>
          <t>Of which current</t>
        </is>
      </c>
      <c r="B35" s="5" t="n">
        <v>406</v>
      </c>
      <c r="C35" s="5" t="n">
        <v>135</v>
      </c>
      <c r="D35" s="5" t="n">
        <v>532</v>
      </c>
    </row>
    <row r="36">
      <c r="A36" s="4" t="inlineStr">
        <is>
          <t>Of which non-current</t>
        </is>
      </c>
      <c r="B36" s="5" t="n">
        <v>199</v>
      </c>
      <c r="C36" s="5" t="n">
        <v>188</v>
      </c>
      <c r="D36" s="6" t="n">
        <v>482</v>
      </c>
    </row>
    <row r="37">
      <c r="A37" s="4" t="inlineStr">
        <is>
          <t>Provisions</t>
        </is>
      </c>
      <c r="B37" s="5" t="n">
        <v>406</v>
      </c>
      <c r="C37" s="5" t="n">
        <v>153</v>
      </c>
      <c r="D37" s="4" t="inlineStr">
        <is>
          <t xml:space="preserve"> </t>
        </is>
      </c>
    </row>
    <row r="38">
      <c r="A38" s="4" t="inlineStr">
        <is>
          <t>Releases</t>
        </is>
      </c>
      <c r="B38" s="5" t="n">
        <v>-93</v>
      </c>
      <c r="C38" s="5" t="n">
        <v>-30</v>
      </c>
      <c r="D38" s="4" t="inlineStr">
        <is>
          <t xml:space="preserve"> </t>
        </is>
      </c>
    </row>
    <row r="39">
      <c r="A39" s="4" t="inlineStr">
        <is>
          <t>Utilizations</t>
        </is>
      </c>
      <c r="B39" s="5" t="n">
        <v>-31</v>
      </c>
      <c r="C39" s="5" t="n">
        <v>-814</v>
      </c>
      <c r="D39" s="4" t="inlineStr">
        <is>
          <t xml:space="preserve"> </t>
        </is>
      </c>
    </row>
    <row r="40">
      <c r="A40" s="4" t="inlineStr">
        <is>
          <t>Ending balance</t>
        </is>
      </c>
      <c r="B40" s="6" t="n">
        <v>605</v>
      </c>
      <c r="C40" s="6" t="n">
        <v>323</v>
      </c>
      <c r="D40"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 Additional information (Details) - EUR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Provisions amount</t>
        </is>
      </c>
      <c r="B3" s="6" t="n">
        <v>5084</v>
      </c>
      <c r="C3" s="6" t="n">
        <v>944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employee benefits of the Group (Details) - EUR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Long-term employee benefits</t>
        </is>
      </c>
      <c r="B3" s="6" t="n">
        <v>17240</v>
      </c>
      <c r="C3" s="6" t="n">
        <v>17972</v>
      </c>
    </row>
    <row r="4">
      <c r="A4" s="4" t="inlineStr">
        <is>
          <t>Post-employee benefits</t>
        </is>
      </c>
      <c r="B4" s="4" t="inlineStr">
        <is>
          <t xml:space="preserve"> </t>
        </is>
      </c>
      <c r="C4" s="4" t="inlineStr">
        <is>
          <t xml:space="preserve"> </t>
        </is>
      </c>
    </row>
    <row r="5">
      <c r="A5" s="3" t="inlineStr">
        <is>
          <t>Employee benefits</t>
        </is>
      </c>
      <c r="B5" s="4" t="inlineStr">
        <is>
          <t xml:space="preserve"> </t>
        </is>
      </c>
      <c r="C5" s="4" t="inlineStr">
        <is>
          <t xml:space="preserve"> </t>
        </is>
      </c>
    </row>
    <row r="6">
      <c r="A6" s="4" t="inlineStr">
        <is>
          <t>Long-term employee benefits</t>
        </is>
      </c>
      <c r="B6" s="5" t="n">
        <v>12838</v>
      </c>
      <c r="C6" s="5" t="n">
        <v>13596</v>
      </c>
    </row>
    <row r="7">
      <c r="A7" s="4" t="inlineStr">
        <is>
          <t>Other long-term employee benefits</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Long-term employee benefits</t>
        </is>
      </c>
      <c r="B9" s="6" t="n">
        <v>4402</v>
      </c>
      <c r="C9" s="6" t="n">
        <v>437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6. The Reverse Recapitalization has been accounted for with PCAC being identified as the “acquired” entity for financial reporting purposes. Accordingly, the Reverse Recapitalization has been accounted for as the equivalent of FFG issuing shares for the net assets of PCAC, accompanied by a recapitalization by third party investors. Therefore, these consolidated financial statements have been presented as a continuation of the FFG with: ● the assets and liabilities of FFG recognized and measured in the LGHL consolidated financial statements at their carrying amounts immediately prior to the Reverse Recapitalization; ● the retained earnings and other equity balances of FFG recognized in the LGHL consolidated financial statements at amounts immediately prior to the Reverse Recapitalization; ● the comparative information presented in the LGHL consolidated financial statements are that of FFG Group. FFG has been determined to be the accounting acquirer based on consideration of the following factors: ● FFG’s previous shareholders have the largest voting rights in LGHL; ● FFG’s previous shareholders have the right to nominate, appoint and remove the majority of the members on the LGHL board of directors; ● FFG’s previous key management personnel are the current key management personnel of LGHL; ● the business of LGHL is a continuation of the ongoing operations of FFG; and ● FFG is the larger entity in terms of substantive operations and employee base. The Group determined that PCAC does not meet the definition of a “business” pursuant to IFRS 3 - Business Combinations (“IFRS 3”), hence the transaction is accounted for within the scope of IFRS 2. In accordance with IFRS 2, the difference in the fair value of FFG’s equity instruments deemed issued to PCAC shareholders (measured based on the closing price of PCAC’s shares of $9.90 per share on December 14, 2022) over the fair value of identifiable net assets of PCAC represents a service for listing amounting to €74.54 million and was accounted for as a share-based payment expensed as incurred. Details of the share listing expenses are set out below: ​ ​ ​ ​ (Euro thousands) 10.64 million of LGHL shares 99,201 Net assets of PCAC (24,661) IFRS 2 Expense on the Closing Date 74,540 ​ Breakdown of the net cash proceeds from the Reverse Recapitalization is set out below: ​ ​ ​ ​ (Euro thousands) Proceeds from the Reverse Recapitalization 183,426 Payments of transaction costs related to the Reverse Recapitalization (11,217) Net cash proceeds from the Reverse Recapitalization 172,209 ​ The Reverse Recapitalization has also involved: ● at the Closing Date and immediately prior to the Reverse Recapitalization, LGHL effected a share subdivision and redesignation such that each authorized, issued and unissued share of LGHL of a par value of $1.00 is sub-divided on a 1,000,000:1 basis into 1,000,000 shares of LGHL of a par value $0.000001 each and a re-designation of shares such that the authorized share capital of LGHL is $50,000 divided into 49,984,999,999 LGHL ordinary shares with a par value of $0.000001 each, 15,000,000 LGHL non-voting ordinary shares with a par value of $0.000001 each and one LGHL convertible preference share with a par value of $0.000001 each; ● additional capitalization by way of the issuance of LGHL shares to third party investors on December 14, 2022, pursuant to investment commitments in previously agreed subscription agreements in which the investors committed to subscribe for and purchase 15,327,225 LGHL ordinary shares (see Note 29) for an aggregate purchase price of $ 153.27 million; and ● Costs of approximately € 85.76 million related to the Reverse Recapitalization include (i) the € 74.54 million described in the table above; (ii) a total of € 11.22 million share listing and associated expenses consisting primarily of advisory, banking, printing, legal, and accounting fees, of which € 1.57 million were recognized directly within equity and € 9.65 million were recognized in the consolidated statement of profit or loss for the year ended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ong-term employee benefits (Details) - EUR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Beginning balance</t>
        </is>
      </c>
      <c r="B4" s="6" t="n">
        <v>17972</v>
      </c>
      <c r="C4" s="6" t="n">
        <v>15128</v>
      </c>
    </row>
    <row r="5">
      <c r="A5" s="4" t="inlineStr">
        <is>
          <t>Current service costs</t>
        </is>
      </c>
      <c r="B5" s="5" t="n">
        <v>678</v>
      </c>
      <c r="C5" s="5" t="n">
        <v>935</v>
      </c>
    </row>
    <row r="6">
      <c r="A6" s="4" t="inlineStr">
        <is>
          <t>Interest expenses</t>
        </is>
      </c>
      <c r="B6" s="5" t="n">
        <v>506</v>
      </c>
      <c r="C6" s="5" t="n">
        <v>548</v>
      </c>
    </row>
    <row r="7">
      <c r="A7" s="4" t="inlineStr">
        <is>
          <t>Actuarial losses in other comprehensive loss</t>
        </is>
      </c>
      <c r="B7" s="5" t="n">
        <v>-51</v>
      </c>
      <c r="C7" s="5" t="n">
        <v>1643</v>
      </c>
    </row>
    <row r="8">
      <c r="A8" s="4" t="inlineStr">
        <is>
          <t>Actuarial gains in profit or loss</t>
        </is>
      </c>
      <c r="B8" s="5" t="n">
        <v>-91</v>
      </c>
      <c r="C8" s="5" t="n">
        <v>-87</v>
      </c>
    </row>
    <row r="9">
      <c r="A9" s="4" t="inlineStr">
        <is>
          <t>Benefits paid</t>
        </is>
      </c>
      <c r="B9" s="5" t="n">
        <v>-1707</v>
      </c>
      <c r="C9" s="5" t="n">
        <v>-1917</v>
      </c>
    </row>
    <row r="10">
      <c r="A10" s="4" t="inlineStr">
        <is>
          <t>Contributions</t>
        </is>
      </c>
      <c r="B10" s="5" t="n">
        <v>-65</v>
      </c>
      <c r="C10" s="5" t="n">
        <v>1713</v>
      </c>
    </row>
    <row r="11">
      <c r="A11" s="4" t="inlineStr">
        <is>
          <t>Exchange differences</t>
        </is>
      </c>
      <c r="B11" s="5" t="n">
        <v>-2</v>
      </c>
      <c r="C11" s="5" t="n">
        <v>9</v>
      </c>
    </row>
    <row r="12">
      <c r="A12" s="4" t="inlineStr">
        <is>
          <t>Ending balance</t>
        </is>
      </c>
      <c r="B12" s="5" t="n">
        <v>17240</v>
      </c>
      <c r="C12" s="5" t="n">
        <v>17972</v>
      </c>
    </row>
    <row r="13">
      <c r="A13" s="4" t="inlineStr">
        <is>
          <t>Defined-benefit plans</t>
        </is>
      </c>
      <c r="B13" s="4" t="inlineStr">
        <is>
          <t xml:space="preserve"> </t>
        </is>
      </c>
      <c r="C13" s="4" t="inlineStr">
        <is>
          <t xml:space="preserve"> </t>
        </is>
      </c>
    </row>
    <row r="14">
      <c r="A14" s="3" t="inlineStr">
        <is>
          <t>Employee benefits</t>
        </is>
      </c>
      <c r="B14" s="4" t="inlineStr">
        <is>
          <t xml:space="preserve"> </t>
        </is>
      </c>
      <c r="C14" s="4" t="inlineStr">
        <is>
          <t xml:space="preserve"> </t>
        </is>
      </c>
    </row>
    <row r="15">
      <c r="A15" s="4" t="inlineStr">
        <is>
          <t>Beginning balance</t>
        </is>
      </c>
      <c r="B15" s="5" t="n">
        <v>13596</v>
      </c>
      <c r="C15" s="4" t="inlineStr">
        <is>
          <t xml:space="preserve"> </t>
        </is>
      </c>
    </row>
    <row r="16">
      <c r="A16" s="4" t="inlineStr">
        <is>
          <t>Ending balance</t>
        </is>
      </c>
      <c r="B16" s="5" t="n">
        <v>12838</v>
      </c>
      <c r="C16" s="5" t="n">
        <v>13596</v>
      </c>
    </row>
    <row r="17">
      <c r="A17" s="4" t="inlineStr">
        <is>
          <t>Other long-term employee benefits</t>
        </is>
      </c>
      <c r="B17" s="4" t="inlineStr">
        <is>
          <t xml:space="preserve"> </t>
        </is>
      </c>
      <c r="C17" s="4" t="inlineStr">
        <is>
          <t xml:space="preserve"> </t>
        </is>
      </c>
    </row>
    <row r="18">
      <c r="A18" s="3" t="inlineStr">
        <is>
          <t>Employee benefits</t>
        </is>
      </c>
      <c r="B18" s="4" t="inlineStr">
        <is>
          <t xml:space="preserve"> </t>
        </is>
      </c>
      <c r="C18" s="4" t="inlineStr">
        <is>
          <t xml:space="preserve"> </t>
        </is>
      </c>
    </row>
    <row r="19">
      <c r="A19" s="4" t="inlineStr">
        <is>
          <t>Beginning balance</t>
        </is>
      </c>
      <c r="B19" s="5" t="n">
        <v>4376</v>
      </c>
      <c r="C19" s="5" t="n">
        <v>2585</v>
      </c>
    </row>
    <row r="20">
      <c r="A20" s="4" t="inlineStr">
        <is>
          <t>Current service costs</t>
        </is>
      </c>
      <c r="B20" s="5" t="n">
        <v>147</v>
      </c>
      <c r="C20" s="5" t="n">
        <v>127</v>
      </c>
    </row>
    <row r="21">
      <c r="A21" s="4" t="inlineStr">
        <is>
          <t>Interest expenses</t>
        </is>
      </c>
      <c r="B21" s="5" t="n">
        <v>62</v>
      </c>
      <c r="C21" s="5" t="n">
        <v>56</v>
      </c>
    </row>
    <row r="22">
      <c r="A22" s="4" t="inlineStr">
        <is>
          <t>Actuarial losses in other comprehensive loss</t>
        </is>
      </c>
      <c r="B22" s="5" t="n">
        <v>13</v>
      </c>
      <c r="C22" s="5" t="n">
        <v>-22</v>
      </c>
    </row>
    <row r="23">
      <c r="A23" s="4" t="inlineStr">
        <is>
          <t>Actuarial gains in profit or loss</t>
        </is>
      </c>
      <c r="B23" s="5" t="n">
        <v>-91</v>
      </c>
      <c r="C23" s="5" t="n">
        <v>-87</v>
      </c>
    </row>
    <row r="24">
      <c r="A24" s="4" t="inlineStr">
        <is>
          <t>Benefits paid</t>
        </is>
      </c>
      <c r="B24" s="5" t="n">
        <v>-105</v>
      </c>
      <c r="C24" s="5" t="n">
        <v>-116</v>
      </c>
    </row>
    <row r="25">
      <c r="A25" s="4" t="inlineStr">
        <is>
          <t>Contributions</t>
        </is>
      </c>
      <c r="B25" s="4" t="inlineStr">
        <is>
          <t xml:space="preserve"> </t>
        </is>
      </c>
      <c r="C25" s="5" t="n">
        <v>1833</v>
      </c>
    </row>
    <row r="26">
      <c r="A26" s="4" t="inlineStr">
        <is>
          <t>Ending balance</t>
        </is>
      </c>
      <c r="B26" s="5" t="n">
        <v>4402</v>
      </c>
      <c r="C26" s="5" t="n">
        <v>4376</v>
      </c>
    </row>
    <row r="27">
      <c r="A27" s="4" t="inlineStr">
        <is>
          <t>Italy | Defined-benefit plans</t>
        </is>
      </c>
      <c r="B27" s="4" t="inlineStr">
        <is>
          <t xml:space="preserve"> </t>
        </is>
      </c>
      <c r="C27" s="4" t="inlineStr">
        <is>
          <t xml:space="preserve"> </t>
        </is>
      </c>
    </row>
    <row r="28">
      <c r="A28" s="3" t="inlineStr">
        <is>
          <t>Employee benefits</t>
        </is>
      </c>
      <c r="B28" s="4" t="inlineStr">
        <is>
          <t xml:space="preserve"> </t>
        </is>
      </c>
      <c r="C28" s="4" t="inlineStr">
        <is>
          <t xml:space="preserve"> </t>
        </is>
      </c>
    </row>
    <row r="29">
      <c r="A29" s="4" t="inlineStr">
        <is>
          <t>Beginning balance</t>
        </is>
      </c>
      <c r="B29" s="5" t="n">
        <v>2290</v>
      </c>
      <c r="C29" s="5" t="n">
        <v>2361</v>
      </c>
    </row>
    <row r="30">
      <c r="A30" s="4" t="inlineStr">
        <is>
          <t>Current service costs</t>
        </is>
      </c>
      <c r="B30" s="5" t="n">
        <v>49</v>
      </c>
      <c r="C30" s="5" t="n">
        <v>26</v>
      </c>
    </row>
    <row r="31">
      <c r="A31" s="4" t="inlineStr">
        <is>
          <t>Interest expenses</t>
        </is>
      </c>
      <c r="B31" s="5" t="n">
        <v>64</v>
      </c>
      <c r="C31" s="5" t="n">
        <v>77</v>
      </c>
    </row>
    <row r="32">
      <c r="A32" s="4" t="inlineStr">
        <is>
          <t>Actuarial losses in other comprehensive loss</t>
        </is>
      </c>
      <c r="B32" s="5" t="n">
        <v>-46</v>
      </c>
      <c r="C32" s="5" t="n">
        <v>12</v>
      </c>
    </row>
    <row r="33">
      <c r="A33" s="4" t="inlineStr">
        <is>
          <t>Benefits paid</t>
        </is>
      </c>
      <c r="B33" s="5" t="n">
        <v>-276</v>
      </c>
      <c r="C33" s="5" t="n">
        <v>-186</v>
      </c>
    </row>
    <row r="34">
      <c r="A34" s="4" t="inlineStr">
        <is>
          <t>Ending balance</t>
        </is>
      </c>
      <c r="B34" s="5" t="n">
        <v>2081</v>
      </c>
      <c r="C34" s="5" t="n">
        <v>2290</v>
      </c>
    </row>
    <row r="35">
      <c r="A35" s="4" t="inlineStr">
        <is>
          <t>Austria</t>
        </is>
      </c>
      <c r="B35" s="4" t="inlineStr">
        <is>
          <t xml:space="preserve"> </t>
        </is>
      </c>
      <c r="C35" s="4" t="inlineStr">
        <is>
          <t xml:space="preserve"> </t>
        </is>
      </c>
    </row>
    <row r="36">
      <c r="A36" s="3" t="inlineStr">
        <is>
          <t>Employee benefits</t>
        </is>
      </c>
      <c r="B36" s="4" t="inlineStr">
        <is>
          <t xml:space="preserve"> </t>
        </is>
      </c>
      <c r="C36" s="4" t="inlineStr">
        <is>
          <t xml:space="preserve"> </t>
        </is>
      </c>
    </row>
    <row r="37">
      <c r="A37" s="4" t="inlineStr">
        <is>
          <t>Beginning balance</t>
        </is>
      </c>
      <c r="B37" s="5" t="n">
        <v>11306</v>
      </c>
      <c r="C37" s="4" t="inlineStr">
        <is>
          <t xml:space="preserve"> </t>
        </is>
      </c>
    </row>
    <row r="38">
      <c r="A38" s="4" t="inlineStr">
        <is>
          <t>Ending balance</t>
        </is>
      </c>
      <c r="B38" s="5" t="n">
        <v>10757</v>
      </c>
      <c r="C38" s="5" t="n">
        <v>11306</v>
      </c>
    </row>
    <row r="39">
      <c r="A39" s="4" t="inlineStr">
        <is>
          <t>Austria | Defined-benefit plans</t>
        </is>
      </c>
      <c r="B39" s="4" t="inlineStr">
        <is>
          <t xml:space="preserve"> </t>
        </is>
      </c>
      <c r="C39" s="4" t="inlineStr">
        <is>
          <t xml:space="preserve"> </t>
        </is>
      </c>
    </row>
    <row r="40">
      <c r="A40" s="3" t="inlineStr">
        <is>
          <t>Employee benefits</t>
        </is>
      </c>
      <c r="B40" s="4" t="inlineStr">
        <is>
          <t xml:space="preserve"> </t>
        </is>
      </c>
      <c r="C40" s="4" t="inlineStr">
        <is>
          <t xml:space="preserve"> </t>
        </is>
      </c>
    </row>
    <row r="41">
      <c r="A41" s="4" t="inlineStr">
        <is>
          <t>Beginning balance</t>
        </is>
      </c>
      <c r="B41" s="5" t="n">
        <v>11306</v>
      </c>
      <c r="C41" s="5" t="n">
        <v>10182</v>
      </c>
    </row>
    <row r="42">
      <c r="A42" s="4" t="inlineStr">
        <is>
          <t>Current service costs</t>
        </is>
      </c>
      <c r="B42" s="5" t="n">
        <v>482</v>
      </c>
      <c r="C42" s="5" t="n">
        <v>782</v>
      </c>
    </row>
    <row r="43">
      <c r="A43" s="4" t="inlineStr">
        <is>
          <t>Interest expenses</t>
        </is>
      </c>
      <c r="B43" s="5" t="n">
        <v>380</v>
      </c>
      <c r="C43" s="5" t="n">
        <v>415</v>
      </c>
    </row>
    <row r="44">
      <c r="A44" s="4" t="inlineStr">
        <is>
          <t>Actuarial losses in other comprehensive loss</t>
        </is>
      </c>
      <c r="B44" s="5" t="n">
        <v>-18</v>
      </c>
      <c r="C44" s="5" t="n">
        <v>1653</v>
      </c>
    </row>
    <row r="45">
      <c r="A45" s="4" t="inlineStr">
        <is>
          <t>Benefits paid</t>
        </is>
      </c>
      <c r="B45" s="5" t="n">
        <v>-1326</v>
      </c>
      <c r="C45" s="5" t="n">
        <v>-1615</v>
      </c>
    </row>
    <row r="46">
      <c r="A46" s="4" t="inlineStr">
        <is>
          <t>Contributions</t>
        </is>
      </c>
      <c r="B46" s="5" t="n">
        <v>-65</v>
      </c>
      <c r="C46" s="5" t="n">
        <v>-120</v>
      </c>
    </row>
    <row r="47">
      <c r="A47" s="4" t="inlineStr">
        <is>
          <t>Exchange differences</t>
        </is>
      </c>
      <c r="B47" s="5" t="n">
        <v>-2</v>
      </c>
      <c r="C47" s="5" t="n">
        <v>9</v>
      </c>
    </row>
    <row r="48">
      <c r="A48" s="4" t="inlineStr">
        <is>
          <t>Ending balance</t>
        </is>
      </c>
      <c r="B48" s="6" t="n">
        <v>10757</v>
      </c>
      <c r="C48" s="6" t="n">
        <v>11306</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defined-benefit obligations by type of benefit plan (Details) - EUR (€) € in Thousands</t>
        </is>
      </c>
      <c r="B1" s="2" t="inlineStr">
        <is>
          <t>Dec. 31, 2024</t>
        </is>
      </c>
      <c r="C1" s="2" t="inlineStr">
        <is>
          <t>Dec. 31, 2023</t>
        </is>
      </c>
      <c r="D1" s="2" t="inlineStr">
        <is>
          <t>Dec. 31, 2022</t>
        </is>
      </c>
    </row>
    <row r="2">
      <c r="A2" s="3" t="inlineStr">
        <is>
          <t>Employee benefits</t>
        </is>
      </c>
      <c r="B2" s="4" t="inlineStr">
        <is>
          <t xml:space="preserve"> </t>
        </is>
      </c>
      <c r="C2" s="4" t="inlineStr">
        <is>
          <t xml:space="preserve"> </t>
        </is>
      </c>
      <c r="D2" s="4" t="inlineStr">
        <is>
          <t xml:space="preserve"> </t>
        </is>
      </c>
    </row>
    <row r="3">
      <c r="A3" s="4" t="inlineStr">
        <is>
          <t>Defined-benefit obligations</t>
        </is>
      </c>
      <c r="B3" s="6" t="n">
        <v>17240</v>
      </c>
      <c r="C3" s="6" t="n">
        <v>17972</v>
      </c>
      <c r="D3" s="6" t="n">
        <v>15128</v>
      </c>
    </row>
    <row r="4">
      <c r="A4" s="4" t="inlineStr">
        <is>
          <t>Defined-benefit plans</t>
        </is>
      </c>
      <c r="B4" s="4" t="inlineStr">
        <is>
          <t xml:space="preserve"> </t>
        </is>
      </c>
      <c r="C4" s="4" t="inlineStr">
        <is>
          <t xml:space="preserve"> </t>
        </is>
      </c>
      <c r="D4" s="4" t="inlineStr">
        <is>
          <t xml:space="preserve"> </t>
        </is>
      </c>
    </row>
    <row r="5">
      <c r="A5" s="3" t="inlineStr">
        <is>
          <t>Employee benefits</t>
        </is>
      </c>
      <c r="B5" s="4" t="inlineStr">
        <is>
          <t xml:space="preserve"> </t>
        </is>
      </c>
      <c r="C5" s="4" t="inlineStr">
        <is>
          <t xml:space="preserve"> </t>
        </is>
      </c>
      <c r="D5" s="4" t="inlineStr">
        <is>
          <t xml:space="preserve"> </t>
        </is>
      </c>
    </row>
    <row r="6">
      <c r="A6" s="4" t="inlineStr">
        <is>
          <t>Defined-benefit obligations</t>
        </is>
      </c>
      <c r="B6" s="5" t="n">
        <v>12838</v>
      </c>
      <c r="C6" s="5" t="n">
        <v>13596</v>
      </c>
      <c r="D6" s="4" t="inlineStr">
        <is>
          <t xml:space="preserve"> </t>
        </is>
      </c>
    </row>
    <row r="7">
      <c r="A7" s="4" t="inlineStr">
        <is>
          <t>Italy | Defined-benefit plans</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Defined-benefit obligations</t>
        </is>
      </c>
      <c r="B9" s="5" t="n">
        <v>2081</v>
      </c>
      <c r="C9" s="5" t="n">
        <v>2290</v>
      </c>
      <c r="D9" s="5" t="n">
        <v>2361</v>
      </c>
    </row>
    <row r="10">
      <c r="A10" s="4" t="inlineStr">
        <is>
          <t>Austria</t>
        </is>
      </c>
      <c r="B10" s="4" t="inlineStr">
        <is>
          <t xml:space="preserve"> </t>
        </is>
      </c>
      <c r="C10" s="4" t="inlineStr">
        <is>
          <t xml:space="preserve"> </t>
        </is>
      </c>
      <c r="D10" s="4" t="inlineStr">
        <is>
          <t xml:space="preserve"> </t>
        </is>
      </c>
    </row>
    <row r="11">
      <c r="A11" s="3" t="inlineStr">
        <is>
          <t>Employee benefits</t>
        </is>
      </c>
      <c r="B11" s="4" t="inlineStr">
        <is>
          <t xml:space="preserve"> </t>
        </is>
      </c>
      <c r="C11" s="4" t="inlineStr">
        <is>
          <t xml:space="preserve"> </t>
        </is>
      </c>
      <c r="D11" s="4" t="inlineStr">
        <is>
          <t xml:space="preserve"> </t>
        </is>
      </c>
    </row>
    <row r="12">
      <c r="A12" s="4" t="inlineStr">
        <is>
          <t>Defined-benefit obligations</t>
        </is>
      </c>
      <c r="B12" s="5" t="n">
        <v>10757</v>
      </c>
      <c r="C12" s="5" t="n">
        <v>11306</v>
      </c>
      <c r="D12" s="4" t="inlineStr">
        <is>
          <t xml:space="preserve"> </t>
        </is>
      </c>
    </row>
    <row r="13">
      <c r="A13" s="4" t="inlineStr">
        <is>
          <t>Austria | Defined-benefit plans</t>
        </is>
      </c>
      <c r="B13" s="4" t="inlineStr">
        <is>
          <t xml:space="preserve"> </t>
        </is>
      </c>
      <c r="C13" s="4" t="inlineStr">
        <is>
          <t xml:space="preserve"> </t>
        </is>
      </c>
      <c r="D13" s="4" t="inlineStr">
        <is>
          <t xml:space="preserve"> </t>
        </is>
      </c>
    </row>
    <row r="14">
      <c r="A14" s="3" t="inlineStr">
        <is>
          <t>Employee benefits</t>
        </is>
      </c>
      <c r="B14" s="4" t="inlineStr">
        <is>
          <t xml:space="preserve"> </t>
        </is>
      </c>
      <c r="C14" s="4" t="inlineStr">
        <is>
          <t xml:space="preserve"> </t>
        </is>
      </c>
      <c r="D14" s="4" t="inlineStr">
        <is>
          <t xml:space="preserve"> </t>
        </is>
      </c>
    </row>
    <row r="15">
      <c r="A15" s="4" t="inlineStr">
        <is>
          <t>Defined-benefit obligations</t>
        </is>
      </c>
      <c r="B15" s="5" t="n">
        <v>10757</v>
      </c>
      <c r="C15" s="5" t="n">
        <v>11306</v>
      </c>
      <c r="D15" s="6" t="n">
        <v>10182</v>
      </c>
    </row>
    <row r="16">
      <c r="A16" s="4" t="inlineStr">
        <is>
          <t>Italian leaving indemnities | Italy | Defined-benefit plans</t>
        </is>
      </c>
      <c r="B16" s="4" t="inlineStr">
        <is>
          <t xml:space="preserve"> </t>
        </is>
      </c>
      <c r="C16" s="4" t="inlineStr">
        <is>
          <t xml:space="preserve"> </t>
        </is>
      </c>
      <c r="D16" s="4" t="inlineStr">
        <is>
          <t xml:space="preserve"> </t>
        </is>
      </c>
    </row>
    <row r="17">
      <c r="A17" s="3" t="inlineStr">
        <is>
          <t>Employee benefits</t>
        </is>
      </c>
      <c r="B17" s="4" t="inlineStr">
        <is>
          <t xml:space="preserve"> </t>
        </is>
      </c>
      <c r="C17" s="4" t="inlineStr">
        <is>
          <t xml:space="preserve"> </t>
        </is>
      </c>
      <c r="D17" s="4" t="inlineStr">
        <is>
          <t xml:space="preserve"> </t>
        </is>
      </c>
    </row>
    <row r="18">
      <c r="A18" s="4" t="inlineStr">
        <is>
          <t>Defined-benefit obligations</t>
        </is>
      </c>
      <c r="B18" s="5" t="n">
        <v>2081</v>
      </c>
      <c r="C18" s="5" t="n">
        <v>2290</v>
      </c>
      <c r="D18" s="4" t="inlineStr">
        <is>
          <t xml:space="preserve"> </t>
        </is>
      </c>
    </row>
    <row r="19">
      <c r="A19" s="4" t="inlineStr">
        <is>
          <t>Severance payments | Austria | Defined-benefit plans</t>
        </is>
      </c>
      <c r="B19" s="4" t="inlineStr">
        <is>
          <t xml:space="preserve"> </t>
        </is>
      </c>
      <c r="C19" s="4" t="inlineStr">
        <is>
          <t xml:space="preserve"> </t>
        </is>
      </c>
      <c r="D19" s="4" t="inlineStr">
        <is>
          <t xml:space="preserve"> </t>
        </is>
      </c>
    </row>
    <row r="20">
      <c r="A20" s="3" t="inlineStr">
        <is>
          <t>Employee benefits</t>
        </is>
      </c>
      <c r="B20" s="4" t="inlineStr">
        <is>
          <t xml:space="preserve"> </t>
        </is>
      </c>
      <c r="C20" s="4" t="inlineStr">
        <is>
          <t xml:space="preserve"> </t>
        </is>
      </c>
      <c r="D20" s="4" t="inlineStr">
        <is>
          <t xml:space="preserve"> </t>
        </is>
      </c>
    </row>
    <row r="21">
      <c r="A21" s="4" t="inlineStr">
        <is>
          <t>Defined-benefit obligations</t>
        </is>
      </c>
      <c r="B21" s="5" t="n">
        <v>6375</v>
      </c>
      <c r="C21" s="5" t="n">
        <v>6723</v>
      </c>
      <c r="D21" s="4" t="inlineStr">
        <is>
          <t xml:space="preserve"> </t>
        </is>
      </c>
    </row>
    <row r="22">
      <c r="A22" s="4" t="inlineStr">
        <is>
          <t>Pension liability | Austria | Defined-benefit plans</t>
        </is>
      </c>
      <c r="B22" s="4" t="inlineStr">
        <is>
          <t xml:space="preserve"> </t>
        </is>
      </c>
      <c r="C22" s="4" t="inlineStr">
        <is>
          <t xml:space="preserve"> </t>
        </is>
      </c>
      <c r="D22" s="4" t="inlineStr">
        <is>
          <t xml:space="preserve"> </t>
        </is>
      </c>
    </row>
    <row r="23">
      <c r="A23" s="3" t="inlineStr">
        <is>
          <t>Employee benefits</t>
        </is>
      </c>
      <c r="B23" s="4" t="inlineStr">
        <is>
          <t xml:space="preserve"> </t>
        </is>
      </c>
      <c r="C23" s="4" t="inlineStr">
        <is>
          <t xml:space="preserve"> </t>
        </is>
      </c>
      <c r="D23" s="4" t="inlineStr">
        <is>
          <t xml:space="preserve"> </t>
        </is>
      </c>
    </row>
    <row r="24">
      <c r="A24" s="4" t="inlineStr">
        <is>
          <t>Defined-benefit obligations</t>
        </is>
      </c>
      <c r="B24" s="6" t="n">
        <v>4382</v>
      </c>
      <c r="C24" s="6" t="n">
        <v>4583</v>
      </c>
      <c r="D2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defined-benefit plans (Details) - EUR (€) € in Thousands</t>
        </is>
      </c>
      <c r="B1" s="2" t="inlineStr">
        <is>
          <t>Dec. 31, 2024</t>
        </is>
      </c>
      <c r="C1" s="2" t="inlineStr">
        <is>
          <t>Dec. 31, 2023</t>
        </is>
      </c>
      <c r="D1" s="2" t="inlineStr">
        <is>
          <t>Dec. 31, 2022</t>
        </is>
      </c>
    </row>
    <row r="2">
      <c r="A2" s="3" t="inlineStr">
        <is>
          <t>Employee benefits</t>
        </is>
      </c>
      <c r="B2" s="4" t="inlineStr">
        <is>
          <t xml:space="preserve"> </t>
        </is>
      </c>
      <c r="C2" s="4" t="inlineStr">
        <is>
          <t xml:space="preserve"> </t>
        </is>
      </c>
      <c r="D2" s="4" t="inlineStr">
        <is>
          <t xml:space="preserve"> </t>
        </is>
      </c>
    </row>
    <row r="3">
      <c r="A3" s="4" t="inlineStr">
        <is>
          <t>Fair value of plan assets</t>
        </is>
      </c>
      <c r="B3" s="6" t="n">
        <v>-1137</v>
      </c>
      <c r="C3" s="6" t="n">
        <v>-1354</v>
      </c>
      <c r="D3" s="4" t="inlineStr">
        <is>
          <t xml:space="preserve"> </t>
        </is>
      </c>
    </row>
    <row r="4">
      <c r="A4" s="4" t="inlineStr">
        <is>
          <t>Defined-benefit plans in Austria</t>
        </is>
      </c>
      <c r="B4" s="5" t="n">
        <v>17240</v>
      </c>
      <c r="C4" s="5" t="n">
        <v>17972</v>
      </c>
      <c r="D4" s="6" t="n">
        <v>15128</v>
      </c>
    </row>
    <row r="5">
      <c r="A5" s="4" t="inlineStr">
        <is>
          <t>Austria</t>
        </is>
      </c>
      <c r="B5" s="4" t="inlineStr">
        <is>
          <t xml:space="preserve"> </t>
        </is>
      </c>
      <c r="C5" s="4" t="inlineStr">
        <is>
          <t xml:space="preserve"> </t>
        </is>
      </c>
      <c r="D5" s="4" t="inlineStr">
        <is>
          <t xml:space="preserve"> </t>
        </is>
      </c>
    </row>
    <row r="6">
      <c r="A6" s="3" t="inlineStr">
        <is>
          <t>Employee benefits</t>
        </is>
      </c>
      <c r="B6" s="4" t="inlineStr">
        <is>
          <t xml:space="preserve"> </t>
        </is>
      </c>
      <c r="C6" s="4" t="inlineStr">
        <is>
          <t xml:space="preserve"> </t>
        </is>
      </c>
      <c r="D6" s="4" t="inlineStr">
        <is>
          <t xml:space="preserve"> </t>
        </is>
      </c>
    </row>
    <row r="7">
      <c r="A7" s="4" t="inlineStr">
        <is>
          <t>Fair value of plan liabilities</t>
        </is>
      </c>
      <c r="B7" s="5" t="n">
        <v>11894</v>
      </c>
      <c r="C7" s="5" t="n">
        <v>12660</v>
      </c>
      <c r="D7" s="4" t="inlineStr">
        <is>
          <t xml:space="preserve"> </t>
        </is>
      </c>
    </row>
    <row r="8">
      <c r="A8" s="4" t="inlineStr">
        <is>
          <t>Fair value of plan assets</t>
        </is>
      </c>
      <c r="B8" s="5" t="n">
        <v>-1137</v>
      </c>
      <c r="C8" s="5" t="n">
        <v>-1354</v>
      </c>
      <c r="D8" s="4" t="inlineStr">
        <is>
          <t xml:space="preserve"> </t>
        </is>
      </c>
    </row>
    <row r="9">
      <c r="A9" s="4" t="inlineStr">
        <is>
          <t>Defined-benefit plans in Austria</t>
        </is>
      </c>
      <c r="B9" s="6" t="n">
        <v>10757</v>
      </c>
      <c r="C9" s="6" t="n">
        <v>11306</v>
      </c>
      <c r="D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osition of the main plan assets (Details) - EUR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Plan assets, at fair value</t>
        </is>
      </c>
      <c r="B3" s="6" t="n">
        <v>1137</v>
      </c>
      <c r="C3" s="6" t="n">
        <v>1354</v>
      </c>
    </row>
    <row r="4">
      <c r="A4" s="4" t="inlineStr">
        <is>
          <t>Equity investments</t>
        </is>
      </c>
      <c r="B4" s="4" t="inlineStr">
        <is>
          <t xml:space="preserve"> </t>
        </is>
      </c>
      <c r="C4" s="4" t="inlineStr">
        <is>
          <t xml:space="preserve"> </t>
        </is>
      </c>
    </row>
    <row r="5">
      <c r="A5" s="3" t="inlineStr">
        <is>
          <t>Employee benefits</t>
        </is>
      </c>
      <c r="B5" s="4" t="inlineStr">
        <is>
          <t xml:space="preserve"> </t>
        </is>
      </c>
      <c r="C5" s="4" t="inlineStr">
        <is>
          <t xml:space="preserve"> </t>
        </is>
      </c>
    </row>
    <row r="6">
      <c r="A6" s="4" t="inlineStr">
        <is>
          <t>Plan assets, at fair value</t>
        </is>
      </c>
      <c r="B6" s="5" t="n">
        <v>585</v>
      </c>
      <c r="C6" s="5" t="n">
        <v>634</v>
      </c>
    </row>
    <row r="7">
      <c r="A7" s="4" t="inlineStr">
        <is>
          <t>Real estates</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Plan assets, at fair value</t>
        </is>
      </c>
      <c r="B9" s="5" t="n">
        <v>273</v>
      </c>
      <c r="C9" s="5" t="n">
        <v>377</v>
      </c>
    </row>
    <row r="10">
      <c r="A10" s="4" t="inlineStr">
        <is>
          <t>Bonds</t>
        </is>
      </c>
      <c r="B10" s="4" t="inlineStr">
        <is>
          <t xml:space="preserve"> </t>
        </is>
      </c>
      <c r="C10" s="4" t="inlineStr">
        <is>
          <t xml:space="preserve"> </t>
        </is>
      </c>
    </row>
    <row r="11">
      <c r="A11" s="3" t="inlineStr">
        <is>
          <t>Employee benefits</t>
        </is>
      </c>
      <c r="B11" s="4" t="inlineStr">
        <is>
          <t xml:space="preserve"> </t>
        </is>
      </c>
      <c r="C11" s="4" t="inlineStr">
        <is>
          <t xml:space="preserve"> </t>
        </is>
      </c>
    </row>
    <row r="12">
      <c r="A12" s="4" t="inlineStr">
        <is>
          <t>Plan assets, at fair value</t>
        </is>
      </c>
      <c r="B12" s="5" t="n">
        <v>131</v>
      </c>
      <c r="C12" s="5" t="n">
        <v>127</v>
      </c>
    </row>
    <row r="13">
      <c r="A13" s="4" t="inlineStr">
        <is>
          <t>Alternative investments</t>
        </is>
      </c>
      <c r="B13" s="4" t="inlineStr">
        <is>
          <t xml:space="preserve"> </t>
        </is>
      </c>
      <c r="C13" s="4" t="inlineStr">
        <is>
          <t xml:space="preserve"> </t>
        </is>
      </c>
    </row>
    <row r="14">
      <c r="A14" s="3" t="inlineStr">
        <is>
          <t>Employee benefits</t>
        </is>
      </c>
      <c r="B14" s="4" t="inlineStr">
        <is>
          <t xml:space="preserve"> </t>
        </is>
      </c>
      <c r="C14" s="4" t="inlineStr">
        <is>
          <t xml:space="preserve"> </t>
        </is>
      </c>
    </row>
    <row r="15">
      <c r="A15" s="4" t="inlineStr">
        <is>
          <t>Plan assets, at fair value</t>
        </is>
      </c>
      <c r="B15" s="5" t="n">
        <v>100</v>
      </c>
      <c r="C15" s="5" t="n">
        <v>109</v>
      </c>
    </row>
    <row r="16">
      <c r="A16" s="4" t="inlineStr">
        <is>
          <t>Liquid funds</t>
        </is>
      </c>
      <c r="B16" s="4" t="inlineStr">
        <is>
          <t xml:space="preserve"> </t>
        </is>
      </c>
      <c r="C16" s="4" t="inlineStr">
        <is>
          <t xml:space="preserve"> </t>
        </is>
      </c>
    </row>
    <row r="17">
      <c r="A17" s="3" t="inlineStr">
        <is>
          <t>Employee benefits</t>
        </is>
      </c>
      <c r="B17" s="4" t="inlineStr">
        <is>
          <t xml:space="preserve"> </t>
        </is>
      </c>
      <c r="C17" s="4" t="inlineStr">
        <is>
          <t xml:space="preserve"> </t>
        </is>
      </c>
    </row>
    <row r="18">
      <c r="A18" s="4" t="inlineStr">
        <is>
          <t>Plan assets, at fair value</t>
        </is>
      </c>
      <c r="B18" s="6" t="n">
        <v>48</v>
      </c>
      <c r="C18" s="6" t="n">
        <v>1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 Schedule of main actuarial assumptions used (Details) - Defined-benefit plans</t>
        </is>
      </c>
      <c r="B1" s="2" t="inlineStr">
        <is>
          <t>12 Months Ended</t>
        </is>
      </c>
    </row>
    <row r="2">
      <c r="B2" s="2" t="inlineStr">
        <is>
          <t>Dec. 31, 2024</t>
        </is>
      </c>
      <c r="C2" s="2" t="inlineStr">
        <is>
          <t>Dec. 31, 2023</t>
        </is>
      </c>
    </row>
    <row r="3">
      <c r="A3" s="4" t="inlineStr">
        <is>
          <t>Italy</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Salary increase rate</t>
        </is>
      </c>
      <c r="B5" s="13" t="n">
        <v>0.025</v>
      </c>
      <c r="C5" s="13" t="n">
        <v>0.025</v>
      </c>
    </row>
    <row r="6">
      <c r="A6" s="4" t="inlineStr">
        <is>
          <t>Italy | Minimum</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Average duration of plan (years)</t>
        </is>
      </c>
      <c r="B8" s="4" t="inlineStr">
        <is>
          <t>7 years 9 months 18 days</t>
        </is>
      </c>
      <c r="C8" s="4" t="inlineStr">
        <is>
          <t>8 years 1 month 6 days</t>
        </is>
      </c>
    </row>
    <row r="9">
      <c r="A9" s="4" t="inlineStr">
        <is>
          <t>Discount rate</t>
        </is>
      </c>
      <c r="B9" s="13" t="n">
        <v>0.0257</v>
      </c>
      <c r="C9" s="13" t="n">
        <v>0.0296</v>
      </c>
    </row>
    <row r="10">
      <c r="A10" s="4" t="inlineStr">
        <is>
          <t>Inflation rate</t>
        </is>
      </c>
      <c r="B10" s="13" t="n">
        <v>0.0184</v>
      </c>
      <c r="C10" s="13" t="n">
        <v>0.0159</v>
      </c>
    </row>
    <row r="11">
      <c r="A11" s="4" t="inlineStr">
        <is>
          <t>Italy | Maximum</t>
        </is>
      </c>
      <c r="B11" s="4" t="inlineStr">
        <is>
          <t xml:space="preserve"> </t>
        </is>
      </c>
      <c r="C11" s="4" t="inlineStr">
        <is>
          <t xml:space="preserve"> </t>
        </is>
      </c>
    </row>
    <row r="12">
      <c r="A12" s="3" t="inlineStr">
        <is>
          <t>Employee benefits</t>
        </is>
      </c>
      <c r="B12" s="4" t="inlineStr">
        <is>
          <t xml:space="preserve"> </t>
        </is>
      </c>
      <c r="C12" s="4" t="inlineStr">
        <is>
          <t xml:space="preserve"> </t>
        </is>
      </c>
    </row>
    <row r="13">
      <c r="A13" s="4" t="inlineStr">
        <is>
          <t>Average duration of plan (years)</t>
        </is>
      </c>
      <c r="B13" s="4" t="inlineStr">
        <is>
          <t>17 years 6 months 10 days</t>
        </is>
      </c>
      <c r="C13" s="4" t="inlineStr">
        <is>
          <t>17 years 9 months 29 days</t>
        </is>
      </c>
    </row>
    <row r="14">
      <c r="A14" s="4" t="inlineStr">
        <is>
          <t>Discount rate</t>
        </is>
      </c>
      <c r="B14" s="13" t="n">
        <v>0.0341</v>
      </c>
      <c r="C14" s="13" t="n">
        <v>0.0367</v>
      </c>
    </row>
    <row r="15">
      <c r="A15" s="4" t="inlineStr">
        <is>
          <t>Inflation rate</t>
        </is>
      </c>
      <c r="B15" s="13" t="n">
        <v>0.0221</v>
      </c>
      <c r="C15" s="13" t="n">
        <v>0.0244</v>
      </c>
    </row>
    <row r="16">
      <c r="A16" s="4" t="inlineStr">
        <is>
          <t>Austria | Minimum</t>
        </is>
      </c>
      <c r="B16" s="4" t="inlineStr">
        <is>
          <t xml:space="preserve"> </t>
        </is>
      </c>
      <c r="C16" s="4" t="inlineStr">
        <is>
          <t xml:space="preserve"> </t>
        </is>
      </c>
    </row>
    <row r="17">
      <c r="A17" s="3" t="inlineStr">
        <is>
          <t>Employee benefits</t>
        </is>
      </c>
      <c r="B17" s="4" t="inlineStr">
        <is>
          <t xml:space="preserve"> </t>
        </is>
      </c>
      <c r="C17" s="4" t="inlineStr">
        <is>
          <t xml:space="preserve"> </t>
        </is>
      </c>
    </row>
    <row r="18">
      <c r="A18" s="4" t="inlineStr">
        <is>
          <t>Average duration of plan (years)</t>
        </is>
      </c>
      <c r="B18" s="4" t="inlineStr">
        <is>
          <t>7 years 4 months 24 days</t>
        </is>
      </c>
      <c r="C18" s="4" t="inlineStr">
        <is>
          <t>7 years 10 months 24 days</t>
        </is>
      </c>
    </row>
    <row r="19">
      <c r="A19" s="4" t="inlineStr">
        <is>
          <t>Discount rate</t>
        </is>
      </c>
      <c r="B19" s="13" t="n">
        <v>0.0325</v>
      </c>
      <c r="C19" s="13" t="n">
        <v>0.0344</v>
      </c>
    </row>
    <row r="20">
      <c r="A20" s="4" t="inlineStr">
        <is>
          <t>Salary increase rate</t>
        </is>
      </c>
      <c r="B20" s="13" t="n">
        <v>0.017</v>
      </c>
      <c r="C20" s="13" t="n">
        <v>0.017</v>
      </c>
    </row>
    <row r="21">
      <c r="A21" s="4" t="inlineStr">
        <is>
          <t>Austria | Maximum</t>
        </is>
      </c>
      <c r="B21" s="4" t="inlineStr">
        <is>
          <t xml:space="preserve"> </t>
        </is>
      </c>
      <c r="C21" s="4" t="inlineStr">
        <is>
          <t xml:space="preserve"> </t>
        </is>
      </c>
    </row>
    <row r="22">
      <c r="A22" s="3" t="inlineStr">
        <is>
          <t>Employee benefits</t>
        </is>
      </c>
      <c r="B22" s="4" t="inlineStr">
        <is>
          <t xml:space="preserve"> </t>
        </is>
      </c>
      <c r="C22" s="4" t="inlineStr">
        <is>
          <t xml:space="preserve"> </t>
        </is>
      </c>
    </row>
    <row r="23">
      <c r="A23" s="4" t="inlineStr">
        <is>
          <t>Average duration of plan (years)</t>
        </is>
      </c>
      <c r="B23" s="4" t="inlineStr">
        <is>
          <t>11 years</t>
        </is>
      </c>
      <c r="C23" s="4" t="inlineStr">
        <is>
          <t>9 years 9 months 18 days</t>
        </is>
      </c>
    </row>
    <row r="24">
      <c r="A24" s="4" t="inlineStr">
        <is>
          <t>Discount rate</t>
        </is>
      </c>
      <c r="B24" s="13" t="n">
        <v>0.0345</v>
      </c>
      <c r="C24" s="13" t="n">
        <v>0.0351</v>
      </c>
    </row>
    <row r="25">
      <c r="A25" s="4" t="inlineStr">
        <is>
          <t>Salary increase rate</t>
        </is>
      </c>
      <c r="B25" s="10" t="n">
        <v>0.03</v>
      </c>
      <c r="C25" s="10" t="n">
        <v>0.08</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Additional information (Details) - EUR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Long-term employee benefits</t>
        </is>
      </c>
      <c r="B4" s="6" t="n">
        <v>17240</v>
      </c>
      <c r="C4" s="6" t="n">
        <v>17972</v>
      </c>
      <c r="D4" s="6" t="n">
        <v>15128</v>
      </c>
    </row>
    <row r="5">
      <c r="A5" s="4" t="inlineStr">
        <is>
          <t>Description of decrease in actuarial assumption leading to changes in defined benefit obligation</t>
        </is>
      </c>
      <c r="B5" s="4" t="inlineStr">
        <is>
          <t>A 100-basis-point decrease in the discount rate would result in a €1.01 million increase in the amount of the defined-benefit obligation as of December 31, 2024 (December 31, 2023: €1.64 million).</t>
        </is>
      </c>
      <c r="C5" s="4" t="inlineStr">
        <is>
          <t xml:space="preserve"> </t>
        </is>
      </c>
      <c r="D5" s="4" t="inlineStr">
        <is>
          <t xml:space="preserve"> </t>
        </is>
      </c>
    </row>
    <row r="6">
      <c r="A6" s="4" t="inlineStr">
        <is>
          <t>Actuarial assumption of discount rates</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Increase (decrease) in defined benefit obligation due to reasonably possible decrease in actuarial assumption</t>
        </is>
      </c>
      <c r="B8" s="6" t="n">
        <v>1010</v>
      </c>
      <c r="C8" s="5" t="n">
        <v>1640</v>
      </c>
      <c r="D8" s="4" t="inlineStr">
        <is>
          <t xml:space="preserve"> </t>
        </is>
      </c>
    </row>
    <row r="9">
      <c r="A9" s="4" t="inlineStr">
        <is>
          <t>Percentage of reasonably possible decrease in actuarial assumption</t>
        </is>
      </c>
      <c r="B9" s="10" t="n">
        <v>0.01</v>
      </c>
      <c r="C9" s="4" t="inlineStr">
        <is>
          <t xml:space="preserve"> </t>
        </is>
      </c>
      <c r="D9" s="4" t="inlineStr">
        <is>
          <t xml:space="preserve"> </t>
        </is>
      </c>
    </row>
    <row r="10">
      <c r="A10" s="4" t="inlineStr">
        <is>
          <t>Post-employee benefits defined-benefits plans</t>
        </is>
      </c>
      <c r="B10" s="4" t="inlineStr">
        <is>
          <t xml:space="preserve"> </t>
        </is>
      </c>
      <c r="C10" s="4" t="inlineStr">
        <is>
          <t xml:space="preserve"> </t>
        </is>
      </c>
      <c r="D10" s="4" t="inlineStr">
        <is>
          <t xml:space="preserve"> </t>
        </is>
      </c>
    </row>
    <row r="11">
      <c r="A11" s="3" t="inlineStr">
        <is>
          <t>Employee benefits</t>
        </is>
      </c>
      <c r="B11" s="4" t="inlineStr">
        <is>
          <t xml:space="preserve"> </t>
        </is>
      </c>
      <c r="C11" s="4" t="inlineStr">
        <is>
          <t xml:space="preserve"> </t>
        </is>
      </c>
      <c r="D11" s="4" t="inlineStr">
        <is>
          <t xml:space="preserve"> </t>
        </is>
      </c>
    </row>
    <row r="12">
      <c r="A12" s="4" t="inlineStr">
        <is>
          <t>Long-term employee benefits</t>
        </is>
      </c>
      <c r="B12" s="6" t="n">
        <v>12838</v>
      </c>
      <c r="C12" s="6" t="n">
        <v>13596</v>
      </c>
      <c r="D12"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EUR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Financing fund</t>
        </is>
      </c>
      <c r="B3" s="6" t="n">
        <v>51874</v>
      </c>
      <c r="C3" s="6" t="n">
        <v>63320</v>
      </c>
    </row>
    <row r="4">
      <c r="A4" s="4" t="inlineStr">
        <is>
          <t>Due to related companies</t>
        </is>
      </c>
      <c r="B4" s="5" t="n">
        <v>23504</v>
      </c>
      <c r="C4" s="5" t="n">
        <v>7115</v>
      </c>
    </row>
    <row r="5">
      <c r="A5" s="4" t="inlineStr">
        <is>
          <t>Payroll and employee benefits payables</t>
        </is>
      </c>
      <c r="B5" s="5" t="n">
        <v>21222</v>
      </c>
      <c r="C5" s="5" t="n">
        <v>20750</v>
      </c>
    </row>
    <row r="6">
      <c r="A6" s="4" t="inlineStr">
        <is>
          <t>Accrued expenses</t>
        </is>
      </c>
      <c r="B6" s="5" t="n">
        <v>17809</v>
      </c>
      <c r="C6" s="5" t="n">
        <v>18544</v>
      </c>
    </row>
    <row r="7">
      <c r="A7" s="4" t="inlineStr">
        <is>
          <t>Tax payables</t>
        </is>
      </c>
      <c r="B7" s="5" t="n">
        <v>11069</v>
      </c>
      <c r="C7" s="5" t="n">
        <v>10285</v>
      </c>
    </row>
    <row r="8">
      <c r="A8" s="4" t="inlineStr">
        <is>
          <t>Customer advances</t>
        </is>
      </c>
      <c r="B8" s="5" t="n">
        <v>4140</v>
      </c>
      <c r="C8" s="5" t="n">
        <v>6307</v>
      </c>
    </row>
    <row r="9">
      <c r="A9" s="4" t="inlineStr">
        <is>
          <t>Warrant liabilities</t>
        </is>
      </c>
      <c r="B9" s="5" t="n">
        <v>1223</v>
      </c>
      <c r="C9" s="5" t="n">
        <v>4041</v>
      </c>
    </row>
    <row r="10">
      <c r="A10" s="4" t="inlineStr">
        <is>
          <t>Other</t>
        </is>
      </c>
      <c r="B10" s="5" t="n">
        <v>8179</v>
      </c>
      <c r="C10" s="5" t="n">
        <v>4265</v>
      </c>
    </row>
    <row r="11">
      <c r="A11" s="4" t="inlineStr">
        <is>
          <t>Total other current liabilities</t>
        </is>
      </c>
      <c r="B11" s="6" t="n">
        <v>139020</v>
      </c>
      <c r="C11" s="6" t="n">
        <v>13462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warrant liabilities (Details) - EUR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Total warrant liabilities</t>
        </is>
      </c>
      <c r="B3" s="6" t="n">
        <v>1223</v>
      </c>
      <c r="C3" s="6" t="n">
        <v>4041</v>
      </c>
    </row>
    <row r="4">
      <c r="A4" s="4" t="inlineStr">
        <is>
          <t>Public warrant</t>
        </is>
      </c>
      <c r="B4" s="4" t="inlineStr">
        <is>
          <t xml:space="preserve"> </t>
        </is>
      </c>
      <c r="C4" s="4" t="inlineStr">
        <is>
          <t xml:space="preserve"> </t>
        </is>
      </c>
    </row>
    <row r="5">
      <c r="A5" s="3" t="inlineStr">
        <is>
          <t>Other current liabilities</t>
        </is>
      </c>
      <c r="B5" s="4" t="inlineStr">
        <is>
          <t xml:space="preserve"> </t>
        </is>
      </c>
      <c r="C5" s="4" t="inlineStr">
        <is>
          <t xml:space="preserve"> </t>
        </is>
      </c>
    </row>
    <row r="6">
      <c r="A6" s="4" t="inlineStr">
        <is>
          <t>Total warrant liabilities</t>
        </is>
      </c>
      <c r="B6" s="5" t="n">
        <v>791</v>
      </c>
      <c r="C6" s="5" t="n">
        <v>2612</v>
      </c>
    </row>
    <row r="7">
      <c r="A7" s="4" t="inlineStr">
        <is>
          <t>Private placement warrant</t>
        </is>
      </c>
      <c r="B7" s="4" t="inlineStr">
        <is>
          <t xml:space="preserve"> </t>
        </is>
      </c>
      <c r="C7" s="4" t="inlineStr">
        <is>
          <t xml:space="preserve"> </t>
        </is>
      </c>
    </row>
    <row r="8">
      <c r="A8" s="3" t="inlineStr">
        <is>
          <t>Other current liabilities</t>
        </is>
      </c>
      <c r="B8" s="4" t="inlineStr">
        <is>
          <t xml:space="preserve"> </t>
        </is>
      </c>
      <c r="C8" s="4" t="inlineStr">
        <is>
          <t xml:space="preserve"> </t>
        </is>
      </c>
    </row>
    <row r="9">
      <c r="A9" s="4" t="inlineStr">
        <is>
          <t>Total warrant liabilities</t>
        </is>
      </c>
      <c r="B9" s="6" t="n">
        <v>432</v>
      </c>
      <c r="C9" s="6" t="n">
        <v>142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67" customWidth="1" min="1" max="1"/>
    <col width="40" customWidth="1" min="2" max="2"/>
    <col width="40" customWidth="1" min="3" max="3"/>
    <col width="34" customWidth="1" min="4" max="4"/>
    <col width="14" customWidth="1" min="5" max="5"/>
    <col width="40" customWidth="1" min="6" max="6"/>
    <col width="22" customWidth="1" min="7" max="7"/>
    <col width="22" customWidth="1" min="8" max="8"/>
    <col width="29" customWidth="1" min="9" max="9"/>
    <col width="25" customWidth="1" min="10" max="10"/>
    <col width="25" customWidth="1" min="11" max="11"/>
    <col width="32" customWidth="1" min="12" max="12"/>
    <col width="32" customWidth="1" min="13" max="13"/>
    <col width="25" customWidth="1" min="14" max="14"/>
  </cols>
  <sheetData>
    <row r="1">
      <c r="A1" s="1" t="inlineStr">
        <is>
          <t>Other current liabilities - Additional information (Details)</t>
        </is>
      </c>
      <c r="G1" s="2" t="inlineStr">
        <is>
          <t>3 Months Ended</t>
        </is>
      </c>
      <c r="H1" s="2" t="inlineStr">
        <is>
          <t>12 Months Ended</t>
        </is>
      </c>
    </row>
    <row r="2">
      <c r="B2" s="2" t="inlineStr">
        <is>
          <t>Apr. 30, 2024 USD ($) $ / shares shares</t>
        </is>
      </c>
      <c r="C2" s="2" t="inlineStr">
        <is>
          <t>Dec. 14, 2023 USD ($) $ / shares shares</t>
        </is>
      </c>
      <c r="D2" s="2" t="inlineStr">
        <is>
          <t>Dec. 14, 2022 EUR (€) item shares</t>
        </is>
      </c>
      <c r="E2" s="2" t="inlineStr">
        <is>
          <t>Oct. 20, 2022</t>
        </is>
      </c>
      <c r="F2" s="2" t="inlineStr">
        <is>
          <t>Oct. 16, 2022 USD ($) $ / shares shares</t>
        </is>
      </c>
      <c r="G2" s="2" t="inlineStr">
        <is>
          <t>Dec. 31, 2023 EUR (€)</t>
        </is>
      </c>
      <c r="H2" s="2" t="inlineStr">
        <is>
          <t>Dec. 31, 2022 EUR (€)</t>
        </is>
      </c>
      <c r="I2" s="2" t="inlineStr">
        <is>
          <t>Dec. 31, 2024 EUR (€) shares</t>
        </is>
      </c>
      <c r="J2" s="2" t="inlineStr">
        <is>
          <t>Dec. 31, 2024 $ / shares</t>
        </is>
      </c>
      <c r="K2" s="2" t="inlineStr">
        <is>
          <t>Dec. 31, 2023 $ / shares</t>
        </is>
      </c>
      <c r="L2" s="2" t="inlineStr">
        <is>
          <t>Dec. 31, 2022 $ / shares shares</t>
        </is>
      </c>
      <c r="M2" s="2" t="inlineStr">
        <is>
          <t>Dec. 31, 2022 € / shares shares</t>
        </is>
      </c>
      <c r="N2" s="2" t="inlineStr">
        <is>
          <t>Dec. 14, 2022 $ / shares</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21" t="n">
        <v>1e-06</v>
      </c>
      <c r="K4" s="4" t="inlineStr">
        <is>
          <t xml:space="preserve"> </t>
        </is>
      </c>
      <c r="L4" s="4" t="inlineStr">
        <is>
          <t xml:space="preserve"> </t>
        </is>
      </c>
      <c r="M4" s="4" t="inlineStr">
        <is>
          <t xml:space="preserve"> </t>
        </is>
      </c>
      <c r="N4" s="4" t="inlineStr">
        <is>
          <t xml:space="preserve"> </t>
        </is>
      </c>
    </row>
    <row r="5">
      <c r="A5" s="4" t="inlineStr">
        <is>
          <t>Warrant liabilities | €</t>
        </is>
      </c>
      <c r="B5" s="4" t="inlineStr">
        <is>
          <t xml:space="preserve"> </t>
        </is>
      </c>
      <c r="C5" s="4" t="inlineStr">
        <is>
          <t xml:space="preserve"> </t>
        </is>
      </c>
      <c r="D5" s="4" t="inlineStr">
        <is>
          <t xml:space="preserve"> </t>
        </is>
      </c>
      <c r="E5" s="4" t="inlineStr">
        <is>
          <t xml:space="preserve"> </t>
        </is>
      </c>
      <c r="F5" s="4" t="inlineStr">
        <is>
          <t xml:space="preserve"> </t>
        </is>
      </c>
      <c r="G5" s="6" t="n">
        <v>4041000</v>
      </c>
      <c r="H5" s="4" t="inlineStr">
        <is>
          <t xml:space="preserve"> </t>
        </is>
      </c>
      <c r="I5" s="6" t="n">
        <v>122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equals or exceeds $ 18.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18</v>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9" t="n">
        <v>0.01</v>
      </c>
    </row>
    <row r="10">
      <c r="A10" s="4" t="inlineStr">
        <is>
          <t>Number of trading days for determining the share price</t>
        </is>
      </c>
      <c r="B10" s="4" t="inlineStr">
        <is>
          <t xml:space="preserve"> </t>
        </is>
      </c>
      <c r="C10" s="4" t="inlineStr">
        <is>
          <t xml:space="preserve"> </t>
        </is>
      </c>
      <c r="D10" s="4" t="inlineStr">
        <is>
          <t>2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onsecutive trading days for determining the share price</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equals or exceeds $ 1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v>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23" t="n">
        <v>0.1</v>
      </c>
    </row>
    <row r="16">
      <c r="A16" s="4" t="inlineStr">
        <is>
          <t>Number of trading days for determining the share price</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onsecutive trading days for determining the share price</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ritz |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derwriting fees calculation</t>
        </is>
      </c>
      <c r="B20" s="24" t="n">
        <v>0.03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eritz | Second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derwriting fees calculation</t>
        </is>
      </c>
      <c r="B23" s="24" t="n">
        <v>0.0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capital | $</t>
        </is>
      </c>
      <c r="B24" s="4" t="inlineStr">
        <is>
          <t xml:space="preserve"> </t>
        </is>
      </c>
      <c r="C24" s="11"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GHL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warrants | shares</t>
        </is>
      </c>
      <c r="B27" s="4" t="inlineStr">
        <is>
          <t xml:space="preserve"> </t>
        </is>
      </c>
      <c r="C27" s="4" t="inlineStr">
        <is>
          <t xml:space="preserve"> </t>
        </is>
      </c>
      <c r="D27" s="5" t="n">
        <v>206999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liabilities | €</t>
        </is>
      </c>
      <c r="B30" s="4" t="inlineStr">
        <is>
          <t xml:space="preserve"> </t>
        </is>
      </c>
      <c r="C30" s="4" t="inlineStr">
        <is>
          <t xml:space="preserve"> </t>
        </is>
      </c>
      <c r="D30" s="6" t="n">
        <v>5261000</v>
      </c>
      <c r="E30" s="4" t="inlineStr">
        <is>
          <t xml:space="preserve"> </t>
        </is>
      </c>
      <c r="F30" s="4" t="inlineStr">
        <is>
          <t xml:space="preserve"> </t>
        </is>
      </c>
      <c r="G30" s="6" t="n">
        <v>4041000</v>
      </c>
      <c r="H30" s="4" t="inlineStr">
        <is>
          <t xml:space="preserve"> </t>
        </is>
      </c>
      <c r="I30" s="5" t="n">
        <v>1223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aluation surplu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18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GH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warrants | shares</t>
        </is>
      </c>
      <c r="B34" s="4" t="inlineStr">
        <is>
          <t xml:space="preserve"> </t>
        </is>
      </c>
      <c r="C34" s="4" t="inlineStr">
        <is>
          <t xml:space="preserve"> </t>
        </is>
      </c>
      <c r="D34" s="5" t="n">
        <v>1128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liabilities | €</t>
        </is>
      </c>
      <c r="B35" s="4" t="inlineStr">
        <is>
          <t xml:space="preserve"> </t>
        </is>
      </c>
      <c r="C35" s="4" t="inlineStr">
        <is>
          <t xml:space="preserve"> </t>
        </is>
      </c>
      <c r="D35" s="6" t="n">
        <v>260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FG private placement subscrip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v>
      </c>
      <c r="N38" s="4" t="inlineStr">
        <is>
          <t xml:space="preserve"> </t>
        </is>
      </c>
    </row>
    <row r="39">
      <c r="A39" s="4" t="inlineStr">
        <is>
          <t>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r value per share |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21" t="n">
        <v>1e-06</v>
      </c>
      <c r="L41" s="21" t="n">
        <v>1e-06</v>
      </c>
      <c r="M41" s="6" t="n">
        <v>1</v>
      </c>
      <c r="N41" s="20" t="n">
        <v>11.5</v>
      </c>
    </row>
    <row r="42">
      <c r="A42" s="4" t="inlineStr">
        <is>
          <t>Warrants, conversion basis | item</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GHL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capital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2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731982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r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25" t="n">
        <v>1e-06</v>
      </c>
      <c r="K47" s="4" t="inlineStr">
        <is>
          <t xml:space="preserve"> </t>
        </is>
      </c>
      <c r="L47" s="4" t="inlineStr">
        <is>
          <t xml:space="preserve"> </t>
        </is>
      </c>
      <c r="M47" s="4" t="inlineStr">
        <is>
          <t xml:space="preserve"> </t>
        </is>
      </c>
      <c r="N47" s="4" t="inlineStr">
        <is>
          <t xml:space="preserve"> </t>
        </is>
      </c>
    </row>
    <row r="48">
      <c r="A48" s="4" t="inlineStr">
        <is>
          <t>LGHL Shares | Merit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greed to be repurchased | shares</t>
        </is>
      </c>
      <c r="B50" s="5" t="n">
        <v>52456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purchase | $</t>
        </is>
      </c>
      <c r="B51" s="11" t="n">
        <v>2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eritz</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charged shares | shares</t>
        </is>
      </c>
      <c r="B54" s="4" t="inlineStr">
        <is>
          <t xml:space="preserve"> </t>
        </is>
      </c>
      <c r="C54" s="5" t="n">
        <v>51715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underwriting fees</t>
        </is>
      </c>
      <c r="B55" s="4" t="inlineStr">
        <is>
          <t xml:space="preserve"> </t>
        </is>
      </c>
      <c r="C55" s="4" t="inlineStr">
        <is>
          <t xml:space="preserve"> </t>
        </is>
      </c>
      <c r="D55" s="4" t="inlineStr">
        <is>
          <t xml:space="preserve"> </t>
        </is>
      </c>
      <c r="E55" s="4" t="inlineStr">
        <is>
          <t xml:space="preserve"> </t>
        </is>
      </c>
      <c r="F55" s="4" t="inlineStr">
        <is>
          <t xml:space="preserve"> </t>
        </is>
      </c>
      <c r="G55" s="10" t="n">
        <v>0.0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urchase of convertible preference share |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turn on investment rate</t>
        </is>
      </c>
      <c r="B57" s="4" t="inlineStr">
        <is>
          <t xml:space="preserve"> </t>
        </is>
      </c>
      <c r="C57" s="4" t="inlineStr">
        <is>
          <t xml:space="preserve"> </t>
        </is>
      </c>
      <c r="D57" s="4" t="inlineStr">
        <is>
          <t xml:space="preserve"> </t>
        </is>
      </c>
      <c r="E57" s="13" t="n">
        <v>0.1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turn on investment basis</t>
        </is>
      </c>
      <c r="B58" s="4" t="inlineStr">
        <is>
          <t xml:space="preserve"> </t>
        </is>
      </c>
      <c r="C58" s="4" t="inlineStr">
        <is>
          <t xml:space="preserve"> </t>
        </is>
      </c>
      <c r="D58" s="4" t="inlineStr">
        <is>
          <t xml:space="preserve"> </t>
        </is>
      </c>
      <c r="E58" s="4" t="inlineStr">
        <is>
          <t xml:space="preserve"> </t>
        </is>
      </c>
      <c r="F58" s="9" t="n">
        <v>1.1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eritz | LGHL 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ther 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e of equ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99999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eritz | FFG private placement subscripti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ther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 | shares</t>
        </is>
      </c>
      <c r="B64" s="4" t="inlineStr">
        <is>
          <t xml:space="preserve"> </t>
        </is>
      </c>
      <c r="C64" s="4" t="inlineStr">
        <is>
          <t xml:space="preserve"> </t>
        </is>
      </c>
      <c r="D64" s="4" t="inlineStr">
        <is>
          <t xml:space="preserve"> </t>
        </is>
      </c>
      <c r="E64" s="4" t="inlineStr">
        <is>
          <t xml:space="preserve"> </t>
        </is>
      </c>
      <c r="F64" s="5" t="n">
        <v>18569282</v>
      </c>
      <c r="G64" s="4" t="inlineStr">
        <is>
          <t xml:space="preserve"> </t>
        </is>
      </c>
      <c r="H64" s="4" t="inlineStr">
        <is>
          <t xml:space="preserve"> </t>
        </is>
      </c>
      <c r="I64" s="4" t="inlineStr">
        <is>
          <t xml:space="preserve"> </t>
        </is>
      </c>
      <c r="J64" s="4" t="inlineStr">
        <is>
          <t xml:space="preserve"> </t>
        </is>
      </c>
      <c r="K64" s="4" t="inlineStr">
        <is>
          <t xml:space="preserve"> </t>
        </is>
      </c>
      <c r="L64" s="5" t="n">
        <v>18569282</v>
      </c>
      <c r="M64" s="5" t="n">
        <v>18569282</v>
      </c>
      <c r="N64" s="4" t="inlineStr">
        <is>
          <t xml:space="preserve"> </t>
        </is>
      </c>
    </row>
    <row r="65">
      <c r="A65" s="4" t="inlineStr">
        <is>
          <t>Issue of equity | $</t>
        </is>
      </c>
      <c r="B65" s="4" t="inlineStr">
        <is>
          <t xml:space="preserve"> </t>
        </is>
      </c>
      <c r="C65" s="4" t="inlineStr">
        <is>
          <t xml:space="preserve"> </t>
        </is>
      </c>
      <c r="D65" s="4" t="inlineStr">
        <is>
          <t xml:space="preserve"> </t>
        </is>
      </c>
      <c r="E65" s="4" t="inlineStr">
        <is>
          <t xml:space="preserve"> </t>
        </is>
      </c>
      <c r="F65" s="11" t="n">
        <v>499999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r value per share</t>
        </is>
      </c>
      <c r="B66" s="4" t="inlineStr">
        <is>
          <t xml:space="preserve"> </t>
        </is>
      </c>
      <c r="C66" s="4" t="inlineStr">
        <is>
          <t xml:space="preserve"> </t>
        </is>
      </c>
      <c r="D66" s="4" t="inlineStr">
        <is>
          <t xml:space="preserve"> </t>
        </is>
      </c>
      <c r="E66" s="4" t="inlineStr">
        <is>
          <t xml:space="preserve"> </t>
        </is>
      </c>
      <c r="F66" s="11"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eritz |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ther 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yments to acquire or redeem entity's shares | $</t>
        </is>
      </c>
      <c r="B69" s="4" t="inlineStr">
        <is>
          <t xml:space="preserve"> </t>
        </is>
      </c>
      <c r="C69" s="11" t="n">
        <v>5447326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repurchased | shares</t>
        </is>
      </c>
      <c r="B70" s="4" t="inlineStr">
        <is>
          <t xml:space="preserve"> </t>
        </is>
      </c>
      <c r="C70" s="5" t="n">
        <v>4999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 shares</t>
        </is>
      </c>
      <c r="B71" s="4" t="inlineStr">
        <is>
          <t xml:space="preserve"> </t>
        </is>
      </c>
      <c r="C71" s="5" t="n">
        <v>1905038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e of equity | $</t>
        </is>
      </c>
      <c r="B72" s="4" t="inlineStr">
        <is>
          <t xml:space="preserve"> </t>
        </is>
      </c>
      <c r="C72" s="11" t="n">
        <v>6947326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ar value per share</t>
        </is>
      </c>
      <c r="B73" s="4" t="inlineStr">
        <is>
          <t xml:space="preserve"> </t>
        </is>
      </c>
      <c r="C73" s="21" t="n">
        <v>1e-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21" t="n">
        <v>1e-06</v>
      </c>
      <c r="K73" s="4" t="inlineStr">
        <is>
          <t xml:space="preserve"> </t>
        </is>
      </c>
      <c r="L73" s="4" t="inlineStr">
        <is>
          <t xml:space="preserve"> </t>
        </is>
      </c>
      <c r="M73" s="4" t="inlineStr">
        <is>
          <t xml:space="preserve"> </t>
        </is>
      </c>
      <c r="N73" s="4" t="inlineStr">
        <is>
          <t xml:space="preserve"> </t>
        </is>
      </c>
    </row>
  </sheetData>
  <mergeCells count="3">
    <mergeCell ref="L1:M1"/>
    <mergeCell ref="I1:J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s in FFG shares (Details) - EUR (€) € in Thousands, shares in Thousands</t>
        </is>
      </c>
      <c r="B1" s="2" t="inlineStr">
        <is>
          <t>12 Months Ended</t>
        </is>
      </c>
    </row>
    <row r="2">
      <c r="B2" s="2" t="inlineStr">
        <is>
          <t>Dec.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Opening balance</t>
        </is>
      </c>
      <c r="B4" s="6" t="n">
        <v>300806</v>
      </c>
      <c r="C4" s="6" t="n">
        <v>290826</v>
      </c>
      <c r="D4" s="4" t="inlineStr">
        <is>
          <t xml:space="preserve"> </t>
        </is>
      </c>
    </row>
    <row r="5">
      <c r="A5" s="4" t="inlineStr">
        <is>
          <t>Closing balance</t>
        </is>
      </c>
      <c r="B5" s="6" t="n">
        <v>165628</v>
      </c>
      <c r="C5" s="5" t="n">
        <v>300806</v>
      </c>
      <c r="D5" s="6" t="n">
        <v>290826</v>
      </c>
    </row>
    <row r="6">
      <c r="A6" s="4" t="inlineStr">
        <is>
          <t>Share premium</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Opening balance</t>
        </is>
      </c>
      <c r="B8" s="4" t="inlineStr">
        <is>
          <t xml:space="preserve"> </t>
        </is>
      </c>
      <c r="C8" s="6" t="n">
        <v>137285</v>
      </c>
      <c r="D8" s="5" t="n">
        <v>70161</v>
      </c>
    </row>
    <row r="9">
      <c r="A9" s="4" t="inlineStr">
        <is>
          <t>Closing balance</t>
        </is>
      </c>
      <c r="B9" s="4" t="inlineStr">
        <is>
          <t xml:space="preserve"> </t>
        </is>
      </c>
      <c r="C9" s="4" t="inlineStr">
        <is>
          <t xml:space="preserve"> </t>
        </is>
      </c>
      <c r="D9" s="6" t="n">
        <v>137285</v>
      </c>
    </row>
    <row r="10">
      <c r="A10" s="4" t="inlineStr">
        <is>
          <t>Ordinary shares</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Opening balance issued and paid (in shares)</t>
        </is>
      </c>
      <c r="B12" s="4" t="inlineStr">
        <is>
          <t xml:space="preserve"> </t>
        </is>
      </c>
      <c r="C12" s="5" t="n">
        <v>371386</v>
      </c>
      <c r="D12" s="5" t="n">
        <v>289165</v>
      </c>
    </row>
    <row r="13">
      <c r="A13" s="4" t="inlineStr">
        <is>
          <t>Opening balance</t>
        </is>
      </c>
      <c r="B13" s="4" t="inlineStr">
        <is>
          <t xml:space="preserve"> </t>
        </is>
      </c>
      <c r="C13" s="6" t="n">
        <v>339259</v>
      </c>
      <c r="D13" s="6" t="n">
        <v>289165</v>
      </c>
    </row>
    <row r="14">
      <c r="A14" s="4" t="inlineStr">
        <is>
          <t>Ending balance issued and paid (in shares)</t>
        </is>
      </c>
      <c r="B14" s="4" t="inlineStr">
        <is>
          <t xml:space="preserve"> </t>
        </is>
      </c>
      <c r="C14" s="4" t="inlineStr">
        <is>
          <t xml:space="preserve"> </t>
        </is>
      </c>
      <c r="D14" s="5" t="n">
        <v>371386</v>
      </c>
    </row>
    <row r="15">
      <c r="A15" s="4" t="inlineStr">
        <is>
          <t>Closing balance</t>
        </is>
      </c>
      <c r="B15" s="4" t="inlineStr">
        <is>
          <t xml:space="preserve"> </t>
        </is>
      </c>
      <c r="C15" s="4" t="inlineStr">
        <is>
          <t xml:space="preserve"> </t>
        </is>
      </c>
      <c r="D15" s="6" t="n">
        <v>339259</v>
      </c>
    </row>
    <row r="16">
      <c r="A16" s="4" t="inlineStr">
        <is>
          <t>Series B preferred shares | Share premium</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Opening balance</t>
        </is>
      </c>
      <c r="B18" s="4" t="inlineStr">
        <is>
          <t xml:space="preserve"> </t>
        </is>
      </c>
      <c r="C18" s="6" t="n">
        <v>143739</v>
      </c>
      <c r="D18" s="4" t="inlineStr">
        <is>
          <t xml:space="preserve"> </t>
        </is>
      </c>
    </row>
    <row r="19">
      <c r="A19" s="4" t="inlineStr">
        <is>
          <t>Issue of equity</t>
        </is>
      </c>
      <c r="B19" s="4" t="inlineStr">
        <is>
          <t xml:space="preserve"> </t>
        </is>
      </c>
      <c r="C19" s="4" t="inlineStr">
        <is>
          <t xml:space="preserve"> </t>
        </is>
      </c>
      <c r="D19" s="5" t="n">
        <v>67124</v>
      </c>
    </row>
    <row r="20">
      <c r="A20" s="4" t="inlineStr">
        <is>
          <t>Closing balance</t>
        </is>
      </c>
      <c r="B20" s="4" t="inlineStr">
        <is>
          <t xml:space="preserve"> </t>
        </is>
      </c>
      <c r="C20" s="4" t="inlineStr">
        <is>
          <t xml:space="preserve"> </t>
        </is>
      </c>
      <c r="D20" s="6" t="n">
        <v>143739</v>
      </c>
    </row>
    <row r="21">
      <c r="A21" s="4" t="inlineStr">
        <is>
          <t>Series B preferred shares | Ordinary shares</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Opening balance issued and paid (in shares)</t>
        </is>
      </c>
      <c r="B23" s="4" t="inlineStr">
        <is>
          <t xml:space="preserve"> </t>
        </is>
      </c>
      <c r="C23" s="5" t="n">
        <v>389955</v>
      </c>
      <c r="D23" s="4" t="inlineStr">
        <is>
          <t xml:space="preserve"> </t>
        </is>
      </c>
    </row>
    <row r="24">
      <c r="A24" s="4" t="inlineStr">
        <is>
          <t>Opening balance</t>
        </is>
      </c>
      <c r="B24" s="4" t="inlineStr">
        <is>
          <t xml:space="preserve"> </t>
        </is>
      </c>
      <c r="C24" s="6" t="n">
        <v>357828</v>
      </c>
      <c r="D24" s="4" t="inlineStr">
        <is>
          <t xml:space="preserve"> </t>
        </is>
      </c>
    </row>
    <row r="25">
      <c r="A25" s="4" t="inlineStr">
        <is>
          <t>Increase (decrease) in number of shares outstanding</t>
        </is>
      </c>
      <c r="B25" s="4" t="inlineStr">
        <is>
          <t xml:space="preserve"> </t>
        </is>
      </c>
      <c r="C25" s="5" t="n">
        <v>18569</v>
      </c>
      <c r="D25" s="5" t="n">
        <v>50091</v>
      </c>
    </row>
    <row r="26">
      <c r="A26" s="4" t="inlineStr">
        <is>
          <t>Issue of equity</t>
        </is>
      </c>
      <c r="B26" s="4" t="inlineStr">
        <is>
          <t xml:space="preserve"> </t>
        </is>
      </c>
      <c r="C26" s="6" t="n">
        <v>18569</v>
      </c>
      <c r="D26" s="6" t="n">
        <v>50091</v>
      </c>
    </row>
    <row r="27">
      <c r="A27" s="4" t="inlineStr">
        <is>
          <t>Ending balance issued and paid (in shares)</t>
        </is>
      </c>
      <c r="B27" s="4" t="inlineStr">
        <is>
          <t xml:space="preserve"> </t>
        </is>
      </c>
      <c r="C27" s="4" t="inlineStr">
        <is>
          <t xml:space="preserve"> </t>
        </is>
      </c>
      <c r="D27" s="5" t="n">
        <v>389955</v>
      </c>
    </row>
    <row r="28">
      <c r="A28" s="4" t="inlineStr">
        <is>
          <t>Closing balance</t>
        </is>
      </c>
      <c r="B28" s="4" t="inlineStr">
        <is>
          <t xml:space="preserve"> </t>
        </is>
      </c>
      <c r="C28" s="4" t="inlineStr">
        <is>
          <t xml:space="preserve"> </t>
        </is>
      </c>
      <c r="D28" s="6" t="n">
        <v>357828</v>
      </c>
    </row>
    <row r="29">
      <c r="A29" s="4" t="inlineStr">
        <is>
          <t>Series B preferred shares | Ordinary shares | Share premium</t>
        </is>
      </c>
      <c r="B29" s="4" t="inlineStr">
        <is>
          <t xml:space="preserve"> </t>
        </is>
      </c>
      <c r="C29" s="4" t="inlineStr">
        <is>
          <t xml:space="preserve"> </t>
        </is>
      </c>
      <c r="D29" s="4" t="inlineStr">
        <is>
          <t xml:space="preserve"> </t>
        </is>
      </c>
    </row>
    <row r="30">
      <c r="A30" s="3" t="inlineStr">
        <is>
          <t>Share capital</t>
        </is>
      </c>
      <c r="B30" s="4" t="inlineStr">
        <is>
          <t xml:space="preserve"> </t>
        </is>
      </c>
      <c r="C30" s="4" t="inlineStr">
        <is>
          <t xml:space="preserve"> </t>
        </is>
      </c>
      <c r="D30" s="4" t="inlineStr">
        <is>
          <t xml:space="preserve"> </t>
        </is>
      </c>
    </row>
    <row r="31">
      <c r="A31" s="4" t="inlineStr">
        <is>
          <t>Issue of equity</t>
        </is>
      </c>
      <c r="B31" s="4" t="inlineStr">
        <is>
          <t xml:space="preserve"> </t>
        </is>
      </c>
      <c r="C31" s="6" t="n">
        <v>6454</v>
      </c>
      <c r="D31" s="4" t="inlineStr">
        <is>
          <t xml:space="preserve"> </t>
        </is>
      </c>
    </row>
    <row r="32">
      <c r="A32" s="4" t="inlineStr">
        <is>
          <t>Class B non-voting | Ordinary shares</t>
        </is>
      </c>
      <c r="B32" s="4" t="inlineStr">
        <is>
          <t xml:space="preserve"> </t>
        </is>
      </c>
      <c r="C32" s="4" t="inlineStr">
        <is>
          <t xml:space="preserve"> </t>
        </is>
      </c>
      <c r="D32" s="4" t="inlineStr">
        <is>
          <t xml:space="preserve"> </t>
        </is>
      </c>
    </row>
    <row r="33">
      <c r="A33" s="3" t="inlineStr">
        <is>
          <t>Share capital</t>
        </is>
      </c>
      <c r="B33" s="4" t="inlineStr">
        <is>
          <t xml:space="preserve"> </t>
        </is>
      </c>
      <c r="C33" s="4" t="inlineStr">
        <is>
          <t xml:space="preserve"> </t>
        </is>
      </c>
      <c r="D33" s="4" t="inlineStr">
        <is>
          <t xml:space="preserve"> </t>
        </is>
      </c>
    </row>
    <row r="34">
      <c r="A34" s="4" t="inlineStr">
        <is>
          <t>Increase (decrease) in number of shares outstanding</t>
        </is>
      </c>
      <c r="B34" s="4" t="inlineStr">
        <is>
          <t xml:space="preserve"> </t>
        </is>
      </c>
      <c r="C34" s="4" t="inlineStr">
        <is>
          <t xml:space="preserve"> </t>
        </is>
      </c>
      <c r="D34" s="5" t="n">
        <v>32130</v>
      </c>
    </row>
    <row r="35">
      <c r="A35" s="4" t="inlineStr">
        <is>
          <t>Issue of equity</t>
        </is>
      </c>
      <c r="B35" s="4" t="inlineStr">
        <is>
          <t xml:space="preserve"> </t>
        </is>
      </c>
      <c r="C35" s="4" t="inlineStr">
        <is>
          <t xml:space="preserve"> </t>
        </is>
      </c>
      <c r="D35" s="6" t="n">
        <v>3</v>
      </c>
    </row>
    <row r="36">
      <c r="A36" s="4" t="inlineStr">
        <is>
          <t>Conversion from FFG Shares to LGHL ordinary shares at 0.26926188 | LGHL ordinary shares</t>
        </is>
      </c>
      <c r="B36" s="4" t="inlineStr">
        <is>
          <t xml:space="preserve"> </t>
        </is>
      </c>
      <c r="C36" s="4" t="inlineStr">
        <is>
          <t xml:space="preserve"> </t>
        </is>
      </c>
      <c r="D36" s="4" t="inlineStr">
        <is>
          <t xml:space="preserve"> </t>
        </is>
      </c>
    </row>
    <row r="37">
      <c r="A37" s="3" t="inlineStr">
        <is>
          <t>Share capital</t>
        </is>
      </c>
      <c r="B37" s="4" t="inlineStr">
        <is>
          <t xml:space="preserve"> </t>
        </is>
      </c>
      <c r="C37" s="4" t="inlineStr">
        <is>
          <t xml:space="preserve"> </t>
        </is>
      </c>
      <c r="D37" s="4" t="inlineStr">
        <is>
          <t xml:space="preserve"> </t>
        </is>
      </c>
    </row>
    <row r="38">
      <c r="A38" s="4" t="inlineStr">
        <is>
          <t>Increase (decrease) in number of shares outstanding</t>
        </is>
      </c>
      <c r="B38" s="4" t="inlineStr">
        <is>
          <t xml:space="preserve"> </t>
        </is>
      </c>
      <c r="C38" s="5" t="n">
        <v>105000</v>
      </c>
      <c r="D38" s="4" t="inlineStr">
        <is>
          <t xml:space="preserve"> </t>
        </is>
      </c>
    </row>
    <row r="39">
      <c r="A39" s="4" t="inlineStr">
        <is>
          <t>Conversion from FFG Shares to LGHL ordinary shares at 0.26926188 | LGHL ordinary shares | Share premium</t>
        </is>
      </c>
      <c r="B39" s="4" t="inlineStr">
        <is>
          <t xml:space="preserve"> </t>
        </is>
      </c>
      <c r="C39" s="4" t="inlineStr">
        <is>
          <t xml:space="preserve"> </t>
        </is>
      </c>
      <c r="D39" s="4" t="inlineStr">
        <is>
          <t xml:space="preserve"> </t>
        </is>
      </c>
    </row>
    <row r="40">
      <c r="A40" s="3" t="inlineStr">
        <is>
          <t>Share capital</t>
        </is>
      </c>
      <c r="B40" s="4" t="inlineStr">
        <is>
          <t xml:space="preserve"> </t>
        </is>
      </c>
      <c r="C40" s="4" t="inlineStr">
        <is>
          <t xml:space="preserve"> </t>
        </is>
      </c>
      <c r="D40" s="4" t="inlineStr">
        <is>
          <t xml:space="preserve"> </t>
        </is>
      </c>
    </row>
    <row r="41">
      <c r="A41" s="4" t="inlineStr">
        <is>
          <t>Issue of equity</t>
        </is>
      </c>
      <c r="B41" s="4" t="inlineStr">
        <is>
          <t xml:space="preserve"> </t>
        </is>
      </c>
      <c r="C41" s="6" t="n">
        <v>143739</v>
      </c>
      <c r="D41" s="4" t="inlineStr">
        <is>
          <t xml:space="preserve"> </t>
        </is>
      </c>
    </row>
    <row r="42">
      <c r="A42" s="4" t="inlineStr">
        <is>
          <t>Exchange of LGHL ordinary shares as part of Reverse Recapitalization | Share premium</t>
        </is>
      </c>
      <c r="B42" s="4" t="inlineStr">
        <is>
          <t xml:space="preserve"> </t>
        </is>
      </c>
      <c r="C42" s="4" t="inlineStr">
        <is>
          <t xml:space="preserve"> </t>
        </is>
      </c>
      <c r="D42" s="4" t="inlineStr">
        <is>
          <t xml:space="preserve"> </t>
        </is>
      </c>
    </row>
    <row r="43">
      <c r="A43" s="3" t="inlineStr">
        <is>
          <t>Share capital</t>
        </is>
      </c>
      <c r="B43" s="4" t="inlineStr">
        <is>
          <t xml:space="preserve"> </t>
        </is>
      </c>
      <c r="C43" s="4" t="inlineStr">
        <is>
          <t xml:space="preserve"> </t>
        </is>
      </c>
      <c r="D43" s="4" t="inlineStr">
        <is>
          <t xml:space="preserve"> </t>
        </is>
      </c>
    </row>
    <row r="44">
      <c r="A44" s="4" t="inlineStr">
        <is>
          <t>Issue of equity</t>
        </is>
      </c>
      <c r="B44" s="4" t="inlineStr">
        <is>
          <t xml:space="preserve"> </t>
        </is>
      </c>
      <c r="C44" s="6" t="n">
        <v>-143739</v>
      </c>
      <c r="D44" s="4" t="inlineStr">
        <is>
          <t xml:space="preserve"> </t>
        </is>
      </c>
    </row>
    <row r="45">
      <c r="A45" s="4" t="inlineStr">
        <is>
          <t>Exchange of LGHL ordinary shares as part of Reverse Recapitalization | Ordinary shares</t>
        </is>
      </c>
      <c r="B45" s="4" t="inlineStr">
        <is>
          <t xml:space="preserve"> </t>
        </is>
      </c>
      <c r="C45" s="4" t="inlineStr">
        <is>
          <t xml:space="preserve"> </t>
        </is>
      </c>
      <c r="D45" s="4" t="inlineStr">
        <is>
          <t xml:space="preserve"> </t>
        </is>
      </c>
    </row>
    <row r="46">
      <c r="A46" s="3" t="inlineStr">
        <is>
          <t>Share capital</t>
        </is>
      </c>
      <c r="B46" s="4" t="inlineStr">
        <is>
          <t xml:space="preserve"> </t>
        </is>
      </c>
      <c r="C46" s="4" t="inlineStr">
        <is>
          <t xml:space="preserve"> </t>
        </is>
      </c>
      <c r="D46" s="4" t="inlineStr">
        <is>
          <t xml:space="preserve"> </t>
        </is>
      </c>
    </row>
    <row r="47">
      <c r="A47" s="4" t="inlineStr">
        <is>
          <t>Increase (decrease) in number of shares outstanding</t>
        </is>
      </c>
      <c r="B47" s="4" t="inlineStr">
        <is>
          <t xml:space="preserve"> </t>
        </is>
      </c>
      <c r="C47" s="5" t="n">
        <v>-105000</v>
      </c>
      <c r="D47"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7. The CODM reviews the Group’s internal reporting for purposes of business management, resource allocation, operating decision making and performance evaluation. The CODM has determined the operating segments based on their reports. The Group’s brands and trade names are organized into five business groups – Lanvin, Wolford, Caruso, St. John and Sergio Rossi – comprise brands dealing with the same category of products that use similar production and distribution processes. The following tables summarize selected financial information by segment for the years ended December 31, 2024, 2023 and 2022: ​ ​ ​ ​ ​ ​ ​ ​ ​ ​ ​ ​ ​ ​ ​ ​ ​ ​ ​ For the year ended December 31, 2024 ​ ​ ​ ​ ​ ​ ​ ​ ​ Other and ​ ​ ​ ​ ​ ​ ​ ​ ​ ​ ​ Sergio holding Eliminations Group (Euro thousands) ​ Lanvin Wolford Caruso St. John ​ Rossi companies ​ and Unallocated ​ Consolidated Segment results Sales outside the Group 82,720 87,891 36,746 79,267 41,297 689 — 328,610 Intra-Group sales — — 361 — 613 9,926 (10,900) — Total revenue 82,720 87,891 37,107 79,267 41,910 10,615 (10,900) 328,610 Cost of sales (34,280) (36,896) (26,479) (24,816) (24,043) (820) 1,487 (145,847) Gross profit 48,440 50,995 10,628 54,451 17,867 9,795 (9,413) 182,763 Loss from operations before non-underlying items (166,639) Non-underlying items 10,243 Finance cost – net (29,821) Loss before income tax (186,217) Income tax benefits (3,078) Loss for the year (189,295) Other segment information Depreciation and amortization 17,822 12,644 1,193 10,065 4,747 71 — 46,542 Of which: Right-of-use assets 12,242 10,769 675 7,890 3,020 — — 34,596  Other 5,580 1,875 518 2,175 1,727 71 — 11,946 Provisions and impairment losses (4,085) 6,476 (92) (310) 1,951 30,995 — 34,935 ​ ​ ​ ​ ​ ​ ​ ​ ​ ​ ​ ​ ​ ​ ​ ​ ​ ​ ​ For the year ended December 31, 2023 ​ ​ ​ ​ ​ ​ Other and ​ ​ ​ ​ ​ ​ ​ ​ ​ ​ ​ Sergio holding Eliminations Group (Euro thousands) ​ Lanvin ​ Wolford ​ Caruso ​ St. John ​ Rossi companies ​ and Unallocated ​ Consolidated Segment results Sales outside the Group 111,725 126,280 39,202 90,398 58,186 387 — 426,178 Intra-Group sales 15 — 809 — 1,332 10,158 (12,314) — Total revenue 111,740 126,280 40,011 90,398 59,518 10,545 (12,314) 426,178 Cost of sales (47,193) (42,941) (28,660) (33,024) (29,083) (414) 6,079 (175,236) Gross profit 64,547 83,339 11,351 57,374 30,435 10,131 (6,235) 250,942 Loss from operations before non-underlying items (118,557) Non-underlying items (3,858) Finance cost – net (20,431) Loss before income tax (142,846) Income tax expenses (3,407) Loss for the year (146,253) Other segment information Depreciation and amortization 15,115 14,190 1,152 10,071 6,254 164 — 46,946 Of which: Right-of-use assets 9,714 11,979 665 7,193 3,449 — — 33,000  Other 5,401 2,211 487 2,878 2,805 164 — 13,946 Provisions and impairment losses (6,309) 7,611 344 1,492 1,077 (4,136) — 79 ​ ​ ​ ​ ​ ​ ​ ​ ​ ​ ​ ​ ​ ​ ​ ​ ​ ​ ​ For the year ended December 31, 2022 ​ ​ ​ ​ ​ ​ Other and ​ ​ ​ ​ ​ ​ ​ ​ ​ ​ ​ Sergio holding Eliminations Group (Euro thousands) ​ Lanvin ​ Wolford ​ Caruso ​ St. John ​ Rossi companies ​ and Unallocated ​ Consolidated Segment results Sales outside the Group 119,772 125,514 29,696 85,884 61,172 274 — 422,312 Intra-Group sales 75 — 1,123 — 757 10,673 (12,628) — Total revenue 119,847 125,514 30,819 85,884 61,929 10,947 (12,628) 422,312 Cost of sales (59,334) (39,286) (23,672) (33,242) (30,881) (101) 2,148 (184,368) Gross profit 60,513 86,228 7,147 52,642 31,048 10,846 (10,480) 237,944 Loss from operations before non-underlying items ​ ​ ​ (142,267) Non-underlying items ​ ​ (83,057) Finance cost – net ​ ​ (14,556) Loss before income tax ​ ​ (239,880) Income tax benefits ​ ​ 129 Loss for the year ​ ​ (239,751) Other segment information Depreciation and amortization 11,734 15,671 1,045 11,060 6,082 218 — 45,810 Of which: Right-of-use assets 7,415 12,357 664 8,111 4,091 — — 32,638  Other 4,319 3,314 381 2,949 1,991 218 — 13,172 Provisions and impairment losses 7,709 5,127 (442) 3,257 1,103 (25) — 16,729 ​ The following table summarizes non-current assets by geography at December 31, 2024 and 2023. ​ ​ ​ ​ ​ ​ ​ At December 31, (Euro thousands) 2024 2023 EMEA (1) 255,836 303,768 North America (2) 125,662 99,232 Greater China (3) 53,187 53,337 Other Asia (4) 2,837 11,549 Total non-current assets (other than deferred tax assets) 437,522 467,886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capital - Movements in FFG shares (Parenthetical) (Details)</t>
        </is>
      </c>
      <c r="B1" s="2" t="inlineStr">
        <is>
          <t>12 Months Ended</t>
        </is>
      </c>
    </row>
    <row r="2">
      <c r="B2" s="2" t="inlineStr">
        <is>
          <t>Dec. 31, 2022 $ / shares</t>
        </is>
      </c>
      <c r="C2" s="2" t="inlineStr">
        <is>
          <t>Dec. 31, 2024 $ / shares</t>
        </is>
      </c>
      <c r="D2" s="2" t="inlineStr">
        <is>
          <t>Dec. 31, 2023 $ / shares</t>
        </is>
      </c>
      <c r="E2" s="2" t="inlineStr">
        <is>
          <t>Dec. 31, 2022 € / shares</t>
        </is>
      </c>
      <c r="F2" s="2" t="inlineStr">
        <is>
          <t>Dec. 14, 2022 $ / shares</t>
        </is>
      </c>
      <c r="G2" s="2" t="inlineStr">
        <is>
          <t>Dec. 31, 2021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 $ / shares</t>
        </is>
      </c>
      <c r="B4" s="4" t="inlineStr">
        <is>
          <t xml:space="preserve"> </t>
        </is>
      </c>
      <c r="C4" s="21" t="n">
        <v>1e-06</v>
      </c>
      <c r="D4" s="4" t="inlineStr">
        <is>
          <t xml:space="preserve"> </t>
        </is>
      </c>
      <c r="E4" s="4" t="inlineStr">
        <is>
          <t xml:space="preserve"> </t>
        </is>
      </c>
      <c r="F4" s="4" t="inlineStr">
        <is>
          <t xml:space="preserve"> </t>
        </is>
      </c>
      <c r="G4" s="4" t="inlineStr">
        <is>
          <t xml:space="preserve"> </t>
        </is>
      </c>
    </row>
    <row r="5">
      <c r="A5" s="4" t="inlineStr">
        <is>
          <t>Shares restated to reflect the exchange ratio</t>
        </is>
      </c>
      <c r="B5" s="26" t="n">
        <v>0.269261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 | (per share)</t>
        </is>
      </c>
      <c r="B8" s="21" t="n">
        <v>1e-06</v>
      </c>
      <c r="C8" s="4" t="inlineStr">
        <is>
          <t xml:space="preserve"> </t>
        </is>
      </c>
      <c r="D8" s="21" t="n">
        <v>1e-06</v>
      </c>
      <c r="E8" s="6" t="n">
        <v>1</v>
      </c>
      <c r="F8" s="20" t="n">
        <v>11.5</v>
      </c>
      <c r="G8" s="4" t="inlineStr">
        <is>
          <t xml:space="preserve"> </t>
        </is>
      </c>
    </row>
    <row r="9">
      <c r="A9" s="4" t="inlineStr">
        <is>
          <t>Series B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v>
      </c>
    </row>
    <row r="12">
      <c r="A12" s="4" t="inlineStr">
        <is>
          <t>Class B non-voting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27" t="n">
        <v>0.0001</v>
      </c>
    </row>
    <row r="15">
      <c r="A15" s="4" t="inlineStr">
        <is>
          <t>Issuance Of FFG Collateral Share | FFG Collateral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t>
        </is>
      </c>
      <c r="B17" s="4" t="inlineStr">
        <is>
          <t xml:space="preserve"> </t>
        </is>
      </c>
      <c r="C17" s="4" t="inlineStr">
        <is>
          <t xml:space="preserve"> </t>
        </is>
      </c>
      <c r="D17" s="4" t="inlineStr">
        <is>
          <t xml:space="preserve"> </t>
        </is>
      </c>
      <c r="E17" s="27" t="n">
        <v>0.0001</v>
      </c>
      <c r="F17" s="4" t="inlineStr">
        <is>
          <t xml:space="preserve"> </t>
        </is>
      </c>
      <c r="G17"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Movements in LGHL shares (Details) - EUR (€) € in Thousands, shares in Thousands</t>
        </is>
      </c>
      <c r="B1" s="2" t="inlineStr">
        <is>
          <t>Dec. 31, 2024</t>
        </is>
      </c>
      <c r="C1" s="2" t="inlineStr">
        <is>
          <t>Dec. 31, 2023</t>
        </is>
      </c>
      <c r="D1" s="2" t="inlineStr">
        <is>
          <t>Dec. 31, 2022</t>
        </is>
      </c>
      <c r="E1" s="2" t="inlineStr">
        <is>
          <t>Dec. 31, 2021</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Number of ordinary shares issued and paid</t>
        </is>
      </c>
      <c r="B3" s="5" t="n">
        <v>145021</v>
      </c>
      <c r="C3" s="4" t="inlineStr">
        <is>
          <t xml:space="preserve"> </t>
        </is>
      </c>
      <c r="D3" s="5" t="n">
        <v>130971</v>
      </c>
      <c r="E3" s="4" t="inlineStr">
        <is>
          <t xml:space="preserve"> </t>
        </is>
      </c>
    </row>
    <row r="4">
      <c r="A4" s="4" t="inlineStr">
        <is>
          <t>Exchange of ordinary shares | Ordinary shares</t>
        </is>
      </c>
      <c r="B4" s="4" t="inlineStr">
        <is>
          <t xml:space="preserve"> </t>
        </is>
      </c>
      <c r="C4" s="4" t="inlineStr">
        <is>
          <t xml:space="preserve"> </t>
        </is>
      </c>
      <c r="D4" s="4" t="inlineStr">
        <is>
          <t xml:space="preserve"> </t>
        </is>
      </c>
      <c r="E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row>
    <row r="6">
      <c r="A6" s="4" t="inlineStr">
        <is>
          <t>Number of ordinary shares issued and paid</t>
        </is>
      </c>
      <c r="B6" s="4" t="inlineStr">
        <is>
          <t xml:space="preserve"> </t>
        </is>
      </c>
      <c r="C6" s="4" t="inlineStr">
        <is>
          <t xml:space="preserve"> </t>
        </is>
      </c>
      <c r="D6" s="5" t="n">
        <v>105000</v>
      </c>
      <c r="E6" s="4" t="inlineStr">
        <is>
          <t xml:space="preserve"> </t>
        </is>
      </c>
    </row>
    <row r="7">
      <c r="A7" s="4" t="inlineStr">
        <is>
          <t>Exchange of convertible preference share | Convertible preference shares</t>
        </is>
      </c>
      <c r="B7" s="4" t="inlineStr">
        <is>
          <t xml:space="preserve"> </t>
        </is>
      </c>
      <c r="C7" s="4" t="inlineStr">
        <is>
          <t xml:space="preserve"> </t>
        </is>
      </c>
      <c r="D7" s="4" t="inlineStr">
        <is>
          <t xml:space="preserve"> </t>
        </is>
      </c>
      <c r="E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row>
    <row r="9">
      <c r="A9" s="4" t="inlineStr">
        <is>
          <t>Number of ordinary shares issued and paid</t>
        </is>
      </c>
      <c r="B9" s="4" t="inlineStr">
        <is>
          <t xml:space="preserve"> </t>
        </is>
      </c>
      <c r="C9" s="4" t="inlineStr">
        <is>
          <t xml:space="preserve"> </t>
        </is>
      </c>
      <c r="D9" s="5" t="n">
        <v>10644</v>
      </c>
      <c r="E9" s="4" t="inlineStr">
        <is>
          <t xml:space="preserve"> </t>
        </is>
      </c>
    </row>
    <row r="10">
      <c r="A10" s="4" t="inlineStr">
        <is>
          <t>Ordinary shares to third party investors | Ordinary shares</t>
        </is>
      </c>
      <c r="B10" s="4" t="inlineStr">
        <is>
          <t xml:space="preserve"> </t>
        </is>
      </c>
      <c r="C10" s="4" t="inlineStr">
        <is>
          <t xml:space="preserve"> </t>
        </is>
      </c>
      <c r="D10" s="4" t="inlineStr">
        <is>
          <t xml:space="preserve"> </t>
        </is>
      </c>
      <c r="E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row>
    <row r="12">
      <c r="A12" s="4" t="inlineStr">
        <is>
          <t>Number of ordinary shares issued and paid</t>
        </is>
      </c>
      <c r="B12" s="4" t="inlineStr">
        <is>
          <t xml:space="preserve"> </t>
        </is>
      </c>
      <c r="C12" s="4" t="inlineStr">
        <is>
          <t xml:space="preserve"> </t>
        </is>
      </c>
      <c r="D12" s="5" t="n">
        <v>15327</v>
      </c>
      <c r="E12" s="4" t="inlineStr">
        <is>
          <t xml:space="preserve"> </t>
        </is>
      </c>
    </row>
    <row r="13">
      <c r="A13" s="4" t="inlineStr">
        <is>
          <t>Repurchase of ordinary shares | Ordinary shares</t>
        </is>
      </c>
      <c r="B13" s="4" t="inlineStr">
        <is>
          <t xml:space="preserve"> </t>
        </is>
      </c>
      <c r="C13" s="4" t="inlineStr">
        <is>
          <t xml:space="preserve"> </t>
        </is>
      </c>
      <c r="D13" s="4" t="inlineStr">
        <is>
          <t xml:space="preserve"> </t>
        </is>
      </c>
      <c r="E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row>
    <row r="15">
      <c r="A15" s="4" t="inlineStr">
        <is>
          <t>Number of ordinary shares issued and paid</t>
        </is>
      </c>
      <c r="B15" s="4" t="inlineStr">
        <is>
          <t xml:space="preserve"> </t>
        </is>
      </c>
      <c r="C15" s="5" t="n">
        <v>-5000</v>
      </c>
      <c r="D15" s="4" t="inlineStr">
        <is>
          <t xml:space="preserve"> </t>
        </is>
      </c>
      <c r="E15" s="4" t="inlineStr">
        <is>
          <t xml:space="preserve"> </t>
        </is>
      </c>
    </row>
    <row r="16">
      <c r="A16" s="4" t="inlineStr">
        <is>
          <t>Issuance of ordinary shares | Ordinary shares</t>
        </is>
      </c>
      <c r="B16" s="4" t="inlineStr">
        <is>
          <t xml:space="preserve"> </t>
        </is>
      </c>
      <c r="C16" s="4" t="inlineStr">
        <is>
          <t xml:space="preserve"> </t>
        </is>
      </c>
      <c r="D16" s="4" t="inlineStr">
        <is>
          <t xml:space="preserve"> </t>
        </is>
      </c>
      <c r="E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row>
    <row r="18">
      <c r="A18" s="4" t="inlineStr">
        <is>
          <t>Number of ordinary shares issued and paid</t>
        </is>
      </c>
      <c r="B18" s="4" t="inlineStr">
        <is>
          <t xml:space="preserve"> </t>
        </is>
      </c>
      <c r="C18" s="5" t="n">
        <v>19050</v>
      </c>
      <c r="D18" s="4" t="inlineStr">
        <is>
          <t xml:space="preserve"> </t>
        </is>
      </c>
      <c r="E18" s="4" t="inlineStr">
        <is>
          <t xml:space="preserve"> </t>
        </is>
      </c>
    </row>
    <row r="19">
      <c r="A19" s="4" t="inlineStr">
        <is>
          <t>Share premium</t>
        </is>
      </c>
      <c r="B19" s="4" t="inlineStr">
        <is>
          <t xml:space="preserve"> </t>
        </is>
      </c>
      <c r="C19" s="4" t="inlineStr">
        <is>
          <t xml:space="preserve"> </t>
        </is>
      </c>
      <c r="D19" s="4" t="inlineStr">
        <is>
          <t xml:space="preserve"> </t>
        </is>
      </c>
      <c r="E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row>
    <row r="21">
      <c r="A21" s="4" t="inlineStr">
        <is>
          <t>Share premium issued and paid</t>
        </is>
      </c>
      <c r="B21" s="6" t="n">
        <v>783883</v>
      </c>
      <c r="C21" s="4" t="inlineStr">
        <is>
          <t xml:space="preserve"> </t>
        </is>
      </c>
      <c r="D21" s="6" t="n">
        <v>743501</v>
      </c>
      <c r="E21" s="6" t="n">
        <v>143739</v>
      </c>
    </row>
    <row r="22">
      <c r="A22" s="4" t="inlineStr">
        <is>
          <t>Share premium | Exchange of ordinary shares | Ordinary shares</t>
        </is>
      </c>
      <c r="B22" s="4" t="inlineStr">
        <is>
          <t xml:space="preserve"> </t>
        </is>
      </c>
      <c r="C22" s="4" t="inlineStr">
        <is>
          <t xml:space="preserve"> </t>
        </is>
      </c>
      <c r="D22" s="4" t="inlineStr">
        <is>
          <t xml:space="preserve"> </t>
        </is>
      </c>
      <c r="E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row>
    <row r="24">
      <c r="A24" s="4" t="inlineStr">
        <is>
          <t>Share premium issued and paid</t>
        </is>
      </c>
      <c r="B24" s="4" t="inlineStr">
        <is>
          <t xml:space="preserve"> </t>
        </is>
      </c>
      <c r="C24" s="4" t="inlineStr">
        <is>
          <t xml:space="preserve"> </t>
        </is>
      </c>
      <c r="D24" s="5" t="n">
        <v>357825</v>
      </c>
      <c r="E24" s="4" t="inlineStr">
        <is>
          <t xml:space="preserve"> </t>
        </is>
      </c>
    </row>
    <row r="25">
      <c r="A25" s="4" t="inlineStr">
        <is>
          <t>Share premium | Exchange of convertible preference share | Convertible preference shares</t>
        </is>
      </c>
      <c r="B25" s="4" t="inlineStr">
        <is>
          <t xml:space="preserve"> </t>
        </is>
      </c>
      <c r="C25" s="4" t="inlineStr">
        <is>
          <t xml:space="preserve"> </t>
        </is>
      </c>
      <c r="D25" s="4" t="inlineStr">
        <is>
          <t xml:space="preserve"> </t>
        </is>
      </c>
      <c r="E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row>
    <row r="27">
      <c r="A27" s="4" t="inlineStr">
        <is>
          <t>Share premium issued and paid</t>
        </is>
      </c>
      <c r="B27" s="4" t="inlineStr">
        <is>
          <t xml:space="preserve"> </t>
        </is>
      </c>
      <c r="C27" s="4" t="inlineStr">
        <is>
          <t xml:space="preserve"> </t>
        </is>
      </c>
      <c r="D27" s="5" t="n">
        <v>99204</v>
      </c>
      <c r="E27" s="4" t="inlineStr">
        <is>
          <t xml:space="preserve"> </t>
        </is>
      </c>
    </row>
    <row r="28">
      <c r="A28" s="4" t="inlineStr">
        <is>
          <t>Share premium | Ordinary shares to third party investors | Ordinary shares</t>
        </is>
      </c>
      <c r="B28" s="4" t="inlineStr">
        <is>
          <t xml:space="preserve"> </t>
        </is>
      </c>
      <c r="C28" s="4" t="inlineStr">
        <is>
          <t xml:space="preserve"> </t>
        </is>
      </c>
      <c r="D28" s="4" t="inlineStr">
        <is>
          <t xml:space="preserve"> </t>
        </is>
      </c>
      <c r="E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row>
    <row r="30">
      <c r="A30" s="4" t="inlineStr">
        <is>
          <t>Share premium issued and paid</t>
        </is>
      </c>
      <c r="B30" s="4" t="inlineStr">
        <is>
          <t xml:space="preserve"> </t>
        </is>
      </c>
      <c r="C30" s="4" t="inlineStr">
        <is>
          <t xml:space="preserve"> </t>
        </is>
      </c>
      <c r="D30" s="6" t="n">
        <v>142733</v>
      </c>
      <c r="E30" s="4" t="inlineStr">
        <is>
          <t xml:space="preserve"> </t>
        </is>
      </c>
    </row>
    <row r="31">
      <c r="A31" s="4" t="inlineStr">
        <is>
          <t>Share premium | Repurchase of ordinary shares | Ordinary shares</t>
        </is>
      </c>
      <c r="B31" s="4" t="inlineStr">
        <is>
          <t xml:space="preserve"> </t>
        </is>
      </c>
      <c r="C31" s="4" t="inlineStr">
        <is>
          <t xml:space="preserve"> </t>
        </is>
      </c>
      <c r="D31" s="4" t="inlineStr">
        <is>
          <t xml:space="preserve"> </t>
        </is>
      </c>
      <c r="E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row>
    <row r="33">
      <c r="A33" s="4" t="inlineStr">
        <is>
          <t>Share premium issued and paid</t>
        </is>
      </c>
      <c r="B33" s="4" t="inlineStr">
        <is>
          <t xml:space="preserve"> </t>
        </is>
      </c>
      <c r="C33" s="6" t="n">
        <v>-25023</v>
      </c>
      <c r="D33" s="4" t="inlineStr">
        <is>
          <t xml:space="preserve"> </t>
        </is>
      </c>
      <c r="E33" s="4" t="inlineStr">
        <is>
          <t xml:space="preserve"> </t>
        </is>
      </c>
    </row>
    <row r="34">
      <c r="A34" s="4" t="inlineStr">
        <is>
          <t>Share premium | Issuance of ordinary shares | Ordinary shares</t>
        </is>
      </c>
      <c r="B34" s="4" t="inlineStr">
        <is>
          <t xml:space="preserve"> </t>
        </is>
      </c>
      <c r="C34" s="4" t="inlineStr">
        <is>
          <t xml:space="preserve"> </t>
        </is>
      </c>
      <c r="D34" s="4" t="inlineStr">
        <is>
          <t xml:space="preserve"> </t>
        </is>
      </c>
      <c r="E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row>
    <row r="36">
      <c r="A36" s="4" t="inlineStr">
        <is>
          <t>Share premium issued and paid</t>
        </is>
      </c>
      <c r="B36" s="4" t="inlineStr">
        <is>
          <t xml:space="preserve"> </t>
        </is>
      </c>
      <c r="C36" s="6" t="n">
        <v>65405</v>
      </c>
      <c r="D36" s="4" t="inlineStr">
        <is>
          <t xml:space="preserve"> </t>
        </is>
      </c>
      <c r="E3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 width="25" customWidth="1" min="6" max="6"/>
  </cols>
  <sheetData>
    <row r="1">
      <c r="A1" s="1" t="inlineStr">
        <is>
          <t>Share capital - Movements in LGHL shares (Parenthetical) (Details)</t>
        </is>
      </c>
      <c r="B1" s="2" t="inlineStr">
        <is>
          <t>Dec. 31, 2024 $ / shares</t>
        </is>
      </c>
      <c r="C1" s="2" t="inlineStr">
        <is>
          <t>Dec. 31, 2023 $ / shares</t>
        </is>
      </c>
      <c r="D1" s="2" t="inlineStr">
        <is>
          <t>Dec. 31, 2022 $ / shares</t>
        </is>
      </c>
      <c r="E1" s="2" t="inlineStr">
        <is>
          <t>Dec. 31, 2022 € / shares</t>
        </is>
      </c>
      <c r="F1" s="2" t="inlineStr">
        <is>
          <t>Dec. 14, 2022 $ / shares</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t>
        </is>
      </c>
      <c r="B3" s="21" t="n">
        <v>1e-06</v>
      </c>
      <c r="C3" s="4" t="inlineStr">
        <is>
          <t xml:space="preserve"> </t>
        </is>
      </c>
      <c r="D3" s="4" t="inlineStr">
        <is>
          <t xml:space="preserve"> </t>
        </is>
      </c>
      <c r="E3" s="4" t="inlineStr">
        <is>
          <t xml:space="preserve"> </t>
        </is>
      </c>
      <c r="F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 per share | (per share)</t>
        </is>
      </c>
      <c r="B6" s="4" t="inlineStr">
        <is>
          <t xml:space="preserve"> </t>
        </is>
      </c>
      <c r="C6" s="21" t="n">
        <v>1e-06</v>
      </c>
      <c r="D6" s="21" t="n">
        <v>1e-06</v>
      </c>
      <c r="E6" s="6" t="n">
        <v>1</v>
      </c>
      <c r="F6" s="20" t="n">
        <v>11.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22" customWidth="1" min="5" max="5"/>
    <col width="25" customWidth="1" min="6" max="6"/>
    <col width="25" customWidth="1" min="7" max="7"/>
    <col width="25" customWidth="1" min="8" max="8"/>
    <col width="25" customWidth="1" min="9" max="9"/>
    <col width="21" customWidth="1" min="10" max="10"/>
    <col width="21" customWidth="1" min="11" max="11"/>
  </cols>
  <sheetData>
    <row r="1">
      <c r="A1" s="1" t="inlineStr">
        <is>
          <t>Share capital - Additional information (Details) € / shares in Units, € in Thousands</t>
        </is>
      </c>
      <c r="B1" s="2" t="inlineStr">
        <is>
          <t>Dec. 14, 2023 $ / shares shares</t>
        </is>
      </c>
      <c r="C1" s="2" t="inlineStr">
        <is>
          <t>Dec. 31, 2024 EUR (€) shares</t>
        </is>
      </c>
      <c r="D1" s="2" t="inlineStr">
        <is>
          <t>Dec. 31, 2024 $ / shares</t>
        </is>
      </c>
      <c r="E1" s="2" t="inlineStr">
        <is>
          <t>Dec. 31, 2023 EUR (€)</t>
        </is>
      </c>
      <c r="F1" s="2" t="inlineStr">
        <is>
          <t>Dec. 31, 2023 $ / shares</t>
        </is>
      </c>
      <c r="G1" s="2" t="inlineStr">
        <is>
          <t>Dec. 31, 2022 $ / shares</t>
        </is>
      </c>
      <c r="H1" s="2" t="inlineStr">
        <is>
          <t>Dec. 31, 2022 € / shares</t>
        </is>
      </c>
      <c r="I1" s="2" t="inlineStr">
        <is>
          <t>Dec. 14, 2022 $ / shares</t>
        </is>
      </c>
      <c r="J1" s="2" t="inlineStr">
        <is>
          <t>Dec. 31, 2021 shares</t>
        </is>
      </c>
      <c r="K1" s="2" t="inlineStr">
        <is>
          <t>Dec. 31, 2020 shares</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s cancelled in exchan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26" t="n">
        <v>0.26926188</v>
      </c>
      <c r="J3" s="4" t="inlineStr">
        <is>
          <t xml:space="preserve"> </t>
        </is>
      </c>
      <c r="K3" s="4" t="inlineStr">
        <is>
          <t xml:space="preserve"> </t>
        </is>
      </c>
    </row>
    <row r="4">
      <c r="A4" s="4" t="inlineStr">
        <is>
          <t>Par value per share | $ / shares</t>
        </is>
      </c>
      <c r="B4" s="4" t="inlineStr">
        <is>
          <t xml:space="preserve"> </t>
        </is>
      </c>
      <c r="C4" s="4" t="inlineStr">
        <is>
          <t xml:space="preserve"> </t>
        </is>
      </c>
      <c r="D4" s="21" t="n">
        <v>1e-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hares | €</t>
        </is>
      </c>
      <c r="B5" s="4" t="inlineStr">
        <is>
          <t xml:space="preserve"> </t>
        </is>
      </c>
      <c r="C5" s="6" t="n">
        <v>46576</v>
      </c>
      <c r="D5" s="4" t="inlineStr">
        <is>
          <t xml:space="preserve"> </t>
        </is>
      </c>
      <c r="E5" s="6" t="n">
        <v>654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GH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 capital | €</t>
        </is>
      </c>
      <c r="B8" s="4" t="inlineStr">
        <is>
          <t xml:space="preserve"> </t>
        </is>
      </c>
      <c r="C8" s="5" t="n">
        <v>1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 value per share | $ / shares</t>
        </is>
      </c>
      <c r="B9" s="4" t="inlineStr">
        <is>
          <t xml:space="preserve"> </t>
        </is>
      </c>
      <c r="C9" s="4" t="inlineStr">
        <is>
          <t xml:space="preserve"> </t>
        </is>
      </c>
      <c r="D9" s="25" t="n">
        <v>1e-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hares | €</t>
        </is>
      </c>
      <c r="B10" s="4" t="inlineStr">
        <is>
          <t xml:space="preserve"> </t>
        </is>
      </c>
      <c r="C10" s="6" t="n">
        <v>277016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4" t="inlineStr">
        <is>
          <t xml:space="preserve"> </t>
        </is>
      </c>
      <c r="C11" s="5" t="n">
        <v>1173198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outstanding</t>
        </is>
      </c>
      <c r="B12" s="4" t="inlineStr">
        <is>
          <t xml:space="preserve"> </t>
        </is>
      </c>
      <c r="C12" s="5" t="n">
        <v>1173198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and fully paid</t>
        </is>
      </c>
      <c r="B15" s="4" t="inlineStr">
        <is>
          <t xml:space="preserve"> </t>
        </is>
      </c>
      <c r="C15" s="5" t="n">
        <v>1173198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per share | (per share)</t>
        </is>
      </c>
      <c r="B16" s="4" t="inlineStr">
        <is>
          <t xml:space="preserve"> </t>
        </is>
      </c>
      <c r="C16" s="4" t="inlineStr">
        <is>
          <t xml:space="preserve"> </t>
        </is>
      </c>
      <c r="D16" s="4" t="inlineStr">
        <is>
          <t xml:space="preserve"> </t>
        </is>
      </c>
      <c r="E16" s="4" t="inlineStr">
        <is>
          <t xml:space="preserve"> </t>
        </is>
      </c>
      <c r="F16" s="21" t="n">
        <v>1e-06</v>
      </c>
      <c r="G16" s="21" t="n">
        <v>1e-06</v>
      </c>
      <c r="H16" s="6" t="n">
        <v>1</v>
      </c>
      <c r="I16" s="20" t="n">
        <v>11.5</v>
      </c>
      <c r="J16" s="4" t="inlineStr">
        <is>
          <t xml:space="preserve"> </t>
        </is>
      </c>
      <c r="K16" s="4" t="inlineStr">
        <is>
          <t xml:space="preserve"> </t>
        </is>
      </c>
    </row>
    <row r="17">
      <c r="A17" s="4" t="inlineStr">
        <is>
          <t>Number of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1386000</v>
      </c>
      <c r="K17" s="5" t="n">
        <v>289165000</v>
      </c>
    </row>
    <row r="18">
      <c r="A18" s="4" t="inlineStr">
        <is>
          <t>Meritz</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nvertible preference 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ritz | Convertible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 value per share | $ / shares</t>
        </is>
      </c>
      <c r="B23" s="4" t="inlineStr">
        <is>
          <t xml:space="preserve"> </t>
        </is>
      </c>
      <c r="C23" s="4" t="inlineStr">
        <is>
          <t xml:space="preserve"> </t>
        </is>
      </c>
      <c r="D23" s="25" t="n">
        <v>1e-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itz |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 value per share | $ / shares</t>
        </is>
      </c>
      <c r="B26" s="21" t="n">
        <v>1e-06</v>
      </c>
      <c r="C26" s="4" t="inlineStr">
        <is>
          <t xml:space="preserve"> </t>
        </is>
      </c>
      <c r="D26" s="21" t="n">
        <v>1e-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5" t="n">
        <v>190503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eferred shares issued upon conversion</t>
        </is>
      </c>
      <c r="B28" s="4" t="inlineStr">
        <is>
          <t xml:space="preserve"> </t>
        </is>
      </c>
      <c r="C28" s="5"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 - Summary of other reserve (Details) - EUR (€) € in Thousands</t>
        </is>
      </c>
      <c r="B1" s="2" t="inlineStr">
        <is>
          <t>12 Months Ended</t>
        </is>
      </c>
    </row>
    <row r="2">
      <c r="B2" s="2" t="inlineStr">
        <is>
          <t>Dec. 31, 2024</t>
        </is>
      </c>
      <c r="C2" s="2" t="inlineStr">
        <is>
          <t>Dec. 31, 2023</t>
        </is>
      </c>
      <c r="D2" s="2" t="inlineStr">
        <is>
          <t>Dec. 31, 2022</t>
        </is>
      </c>
    </row>
    <row r="3">
      <c r="A3" s="3" t="inlineStr">
        <is>
          <t>Other reserve</t>
        </is>
      </c>
      <c r="B3" s="4" t="inlineStr">
        <is>
          <t xml:space="preserve"> </t>
        </is>
      </c>
      <c r="C3" s="4" t="inlineStr">
        <is>
          <t xml:space="preserve"> </t>
        </is>
      </c>
      <c r="D3" s="4" t="inlineStr">
        <is>
          <t xml:space="preserve"> </t>
        </is>
      </c>
    </row>
    <row r="4">
      <c r="A4" s="4" t="inlineStr">
        <is>
          <t>Beginning balance</t>
        </is>
      </c>
      <c r="B4" s="6" t="n">
        <v>806677</v>
      </c>
      <c r="C4" s="4" t="inlineStr">
        <is>
          <t xml:space="preserve"> </t>
        </is>
      </c>
      <c r="D4" s="4" t="inlineStr">
        <is>
          <t xml:space="preserve"> </t>
        </is>
      </c>
    </row>
    <row r="5">
      <c r="A5" s="4" t="inlineStr">
        <is>
          <t>Employee share-based compensation</t>
        </is>
      </c>
      <c r="B5" s="5" t="n">
        <v>551</v>
      </c>
      <c r="C5" s="6" t="n">
        <v>2749</v>
      </c>
      <c r="D5" s="6" t="n">
        <v>7431</v>
      </c>
    </row>
    <row r="6">
      <c r="A6" s="4" t="inlineStr">
        <is>
          <t>Issuance of ordinary shares upon Reverse Recapitalization, net of issuance costs</t>
        </is>
      </c>
      <c r="B6" s="4" t="inlineStr">
        <is>
          <t xml:space="preserve"> </t>
        </is>
      </c>
      <c r="C6" s="4" t="inlineStr">
        <is>
          <t xml:space="preserve"> </t>
        </is>
      </c>
      <c r="D6" s="5" t="n">
        <v>241937</v>
      </c>
    </row>
    <row r="7">
      <c r="A7" s="4" t="inlineStr">
        <is>
          <t>Others</t>
        </is>
      </c>
      <c r="B7" s="5" t="n">
        <v>-401</v>
      </c>
      <c r="C7" s="4" t="inlineStr">
        <is>
          <t xml:space="preserve"> </t>
        </is>
      </c>
      <c r="D7" s="4" t="inlineStr">
        <is>
          <t xml:space="preserve"> </t>
        </is>
      </c>
    </row>
    <row r="8">
      <c r="A8" s="4" t="inlineStr">
        <is>
          <t>Ending balance</t>
        </is>
      </c>
      <c r="B8" s="5" t="n">
        <v>779356</v>
      </c>
      <c r="C8" s="5" t="n">
        <v>806677</v>
      </c>
      <c r="D8" s="4" t="inlineStr">
        <is>
          <t xml:space="preserve"> </t>
        </is>
      </c>
    </row>
    <row r="9">
      <c r="A9" s="4" t="inlineStr">
        <is>
          <t>Other reserve</t>
        </is>
      </c>
      <c r="B9" s="4" t="inlineStr">
        <is>
          <t xml:space="preserve"> </t>
        </is>
      </c>
      <c r="C9" s="4" t="inlineStr">
        <is>
          <t xml:space="preserve"> </t>
        </is>
      </c>
      <c r="D9" s="4" t="inlineStr">
        <is>
          <t xml:space="preserve"> </t>
        </is>
      </c>
    </row>
    <row r="10">
      <c r="A10" s="3" t="inlineStr">
        <is>
          <t>Other reserve</t>
        </is>
      </c>
      <c r="B10" s="4" t="inlineStr">
        <is>
          <t xml:space="preserve"> </t>
        </is>
      </c>
      <c r="C10" s="4" t="inlineStr">
        <is>
          <t xml:space="preserve"> </t>
        </is>
      </c>
      <c r="D10" s="4" t="inlineStr">
        <is>
          <t xml:space="preserve"> </t>
        </is>
      </c>
    </row>
    <row r="11">
      <c r="A11" s="4" t="inlineStr">
        <is>
          <t>Beginning balance</t>
        </is>
      </c>
      <c r="B11" s="5" t="n">
        <v>806677</v>
      </c>
      <c r="C11" s="5" t="n">
        <v>762961</v>
      </c>
      <c r="D11" s="5" t="n">
        <v>149460</v>
      </c>
    </row>
    <row r="12">
      <c r="A12" s="4" t="inlineStr">
        <is>
          <t>Repurchase of ordinary shares</t>
        </is>
      </c>
      <c r="B12" s="5" t="n">
        <v>-18829</v>
      </c>
      <c r="C12" s="5" t="n">
        <v>-25023</v>
      </c>
      <c r="D12" s="4" t="inlineStr">
        <is>
          <t xml:space="preserve"> </t>
        </is>
      </c>
    </row>
    <row r="13">
      <c r="A13" s="4" t="inlineStr">
        <is>
          <t>Issuance of Ordinary Shares</t>
        </is>
      </c>
      <c r="B13" s="4" t="inlineStr">
        <is>
          <t xml:space="preserve"> </t>
        </is>
      </c>
      <c r="C13" s="5" t="n">
        <v>65405</v>
      </c>
      <c r="D13" s="5" t="n">
        <v>6454</v>
      </c>
    </row>
    <row r="14">
      <c r="A14" s="4" t="inlineStr">
        <is>
          <t>Capital injection from shareholders</t>
        </is>
      </c>
      <c r="B14" s="4" t="inlineStr">
        <is>
          <t xml:space="preserve"> </t>
        </is>
      </c>
      <c r="C14" s="4" t="inlineStr">
        <is>
          <t xml:space="preserve"> </t>
        </is>
      </c>
      <c r="D14" s="5" t="n">
        <v>6454</v>
      </c>
    </row>
    <row r="15">
      <c r="A15" s="4" t="inlineStr">
        <is>
          <t>Employee share-based compensation</t>
        </is>
      </c>
      <c r="B15" s="5" t="n">
        <v>551</v>
      </c>
      <c r="C15" s="5" t="n">
        <v>2749</v>
      </c>
      <c r="D15" s="5" t="n">
        <v>7431</v>
      </c>
    </row>
    <row r="16">
      <c r="A16" s="4" t="inlineStr">
        <is>
          <t>Changes in ownership interest in a subsidiary without change of control</t>
        </is>
      </c>
      <c r="B16" s="4" t="inlineStr">
        <is>
          <t xml:space="preserve"> </t>
        </is>
      </c>
      <c r="C16" s="5" t="n">
        <v>-1987</v>
      </c>
      <c r="D16" s="5" t="n">
        <v>-396</v>
      </c>
    </row>
    <row r="17">
      <c r="A17" s="4" t="inlineStr">
        <is>
          <t>Currency translation differences</t>
        </is>
      </c>
      <c r="B17" s="5" t="n">
        <v>-8007</v>
      </c>
      <c r="C17" s="5" t="n">
        <v>3333</v>
      </c>
      <c r="D17" s="5" t="n">
        <v>-1011</v>
      </c>
    </row>
    <row r="18">
      <c r="A18" s="4" t="inlineStr">
        <is>
          <t>Actuarial reserve relating to employee benefit</t>
        </is>
      </c>
      <c r="B18" s="5" t="n">
        <v>45</v>
      </c>
      <c r="C18" s="5" t="n">
        <v>-761</v>
      </c>
      <c r="D18" s="5" t="n">
        <v>1261</v>
      </c>
    </row>
    <row r="19">
      <c r="A19" s="4" t="inlineStr">
        <is>
          <t>Issuance of ordinary shares upon Reverse Recapitalization, net of issuance costs</t>
        </is>
      </c>
      <c r="B19" s="4" t="inlineStr">
        <is>
          <t xml:space="preserve"> </t>
        </is>
      </c>
      <c r="C19" s="4" t="inlineStr">
        <is>
          <t xml:space="preserve"> </t>
        </is>
      </c>
      <c r="D19" s="5" t="n">
        <v>599762</v>
      </c>
    </row>
    <row r="20">
      <c r="A20" s="4" t="inlineStr">
        <is>
          <t>Others</t>
        </is>
      </c>
      <c r="B20" s="5" t="n">
        <v>-1081</v>
      </c>
      <c r="C20" s="4" t="inlineStr">
        <is>
          <t xml:space="preserve"> </t>
        </is>
      </c>
      <c r="D20" s="4" t="inlineStr">
        <is>
          <t xml:space="preserve"> </t>
        </is>
      </c>
    </row>
    <row r="21">
      <c r="A21" s="4" t="inlineStr">
        <is>
          <t>Ending balance</t>
        </is>
      </c>
      <c r="B21" s="5" t="n">
        <v>779356</v>
      </c>
      <c r="C21" s="5" t="n">
        <v>806677</v>
      </c>
      <c r="D21" s="5" t="n">
        <v>762961</v>
      </c>
    </row>
    <row r="22">
      <c r="A22" s="4" t="inlineStr">
        <is>
          <t>Share premium | Other reserve</t>
        </is>
      </c>
      <c r="B22" s="4" t="inlineStr">
        <is>
          <t xml:space="preserve"> </t>
        </is>
      </c>
      <c r="C22" s="4" t="inlineStr">
        <is>
          <t xml:space="preserve"> </t>
        </is>
      </c>
      <c r="D22" s="4" t="inlineStr">
        <is>
          <t xml:space="preserve"> </t>
        </is>
      </c>
    </row>
    <row r="23">
      <c r="A23" s="3" t="inlineStr">
        <is>
          <t>Other reserve</t>
        </is>
      </c>
      <c r="B23" s="4" t="inlineStr">
        <is>
          <t xml:space="preserve"> </t>
        </is>
      </c>
      <c r="C23" s="4" t="inlineStr">
        <is>
          <t xml:space="preserve"> </t>
        </is>
      </c>
      <c r="D23" s="4" t="inlineStr">
        <is>
          <t xml:space="preserve"> </t>
        </is>
      </c>
    </row>
    <row r="24">
      <c r="A24" s="4" t="inlineStr">
        <is>
          <t>Beginning balance</t>
        </is>
      </c>
      <c r="B24" s="5" t="n">
        <v>783883</v>
      </c>
      <c r="C24" s="5" t="n">
        <v>743501</v>
      </c>
      <c r="D24" s="5" t="n">
        <v>137285</v>
      </c>
    </row>
    <row r="25">
      <c r="A25" s="4" t="inlineStr">
        <is>
          <t>Repurchase of ordinary shares</t>
        </is>
      </c>
      <c r="B25" s="5" t="n">
        <v>-18829</v>
      </c>
      <c r="C25" s="5" t="n">
        <v>-25023</v>
      </c>
      <c r="D25" s="4" t="inlineStr">
        <is>
          <t xml:space="preserve"> </t>
        </is>
      </c>
    </row>
    <row r="26">
      <c r="A26" s="4" t="inlineStr">
        <is>
          <t>Issuance of Ordinary Shares</t>
        </is>
      </c>
      <c r="B26" s="4" t="inlineStr">
        <is>
          <t xml:space="preserve"> </t>
        </is>
      </c>
      <c r="C26" s="5" t="n">
        <v>65405</v>
      </c>
      <c r="D26" s="4" t="inlineStr">
        <is>
          <t xml:space="preserve"> </t>
        </is>
      </c>
    </row>
    <row r="27">
      <c r="A27" s="4" t="inlineStr">
        <is>
          <t>Capital injection from shareholders</t>
        </is>
      </c>
      <c r="B27" s="4" t="inlineStr">
        <is>
          <t xml:space="preserve"> </t>
        </is>
      </c>
      <c r="C27" s="4" t="inlineStr">
        <is>
          <t xml:space="preserve"> </t>
        </is>
      </c>
      <c r="D27" s="5" t="n">
        <v>6454</v>
      </c>
    </row>
    <row r="28">
      <c r="A28" s="4" t="inlineStr">
        <is>
          <t>Issuance of ordinary shares upon Reverse Recapitalization, net of issuance costs</t>
        </is>
      </c>
      <c r="B28" s="4" t="inlineStr">
        <is>
          <t xml:space="preserve"> </t>
        </is>
      </c>
      <c r="C28" s="4" t="inlineStr">
        <is>
          <t xml:space="preserve"> </t>
        </is>
      </c>
      <c r="D28" s="5" t="n">
        <v>599762</v>
      </c>
    </row>
    <row r="29">
      <c r="A29" s="4" t="inlineStr">
        <is>
          <t>Ending balance</t>
        </is>
      </c>
      <c r="B29" s="5" t="n">
        <v>765054</v>
      </c>
      <c r="C29" s="5" t="n">
        <v>783883</v>
      </c>
      <c r="D29" s="5" t="n">
        <v>743501</v>
      </c>
    </row>
    <row r="30">
      <c r="A30" s="4" t="inlineStr">
        <is>
          <t>Cumulative translation adjustment | Other reserve</t>
        </is>
      </c>
      <c r="B30" s="4" t="inlineStr">
        <is>
          <t xml:space="preserve"> </t>
        </is>
      </c>
      <c r="C30" s="4" t="inlineStr">
        <is>
          <t xml:space="preserve"> </t>
        </is>
      </c>
      <c r="D30" s="4" t="inlineStr">
        <is>
          <t xml:space="preserve"> </t>
        </is>
      </c>
    </row>
    <row r="31">
      <c r="A31" s="3" t="inlineStr">
        <is>
          <t>Other reserve</t>
        </is>
      </c>
      <c r="B31" s="4" t="inlineStr">
        <is>
          <t xml:space="preserve"> </t>
        </is>
      </c>
      <c r="C31" s="4" t="inlineStr">
        <is>
          <t xml:space="preserve"> </t>
        </is>
      </c>
      <c r="D31" s="4" t="inlineStr">
        <is>
          <t xml:space="preserve"> </t>
        </is>
      </c>
    </row>
    <row r="32">
      <c r="A32" s="4" t="inlineStr">
        <is>
          <t>Beginning balance</t>
        </is>
      </c>
      <c r="B32" s="5" t="n">
        <v>2617</v>
      </c>
      <c r="C32" s="5" t="n">
        <v>-716</v>
      </c>
      <c r="D32" s="5" t="n">
        <v>295</v>
      </c>
    </row>
    <row r="33">
      <c r="A33" s="4" t="inlineStr">
        <is>
          <t>Currency translation differences</t>
        </is>
      </c>
      <c r="B33" s="5" t="n">
        <v>-8007</v>
      </c>
      <c r="C33" s="5" t="n">
        <v>3333</v>
      </c>
      <c r="D33" s="5" t="n">
        <v>-1011</v>
      </c>
    </row>
    <row r="34">
      <c r="A34" s="4" t="inlineStr">
        <is>
          <t>Ending balance</t>
        </is>
      </c>
      <c r="B34" s="5" t="n">
        <v>-5390</v>
      </c>
      <c r="C34" s="5" t="n">
        <v>2617</v>
      </c>
      <c r="D34" s="5" t="n">
        <v>-716</v>
      </c>
    </row>
    <row r="35">
      <c r="A35" s="4" t="inlineStr">
        <is>
          <t>Re-measurement of defined benefit plans | Other reserve</t>
        </is>
      </c>
      <c r="B35" s="4" t="inlineStr">
        <is>
          <t xml:space="preserve"> </t>
        </is>
      </c>
      <c r="C35" s="4" t="inlineStr">
        <is>
          <t xml:space="preserve"> </t>
        </is>
      </c>
      <c r="D35" s="4" t="inlineStr">
        <is>
          <t xml:space="preserve"> </t>
        </is>
      </c>
    </row>
    <row r="36">
      <c r="A36" s="3" t="inlineStr">
        <is>
          <t>Other reserve</t>
        </is>
      </c>
      <c r="B36" s="4" t="inlineStr">
        <is>
          <t xml:space="preserve"> </t>
        </is>
      </c>
      <c r="C36" s="4" t="inlineStr">
        <is>
          <t xml:space="preserve"> </t>
        </is>
      </c>
      <c r="D36" s="4" t="inlineStr">
        <is>
          <t xml:space="preserve"> </t>
        </is>
      </c>
    </row>
    <row r="37">
      <c r="A37" s="4" t="inlineStr">
        <is>
          <t>Beginning balance</t>
        </is>
      </c>
      <c r="B37" s="5" t="n">
        <v>-86</v>
      </c>
      <c r="C37" s="5" t="n">
        <v>675</v>
      </c>
      <c r="D37" s="5" t="n">
        <v>-586</v>
      </c>
    </row>
    <row r="38">
      <c r="A38" s="4" t="inlineStr">
        <is>
          <t>Actuarial reserve relating to employee benefit</t>
        </is>
      </c>
      <c r="B38" s="5" t="n">
        <v>45</v>
      </c>
      <c r="C38" s="5" t="n">
        <v>-761</v>
      </c>
      <c r="D38" s="5" t="n">
        <v>1261</v>
      </c>
    </row>
    <row r="39">
      <c r="A39" s="4" t="inlineStr">
        <is>
          <t>Ending balance</t>
        </is>
      </c>
      <c r="B39" s="5" t="n">
        <v>-41</v>
      </c>
      <c r="C39" s="5" t="n">
        <v>-86</v>
      </c>
      <c r="D39" s="5" t="n">
        <v>675</v>
      </c>
    </row>
    <row r="40">
      <c r="A40" s="4" t="inlineStr">
        <is>
          <t>Other reserves | Other reserve</t>
        </is>
      </c>
      <c r="B40" s="4" t="inlineStr">
        <is>
          <t xml:space="preserve"> </t>
        </is>
      </c>
      <c r="C40" s="4" t="inlineStr">
        <is>
          <t xml:space="preserve"> </t>
        </is>
      </c>
      <c r="D40" s="4" t="inlineStr">
        <is>
          <t xml:space="preserve"> </t>
        </is>
      </c>
    </row>
    <row r="41">
      <c r="A41" s="3" t="inlineStr">
        <is>
          <t>Other reserve</t>
        </is>
      </c>
      <c r="B41" s="4" t="inlineStr">
        <is>
          <t xml:space="preserve"> </t>
        </is>
      </c>
      <c r="C41" s="4" t="inlineStr">
        <is>
          <t xml:space="preserve"> </t>
        </is>
      </c>
      <c r="D41" s="4" t="inlineStr">
        <is>
          <t xml:space="preserve"> </t>
        </is>
      </c>
    </row>
    <row r="42">
      <c r="A42" s="4" t="inlineStr">
        <is>
          <t>Beginning balance</t>
        </is>
      </c>
      <c r="B42" s="5" t="n">
        <v>20263</v>
      </c>
      <c r="C42" s="5" t="n">
        <v>19501</v>
      </c>
      <c r="D42" s="5" t="n">
        <v>12466</v>
      </c>
    </row>
    <row r="43">
      <c r="A43" s="4" t="inlineStr">
        <is>
          <t>Employee share-based compensation</t>
        </is>
      </c>
      <c r="B43" s="5" t="n">
        <v>551</v>
      </c>
      <c r="C43" s="5" t="n">
        <v>2749</v>
      </c>
      <c r="D43" s="5" t="n">
        <v>7431</v>
      </c>
    </row>
    <row r="44">
      <c r="A44" s="4" t="inlineStr">
        <is>
          <t>Changes in ownership interest in a subsidiary without change of control</t>
        </is>
      </c>
      <c r="B44" s="4" t="inlineStr">
        <is>
          <t xml:space="preserve"> </t>
        </is>
      </c>
      <c r="C44" s="5" t="n">
        <v>-1987</v>
      </c>
      <c r="D44" s="5" t="n">
        <v>-396</v>
      </c>
    </row>
    <row r="45">
      <c r="A45" s="4" t="inlineStr">
        <is>
          <t>Others</t>
        </is>
      </c>
      <c r="B45" s="5" t="n">
        <v>-1081</v>
      </c>
      <c r="C45" s="4" t="inlineStr">
        <is>
          <t xml:space="preserve"> </t>
        </is>
      </c>
      <c r="D45" s="4" t="inlineStr">
        <is>
          <t xml:space="preserve"> </t>
        </is>
      </c>
    </row>
    <row r="46">
      <c r="A46" s="4" t="inlineStr">
        <is>
          <t>Ending balance</t>
        </is>
      </c>
      <c r="B46" s="6" t="n">
        <v>19733</v>
      </c>
      <c r="C46" s="6" t="n">
        <v>20263</v>
      </c>
      <c r="D46" s="6" t="n">
        <v>19501</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reserve - Additional information (Details) € in Thousands</t>
        </is>
      </c>
      <c r="B1" s="2" t="inlineStr">
        <is>
          <t>12 Months Ended</t>
        </is>
      </c>
    </row>
    <row r="2">
      <c r="B2" s="2" t="inlineStr">
        <is>
          <t>Dec. 31, 2022 EUR (€)</t>
        </is>
      </c>
    </row>
    <row r="3">
      <c r="A3" s="3" t="inlineStr">
        <is>
          <t>Other reserve</t>
        </is>
      </c>
      <c r="B3" s="4" t="inlineStr">
        <is>
          <t xml:space="preserve"> </t>
        </is>
      </c>
    </row>
    <row r="4">
      <c r="A4" s="4" t="inlineStr">
        <is>
          <t>Reverse recapitalization</t>
        </is>
      </c>
      <c r="B4" s="6" t="n">
        <v>601330</v>
      </c>
    </row>
    <row r="5">
      <c r="A5" s="4" t="inlineStr">
        <is>
          <t>Transaction costs</t>
        </is>
      </c>
      <c r="B5" s="5" t="n">
        <v>1570</v>
      </c>
    </row>
    <row r="6">
      <c r="A6" s="4" t="inlineStr">
        <is>
          <t>Other reserve</t>
        </is>
      </c>
      <c r="B6" s="4" t="inlineStr">
        <is>
          <t xml:space="preserve"> </t>
        </is>
      </c>
    </row>
    <row r="7">
      <c r="A7" s="3" t="inlineStr">
        <is>
          <t>Other reserve</t>
        </is>
      </c>
      <c r="B7" s="4" t="inlineStr">
        <is>
          <t xml:space="preserve"> </t>
        </is>
      </c>
    </row>
    <row r="8">
      <c r="A8" s="4" t="inlineStr">
        <is>
          <t>Issuance of ordinary shares upon Reverse Recapitalization, net of issuance costs</t>
        </is>
      </c>
      <c r="B8" s="6" t="n">
        <v>59976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n-controlling interests - Summary of non-controlling interests (Details) € in Thousands, ¥ in Thousands, $ in Thousands, $ in Thousands</t>
        </is>
      </c>
      <c r="B1" s="2" t="inlineStr">
        <is>
          <t>12 Months Ended</t>
        </is>
      </c>
    </row>
    <row r="2">
      <c r="B2" s="2" t="inlineStr">
        <is>
          <t>Dec. 31, 2024 EUR (€)</t>
        </is>
      </c>
      <c r="C2" s="2" t="inlineStr">
        <is>
          <t>Dec. 31, 2024 USD ($)</t>
        </is>
      </c>
      <c r="D2" s="2" t="inlineStr">
        <is>
          <t>Dec. 31, 2024 HKD ($)</t>
        </is>
      </c>
      <c r="E2" s="2" t="inlineStr">
        <is>
          <t>Dec. 31, 2024 CNY (¥)</t>
        </is>
      </c>
      <c r="F2" s="2" t="inlineStr">
        <is>
          <t>Dec. 31, 2023 EUR (€)</t>
        </is>
      </c>
      <c r="G2" s="2" t="inlineStr">
        <is>
          <t>Dec. 31, 2022 EUR (€)</t>
        </is>
      </c>
      <c r="H2" s="2" t="inlineStr">
        <is>
          <t>Dec. 31, 2024 USD ($)</t>
        </is>
      </c>
      <c r="I2" s="2" t="inlineStr">
        <is>
          <t>Dec. 31, 2024 HKD ($)</t>
        </is>
      </c>
      <c r="J2" s="2" t="inlineStr">
        <is>
          <t>Dec. 31, 2024 CNY (¥)</t>
        </is>
      </c>
      <c r="K2" s="2" t="inlineStr">
        <is>
          <t>Dec. 31, 2021 EUR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6" t="n">
        <v>614086</v>
      </c>
      <c r="C4" s="4" t="inlineStr">
        <is>
          <t xml:space="preserve"> </t>
        </is>
      </c>
      <c r="D4" s="4" t="inlineStr">
        <is>
          <t xml:space="preserve"> </t>
        </is>
      </c>
      <c r="E4" s="4" t="inlineStr">
        <is>
          <t xml:space="preserve"> </t>
        </is>
      </c>
      <c r="F4" s="6" t="n">
        <v>68793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equity/(deficits)</t>
        </is>
      </c>
      <c r="B5" s="5" t="n">
        <v>-32911</v>
      </c>
      <c r="C5" s="4" t="inlineStr">
        <is>
          <t xml:space="preserve"> </t>
        </is>
      </c>
      <c r="D5" s="4" t="inlineStr">
        <is>
          <t xml:space="preserve"> </t>
        </is>
      </c>
      <c r="E5" s="4" t="inlineStr">
        <is>
          <t xml:space="preserve"> </t>
        </is>
      </c>
      <c r="F5" s="5" t="n">
        <v>165628</v>
      </c>
      <c r="G5" s="6" t="n">
        <v>300806</v>
      </c>
      <c r="H5" s="4" t="inlineStr">
        <is>
          <t xml:space="preserve"> </t>
        </is>
      </c>
      <c r="I5" s="4" t="inlineStr">
        <is>
          <t xml:space="preserve"> </t>
        </is>
      </c>
      <c r="J5" s="4" t="inlineStr">
        <is>
          <t xml:space="preserve"> </t>
        </is>
      </c>
      <c r="K5" s="6" t="n">
        <v>290826</v>
      </c>
    </row>
    <row r="6">
      <c r="A6" s="4" t="inlineStr">
        <is>
          <t>Revenues</t>
        </is>
      </c>
      <c r="B6" s="5" t="n">
        <v>328610</v>
      </c>
      <c r="C6" s="4" t="inlineStr">
        <is>
          <t xml:space="preserve"> </t>
        </is>
      </c>
      <c r="D6" s="4" t="inlineStr">
        <is>
          <t xml:space="preserve"> </t>
        </is>
      </c>
      <c r="E6" s="4" t="inlineStr">
        <is>
          <t xml:space="preserve"> </t>
        </is>
      </c>
      <c r="F6" s="5" t="n">
        <v>426178</v>
      </c>
      <c r="G6" s="5" t="n">
        <v>422312</v>
      </c>
      <c r="H6" s="4" t="inlineStr">
        <is>
          <t xml:space="preserve"> </t>
        </is>
      </c>
      <c r="I6" s="4" t="inlineStr">
        <is>
          <t xml:space="preserve"> </t>
        </is>
      </c>
      <c r="J6" s="4" t="inlineStr">
        <is>
          <t xml:space="preserve"> </t>
        </is>
      </c>
      <c r="K6" s="4" t="inlineStr">
        <is>
          <t xml:space="preserve"> </t>
        </is>
      </c>
    </row>
    <row r="7">
      <c r="A7" s="4" t="inlineStr">
        <is>
          <t>Net loss</t>
        </is>
      </c>
      <c r="B7" s="6" t="n">
        <v>-189295</v>
      </c>
      <c r="C7" s="4" t="inlineStr">
        <is>
          <t xml:space="preserve"> </t>
        </is>
      </c>
      <c r="D7" s="4" t="inlineStr">
        <is>
          <t xml:space="preserve"> </t>
        </is>
      </c>
      <c r="E7" s="4" t="inlineStr">
        <is>
          <t xml:space="preserve"> </t>
        </is>
      </c>
      <c r="F7" s="6" t="n">
        <v>-146253</v>
      </c>
      <c r="G7" s="6" t="n">
        <v>-239751</v>
      </c>
      <c r="H7" s="4" t="inlineStr">
        <is>
          <t xml:space="preserve"> </t>
        </is>
      </c>
      <c r="I7" s="4" t="inlineStr">
        <is>
          <t xml:space="preserve"> </t>
        </is>
      </c>
      <c r="J7" s="4" t="inlineStr">
        <is>
          <t xml:space="preserve"> </t>
        </is>
      </c>
      <c r="K7" s="4" t="inlineStr">
        <is>
          <t xml:space="preserve"> </t>
        </is>
      </c>
    </row>
    <row r="8">
      <c r="A8" s="4" t="inlineStr">
        <is>
          <t>Arpge 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up's percentage interest</t>
        </is>
      </c>
      <c r="B10" s="13" t="n">
        <v>0.9527</v>
      </c>
      <c r="C10" s="13" t="n">
        <v>0.9527</v>
      </c>
      <c r="D10" s="13" t="n">
        <v>0.9527</v>
      </c>
      <c r="E10" s="13" t="n">
        <v>0.9527</v>
      </c>
      <c r="F10" s="13" t="n">
        <v>0.952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ntrolling interest percentage</t>
        </is>
      </c>
      <c r="B11" s="10" t="n">
        <v>0.05</v>
      </c>
      <c r="C11" s="10" t="n">
        <v>0.05</v>
      </c>
      <c r="D11" s="10" t="n">
        <v>0.05</v>
      </c>
      <c r="E11" s="10"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ctional currency</t>
        </is>
      </c>
      <c r="B12" s="4" t="inlineStr">
        <is>
          <t>Euro</t>
        </is>
      </c>
      <c r="C12" s="4" t="inlineStr">
        <is>
          <t>Euro</t>
        </is>
      </c>
      <c r="D12" s="4" t="inlineStr">
        <is>
          <t>Euro</t>
        </is>
      </c>
      <c r="E12" s="4" t="inlineStr">
        <is>
          <t>Euro</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t>
        </is>
      </c>
      <c r="B13" s="6" t="n">
        <v>2265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quity/(deficits)</t>
        </is>
      </c>
      <c r="B14" s="5" t="n">
        <v>204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5" t="n">
        <v>827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57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lford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up's percentage interest</t>
        </is>
      </c>
      <c r="B19" s="13" t="n">
        <v>0.6102</v>
      </c>
      <c r="C19" s="13" t="n">
        <v>0.6102</v>
      </c>
      <c r="D19" s="13" t="n">
        <v>0.6102</v>
      </c>
      <c r="E19" s="13" t="n">
        <v>0.6102</v>
      </c>
      <c r="F19" s="13" t="n">
        <v>0.610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ontrolling interest percentage</t>
        </is>
      </c>
      <c r="B20" s="10" t="n">
        <v>0.39</v>
      </c>
      <c r="C20" s="10" t="n">
        <v>0.39</v>
      </c>
      <c r="D20" s="10" t="n">
        <v>0.39</v>
      </c>
      <c r="E20" s="10" t="n">
        <v>0.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unctional currency</t>
        </is>
      </c>
      <c r="B21" s="4" t="inlineStr">
        <is>
          <t>Euro</t>
        </is>
      </c>
      <c r="C21" s="4" t="inlineStr">
        <is>
          <t>Euro</t>
        </is>
      </c>
      <c r="D21" s="4" t="inlineStr">
        <is>
          <t>Euro</t>
        </is>
      </c>
      <c r="E21" s="4" t="inlineStr">
        <is>
          <t>Euro</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ssets</t>
        </is>
      </c>
      <c r="B22" s="6" t="n">
        <v>1359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equity/(deficits)</t>
        </is>
      </c>
      <c r="B23" s="5" t="n">
        <v>-594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s</t>
        </is>
      </c>
      <c r="B24" s="5" t="n">
        <v>878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6" t="n">
        <v>-510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 John Knits International, Incorpor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up's percentage interest</t>
        </is>
      </c>
      <c r="B28" s="13" t="n">
        <v>0.9695</v>
      </c>
      <c r="C28" s="13" t="n">
        <v>0.9695</v>
      </c>
      <c r="D28" s="13" t="n">
        <v>0.9695</v>
      </c>
      <c r="E28" s="13" t="n">
        <v>0.9695</v>
      </c>
      <c r="F28" s="13" t="n">
        <v>0.969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controlling interest percentage</t>
        </is>
      </c>
      <c r="B29" s="10" t="n">
        <v>0.03</v>
      </c>
      <c r="C29" s="10" t="n">
        <v>0.03</v>
      </c>
      <c r="D29" s="10" t="n">
        <v>0.03</v>
      </c>
      <c r="E29" s="10" t="n">
        <v>0.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nctional currency</t>
        </is>
      </c>
      <c r="B30" s="4" t="inlineStr">
        <is>
          <t>USD</t>
        </is>
      </c>
      <c r="C30" s="4" t="inlineStr">
        <is>
          <t>USD</t>
        </is>
      </c>
      <c r="D30" s="4" t="inlineStr">
        <is>
          <t>USD</t>
        </is>
      </c>
      <c r="E30" s="4" t="inlineStr">
        <is>
          <t>USD</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10571</v>
      </c>
      <c r="I31" s="4" t="inlineStr">
        <is>
          <t xml:space="preserve"> </t>
        </is>
      </c>
      <c r="J31" s="4" t="inlineStr">
        <is>
          <t xml:space="preserve"> </t>
        </is>
      </c>
      <c r="K31" s="4" t="inlineStr">
        <is>
          <t xml:space="preserve"> </t>
        </is>
      </c>
    </row>
    <row r="32">
      <c r="A32" s="4" t="inlineStr">
        <is>
          <t>Total equity/(defici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65822</v>
      </c>
      <c r="I32" s="4" t="inlineStr">
        <is>
          <t xml:space="preserve"> </t>
        </is>
      </c>
      <c r="J32" s="4" t="inlineStr">
        <is>
          <t xml:space="preserve"> </t>
        </is>
      </c>
      <c r="K32" s="4" t="inlineStr">
        <is>
          <t xml:space="preserve"> </t>
        </is>
      </c>
    </row>
    <row r="33">
      <c r="A33" s="4" t="inlineStr">
        <is>
          <t>Revenues | $</t>
        </is>
      </c>
      <c r="B33" s="4" t="inlineStr">
        <is>
          <t xml:space="preserve"> </t>
        </is>
      </c>
      <c r="C33" s="11" t="n">
        <v>792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 $</t>
        </is>
      </c>
      <c r="B34" s="4" t="inlineStr">
        <is>
          <t xml:space="preserve"> </t>
        </is>
      </c>
      <c r="C34" s="11" t="n">
        <v>-274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 John China Holdings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up's percentage interest</t>
        </is>
      </c>
      <c r="B37" s="13" t="n">
        <v>0.7756</v>
      </c>
      <c r="C37" s="13" t="n">
        <v>0.7756</v>
      </c>
      <c r="D37" s="13" t="n">
        <v>0.7756</v>
      </c>
      <c r="E37" s="13" t="n">
        <v>0.7756</v>
      </c>
      <c r="F37" s="13" t="n">
        <v>0.775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ontrolling interest percentage</t>
        </is>
      </c>
      <c r="B38" s="10" t="n">
        <v>0.22</v>
      </c>
      <c r="C38" s="10" t="n">
        <v>0.22</v>
      </c>
      <c r="D38" s="10" t="n">
        <v>0.22</v>
      </c>
      <c r="E38" s="10" t="n">
        <v>0.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unctional currency</t>
        </is>
      </c>
      <c r="B39" s="4" t="inlineStr">
        <is>
          <t>HKD</t>
        </is>
      </c>
      <c r="C39" s="4" t="inlineStr">
        <is>
          <t>HKD</t>
        </is>
      </c>
      <c r="D39" s="4" t="inlineStr">
        <is>
          <t>HKD</t>
        </is>
      </c>
      <c r="E39" s="4" t="inlineStr">
        <is>
          <t>HKD</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asse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1412</v>
      </c>
      <c r="J40" s="4" t="inlineStr">
        <is>
          <t xml:space="preserve"> </t>
        </is>
      </c>
      <c r="K40" s="4" t="inlineStr">
        <is>
          <t xml:space="preserve"> </t>
        </is>
      </c>
    </row>
    <row r="41">
      <c r="A41" s="4" t="inlineStr">
        <is>
          <t>Total equity/(defici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9777</v>
      </c>
      <c r="J41" s="4" t="inlineStr">
        <is>
          <t xml:space="preserve"> </t>
        </is>
      </c>
      <c r="K41" s="4" t="inlineStr">
        <is>
          <t xml:space="preserve"> </t>
        </is>
      </c>
    </row>
    <row r="42">
      <c r="A42" s="4" t="inlineStr">
        <is>
          <t>Revenues | $</t>
        </is>
      </c>
      <c r="B42" s="4" t="inlineStr">
        <is>
          <t xml:space="preserve"> </t>
        </is>
      </c>
      <c r="C42" s="4" t="inlineStr">
        <is>
          <t xml:space="preserve"> </t>
        </is>
      </c>
      <c r="D42" s="11" t="n">
        <v>288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 | $</t>
        </is>
      </c>
      <c r="B43" s="4" t="inlineStr">
        <is>
          <t xml:space="preserve"> </t>
        </is>
      </c>
      <c r="C43" s="4" t="inlineStr">
        <is>
          <t xml:space="preserve"> </t>
        </is>
      </c>
      <c r="D43" s="11" t="n">
        <v>-116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gio Rossi S.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s percentage interest</t>
        </is>
      </c>
      <c r="B46" s="13" t="n">
        <v>0.9909</v>
      </c>
      <c r="C46" s="13" t="n">
        <v>0.9909</v>
      </c>
      <c r="D46" s="13" t="n">
        <v>0.9909</v>
      </c>
      <c r="E46" s="13" t="n">
        <v>0.9909</v>
      </c>
      <c r="F46" s="13" t="n">
        <v>0.990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controlling interest percentage</t>
        </is>
      </c>
      <c r="B47" s="10" t="n">
        <v>0.01</v>
      </c>
      <c r="C47" s="10" t="n">
        <v>0.01</v>
      </c>
      <c r="D47" s="10" t="n">
        <v>0.01</v>
      </c>
      <c r="E47" s="10"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unctional currency</t>
        </is>
      </c>
      <c r="B48" s="4" t="inlineStr">
        <is>
          <t>Euro</t>
        </is>
      </c>
      <c r="C48" s="4" t="inlineStr">
        <is>
          <t>Euro</t>
        </is>
      </c>
      <c r="D48" s="4" t="inlineStr">
        <is>
          <t>Euro</t>
        </is>
      </c>
      <c r="E48" s="4" t="inlineStr">
        <is>
          <t>Euro</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assets</t>
        </is>
      </c>
      <c r="B49" s="6" t="n">
        <v>629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equity/(deficits)</t>
        </is>
      </c>
      <c r="B50" s="5" t="n">
        <v>126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s</t>
        </is>
      </c>
      <c r="B51" s="5" t="n">
        <v>419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t>
        </is>
      </c>
      <c r="B52" s="6" t="n">
        <v>-187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sun Fashion Brands Management Co.,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up's percentage interest</t>
        </is>
      </c>
      <c r="B55" s="10" t="n">
        <v>0.8</v>
      </c>
      <c r="C55" s="10" t="n">
        <v>0.8</v>
      </c>
      <c r="D55" s="10" t="n">
        <v>0.8</v>
      </c>
      <c r="E55" s="10" t="n">
        <v>0.8</v>
      </c>
      <c r="F55" s="10" t="n">
        <v>0.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n-controlling interest percentage</t>
        </is>
      </c>
      <c r="B56" s="10" t="n">
        <v>0.2</v>
      </c>
      <c r="C56" s="10" t="n">
        <v>0.2</v>
      </c>
      <c r="D56" s="10" t="n">
        <v>0.2</v>
      </c>
      <c r="E56" s="10" t="n">
        <v>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unctional currency</t>
        </is>
      </c>
      <c r="B57" s="4" t="inlineStr">
        <is>
          <t>CNY</t>
        </is>
      </c>
      <c r="C57" s="4" t="inlineStr">
        <is>
          <t>CNY</t>
        </is>
      </c>
      <c r="D57" s="4" t="inlineStr">
        <is>
          <t>CNY</t>
        </is>
      </c>
      <c r="E57" s="4" t="inlineStr">
        <is>
          <t>CNY</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asse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9059</v>
      </c>
      <c r="K58" s="4" t="inlineStr">
        <is>
          <t xml:space="preserve"> </t>
        </is>
      </c>
    </row>
    <row r="59">
      <c r="A59" s="4" t="inlineStr">
        <is>
          <t>Total equity/(defici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4040</v>
      </c>
      <c r="K59" s="4" t="inlineStr">
        <is>
          <t xml:space="preserve"> </t>
        </is>
      </c>
    </row>
    <row r="60">
      <c r="A60" s="4" t="inlineStr">
        <is>
          <t>Revenues | ¥</t>
        </is>
      </c>
      <c r="B60" s="4" t="inlineStr">
        <is>
          <t xml:space="preserve"> </t>
        </is>
      </c>
      <c r="C60" s="4" t="inlineStr">
        <is>
          <t xml:space="preserve"> </t>
        </is>
      </c>
      <c r="D60" s="4" t="inlineStr">
        <is>
          <t xml:space="preserve"> </t>
        </is>
      </c>
      <c r="E60" s="12" t="n">
        <v>3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 | ¥</t>
        </is>
      </c>
      <c r="B61" s="4" t="inlineStr">
        <is>
          <t xml:space="preserve"> </t>
        </is>
      </c>
      <c r="C61" s="4" t="inlineStr">
        <is>
          <t xml:space="preserve"> </t>
        </is>
      </c>
      <c r="D61" s="4" t="inlineStr">
        <is>
          <t xml:space="preserve"> </t>
        </is>
      </c>
      <c r="E61" s="12" t="n">
        <v>-128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B1:G1"/>
    <mergeCell ref="H1:J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 Summary of number of shares granted and weighted average exercise prices (Details) - SEBIRs/RSU shares in Thousands</t>
        </is>
      </c>
      <c r="B1" s="2" t="inlineStr">
        <is>
          <t>12 Months Ended</t>
        </is>
      </c>
    </row>
    <row r="2">
      <c r="B2" s="2" t="inlineStr">
        <is>
          <t>Dec. 31, 2024 shares € / shares</t>
        </is>
      </c>
      <c r="C2" s="2" t="inlineStr">
        <is>
          <t>Dec. 31, 2023 shares € / shares</t>
        </is>
      </c>
    </row>
    <row r="3">
      <c r="A3" s="3" t="inlineStr">
        <is>
          <t>Share-based payment</t>
        </is>
      </c>
      <c r="B3" s="4" t="inlineStr">
        <is>
          <t xml:space="preserve"> </t>
        </is>
      </c>
      <c r="C3" s="4" t="inlineStr">
        <is>
          <t xml:space="preserve"> </t>
        </is>
      </c>
    </row>
    <row r="4">
      <c r="A4" s="4" t="inlineStr">
        <is>
          <t>Beginning balance | € / shares</t>
        </is>
      </c>
      <c r="B4" s="14" t="n">
        <v>5.3</v>
      </c>
      <c r="C4" s="7" t="n">
        <v>5.45</v>
      </c>
    </row>
    <row r="5">
      <c r="A5" s="4" t="inlineStr">
        <is>
          <t>Granted | € / shares</t>
        </is>
      </c>
      <c r="B5" s="4" t="inlineStr">
        <is>
          <t xml:space="preserve"> </t>
        </is>
      </c>
      <c r="C5" s="5" t="n">
        <v>0</v>
      </c>
    </row>
    <row r="6">
      <c r="A6" s="4" t="inlineStr">
        <is>
          <t>Canceled and forfeited | € / shares</t>
        </is>
      </c>
      <c r="B6" s="23" t="n">
        <v>7.7</v>
      </c>
      <c r="C6" s="19" t="n">
        <v>5.55</v>
      </c>
    </row>
    <row r="7">
      <c r="A7" s="4" t="inlineStr">
        <is>
          <t>Ending balance | € / shares</t>
        </is>
      </c>
      <c r="B7" s="7" t="n">
        <v>5.17</v>
      </c>
      <c r="C7" s="14" t="n">
        <v>5.3</v>
      </c>
    </row>
    <row r="8">
      <c r="A8" s="4" t="inlineStr">
        <is>
          <t>Beginning balance | shares</t>
        </is>
      </c>
      <c r="B8" s="5" t="n">
        <v>4579</v>
      </c>
      <c r="C8" s="5" t="n">
        <v>8008</v>
      </c>
    </row>
    <row r="9">
      <c r="A9" s="4" t="inlineStr">
        <is>
          <t>Granted | shares</t>
        </is>
      </c>
      <c r="B9" s="4" t="inlineStr">
        <is>
          <t xml:space="preserve"> </t>
        </is>
      </c>
      <c r="C9" s="5" t="n">
        <v>60</v>
      </c>
    </row>
    <row r="10">
      <c r="A10" s="4" t="inlineStr">
        <is>
          <t>Canceled and forfeited | shares</t>
        </is>
      </c>
      <c r="B10" s="5" t="n">
        <v>-232</v>
      </c>
      <c r="C10" s="5" t="n">
        <v>-3489</v>
      </c>
    </row>
    <row r="11">
      <c r="A11" s="4" t="inlineStr">
        <is>
          <t>Ending balance | shares</t>
        </is>
      </c>
      <c r="B11" s="5" t="n">
        <v>4347</v>
      </c>
      <c r="C11" s="5" t="n">
        <v>4579</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 - Summary of RSUs and SEBIRs outstanding and exercise prices (Details) - SEBIRs/RSU shares in Thousands</t>
        </is>
      </c>
      <c r="B1" s="2" t="inlineStr">
        <is>
          <t>12 Months Ended</t>
        </is>
      </c>
    </row>
    <row r="2">
      <c r="B2" s="2" t="inlineStr">
        <is>
          <t>Dec. 31, 2024 shares € / shares</t>
        </is>
      </c>
      <c r="C2" s="2" t="inlineStr">
        <is>
          <t>Dec. 31, 2023 shares</t>
        </is>
      </c>
      <c r="D2" s="2" t="inlineStr">
        <is>
          <t>Dec. 31, 2022 shares</t>
        </is>
      </c>
    </row>
    <row r="3">
      <c r="A3" s="3" t="inlineStr">
        <is>
          <t>Share-based payment</t>
        </is>
      </c>
      <c r="B3" s="4" t="inlineStr">
        <is>
          <t xml:space="preserve"> </t>
        </is>
      </c>
      <c r="C3" s="4" t="inlineStr">
        <is>
          <t xml:space="preserve"> </t>
        </is>
      </c>
      <c r="D3" s="4" t="inlineStr">
        <is>
          <t xml:space="preserve"> </t>
        </is>
      </c>
    </row>
    <row r="4">
      <c r="A4" s="4" t="inlineStr">
        <is>
          <t>Number of other equity instruments outstanding in share-based payment arrangement</t>
        </is>
      </c>
      <c r="B4" s="5" t="n">
        <v>4347</v>
      </c>
      <c r="C4" s="5" t="n">
        <v>4579</v>
      </c>
      <c r="D4" s="5" t="n">
        <v>8008</v>
      </c>
    </row>
    <row r="5">
      <c r="A5" s="4" t="inlineStr">
        <is>
          <t>September 22, 2029</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Exercise price, share options granted | € / shares</t>
        </is>
      </c>
      <c r="B7" s="7" t="n">
        <v>3.77</v>
      </c>
      <c r="C7" s="4" t="inlineStr">
        <is>
          <t xml:space="preserve"> </t>
        </is>
      </c>
      <c r="D7" s="4" t="inlineStr">
        <is>
          <t xml:space="preserve"> </t>
        </is>
      </c>
    </row>
    <row r="8">
      <c r="A8" s="4" t="inlineStr">
        <is>
          <t>Number of other equity instruments outstanding in share-based payment arrangement</t>
        </is>
      </c>
      <c r="B8" s="5" t="n">
        <v>2314</v>
      </c>
      <c r="C8" s="5" t="n">
        <v>2314</v>
      </c>
      <c r="D8" s="4" t="inlineStr">
        <is>
          <t xml:space="preserve"> </t>
        </is>
      </c>
    </row>
    <row r="9">
      <c r="A9" s="4" t="inlineStr">
        <is>
          <t>September 22, 2029</t>
        </is>
      </c>
      <c r="B9" s="4" t="inlineStr">
        <is>
          <t xml:space="preserve"> </t>
        </is>
      </c>
      <c r="C9" s="4" t="inlineStr">
        <is>
          <t xml:space="preserve"> </t>
        </is>
      </c>
      <c r="D9" s="4" t="inlineStr">
        <is>
          <t xml:space="preserve"> </t>
        </is>
      </c>
    </row>
    <row r="10">
      <c r="A10" s="3" t="inlineStr">
        <is>
          <t>Share-based payment</t>
        </is>
      </c>
      <c r="B10" s="4" t="inlineStr">
        <is>
          <t xml:space="preserve"> </t>
        </is>
      </c>
      <c r="C10" s="4" t="inlineStr">
        <is>
          <t xml:space="preserve"> </t>
        </is>
      </c>
      <c r="D10" s="4" t="inlineStr">
        <is>
          <t xml:space="preserve"> </t>
        </is>
      </c>
    </row>
    <row r="11">
      <c r="A11" s="4" t="inlineStr">
        <is>
          <t>Exercise price, share options granted | € / shares</t>
        </is>
      </c>
      <c r="B11" s="7" t="n">
        <v>3.77</v>
      </c>
      <c r="C11" s="4" t="inlineStr">
        <is>
          <t xml:space="preserve"> </t>
        </is>
      </c>
      <c r="D11" s="4" t="inlineStr">
        <is>
          <t xml:space="preserve"> </t>
        </is>
      </c>
    </row>
    <row r="12">
      <c r="A12" s="4" t="inlineStr">
        <is>
          <t>Number of other equity instruments outstanding in share-based payment arrangement</t>
        </is>
      </c>
      <c r="B12" s="5" t="n">
        <v>369</v>
      </c>
      <c r="C12" s="5" t="n">
        <v>369</v>
      </c>
      <c r="D12" s="4" t="inlineStr">
        <is>
          <t xml:space="preserve"> </t>
        </is>
      </c>
    </row>
    <row r="13">
      <c r="A13" s="4" t="inlineStr">
        <is>
          <t>September 22, 2031</t>
        </is>
      </c>
      <c r="B13" s="4" t="inlineStr">
        <is>
          <t xml:space="preserve"> </t>
        </is>
      </c>
      <c r="C13" s="4" t="inlineStr">
        <is>
          <t xml:space="preserve"> </t>
        </is>
      </c>
      <c r="D13" s="4" t="inlineStr">
        <is>
          <t xml:space="preserve"> </t>
        </is>
      </c>
    </row>
    <row r="14">
      <c r="A14" s="3" t="inlineStr">
        <is>
          <t>Share-based payment</t>
        </is>
      </c>
      <c r="B14" s="4" t="inlineStr">
        <is>
          <t xml:space="preserve"> </t>
        </is>
      </c>
      <c r="C14" s="4" t="inlineStr">
        <is>
          <t xml:space="preserve"> </t>
        </is>
      </c>
      <c r="D14" s="4" t="inlineStr">
        <is>
          <t xml:space="preserve"> </t>
        </is>
      </c>
    </row>
    <row r="15">
      <c r="A15" s="4" t="inlineStr">
        <is>
          <t>Exercise price, share options granted | € / shares</t>
        </is>
      </c>
      <c r="B15" s="14" t="n">
        <v>7.7</v>
      </c>
      <c r="C15" s="4" t="inlineStr">
        <is>
          <t xml:space="preserve"> </t>
        </is>
      </c>
      <c r="D15" s="4" t="inlineStr">
        <is>
          <t xml:space="preserve"> </t>
        </is>
      </c>
    </row>
    <row r="16">
      <c r="A16" s="4" t="inlineStr">
        <is>
          <t>Number of other equity instruments outstanding in share-based payment arrangement</t>
        </is>
      </c>
      <c r="B16" s="5" t="n">
        <v>1604</v>
      </c>
      <c r="C16" s="5" t="n">
        <v>1836</v>
      </c>
      <c r="D16" s="4" t="inlineStr">
        <is>
          <t xml:space="preserve"> </t>
        </is>
      </c>
    </row>
    <row r="17">
      <c r="A17" s="4" t="inlineStr">
        <is>
          <t>March 23, 2033</t>
        </is>
      </c>
      <c r="B17" s="4" t="inlineStr">
        <is>
          <t xml:space="preserve"> </t>
        </is>
      </c>
      <c r="C17" s="4" t="inlineStr">
        <is>
          <t xml:space="preserve"> </t>
        </is>
      </c>
      <c r="D17" s="4" t="inlineStr">
        <is>
          <t xml:space="preserve"> </t>
        </is>
      </c>
    </row>
    <row r="18">
      <c r="A18" s="3" t="inlineStr">
        <is>
          <t>Share-based payment</t>
        </is>
      </c>
      <c r="B18" s="4" t="inlineStr">
        <is>
          <t xml:space="preserve"> </t>
        </is>
      </c>
      <c r="C18" s="4" t="inlineStr">
        <is>
          <t xml:space="preserve"> </t>
        </is>
      </c>
      <c r="D18" s="4" t="inlineStr">
        <is>
          <t xml:space="preserve"> </t>
        </is>
      </c>
    </row>
    <row r="19">
      <c r="A19" s="4" t="inlineStr">
        <is>
          <t>Number of other equity instruments outstanding in share-based payment arrangement</t>
        </is>
      </c>
      <c r="B19" s="5" t="n">
        <v>60</v>
      </c>
      <c r="C19" s="5" t="n">
        <v>60</v>
      </c>
      <c r="D19"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80" customWidth="1" min="6" max="6"/>
    <col width="22" customWidth="1" min="7" max="7"/>
    <col width="22" customWidth="1" min="8" max="8"/>
    <col width="22" customWidth="1" min="9" max="9"/>
    <col width="32" customWidth="1" min="10" max="10"/>
    <col width="25" customWidth="1" min="11" max="11"/>
  </cols>
  <sheetData>
    <row r="1">
      <c r="A1" s="1" t="inlineStr">
        <is>
          <t>Share-based payment - Additional information (Details) € / shares in Units, $ / shares in Units, $ in Thousands</t>
        </is>
      </c>
      <c r="F1" s="2" t="inlineStr">
        <is>
          <t>1 Months Ended</t>
        </is>
      </c>
      <c r="G1" s="2" t="inlineStr">
        <is>
          <t>12 Months Ended</t>
        </is>
      </c>
    </row>
    <row r="2">
      <c r="B2" s="2" t="inlineStr">
        <is>
          <t>Apr. 30, 2023 USD ($)</t>
        </is>
      </c>
      <c r="C2" s="2" t="inlineStr">
        <is>
          <t>Dec. 14, 2022 EUR (€)</t>
        </is>
      </c>
      <c r="D2" s="2" t="inlineStr">
        <is>
          <t>Sep. 23, 2021 EUR (€) shares € / shares</t>
        </is>
      </c>
      <c r="E2" s="2" t="inlineStr">
        <is>
          <t>Sep. 23, 2020 EUR (€) shares € / shares</t>
        </is>
      </c>
      <c r="F2" s="2" t="inlineStr">
        <is>
          <t>Apr. 30, 2023 USD ($) shares</t>
        </is>
      </c>
      <c r="G2" s="2" t="inlineStr">
        <is>
          <t>Dec. 31, 2024 EUR (€)</t>
        </is>
      </c>
      <c r="H2" s="2" t="inlineStr">
        <is>
          <t>Dec. 31, 2023 EUR (€)</t>
        </is>
      </c>
      <c r="I2" s="2" t="inlineStr">
        <is>
          <t>Dec. 31, 2022 EUR (€)</t>
        </is>
      </c>
      <c r="J2" s="2" t="inlineStr">
        <is>
          <t>Dec. 31, 2021 € / shares shares</t>
        </is>
      </c>
      <c r="K2" s="2" t="inlineStr">
        <is>
          <t>Dec. 31, 2024 $ / shares</t>
        </is>
      </c>
    </row>
    <row r="3">
      <c r="A3" s="3" t="inlineStr">
        <is>
          <t>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21" t="n">
        <v>1e-06</v>
      </c>
    </row>
    <row r="5">
      <c r="A5" s="4" t="inlineStr">
        <is>
          <t>Share based compensation expenses recognized</t>
        </is>
      </c>
      <c r="B5" s="4" t="inlineStr">
        <is>
          <t xml:space="preserve"> </t>
        </is>
      </c>
      <c r="C5" s="6" t="n">
        <v>745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GHL ordina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ratio for the right to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28" t="n">
        <v>0.0026926</v>
      </c>
      <c r="K8" s="4" t="inlineStr">
        <is>
          <t xml:space="preserve"> </t>
        </is>
      </c>
    </row>
    <row r="9">
      <c r="A9" s="4" t="inlineStr">
        <is>
          <t>Brilliant fashion holdings limited | Class B non-voting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during the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2129493</v>
      </c>
      <c r="K11" s="4" t="inlineStr">
        <is>
          <t xml:space="preserve"> </t>
        </is>
      </c>
    </row>
    <row r="12">
      <c r="A12" s="4" t="inlineStr">
        <is>
          <t>Par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27" t="n">
        <v>0.0001</v>
      </c>
      <c r="K12" s="4" t="inlineStr">
        <is>
          <t xml:space="preserve"> </t>
        </is>
      </c>
    </row>
    <row r="13">
      <c r="A13" s="4" t="inlineStr">
        <is>
          <t>Restricted stock units (RS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by share based award description of maximum term equity instruments other than option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based compensation by share based award expiry date of instruments granted under share based arrangement</t>
        </is>
      </c>
      <c r="B16" s="4" t="inlineStr">
        <is>
          <t xml:space="preserve"> </t>
        </is>
      </c>
      <c r="C16" s="4" t="inlineStr">
        <is>
          <t xml:space="preserve"> </t>
        </is>
      </c>
      <c r="D16" s="4" t="inlineStr">
        <is>
          <t xml:space="preserve"> </t>
        </is>
      </c>
      <c r="E16" s="4" t="inlineStr">
        <is>
          <t>Sep. 22,  203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 by share based award maximum number of shares available for grant in a share based arrangement | shares</t>
        </is>
      </c>
      <c r="B17" s="4" t="inlineStr">
        <is>
          <t xml:space="preserve"> </t>
        </is>
      </c>
      <c r="C17" s="4" t="inlineStr">
        <is>
          <t xml:space="preserve"> </t>
        </is>
      </c>
      <c r="D17" s="4" t="inlineStr">
        <is>
          <t xml:space="preserve"> </t>
        </is>
      </c>
      <c r="E17" s="5" t="n">
        <v>321294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by share based award number of other equity instruments granted in a share based payment arrangement exercise price per share | € / shares</t>
        </is>
      </c>
      <c r="B18" s="4" t="inlineStr">
        <is>
          <t xml:space="preserve"> </t>
        </is>
      </c>
      <c r="C18" s="4" t="inlineStr">
        <is>
          <t xml:space="preserve"> </t>
        </is>
      </c>
      <c r="D18" s="7" t="n">
        <v>2.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by share based award vesting percentage of equity instruments granted</t>
        </is>
      </c>
      <c r="B19" s="4" t="inlineStr">
        <is>
          <t xml:space="preserve"> </t>
        </is>
      </c>
      <c r="C19" s="4" t="inlineStr">
        <is>
          <t xml:space="preserve"> </t>
        </is>
      </c>
      <c r="D19" s="10" t="n">
        <v>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by share based award expiration of term of equity instruments granted</t>
        </is>
      </c>
      <c r="B20" s="4" t="inlineStr">
        <is>
          <t xml:space="preserve"> </t>
        </is>
      </c>
      <c r="C20" s="4" t="inlineStr">
        <is>
          <t xml:space="preserve"> </t>
        </is>
      </c>
      <c r="D20" s="4" t="inlineStr">
        <is>
          <t>10 years</t>
        </is>
      </c>
      <c r="E20" s="4" t="inlineStr">
        <is>
          <t>9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based compensation by share based award number of other equity instruments granted in a share based payment arrangement | shares</t>
        </is>
      </c>
      <c r="B21" s="4" t="inlineStr">
        <is>
          <t xml:space="preserve"> </t>
        </is>
      </c>
      <c r="C21" s="4" t="inlineStr">
        <is>
          <t xml:space="preserve"> </t>
        </is>
      </c>
      <c r="D21" s="5" t="n">
        <v>12688696</v>
      </c>
      <c r="E21" s="5" t="n">
        <v>170514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ased compensation by share based award vesting period of equity instruments granted</t>
        </is>
      </c>
      <c r="B22" s="4" t="inlineStr">
        <is>
          <t xml:space="preserve"> </t>
        </is>
      </c>
      <c r="C22" s="4" t="inlineStr">
        <is>
          <t xml:space="preserve"> </t>
        </is>
      </c>
      <c r="D22" s="4" t="inlineStr">
        <is>
          <t>4 years</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RSU) | September, 2020 |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compensation expenses recognize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869000</v>
      </c>
      <c r="I25" s="6" t="n">
        <v>2571000</v>
      </c>
      <c r="J25" s="4" t="inlineStr">
        <is>
          <t xml:space="preserve"> </t>
        </is>
      </c>
      <c r="K25" s="4" t="inlineStr">
        <is>
          <t xml:space="preserve"> </t>
        </is>
      </c>
    </row>
    <row r="26">
      <c r="A26" s="4" t="inlineStr">
        <is>
          <t>Restricted stock units (RSU) | September, 2021 |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compensation expenses recognized</t>
        </is>
      </c>
      <c r="B28" s="4" t="inlineStr">
        <is>
          <t xml:space="preserve"> </t>
        </is>
      </c>
      <c r="C28" s="4" t="inlineStr">
        <is>
          <t xml:space="preserve"> </t>
        </is>
      </c>
      <c r="D28" s="4" t="inlineStr">
        <is>
          <t xml:space="preserve"> </t>
        </is>
      </c>
      <c r="E28" s="4" t="inlineStr">
        <is>
          <t xml:space="preserve"> </t>
        </is>
      </c>
      <c r="F28" s="4" t="inlineStr">
        <is>
          <t xml:space="preserve"> </t>
        </is>
      </c>
      <c r="G28" s="5" t="n">
        <v>406000</v>
      </c>
      <c r="H28" s="5" t="n">
        <v>1773000</v>
      </c>
      <c r="I28" s="6" t="n">
        <v>4860000</v>
      </c>
      <c r="J28" s="4" t="inlineStr">
        <is>
          <t xml:space="preserve"> </t>
        </is>
      </c>
      <c r="K28" s="4" t="inlineStr">
        <is>
          <t xml:space="preserve"> </t>
        </is>
      </c>
    </row>
    <row r="29">
      <c r="A29" s="4" t="inlineStr">
        <is>
          <t>Restricted stock units (RSU) | Binomial Option-Pricing Model | September,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share price of equity instruments other than options granted during the period | € / shares</t>
        </is>
      </c>
      <c r="B31" s="4" t="inlineStr">
        <is>
          <t xml:space="preserve"> </t>
        </is>
      </c>
      <c r="C31" s="4" t="inlineStr">
        <is>
          <t xml:space="preserve"> </t>
        </is>
      </c>
      <c r="D31" s="4" t="inlineStr">
        <is>
          <t xml:space="preserve"> </t>
        </is>
      </c>
      <c r="E31" s="7" t="n">
        <v>1.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risk-free interest rate</t>
        </is>
      </c>
      <c r="B32" s="4" t="inlineStr">
        <is>
          <t xml:space="preserve"> </t>
        </is>
      </c>
      <c r="C32" s="4" t="inlineStr">
        <is>
          <t xml:space="preserve"> </t>
        </is>
      </c>
      <c r="D32" s="4" t="inlineStr">
        <is>
          <t xml:space="preserve"> </t>
        </is>
      </c>
      <c r="E32" s="13" t="n">
        <v>0.00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dividend equity instruments other than options granted during the period</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volatility equity instruments other than options granted during the period</t>
        </is>
      </c>
      <c r="B34" s="4" t="inlineStr">
        <is>
          <t xml:space="preserve"> </t>
        </is>
      </c>
      <c r="C34" s="4" t="inlineStr">
        <is>
          <t xml:space="preserve"> </t>
        </is>
      </c>
      <c r="D34" s="4" t="inlineStr">
        <is>
          <t xml:space="preserve"> </t>
        </is>
      </c>
      <c r="E34" s="13" t="n">
        <v>0.326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5" t="n">
        <v>14652000</v>
      </c>
      <c r="H35" s="4" t="inlineStr">
        <is>
          <t xml:space="preserve"> </t>
        </is>
      </c>
      <c r="I35" s="4" t="inlineStr">
        <is>
          <t xml:space="preserve"> </t>
        </is>
      </c>
      <c r="J35" s="4" t="inlineStr">
        <is>
          <t xml:space="preserve"> </t>
        </is>
      </c>
      <c r="K35" s="4" t="inlineStr">
        <is>
          <t xml:space="preserve"> </t>
        </is>
      </c>
    </row>
    <row r="36">
      <c r="A36" s="4" t="inlineStr">
        <is>
          <t>Restricted stock units (RSU) | Binomial Option-Pricing Model | September,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share price of equity instruments other than options granted during the period | € / shares</t>
        </is>
      </c>
      <c r="B38" s="4" t="inlineStr">
        <is>
          <t xml:space="preserve"> </t>
        </is>
      </c>
      <c r="C38" s="4" t="inlineStr">
        <is>
          <t xml:space="preserve"> </t>
        </is>
      </c>
      <c r="D38" s="7" t="n">
        <v>2.2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sk free interest rate equity instruments other than options granted during the period</t>
        </is>
      </c>
      <c r="B39" s="4" t="inlineStr">
        <is>
          <t xml:space="preserve"> </t>
        </is>
      </c>
      <c r="C39" s="4" t="inlineStr">
        <is>
          <t xml:space="preserve"> </t>
        </is>
      </c>
      <c r="D39" s="13" t="n">
        <v>0.01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dividend equity instruments other than options granted during the period</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volatility equity instruments other than options granted during the period</t>
        </is>
      </c>
      <c r="B41" s="4" t="inlineStr">
        <is>
          <t xml:space="preserve"> </t>
        </is>
      </c>
      <c r="C41" s="4" t="inlineStr">
        <is>
          <t xml:space="preserve"> </t>
        </is>
      </c>
      <c r="D41" s="13" t="n">
        <v>0.325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5" t="n">
        <v>10492000</v>
      </c>
      <c r="H42" s="4" t="inlineStr">
        <is>
          <t xml:space="preserve"> </t>
        </is>
      </c>
      <c r="I42" s="4" t="inlineStr">
        <is>
          <t xml:space="preserve"> </t>
        </is>
      </c>
      <c r="J42" s="4" t="inlineStr">
        <is>
          <t xml:space="preserve"> </t>
        </is>
      </c>
      <c r="K42" s="4" t="inlineStr">
        <is>
          <t xml:space="preserve"> </t>
        </is>
      </c>
    </row>
    <row r="43">
      <c r="A43" s="4" t="inlineStr">
        <is>
          <t>Restricted stock units (RSU) | Immediate ve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based compensation by share based award vesting percentage of equity instruments granted</t>
        </is>
      </c>
      <c r="B45" s="4" t="inlineStr">
        <is>
          <t xml:space="preserve"> </t>
        </is>
      </c>
      <c r="C45" s="4" t="inlineStr">
        <is>
          <t xml:space="preserve"> </t>
        </is>
      </c>
      <c r="D45" s="4" t="inlineStr">
        <is>
          <t xml:space="preserve"> </t>
        </is>
      </c>
      <c r="E45" s="10"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RSU) | Eight senior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based compensation by share based award number of other equity instruments granted in a share based payment arrangement exercise price per share | € / shares</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units (RSU) | One senior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based compensation by share based award number of other equity instruments granted in a share based payment arrangement exercise price per share | € / shares</t>
        </is>
      </c>
      <c r="B51" s="4" t="inlineStr">
        <is>
          <t xml:space="preserve"> </t>
        </is>
      </c>
      <c r="C51" s="4" t="inlineStr">
        <is>
          <t xml:space="preserve"> </t>
        </is>
      </c>
      <c r="D51" s="4" t="inlineStr">
        <is>
          <t xml:space="preserve"> </t>
        </is>
      </c>
      <c r="E51" s="7" t="n">
        <v>2.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Economic Beneficial Interest Rights (SEBI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by share based award expiration of term of equity instruments granted</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by share based award number of other equity instruments granted in a share based payment arrangement | shares</t>
        </is>
      </c>
      <c r="B55" s="4" t="inlineStr">
        <is>
          <t xml:space="preserve"> </t>
        </is>
      </c>
      <c r="C55" s="4" t="inlineStr">
        <is>
          <t xml:space="preserve"> </t>
        </is>
      </c>
      <c r="D55" s="4" t="inlineStr">
        <is>
          <t xml:space="preserve"> </t>
        </is>
      </c>
      <c r="E55" s="4" t="inlineStr">
        <is>
          <t xml:space="preserve"> </t>
        </is>
      </c>
      <c r="F55" s="5" t="n">
        <v>6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based compensation by share based award vesting period of equity instruments granted</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scription of share-based compensation by share based award vesting period of equity instruments</t>
        </is>
      </c>
      <c r="B57" s="4" t="inlineStr">
        <is>
          <t xml:space="preserve"> </t>
        </is>
      </c>
      <c r="C57" s="4" t="inlineStr">
        <is>
          <t xml:space="preserve"> </t>
        </is>
      </c>
      <c r="D57" s="4" t="inlineStr">
        <is>
          <t xml:space="preserve"> </t>
        </is>
      </c>
      <c r="E57" s="4" t="inlineStr">
        <is>
          <t xml:space="preserve"> </t>
        </is>
      </c>
      <c r="F57" s="4" t="inlineStr">
        <is>
          <t>One-third of Awards shall vest at the end of the first twelve months after December 14, 2022; then half of the remaining portions (being one-third of Awards) shall vest each twelve months over next 24 month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 of restricted stock units | $</t>
        </is>
      </c>
      <c r="B58" s="11" t="n">
        <v>5470</v>
      </c>
      <c r="C58" s="4" t="inlineStr">
        <is>
          <t xml:space="preserve"> </t>
        </is>
      </c>
      <c r="D58" s="4" t="inlineStr">
        <is>
          <t xml:space="preserve"> </t>
        </is>
      </c>
      <c r="E58" s="4" t="inlineStr">
        <is>
          <t xml:space="preserve"> </t>
        </is>
      </c>
      <c r="F58" s="11" t="n">
        <v>547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Economic Beneficial Interest Rights (SEBIRs) | April,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5" t="n">
        <v>302000</v>
      </c>
      <c r="H61" s="4" t="inlineStr">
        <is>
          <t xml:space="preserve"> </t>
        </is>
      </c>
      <c r="I61" s="4" t="inlineStr">
        <is>
          <t xml:space="preserve"> </t>
        </is>
      </c>
      <c r="J61" s="4" t="inlineStr">
        <is>
          <t xml:space="preserve"> </t>
        </is>
      </c>
      <c r="K61" s="4" t="inlineStr">
        <is>
          <t xml:space="preserve"> </t>
        </is>
      </c>
    </row>
    <row r="62">
      <c r="A62" s="4" t="inlineStr">
        <is>
          <t>Share based compensation expenses recognized</t>
        </is>
      </c>
      <c r="B62" s="4" t="inlineStr">
        <is>
          <t xml:space="preserve"> </t>
        </is>
      </c>
      <c r="C62" s="4" t="inlineStr">
        <is>
          <t xml:space="preserve"> </t>
        </is>
      </c>
      <c r="D62" s="4" t="inlineStr">
        <is>
          <t xml:space="preserve"> </t>
        </is>
      </c>
      <c r="E62" s="4" t="inlineStr">
        <is>
          <t xml:space="preserve"> </t>
        </is>
      </c>
      <c r="F62" s="4" t="inlineStr">
        <is>
          <t xml:space="preserve"> </t>
        </is>
      </c>
      <c r="G62" s="6" t="n">
        <v>147000</v>
      </c>
      <c r="H62" s="6" t="n">
        <v>107000</v>
      </c>
      <c r="I62" s="4" t="inlineStr">
        <is>
          <t xml:space="preserve"> </t>
        </is>
      </c>
      <c r="J62" s="4" t="inlineStr">
        <is>
          <t xml:space="preserve"> </t>
        </is>
      </c>
      <c r="K62" s="4" t="inlineStr">
        <is>
          <t xml:space="preserve"> </t>
        </is>
      </c>
    </row>
  </sheetData>
  <mergeCells count="2">
    <mergeCell ref="G1:J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8. Revenue The Group generates revenue primarily from the sale of its products (net of returns and discounts), and from fees for royalties and licenses received from third parties. Breakdown of revenue by sales channel: ​ ​ ​ ​ ​ ​ ​ ​ ​ For the years ended December 31, (Euro thousands) 2024 2023 2022 Direct To Consumer (DTC) 200,815 247,013 247,460 Wholesale 115,545 161,516 164,359 Other (1) 12,250 17,649 10,493 Total revenue by sales channel 328,610 426,178 422,312 (1) Other revenues mainly include royalties and certain sales of old season products. ​ Breakdown of revenue by geographic area: ​ ​ ​ ​ ​ ​ ​ ​ ​ For the years ended December 31, (Euro thousands) 2024 2023 2022 EMEA 145,207 201,871 205,715 North America 128,448 147,310 145,519 Greater China 33,979 53,188 48,876 Other Asia 20,976 23,809 22,202 Total revenue by geographic area 328,610 426,178 422,31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formation about key management personnel (Details) - EUR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478</v>
      </c>
      <c r="C4" s="6" t="n">
        <v>2694</v>
      </c>
      <c r="D4" s="6" t="n">
        <v>3320</v>
      </c>
    </row>
    <row r="5">
      <c r="A5" s="4" t="inlineStr">
        <is>
          <t>Employee share-based compensation</t>
        </is>
      </c>
      <c r="B5" s="5" t="n">
        <v>1394</v>
      </c>
      <c r="C5" s="5" t="n">
        <v>1486</v>
      </c>
      <c r="D5" s="5" t="n">
        <v>4680</v>
      </c>
    </row>
    <row r="6">
      <c r="A6" s="4" t="inlineStr">
        <is>
          <t>Total</t>
        </is>
      </c>
      <c r="B6" s="6" t="n">
        <v>1872</v>
      </c>
      <c r="C6" s="6" t="n">
        <v>4180</v>
      </c>
      <c r="D6" s="6" t="n">
        <v>8000</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EUR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Proceeds of shareholder loan</t>
        </is>
      </c>
      <c r="B4" s="6" t="n">
        <v>124924</v>
      </c>
      <c r="C4" s="6" t="n">
        <v>82205</v>
      </c>
      <c r="D4" s="6" t="n">
        <v>99513</v>
      </c>
    </row>
    <row r="5">
      <c r="A5" s="4" t="inlineStr">
        <is>
          <t>Repayments of shareholder loan</t>
        </is>
      </c>
      <c r="B5" s="5" t="n">
        <v>8127</v>
      </c>
      <c r="C5" s="5" t="n">
        <v>11055</v>
      </c>
      <c r="D5" s="5" t="n">
        <v>108286</v>
      </c>
    </row>
    <row r="6">
      <c r="A6" s="4" t="inlineStr">
        <is>
          <t>Interest expenses</t>
        </is>
      </c>
      <c r="B6" s="5" t="n">
        <v>17418</v>
      </c>
      <c r="C6" s="5" t="n">
        <v>9456</v>
      </c>
      <c r="D6" s="5" t="n">
        <v>9808</v>
      </c>
    </row>
    <row r="7">
      <c r="A7" s="4" t="inlineStr">
        <is>
          <t>Royalty</t>
        </is>
      </c>
      <c r="B7" s="5" t="n">
        <v>5599</v>
      </c>
      <c r="C7" s="5" t="n">
        <v>5448</v>
      </c>
      <c r="D7" s="5" t="n">
        <v>1673</v>
      </c>
    </row>
    <row r="8">
      <c r="A8" s="4" t="inlineStr">
        <is>
          <t>Other service expenses</t>
        </is>
      </c>
      <c r="B8" s="5" t="n">
        <v>1331</v>
      </c>
      <c r="C8" s="5" t="n">
        <v>1902</v>
      </c>
      <c r="D8" s="5" t="n">
        <v>1760</v>
      </c>
    </row>
    <row r="9">
      <c r="A9" s="4" t="inlineStr">
        <is>
          <t>Received in advance</t>
        </is>
      </c>
      <c r="B9" s="5" t="n">
        <v>9671</v>
      </c>
      <c r="C9" s="5" t="n">
        <v>6111</v>
      </c>
      <c r="D9" s="4" t="inlineStr">
        <is>
          <t xml:space="preserve"> </t>
        </is>
      </c>
    </row>
    <row r="10">
      <c r="A10" s="4" t="inlineStr">
        <is>
          <t>Borrowings</t>
        </is>
      </c>
      <c r="B10" s="5" t="n">
        <v>165508</v>
      </c>
      <c r="C10" s="5" t="n">
        <v>48554</v>
      </c>
      <c r="D10" s="4" t="inlineStr">
        <is>
          <t xml:space="preserve"> </t>
        </is>
      </c>
    </row>
    <row r="11">
      <c r="A11" s="4" t="inlineStr">
        <is>
          <t>Other current liabilities</t>
        </is>
      </c>
      <c r="B11" s="5" t="n">
        <v>75378</v>
      </c>
      <c r="C11" s="5" t="n">
        <v>70435</v>
      </c>
      <c r="D11" s="4" t="inlineStr">
        <is>
          <t xml:space="preserve"> </t>
        </is>
      </c>
    </row>
    <row r="12">
      <c r="A12" s="4" t="inlineStr">
        <is>
          <t>Other non-current liabilities</t>
        </is>
      </c>
      <c r="B12" s="5" t="n">
        <v>7442</v>
      </c>
      <c r="C12" s="5" t="n">
        <v>6510</v>
      </c>
      <c r="D12" s="4" t="inlineStr">
        <is>
          <t xml:space="preserve"> </t>
        </is>
      </c>
    </row>
    <row r="13">
      <c r="A13" s="4" t="inlineStr">
        <is>
          <t>Fosun International Limite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Proceeds of shareholder loan</t>
        </is>
      </c>
      <c r="B15" s="5" t="n">
        <v>120744</v>
      </c>
      <c r="C15" s="5" t="n">
        <v>18465</v>
      </c>
      <c r="D15" s="5" t="n">
        <v>66531</v>
      </c>
    </row>
    <row r="16">
      <c r="A16" s="4" t="inlineStr">
        <is>
          <t>Repayments of shareholder loan</t>
        </is>
      </c>
      <c r="B16" s="5" t="n">
        <v>1845</v>
      </c>
      <c r="C16" s="5" t="n">
        <v>3220</v>
      </c>
      <c r="D16" s="5" t="n">
        <v>106418</v>
      </c>
    </row>
    <row r="17">
      <c r="A17" s="4" t="inlineStr">
        <is>
          <t>Interest expenses</t>
        </is>
      </c>
      <c r="B17" s="5" t="n">
        <v>6976</v>
      </c>
      <c r="C17" s="5" t="n">
        <v>392</v>
      </c>
      <c r="D17" s="5" t="n">
        <v>8355</v>
      </c>
    </row>
    <row r="18">
      <c r="A18" s="4" t="inlineStr">
        <is>
          <t>Borrowings</t>
        </is>
      </c>
      <c r="B18" s="5" t="n">
        <v>134649</v>
      </c>
      <c r="C18" s="5" t="n">
        <v>15245</v>
      </c>
      <c r="D18" s="4" t="inlineStr">
        <is>
          <t xml:space="preserve"> </t>
        </is>
      </c>
    </row>
    <row r="19">
      <c r="A19" s="4" t="inlineStr">
        <is>
          <t>Other current liabilities</t>
        </is>
      </c>
      <c r="B19" s="5" t="n">
        <v>7362</v>
      </c>
      <c r="C19" s="5" t="n">
        <v>420</v>
      </c>
      <c r="D19" s="4" t="inlineStr">
        <is>
          <t xml:space="preserve"> </t>
        </is>
      </c>
    </row>
    <row r="20">
      <c r="A20" s="4" t="inlineStr">
        <is>
          <t>Other current assets</t>
        </is>
      </c>
      <c r="B20" s="5" t="n">
        <v>267</v>
      </c>
      <c r="C20" s="5" t="n">
        <v>252</v>
      </c>
      <c r="D20" s="4" t="inlineStr">
        <is>
          <t xml:space="preserve"> </t>
        </is>
      </c>
    </row>
    <row r="21">
      <c r="A21" s="4" t="inlineStr">
        <is>
          <t>FPI (US) I LLC</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Proceeds of shareholder loan</t>
        </is>
      </c>
      <c r="B23" s="5" t="n">
        <v>2866</v>
      </c>
      <c r="C23" s="5" t="n">
        <v>1845</v>
      </c>
      <c r="D23" s="4" t="inlineStr">
        <is>
          <t xml:space="preserve"> </t>
        </is>
      </c>
    </row>
    <row r="24">
      <c r="A24" s="4" t="inlineStr">
        <is>
          <t>Repayments of shareholder loan</t>
        </is>
      </c>
      <c r="B24" s="5" t="n">
        <v>287</v>
      </c>
      <c r="C24" s="5" t="n">
        <v>1845</v>
      </c>
      <c r="D24" s="4" t="inlineStr">
        <is>
          <t xml:space="preserve"> </t>
        </is>
      </c>
    </row>
    <row r="25">
      <c r="A25" s="4" t="inlineStr">
        <is>
          <t>Interest expenses</t>
        </is>
      </c>
      <c r="B25" s="5" t="n">
        <v>221</v>
      </c>
      <c r="C25" s="5" t="n">
        <v>16</v>
      </c>
      <c r="D25" s="4" t="inlineStr">
        <is>
          <t xml:space="preserve"> </t>
        </is>
      </c>
    </row>
    <row r="26">
      <c r="A26" s="4" t="inlineStr">
        <is>
          <t>Borrowings</t>
        </is>
      </c>
      <c r="B26" s="5" t="n">
        <v>2579</v>
      </c>
      <c r="C26" s="4" t="inlineStr">
        <is>
          <t xml:space="preserve"> </t>
        </is>
      </c>
      <c r="D26" s="4" t="inlineStr">
        <is>
          <t xml:space="preserve"> </t>
        </is>
      </c>
    </row>
    <row r="27">
      <c r="A27" s="4" t="inlineStr">
        <is>
          <t>Other current liabilities</t>
        </is>
      </c>
      <c r="B27" s="5" t="n">
        <v>229</v>
      </c>
      <c r="C27" s="4" t="inlineStr">
        <is>
          <t xml:space="preserve"> </t>
        </is>
      </c>
      <c r="D27" s="4" t="inlineStr">
        <is>
          <t xml:space="preserve"> </t>
        </is>
      </c>
    </row>
    <row r="28">
      <c r="A28" s="4" t="inlineStr">
        <is>
          <t>Shanghai Fosun High Technology Group Finance Co., Ltd.</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Proceeds of shareholder loan</t>
        </is>
      </c>
      <c r="B30" s="5" t="n">
        <v>1314</v>
      </c>
      <c r="C30" s="5" t="n">
        <v>829</v>
      </c>
      <c r="D30" s="5" t="n">
        <v>4053</v>
      </c>
    </row>
    <row r="31">
      <c r="A31" s="4" t="inlineStr">
        <is>
          <t>Repayments of shareholder loan</t>
        </is>
      </c>
      <c r="B31" s="5" t="n">
        <v>843</v>
      </c>
      <c r="C31" s="5" t="n">
        <v>3803</v>
      </c>
      <c r="D31" s="5" t="n">
        <v>1691</v>
      </c>
    </row>
    <row r="32">
      <c r="A32" s="4" t="inlineStr">
        <is>
          <t>Interest expenses</t>
        </is>
      </c>
      <c r="B32" s="5" t="n">
        <v>96</v>
      </c>
      <c r="C32" s="5" t="n">
        <v>146</v>
      </c>
      <c r="D32" s="5" t="n">
        <v>248</v>
      </c>
    </row>
    <row r="33">
      <c r="A33" s="4" t="inlineStr">
        <is>
          <t>Borrowings</t>
        </is>
      </c>
      <c r="B33" s="5" t="n">
        <v>1349</v>
      </c>
      <c r="C33" s="5" t="n">
        <v>829</v>
      </c>
      <c r="D33" s="4" t="inlineStr">
        <is>
          <t xml:space="preserve"> </t>
        </is>
      </c>
    </row>
    <row r="34">
      <c r="A34" s="4" t="inlineStr">
        <is>
          <t>Other current liabilities</t>
        </is>
      </c>
      <c r="B34" s="5" t="n">
        <v>3</v>
      </c>
      <c r="C34" s="5" t="n">
        <v>2</v>
      </c>
      <c r="D34" s="4" t="inlineStr">
        <is>
          <t xml:space="preserve"> </t>
        </is>
      </c>
    </row>
    <row r="35">
      <c r="A35" s="4" t="inlineStr">
        <is>
          <t>Meritz Securities Co., Ltd.</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Proceeds of shareholder loan</t>
        </is>
      </c>
      <c r="B37" s="4" t="inlineStr">
        <is>
          <t xml:space="preserve"> </t>
        </is>
      </c>
      <c r="C37" s="5" t="n">
        <v>59959</v>
      </c>
      <c r="D37" s="5" t="n">
        <v>23076</v>
      </c>
    </row>
    <row r="38">
      <c r="A38" s="4" t="inlineStr">
        <is>
          <t>Repayments of shareholder loan</t>
        </is>
      </c>
      <c r="B38" s="5" t="n">
        <v>4071</v>
      </c>
      <c r="C38" s="5" t="n">
        <v>2187</v>
      </c>
      <c r="D38" s="4" t="inlineStr">
        <is>
          <t xml:space="preserve"> </t>
        </is>
      </c>
    </row>
    <row r="39">
      <c r="A39" s="4" t="inlineStr">
        <is>
          <t>Proceeds of financing fund</t>
        </is>
      </c>
      <c r="B39" s="4" t="inlineStr">
        <is>
          <t xml:space="preserve"> </t>
        </is>
      </c>
      <c r="C39" s="5" t="n">
        <v>36541</v>
      </c>
      <c r="D39" s="5" t="n">
        <v>24022</v>
      </c>
    </row>
    <row r="40">
      <c r="A40" s="4" t="inlineStr">
        <is>
          <t>Repayments of financing fund</t>
        </is>
      </c>
      <c r="B40" s="5" t="n">
        <v>18274</v>
      </c>
      <c r="C40" s="4" t="inlineStr">
        <is>
          <t xml:space="preserve"> </t>
        </is>
      </c>
      <c r="D40" s="4" t="inlineStr">
        <is>
          <t xml:space="preserve"> </t>
        </is>
      </c>
    </row>
    <row r="41">
      <c r="A41" s="4" t="inlineStr">
        <is>
          <t>Interest expenses</t>
        </is>
      </c>
      <c r="B41" s="5" t="n">
        <v>9084</v>
      </c>
      <c r="C41" s="5" t="n">
        <v>7877</v>
      </c>
      <c r="D41" s="5" t="n">
        <v>443</v>
      </c>
    </row>
    <row r="42">
      <c r="A42" s="4" t="inlineStr">
        <is>
          <t>Borrowings</t>
        </is>
      </c>
      <c r="B42" s="5" t="n">
        <v>16710</v>
      </c>
      <c r="C42" s="5" t="n">
        <v>21612</v>
      </c>
      <c r="D42" s="4" t="inlineStr">
        <is>
          <t xml:space="preserve"> </t>
        </is>
      </c>
    </row>
    <row r="43">
      <c r="A43" s="4" t="inlineStr">
        <is>
          <t>Other current liabilities</t>
        </is>
      </c>
      <c r="B43" s="5" t="n">
        <v>53172</v>
      </c>
      <c r="C43" s="5" t="n">
        <v>63320</v>
      </c>
      <c r="D43" s="4" t="inlineStr">
        <is>
          <t xml:space="preserve"> </t>
        </is>
      </c>
    </row>
    <row r="44">
      <c r="A44" s="4" t="inlineStr">
        <is>
          <t>Fosun JoyGo (HK) Technology Limited</t>
        </is>
      </c>
      <c r="B44" s="4" t="inlineStr">
        <is>
          <t xml:space="preserve"> </t>
        </is>
      </c>
      <c r="C44" s="4" t="inlineStr">
        <is>
          <t xml:space="preserve"> </t>
        </is>
      </c>
      <c r="D44" s="4" t="inlineStr">
        <is>
          <t xml:space="preserve"> </t>
        </is>
      </c>
    </row>
    <row r="45">
      <c r="A45" s="3" t="inlineStr">
        <is>
          <t>Related party transactions</t>
        </is>
      </c>
      <c r="B45" s="4" t="inlineStr">
        <is>
          <t xml:space="preserve"> </t>
        </is>
      </c>
      <c r="C45" s="4" t="inlineStr">
        <is>
          <t xml:space="preserve"> </t>
        </is>
      </c>
      <c r="D45" s="4" t="inlineStr">
        <is>
          <t xml:space="preserve"> </t>
        </is>
      </c>
    </row>
    <row r="46">
      <c r="A46" s="4" t="inlineStr">
        <is>
          <t>Proceeds of shareholder loan</t>
        </is>
      </c>
      <c r="B46" s="4" t="inlineStr">
        <is>
          <t xml:space="preserve"> </t>
        </is>
      </c>
      <c r="C46" s="5" t="n">
        <v>1107</v>
      </c>
      <c r="D46" s="4" t="inlineStr">
        <is>
          <t xml:space="preserve"> </t>
        </is>
      </c>
    </row>
    <row r="47">
      <c r="A47" s="4" t="inlineStr">
        <is>
          <t>Repayments of shareholder loan</t>
        </is>
      </c>
      <c r="B47" s="5" t="n">
        <v>1081</v>
      </c>
      <c r="C47" s="4" t="inlineStr">
        <is>
          <t xml:space="preserve"> </t>
        </is>
      </c>
      <c r="D47" s="4" t="inlineStr">
        <is>
          <t xml:space="preserve"> </t>
        </is>
      </c>
    </row>
    <row r="48">
      <c r="A48" s="4" t="inlineStr">
        <is>
          <t>Interest expenses</t>
        </is>
      </c>
      <c r="B48" s="5" t="n">
        <v>2</v>
      </c>
      <c r="C48" s="5" t="n">
        <v>4</v>
      </c>
      <c r="D48" s="4" t="inlineStr">
        <is>
          <t xml:space="preserve"> </t>
        </is>
      </c>
    </row>
    <row r="49">
      <c r="A49" s="4" t="inlineStr">
        <is>
          <t>Borrowings</t>
        </is>
      </c>
      <c r="B49" s="4" t="inlineStr">
        <is>
          <t xml:space="preserve"> </t>
        </is>
      </c>
      <c r="C49" s="5" t="n">
        <v>1081</v>
      </c>
      <c r="D49" s="4" t="inlineStr">
        <is>
          <t xml:space="preserve"> </t>
        </is>
      </c>
    </row>
    <row r="50">
      <c r="A50" s="4" t="inlineStr">
        <is>
          <t>Other current liabilities</t>
        </is>
      </c>
      <c r="B50" s="4" t="inlineStr">
        <is>
          <t xml:space="preserve"> </t>
        </is>
      </c>
      <c r="C50" s="5" t="n">
        <v>5</v>
      </c>
      <c r="D50" s="4" t="inlineStr">
        <is>
          <t xml:space="preserve"> </t>
        </is>
      </c>
    </row>
    <row r="51">
      <c r="A51" s="4" t="inlineStr">
        <is>
          <t>Shanghai Fosun High Technology (Group) Co., Ltd.</t>
        </is>
      </c>
      <c r="B51" s="4" t="inlineStr">
        <is>
          <t xml:space="preserve"> </t>
        </is>
      </c>
      <c r="C51" s="4" t="inlineStr">
        <is>
          <t xml:space="preserve"> </t>
        </is>
      </c>
      <c r="D51" s="4" t="inlineStr">
        <is>
          <t xml:space="preserve"> </t>
        </is>
      </c>
    </row>
    <row r="52">
      <c r="A52" s="3" t="inlineStr">
        <is>
          <t>Related party transactions</t>
        </is>
      </c>
      <c r="B52" s="4" t="inlineStr">
        <is>
          <t xml:space="preserve"> </t>
        </is>
      </c>
      <c r="C52" s="4" t="inlineStr">
        <is>
          <t xml:space="preserve"> </t>
        </is>
      </c>
      <c r="D52" s="4" t="inlineStr">
        <is>
          <t xml:space="preserve"> </t>
        </is>
      </c>
    </row>
    <row r="53">
      <c r="A53" s="4" t="inlineStr">
        <is>
          <t>Proceeds of shareholder loan</t>
        </is>
      </c>
      <c r="B53" s="4" t="inlineStr">
        <is>
          <t xml:space="preserve"> </t>
        </is>
      </c>
      <c r="C53" s="4" t="inlineStr">
        <is>
          <t xml:space="preserve"> </t>
        </is>
      </c>
      <c r="D53" s="5" t="n">
        <v>5853</v>
      </c>
    </row>
    <row r="54">
      <c r="A54" s="4" t="inlineStr">
        <is>
          <t>Repayments of shareholder loan</t>
        </is>
      </c>
      <c r="B54" s="4" t="inlineStr">
        <is>
          <t xml:space="preserve"> </t>
        </is>
      </c>
      <c r="C54" s="4" t="inlineStr">
        <is>
          <t xml:space="preserve"> </t>
        </is>
      </c>
      <c r="D54" s="5" t="n">
        <v>177</v>
      </c>
    </row>
    <row r="55">
      <c r="A55" s="4" t="inlineStr">
        <is>
          <t>Interest expenses</t>
        </is>
      </c>
      <c r="B55" s="5" t="n">
        <v>1039</v>
      </c>
      <c r="C55" s="5" t="n">
        <v>1021</v>
      </c>
      <c r="D55" s="5" t="n">
        <v>762</v>
      </c>
    </row>
    <row r="56">
      <c r="A56" s="4" t="inlineStr">
        <is>
          <t>Borrowings</t>
        </is>
      </c>
      <c r="B56" s="5" t="n">
        <v>10221</v>
      </c>
      <c r="C56" s="5" t="n">
        <v>9787</v>
      </c>
      <c r="D56" s="4" t="inlineStr">
        <is>
          <t xml:space="preserve"> </t>
        </is>
      </c>
    </row>
    <row r="57">
      <c r="A57" s="4" t="inlineStr">
        <is>
          <t>Other current liabilities</t>
        </is>
      </c>
      <c r="B57" s="5" t="n">
        <v>403</v>
      </c>
      <c r="C57" s="5" t="n">
        <v>384</v>
      </c>
      <c r="D57" s="4" t="inlineStr">
        <is>
          <t xml:space="preserve"> </t>
        </is>
      </c>
    </row>
    <row r="58">
      <c r="A58" s="4" t="inlineStr">
        <is>
          <t>Other non-current liabilities</t>
        </is>
      </c>
      <c r="B58" s="5" t="n">
        <v>2872</v>
      </c>
      <c r="C58" s="5" t="n">
        <v>1757</v>
      </c>
      <c r="D58" s="4" t="inlineStr">
        <is>
          <t xml:space="preserve"> </t>
        </is>
      </c>
    </row>
    <row r="59">
      <c r="A59" s="4" t="inlineStr">
        <is>
          <t>Shanghai Fosun Bund Property Co., Ltd.</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Rental expenses</t>
        </is>
      </c>
      <c r="B61" s="5" t="n">
        <v>166</v>
      </c>
      <c r="C61" s="5" t="n">
        <v>1143</v>
      </c>
      <c r="D61" s="5" t="n">
        <v>1201</v>
      </c>
    </row>
    <row r="62">
      <c r="A62" s="4" t="inlineStr">
        <is>
          <t>Other current liabilities</t>
        </is>
      </c>
      <c r="B62" s="5" t="n">
        <v>2114</v>
      </c>
      <c r="C62" s="5" t="n">
        <v>1837</v>
      </c>
      <c r="D62" s="4" t="inlineStr">
        <is>
          <t xml:space="preserve"> </t>
        </is>
      </c>
    </row>
    <row r="63">
      <c r="A63" s="4" t="inlineStr">
        <is>
          <t>Handsome Corporation</t>
        </is>
      </c>
      <c r="B63" s="4" t="inlineStr">
        <is>
          <t xml:space="preserve"> </t>
        </is>
      </c>
      <c r="C63" s="4" t="inlineStr">
        <is>
          <t xml:space="preserve"> </t>
        </is>
      </c>
      <c r="D63" s="4" t="inlineStr">
        <is>
          <t xml:space="preserve"> </t>
        </is>
      </c>
    </row>
    <row r="64">
      <c r="A64" s="3" t="inlineStr">
        <is>
          <t>Related party transactions</t>
        </is>
      </c>
      <c r="B64" s="4" t="inlineStr">
        <is>
          <t xml:space="preserve"> </t>
        </is>
      </c>
      <c r="C64" s="4" t="inlineStr">
        <is>
          <t xml:space="preserve"> </t>
        </is>
      </c>
      <c r="D64" s="4" t="inlineStr">
        <is>
          <t xml:space="preserve"> </t>
        </is>
      </c>
    </row>
    <row r="65">
      <c r="A65" s="4" t="inlineStr">
        <is>
          <t>Sales of goods</t>
        </is>
      </c>
      <c r="B65" s="5" t="n">
        <v>1338</v>
      </c>
      <c r="C65" s="5" t="n">
        <v>1499</v>
      </c>
      <c r="D65" s="5" t="n">
        <v>3104</v>
      </c>
    </row>
    <row r="66">
      <c r="A66" s="4" t="inlineStr">
        <is>
          <t>Royalty</t>
        </is>
      </c>
      <c r="B66" s="5" t="n">
        <v>2795</v>
      </c>
      <c r="C66" s="5" t="n">
        <v>3143</v>
      </c>
      <c r="D66" s="5" t="n">
        <v>1498</v>
      </c>
    </row>
    <row r="67">
      <c r="A67" s="4" t="inlineStr">
        <is>
          <t>Baozun Hong Kong Investment Limited</t>
        </is>
      </c>
      <c r="B67" s="4" t="inlineStr">
        <is>
          <t xml:space="preserve"> </t>
        </is>
      </c>
      <c r="C67" s="4" t="inlineStr">
        <is>
          <t xml:space="preserve"> </t>
        </is>
      </c>
      <c r="D67" s="4" t="inlineStr">
        <is>
          <t xml:space="preserve"> </t>
        </is>
      </c>
    </row>
    <row r="68">
      <c r="A68" s="3" t="inlineStr">
        <is>
          <t>Related party transactions</t>
        </is>
      </c>
      <c r="B68" s="4" t="inlineStr">
        <is>
          <t xml:space="preserve"> </t>
        </is>
      </c>
      <c r="C68" s="4" t="inlineStr">
        <is>
          <t xml:space="preserve"> </t>
        </is>
      </c>
      <c r="D68" s="4" t="inlineStr">
        <is>
          <t xml:space="preserve"> </t>
        </is>
      </c>
    </row>
    <row r="69">
      <c r="A69" s="4" t="inlineStr">
        <is>
          <t>Other service expenses</t>
        </is>
      </c>
      <c r="B69" s="5" t="n">
        <v>1331</v>
      </c>
      <c r="C69" s="5" t="n">
        <v>1631</v>
      </c>
      <c r="D69" s="5" t="n">
        <v>1760</v>
      </c>
    </row>
    <row r="70">
      <c r="A70" s="4" t="inlineStr">
        <is>
          <t>Other current liabilities</t>
        </is>
      </c>
      <c r="B70" s="5" t="n">
        <v>1105</v>
      </c>
      <c r="C70" s="5" t="n">
        <v>1851</v>
      </c>
      <c r="D70" s="4" t="inlineStr">
        <is>
          <t xml:space="preserve"> </t>
        </is>
      </c>
    </row>
    <row r="71">
      <c r="A71" s="4" t="inlineStr">
        <is>
          <t>Fosun Holdings Limited</t>
        </is>
      </c>
      <c r="B71" s="4" t="inlineStr">
        <is>
          <t xml:space="preserve"> </t>
        </is>
      </c>
      <c r="C71" s="4" t="inlineStr">
        <is>
          <t xml:space="preserve"> </t>
        </is>
      </c>
      <c r="D71" s="4" t="inlineStr">
        <is>
          <t xml:space="preserve"> </t>
        </is>
      </c>
    </row>
    <row r="72">
      <c r="A72" s="3" t="inlineStr">
        <is>
          <t>Related party transactions</t>
        </is>
      </c>
      <c r="B72" s="4" t="inlineStr">
        <is>
          <t xml:space="preserve"> </t>
        </is>
      </c>
      <c r="C72" s="4" t="inlineStr">
        <is>
          <t xml:space="preserve"> </t>
        </is>
      </c>
      <c r="D72" s="4" t="inlineStr">
        <is>
          <t xml:space="preserve"> </t>
        </is>
      </c>
    </row>
    <row r="73">
      <c r="A73" s="4" t="inlineStr">
        <is>
          <t>Other service expenses</t>
        </is>
      </c>
      <c r="B73" s="4" t="inlineStr">
        <is>
          <t xml:space="preserve"> </t>
        </is>
      </c>
      <c r="C73" s="5" t="n">
        <v>271</v>
      </c>
      <c r="D73" s="4" t="inlineStr">
        <is>
          <t xml:space="preserve"> </t>
        </is>
      </c>
    </row>
    <row r="74">
      <c r="A74" s="4" t="inlineStr">
        <is>
          <t>Other current liabilities</t>
        </is>
      </c>
      <c r="B74" s="5" t="n">
        <v>289</v>
      </c>
      <c r="C74" s="5" t="n">
        <v>271</v>
      </c>
      <c r="D74" s="4" t="inlineStr">
        <is>
          <t xml:space="preserve"> </t>
        </is>
      </c>
    </row>
    <row r="75">
      <c r="A75" s="4" t="inlineStr">
        <is>
          <t>Itochu Corporation</t>
        </is>
      </c>
      <c r="B75" s="4" t="inlineStr">
        <is>
          <t xml:space="preserve"> </t>
        </is>
      </c>
      <c r="C75" s="4" t="inlineStr">
        <is>
          <t xml:space="preserve"> </t>
        </is>
      </c>
      <c r="D75" s="4" t="inlineStr">
        <is>
          <t xml:space="preserve"> </t>
        </is>
      </c>
    </row>
    <row r="76">
      <c r="A76" s="3" t="inlineStr">
        <is>
          <t>Related party transactions</t>
        </is>
      </c>
      <c r="B76" s="4" t="inlineStr">
        <is>
          <t xml:space="preserve"> </t>
        </is>
      </c>
      <c r="C76" s="4" t="inlineStr">
        <is>
          <t xml:space="preserve"> </t>
        </is>
      </c>
      <c r="D76" s="4" t="inlineStr">
        <is>
          <t xml:space="preserve"> </t>
        </is>
      </c>
    </row>
    <row r="77">
      <c r="A77" s="4" t="inlineStr">
        <is>
          <t>Royalty</t>
        </is>
      </c>
      <c r="B77" s="5" t="n">
        <v>2804</v>
      </c>
      <c r="C77" s="5" t="n">
        <v>2305</v>
      </c>
      <c r="D77" s="6" t="n">
        <v>175</v>
      </c>
    </row>
    <row r="78">
      <c r="A78" s="4" t="inlineStr">
        <is>
          <t>Purchase of trademarks</t>
        </is>
      </c>
      <c r="B78" s="4" t="inlineStr">
        <is>
          <t xml:space="preserve"> </t>
        </is>
      </c>
      <c r="C78" s="5" t="n">
        <v>27074</v>
      </c>
      <c r="D78" s="4" t="inlineStr">
        <is>
          <t xml:space="preserve"> </t>
        </is>
      </c>
    </row>
    <row r="79">
      <c r="A79" s="4" t="inlineStr">
        <is>
          <t>Received in advance</t>
        </is>
      </c>
      <c r="B79" s="4" t="inlineStr">
        <is>
          <t xml:space="preserve"> </t>
        </is>
      </c>
      <c r="C79" s="5" t="n">
        <v>4753</v>
      </c>
      <c r="D79" s="4" t="inlineStr">
        <is>
          <t xml:space="preserve"> </t>
        </is>
      </c>
    </row>
    <row r="80">
      <c r="A80" s="4" t="inlineStr">
        <is>
          <t>Other non-current liabilities</t>
        </is>
      </c>
      <c r="B80" s="5" t="n">
        <v>4570</v>
      </c>
      <c r="C80" s="5" t="n">
        <v>4753</v>
      </c>
      <c r="D80" s="4" t="inlineStr">
        <is>
          <t xml:space="preserve"> </t>
        </is>
      </c>
    </row>
    <row r="81">
      <c r="A81" s="4" t="inlineStr">
        <is>
          <t>Shanghai Yu Garden Group and its subsidiaries</t>
        </is>
      </c>
      <c r="B81" s="4" t="inlineStr">
        <is>
          <t xml:space="preserve"> </t>
        </is>
      </c>
      <c r="C81" s="4" t="inlineStr">
        <is>
          <t xml:space="preserve"> </t>
        </is>
      </c>
      <c r="D81" s="4" t="inlineStr">
        <is>
          <t xml:space="preserve"> </t>
        </is>
      </c>
    </row>
    <row r="82">
      <c r="A82" s="3" t="inlineStr">
        <is>
          <t>Related party transactions</t>
        </is>
      </c>
      <c r="B82" s="4" t="inlineStr">
        <is>
          <t xml:space="preserve"> </t>
        </is>
      </c>
      <c r="C82" s="4" t="inlineStr">
        <is>
          <t xml:space="preserve"> </t>
        </is>
      </c>
      <c r="D82" s="4" t="inlineStr">
        <is>
          <t xml:space="preserve"> </t>
        </is>
      </c>
    </row>
    <row r="83">
      <c r="A83" s="4" t="inlineStr">
        <is>
          <t>Received in advance</t>
        </is>
      </c>
      <c r="B83" s="5" t="n">
        <v>9671</v>
      </c>
      <c r="C83" s="5" t="n">
        <v>1358</v>
      </c>
      <c r="D83" s="4" t="inlineStr">
        <is>
          <t xml:space="preserve"> </t>
        </is>
      </c>
    </row>
    <row r="84">
      <c r="A84" s="4" t="inlineStr">
        <is>
          <t>Other current liabilities</t>
        </is>
      </c>
      <c r="B84" s="5" t="n">
        <v>9671</v>
      </c>
      <c r="C84" s="5" t="n">
        <v>1358</v>
      </c>
      <c r="D84" s="4" t="inlineStr">
        <is>
          <t xml:space="preserve"> </t>
        </is>
      </c>
    </row>
    <row r="85">
      <c r="A85" s="4" t="inlineStr">
        <is>
          <t>Shanghai Fosun Industrial Investment Co., Ltd.</t>
        </is>
      </c>
      <c r="B85" s="4" t="inlineStr">
        <is>
          <t xml:space="preserve"> </t>
        </is>
      </c>
      <c r="C85" s="4" t="inlineStr">
        <is>
          <t xml:space="preserve"> </t>
        </is>
      </c>
      <c r="D85" s="4" t="inlineStr">
        <is>
          <t xml:space="preserve"> </t>
        </is>
      </c>
    </row>
    <row r="86">
      <c r="A86" s="3" t="inlineStr">
        <is>
          <t>Related party transactions</t>
        </is>
      </c>
      <c r="B86" s="4" t="inlineStr">
        <is>
          <t xml:space="preserve"> </t>
        </is>
      </c>
      <c r="C86" s="4" t="inlineStr">
        <is>
          <t xml:space="preserve"> </t>
        </is>
      </c>
      <c r="D86" s="4" t="inlineStr">
        <is>
          <t xml:space="preserve"> </t>
        </is>
      </c>
    </row>
    <row r="87">
      <c r="A87" s="4" t="inlineStr">
        <is>
          <t>Other current liabilities</t>
        </is>
      </c>
      <c r="B87" s="6" t="n">
        <v>1030</v>
      </c>
      <c r="C87" s="6" t="n">
        <v>987</v>
      </c>
      <c r="D87" s="4" t="inlineStr">
        <is>
          <t xml:space="preserve"> </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statements of cash flows - Additional information (Details) - EUR (€) € in Thousands</t>
        </is>
      </c>
      <c r="B1" s="2" t="inlineStr">
        <is>
          <t>12 Months Ended</t>
        </is>
      </c>
    </row>
    <row r="2">
      <c r="B2" s="2" t="inlineStr">
        <is>
          <t>Dec. 31, 2024</t>
        </is>
      </c>
      <c r="C2" s="2" t="inlineStr">
        <is>
          <t>Dec. 31, 2023</t>
        </is>
      </c>
      <c r="D2" s="2" t="inlineStr">
        <is>
          <t>Dec. 31, 2022</t>
        </is>
      </c>
    </row>
    <row r="3">
      <c r="A3" s="3" t="inlineStr">
        <is>
          <t>Notes to consolidated statements of cash flows</t>
        </is>
      </c>
      <c r="B3" s="4" t="inlineStr">
        <is>
          <t xml:space="preserve"> </t>
        </is>
      </c>
      <c r="C3" s="4" t="inlineStr">
        <is>
          <t xml:space="preserve"> </t>
        </is>
      </c>
      <c r="D3" s="4" t="inlineStr">
        <is>
          <t xml:space="preserve"> </t>
        </is>
      </c>
    </row>
    <row r="4">
      <c r="A4" s="4" t="inlineStr">
        <is>
          <t>Additions to right-of-use assets</t>
        </is>
      </c>
      <c r="B4" s="6" t="n">
        <v>46836</v>
      </c>
      <c r="C4" s="6" t="n">
        <v>36854</v>
      </c>
      <c r="D4" s="6" t="n">
        <v>18268</v>
      </c>
    </row>
    <row r="5">
      <c r="A5" s="4" t="inlineStr">
        <is>
          <t>Lease liabilities additions</t>
        </is>
      </c>
      <c r="B5" s="5" t="n">
        <v>46465</v>
      </c>
      <c r="C5" s="5" t="n">
        <v>35094</v>
      </c>
      <c r="D5" s="6" t="n">
        <v>15606</v>
      </c>
    </row>
    <row r="6">
      <c r="A6" s="4" t="inlineStr">
        <is>
          <t>Non-cash transaction</t>
        </is>
      </c>
      <c r="B6" s="6" t="n">
        <v>0</v>
      </c>
      <c r="C6" s="6" t="n">
        <v>50000</v>
      </c>
      <c r="D6" s="4" t="inlineStr">
        <is>
          <t xml:space="preserve"> </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statements of cash flows - Summary of proceeds from disposal of long-term assets (Details) - EUR (€) € in Thousands</t>
        </is>
      </c>
      <c r="B1" s="2" t="inlineStr">
        <is>
          <t>12 Months Ended</t>
        </is>
      </c>
    </row>
    <row r="2">
      <c r="B2" s="2" t="inlineStr">
        <is>
          <t>Dec. 31, 2024</t>
        </is>
      </c>
      <c r="C2" s="2" t="inlineStr">
        <is>
          <t>Dec. 31, 2023</t>
        </is>
      </c>
      <c r="D2" s="2" t="inlineStr">
        <is>
          <t>Dec. 31, 2022</t>
        </is>
      </c>
    </row>
    <row r="3">
      <c r="A3" s="3" t="inlineStr">
        <is>
          <t>Notes to consolidated statements of cash flows</t>
        </is>
      </c>
      <c r="B3" s="4" t="inlineStr">
        <is>
          <t xml:space="preserve"> </t>
        </is>
      </c>
      <c r="C3" s="4" t="inlineStr">
        <is>
          <t xml:space="preserve"> </t>
        </is>
      </c>
      <c r="D3" s="4" t="inlineStr">
        <is>
          <t xml:space="preserve"> </t>
        </is>
      </c>
    </row>
    <row r="4">
      <c r="A4" s="4" t="inlineStr">
        <is>
          <t>Net book value</t>
        </is>
      </c>
      <c r="B4" s="6" t="n">
        <v>3824</v>
      </c>
      <c r="C4" s="6" t="n">
        <v>879</v>
      </c>
      <c r="D4" s="6" t="n">
        <v>1940</v>
      </c>
    </row>
    <row r="5">
      <c r="A5" s="4" t="inlineStr">
        <is>
          <t>Net gain on disposals (Note 10)</t>
        </is>
      </c>
      <c r="B5" s="5" t="n">
        <v>9079</v>
      </c>
      <c r="C5" s="5" t="n">
        <v>3564</v>
      </c>
      <c r="D5" s="5" t="n">
        <v>964</v>
      </c>
    </row>
    <row r="6">
      <c r="A6" s="4" t="inlineStr">
        <is>
          <t>Total proceeds from disposal of long-term assets</t>
        </is>
      </c>
      <c r="B6" s="6" t="n">
        <v>12903</v>
      </c>
      <c r="C6" s="6" t="n">
        <v>4443</v>
      </c>
      <c r="D6" s="6" t="n">
        <v>2904</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consolidated statements of cash flows - Summary of changes in liabilities arising from financing activities (Details) - EUR (€) € in Thousands</t>
        </is>
      </c>
      <c r="B1" s="2" t="inlineStr">
        <is>
          <t>12 Months Ended</t>
        </is>
      </c>
    </row>
    <row r="2">
      <c r="B2" s="2" t="inlineStr">
        <is>
          <t>Dec. 31, 2024</t>
        </is>
      </c>
      <c r="C2" s="2" t="inlineStr">
        <is>
          <t>Dec. 31, 2023</t>
        </is>
      </c>
    </row>
    <row r="3">
      <c r="A3" s="3" t="inlineStr">
        <is>
          <t>Notes to consolidated statements of cash flows</t>
        </is>
      </c>
      <c r="B3" s="4" t="inlineStr">
        <is>
          <t xml:space="preserve"> </t>
        </is>
      </c>
      <c r="C3" s="4" t="inlineStr">
        <is>
          <t xml:space="preserve"> </t>
        </is>
      </c>
    </row>
    <row r="4">
      <c r="A4" s="4" t="inlineStr">
        <is>
          <t>New leases</t>
        </is>
      </c>
      <c r="B4" s="6" t="n">
        <v>46465</v>
      </c>
      <c r="C4" s="6" t="n">
        <v>35094</v>
      </c>
    </row>
    <row r="5">
      <c r="A5" s="4" t="inlineStr">
        <is>
          <t>Foreign exchange movement</t>
        </is>
      </c>
      <c r="B5" s="5" t="n">
        <v>439</v>
      </c>
      <c r="C5" s="5" t="n">
        <v>-1151</v>
      </c>
    </row>
    <row r="6">
      <c r="A6" s="4" t="inlineStr">
        <is>
          <t>Borrowings</t>
        </is>
      </c>
      <c r="B6" s="4" t="inlineStr">
        <is>
          <t xml:space="preserve"> </t>
        </is>
      </c>
      <c r="C6" s="4" t="inlineStr">
        <is>
          <t xml:space="preserve"> </t>
        </is>
      </c>
    </row>
    <row r="7">
      <c r="A7" s="3" t="inlineStr">
        <is>
          <t>Notes to consolidated statements of cash flows</t>
        </is>
      </c>
      <c r="B7" s="4" t="inlineStr">
        <is>
          <t xml:space="preserve"> </t>
        </is>
      </c>
      <c r="C7" s="4" t="inlineStr">
        <is>
          <t xml:space="preserve"> </t>
        </is>
      </c>
    </row>
    <row r="8">
      <c r="A8" s="4" t="inlineStr">
        <is>
          <t>Beginning balance</t>
        </is>
      </c>
      <c r="B8" s="5" t="n">
        <v>68101</v>
      </c>
      <c r="C8" s="5" t="n">
        <v>33485</v>
      </c>
    </row>
    <row r="9">
      <c r="A9" s="4" t="inlineStr">
        <is>
          <t>Changes from financing cash flows</t>
        </is>
      </c>
      <c r="B9" s="5" t="n">
        <v>115222</v>
      </c>
      <c r="C9" s="5" t="n">
        <v>35767</v>
      </c>
    </row>
    <row r="10">
      <c r="A10" s="4" t="inlineStr">
        <is>
          <t>Foreign exchange movement</t>
        </is>
      </c>
      <c r="B10" s="5" t="n">
        <v>439</v>
      </c>
      <c r="C10" s="5" t="n">
        <v>-1151</v>
      </c>
    </row>
    <row r="11">
      <c r="A11" s="4" t="inlineStr">
        <is>
          <t>Ending balance</t>
        </is>
      </c>
      <c r="B11" s="5" t="n">
        <v>183762</v>
      </c>
      <c r="C11" s="5" t="n">
        <v>68101</v>
      </c>
    </row>
    <row r="12">
      <c r="A12" s="4" t="inlineStr">
        <is>
          <t>Financing fund</t>
        </is>
      </c>
      <c r="B12" s="4" t="inlineStr">
        <is>
          <t xml:space="preserve"> </t>
        </is>
      </c>
      <c r="C12" s="4" t="inlineStr">
        <is>
          <t xml:space="preserve"> </t>
        </is>
      </c>
    </row>
    <row r="13">
      <c r="A13" s="3" t="inlineStr">
        <is>
          <t>Notes to consolidated statements of cash flows</t>
        </is>
      </c>
      <c r="B13" s="4" t="inlineStr">
        <is>
          <t xml:space="preserve"> </t>
        </is>
      </c>
      <c r="C13" s="4" t="inlineStr">
        <is>
          <t xml:space="preserve"> </t>
        </is>
      </c>
    </row>
    <row r="14">
      <c r="A14" s="4" t="inlineStr">
        <is>
          <t>Beginning balance</t>
        </is>
      </c>
      <c r="B14" s="5" t="n">
        <v>63320</v>
      </c>
      <c r="C14" s="5" t="n">
        <v>23519</v>
      </c>
    </row>
    <row r="15">
      <c r="A15" s="4" t="inlineStr">
        <is>
          <t>Changes from financing cash flows</t>
        </is>
      </c>
      <c r="B15" s="5" t="n">
        <v>-18274</v>
      </c>
      <c r="C15" s="5" t="n">
        <v>36541</v>
      </c>
    </row>
    <row r="16">
      <c r="A16" s="4" t="inlineStr">
        <is>
          <t>Interest paid</t>
        </is>
      </c>
      <c r="B16" s="5" t="n">
        <v>-3999</v>
      </c>
      <c r="C16" s="5" t="n">
        <v>-2002</v>
      </c>
    </row>
    <row r="17">
      <c r="A17" s="4" t="inlineStr">
        <is>
          <t>Interest expense</t>
        </is>
      </c>
      <c r="B17" s="5" t="n">
        <v>7787</v>
      </c>
      <c r="C17" s="5" t="n">
        <v>7877</v>
      </c>
    </row>
    <row r="18">
      <c r="A18" s="4" t="inlineStr">
        <is>
          <t>Foreign exchange movement</t>
        </is>
      </c>
      <c r="B18" s="5" t="n">
        <v>3040</v>
      </c>
      <c r="C18" s="5" t="n">
        <v>-2615</v>
      </c>
    </row>
    <row r="19">
      <c r="A19" s="4" t="inlineStr">
        <is>
          <t>Ending balance</t>
        </is>
      </c>
      <c r="B19" s="5" t="n">
        <v>51874</v>
      </c>
      <c r="C19" s="5" t="n">
        <v>63320</v>
      </c>
    </row>
    <row r="20">
      <c r="A20" s="4" t="inlineStr">
        <is>
          <t>Lease liabilities</t>
        </is>
      </c>
      <c r="B20" s="4" t="inlineStr">
        <is>
          <t xml:space="preserve"> </t>
        </is>
      </c>
      <c r="C20" s="4" t="inlineStr">
        <is>
          <t xml:space="preserve"> </t>
        </is>
      </c>
    </row>
    <row r="21">
      <c r="A21" s="3" t="inlineStr">
        <is>
          <t>Notes to consolidated statements of cash flows</t>
        </is>
      </c>
      <c r="B21" s="4" t="inlineStr">
        <is>
          <t xml:space="preserve"> </t>
        </is>
      </c>
      <c r="C21" s="4" t="inlineStr">
        <is>
          <t xml:space="preserve"> </t>
        </is>
      </c>
    </row>
    <row r="22">
      <c r="A22" s="4" t="inlineStr">
        <is>
          <t>Beginning balance</t>
        </is>
      </c>
      <c r="B22" s="5" t="n">
        <v>145769</v>
      </c>
      <c r="C22" s="5" t="n">
        <v>140591</v>
      </c>
    </row>
    <row r="23">
      <c r="A23" s="4" t="inlineStr">
        <is>
          <t>Changes from financing cash flows</t>
        </is>
      </c>
      <c r="B23" s="5" t="n">
        <v>-32443</v>
      </c>
      <c r="C23" s="5" t="n">
        <v>-31352</v>
      </c>
    </row>
    <row r="24">
      <c r="A24" s="4" t="inlineStr">
        <is>
          <t>Interest paid</t>
        </is>
      </c>
      <c r="B24" s="5" t="n">
        <v>-7652</v>
      </c>
      <c r="C24" s="5" t="n">
        <v>-7178</v>
      </c>
    </row>
    <row r="25">
      <c r="A25" s="4" t="inlineStr">
        <is>
          <t>New leases</t>
        </is>
      </c>
      <c r="B25" s="5" t="n">
        <v>46465</v>
      </c>
      <c r="C25" s="5" t="n">
        <v>35094</v>
      </c>
    </row>
    <row r="26">
      <c r="A26" s="4" t="inlineStr">
        <is>
          <t>Contract modifications</t>
        </is>
      </c>
      <c r="B26" s="5" t="n">
        <v>-10057</v>
      </c>
      <c r="C26" s="5" t="n">
        <v>9887</v>
      </c>
    </row>
    <row r="27">
      <c r="A27" s="4" t="inlineStr">
        <is>
          <t>Disposals</t>
        </is>
      </c>
      <c r="B27" s="5" t="n">
        <v>-505</v>
      </c>
      <c r="C27" s="5" t="n">
        <v>-3431</v>
      </c>
    </row>
    <row r="28">
      <c r="A28" s="4" t="inlineStr">
        <is>
          <t>Interest expense</t>
        </is>
      </c>
      <c r="B28" s="5" t="n">
        <v>7652</v>
      </c>
      <c r="C28" s="5" t="n">
        <v>7178</v>
      </c>
    </row>
    <row r="29">
      <c r="A29" s="4" t="inlineStr">
        <is>
          <t>Foreign exchange movement</t>
        </is>
      </c>
      <c r="B29" s="5" t="n">
        <v>4843</v>
      </c>
      <c r="C29" s="5" t="n">
        <v>-5020</v>
      </c>
    </row>
    <row r="30">
      <c r="A30" s="4" t="inlineStr">
        <is>
          <t>Ending balance</t>
        </is>
      </c>
      <c r="B30" s="5" t="n">
        <v>154072</v>
      </c>
      <c r="C30" s="5" t="n">
        <v>145769</v>
      </c>
    </row>
    <row r="31">
      <c r="A31" s="4" t="inlineStr">
        <is>
          <t>Interest payable</t>
        </is>
      </c>
      <c r="B31" s="4" t="inlineStr">
        <is>
          <t xml:space="preserve"> </t>
        </is>
      </c>
      <c r="C31" s="4" t="inlineStr">
        <is>
          <t xml:space="preserve"> </t>
        </is>
      </c>
    </row>
    <row r="32">
      <c r="A32" s="3" t="inlineStr">
        <is>
          <t>Notes to consolidated statements of cash flows</t>
        </is>
      </c>
      <c r="B32" s="4" t="inlineStr">
        <is>
          <t xml:space="preserve"> </t>
        </is>
      </c>
      <c r="C32" s="4" t="inlineStr">
        <is>
          <t xml:space="preserve"> </t>
        </is>
      </c>
    </row>
    <row r="33">
      <c r="A33" s="4" t="inlineStr">
        <is>
          <t>Beginning balance</t>
        </is>
      </c>
      <c r="B33" s="5" t="n">
        <v>2184</v>
      </c>
      <c r="C33" s="5" t="n">
        <v>8</v>
      </c>
    </row>
    <row r="34">
      <c r="A34" s="4" t="inlineStr">
        <is>
          <t>Interest paid</t>
        </is>
      </c>
      <c r="B34" s="5" t="n">
        <v>-3793</v>
      </c>
      <c r="C34" s="5" t="n">
        <v>-3113</v>
      </c>
    </row>
    <row r="35">
      <c r="A35" s="4" t="inlineStr">
        <is>
          <t>Interest expense</t>
        </is>
      </c>
      <c r="B35" s="5" t="n">
        <v>13334</v>
      </c>
      <c r="C35" s="5" t="n">
        <v>4540</v>
      </c>
    </row>
    <row r="36">
      <c r="A36" s="4" t="inlineStr">
        <is>
          <t>Foreign exchange movement</t>
        </is>
      </c>
      <c r="B36" s="5" t="n">
        <v>-2800</v>
      </c>
      <c r="C36" s="5" t="n">
        <v>749</v>
      </c>
    </row>
    <row r="37">
      <c r="A37" s="4" t="inlineStr">
        <is>
          <t>Ending balance</t>
        </is>
      </c>
      <c r="B37" s="6" t="n">
        <v>8925</v>
      </c>
      <c r="C37" s="6" t="n">
        <v>2184</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statements of cash flows - Summary of total cash outflow for leases (Details) - EUR (€) € in Thousands</t>
        </is>
      </c>
      <c r="B1" s="2" t="inlineStr">
        <is>
          <t>12 Months Ended</t>
        </is>
      </c>
    </row>
    <row r="2">
      <c r="B2" s="2" t="inlineStr">
        <is>
          <t>Dec. 31, 2024</t>
        </is>
      </c>
      <c r="C2" s="2" t="inlineStr">
        <is>
          <t>Dec. 31, 2023</t>
        </is>
      </c>
      <c r="D2" s="2" t="inlineStr">
        <is>
          <t>Dec. 31, 2022</t>
        </is>
      </c>
    </row>
    <row r="3">
      <c r="A3" s="3" t="inlineStr">
        <is>
          <t>Notes to consolidated statements of cash flows</t>
        </is>
      </c>
      <c r="B3" s="4" t="inlineStr">
        <is>
          <t xml:space="preserve"> </t>
        </is>
      </c>
      <c r="C3" s="4" t="inlineStr">
        <is>
          <t xml:space="preserve"> </t>
        </is>
      </c>
      <c r="D3" s="4" t="inlineStr">
        <is>
          <t xml:space="preserve"> </t>
        </is>
      </c>
    </row>
    <row r="4">
      <c r="A4" s="4" t="inlineStr">
        <is>
          <t>Within operating activities</t>
        </is>
      </c>
      <c r="B4" s="6" t="n">
        <v>-25818</v>
      </c>
      <c r="C4" s="6" t="n">
        <v>-27631</v>
      </c>
      <c r="D4" s="6" t="n">
        <v>-22614</v>
      </c>
    </row>
    <row r="5">
      <c r="A5" s="4" t="inlineStr">
        <is>
          <t>Within investing activities</t>
        </is>
      </c>
      <c r="B5" s="5" t="n">
        <v>-428</v>
      </c>
      <c r="C5" s="5" t="n">
        <v>-3282</v>
      </c>
      <c r="D5" s="5" t="n">
        <v>-1454</v>
      </c>
    </row>
    <row r="6">
      <c r="A6" s="4" t="inlineStr">
        <is>
          <t>Within financing activities</t>
        </is>
      </c>
      <c r="B6" s="5" t="n">
        <v>-40095</v>
      </c>
      <c r="C6" s="5" t="n">
        <v>-38530</v>
      </c>
      <c r="D6" s="5" t="n">
        <v>-41364</v>
      </c>
    </row>
    <row r="7">
      <c r="A7" s="4" t="inlineStr">
        <is>
          <t>Total cash outflow for leases</t>
        </is>
      </c>
      <c r="B7" s="6" t="n">
        <v>-66341</v>
      </c>
      <c r="C7" s="6" t="n">
        <v>-69443</v>
      </c>
      <c r="D7" s="6" t="n">
        <v>-65432</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9. ​ ​ ​ ​ ​ ​ ​ ​ ​ For the years ended December 31, (Euro thousands) 2024 2023 2022 Personnel costs 152,470 168,096 184,254 Raw materials, consumables and finished goods used 96,916 125,923 140,273 Changes in inventories of finished goods and work in progress 11,053 3,008 (13,337) Freight and selling expenses 44,408 50,887 40,962 Depreciation and amortization 46,542 46,946 45,810 Professional service fees 33,773 41,406 43,614 Advertising and marketing expenses 25,187 36,248 32,162 Lease expenses 25,818 27,631 22,614 Studies and research expenses 5,238 6,345 11,916 Office expenses 4,564 6,289 5,916 Travel expenses 3,689 4,680 4,345 Net foreign exchange (gains) / losses (7,709) 4,610 339 Taxes and surcharges 3,878 2,637 2,946 Impairment of goodwill (Note 15) ​ 31,208 ​ — ​ — Provisions and impairment losses(exclude goodwill) 3,727 79 16,729 Fair value changes on warrants (2,818) (4,961) 1,132 Other 17,305 24,911 24,904 Total expenses 495,249 544,735 564,579 ​ Breakdown for personnel costs: ​ ​ ​ ​ ​ ​ ​ ​ ​ For the years ended December 31, (Euro thousands) 2024 2023 2022 Salaries and wages 112,093 120,942 134,888 Social contributions and pension plans 28,630 30,908 26,930 Employee share-based compensation 551 2,749 7,431 Severance indemnities 3,914 4,333 2,613 Other benefits 7,282 9,164 12,392 Total personnel costs 152,470 168,096 184,254 ​ Breakdown for lease expenses: ​ ​ ​ ​ ​ ​ ​ ​ ​ For the years ended December 31, (Euro thousands) 2024 2023 2022 Variable lease payments 25,206 25,964 20,830 Expenses relating to short-term leases 478 1,374 1,347 Expenses relating to low-value leases 134 293 437 Total lease expenses 25,818 27,631 22,614 ​ The Group’s variable lease payments are typically linked to sales without a guaranteed minimum. Lease payments not required to be capitalized as right-of-use assets under IFRS 16 (short-term and low-value leases) are recognized as the expense is incurred. Breakdown for provisions and impairment losses (exclude goodwill): ​ ​ ​ ​ ​ ​ ​ ​ ​ ​ For the years ended December 31, (Euro thousands) 2024 2023 2022 (Write-off)/allowance of obsolete inventories (5,667) (5,555) 11,417 Provisions for trade and other receivables 1,534 ​ 200 1,617 Other provisions 810 (886) 983 Impairment of right-of-use assets 5,789 3,516 2,434 Impairment of property, plant and equipment 1,261 2,804 278 Total provisions and impairment losses (exclude goodwill) 3,727 79 16,729 ​ Impairment of property, plant and equipment and right-of-use assets primarily relate to impairment of leased sto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underlying items</t>
        </is>
      </c>
      <c r="B1" s="2" t="inlineStr">
        <is>
          <t>12 Months Ended</t>
        </is>
      </c>
    </row>
    <row r="2">
      <c r="B2" s="2" t="inlineStr">
        <is>
          <t>Dec. 31, 2024</t>
        </is>
      </c>
    </row>
    <row r="3">
      <c r="A3" s="3" t="inlineStr">
        <is>
          <t>Non-underlying items</t>
        </is>
      </c>
      <c r="B3" s="4" t="inlineStr">
        <is>
          <t xml:space="preserve"> </t>
        </is>
      </c>
    </row>
    <row r="4">
      <c r="A4" s="4" t="inlineStr">
        <is>
          <t>Non-underlying items</t>
        </is>
      </c>
      <c r="B4" s="4" t="inlineStr">
        <is>
          <t>10. The non-underlying items included in the consolidated income statement are as follows: ​ ​ ​ ​ ​ ​ ​ ​ ​ ​ For the years ended December 31, (Euro thousands) 2024 2023 2022 Net gain on disposals 9,079 3,564 964 Costs in respect of disputes 1,095 (5,305) — Government grants 69 2,850 172 Restructuring costs — (4,967) — Cost related to the Reverse Recapitalization — — (84,193) Total non-underlying items 10,243 (3,858) (83,057) ​ Non-underlying items included the net gains on disposals primarily related to disposal of long-term assets. The non-underlying cost in respect of disputes primarily related to the claims and legal proceedings the Group was involved that arise in certain non-operating transactions. Non-underlying items included government grants primarily related to various grants and incentives given by local governments, based on the Group’s operations and developments in those regions. The non-underlying restructuring costs primarily relate to organizational alignments. These changes aim to optimizing the organizations or processes. These expenses, as a result of the series of decisions, provide the Group with a lower cost base in addition to a stronger focus on the Group’s core activities, quicker decision-making and improvements to efficiency, service and quality. Costs related to the Reverse Recapitalization include (i) the excess of the fair value of LGHL ordinary shares issued as part of the Reverse Recapitalization and the fair value of PCAC’s identifiable net assets acquired, accounted for in accordance with IFRS 2 and measured based on the closing price of PCAC’s shares of $9.90 per share on December 14, 2022, and (ii) bank services, legal advisors and other consultancy services relating to the Reverse Recapitalization. For additional information related to the Reverse Recapitalization please refer to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 - net</t>
        </is>
      </c>
      <c r="B1" s="2" t="inlineStr">
        <is>
          <t>12 Months Ended</t>
        </is>
      </c>
    </row>
    <row r="2">
      <c r="B2" s="2" t="inlineStr">
        <is>
          <t>Dec. 31, 2024</t>
        </is>
      </c>
    </row>
    <row r="3">
      <c r="A3" s="3" t="inlineStr">
        <is>
          <t>Finance cost - net</t>
        </is>
      </c>
      <c r="B3" s="4" t="inlineStr">
        <is>
          <t xml:space="preserve"> </t>
        </is>
      </c>
    </row>
    <row r="4">
      <c r="A4" s="4" t="inlineStr">
        <is>
          <t>Finance cost - net</t>
        </is>
      </c>
      <c r="B4" s="4" t="inlineStr">
        <is>
          <t>11. Breakdown for finance income, finance expenses and net foreign exchange gains or losses: ​ ​ ​ ​ ​ ​ ​ ​ ​ ​ For the years ended December 31, (Euro thousands) ​ 2024 ​ 2023 ​ 2022 Finance income ​ ​ ​ -  Net foreign exchange gains — — 5,354 -  Interest income 406 310 121 Total finance income 406 310 5,475 Finance expenses ​ -  Interest expense on lease liabilities (7,652) (7,178) (6,658) -  Interest expense on borrowings (21,121) (12,417) (12,438) -  Net foreign exchange losses (731) (609) — -  Other (723) (537) (935) Total finance expenses (30,227) (20,741) (20,031) Total finance cost - net (29,821) (20,431) (14,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EUR (€) € in Thousands</t>
        </is>
      </c>
      <c r="B1" s="2" t="inlineStr">
        <is>
          <t>12 Months Ended</t>
        </is>
      </c>
    </row>
    <row r="2">
      <c r="B2" s="2" t="inlineStr">
        <is>
          <t>Dec. 31, 2024</t>
        </is>
      </c>
      <c r="C2" s="2" t="inlineStr">
        <is>
          <t>Dec. 31, 2023</t>
        </is>
      </c>
      <c r="D2" s="2" t="inlineStr">
        <is>
          <t>Dec. 31, 2022</t>
        </is>
      </c>
    </row>
    <row r="3">
      <c r="A3" s="3" t="inlineStr">
        <is>
          <t>Consolidated statements of profit or loss</t>
        </is>
      </c>
      <c r="B3" s="4" t="inlineStr">
        <is>
          <t xml:space="preserve"> </t>
        </is>
      </c>
      <c r="C3" s="4" t="inlineStr">
        <is>
          <t xml:space="preserve"> </t>
        </is>
      </c>
      <c r="D3" s="4" t="inlineStr">
        <is>
          <t xml:space="preserve"> </t>
        </is>
      </c>
    </row>
    <row r="4">
      <c r="A4" s="4" t="inlineStr">
        <is>
          <t>Revenue</t>
        </is>
      </c>
      <c r="B4" s="6" t="n">
        <v>328610</v>
      </c>
      <c r="C4" s="6" t="n">
        <v>426178</v>
      </c>
      <c r="D4" s="6" t="n">
        <v>422312</v>
      </c>
    </row>
    <row r="5">
      <c r="A5" s="4" t="inlineStr">
        <is>
          <t>Cost of sales</t>
        </is>
      </c>
      <c r="B5" s="5" t="n">
        <v>-145847</v>
      </c>
      <c r="C5" s="5" t="n">
        <v>-175236</v>
      </c>
      <c r="D5" s="5" t="n">
        <v>-184368</v>
      </c>
    </row>
    <row r="6">
      <c r="A6" s="4" t="inlineStr">
        <is>
          <t>Gross profit</t>
        </is>
      </c>
      <c r="B6" s="5" t="n">
        <v>182763</v>
      </c>
      <c r="C6" s="5" t="n">
        <v>250942</v>
      </c>
      <c r="D6" s="5" t="n">
        <v>237944</v>
      </c>
    </row>
    <row r="7">
      <c r="A7" s="4" t="inlineStr">
        <is>
          <t>Marketing and selling expenses</t>
        </is>
      </c>
      <c r="B7" s="5" t="n">
        <v>-208803</v>
      </c>
      <c r="C7" s="5" t="n">
        <v>-226750</v>
      </c>
      <c r="D7" s="5" t="n">
        <v>-224733</v>
      </c>
    </row>
    <row r="8">
      <c r="A8" s="4" t="inlineStr">
        <is>
          <t>General and administrative expenses</t>
        </is>
      </c>
      <c r="B8" s="5" t="n">
        <v>-117368</v>
      </c>
      <c r="C8" s="5" t="n">
        <v>-138215</v>
      </c>
      <c r="D8" s="5" t="n">
        <v>-153138</v>
      </c>
    </row>
    <row r="9">
      <c r="A9" s="4" t="inlineStr">
        <is>
          <t>Impairment of goodwill</t>
        </is>
      </c>
      <c r="B9" s="5" t="n">
        <v>-31208</v>
      </c>
      <c r="C9" s="4" t="inlineStr">
        <is>
          <t xml:space="preserve"> </t>
        </is>
      </c>
      <c r="D9" s="4" t="inlineStr">
        <is>
          <t xml:space="preserve"> </t>
        </is>
      </c>
    </row>
    <row r="10">
      <c r="A10" s="4" t="inlineStr">
        <is>
          <t>Other operating income and expenses</t>
        </is>
      </c>
      <c r="B10" s="5" t="n">
        <v>7977</v>
      </c>
      <c r="C10" s="5" t="n">
        <v>-4534</v>
      </c>
      <c r="D10" s="5" t="n">
        <v>-2340</v>
      </c>
    </row>
    <row r="11">
      <c r="A11" s="4" t="inlineStr">
        <is>
          <t>Loss from operations before non-underlying items</t>
        </is>
      </c>
      <c r="B11" s="5" t="n">
        <v>-166639</v>
      </c>
      <c r="C11" s="5" t="n">
        <v>-118557</v>
      </c>
      <c r="D11" s="5" t="n">
        <v>-142267</v>
      </c>
    </row>
    <row r="12">
      <c r="A12" s="4" t="inlineStr">
        <is>
          <t>Non-underlying items</t>
        </is>
      </c>
      <c r="B12" s="5" t="n">
        <v>10243</v>
      </c>
      <c r="C12" s="5" t="n">
        <v>-3858</v>
      </c>
      <c r="D12" s="5" t="n">
        <v>-83057</v>
      </c>
    </row>
    <row r="13">
      <c r="A13" s="4" t="inlineStr">
        <is>
          <t>Loss from operations</t>
        </is>
      </c>
      <c r="B13" s="5" t="n">
        <v>-156396</v>
      </c>
      <c r="C13" s="5" t="n">
        <v>-122415</v>
      </c>
      <c r="D13" s="5" t="n">
        <v>-225324</v>
      </c>
    </row>
    <row r="14">
      <c r="A14" s="4" t="inlineStr">
        <is>
          <t>Finance cost - net</t>
        </is>
      </c>
      <c r="B14" s="5" t="n">
        <v>-29821</v>
      </c>
      <c r="C14" s="5" t="n">
        <v>-20431</v>
      </c>
      <c r="D14" s="5" t="n">
        <v>-14556</v>
      </c>
    </row>
    <row r="15">
      <c r="A15" s="4" t="inlineStr">
        <is>
          <t>Loss before income tax</t>
        </is>
      </c>
      <c r="B15" s="5" t="n">
        <v>-186217</v>
      </c>
      <c r="C15" s="5" t="n">
        <v>-142846</v>
      </c>
      <c r="D15" s="5" t="n">
        <v>-239880</v>
      </c>
    </row>
    <row r="16">
      <c r="A16" s="4" t="inlineStr">
        <is>
          <t>Income tax (expenses) / benefits</t>
        </is>
      </c>
      <c r="B16" s="5" t="n">
        <v>-3078</v>
      </c>
      <c r="C16" s="5" t="n">
        <v>-3407</v>
      </c>
      <c r="D16" s="5" t="n">
        <v>129</v>
      </c>
    </row>
    <row r="17">
      <c r="A17" s="4" t="inlineStr">
        <is>
          <t>Loss for the year</t>
        </is>
      </c>
      <c r="B17" s="5" t="n">
        <v>-189295</v>
      </c>
      <c r="C17" s="5" t="n">
        <v>-146253</v>
      </c>
      <c r="D17" s="5" t="n">
        <v>-239751</v>
      </c>
    </row>
    <row r="18">
      <c r="A18" s="3" t="inlineStr">
        <is>
          <t>Attributable to:</t>
        </is>
      </c>
      <c r="B18" s="4" t="inlineStr">
        <is>
          <t xml:space="preserve"> </t>
        </is>
      </c>
      <c r="C18" s="4" t="inlineStr">
        <is>
          <t xml:space="preserve"> </t>
        </is>
      </c>
      <c r="D18" s="4" t="inlineStr">
        <is>
          <t xml:space="preserve"> </t>
        </is>
      </c>
    </row>
    <row r="19">
      <c r="A19" s="4" t="inlineStr">
        <is>
          <t>- Owners of the Company</t>
        </is>
      </c>
      <c r="B19" s="5" t="n">
        <v>-165255</v>
      </c>
      <c r="C19" s="5" t="n">
        <v>-129313</v>
      </c>
      <c r="D19" s="5" t="n">
        <v>-218290</v>
      </c>
    </row>
    <row r="20">
      <c r="A20" s="4" t="inlineStr">
        <is>
          <t>- Non-controlling interests</t>
        </is>
      </c>
      <c r="B20" s="6" t="n">
        <v>-24040</v>
      </c>
      <c r="C20" s="6" t="n">
        <v>-16940</v>
      </c>
      <c r="D20" s="6" t="n">
        <v>-21461</v>
      </c>
    </row>
    <row r="21">
      <c r="A21" s="3" t="inlineStr">
        <is>
          <t>Loss per share in Euro</t>
        </is>
      </c>
      <c r="B21" s="4" t="inlineStr">
        <is>
          <t xml:space="preserve"> </t>
        </is>
      </c>
      <c r="C21" s="4" t="inlineStr">
        <is>
          <t xml:space="preserve"> </t>
        </is>
      </c>
      <c r="D21" s="4" t="inlineStr">
        <is>
          <t xml:space="preserve"> </t>
        </is>
      </c>
    </row>
    <row r="22">
      <c r="A22" s="4" t="inlineStr">
        <is>
          <t>Basic earnings (loss) per share</t>
        </is>
      </c>
      <c r="B22" s="7" t="n">
        <v>-1.41</v>
      </c>
      <c r="C22" s="7" t="n">
        <v>-0.98</v>
      </c>
      <c r="D22" s="7" t="n">
        <v>-2.15</v>
      </c>
    </row>
    <row r="23">
      <c r="A23" s="4" t="inlineStr">
        <is>
          <t>Diluted earnings (loss) per share</t>
        </is>
      </c>
      <c r="B23" s="7" t="n">
        <v>-1.41</v>
      </c>
      <c r="C23" s="7" t="n">
        <v>-0.98</v>
      </c>
      <c r="D23" s="7" t="n">
        <v>-2.1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 / benefits</t>
        </is>
      </c>
      <c r="B1" s="2" t="inlineStr">
        <is>
          <t>12 Months Ended</t>
        </is>
      </c>
    </row>
    <row r="2">
      <c r="B2" s="2" t="inlineStr">
        <is>
          <t>Dec. 31, 2024</t>
        </is>
      </c>
    </row>
    <row r="3">
      <c r="A3" s="3" t="inlineStr">
        <is>
          <t>Income tax (expenses) / benefits</t>
        </is>
      </c>
      <c r="B3" s="4" t="inlineStr">
        <is>
          <t xml:space="preserve"> </t>
        </is>
      </c>
    </row>
    <row r="4">
      <c r="A4" s="4" t="inlineStr">
        <is>
          <t>Income tax (expenses) / benefits</t>
        </is>
      </c>
      <c r="B4" s="4" t="inlineStr">
        <is>
          <t>12. Income tax (expenses) / benefits ​ ​ ​ ​ ​ ​ ​ ​ ​ ​ For the years ended December 31, (Euro thousands) 2024 2023 2022 Current taxes (2,636) (1,133) (189) Deferred taxes (442) (2,274) 318 Income tax (expenses) / benefits (3,078) (3,407) 129 ​ Breakdown of difference between statutory and effective tax rates: The effective tax rate is as follows: ​ ​ ​ ​ ​ ​ ​ ​ ​ ​ ​ For the years ended December 31, (Euro thousands) 2024 2023 2022 Loss before tax (186,217) (142,846) (239,880) ​ Total income tax (expenses) / benefits (3,078) (3,407) 129 ​ Effective tax rate (1.65) % (2.39) % 0.05 % ​ The reconciliation between the Group’s theoretical tax and its income taxes is presented in the table below: ​ ​ ​ ​ ​ ​ ​ ​ ​ ​ For the years ended December 31, (Euro thousands) 2024 2023 2022 Loss before tax (186,217) (142,846) (239,880) Group’s weighted theoretical tax (calculated in absolute values on the basis of subsidiaries’ pre-taxable income/loss) 51,526 37,970 57,651 Tax effect on: ​ Differences between foreign tax rates and the theoretical applicable tax rate and tax holidays (6,334) (8,474) (2,458) Taxes relating to prior years (772) (705) 111 Deferred tax assets not recognized (51,511) (34,038) (55,686) Other tax items 4,013 1,840 511 Total income tax (expenses) / benefits (3,078) (3,407) 129 ​ Deferred tax assets and deferred tax liabilities Deferred taxes reflect the net tax effect of temporary differences between the book value and the taxable amount of assets and liabilities. Breakdown for deferred tax assets and deferred tax liabilities: ​ ​ ​ ​ ​ ​ ​ ​ ​ ​ ​ ​ ​ ​ ​ Recognized in ​ ​ ​ ​ At ​ Recognized ​ other ​ Exchange ​ At ​ ​ December 31, ​ in profit or ​ comprehensive ​ difference ​ December 31, (Euro thousands) ​ 2023 ​ loss ​ loss ​ and other ​ 2024 Deferred tax assets arising on: Employee benefits 885 75 1 (2) 959 Property plant and equipment 313 (59) — — 254 Deferred tax assets on rental contracts; if any 11,098 (4,295) — 178 6,981 Intangible assets 1,252 — — — 1,252 Inventories 3,934 229 — 7 4,170 Provisions and accrued expenses 2,864 (50) — — 2,814 Receivables and other assets 709 (88) — — 621 Tax losses 182 35 — — 217 Other 638 (629) — 1 10 Total deferred tax assets 21,875 (4,782) 1 184 17,278 Deferred tax liabilities arising on: ​ Deferred tax liabilities on rental contracts; if any 8,454 (4,933) — 164 3,685 Intangible assets 51,994 — — — 51,994 Receivables and other assets 14 75 — (6) 83 Other 790 518 — — 1,308 Total deferred tax liabilities 61,252 (4,340) — 158 57,070 ​ ​ ​ ​ ​ ​ ​ ​ ​ ​ ​ ​ ​ ​ ​ Recognized in ​ ​ ​ ​ At ​ Recognized ​ other ​ Exchange ​ At ​ ​ December 31, ​ in profit or ​ comprehensive ​ difference ​ December 31, (Euro thousands) ​ 2022 ​ loss ​ loss ​ and other ​ 2023 Deferred tax assets arising on: Employee benefits 1,600 (1,022) 392 (85) 885 Property plant and equipment 885 (572) — — 313 Deferred tax assets on rental contracts; if any 12,324 (1,200) — (26) 11,098 Intangible assets 2,447 (1,195) — — 1,252 Inventories 5,195 (1,231) — (30) 3,934 Provisions and accrued expenses 2,613 251 — — 2,864 Receivables and other assets 159 550 — — 709 Tax losses 191 (9) — — 182 Other 199 439 — — 638 Total deferred tax assets 25,613 (3,989) 392 (141) 21,875 Deferred tax liabilities arising on: ​ Deferred tax liabilities on rental contracts; if any 8,316 147 — (9) 8,454 Intangible assets 53,207 (1,213) — — 51,994 Receivables and other assets 139 (125) — — 14 Other 1,314 (524) — — 790 Total deferred tax liabilities 62,976 (1,715) — (9) 61,252 ​ Each company in the Group decides to recognize deferred tax assets by assessing whether the conditions exist for the future recoverability of such assets by taking into account the basis of the most recent forecasts. The Group applied Deferred Tax related to Assets and Liabilities arising from a Single Transaction (Amendments to IAS 12) from January 1, 2023. Following the amendments, the Group has recognised a separate deferred tax asset in relation to its lease liabilities and a deferred tax liability in relation to its right-of-use assets. Amounts as at December 31, 2022 for deferred tax assets on lease liabilities, deferred tax liabilities on right-of-use assets and deferred tax assets for other temporary differences have been restated. The following table provides the details of tax losses carried forward for which no deferred tax assets were recognized: ​ ​ ​ ​ ​ ​ ​ ​ At December 31, (Euro thousands) ​ 2024 ​ 2023 Expiry within 5 years 59,018 56,202 Expiry over 5 years 168,994 146,774 No expiration 981,334 838,358 Total tax losses carried forward 1,209,346 1,041,334 ​ The Group’s management updated the deferred tax assets recognized on tax loss carry forward taking into consideration, for their recoverability, the macroeconomic scenario and the business developments of each of the Group’s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3. Basic and diluted loss per share were calculated as the ratio of net profit or loss attributable to the shareholders of the Company by the weighted average number of outstanding shares (basic and diluted) of the Company. Basic and diluted net loss per share attributable to ordinary shares for the three years ended December 31, 2024 are calculated as follows (in thousands, except share and per share amounts): ​ ​ ​ ​ ​ ​ ​ ​ For the years ended December 31, (Euro thousands) ​ 2024 2023 2022 Net loss attributable to ordinary shares (165,255) (129,313) (218,290) Weighted-average shares outstanding-basic and diluted (thousand shares) 117,320 131,625 101,442 Net loss per share: ​ Basic and diluted (in Euro) (1.41) (0.98) (2.15) ​ As the Group incurred net losses for the three years ended December 31, 2024, basic loss per share was the same as diluted loss per share. In the calculation of diluted earnings per shares, the warrants have been excluded as the average market price of ordinary shares during the period was lower than the exercise price of the warrants. The following potentially dilutive outstanding securities were excluded from the computation of diluted loss per ordinary share because their effects would have been antidilutive for the three years ended December 31, 2024 or issuance of such shares is contingent upon the satisfaction of certain conditions which were not satisfied by the end of the period: ​ ​ ​ ​ ​ ​ ​ ​ ​ At December 31, (Thousand shares) ​ 2024 2023 2022 Warrants 31,980 31,980 31,980 Treasury shares 65,405 65,405 25,023 Convertible preference shares — — 15,000 Total outstanding shares of potentially dilutive securities 97,385 97,385 72,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4. ​ ​ ​ ​ ​ ​ ​ ​ ​ ​ ​ ​ ​ ​ ​ ​ ​ ​ Intangible ​ ​ ​ ​ ​ ​ Trademarks ​ ​ ​ assets in ​ ​ ​ ​ (Euro thousands) ​ Brands ​ and patents ​ Software ​ progress ​ Other ​ Total Historical cost ​ ​ ​ ​ ​ ​ At January 1, 2023 ​ 177,387 ​ 13,486 ​ 24,704 ​ 1,225 ​ 6,703 ​ 223,505 Additions — 30,521 889 843 56 32,309 Transfer from construction in progress — — 1,201 (1,298) 97 - Disposals — (24) (287) — — (311) Net foreign exchange differences — (741) (18) — (30) (789) At December 31, 2023 177,387 43,242 26,489 770 6,826 254,714 Additions — 1,396 1,338 392 — 3,126 Transfer from construction in progress — — 111 (111) — — Disposals — (98) (31) — (2,050) (2,179) Net foreign exchange differences — 2,075 18 — 20 2,113 At December 31, 2024 177,387 46,615 27,925 1,051 4,796 257,774 Amortization and impairment At January 1, 2023 (5,053) (10,624) (22,898) — (3,445) (42,020) Amortization — (837) (664) — (1,126) (2,627) Disposals — 24 287 — — 311 Net foreign exchange differences — 43 18 — — 61 At December 31, 2023 (5,053) (11,394) (23,257) — (4,571) (44,275) Amortization — (937) (1,078) — (19) (2,034) Disposals — 98 31 — 2,030 2,159 Net foreign exchange differences — (106) (17) — — (123) At December 31, 2024 (5,053) (12,339) (24,321) — (2,560) (44,273) Carrying amount At January 1, 2023 172,334 2,862 1,806 1,225 3,258 181,485 At December 31, 2023 172,334 31,848 3,232 770 2,255 210,439 At December 31, 2024 172,334 34,276 3,604 1,051 2,236 213,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5. Goodwill Goodwill originated from acquisitions made by the Group and is attributable to the following operating segments: ​ ​ ​ ​ ​ ​ ​ ​ ​ ​ ​ ​ ​ ​ ​ At December 31, ​ ​ 2024 ​ 2023 (Euro thousands) ​ Gross Impairment Net Gross Impairment Net Lanvin 45,931 31,208 ​ 14,723 ​ 45,931 ​ — ​ 45,931 Wolford 11,701 — ​ 11,701 ​ 11,701 ​ — ​ 11,701 St. John 11,691 — ​ 11,691 ​ 11,691 ​ — ​ 11,691 Total goodwill 69,323 31,208 ​ 38,115 ​ 69,323 ​ — ​ 69,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testing of intangible assets with indefinite useful lives</t>
        </is>
      </c>
      <c r="B1" s="2" t="inlineStr">
        <is>
          <t>12 Months Ended</t>
        </is>
      </c>
    </row>
    <row r="2">
      <c r="B2" s="2" t="inlineStr">
        <is>
          <t>Dec. 31, 2024</t>
        </is>
      </c>
    </row>
    <row r="3">
      <c r="A3" s="3" t="inlineStr">
        <is>
          <t>Impairment testing of intangible assets with indefinite useful lives.</t>
        </is>
      </c>
      <c r="B3" s="4" t="inlineStr">
        <is>
          <t xml:space="preserve"> </t>
        </is>
      </c>
    </row>
    <row r="4">
      <c r="A4" s="4" t="inlineStr">
        <is>
          <t>Impairment testing of intangible assets with indefinite useful lives</t>
        </is>
      </c>
      <c r="B4" s="4" t="inlineStr">
        <is>
          <t>16. Impairment testing of intangible assets with indefinite useful lives Brands and other intangible assets with indefinite useful lives as well as the goodwill arising on acquisition were subject to annual impairment testing. As described in Note 3.6, 3.7 and 3.9, these assets are generally valued on the basis of the present value of forecast cash flows determined in the context of multi-year business plans drawn up each fiscal year. The discounted cash flow is based on a 10-year cash flow model. The Group uses a 10-year rather than a 5-year model as this accords with the Group’s long-term planning and business acquisition valuation methodology. The key judgments, estimates and assumptions used in the discounted cash flow calculations are generally as follows: ● In the first one or two years of the model, free cash flows are based on the Group’s strategic plan as approved by key management. The Group’s strategic plan is prepared per cash-generating unit and is based on external sources in respect of macro-economic assumptions, industry, inflation and foreign exchange rates, past experience and identified initiatives in terms of market share, revenue, cost, capital expenditure and working capital assumptions; ● For the subsequent years of the model, data from the strategic plan is extrapolated generally using simplified assumptions such as macro-economic and industry assumptions as obtained from external sources; ● Cash flows after the first ten-year period are extrapolated generally using expected annual long-term GDP growth rates, based on external sources, in order to calculate the terminal value, considering sensitivities on this metric; and ● Projections are discounted at the unit’s post-tax weighted average cost of capital (“WACC”). The WACC was calculated for each CGU subject to impairment, considering the parameters specific to the geographical area, market risk premium and sovereign bond yield. Although the Group believes that its judgments, assumptions and estimates are appropriate, actual results may differ from these estimates under different assumptions or market or macro-economic conditions. The Group performed its annual goodwill and indefinite-lived intangible asset impairment analysis for all the reporting units. The Group concluded that the recoverable amount of the Lanvin brand did not exceed its related carrying amounts and recorded impairment charge amounted to €31,208 thousand. The Group cannot predict whether an event that triggers impairment will occur, when it will occur or how it will affect the value of the asset reported. The Group believes that all of its estimates are reasonable: they are consistent with the Group’s internal reporting and reflect management’s best estimates. However, inherent uncertainties exist that management may not be able to control. As of December 31, 2024, the intangible assets with indefinite useful lives that are the most significant in terms of their carrying amounts and the criteria used for impairment testing are as follows: ​ ​ ​ ​ ​ ​ ​ ​ ​ ​ ​ ​ ​ At December 31, 2024 ​ ​ ​ ​ ​ ​ ​ ​ ​ ​ Long-term ​ ​ ​ ​ ​ WACC growth (Euro thousands) ​ Goodwill ​ Brands ​ Total ​ (bps) ​ rate (bps) Lanvin ​ 14,723 ​ 100,906 ​ 115,629 ​ 1,337 ​ 184 Wolford 11,701 37,856 49,557 1,292 308 St. John 11,691 30,271 41,962 1,457 288 Sergio Rossi — 3,301 3,301 1,812 196 Total 38,115 172,334 210,449 ​ ​ ​ ​ ​ ​ ​ ​ ​ ​ ​ ​ ​ At December 31, 2023 ​ ​ ​ ​ ​ ​ ​ ​ ​ ​ Long-term ​ ​ ​ ​ ​ WACC growth (Euro thousands) ​ Goodwill ​ Brands ​ Total ​ (bps) ​ rate (bps) Lanvin ​ 45,931 ​ 100,906 ​ 146,837 ​ 1,384 ​ 168 Wolford 11,701 37,856 49,557 1,400 296 St. John 11,691 30,271 41,962 1,431 275 Sergio Rossi — 3,301 3,301 1,869 188 Total 69,323 172,334 241,657 ​ As of December 31, 2024, the sensitivity analysis for impairment testing was ran for key assumptions including the weighted average cost of capital and the long-term growth rate. For Lanvin brand which was subject to an impairment loss in 2024, an adverse change of 10bps in WACC or long-term growth rate While for the other brands, the adverse change of 10bps in WACC or long-term growth rate wou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7. ​ ​ ​ ​ ​ ​ ​ ​ ​ ​ ​ ​ ​ ​ ​ ​ ​ ​ ​ ​ ​ ​ ​ ​ Tangible fixed ​ ​ ​ ​ ​ ​ ​ Machinery and Leasehold Office assets in ​ ​ ​ ​ (Euro thousands) ​ Land ​ Buildings ​ equipment ​ improvements ​ equipment progress ​ Other ​ Total Historical cost At January 1, 2023 4,810 53,048 84,497 80,294 45,958 2,144 2,732 273,483 Reclassification ​ — ​ (19,342) ​ — ​ 19,342 ​ — ​ — ​ — ​ — Additions — 85 501 6,294 1,299 5,153 62 13,394 Disposals — (22) (21,370) (6,067) (1,389) (38) (258) (29,144) Transfer from tangible fixed assets in progress — 13 700 3,181 365 (4,265) 6 — Net foreign exchange differences (62) (200) (1,288) (2,948) (620) (98) (8) (5,224) At December 31, 2023 4,748 33,582 63,040 100,096 45,613 2,896 2,534 252,509 Additions — 785 424 2,628 729 4,910 55 9,531 Disposals (1,544) (6,095) (6,482) (11,529) (5,156) — (78) (30,884) Transfer from tangible fixed assets in progress — — 449 6,650 468 (7,567) — — Net foreign exchange differences 34 779 1,149 2,515 761 11 32 5,281 At December 31, 2024 3,238 29,051 58,580 100,360 42,415 250 2,543 236,437 Depreciation and impairment At January 1, 2023 — (38,903) (81,684) (60,515) (42,957) — (2,623) (226,682) Reclassification ​ — ​ 16,233 ​ — ​ (16,233) ​ - ​ — ​ — ​ — Depreciation — (677) (1,403) (7,934) (1,240) — (65) (11,319) Impairment losses — (2,242) (16) (400) (146) — — (2,804) Disposals — 18 21,334 5,537 1,053 — 258 28,200 Net foreign exchange differences — 158 1,253 1,842 566 — 8 3,827 At December 31, 2023 — (25,413) (60,516) (77,703) (42,724) — (2,422) (208,778) Depreciation — (1,211) (993) (6,484) (1,165) — (59) (9,912) Impairment losses — (500) — (361) (400) — — (1,261) Disposals — 6,052 6,460 9,345 5,106 — 76 27,039 Net foreign exchange differences — (643) (1,093) (1,779) (539) — (31) (4,085) At December 31, 2024 — (21,715) (56,142) (76,982) (39,722) — (2,436) (196,997) Carrying amount At January 1, 2023 4,810 14,145 2,813 19,779 3,001 2,144 109 46,801 At December 31, 2023 4,748 8,169 2,524 22,393 2,889 2,896 112 43,731 At December 31, 2024 3,238 7,336 2,438 23,378 2,693 250 107 39,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8. ​ ​ ​ ​ ​ ​ ​ ​ ​ ​ ​ ​ Total net (Euro thousands) ​ Real estates Other ​ carrying amount At January 1, 2023 121,002 729 121,731 Additions 36,352 502 36,854 Disposals (3,059) (17) (3,076) Depreciation (32,477) (523) (33,000) Impairment losses (3,516) — (3,516) Contract modifications 13,356 (30) 13,326 Net foreign exchange differences (3,462) (4) (3,466) At December 31, 2023 128,196 657 128,853 Additions 46,180 656 46,836 Disposals (442) (22) (464) Depreciation (34,246) (350) (34,596) Impairment losses (5,789) — (5,789) Contract modifications (7,115) (52) (7,167) Net foreign exchange differences 3,915 9 3,924 At December 31, 2024 130,699 898 131,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9. ​ ​ ​ ​ ​ ​ ​ At December 31, (Euro thousands) 2024 2023 Deposits of rental, utility and other 11,096 11,494 Financial assets at fair value through profit or loss 2,710 2,660 Other 1,063 1,386 Total other non-current assets 14,869 15,540 ​ Other non-current assets include financial assets at fair value through profit or loss in accordance with IFRS 9. The gains in fair value recognized through profit or loss in the 2024 amounted to €50 thousand (2023: €63 thousand g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20. ​ ​ ​ ​ ​ ​ ​ At December 31, (Euro thousands) 2024 2023 Raw materials, ancillary materials and consumables 12,688 16,527 Work-in-progress and semi-finished products 7,784 9,425 Finished goods 69,240 81,223 Other — 9 Total inventories 89,712 107,184 ​ The cost of inventories recognized as an expense in cost of sales amounted to €145,847 thousand and €175,236 thousand for the years ended December 31, 2024 and 2023 respectively. For the years ended December 31, 2024 and 2023, the net amount of €5,667 thousand and €5,555 thousand inventory impairment loss was reversed respectively as the goods were sold at an amount in excess of the written-down value. The amount reversed or recognized was within cost of sa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21. ​ ​ ​ ​ ​ ​ ​ At December 31, (Euro thousands) 2024 2023 Trade receivables 34,550 51,840 Loss allowance (6,451) (6,183) Total trade receivables 28,099 45,657 ​ The trade receivables are comprised essentially of receivables from wholesalers or agents, who are limited in number and with whom the Group maintains long-term relationships. The following table provides a breakdown for the loss allowance: ​ ​ ​ ​ ​ ​ ​ For the years ended December 31, (Euro thousands) 2024 2023 At January 1, 6,183 6,211 Provisions 1,656 383 Write off (1,501) (334) Net foreign exchange differences 113 (77) At December 31, 6,451 6,183 ​ For each of the fiscal years presented, no single customer accounted for more than 5% of the Group’s consolidated revenue. The present value of trade receivables is identical to its carrying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Loss for the year</t>
        </is>
      </c>
      <c r="B4" s="6" t="n">
        <v>-189295</v>
      </c>
      <c r="C4" s="6" t="n">
        <v>-146253</v>
      </c>
      <c r="D4" s="6" t="n">
        <v>-239751</v>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 Currency translation differences, net of tax</t>
        </is>
      </c>
      <c r="B6" s="5" t="n">
        <v>-9451</v>
      </c>
      <c r="C6" s="5" t="n">
        <v>4109</v>
      </c>
      <c r="D6" s="5" t="n">
        <v>-1616</v>
      </c>
    </row>
    <row r="7">
      <c r="A7" s="3" t="inlineStr">
        <is>
          <t>Items that will not be subsequently reclassified to profit or loss</t>
        </is>
      </c>
      <c r="B7" s="4" t="inlineStr">
        <is>
          <t xml:space="preserve"> </t>
        </is>
      </c>
      <c r="C7" s="4" t="inlineStr">
        <is>
          <t xml:space="preserve"> </t>
        </is>
      </c>
      <c r="D7" s="4" t="inlineStr">
        <is>
          <t xml:space="preserve"> </t>
        </is>
      </c>
    </row>
    <row r="8">
      <c r="A8" s="4" t="inlineStr">
        <is>
          <t>- Employee benefit obligations: change in value resulting from actuarial gains/(losses), net of tax</t>
        </is>
      </c>
      <c r="B8" s="5" t="n">
        <v>52</v>
      </c>
      <c r="C8" s="5" t="n">
        <v>-1251</v>
      </c>
      <c r="D8" s="5" t="n">
        <v>1813</v>
      </c>
    </row>
    <row r="9">
      <c r="A9" s="4" t="inlineStr">
        <is>
          <t>Total comprehensive loss for the year</t>
        </is>
      </c>
      <c r="B9" s="5" t="n">
        <v>-198694</v>
      </c>
      <c r="C9" s="5" t="n">
        <v>-143395</v>
      </c>
      <c r="D9" s="5" t="n">
        <v>-239554</v>
      </c>
    </row>
    <row r="10">
      <c r="A10" s="3" t="inlineStr">
        <is>
          <t>Attributable to:</t>
        </is>
      </c>
      <c r="B10" s="4" t="inlineStr">
        <is>
          <t xml:space="preserve"> </t>
        </is>
      </c>
      <c r="C10" s="4" t="inlineStr">
        <is>
          <t xml:space="preserve"> </t>
        </is>
      </c>
      <c r="D10" s="4" t="inlineStr">
        <is>
          <t xml:space="preserve"> </t>
        </is>
      </c>
    </row>
    <row r="11">
      <c r="A11" s="4" t="inlineStr">
        <is>
          <t>- Owners of the Company</t>
        </is>
      </c>
      <c r="B11" s="5" t="n">
        <v>-173217</v>
      </c>
      <c r="C11" s="5" t="n">
        <v>-126741</v>
      </c>
      <c r="D11" s="5" t="n">
        <v>-218040</v>
      </c>
    </row>
    <row r="12">
      <c r="A12" s="4" t="inlineStr">
        <is>
          <t>- Non-controlling interests</t>
        </is>
      </c>
      <c r="B12" s="6" t="n">
        <v>-25477</v>
      </c>
      <c r="C12" s="6" t="n">
        <v>-16654</v>
      </c>
      <c r="D12" s="6" t="n">
        <v>-2151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22. ​ ​ ​ ​ ​ ​ (Euro thousands) ​ At December 31, ​ ​ 2024 ​ 2023 Tax recoverable 7,444 7,078 Prepaid expenses 5,592 5,374 Other receivable of royalties 4,975 4,147 Advances and payments on account to vendors 4,261 4,486 Deposits of rental, utility and other 1,808 1,859 Other 5,032 2,706 Total other current assets 29,112 25,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t>
        </is>
      </c>
      <c r="B3" s="4" t="inlineStr">
        <is>
          <t xml:space="preserve"> </t>
        </is>
      </c>
    </row>
    <row r="4">
      <c r="A4" s="4" t="inlineStr">
        <is>
          <t>Cash and bank balances</t>
        </is>
      </c>
      <c r="B4" s="4" t="inlineStr">
        <is>
          <t>23. ​ ​ ​ ​ ​ ​ (Euro thousands) ​ At December 31, ​ ​ 2024 ​ 2023 Cash on hand 566 710 Bank balances 17,477 27,420 Total cash and bank balances 18,043 28,130 ​ Cash and cash equivalents include cash on hand and bank balances. The following table provides a reconciliation of cash and cash equivalents per cash flow statement: ​ ​ ​ ​ ​ ​ (Euro thousands) ​ At December 31, ​ ​ 2024 ​ 2023 Total cash and cash equivalents 18,043 28,130 Bank overdrafts — (280) Net cash and cash equivalents per cash flow statement 18,043 27,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24. The following table provides a breakdown for non-current and current borrowings: ​ ​ ​ ​ ​ ​ ​ ​ ​ ​ ​ ​ ​ ​ ​ ​ ​ ​ ​ 2024 2023 ​ ​ ​ ​ ​ ​ ​ Total ​ ​ ​ ​ Total (Euro thousands) ​ Guaranteed Secured Unsecured borrowings Guaranteed Secured Unsecured borrowings At January 1, 8,580 29,895 29,626 68,101 11,037 8,283 14,165 33,485 Repayments (2,896) (97,488) (13,333) (113,717) (3,270) (104,248) (10,034) (117,552) Proceeds 10 94,019 134,910 228,939 813 126,196 26,310 153,319 Net foreign exchange difference — (312) 751 439 — (336) (815) (1,151) At December 31, 5,694 26,114 151,954 183,762 8,580 29,895 29,626 68,101 Repayable: ​ -  Within one year 3,333 13,475 141,732 158,540 3,364 12,517 19,839 35,720 -  In the second year 2,014 12,639 — 14,653 3,166 4,234 — 7,400 -  In the third year 139 — — 139 1,250 13,144 — 14,394 -  Over three years 208 — 10,222 10,430 800 — 9,787 10,587 ​ 5,694 26,114 151,954 183,762 8,580 29,895 29,626 68,101 Portion classified as current liabilities (3,333) (13,475) (141,732) (158,540) (3,364) (12,517) (19,839) (35,720) Non-current portion 2,361 12,639 10,222 25,222 5,216 17,378 9,787 32,381 ​ As at December 31, 2024, borrowings amounted to €5,694 thousand (December 31, 2023: €8,580 thousand) were guaranteed by a third party, SACE S.p.A.,the Italian export credit agency. As of December 31, 2024, the secured borrowings amounted to €16,710 thousand (December 31, 2023: €21,612 thousand) were owed to Meritz Securities Co., Ltd. (“Meritz”) (excluding accrued interest). On March 30, 2023, Jeanne Lanvin S.A. (“JLSA”) as the borrower, LGHL as the guarantor and our shareholder Meritz as the lender entered into a facility agreement, pursuant to which Meritz made available to JLSA a facility in the sum of JPY3,714.4 million (as novated, amended and restated by the novation, amendment and restatement agreement dated August 14, 2023 between Lanvin Hong Kong Limited as the new borrower, JLSA as the original borrower and new guarantor, LGHL as guarantor and Meritz as the lender, the “Facility”). JLSA used the Facility to buy back the Lanvin trademarks owned by ITOCHU Corporation (“Itochu”) according to the buy-back agreement entered into by and between JLSA and Itochu on May 21, 2021. The Facility has a term of three years and bears a fixed interest of 9.10% per annum. The Facility is mainly secured by royalties to be paid by Itochu for selling Lanvin-branded licensed products in Japan. Lanvin Hong Kong Limited holds the right to receive such royalties, and its shares were also charged in favor of Meritz. As at December 31, 2024, borrowings amounted to €9,404 thousand (December 31, 2023: €8,283 thousand) were secured by the pledge of assets with carrying values at the end of each reporting period as follows: ​ ​ ​ ​ ​ ​ ​ ​ At December 31, (Euro thousands) ​ 2024 ​ 2023 Pledge of assets: -  Inventories 17,773 15,938 -  Property, plant and equipment 8,977 7,852 -  Trade receivables 1,865 1,993 -  Other current assets 1,462 1,168 At December 31, 30,077 26,951 ​ Apart from the above, certain borrowings are guaranteed by two subsidiaries, namely St. John Knits, Inc. and St. John Canada Corporation as at December 31, 2024. The unsecured borrowings are principally used for operation of the Group. The borrowings at rates ranging from 4.04% to 12.00% (2023: 4.55% to 11.76%) per annum. The main terms of the borrowings are detailed as follows: ​ ​ ​ ​ ​ ​ ​ ​ ​ ​ ​ ​ ​ ​ ​ ​ ​ ​ ​ ​ At December 31, 2024 ​ ​ Interest ​ ​ ​ ​ ​ Of which current ​ Of which non- Borrower ​ rate ​ Terms ​ Expiry date ​ portion ​ current portion ​ ​ ​ ​ ​ ​ ​ (Euro thousands) Sergio Rossi S.p.A Variable Euribor 3m+4.50 % March 2025 8 — Fosun Fashion Group (Cayman) Limited Fixed 8.06 % April 2025 2,579 — St. John Knits, Inc. Variable SOFR+7.5 % April 2025 9,404 — Wolford AG Fixed 12.00 % June 2025 1,985 — Sergio Rossi S.p.A Variable ECB 3m+6.00 % September 2025 695 — Fosun Fashion Brand Management Co.,Limited Fixed 7.50 % December 2025 1,349 — Fosun Fashion Group (Cayman) Limited Fixed 10.00 % December 2025 134,649 — Arpège SAS Fixed 9.10 % March 2026 4,071 12,639 Sergio Rossi S.p.A Variable Euribor 3m+1.90 % June 2026 2,500 1,875 Fosun Fashion (Shanghai) Consulting Management Co., Ltd. Fixed 10.00 % December 2027 — 10,221 Wolford AG Variable Euribor 3m+4.00 % June 2029 139 487 Other borrowings Variable 4.04%-4.53 % Up to March 2025 1,161 — Total 158,540 25,222 ​ ​ ​ ​ ​ ​ ​ ​ ​ ​ ​ ​ ​ ​ ​ ​ ​ ​ ​ At December 31, 2023 ​ ​ ​ ​ ​ ​ ​ ​ Of which current ​ Of which non- Borrower ​ Interest rate ​ Terms ​ Expiry date ​ portion ​ current portion ​ ​ ​ ​ (Euro thousands) Fosun Fashion Group (Cayman) Limited Fixed 6.00 % January 2024 1,081 — Sergio Rossi S.p.A Variable Euribor 3m+4.50 % February 2024 1,186 — Fosun Fashion Group (Cayman) Limited Fixed 10.00 % June 2024 3,640 — Fosun Fashion Brand Management Co.,Limited Fixed 7.50 % July 2024 94 — Fosun Fashion Brand Management Co.,Limited Fixed 7.50 % August 2024 141 — Fosun Fashion Brand Management Co.,Limited Fixed 7.50 % September 2024 109 — Fosun Fashion Group (Cayman) Limited Fixed 10.00 % October 2024 1,000 — Fosun Fashion Group (Cayman) Limited Fixed 10.00 % November 2024 4,000 — Fosun Fashion Brand Management Co.,Limited Fixed 7.50 % November 2024 317 — Fosun Fashion Group (Cayman) Limited Fixed 10.00 % December 2024 6,605 — Fosun Fashion Brand Management Co.,Limited Fixed 7.50 % December 2024 168 — Sergio Rossi S.p.A Variable ECB+6.00 % September 2025 864 666 Arpège SAS Fixed 9.10 % March 2026 4,234 17,378 St. John Knits, Inc. Variable SOFR+6.75 % April 2024 8,283 — Sergio Rossi S.p.A Variable Euribor 3m+1.90 % June 2026 2,500 3,750 Fosun Fashion (Shanghai) Consulting Management Co., Ltd. Fixed 10.00 % December 2027 — 9,787 Wolford AG ​ Variable ​ Euribor 3m+4.00 % June 2029 ​ — ​ 800 Other borrowings ​ Variable ​ 4.55%-4.80 % Up to March 2024 ​ 1,498 ​ — Total ​ ​ ​ 35,720 32,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5. ​ ​ ​ ​ ​ ​ (Euro thousands) 2024 2023 At January 1, 145,769 140,591 Additions due to new leases and store renewals 46,465 35,094 Interest expense 7,652 7,178 Repayment of lease liabilities (including interest expense) (40,095) (38,530) Contract modifications (10,057) 9,887 Disposals (505) (3,431) Net foreign exchange differences 4,843 (5,020) At December 31, 154,072 145,769 Of which: Non-current 117,966 112,898 Current 36,106 32,871 ​ In certain countries, leases for stores entail the payment of both minimum amounts and variable amounts, especially for stores with lease payments indexed to revenue. As required by IFRS 16, only the minimum fixed lease payments are capitalized. The following table summarizes the undiscounted contractual cash flows of lease liabilities by maturity date: ​ ​ ​ ​ ​ ​ ​ ​ ​ ​ ​ ​ ​ Total contractual ​ ​ ​ ​ ​ ​ cash flows of ​ ​ ​ ​ ​ ​ ​ ​ (Euro thousands) ​ lease liabilities ​ Year 1 ​ Year 2 ​ Year 3 ​ Beyond At December 31, 2024 185,217 53,348 30,506 24,663 76,700 At December 31, 2023 167,376 37,824 32,651 26,034 70,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6. The Provisions, which amount to €5,084 thousand in 2024 (2023: €9,444 thousand) represent management’s best estimate of the potential liabilities. In managements’ opinion, based on the information available to them, the total amount allocated for risks and charges at the reporting date is adequate in respect of the liabilities that could arise from the underlying circumstances. The following tables show the movement of the provisions in 2024 and 2023: ​ ​ ​ ​ ​ ​ ​ ​ ​ ​ ​ ​ Provisions for ​ ​ ​ ​ Provisions for ​ contingencies ​ Other ​ Total (Euro thousands) ​ litigation ​ and losses ​ provisions ​ provisions At January 1, 2023 2,138 3,973 1,014 7,125 Of which current 12 2,470 532 3,014 Of which non-current 2,126 1,503 482 4,111 Provisions 6,370 — 153 6,523 Releases (1,181) (893) (30) (2,104) Utilizations (12) (1,080) (814) (1,906) Exchange differences (124) (70) — (194) At December 31, 2023 7,191 1,930 323 9,444 Of which current 5,181 954 135 6,270 Of which non-current 2,010 976 188 3,174 Provisions 509 582 406 1,497 Releases (1,217) — (93) (1,310) Utilizations (4,146) (48) (31) (4,225) Exchange differences (413) 91 — (322) At December 31, 2024 1,924 2,555 605 5,084 Of which current — 1,118 406 1,524 Of which non-current 1,924 1,437 199 3,560 ​ The provision for litigation includes provisions for various litigated matters that have occurred in the ordinary course of business. The Group is a defendant in various other legal and fiscal lawsuits arising in the ordinary course of business. It is the opinion of the management of the Company that it has meritorious defenses against all such outstanding claims, which the Company will vigorously pursue, and that the outcome of such claims, individually or in the aggregate, will not have a material adverse effect on the Group’s consolidated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7. The following table shows the employee benefits of the Group. ​ ​ ​ ​ ​ ​ ​ ​ At December 31, (Euro thousands) 2024 2023 Post-employee benefits 12,838 13,596 Other long-term employee benefits 4,402 4,376 Total long-term employee benefits 17,240 17,972 ​ The net balance of post-employee benefits as at December 31, 2024 is a liability of €12,838 thousand (December 31, 2023: €13,596 thousand) and all the benefits are classified as defined-benefit plans. The following table presents the changes in long-term employee benefits: ​ ​ ​ ​ ​ ​ ​ ​ ​ ​ ​ Defined-benefit Defined-benefit Other long-term ​ (Euro thousands) ​ plan in Italy (TFR) ​ plans in Austria ​ employee benefits ​ Total At January 1, 2023 2,361 10,182 2,585 15,128 Current service costs 26 782 127 935 Interest expenses 77 415 56 548 Actuarial losses in other comprehensive loss 12 1,653 (22) 1,643 Actuarial gains in profit or loss — — (87) (87) Benefits paid (186) (1,615) (116) (1,917) Contributions — (120) 1,833 1,713 Exchange differences — 9 — 9 At December 31, 2023 2,290 11,306 4,376 17,972 Current service costs 49 482 147 678 Interest expenses 64 380 62 506 Actuarial gains in other comprehensive loss (46) (18) 13 (51) Actuarial gains in profit or loss — — (91) (91) Benefits paid (276) (1,326) (105) (1,707) Contributions — (65) — (65) Exchange differences — (2) — (2) At December 31, 2024 2,081 10,757 4,402 17,240 ​ The current service costs and interest expenses are recognized in the statement of profit or loss. The actuarial differences for other long-term employee benefits are also recognized in the statement of profit or loss. The breakdown of the defined-benefit obligations by type of benefit plan is as follows: ​ ​ ​ ​ ​ ​ ​ ​ At December 31, (Euro thousands) 2024 2023 Defined-benefit plan in Italy - Italian leaving indemnities 2,081 2,290 Defined-benefit plans in Austria - Severance payments 6,375 6,723 - Pensions liability 4,382 4,583 ​ 10,757 11,306 Total defined-benefit obligations 12,838 13,596 ​ Defined-benefit plan in Italy Defined-benefit plan in Italy was Trattamento di Fine Rapporto (“TFR”), a legally required end-of-service allowance, paid regardless of the reason for the employee’s departure from the company. Defined-benefit plans in Austria These commitments include the legal requirements for entitled employees who joined the Austrian parent company before 2003 to a one-off severance compensation payment if their employment relationship is terminated or when they retire. The amount of these payments depends on the length of service and the employee’s wages or salaries at the end of employment. These commitments include individual commitments to three former Management Board members. As at December 31, 2024, the fair value of defined-benefit plans attributable to Group companies operating in the Austria is a net recognized commitment of €10,757 thousand (December 31, 2023: €11,306 thousand). It is detailed below: ​ ​ ​ ​ ​ ​ ​ ​ At December 31, (Euro thousands) 2024 2023 Fair value of plan liabilities 11,894 12,660 Fair value of plan assets (1,137) (1,354) Defined-benefit plans in Austria 10,757 11,306 ​ The composition of the main plan assets on the reporting date is as follows: ​ ​ ​ ​ ​ ​ ​ ​ At December 31, (Euro thousands) 2024 2023 Equity investments 585 634 Real estates 273 377 Bonds 131 127 Alternative investments 100 109 Liquid funds 48 107 Total plan assets 1,137 1,354 ​ The main actuarial assumptions used are as follows: ​ ​ ​ ​ ​ ​ ​ ​ ​ ​ ​ ​ ​ At December 31, 2024 ​ At December 31, 2023 ​ Defined-benefit Defined-benefit Defined-benefit Defined-benefit ​ ​ plan in ​ plans in ​ plan in ​ plans in ​ ​ Italy (TFR) ​ Austria ​ Italy (TFR) ​ Austria Average duration of plan (years) 7.8~17.53 7.40~11.00 8.10~17.83 7.90~9.80 ​ Discount rate 2.57%~3.41 % 3.25%~3.45 % 2.96%~3.67 % 3.44%~3.51 % Inflation rate 1.84%~2.21 % N.A. 1.59%~2.44 % N.A. ​ Salary increase rate 2.50 % 1.70%~3.00 % 2.50 % 1.70%~8.00 % ​ For the demographic assumptions used in measuring the defined benefit liabilities, the figure used as a benchmark for the mortality rate is the standard one for each local population, broken down by age and gender, while for the staff turnover rate annual frequencies have been calculated based on the individual companies’ data. With respect to the December 31, 2024 liability, a sensitivity analysis was performed on the main actuarial variables such as discount rate, salary changes and inflation rate. The analysis did not lead to significant changes in the liability, except for the sensitivity analysis conducted on the discount rate. A 100-basis-point decrease in the discount rate would result in a €1.01 million increase in the amount of the defined-benefit obligation as of December 31, 2024 (December 31, 2023: €1.6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28. ​ ​ ​ ​ ​ ​ ​ ​ At December 31, (Euro thousands) 2024 2023 Financing fund 51,874 63,320 Due to related companies 23,504 7,115 Payroll and employee benefits payables 21,222 20,750 Accrued expenses 17,809 18,544 Tax payables 11,069 10,285 Customer advances 4,140 6,307 Warrant liabilities 1,223 4,041 Other 8,179 4,265 Total other current liabilities 139,020 134,627 ​ Financing fund Financing fund is the investment to be made by Meritz in the Company. On October 16, 2022, FFG and LGHL entered into the Meritz Private Placement Subscription Agreement with Meritz, pursuant to which, among other things, Meritz agreed to subscribe for, and FFG agreed to issue to Meritz 18,569,282 ordinary shares of FFG (“FFG Private Placement Subscription Shares”) at a subscription price equal to $49,999,999 and the FFG Collateral Share at a subscription price equal to $1. In December 2022, after FFG completed its listing through De-SPAC trading, 18,569,282 ordinary shares of FFG were converted into 4,999,999 ordinary shares of LGHL and 1 convertible preferred share. On December 14, 2023, the Company consummated the previously announced share buyback and subscription agreement with Meritz dated December 1, 2023 (the “Meritz SBSA”) and amended and restated relationship agreement dated December 1, 2023 (the “Amended and Restated Relationship Agreement”). On December 14, 2023, the following transactions occurred pursuant to the terms of the Meritz SBSA: ● Meritz sold and surrendered, and the Company repurchased from Meritz one convertible preference share of the Company and 4,999,999 ordinary shares par value $0.000001 of the Company for a price equal to $54,473,260 ; ● Immediately thereafter, Meritz agreed to subscribe for, and the Company issued 19,050,381 ordinary shares par value $0.000001 of the Company to Meritz at a total subscription price equal to $69,473,260 . The shares were structured into two tranches, with the subscription price for the first tranche shares equal to the repurchase price, and the subscription price for the second tranche shares equal to $15,000 thousand. Meritz is entitled to underwriting fees in the fixed amount of 4% of the total subscription price per annum for each of the two twelve-month periods following the closing. The underwriting fees will be paid quarterly by the Company to Meritz, with the first quarterly payment payable on the date that falls three months after the closing and the last quarterly payment payable on the second anniversary of the closing. Meritz has the right to put, upon the occurrence of certain credit events, the lapse of certain LGHL’s call options or the second or third anniversary of Meritz’s investment, all, and not just a portion, of the ordinary shares then held by it to LGHL at an agreed return which is the higher of (i) 11.5% internal rate, compounded annually, of return on Meritz’s investment in LGHL Private Placement Subscription Shares and (ii) 1.115 times the sum of the total subscription prices, in each case minus any interim return that Meritz has realized from its investment. Meritz’s rights described above are secured by shares of Fosun Tourism Group (“FTG”) and the shares of LGHL, and if the market value of FTG’s shares or LGHL’s shares declines below a certain level, LGHL may be required to provide cash security. In connection with the consummation of the transactions contemplated under the Meritz SBSA and the Amended and Restated Relationship Agreement on December 14, 2023, Fosun International Limited (“FIL”) agreed to mortgage and charge 5,171,565 Ordinary Shares (the “Charged Shares”) in favor of Meritz. The Charged Shares will be deposited into a secured securities account charged in favor of Meritz pursuant to an account security agreement, dated as of December 14, 2023, between FIL and Meritz (the “Account Security Agreement”). Meritz Investment may require the Company to deliver cash or another financial asset, or otherwise to settle it in such a way that it would be a financial liability, in the event of the occurrence or non-occurrence of uncertain future events that are beyond the control of the Company. The Company does not have the unconditional right to avoid delivering cash or another financial asset. Therefore, Meritz Investment is recognized as a financial liability, and relevant shares issued by LGHL were regarded as treasury shares. LGHL and Meritz entered into a side letter to an amended and restated relationship agreement as of April 30, 2024 between the aforementioned parties (the “Side Letter”). Meritz shall sell to the LGHL, and LGHL shall purchase from the Investor 5,245,648 ordinary shares in total in LGHL held by Meritz free and clear from any encumbrance and with all rights, title, and interest attaching thereto, for a total purchase of $20,000 thousand. As of the end of 2024, LGHL has completed the repurchase of all shares, which were originally treated as treasury shares. Pursuant to the Side Letter, Meritz is entitled to underwriting fees in cash per each quarter with the first quarterly payment payable on the date that falls three months after the closing and the last quarterly payment payable on the third anniversary of the closing. The underwriting fees are calculated based on an amount of $0.0359 for each First Tranche Share then held by Meritz at the time of payment and an amount of $0.0385 for each Second Tranche Share then held by Meritz at the time of payment. Warrant liabilities Breakdown for warrant liabilities: ​ ​ ​ ​ ​ ​ ​ ​ At December 31, (Euro thousands) 2024 2023 Public Warrant 791 2,612 Private Placement Warrant 432 1,429 Total warrant liabilities 1,223 4,041 ​ On December 14, 2022, as result of Reverse Recapitalization: ● 20,699,969 outstanding PCAC public warrants were converted to an equivalent number of LGHL public warrants representing a right to acquire ordinary shares of LGHL which were measured at fair value by using the Euro equivalent of the closing price of PCAC warrants on December 14, 2022, amounting to a total of € 5,261 thousand. ● 11,280,000 PCAC private placement warrants were exchanged for an equivalent number of LGHL private placement warrants representing a right to acquire ordinary shares of LGHL which were measured at fair value using a Black-Scholes model, amounting to a total of € 2,609 thousand. Each public warrant entitles the holder to purchase one Ordinary Share at a price of $11.50 per share and may be exercised within 5 years from the completion of the Reverse Recapitalization. The public warrants may be redeemed by the Company: ● at a price of $ 0.01 per warrant, if, and only if, the last reported sale price of the LGHL ordinary shares equals or exceeds $ 18.00 per share for any 20 trading days within a 30 - trading day period ending three trading days before sending the notice of redemption to each warrant holder; ● at a price of $ 0.10 per warrant, if, and only if, the last reported sale price of the LGHL ordinary shares equals or exceeds $ 10.00 per share for any 20 trading days within a 30 - trading day period ending three trading days before sending the notice of redemption to each warrant holder. The exercise price and number of LGHL ordinary shares issuable on exercise of the public warrants, as well as the terms of redemption, may be subject to adjustments in certain circumstances, including, among other events, in the event of a share dividend, extraordinary dividend or LGHL’s recapitalization, reorganization, merger or consolidation. Private placement warrants are identical to public warrants in all material respects, except that with respect to the private placement warrants held by the Sponsor, so long as they are held by the Sponsor or its permitted transferees, such private placement warrants (i) are not redeemable subject to limited exceptions, (ii) may be exercised by the holders on a cashless basis, and (iii) are entitled to registration rights. The warrants are listed on NYSE under the trading symbol “LANV-WT”. At December 31, 2024, all of the public warrants and private placement warrants were outstanding and recognized as liabilities at fair value. For the year ended December 31, 2024, the Group recorded warrant liabilities of €1,223 thousand which resulted in a gain on revaluation of €2,818 thous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29. Movements in FFG ordinary shares, preferred shares and FFG Collateral Share (collectively “FFG Shares”) ​ ​ ​ ​ ​ ​ ​ ​ Number of shares Nominal value of shares Share premium ​ ​ (thousands) ​ (Euro thousands) ​ (Euro thousands) Issued and paid: As at January 1, 2021 289,165 289,165 70,161 Issuance of series B preferred shares of € 1.00 each 50,091 50,091 67,124 Issuance of class B non-voting ordinary shares of € 0.0001 each (Note 32) 32,130 3 — As at December 31, 2021 371,386 339,259 137,285 Issuance of ordinary shares of € 1.00 each (Note 28) 18,569 18,569 6,454 Issuance of a FFG Collateral Share of € 0.0001 (Note 28) * * * ​ 389,955 357,828 143,739 Conversion from FFG Shares to LGHL ordinary shares at 0.26926188 105,000 * 143,739 Exchange of LGHL ordinary shares as part of Reverse Recapitalization (105,000) (*) (143,739) As at Closing Date — — — * Less than 1,000 shares or €1,000. Ordinary shares carry the following rights: the right to vote in ordinary and extraordinary shareholders meetings; the right to a share in profits (if distributed) in proportion to the share of capital held; the right to repayment of capital in the event of liquidation; pre-emptive right: in the event of a capital increase, it establishes the right to obtain new shares in proportion to those held. Each series B preferred share has the same voting rights as the ordinary share. The holder of series B preferred shares prior and in preference to any distribution of the Company to holders of ordinary shares upon the occurrence of a liquidation event. Moreover, series B preferred shares are convertible into ordinary shares at a conversation ratio of 1:1 according to Company’s bylaws. Pursuant to the Company’s Memorandum of Association, the Company does not hold an unavoidable obligation to i) deliver cash or other financial assets to series B preferred shareholders; ii) to exchange financial assets or financial liabilities with series B preferred shareholders that are unfavorable to the Company; and iii) to deliver a variable number of the Company’s own ordinary share. Hence, such contribution is recognized as equity in accordance with the relevant IFRS. On December 14, 2022 the outstanding FFG ordinary shares and FFG series B preferred share were canceled in exchange for the right to receive 0.26926188 LGHL ordinary shares for each FFG Share. The outstanding FFG Collateral Share was canceled in exchange for the right to receive one LGHL convertible preference share. Movements in LGHL ordinary shares and convertible preference share (collectively “LGHL Shares”): ​ ​ ​ ​ ​ ​ ​ ​ Number of shares Nominal value of shares Share premium ​ ​ (thousands) ​ (Euro thousands) ​ (Euro thousands) Issued and paid: As at Closing Date — — 143,739 Issuance of LGHL shares as part of Reverse Recapitalization -  Exchange of ordinary shares 105,000 * 357,825 -  Exchange of convertible preference share * * * -  Merger with PCAC 10,644 * 99,204 -  Ordinary shares of $0.000001 each to third party investors 15,327 * 142,733 As at December 31, 2022 130,971 * 743,501 Repurchase of ordinary shares (5,000) * (25,023) Issuance of ordinary shares of $0.000001 each 19,050 * 65,405 Cancellation of convertible preference share ​ (*) ​ * ​ * As at December 31, 2024 and 2023 145,021 * 783,883 * Less than 1,000 shares or €1,000. As of December 31, 2024, the share capital amounted to € 132 , comprising 117,319,824 fully paid-up ordinary shares with a par value of $ 0.000001 . Excluding the 27,701,628 treasury shares, there were 117,319,824 shares issued and outstanding as of December 31, 2024. Ordinary share LGHL ordinary shares have a par value of $0.000001 and are ranked equally with regard to the LGHL’s residual assets. Amounts received above the par value are recorded as share premium. Each holder of LGHL ordinary shares will be entitled to one vote per share. LGHL ordinary shares are listed on NYSE under the trading symbol “LANV”. Convertible preference share The convertible preference share of the Company has a par value $0.000001 per share, which is convertible into an aggregate number of up to 15,000,000 non-voting ordinary shares with a par value of $0.000001 each and/or ordinary shares at the election of Meritz upon the occurrence of certain events. On December 14, 2023, Meritz sold and surrendered, and the Company repurchased from Meritz and cancelled such one convertible preference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reserve</t>
        </is>
      </c>
      <c r="B1" s="2" t="inlineStr">
        <is>
          <t>12 Months Ended</t>
        </is>
      </c>
    </row>
    <row r="2">
      <c r="B2" s="2" t="inlineStr">
        <is>
          <t>Dec. 31, 2024</t>
        </is>
      </c>
    </row>
    <row r="3">
      <c r="A3" s="3" t="inlineStr">
        <is>
          <t>Other reserve</t>
        </is>
      </c>
      <c r="B3" s="4" t="inlineStr">
        <is>
          <t xml:space="preserve"> </t>
        </is>
      </c>
    </row>
    <row r="4">
      <c r="A4" s="4" t="inlineStr">
        <is>
          <t>Other reserve</t>
        </is>
      </c>
      <c r="B4" s="4" t="inlineStr">
        <is>
          <t>30. ​ ​ ​ ​ ​ ​ ​ ​ ​ ​ ​ ​ ​ ​ Other comprehensive income reserve ​ ​ ​ ​ ​ ​ Cumulative Re-measurement ​ ​ ​ ​ Share ​ translation ​ of defined ​ Other ​ ​ (Euro thousands) ​ premium ​ adjustment ​ benefit plans ​ reserves ​ Total Balance at January 1, 2022 137,285 295 (586) 12,466 149,460 Capital injection from shareholders 6,454 — — — 6,454 Employee share-based compensation — — — 7,431 7,431 Changes in ownership interest in a subsidiary without change of control — — — (396) (396) Currency translation differences — (1,011) — — (1,011) Actuarial reserve relating to employee benefit — — 1,261 — 1,261 Issuance of ordinary shares upon Reverse Recapitalization, net of issuance costs 599,762 — — — 599,762 ​ ​ ​ ​ ​ ​ ​ ​ ​ ​ ​ Balance at January 1, 2023 743,501 (716) 675 19,501 762,961 Repurchase of Ordinary Shares (25,023) — — — (25,023) Issuance of Ordinary Shares ​ 65,405 ​ — ​ — ​ — ​ 65,405 Employee share-based compensation — — — 2,749 2,749 Changes in ownership interest in a subsidiary without change of control — — — (1,987) (1,987) Currency translation differences — 3,333 — — 3,333 Actuarial reserve relating to employee benefit — — (761) — (761) ​ ​ ​ ​ ​ ​ ​ ​ ​ ​ ​ Balance at December 31, 2023 783,883 2,617 (86) 20,263 806,677 Repurchase of ordinary shares ​ (18,829) ​ — ​ — ​ — ​ (18,829) Employee share-based compensation — — — 551 551 Currency translation differences — (8,007) — — (8,007) Actuarial reserve relating to employee benefit — — 45 — 45 Others ​ — ​ — ​ — ​ (1,081) ​ (1,081) Balance at December 31, 2024 765,054 (5,390) (41) 19,733 779,356 ​ At December 31, 2022, other reserve amounted to €599.76 million was net of €601.33 million as a result of shares issued as part of the Reverse Recapitalization and transaction costs of €1.57 million. Other comprehensive income reserve includes the following: ● a translation reserve for the translation differences arising from the consolidation of subsidiaries with a functional currency different from the Euro; ● gains and losses on the re-measurement of defined benefit plans for actuarial gains and losses arising during the period which are offset against the related net defined benefi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31. The following table shows the financial information of consolidated companies not entirely controlled by the Group, as required by IFRS 12. The amounts disclosed for each subsidiary are before intercompany eliminations and at and for the year ended December 31, 2024. ​ ​ ​ ​ ​ ​ ​ ​ ​ ​ ​ ​ ​ ​ ​ ​ ​ ​ Non- ​ ​ ​ ​ ​ (Functional ​ Group’s ​ controlling ​ ​ ​ ​ ​ Total ​ ​ ​ ​ currency thousand) ​ percentage ​ interest ​ Functional ​ Total ​ equity/ ​ ​ ​ ​ Company ​ interest ​ percentage ​ currency ​ assets ​ (deficits) ​ Revenues ​ Net loss Arpège SAS 95 % 5 % Euro 226,526 20,450 82,720 (57,400) Wolford AG 61 % 39 % Euro 135,994 (59,492) 87,891 (51,092) St. John Knits International, Incorporated 97 % 3 % USD 110,571 (165,822) 79,267 (27,431) St. John China Holdings Limited 78 % 22 % HKD 1,412 (9,777) 2,884 (1,161) Sergio Rossi S.p.A 99 % 1 % Euro 62,907 12,628 41,910 (18,799) Fosun Fashion Brands Management Co., Limited 80 % 20 % CNY 9,059 (4,040) 301 (1,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213501</v>
      </c>
      <c r="C3" s="6" t="n">
        <v>210439</v>
      </c>
    </row>
    <row r="4">
      <c r="A4" s="4" t="inlineStr">
        <is>
          <t>Goodwill</t>
        </is>
      </c>
      <c r="B4" s="5" t="n">
        <v>38115</v>
      </c>
      <c r="C4" s="5" t="n">
        <v>69323</v>
      </c>
    </row>
    <row r="5">
      <c r="A5" s="4" t="inlineStr">
        <is>
          <t>Property, plant and equipment</t>
        </is>
      </c>
      <c r="B5" s="5" t="n">
        <v>39440</v>
      </c>
      <c r="C5" s="5" t="n">
        <v>43731</v>
      </c>
    </row>
    <row r="6">
      <c r="A6" s="4" t="inlineStr">
        <is>
          <t>Right-of-use assets</t>
        </is>
      </c>
      <c r="B6" s="5" t="n">
        <v>131597</v>
      </c>
      <c r="C6" s="5" t="n">
        <v>128853</v>
      </c>
    </row>
    <row r="7">
      <c r="A7" s="4" t="inlineStr">
        <is>
          <t>Deferred income tax assets</t>
        </is>
      </c>
      <c r="B7" s="5" t="n">
        <v>11598</v>
      </c>
      <c r="C7" s="5" t="n">
        <v>13427</v>
      </c>
    </row>
    <row r="8">
      <c r="A8" s="4" t="inlineStr">
        <is>
          <t>Other non-current assets</t>
        </is>
      </c>
      <c r="B8" s="5" t="n">
        <v>14869</v>
      </c>
      <c r="C8" s="5" t="n">
        <v>15540</v>
      </c>
    </row>
    <row r="9">
      <c r="A9" s="4" t="inlineStr">
        <is>
          <t>Non-current assets</t>
        </is>
      </c>
      <c r="B9" s="5" t="n">
        <v>449120</v>
      </c>
      <c r="C9" s="5" t="n">
        <v>481313</v>
      </c>
    </row>
    <row r="10">
      <c r="A10" s="3" t="inlineStr">
        <is>
          <t>Current assets</t>
        </is>
      </c>
      <c r="B10" s="4" t="inlineStr">
        <is>
          <t xml:space="preserve"> </t>
        </is>
      </c>
      <c r="C10" s="4" t="inlineStr">
        <is>
          <t xml:space="preserve"> </t>
        </is>
      </c>
    </row>
    <row r="11">
      <c r="A11" s="4" t="inlineStr">
        <is>
          <t>Inventories</t>
        </is>
      </c>
      <c r="B11" s="5" t="n">
        <v>89712</v>
      </c>
      <c r="C11" s="5" t="n">
        <v>107184</v>
      </c>
    </row>
    <row r="12">
      <c r="A12" s="4" t="inlineStr">
        <is>
          <t>Trade receivables</t>
        </is>
      </c>
      <c r="B12" s="5" t="n">
        <v>28099</v>
      </c>
      <c r="C12" s="5" t="n">
        <v>45657</v>
      </c>
    </row>
    <row r="13">
      <c r="A13" s="4" t="inlineStr">
        <is>
          <t>Other current assets</t>
        </is>
      </c>
      <c r="B13" s="5" t="n">
        <v>29112</v>
      </c>
      <c r="C13" s="5" t="n">
        <v>25650</v>
      </c>
    </row>
    <row r="14">
      <c r="A14" s="4" t="inlineStr">
        <is>
          <t>Cash and bank balances</t>
        </is>
      </c>
      <c r="B14" s="5" t="n">
        <v>18043</v>
      </c>
      <c r="C14" s="5" t="n">
        <v>28130</v>
      </c>
    </row>
    <row r="15">
      <c r="A15" s="4" t="inlineStr">
        <is>
          <t>Current assets</t>
        </is>
      </c>
      <c r="B15" s="5" t="n">
        <v>164966</v>
      </c>
      <c r="C15" s="5" t="n">
        <v>206621</v>
      </c>
    </row>
    <row r="16">
      <c r="A16" s="4" t="inlineStr">
        <is>
          <t>Total assets</t>
        </is>
      </c>
      <c r="B16" s="5" t="n">
        <v>614086</v>
      </c>
      <c r="C16" s="5" t="n">
        <v>687934</v>
      </c>
    </row>
    <row r="17">
      <c r="A17" s="3" t="inlineStr">
        <is>
          <t>Non-current liabilities</t>
        </is>
      </c>
      <c r="B17" s="4" t="inlineStr">
        <is>
          <t xml:space="preserve"> </t>
        </is>
      </c>
      <c r="C17" s="4" t="inlineStr">
        <is>
          <t xml:space="preserve"> </t>
        </is>
      </c>
    </row>
    <row r="18">
      <c r="A18" s="4" t="inlineStr">
        <is>
          <t>Non-current borrowings</t>
        </is>
      </c>
      <c r="B18" s="5" t="n">
        <v>25222</v>
      </c>
      <c r="C18" s="5" t="n">
        <v>32381</v>
      </c>
    </row>
    <row r="19">
      <c r="A19" s="4" t="inlineStr">
        <is>
          <t>Non-current lease liabilities</t>
        </is>
      </c>
      <c r="B19" s="5" t="n">
        <v>117966</v>
      </c>
      <c r="C19" s="5" t="n">
        <v>112898</v>
      </c>
    </row>
    <row r="20">
      <c r="A20" s="4" t="inlineStr">
        <is>
          <t>Non-current provisions</t>
        </is>
      </c>
      <c r="B20" s="5" t="n">
        <v>3560</v>
      </c>
      <c r="C20" s="5" t="n">
        <v>3174</v>
      </c>
    </row>
    <row r="21">
      <c r="A21" s="4" t="inlineStr">
        <is>
          <t>Employee benefits</t>
        </is>
      </c>
      <c r="B21" s="5" t="n">
        <v>17240</v>
      </c>
      <c r="C21" s="5" t="n">
        <v>17972</v>
      </c>
    </row>
    <row r="22">
      <c r="A22" s="4" t="inlineStr">
        <is>
          <t>Deferred income tax liabilities</t>
        </is>
      </c>
      <c r="B22" s="5" t="n">
        <v>51390</v>
      </c>
      <c r="C22" s="5" t="n">
        <v>52804</v>
      </c>
    </row>
    <row r="23">
      <c r="A23" s="4" t="inlineStr">
        <is>
          <t>Other non-current liabilities</t>
        </is>
      </c>
      <c r="B23" s="5" t="n">
        <v>16005</v>
      </c>
      <c r="C23" s="5" t="n">
        <v>14733</v>
      </c>
    </row>
    <row r="24">
      <c r="A24" s="4" t="inlineStr">
        <is>
          <t>Non-current liabilities</t>
        </is>
      </c>
      <c r="B24" s="5" t="n">
        <v>231383</v>
      </c>
      <c r="C24" s="5" t="n">
        <v>233962</v>
      </c>
    </row>
    <row r="25">
      <c r="A25" s="3" t="inlineStr">
        <is>
          <t>Current liabilities</t>
        </is>
      </c>
      <c r="B25" s="4" t="inlineStr">
        <is>
          <t xml:space="preserve"> </t>
        </is>
      </c>
      <c r="C25" s="4" t="inlineStr">
        <is>
          <t xml:space="preserve"> </t>
        </is>
      </c>
    </row>
    <row r="26">
      <c r="A26" s="4" t="inlineStr">
        <is>
          <t>Trade payables</t>
        </is>
      </c>
      <c r="B26" s="5" t="n">
        <v>80424</v>
      </c>
      <c r="C26" s="5" t="n">
        <v>78576</v>
      </c>
    </row>
    <row r="27">
      <c r="A27" s="4" t="inlineStr">
        <is>
          <t>Bank overdrafts</t>
        </is>
      </c>
      <c r="B27" s="4" t="inlineStr">
        <is>
          <t xml:space="preserve"> </t>
        </is>
      </c>
      <c r="C27" s="5" t="n">
        <v>280</v>
      </c>
    </row>
    <row r="28">
      <c r="A28" s="4" t="inlineStr">
        <is>
          <t>Current borrowings</t>
        </is>
      </c>
      <c r="B28" s="5" t="n">
        <v>158540</v>
      </c>
      <c r="C28" s="5" t="n">
        <v>35720</v>
      </c>
    </row>
    <row r="29">
      <c r="A29" s="4" t="inlineStr">
        <is>
          <t>Current lease liabilities</t>
        </is>
      </c>
      <c r="B29" s="5" t="n">
        <v>36106</v>
      </c>
      <c r="C29" s="5" t="n">
        <v>32871</v>
      </c>
    </row>
    <row r="30">
      <c r="A30" s="4" t="inlineStr">
        <is>
          <t>Current provisions</t>
        </is>
      </c>
      <c r="B30" s="5" t="n">
        <v>1524</v>
      </c>
      <c r="C30" s="5" t="n">
        <v>6270</v>
      </c>
    </row>
    <row r="31">
      <c r="A31" s="4" t="inlineStr">
        <is>
          <t>Other current liabilities</t>
        </is>
      </c>
      <c r="B31" s="5" t="n">
        <v>139020</v>
      </c>
      <c r="C31" s="5" t="n">
        <v>134627</v>
      </c>
    </row>
    <row r="32">
      <c r="A32" s="4" t="inlineStr">
        <is>
          <t>Current liabilities</t>
        </is>
      </c>
      <c r="B32" s="5" t="n">
        <v>415614</v>
      </c>
      <c r="C32" s="5" t="n">
        <v>288344</v>
      </c>
    </row>
    <row r="33">
      <c r="A33" s="4" t="inlineStr">
        <is>
          <t>Total liabilities</t>
        </is>
      </c>
      <c r="B33" s="5" t="n">
        <v>646997</v>
      </c>
      <c r="C33" s="5" t="n">
        <v>522306</v>
      </c>
    </row>
    <row r="34">
      <c r="A34" s="4" t="inlineStr">
        <is>
          <t>Net (liabilities) / assets</t>
        </is>
      </c>
      <c r="B34" s="5" t="n">
        <v>-32911</v>
      </c>
      <c r="C34" s="5" t="n">
        <v>165628</v>
      </c>
    </row>
    <row r="35">
      <c r="A35" s="3" t="inlineStr">
        <is>
          <t>Equity attributable to owners of the Company</t>
        </is>
      </c>
      <c r="B35" s="4" t="inlineStr">
        <is>
          <t xml:space="preserve"> </t>
        </is>
      </c>
      <c r="C35" s="4" t="inlineStr">
        <is>
          <t xml:space="preserve"> </t>
        </is>
      </c>
    </row>
    <row r="36">
      <c r="A36" s="4" t="inlineStr">
        <is>
          <t>Treasury shares</t>
        </is>
      </c>
      <c r="B36" s="5" t="n">
        <v>-46576</v>
      </c>
      <c r="C36" s="5" t="n">
        <v>-65405</v>
      </c>
    </row>
    <row r="37">
      <c r="A37" s="4" t="inlineStr">
        <is>
          <t>Other reserves</t>
        </is>
      </c>
      <c r="B37" s="5" t="n">
        <v>779356</v>
      </c>
      <c r="C37" s="5" t="n">
        <v>806677</v>
      </c>
    </row>
    <row r="38">
      <c r="A38" s="4" t="inlineStr">
        <is>
          <t>Accumulated losses</t>
        </is>
      </c>
      <c r="B38" s="5" t="n">
        <v>-737186</v>
      </c>
      <c r="C38" s="5" t="n">
        <v>-571931</v>
      </c>
    </row>
    <row r="39">
      <c r="A39" s="4" t="inlineStr">
        <is>
          <t>Equity attributable to owners of the Company</t>
        </is>
      </c>
      <c r="B39" s="5" t="n">
        <v>-4406</v>
      </c>
      <c r="C39" s="5" t="n">
        <v>169341</v>
      </c>
    </row>
    <row r="40">
      <c r="A40" s="4" t="inlineStr">
        <is>
          <t>Non- controlling interests</t>
        </is>
      </c>
      <c r="B40" s="5" t="n">
        <v>-28505</v>
      </c>
      <c r="C40" s="5" t="n">
        <v>-3713</v>
      </c>
    </row>
    <row r="41">
      <c r="A41" s="4" t="inlineStr">
        <is>
          <t>Total (deficit) / equity</t>
        </is>
      </c>
      <c r="B41" s="6" t="n">
        <v>-32911</v>
      </c>
      <c r="C41" s="6" t="n">
        <v>165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32. Prior to consummation of the Reverse Recapitalization, FFG Group had in place equity-settled share-based payment arrangements as follows: ● On September 23, 2020, a restricted share units scheme (“the RSUs Scheme”) was adopted for the purpose of recognizing the contribution of participants including its senior management members and consultants. The RSUs Scheme will remain in force for the period of 10 years up to September 22, 2030 and the maximum number of shares to be granted will not exceed 32,129,493 shares. ● On September 23, 2020, restricted share units (“RSUs”) to subscribe for an aggregate of 17,051,419 ordinary shares were granted to nine senior management members and consultants. The exercise price of granted restricted share unit is € 1.00 per share to eight of them and € 2.04 per share to one of them. The RSUs included certain performance conditions, which required the senior management members and consultants to complete a service period and still in the same position as when granted. The vesting term of the RSUs includes a three-year vesting schedule respectively. The first twenty-five percent ( 25% ) of RSUs immediately vested as of the grant date. The remaining portions vesting schedule consists of a cliff vesting of twenty-five percent ( 25% ) on every anniversary of the grant date. All options shall expire in nine years from the respective grant dates. ● On September 23, 2021, RSUs to subscribe for an aggregate of 12,688,696 ordinary shares were granted to 15 senior management members and consultants. The exercise price of granted restricted share unit is € 2.04 per ordinary share. The RSUs included certain performance conditions, which required the senior management members and consultants to complete a service period and still in the same position as when granted. The vesting term of the RSUs includes a four-year vesting schedule respectively. The vesting schedule consists of a cliff vesting of twenty-five percent ( 25% ) on every anniversary of the grant date. All options shall expire in ten years from the respective grant dates. ● In December 2021, a share economic beneficial interest right scheme (the “SEBIRs Scheme”) was adopted that modifies all RSUs originally granted to senior management members and consultants according to the RSUs scheme into share economic beneficial interest rights (“SEBIRs”), in which RSUs that have met the vesting conditions will be converted the same copies of SEBIRs that can be exercised immediately, RSUs that fail to meet the vesting conditions will be converted into the same copies of SEBIRs, vesting period and conditions as those under the original grant agreement. 32,129,493 class B non-voting ordinary shares were issued with the par value of € 0.0001 to Brilliant Fashion Holdings Limited, which has been established for the SEBIRs Scheme, as the maximum number of shares granted by Brilliant Fashion Holdings Limited to senior management members and consultants under the SEBIRs Scheme. In connection with the Reverse Recapitalization, the number and exercise price of FFG ordinary shares under SEBIRs Scheme that were outstanding at the time of consummation of the Reverse Recapitalization have been replaced by LGHL ordinary shares, based on an exchange ratio for the right to receive 0.26926188 LGHL ordinary share for each FFG ordinary share. On April 2023, SEBIRs to subscribe for an aggregate of 60,000 ordinary shares were granted to five directors. The SEBIRs included certain performance conditions, which required the directors to complete a service period and still in the same position as when granted. The vesting term of the SEBIRs includes a three-year vesting schedule respectively. One-third of Awards shall vest at the end of the first twelve months after December 14, 2022; then half of the remaining portions (being one-third of Awards) shall vest each twelve months over next 24 months. All options shall expire in ten years from the respective grant dates. For the years ended December 31, 2024 and 2023, movements in the number of RSUs / copies of SEBIRs granted but not yet vested according to the SEBIRs Scheme and their related weighted average exercise prices are as follows (each copy of SEBIR corresponds to one share of the Company): ​ ​ ​ ​ ​ ​ ​ ​ ​ ​ ​ For the years ended December 31, ​ ​ 2024 ​ 2023 ​ ​ Average exercise ​ ​ ​ Average exercise ​ ​ ​ ​ price in Euro SEBIRs/RSUs price in Euro SEBIRs/RSUs ​ ​ per share/copy ​ (thousand) ​ per share/copy ​ (thousand) At January 1, 5.30 4,579 5.45 8,008 Granted - - - 60 Canceled and forfeited 7.70 (232) 5.55 (3,489) At December 31, 5.17 4,347 5.30 4,579 ​ The RSUs and SEBIRs outstanding in thousands at the end of the year have the following expiry dates and exercise prices: ​ ​ ​ ​ ​ ​ ​ ​ ​ Exercise price in Euro ​ Expiry date ​ per RSU/ SEBIR ​ Shares/Copies (thousand) ​ ​ ​ ​ 2024 ​ 2023 September 22, 2029 3.77 2,314 2,314 September 22, 2029 3.77 369 369 September 22, 2031 7.70 1,604 1,836 March 23, 2033 — 60 60 ​ ​ ​ 4,347 4,579 ​ The fair value of RSUs granted on September 23, 2020 was determined using the Binomial Option-Pricing Model. The significant inputs into the model included the share price of €1.82 per share at the grant date, exercise price shown above, expected annual risk-free interest rate of 0.61%, expected no dividend and volatility of 32.61%. The total fair value of these RSUs was €14,652 thousand. €869 thousand and €2,571 thousand was charged to administrative expenses for the years ended December 31, 2023 and 2022, respectively. (2024: Nil) The fair value of RSUs granted on September 23, 2021 was determined using the Binomial Option-Pricing Model. The significant inputs into the model included the share price of €2.23 per share at the grant date, exercise price shown above, expected annual risk-free interest rate of 1.35%, expected no dividend and volatility of 32.52%. The total fair value of these RSUs was €10,492 thousand. €406 thousand, €1,773 thousand and €4,860 thousand was charged to administrative expenses for the year ended December 31, 2024, 2023 and 2022, respectively. The fair value of SEBIRs granted on April, 2023 was determined based on the closing price of the shares on the grant date. The weighted average fair value of SEBIRs granted during the year ended was $5.47. The total fair value of these SEBIRs was €302 thousand. €147 thousand and €107 thousand was charged to administrative expenses for the year ended December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3. Transactions with directors and executive board management members (key management personnel) Pursuant to IAS 24 — Related Party Disclosures, the related parties of the Group are all entities and individuals capable of exercising control, joint control or significant influence over the Group and its subsidiaries. In addition, members of the Board of Directors and executives with strategic responsibilities and their families are also considered related parties. The following tables summarize remuneration of directors, key executives with strategic responsibilities: ​ ​ ​ ​ ​ ​ ​ ​ ​ For the years ended December 31, (Euro thousands) ​ 2024 2023 2022 Short-term employee benefits (1) 478 2,694 3,320 Employee share-based compensation 1,394 1,486 4,680 Total 1,872 4,180 8,000 (1) Includes corporate bodies fees, consultancy fees and personnel compensation. Transactions with related parties In addition to the transactions and balances detailed elsewhere in these financial statements, the Group had the following material transactions with related parties during the year: ​ ​ ​ ​ ​ ​ ​ ​ ​ For the years ended December 31, (Euro thousands) ​ 2024 2023 2022 (i) Proceeds of shareholder loan Fosun International Limited (1) 120,744 18,465 66,531 FPI (US) I LLC (2) 2,866 1,845 — Shanghai Fosun High Technology Group Finance Co., Ltd. (2) 1,314 829 4,053 Meritz Securities Co., Ltd. (1) — 59,959 23,076 Fosun JoyGo (HK) Technology Limited (2) — 1,107 — Shanghai Fosun High Technology (Group) Co., Ltd. (2) — — 5,853 Total proceeds of shareholder loan 124,924 82,205 99,513 (ii) Repayments of shareholder loan Meritz Securities Co., Ltd. 4,071 2,187 — Fosun International Limited 1,845 3,220 106,418 Fosun JoyGo (HK) Technology Limited 1,081 — — Shanghai Fosun High Technology Group Finance Co., Ltd. 843 3,803 1,691 FPI (US) I LLC 287 1,845 — Shanghai Fosun High Technology (Group) Co., Ltd. ​ — ​ — ​ 177 Total repayments of shareholder loan 8,127 11,055 108,286 (iii) Proceeds of financing fund ​ ​ ​ ​ ​ ​ Meritz Securities Co., Ltd. ​ — ​ 36,541 ​ 24,022 (iv) Repayments of financing fund ​ ​ ​ ​ ​ ​ Meritz Securities Co., Ltd. ​ 18,274 ​ — ​ — ​ ​ ​ ​ ​ ​ ​ ​ ​ For the years ended December 31, (Euro thousands) ​ 2024 2023 2022 (v) Interest expenses Meritz Securities Co., Ltd. 9,084 7,877 443 Fosun International Limited 6,976 392 8,355 Shanghai Fosun High Technology (Group) Co., Ltd. 1,039 1,021 762 FPI (US) I LLC 221 16 — Shanghai Fosun High Technology Group Finance Co., Ltd. 96 146 248 Fosun JoyGo (HK) Technology Limited 2 4 — Total interest expenses 17,418 9,456 9,808 (vi) Rental expenses Shanghai Fosun Bund Property Co., Ltd. (3) 166 1,143 1,201 (vii) Sales of goods Handsome Corporation (1) 1,338 1,499 3,104 (viii) Royalty Itochu Corporation (1) 2,804 2,305 175 Handsome Corporation 2,795 3,143 1,498 Total royalty 5,599 5,448 1,673 (ix) Other service expenses Baozun Hong Kong Investment Limited (1) 1,331 1,631 1,760 Fosun Holdings Limited (2) — 271 — Total other service expenses 1,331 1,902 1,760 (x)Purchase of trademarks Itochu Corporation — 27,074 — (xi) Received in advance Shanghai Yu Garden Group and its subsidiaries (2) 9,671 1,358 — Itochu Corporation — 4,753 — Total received in advance 9,671 6,111 — ​ Balances with related parties ​ ​ ​ ​ ​ ​ At December 31, (Euro thousands) ​ 2024 2023 (i) Borrowings Fosun International Limited 134,649 15,245 Meritz Securities Co., Ltd. ​ 16,710 ​ 21,612 Shanghai Fosun High Technology (Group) Co., Ltd. 10,221 9,787 FPI (US) I LLC 2,579 - Shanghai Fosun High Technology Group Finance Co., Ltd. 1,349 829 Fosun JoyGo (HK) Technology Limited — 1,081 Total borrowings 165,508 48,554 (ii) Other current liabilities Meritz Securities Co., Ltd. 53,172 63,320 Shanghai Yu Garden Group and its subsidiaries 9,671 1,358 Fosun International Limited 7,362 420 Shanghai Fosun Bund Property Co., Ltd. 2,114 1,837 Baozun Hong Kong Investment Limited 1,105 1,851 Shanghai Fosun Industrial Investment Co., Ltd. (2) 1,030 987 Shanghai Fosun High Technology (Group) Co., Ltd. 403 384 Fosun Holdings Limited 289 271 FPI (US) I LLC ​ 229 ​ - Shanghai Fosun High Technology Group Finance Co., Ltd. 3 2 Fosun JoyGo (HK) Technology Limited — 5 Total other current liabilities 75,378 70,435 (iii) Other current assets Fosun International Limited 267 252 (iv) Other non-current liabilities Itochu Corporation 4,570 4,753 Shanghai Fosun High Technology (Group) Co., Ltd. 2,872 1,757 Total other non-current liabilities 7,442 6,510 Notes: (1) A shareholder of the Group. (2) Subsidiaries of Fosun International Limited. (3) Joint venture of Fosun International Limi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consolidated statements of cash flows</t>
        </is>
      </c>
      <c r="B1" s="2" t="inlineStr">
        <is>
          <t>12 Months Ended</t>
        </is>
      </c>
    </row>
    <row r="2">
      <c r="B2" s="2" t="inlineStr">
        <is>
          <t>Dec. 31, 2024</t>
        </is>
      </c>
    </row>
    <row r="3">
      <c r="A3" s="3" t="inlineStr">
        <is>
          <t>Notes to consolidated statements of cash flows</t>
        </is>
      </c>
      <c r="B3" s="4" t="inlineStr">
        <is>
          <t xml:space="preserve"> </t>
        </is>
      </c>
    </row>
    <row r="4">
      <c r="A4" s="4" t="inlineStr">
        <is>
          <t>Notes to consolidated statements of cash flows</t>
        </is>
      </c>
      <c r="B4" s="4" t="inlineStr">
        <is>
          <t>34. Notes to consolidated statements of cash flows Major non-cash transactions During the year 2024, the Group had non-cash additions to right-of-use assets and lease liabilities of €46,836 thousand and €46,465 thousand, respectively, in respect of lease arrangements for real estate and other equipment (2023: €36,854 thousand and €35,094 thousand; 2022: €18,268 thousand and €15,606 thousand). Pursuant to the terms of the Meritz SBSA, the Group had no non-cash transaction for the year ended December 31, 2024. (2023: €50,000 thousand) Proceeds from disposal of long-term assets ​ ​ ​ ​ ​ ​ ​ ​ ​ For the years ended December 31, (Euro thousands) ​ 2024 2023 2022 Net book value 3,824 879 1,940 Net gain on disposals (Note 10) 9,079 3,564 964 Total proceeds from disposal of long-term assets 12,903 4,443 2,904 ​ Changes in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from financing activities. ​ ​ ​ ​ ​ ​ ​ ​ ​ ​ ​ ​ ​ Financing ​ Lease ​ Interest (Euro thousands) ​ Borrowings fund liabilities payable As at December 31, 2022 ​ 33,485 ​ 23,519 ​ 140,591 ​ 8 Changes from financing cash flows 35,767 36,541 (31,352) — Interest paid — (2,002) (7,178) (3,113) New leases — — 35,094 — Contract modifications — — 9,887 — Disposals — — (3,431) — Interest expense — 7,877 7,178 4,540 Foreign exchange movement (1,151) (2,615) (5,020) 749 As at December 31, 2023 68,101 63,320 145,769 2,184 Changes from financing cash flows 115,222 (18,274) (32,443) — Interest paid — (3,999) (7,652) (3,793) New leases — — 46,465 — Contract modifications — — (10,057) — Disposals — — (505) — Interest expense — 7,787 7,652 13,334 Foreign exchange movement 439 3,040 4,843 (2,800) As at December 31, 2024 183,762 51,874 154,072 8,925 ​ Total cash outflow for leases The total cash outflow for leases included in the statement of cash flows is as follows: ​ ​ ​ ​ ​ ​ ​ ​ ​ For the years ended December 31, (Euro thousands) ​ 2024 2023 2022 Within operating activities (25,818) (27,631) (22,614) Within investing activities (428) (3,282) (1,454) Within financing activities (40,095) (38,530) (41,364) Total cash outflow for leases (66,341) (69,443) (65,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5. Up to the approval date of the Consolidated Financial Statements, the Group had no subsequent events to be disclose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mplementation We have established a comprehensive cybersecurity risk management program aimed at safeguarding the confidentiality, integrity, and availability of our critical IT systems and data. This involves utilizing various security tools and techniques, such as penetration test and vulnerability scanning programs conducted by the respective outsourced cybersecurity service provider, to proactively identify, investigate, contain and recover from potential vulnerabilities and security incidents. Our cybersecurity risk management program is built based on the National Institute of Standards and Technology Cybersecurity Framework integrates with our broader enterprise risk management framework, utilizing consistent methodologies and reporting channels across all risk domains. Oversight of this program falls under the purview of our IT team, which ultimately reports to the Audit Committee. Our cybersecurity risk management program includes: ● an Information Security Policy outlining practices for maintaining confidence in our business and safeguarding information; ● utilization of internal and external resources for security assessments and audits; ● annual external audits and penetration tests for our systems; ● mandatory cybersecurity training for all employees and management; ● a comprehensive incident response plan for assessing, responding to, and resolving cybersecurity incidents; and ● a vendor assessment program to mitigate cybersecurity risks from third-party service providers, including contractual obligations for prompt reporting of security incidents or risks. As of the date of this report, the Company is not aware of any risks from cybersecurity threats that have materially affected or are reasonably likely to materially affect the Company, including its business strategy, results of operations, or financial condition. However, there can be no assurance that we will not be materially affected by such risks in the future. For information on the cybersecurity threats and risks we face and the potential impacts on the business related thereto, see “Item 3. Key Information—D. Risk Factors—Risks Relating to Our Business and Industry—A data security or privacy breach could damage our reputation and our relationships with our customers or employees, expose us to litigation risk, an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 an Information Security Policy outlining practices for maintaining confidence in our business and safeguarding information; ● utilization of internal and external resources for security assessments and audits; ● annual external audits and penetration tests for our systems; ● mandatory cybersecurity training for all employees and management; ● a comprehensive incident response plan for assessing, responding to, and resolving cybersecurity incidents; and ● a vendor assessment program to mitigate cybersecurity risks from third-party service providers, including contractual obligations for prompt reporting of security incidents or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ybersecurity risk and has assigned the Audit Committee to manage our cybersecurity risk management program. The Audit Committee receives regular updates on these programs from management, along with related trends or metric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regular updates on these programs from management, along with related trends or metrics.</t>
        </is>
      </c>
    </row>
    <row r="13">
      <c r="A13" s="4" t="inlineStr">
        <is>
          <t>Cybersecurity Risk Role of Management [Text Block]</t>
        </is>
      </c>
      <c r="B13" s="4" t="inlineStr">
        <is>
          <t>Our Deputy Chief Technology Officer provides regular updates on program status, key issues, priorities, and challenges to the Audit Committee. Our Deputy Chief Technology Officer has extensive experience in the areas of information security and cybersecurity risk management, who is supported by a team of experienced information systems security professionals specializing in network security, application security, data protection, and incident response. Additionally, management informs our board of directors about significant cybersecurity incidents, while also providing briefings on program components and important risk or compliance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eputy Chief Technology Officer</t>
        </is>
      </c>
    </row>
    <row r="16">
      <c r="A16" s="4" t="inlineStr">
        <is>
          <t>Cybersecurity Risk Management Expertise of Management Responsible [Text Block]</t>
        </is>
      </c>
      <c r="B16" s="4" t="inlineStr">
        <is>
          <t>Our Deputy Chief Technology Officer has extensive experience in the areas of information security and cybersecurity risk management, who is supported by a team of experienced information systems security professionals specializing in network security, application security, data protection, and incident response.</t>
        </is>
      </c>
    </row>
    <row r="17">
      <c r="A17" s="4" t="inlineStr">
        <is>
          <t>Cybersecurity Risk Process for Informing Management or Committees Responsible [Text Block]</t>
        </is>
      </c>
      <c r="B17" s="4" t="inlineStr">
        <is>
          <t>Our Deputy Chief Technology Officer provides regular updates on program status, key issues, priorities, and challenge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hanges in accounting policies</t>
        </is>
      </c>
      <c r="B4" s="4" t="inlineStr">
        <is>
          <t>3.1 Changes in accounting policies New Standards and Amendments issued by the IASB and applicable to the Group from January 1, 2024 New IFRS Standards and Amendments to existing standards Effective date IAS 1 Non-current Liabilities with Covenants (Amendments to IAS 1) January 1, 2024 IAS 1 Classification of Liabilities as Current or Non-current (Amendments to IAS 1) January 1, 2024 IFRS 16 Lease Liability in a Sale and Leaseback (Amendments to IFRS 16) January 1, 2024 IAS 7 and IFRS 7 Supplier Finance Arrangements (Amendments to IAS 7 and IFRS 7) January 1, 2024 ​ The introduction of these amendments did not have any effect on these Consolidated Financial Statements. ​ New standards, amendments and interpretations not yet effective ​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Group. ​ ​ ​ ​ New IFRS Standards and Amendments to existing standards Effective date IAS 21 Lack of Exchangeability (Amendments to IAS 21) ​ January 1, 2025 IFRS 7 and IFRS 9 Classification and Measurement of Financial Instruments (Amendments to IFRS 9 and IFRS 7) ​ January 1, 2026 IFRS 18 Presentation and Disclosure in Financial Statements ​ January 1, 2027 IFRS 19 Subsidiaries without Public Accountability: Disclosures ​ January 1, 2027 ​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t>
        </is>
      </c>
    </row>
    <row r="5">
      <c r="A5" s="4" t="inlineStr">
        <is>
          <t>Basis of consolidation Subsidiaries</t>
        </is>
      </c>
      <c r="B5" s="4" t="inlineStr">
        <is>
          <t>3.2 Basis of consolidation Subsidiaries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All intra-group balances and transactions and any unrealized gains and losses arising from intra-group transactions are eliminated in preparing the Consolidated Financial Statements. Business combinations The Group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Group’s interest in the fair value of the identifiable net assets acquired is recorded as goodwill. Positive goodwill will be stated in the consolidated statements of financial position as a separate asset at cost less accumulated impairment losses. Negative goodwill is recognized in the consolidated statements of profit or loss immediately on acquisition as a bargain purchase gain.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the Group’s previously held interest in the acquiree is re-measured to fair value at the acquisition date; any gains or losses arising from such re-measurement are recognized in profit or loss.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business, business combination accounting is applied. However if the accounting acquiree does not meet the definition of a business, share-based payment accounting is applied for share based consideration.</t>
        </is>
      </c>
    </row>
    <row r="6">
      <c r="A6" s="4" t="inlineStr">
        <is>
          <t>Foreign currency transactions</t>
        </is>
      </c>
      <c r="B6" s="4" t="inlineStr">
        <is>
          <t>3.3 Foreign currency transactions Functional and presentation currency The Consolidated Financial Statements are presented in euro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s of profit or loss. Consolidation of foreign entities Upon consolidation, all assets and liabilities of Group entities with a functional currency other than the Euro are translated using the closing rates at the date of the consolidated statements of financial position. Income and expenses are translated into Euro at the average foreign currency exchange rate for the period. Translation differences resulting from the application of this method are recognized within other comprehensive income / (loss) until the disposal of the investment. Average foreign currency exchange rates for the period are used to translate the cash flows of foreign subsidiaries in preparing the consolidated statements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 ​ ​ ​ ​ ​ ​ ​ ​ ​ ​ ​ ​ ​ ​ ​ 2024 ​ 2023 ​ 2022 ​ At ​ At ​ At ​ ​ ​ December 31 ​ Average ​ December 31 ​ Average ​ December 31 ​ Average CNY ​ 7.5257 ​ 7.7257 ​ 7.8592 ​ 7.6352 ​ 7.4229 ​ 7.0714 CHF 0.9410 0.9524 0.9336 0.9709 0.9841 1.0036 GBP 0.8291 0.8466 0.8693 0.8694 0.8843 0.8519 HKD 8.1271 8.4686 8.6727 8.4863 8.3095 8.2390 INR 88.1436 89.7706 91.9420 88.9784 88.1789 82.5907 JPY 162.7882 163.4023 156.5266 151.4929 141.7666 137.7370 MXN 21.5161 19.8808 18.7952 19.1355 20.7529 21.0553 SEK 11.4634 11.4271 11.0537 11.4722 11.1472 10.6281 SGD 1.4142 1.4462 1.4616 1.4524 1.4321 1.4499 USD 1.0469 1.0853 1.1096 1.0841 1.0658 1.0521</t>
        </is>
      </c>
    </row>
    <row r="7">
      <c r="A7" s="4" t="inlineStr">
        <is>
          <t>Scope of consolidation</t>
        </is>
      </c>
      <c r="B7" s="4" t="inlineStr">
        <is>
          <t>3.4 Scope of consolidation Lanvin Group Holdings Limited is the parent company of the Group and holds, directly or indirectly, interests in the Group’s subsidiaries. The Group’s scope of consolidation at December 31, 2024 and 2023 was as follows: ​ ​ ​ ​ ​ ​ ​ ​ ​ ​ ​ ​ ​ ​ Nominal value of ​ % of Group Company ​ Registered office ​ registered capital 2024 2023 Fosun Fashion Group (Cayman) Limited Grand Cayman, Cayman Islands Euro50,000 100.00 100.00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8,805,000 80.00 80.00 Virtuoso Investment Holdings Luxembourg S.à r.l. The Grand Duchy of Luxembourg Euro12,500 N.A. 100.00 FFG Lucky SAS Paris, France Euro1 100.00 100.00 Fosun Fashion (Hainan) Industry Development Co., Ltd. Hainan, P.R.C. USD2,000,000 N.A. 100.00 Shanghai Fulang Brand Management (Group) Co., Ltd. Shanghai, P.R.C. USD3,000,000 100.00 100.00 Oasis Fashion Holdings Limited Hong Kong, P.R.C. HKD100 N.A. 100.00 LANVIN GROUP S.R.L. Milan, Italy Euro10,000 100.00 100.00 Lanv Fashion Pte. Ltd. Singapore SGD1 100.00 100.00 Lanvin Group Fashion (America) Inc. Newark, U.S.A. USD20 100.00 100.00 Lanvin Group Fabric Development Technology (Haining) Co., Ltd. Haining, P.R.C. CNY1,000,000 60.00 60.00 Fulang (Zhuhai Hengqin) Fashion Industry Development Co., Ltd Zhuhai, P.R.C. USD2,000,000 N.A. 100.00 Arpège SAS Paris, France Euro110,352,772 95.27 95.27 Wolford AG Breagaz, Austria Euro46,337,596.8 61.02 61.02 Raffaele Caruso S.p.A Soragna, Italy Euro2,937,145 100.00 100.00 St. John Knits International, Incorporated Delaware, U.S.A. USD379,547 96.95 96.95 Sergio Rossi S.p.A San Mauro Pascoli, Italy Euro44,084,197 99.09 99.09 JEANNE LANVIN Paris, France Euro16,297,330 95.27 95.27 LANVIN MONTE-CARLO Monaco, Monaco Euro150,000 95.17 95.17 Lanvin Inc. New York, U.S.A. USD12,028,400 95.27 95.27 L3F CROISETTE Paris, France Euro20,000 95.27 95.27 L1 Bal Harbour LLC Miami, U.S.A. USD1,000 95.27 95.27 L2 Crystals LLC Las Vegas, U.S.A. USD1,000 95.27 95.27 L3 Madison LLC New York, U.S.A. USD1,000 95.27 95.27 L4 Rodeo Drive LLC Beverly Hills, U.S.A. USD1,000 95.27 95.27 L5 US ECOM LLC New York, U.S.A. USD1,000 95.27 95.27 L6 MADISON, LLC New York, U.S.A. USD1,000 95.27 95.27 L8 South Coast Plaza LLC Costa Mesa, U.S.A. USD1,000 95.27 95.27 L1 SPIGA Srl Milan, Italy Euro46,587 95.27 95.27 L1 Outlet Srl San Remo, Italy Euro10,000 95.27 95.27 LANVIN JAPAN K.K. Tokyo, Japan JPY100,000,000 95.27 95.27 LANVIN ASIA PACIFIC LIMITED Hong Kong, P.R.C. HKD12,000,000 95.27 95.27 Lans Atelier (SHANGHAI) Trading Co., Ltd. Shanghai, P.R.C. USD50,000,000 95.27 95.27 LANVIN MACAU LIMITED Macao, P.R.C. MOP25,000 95.27 95.27 LANVIN TAIWAN Ltd. Taipei, P.R.C. TWD31,000,000 95.27 95.27 LANVIN LIMITED London, U.K. GBP1 95.27 95.27 LANVIN HONG KONG LIMITED Hong Kong, P.R.C. HKD1 95.27 95.27 Oriental Bright Investment (BVI) Limited Tortola, British Virgin Islands USD1 N.A. 95.27 Wolford proizvodnja in trgovina d.o.o. Murska Sobota, Slovenia Euro500,000 61.02 61.02 Wolford Deutschland GmbH Bielefeld, Germany Euro260,000 61.02 61.02 Wolford (Schweiz) AG Chiasso, Switzerland CHF200,000 61.02 61.02 Wolford London Ltd. Harrow, U.K. GBP100,000 61.02 61.02 Wolford Paris S.A.R.L. Paris, France Euro1,525,000 61.02 61.02 Wolford Italia S.r.l. Milan, Italy Euro500,000 61.02 61.02 Wolford España S.L. Madrid, Spain Euro60,000 61.02 61.02 Wolford Scandinavia ApS Kopenhagen, Denmark DKK800,000 61.02 61.02 Wolford America, Inc. New York, U.S.A. N.A. 61.02 61.02 ​ ​ ​ ​ ​ ​ ​ ​ ​ ​ ​ ​ ​ ​ Nominal value of % of Group Company ​ Registered office registered capital ​ 2024 2023 Wolford Nederland B.V. Amsterdam, Netherlands Euro50,000 61.02 61.02 Wolford Canada Inc. Toronto, Canada CAD100 61.02 61.02 Wolford Asia Limited Hong Kong, P.R.C. HKD2,850,000 61.02 61.02 Wolford Belgium N.V. Antwerpen, Belgium Euro124,000 61.02 61.02 Wolford (Shanghai) Trading Co., Ltd. Shanghai, P.R.C. Euro3,000,000 61.02 61.02 Wolford Berangere Paris, France Euro7,622 61.02 61.02 St. John Knits, Inc. California, U.S.A. USD379,547.46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50,000 96.95 96.95 Sergio Rossi Retail s.r.l. San Mauro Pascoli, Italy Euro30,000 99.09 99.09 Sergio Rossi USA Inc. New York, U.S.A. USD150,000 99.09 99.09 Sergio Rossi UK Limited London, U.K. GBP2,350,000 99.09 99.09 Sergio Rossi Japan Limited Tokyo, Japan JPY100,000,000 99.09 99.09 Sergio Rossi Hong Kong Limited Hong Kong, P.R.C. HKD99,582,000 99.09 99.09 Sergio Rossi Shanghai Trading Limited Shanghai, P.R.C. Euro10,600,000 99.09 99.09 Sergio Rossi Deutschland GmbH München, Germany Euro25,000 99.09 99.09</t>
        </is>
      </c>
    </row>
    <row r="8">
      <c r="A8" s="4" t="inlineStr">
        <is>
          <t>Property, plant and equipment</t>
        </is>
      </c>
      <c r="B8" s="4" t="inlineStr">
        <is>
          <t>3.5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s of profit or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 ​ ​ ​ Buildings ​ 10 to 50 years Machinery and equipment 3 to 20 years Leasehold improvements 5 to 15 years Office equipment 2 to 10 years Other 2 to 10 years ​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the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t>
        </is>
      </c>
    </row>
    <row r="9">
      <c r="A9" s="4" t="inlineStr">
        <is>
          <t>Goodwill</t>
        </is>
      </c>
      <c r="B9" s="4" t="inlineStr">
        <is>
          <t>3.6 Goodwill Goodwill represents the future economic benefits arising from a business combination that are not individually identified and separately recognised. Goodwill is not amortized but tested for impairment every year to determine if its value has been impaired. If specific events or altered circumstances indicate the possibility that goodwill has been impaired, the impairment test is performed more frequently.</t>
        </is>
      </c>
    </row>
    <row r="10">
      <c r="A10" s="4" t="inlineStr">
        <is>
          <t>Intangible assets</t>
        </is>
      </c>
      <c r="B10" s="4" t="inlineStr">
        <is>
          <t>3.7 Intangible assets Only identifiable assets controlled by the Group and capable of producing future economic benefits are included in intangible assets. Intangible assets include brands, trademarks and patents and software. Brands and trademark with indefinite useful life Brands and trademark with indefinite useful lives are not amortized but are tested for impairment at least annually, or more frequently if facts or circumstances indicate that the asset may be impaired. Intangible assets with a finite useful life Identifiable non-monetary assets without physical substance, controlled by the Group and capable of producing future economic benefits are recognized as intangible assets. Intangible assets with a finite useful life include trademarks and patents and software. Trademarks and patents Trademarks and patents with a finite useful life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all the relevant criteria are capitalized and amortized on a straight-line basis over their useful lives. Intangible assets with a definite useful life are amortized on a straight-line basis at the following periods: ​ ​ ​ ​ Trademarks and patents 3 to 10 years Software 2 to 10 years Other 1 to 5 years</t>
        </is>
      </c>
    </row>
    <row r="11">
      <c r="A11" s="4" t="inlineStr">
        <is>
          <t>Leases</t>
        </is>
      </c>
      <c r="B11" s="4" t="inlineStr">
        <is>
          <t>3.8 Leases Right-of-use asset and lease liability are regulated by IFRS 16 Leases which applies to all lease contracts that provide for the payment of fixed rents, including those indexed and those that set a guaranteed minimum. The Group recognizes the right-of-use asset and the lease liability at the commencement date of the lease and based on the lease term. The identification of a lease term is very important because the form, legislation and common business practice can vary considerably from one jurisdiction to another. The Group determines the lease term as the non-cancellable period of a lease, together with the periods covered by an option to extend or to terminate the lease under the control of the Company. The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lease term begins on the “commencement date” of the lease. This is defined as the date on which the lessor makes an underlying asset available for use by a lessee. It is the date on which the lessee initially recognizes and measures right-of-use asset and lease liability. The commencement date is not necessarily the date on which start the depreciation of the right-of-use asset. For retail premises, the asset leased is ready for use when works on premises are completed and, therefore, the depreciation of right-of-use asset shall begin after the completion of works necessary to bring a store to its working condition according to the management instructions (consistently with the IAS 16 requirements). The right-of-use asset is measured at cost, identified as the initial measurement of the lease liability, increased by any initial direct costs incurred by the lessee (key money, legal fees, agent fees or other incremental costs incurred to conclude the contract) or by any dismantling cost necessary to bring back the premises to its original condition. The right-of-use asset is depreciated over the lease term. The lease liability is measured at the present value of the lease payments that are not paid at that date. The lease payments are discounted using an incremental borrowing rate calculated at Group level. The profit or loss caption “Interest expenses IFRS 16” represents the adjustment of the present value of the lease liability. Since most leases stipulated by the Group do not have an interest rate implicit in the lease, the discount rate applicable to future lease payments is determined as the risk-free rate of each country in which the leases are stipulated, with payment dates based on the terms of the specific lease, increased by the parent company’s credit spread. A lease modification occurs when there is a change in the scope of a lease, or the consideration for a lease, that was not part of the original terms and conditions of the lease (for example, adding or terminating the right to use one or more underlying assets, or extending or shortening the contractual lease term). The effective date of the modification is defined as “the date when both parties agree to a lease modification”. When this occurs, the right-of-use asset and the lease liability are updated accordingly. If a lease is terminated before the original lease term date defined at the commencement date, both right-of-use asset and the lease liability are re-measured, impacting also the profit of loss statement. In addition, options for the extension and early termination of the lease agreements are re-evaluated and re-considered when a significant event or a change occurs in the circumstances that are under the control of the Group and this will influence the assessment of the reasonable certainty of the exercise options. Low-value contracts (the price of the asset, when new and recognized on a single component basis approach, is less than €5,000) and leases whose lease term is shorter than 12 months are not in the scope of “IFRS 16 Leases”, so they are recognized through profit or loss on a straight-line basis over the lease term. Purely variable rent, typically linked to sales without a guaranteed minimum, is excluded too from the scope of application of such standard. A lessee is expected to make judgement about whether other changes are substantive based on its understanding of those changes and based on how they were historically managed by the Group. As a result in the Group’s view, a modification of the contract such as a renewal or the extension of the lease term is to be considered substantive only when it is not consistent with the usual practices applied by the Group and in the industry as a whole.</t>
        </is>
      </c>
    </row>
    <row r="12">
      <c r="A12" s="4" t="inlineStr">
        <is>
          <t>Impairment of non-current assets</t>
        </is>
      </c>
      <c r="B12" s="4" t="inlineStr">
        <is>
          <t>3.9 Impairment of non-current assets The Group continuously monitors its operations to assess whether there is any indication that its non-current assets are impaired, including goodwill, brands with an indefinite useful life, other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 the lowest level within the Group at which management monitors goodwill. Cash-generating units to which goodwill and intangible asset that has an indefinite useful life has been allocated (determined by the Group’s management as equivalent to its operating segments) are tested for impairment at least annually, or whenever events or circumstances indicate that an impairment loss is likely. All other individual assets or cash-generating units are tested for impairment whenever events or changes in circumstances indicate the carrying amount may not be recoverable. If impairment indicators are present, the carrying amount of the asset is reduced to its recoverable amount, which is the higher of fair value less costs of disposal and value in use, as calculated based on an estimate of the future cash flows expected to derive from the cash-generating unit tested for impairment. The recoverable amount is determined for the individual asset, unless the asset does not generate cash inflows that are largely independent of the cash inflows from other assets or groups of assets, in which case the asset is tested as part of the cash-generating unit to which the asset belongs. An impairment loss is recognized in profit or loss for the period whenever the recoverable amount is lower than its book value. An impairment loss recognized for goodwill is never reversed in subsequent years. Impairment losses for cash-generating units reduce first the carrying amount of any goodwill allocated to the cash-generating unit. Any remaining impairment loss is charged pro rata to the other assets in the cash-generating unit. With the exception of goodwill, all assets are subsequently reassessed for indications an impairment loss previously recognised may no longer exist. An impairment loss is reversed if the asset’s or cash-generating unit’s recoverable amount exceeds its carrying amount.</t>
        </is>
      </c>
    </row>
    <row r="13">
      <c r="A13" s="4" t="inlineStr">
        <is>
          <t>Financial instruments</t>
        </is>
      </c>
      <c r="B13" s="4" t="inlineStr">
        <is>
          <t>3.10 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or loss only, transaction costs that are directly attributable to the acquisition of the asset. Measurement subsequent to initial recognition is based on the classification of the financial assets into one of the following categories: ● Financial assets at amortized cost; ● Financial assets at fair value through other comprehensive income/(loss), with subsequent recycling of cumulative gains and losses to the statement of profit or loss (“FVOCI”); or ● Financial assets at fair value through profit or loss (“FVPL”). Financial assets at amortized cost Financial assets at amortized cost are subsequently measured using the effective interest rate method and are subject to impairment testing. Gains and losses are recognized in the statement of profit or loss when the asset is derecognized, modified or impaired. The Group’s financial assets at amortized cost primarily include trade receivables, guarantee deposits and certain other non-current financial assets. Financial assets at fair value through other comprehensive income/(loss) Financial assets at FVOCI are initially recognized at fair value and subsequent fair value changes are recognized within other comprehensive income/(loss). Interest income, foreign exchange revaluations and impairment losses or reversals are recognized in the consolidated statements of profit or loss. Upon de-recognition, the cumulative reserve of fair value changes recognized within other comprehensive income/(loss) is recycled to profit or loss. The Group’s financial assets at FVOCI primarily include derivative instruments fixed income and floating income securities. Financial assets at fair value through profit or loss Financial assets at FVPL are initially recognized at fair value and subsequent fair value changes are recognized in the consolidated statements of profit or loss. Financial assets at FVTPL include derivative instruments and listed equity investments for which the Group has not irrevocably elected to classify the instruments at FVOCI. Dividends from listed equity investments are recognized as other income in the consolidated statements of profit or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FVOCI, the cumulative gain or loss previously accumulated in the investment revaluation reserve within other comprehensive income/(loss) is reclassified to profit or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t>
        </is>
      </c>
    </row>
    <row r="14">
      <c r="A14" s="4" t="inlineStr">
        <is>
          <t>Financial liabilities</t>
        </is>
      </c>
      <c r="B14" s="4" t="inlineStr">
        <is>
          <t>3.11 Financial liabilities 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led or expired.</t>
        </is>
      </c>
    </row>
    <row r="15">
      <c r="A15" s="4" t="inlineStr">
        <is>
          <t>Warrant liabilities</t>
        </is>
      </c>
      <c r="B15" s="4" t="inlineStr">
        <is>
          <t>3.12 Warrant liabilities The Group accounts for warrants as either equity-classified or liability-classified instruments based on an assessment of the warrant’s specific terms.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cognized as a liability at their initial fair value on the date of issuance, and each balance sheet date thereafter. Changes in the estimated fair value of liability-classified warrants are recognized as a non-cash gain or loss in the statement of profit and loss. In order to determine their fair value, the Group’s public warrants are measured at their trading price and the Group’s private warrants are measured at fair value using a Black-Scholes model.</t>
        </is>
      </c>
    </row>
    <row r="16">
      <c r="A16" s="4" t="inlineStr">
        <is>
          <t>Cash and bank balances</t>
        </is>
      </c>
      <c r="B16" s="4" t="inlineStr">
        <is>
          <t>3.13 Cash and bank balances Cash and bank balances comprise cash on hand and demand deposits, together with other short-term, highly liquid investments maturing within 90 days from the date of acquisition that are readily convertible into known amounts of cash and which are subject to an insignificant risk of changes in value. Bank overdrafts are included in liabilities. In the consolidated statements of cash flows, cash and cash equivalents are presented net of bank overdrafts.</t>
        </is>
      </c>
    </row>
    <row r="17">
      <c r="A17" s="4" t="inlineStr">
        <is>
          <t>Trade receivables and payables</t>
        </is>
      </c>
      <c r="B17" s="4" t="inlineStr">
        <is>
          <t>3.14 Trade receivables and payables Trade receivables are amounts due from clients for goods sold or services provided in the ordinary course of business. Trade receivables are recognized initially at fair value and subsequently measured at amortized cost using the effective interest rate method, less any loss allowances. Trade receivables are recognized at their nominal value net of the bad debt provision determined on the basis of the requirements set by IFRS 9. According to this standard, receivables are written off following the application of the “expected loss” impairment method together with, if necessary, further impairments recognized upon specific doubtful conditions on the single credit positions. Trade accounts payable are recorded at nominal amount. Transactions denominated in foreign currency are recognized at the exchange rate as at the date of the transaction. At the reporting date, transactions denominated in foreign currencies are translated using the exchange rate as at the reporting date. Gains and losses arising from the translation are reflected in the profit or loss.</t>
        </is>
      </c>
    </row>
    <row r="18">
      <c r="A18" s="4" t="inlineStr">
        <is>
          <t>Inventories</t>
        </is>
      </c>
      <c r="B18" s="4" t="inlineStr">
        <is>
          <t>3.15 Inventories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Inventories are presented net of provisions for slow moving and obsolete inventories.</t>
        </is>
      </c>
    </row>
    <row r="19">
      <c r="A19" s="4" t="inlineStr">
        <is>
          <t>Employee benefits</t>
        </is>
      </c>
      <c r="B19" s="4" t="inlineStr">
        <is>
          <t>3.16 Employee benefits Post-employment benefits The Group operates a number of defined benefit plans, the assets of which are generally held in separate trustee-managed funds. The pension plans are generally funded by payments from employees and the Group, and for defined benefit plans, taking account of the recommendations of independent actuaries. The Group maintains funded and unfunded pension plans.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consolidated income statement so as to spread the regular cost over the service lives of employees in accordance with the advice of qualified actuaries who carry out a full valuation of the plans at least every three years. The amounts charged to the consolidated income statement include current service costs, net interest cost (income), past service costs and the effect of any curtailments or settlements. Past service costs are recognized at the earlier of when the amendment/curtailment occurs or when the Group recognizes related restructuring or termination costs. The pension obligations recognized in the consolidated statements of financial position are measured at the present value of the estimated future cash outflows using interest rates based on high-quality corporate bond yields, which have terms to maturity approximating the terms of the related liability, less the fair value of any plan assets. Re-measurements, comprising of actuarial gains and losses, the effect of the asset ceiling (excluding net interest) and the return on plan assets (excluding net interest) are recognized in full in the year in which they occur in the consolidated statements of comprehensive income/(loss). Re-measurements are not reclassified to profit or loss in subsequent years. Where the calculated amount of a defined benefit liability is negative (an asset), the Group recognizes such pension asset to the extent that economic benefits are available to the Group either from refunds or reductions in future contributions.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statements of profit or loss in the period in which they arise.</t>
        </is>
      </c>
    </row>
    <row r="20">
      <c r="A20" s="4" t="inlineStr">
        <is>
          <t>Provisions for risks and charges</t>
        </is>
      </c>
      <c r="B20" s="4" t="inlineStr">
        <is>
          <t>3.17 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Provisions for the costs to restore leased plant assets to their original condition, as required by the terms and conditions of the lease, are recogniz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t>
        </is>
      </c>
    </row>
    <row r="21">
      <c r="A21" s="4" t="inlineStr">
        <is>
          <t>Share Capital</t>
        </is>
      </c>
      <c r="B21" s="4" t="inlineStr">
        <is>
          <t>3.18 Share Capital Ordinary shares are classified as equity. Incremental costs directly attributable to the issue of new shares or options are shown in equity as a deduction, net of tax, from the proceeds. Treasury shares, whether specifically allocated for grant to the Group’s senior managements and consultants or allocated to the liquidity agreement or in any other case, as well as directly related transaction costs, are deducted directly from equity attributable to the Group. On disposal, the consideration received for these shares, net of transaction costs and the related tax impacts, is also recognized directly in equity attributable to the Group.</t>
        </is>
      </c>
    </row>
    <row r="22">
      <c r="A22" s="4" t="inlineStr">
        <is>
          <t>Revenue recognition</t>
        </is>
      </c>
      <c r="B22" s="4" t="inlineStr">
        <is>
          <t>3.19 Revenue recognition Revenue mainly comprises sales of goods, together with income from royalties of operating licenses. Revenue is measured at the transaction price which is based on the amount of consideration that the Group expects to receive in exchange for transferring the promised goods or services to the customer and excludes any sales incentives, rebates or discounts (including end-of-season discounts offered by the retail channel), as well as taxes collected from customers that are remitted to government authorities. Revenue from wholesale operations and direct sales to customers, through retail stores and online channels, is recognized at a point in time when control over a product is transferred to the customers. Revenue from sales of services is recognized when the Group satisfies its performance obligation. Under the Group’s standard contract terms, retail customers are entitled to a right to return within specified days, which enables them to receive a full or partial cash refund of the amount paid, a store coupon or another product in exchange. Exchanges of one product for another of the same type, quality, condition and price are not considered returns, unless product exchange occurs after specified days from the original sale. Wholesalers generally do not have a contractual right of return. Provisions for returns are presented in the consolidated statements of financial position under liabilities with a corresponding adjustment to revenue in respect of future refunds. A corresponding asset (with an offsetting adjustment to cost of sales) representing the right to recover the goods from the customer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Payment for retail sales is typically required at the time of purchase or within specified days, or, on occasion, in advance. Payment terms for wholesale sales are generally longer and the Group may adopt various measures aimed at ensuring collectability of the related consideration, such as requiring customers to provide advanced payments or financial guarantees, as well as performing credit analysis of customers and obtaining insurance over receivables.</t>
        </is>
      </c>
    </row>
    <row r="23">
      <c r="A23" s="4" t="inlineStr">
        <is>
          <t>Personnel costs</t>
        </is>
      </c>
      <c r="B23" s="4" t="inlineStr">
        <is>
          <t>3.20 Personnel costs Personnel expenses primarily consist of wages, salaries and payroll taxes, expenses relating to pensions and other post-employment benefits under defined benefit plans. Wages, salaries and payroll taxes include fixed remuneration, variable short-term remuneration, long-term remuneration plans, expenses related to employee profit-sharing and other incentive plans, and any associated payroll taxes. Other personnel expenses notably include severance paid to individual employees or as part of a restructuring plan, and directors’ fees paid to directors of Group entities.</t>
        </is>
      </c>
    </row>
    <row r="24">
      <c r="A24" s="4" t="inlineStr">
        <is>
          <t>Advertising and promotion expenses</t>
        </is>
      </c>
      <c r="B24" s="4" t="inlineStr">
        <is>
          <t>3.21 Advertising and promotion expenses Advertising and promotion expenses include the costs of producing advertising media, purchasing media space, manufacturing samples, publishing catalogs and, in general, the cost of all activities designed to promote the Group’s brands and products. Advertising and promotion expenses are recorded within marketing and selling expenses upon receipt or production of goods or upon completion of services rendered.</t>
        </is>
      </c>
    </row>
    <row r="25">
      <c r="A25" s="4" t="inlineStr">
        <is>
          <t>Government grants</t>
        </is>
      </c>
      <c r="B25" s="4" t="inlineStr">
        <is>
          <t>3.22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consolidated statements of profit or loss over the expected useful life of the relevant asset by equal annual instalments.</t>
        </is>
      </c>
    </row>
    <row r="26">
      <c r="A26" s="4" t="inlineStr">
        <is>
          <t>Equity-settled share-based payments</t>
        </is>
      </c>
      <c r="B26" s="4" t="inlineStr">
        <is>
          <t>3.23 Equity-settled share-based payments The Group’s management operates an equity-settled, share-based compensation plan, under which the entity receives services from directors and employees of the Group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 granted: ● including any market performance conditions (for example, an entity’s share price); ● excluding the impact of any service and non-market performance vesting conditions (for example, profitability, sales growth targets and remaining an employee of the entity over a specified time period); and ● including the impact of any non-vesting conditions (for example, the requirement for employees to save or hold shares for a specified period of time). At the end of each reporting period, the Group’s management revises its estimates of the number of equity instrument that are expected to vest based on the non-marketing performance and service conditions. It recognizes the impact of the revision to original estimates, if any, in profit or loss, with a corresponding adjustment to equity. In addition, in some circumstances employees may provide services in advance of the grant date and therefore the grant date’s fair value is estimated for the purposes of recognizing the expense during the period between service commencement period and grant date. Where there is any modification of terms and conditions which increases the fair value of the equity instruments granted, the Group includes the incremental fair value granted in the measurement of the amount recognized for the services received over the remainder of the vesting period. The incremental fair value is the difference between the fair value of the modified equity instrument and that of the original equity instrument, both estimated as at the date of the modification. An expense based on the incremental fair value is recognized over the period from the modification date to the date when the modified equity instruments vest in addition to any amount in respect of the original instrument, which should continue to be recognized over the remainder of the original vesting period.</t>
        </is>
      </c>
    </row>
    <row r="27">
      <c r="A27" s="4" t="inlineStr">
        <is>
          <t>Income taxes</t>
        </is>
      </c>
      <c r="B27" s="4" t="inlineStr">
        <is>
          <t>3.24 Income taxes Income tax expense comprises the current and deferred tax expenses. Current tax The tax currently payable is based on taxable profit for the year.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Deferred tax Deferred tax is calculated using the liability method on all temporary differences between the carrying amounts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Deferred tax assets and liabilities are not discounted and are presented separately in the balance sheet within non-current assets and liabilities. A deferred tax asset is recognized on deductible temporary differences and for tax loss carry-forwards and tax credits to the extent that their future offset is probable. A deferred tax liability is recognized on taxable temporary differences relating to investments in subsidiaries and associates unless the Group is able to control the timing of the reversal of the temporary difference, and it is probable that the temporary difference will not reverse in the foreseeable future.</t>
        </is>
      </c>
    </row>
    <row r="28">
      <c r="A28" s="4" t="inlineStr">
        <is>
          <t>Earnings/(loss) per share</t>
        </is>
      </c>
      <c r="B28" s="4" t="inlineStr">
        <is>
          <t>3.25 Earnings/(loss) per share Basic Basic earnings/(loss) per share is calculated by dividing the profit or loss attributable to shareholders of the parent company by the weighted average number of ordinary shares outstanding during the period, excluding treasury shares. Diluted Diluted earnings/(loss) per share is calculated by dividing the profit or loss attributable to holders of the parent company, excluding treasury shares, by the weighted average number of ordinary shares outstanding, taking into account all dilutive potential ordinary shares. To calculate diluted earnings/(loss) per share, the weighted average number of shares outstanding is adjusted assuming the conversion of all potential shares with dilutive effects, and the entity’s net profit is adjusted to take into account any effects, net of taxes, of the conversion.</t>
        </is>
      </c>
    </row>
    <row r="29">
      <c r="A29" s="4" t="inlineStr">
        <is>
          <t>Segment information</t>
        </is>
      </c>
      <c r="B29" s="4" t="inlineStr">
        <is>
          <t>3.26 Segment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Group’s chief executive officer (the Chief Operating Decision Maker or “CODM”). All inter-segment transfers are carried out at arm’s length prices based on prices charged to unrelated customers in stand-alone sales of identical goods or services.</t>
        </is>
      </c>
    </row>
    <row r="30">
      <c r="A30" s="4" t="inlineStr">
        <is>
          <t>Non-underlying items</t>
        </is>
      </c>
      <c r="B30" s="4" t="inlineStr">
        <is>
          <t>3.27 Non-underlying items Non-underlying items are either income or expenses which do not occur regularly as part of the normal activities of the Group, that in management’s judgment need to be disclosed separately by virtue of their size or incidence. Such items are disclosed on the face of the consolidated income statement or separately disclosed in the notes to the consolidated financial statements. Transactions which may give rise to non-underlying items are principally debt restructuring activities, impairments and gains or losses on the acquisition or disposal of businesses.</t>
        </is>
      </c>
    </row>
    <row r="31">
      <c r="A31" s="4" t="inlineStr">
        <is>
          <t>Rounding of amount</t>
        </is>
      </c>
      <c r="B31" s="4" t="inlineStr">
        <is>
          <t>3.28 Rounding of amount All amounts disclosed in the financial statements and notes have been rounded off to the nearest thousand Euro unless otherwise st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new standards and amendments issued by the IASB</t>
        </is>
      </c>
      <c r="B4" s="4" t="inlineStr">
        <is>
          <t>New Standards and Amendments issued by the IASB and applicable to the Group from January 1, 2024 New IFRS Standards and Amendments to existing standards Effective date IAS 1 Non-current Liabilities with Covenants (Amendments to IAS 1) January 1, 2024 IAS 1 Classification of Liabilities as Current or Non-current (Amendments to IAS 1) January 1, 2024 IFRS 16 Lease Liability in a Sale and Leaseback (Amendments to IFRS 16) January 1, 2024 IAS 7 and IFRS 7 Supplier Finance Arrangements (Amendments to IAS 7 and IFRS 7) January 1, 2024 New standards, amendments and interpretations not yet effective ​ ​ ​ ​ New IFRS Standards and Amendments to existing standards Effective date IAS 21 Lack of Exchangeability (Amendments to IAS 21) ​ January 1, 2025 IFRS 7 and IFRS 9 Classification and Measurement of Financial Instruments (Amendments to IFRS 9 and IFRS 7) ​ January 1, 2026 IFRS 18 Presentation and Disclosure in Financial Statements ​ January 1, 2027 IFRS 19 Subsidiaries without Public Accountability: Disclosures ​ January 1, 2027</t>
        </is>
      </c>
    </row>
    <row r="5">
      <c r="A5" s="4" t="inlineStr">
        <is>
          <t>Summary of principal foreign currency exchange rates used by the Group</t>
        </is>
      </c>
      <c r="B5" s="4" t="inlineStr">
        <is>
          <t>​ ​ ​ ​ ​ ​ ​ ​ ​ ​ ​ ​ ​ ​ ​ ​ 2024 ​ 2023 ​ 2022 ​ At ​ At ​ At ​ ​ ​ December 31 ​ Average ​ December 31 ​ Average ​ December 31 ​ Average CNY ​ 7.5257 ​ 7.7257 ​ 7.8592 ​ 7.6352 ​ 7.4229 ​ 7.0714 CHF 0.9410 0.9524 0.9336 0.9709 0.9841 1.0036 GBP 0.8291 0.8466 0.8693 0.8694 0.8843 0.8519 HKD 8.1271 8.4686 8.6727 8.4863 8.3095 8.2390 INR 88.1436 89.7706 91.9420 88.9784 88.1789 82.5907 JPY 162.7882 163.4023 156.5266 151.4929 141.7666 137.7370 MXN 21.5161 19.8808 18.7952 19.1355 20.7529 21.0553 SEK 11.4634 11.4271 11.0537 11.4722 11.1472 10.6281 SGD 1.4142 1.4462 1.4616 1.4524 1.4321 1.4499 USD 1.0469 1.0853 1.1096 1.0841 1.0658 1.0521</t>
        </is>
      </c>
    </row>
    <row r="6">
      <c r="A6" s="4" t="inlineStr">
        <is>
          <t>Summary of scope of consolidation</t>
        </is>
      </c>
      <c r="B6" s="4" t="inlineStr">
        <is>
          <t>​ ​ ​ ​ ​ ​ ​ ​ ​ ​ ​ ​ ​ ​ Nominal value of ​ % of Group Company ​ Registered office ​ registered capital 2024 2023 Fosun Fashion Group (Cayman) Limited Grand Cayman, Cayman Islands Euro50,000 100.00 100.00 Fosun Fashion Investment Holdings (HK) Limited Hong Kong, P.R.C. HKD100 100.00 100.00 Fosun Fashion (Shanghai) Consulting Management Co., Ltd. Shanghai, P.R.C. USD500,000 100.00 100.00 SJK Investment Holdings Limited Grand Cayman, Cayman Islands USD1,000 100.00 100.00 FFG Investment (Luxembourg) S.à r.l. The Grand Duchy of Luxembourg Euro12,000 100.00 100.00 Fosun Fashion Brand Management Co., Limited Hong Kong, P.R.C. HKD31,878 100.00 100.00 Luminary Talent Limited Hong Kong, P.R.C. HKD1 100.00 100.00 FFG Lily (Luxembourg) S.à r.l. The Grand Duchy of Luxembourg Euro12,000 100.00 100.00 FFG Wisdom (Luxembourg) S.à r.l. The Grand Duchy of Luxembourg Euro12,000 100.00 100.00 Fosun Fashion Brands Management Co., Limited Shanghai, P.R.C. CNY48,805,000 80.00 80.00 Virtuoso Investment Holdings Luxembourg S.à r.l. The Grand Duchy of Luxembourg Euro12,500 N.A. 100.00 FFG Lucky SAS Paris, France Euro1 100.00 100.00 Fosun Fashion (Hainan) Industry Development Co., Ltd. Hainan, P.R.C. USD2,000,000 N.A. 100.00 Shanghai Fulang Brand Management (Group) Co., Ltd. Shanghai, P.R.C. USD3,000,000 100.00 100.00 Oasis Fashion Holdings Limited Hong Kong, P.R.C. HKD100 N.A. 100.00 LANVIN GROUP S.R.L. Milan, Italy Euro10,000 100.00 100.00 Lanv Fashion Pte. Ltd. Singapore SGD1 100.00 100.00 Lanvin Group Fashion (America) Inc. Newark, U.S.A. USD20 100.00 100.00 Lanvin Group Fabric Development Technology (Haining) Co., Ltd. Haining, P.R.C. CNY1,000,000 60.00 60.00 Fulang (Zhuhai Hengqin) Fashion Industry Development Co., Ltd Zhuhai, P.R.C. USD2,000,000 N.A. 100.00 Arpège SAS Paris, France Euro110,352,772 95.27 95.27 Wolford AG Breagaz, Austria Euro46,337,596.8 61.02 61.02 Raffaele Caruso S.p.A Soragna, Italy Euro2,937,145 100.00 100.00 St. John Knits International, Incorporated Delaware, U.S.A. USD379,547 96.95 96.95 Sergio Rossi S.p.A San Mauro Pascoli, Italy Euro44,084,197 99.09 99.09 JEANNE LANVIN Paris, France Euro16,297,330 95.27 95.27 LANVIN MONTE-CARLO Monaco, Monaco Euro150,000 95.17 95.17 Lanvin Inc. New York, U.S.A. USD12,028,400 95.27 95.27 L3F CROISETTE Paris, France Euro20,000 95.27 95.27 L1 Bal Harbour LLC Miami, U.S.A. USD1,000 95.27 95.27 L2 Crystals LLC Las Vegas, U.S.A. USD1,000 95.27 95.27 L3 Madison LLC New York, U.S.A. USD1,000 95.27 95.27 L4 Rodeo Drive LLC Beverly Hills, U.S.A. USD1,000 95.27 95.27 L5 US ECOM LLC New York, U.S.A. USD1,000 95.27 95.27 L6 MADISON, LLC New York, U.S.A. USD1,000 95.27 95.27 L8 South Coast Plaza LLC Costa Mesa, U.S.A. USD1,000 95.27 95.27 L1 SPIGA Srl Milan, Italy Euro46,587 95.27 95.27 L1 Outlet Srl San Remo, Italy Euro10,000 95.27 95.27 LANVIN JAPAN K.K. Tokyo, Japan JPY100,000,000 95.27 95.27 LANVIN ASIA PACIFIC LIMITED Hong Kong, P.R.C. HKD12,000,000 95.27 95.27 Lans Atelier (SHANGHAI) Trading Co., Ltd. Shanghai, P.R.C. USD50,000,000 95.27 95.27 LANVIN MACAU LIMITED Macao, P.R.C. MOP25,000 95.27 95.27 LANVIN TAIWAN Ltd. Taipei, P.R.C. TWD31,000,000 95.27 95.27 LANVIN LIMITED London, U.K. GBP1 95.27 95.27 LANVIN HONG KONG LIMITED Hong Kong, P.R.C. HKD1 95.27 95.27 Oriental Bright Investment (BVI) Limited Tortola, British Virgin Islands USD1 N.A. 95.27 Wolford proizvodnja in trgovina d.o.o. Murska Sobota, Slovenia Euro500,000 61.02 61.02 Wolford Deutschland GmbH Bielefeld, Germany Euro260,000 61.02 61.02 Wolford (Schweiz) AG Chiasso, Switzerland CHF200,000 61.02 61.02 Wolford London Ltd. Harrow, U.K. GBP100,000 61.02 61.02 Wolford Paris S.A.R.L. Paris, France Euro1,525,000 61.02 61.02 Wolford Italia S.r.l. Milan, Italy Euro500,000 61.02 61.02 Wolford España S.L. Madrid, Spain Euro60,000 61.02 61.02 Wolford Scandinavia ApS Kopenhagen, Denmark DKK800,000 61.02 61.02 Wolford America, Inc. New York, U.S.A. N.A. 61.02 61.02 ​ ​ ​ ​ ​ ​ ​ ​ ​ ​ ​ ​ ​ ​ Nominal value of % of Group Company ​ Registered office registered capital ​ 2024 2023 Wolford Nederland B.V. Amsterdam, Netherlands Euro50,000 61.02 61.02 Wolford Canada Inc. Toronto, Canada CAD100 61.02 61.02 Wolford Asia Limited Hong Kong, P.R.C. HKD2,850,000 61.02 61.02 Wolford Belgium N.V. Antwerpen, Belgium Euro124,000 61.02 61.02 Wolford (Shanghai) Trading Co., Ltd. Shanghai, P.R.C. Euro3,000,000 61.02 61.02 Wolford Berangere Paris, France Euro7,622 61.02 61.02 St. John Knits, Inc. California, U.S.A. USD379,547.46 96.95 96.95 ST. JOHN ASIA LIMITED Hong Kong, P.R.C. HKD1,000,000 96.95 96.95 St. John Canada Corporation Nova Scotia, Canada N.A. 96.95 96.95 St. John China Limited Hong Kong, P.R.C. HKD100 96.95 96.95 St. John China Holdings Limited Hong Kong, P.R.C. USD35,000,000 77.56 77.56 St. John (Shanghai) Trading Co., Ltd. Shanghai, P.R.C. USD7,000,000 77.56 77.56 St. John de Mexico S.A. de C.V. Tijuana Baja, Mexico PES50,000 96.95 96.95 Sergio Rossi Retail s.r.l. San Mauro Pascoli, Italy Euro30,000 99.09 99.09 Sergio Rossi USA Inc. New York, U.S.A. USD150,000 99.09 99.09 Sergio Rossi UK Limited London, U.K. GBP2,350,000 99.09 99.09 Sergio Rossi Japan Limited Tokyo, Japan JPY100,000,000 99.09 99.09 Sergio Rossi Hong Kong Limited Hong Kong, P.R.C. HKD99,582,000 99.09 99.09 Sergio Rossi Shanghai Trading Limited Shanghai, P.R.C. Euro10,600,000 99.09 99.09 Sergio Rossi Deutschland GmbH München, Germany Euro25,000 99.09 99.09</t>
        </is>
      </c>
    </row>
    <row r="7">
      <c r="A7" s="4" t="inlineStr">
        <is>
          <t>Summary of depreciation on a straight-line basis over the estimated useful lives of the assets</t>
        </is>
      </c>
      <c r="B7" s="4" t="inlineStr">
        <is>
          <t>​ ​ ​ ​ Buildings ​ 10 to 50 years Machinery and equipment 3 to 20 years Leasehold improvements 5 to 15 years Office equipment 2 to 10 years Other 2 to 10 years</t>
        </is>
      </c>
    </row>
    <row r="8">
      <c r="A8" s="4" t="inlineStr">
        <is>
          <t>Summary of intangible assets with a definite useful life are amortized on a straight-line basis</t>
        </is>
      </c>
      <c r="B8" s="4" t="inlineStr">
        <is>
          <t>​ ​ ​ ​ Trademarks and patents 3 to 10 years Software 2 to 10 years Other 1 to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Disclosure of reconciliation of the Group's cash net of debt</t>
        </is>
      </c>
      <c r="B4" s="4" t="inlineStr">
        <is>
          <t>​ ​ ​ ​ ​ ​ ​ At December 31, (Euro thousands) ​ 2024 2023 Non-current borrowings 25,222 32,381 Current borrowings 158,540 35,720 Bank overdrafts — 280 Debt 183,762 68,381 Cash and cash equivalents (18,043) (28,130) Debt net of cash 165,719 40,251</t>
        </is>
      </c>
    </row>
    <row r="5">
      <c r="A5" s="4" t="inlineStr">
        <is>
          <t>Disclosure of reconciliation of the group's cash net of debt to total consolidated equity</t>
        </is>
      </c>
      <c r="B5" s="4" t="inlineStr">
        <is>
          <t>​ ​ ​ ​ ​ ​ ​ ​ At December 31, ​ (Euro thousands) ​ 2024 2023 ​ Debt net of cash ​ 165,719 ​ 40,251 ​ Total equity (32,911) 165,628 ​ Total capital 132,808 205,879 ​ Gearing ratio 124.8 % 20 %</t>
        </is>
      </c>
    </row>
    <row r="6">
      <c r="A6" s="4" t="inlineStr">
        <is>
          <t>Disclosure of Table presents the group's assets that are measured at fair value</t>
        </is>
      </c>
      <c r="B6" s="4" t="inlineStr">
        <is>
          <t>​ ​ ​ ​ ​ ​ ​ At December 31, (Euro thousands) ​ 2024 2023 Assets ​ ​ ​ ​ Other non-current assets ​ ​ ​ ​ - Financial assets at fair value through profit or loss ​ ​ ​ ​ Level 1 1,054 1,075 Level 3 1,656 1,585 ​ 2,710 2,660 Liabilities Other current liabilities - Warrant liabilities Level 1 791 2,612 Level 3 432 1,429 ​ 1,223 4,041</t>
        </is>
      </c>
    </row>
    <row r="7">
      <c r="A7" s="4" t="inlineStr">
        <is>
          <t>Disclosure of Table presents the group's liabilities that are measured at fair value</t>
        </is>
      </c>
      <c r="B7" s="4" t="inlineStr">
        <is>
          <t>​ ​ ​ ​ ​ ​ ​ At December 31, (Euro thousands) ​ 2024 2023 Assets ​ ​ ​ ​ Other non-current assets ​ ​ ​ ​ - Financial assets at fair value through profit or loss ​ ​ ​ ​ Level 1 1,054 1,075 Level 3 1,656 1,585 ​ 2,710 2,660 Liabilities Other current liabilities - Warrant liabilities Level 1 791 2,612 Level 3 432 1,429 ​ 1,223 4,041 ​</t>
        </is>
      </c>
    </row>
    <row r="8">
      <c r="A8" s="4" t="inlineStr">
        <is>
          <t>Disclosure of trade receivables in financial risk management</t>
        </is>
      </c>
      <c r="B8" s="4" t="inlineStr">
        <is>
          <t>​ ​ ​ ​ ​ ​ ​ ​ ​ ​ ​ ​ ​ ​ 0-90 days 90-180 days &gt;180 days ​ (Euro thousands) ​ Not yet due ​ overdue ​ overdue ​ overdue ​ Total Trade receivables, gross 8,479 13,728 4,072 8,271 34,550 Loss allowance — (153) (617) (5,681) (6,451) Total trade receivables at December 31, 2024 8,479 13,575 3,455 2,590 28,099 Trade receivables, gross 30,738 8,602 4,552 7,948 51,840 Loss allowance — (199) (536) (5,448) (6,183) Total trade receivables at December 31, 2023 30,738 8,403 4,016 2,500 45,657</t>
        </is>
      </c>
    </row>
    <row r="9">
      <c r="A9" s="4" t="inlineStr">
        <is>
          <t>Disclosure of Maturity analysis for derivative financial liabilities</t>
        </is>
      </c>
      <c r="B9" s="4" t="inlineStr">
        <is>
          <t>​ ​ ​ ​ ​ ​ ​ ​ ​ ​ ​ ​ ​ As at December 31, 2024 ​ ​ ​ ​ Less than 1 ​ 1 to 3 ​ Over 3 ​ ​ ​ ​ On demand ​ year ​ years ​ years ​ Total Trade payables 38,845 41,579 — — 80,424 Other current liabilities 9,358 93,231 — — 102,589 Lease liabilities — 53,348 55,169 76,700 185,217 Borrowings — 158,540 14,792 10,430 183,762 ​ ​ 48,203 346,698 69,961 87,130 551,992 ​ ​ ​ ​ ​ ​ ​ ​ ​ ​ ​ ​ ​ As at December 31, 2023 ​ ​ ​ ​ Less than 1 ​ 1 to 3 ​ Over 3 ​ ​ ​ ​ On demand ​ year ​ years ​ years ​ Total Trade payables 20,907 57,669 — — 78,576 Other current liabilities 8,758 88,527 — — 97,285 Lease liabilities — 37,824 58,685 70,867 167,376 Bank overdrafts 280 — — — 280 Borrowings — 35,720 21,794 10,587 68,101 ​ ​ 29,945 219,740 80,479 81,454 411,618 ​</t>
        </is>
      </c>
    </row>
    <row r="10">
      <c r="A10" s="4" t="inlineStr">
        <is>
          <t>Currency risk</t>
        </is>
      </c>
      <c r="B10" s="4" t="inlineStr">
        <is>
          <t xml:space="preserve"> </t>
        </is>
      </c>
    </row>
    <row r="11">
      <c r="A11" s="3" t="inlineStr">
        <is>
          <t>Financial risk management</t>
        </is>
      </c>
      <c r="B11" s="4" t="inlineStr">
        <is>
          <t xml:space="preserve"> </t>
        </is>
      </c>
    </row>
    <row r="12">
      <c r="A12" s="4" t="inlineStr">
        <is>
          <t>Disclosure of Sensitivity analysis of reasonably possible change in interest rate</t>
        </is>
      </c>
      <c r="B12" s="4" t="inlineStr">
        <is>
          <t>​ ​ ​ ​ ​ ​ ​ ​ ​ ​ ​ At December 31, 2024 At December 31, 2023 ​ ​ Increase / (decrease) in Increase / (decrease) in ​ Increase / (decrease) in Increase / (decrease) in ​ ​ loss before tax if Euro ​ loss before tax if Euro ​ loss before tax if Euro ​ loss before tax if Euro (Euro thousands) ​ strengthens by 5% ​ weakens by 5% ​ strengthens by 5% ​ weakens by 5% USD (12,342) 12,342 (12,046) 12,046 CNY (438) 438 72 (72) HKD (31) 31 (256) 256 GBP 30 (30) 136 (136) JPY (1,169) 1,169 (1,094) 1,094 Total (13,950) 13,950 (13,188) 13,188</t>
        </is>
      </c>
    </row>
    <row r="13">
      <c r="A13" s="4" t="inlineStr">
        <is>
          <t>Interest rate risk</t>
        </is>
      </c>
      <c r="B13" s="4" t="inlineStr">
        <is>
          <t xml:space="preserve"> </t>
        </is>
      </c>
    </row>
    <row r="14">
      <c r="A14" s="3" t="inlineStr">
        <is>
          <t>Financial risk management</t>
        </is>
      </c>
      <c r="B14" s="4" t="inlineStr">
        <is>
          <t xml:space="preserve"> </t>
        </is>
      </c>
    </row>
    <row r="15">
      <c r="A15" s="4" t="inlineStr">
        <is>
          <t>Disclosure of Sensitivity analysis of reasonably possible change in interest rate</t>
        </is>
      </c>
      <c r="B15" s="4" t="inlineStr">
        <is>
          <t>​ ​ ​ ​ ​ ​ ​ Increase/(decrease) Increase/(decrease) (Euro thousands) ​ in basis points ​ in loss before tax 2024 100 163 ​ (100) (163) 2023 100 195 ​ (100) (1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Summary of detailed information about excess fair value of shares issued over fair value of identifiable net assets acquired</t>
        </is>
      </c>
      <c r="B4" s="4" t="inlineStr">
        <is>
          <t>​ ​ ​ ​ (Euro thousands) 10.64 million of LGHL shares 99,201 Net assets of PCAC (24,661) IFRS 2 Expense on the Closing Date 74,540</t>
        </is>
      </c>
    </row>
    <row r="5">
      <c r="A5" s="4" t="inlineStr">
        <is>
          <t>Summary of Breakdown of the net cash proceeds from the Reverse Recapitalization is set out below</t>
        </is>
      </c>
      <c r="B5" s="4" t="inlineStr">
        <is>
          <t>​ ​ ​ ​ (Euro thousands) Proceeds from the Reverse Recapitalization 183,426 Payments of transaction costs related to the Reverse Recapitalization (11,217) Net cash proceeds from the Reverse Recapitalization 172,2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financial position (Parenthetical) € in Thousands</t>
        </is>
      </c>
      <c r="B1" s="2" t="inlineStr">
        <is>
          <t>Dec. 31, 2024 EUR (€)</t>
        </is>
      </c>
    </row>
    <row r="2">
      <c r="A2" s="4" t="inlineStr">
        <is>
          <t>Minimum</t>
        </is>
      </c>
      <c r="B2" s="4" t="inlineStr">
        <is>
          <t xml:space="preserve"> </t>
        </is>
      </c>
    </row>
    <row r="3">
      <c r="A3" s="3" t="inlineStr">
        <is>
          <t>Statement</t>
        </is>
      </c>
      <c r="B3" s="4" t="inlineStr">
        <is>
          <t xml:space="preserve"> </t>
        </is>
      </c>
    </row>
    <row r="4">
      <c r="A4" s="4" t="inlineStr">
        <is>
          <t>Share capital</t>
        </is>
      </c>
      <c r="B4" s="6"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financial information of segment</t>
        </is>
      </c>
      <c r="B4" s="4" t="inlineStr">
        <is>
          <t>​ ​ ​ ​ ​ ​ ​ ​ ​ ​ ​ ​ ​ ​ ​ ​ ​ ​ ​ For the year ended December 31, 2024 ​ ​ ​ ​ ​ ​ ​ ​ ​ Other and ​ ​ ​ ​ ​ ​ ​ ​ ​ ​ ​ Sergio holding Eliminations Group (Euro thousands) ​ Lanvin Wolford Caruso St. John ​ Rossi companies ​ and Unallocated ​ Consolidated Segment results Sales outside the Group 82,720 87,891 36,746 79,267 41,297 689 — 328,610 Intra-Group sales — — 361 — 613 9,926 (10,900) — Total revenue 82,720 87,891 37,107 79,267 41,910 10,615 (10,900) 328,610 Cost of sales (34,280) (36,896) (26,479) (24,816) (24,043) (820) 1,487 (145,847) Gross profit 48,440 50,995 10,628 54,451 17,867 9,795 (9,413) 182,763 Loss from operations before non-underlying items (166,639) Non-underlying items 10,243 Finance cost – net (29,821) Loss before income tax (186,217) Income tax benefits (3,078) Loss for the year (189,295) Other segment information Depreciation and amortization 17,822 12,644 1,193 10,065 4,747 71 — 46,542 Of which: Right-of-use assets 12,242 10,769 675 7,890 3,020 — — 34,596  Other 5,580 1,875 518 2,175 1,727 71 — 11,946 Provisions and impairment losses (4,085) 6,476 (92) (310) 1,951 30,995 — 34,935 ​ ​ ​ ​ ​ ​ ​ ​ ​ ​ ​ ​ ​ ​ ​ ​ ​ ​ ​ For the year ended December 31, 2023 ​ ​ ​ ​ ​ ​ Other and ​ ​ ​ ​ ​ ​ ​ ​ ​ ​ ​ Sergio holding Eliminations Group (Euro thousands) ​ Lanvin ​ Wolford ​ Caruso ​ St. John ​ Rossi companies ​ and Unallocated ​ Consolidated Segment results Sales outside the Group 111,725 126,280 39,202 90,398 58,186 387 — 426,178 Intra-Group sales 15 — 809 — 1,332 10,158 (12,314) — Total revenue 111,740 126,280 40,011 90,398 59,518 10,545 (12,314) 426,178 Cost of sales (47,193) (42,941) (28,660) (33,024) (29,083) (414) 6,079 (175,236) Gross profit 64,547 83,339 11,351 57,374 30,435 10,131 (6,235) 250,942 Loss from operations before non-underlying items (118,557) Non-underlying items (3,858) Finance cost – net (20,431) Loss before income tax (142,846) Income tax expenses (3,407) Loss for the year (146,253) Other segment information Depreciation and amortization 15,115 14,190 1,152 10,071 6,254 164 — 46,946 Of which: Right-of-use assets 9,714 11,979 665 7,193 3,449 — — 33,000  Other 5,401 2,211 487 2,878 2,805 164 — 13,946 Provisions and impairment losses (6,309) 7,611 344 1,492 1,077 (4,136) — 79 ​ ​ ​ ​ ​ ​ ​ ​ ​ ​ ​ ​ ​ ​ ​ ​ ​ ​ ​ For the year ended December 31, 2022 ​ ​ ​ ​ ​ ​ Other and ​ ​ ​ ​ ​ ​ ​ ​ ​ ​ ​ Sergio holding Eliminations Group (Euro thousands) ​ Lanvin ​ Wolford ​ Caruso ​ St. John ​ Rossi companies ​ and Unallocated ​ Consolidated Segment results Sales outside the Group 119,772 125,514 29,696 85,884 61,172 274 — 422,312 Intra-Group sales 75 — 1,123 — 757 10,673 (12,628) — Total revenue 119,847 125,514 30,819 85,884 61,929 10,947 (12,628) 422,312 Cost of sales (59,334) (39,286) (23,672) (33,242) (30,881) (101) 2,148 (184,368) Gross profit 60,513 86,228 7,147 52,642 31,048 10,846 (10,480) 237,944 Loss from operations before non-underlying items ​ ​ ​ (142,267) Non-underlying items ​ ​ (83,057) Finance cost – net ​ ​ (14,556) Loss before income tax ​ ​ (239,880) Income tax benefits ​ ​ 129 Loss for the year ​ ​ (239,751) Other segment information Depreciation and amortization 11,734 15,671 1,045 11,060 6,082 218 — 45,810 Of which: Right-of-use assets 7,415 12,357 664 8,111 4,091 — — 32,638  Other 4,319 3,314 381 2,949 1,991 218 — 13,172 Provisions and impairment losses 7,709 5,127 (442) 3,257 1,103 (25) — 16,729</t>
        </is>
      </c>
    </row>
    <row r="5">
      <c r="A5" s="4" t="inlineStr">
        <is>
          <t>Summary of non-current assets by geography</t>
        </is>
      </c>
      <c r="B5" s="4" t="inlineStr">
        <is>
          <t>​ ​ ​ ​ ​ ​ ​ At December 31, (Euro thousands) 2024 2023 EMEA (1) 255,836 303,768 North America (2) 125,662 99,232 Greater China (3) 53,187 53,337 Other Asia (4) 2,837 11,549 Total non-current assets (other than deferred tax assets) 437,522 467,886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breakdown of revenue by sales channels</t>
        </is>
      </c>
      <c r="B4" s="4" t="inlineStr">
        <is>
          <t>​ ​ ​ ​ ​ ​ ​ ​ ​ For the years ended December 31, (Euro thousands) 2024 2023 2022 Direct To Consumer (DTC) 200,815 247,013 247,460 Wholesale 115,545 161,516 164,359 Other (1) 12,250 17,649 10,493 Total revenue by sales channel 328,610 426,178 422,312 (1) Other revenues mainly include royalties and certain sales of old season products.</t>
        </is>
      </c>
    </row>
    <row r="5">
      <c r="A5" s="4" t="inlineStr">
        <is>
          <t>Summary of disclosure of revenue of geographical areas</t>
        </is>
      </c>
      <c r="B5" s="4" t="inlineStr">
        <is>
          <t>​ ​ ​ ​ ​ ​ ​ ​ ​ For the years ended December 31, (Euro thousands) 2024 2023 2022 EMEA 145,207 201,871 205,715 North America 128,448 147,310 145,519 Greater China 33,979 53,188 48,876 Other Asia 20,976 23,809 22,202 Total revenue by geographic area 328,610 426,178 422,3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ummary of detailed information about expense by nature</t>
        </is>
      </c>
      <c r="B4" s="4" t="inlineStr">
        <is>
          <t>​ ​ ​ ​ ​ ​ ​ ​ ​ For the years ended December 31, (Euro thousands) 2024 2023 2022 Personnel costs 152,470 168,096 184,254 Raw materials, consumables and finished goods used 96,916 125,923 140,273 Changes in inventories of finished goods and work in progress 11,053 3,008 (13,337) Freight and selling expenses 44,408 50,887 40,962 Depreciation and amortization 46,542 46,946 45,810 Professional service fees 33,773 41,406 43,614 Advertising and marketing expenses 25,187 36,248 32,162 Lease expenses 25,818 27,631 22,614 Studies and research expenses 5,238 6,345 11,916 Office expenses 4,564 6,289 5,916 Travel expenses 3,689 4,680 4,345 Net foreign exchange (gains) / losses (7,709) 4,610 339 Taxes and surcharges 3,878 2,637 2,946 Impairment of goodwill (Note 15) ​ 31,208 ​ — ​ — Provisions and impairment losses(exclude goodwill) 3,727 79 16,729 Fair value changes on warrants (2,818) (4,961) 1,132 Other 17,305 24,911 24,904 Total expenses 495,249 544,735 564,579</t>
        </is>
      </c>
    </row>
    <row r="5">
      <c r="A5" s="4" t="inlineStr">
        <is>
          <t>Summary of detailed information about employee benefits expense</t>
        </is>
      </c>
      <c r="B5" s="4" t="inlineStr">
        <is>
          <t>​ ​ ​ ​ ​ ​ ​ ​ ​ For the years ended December 31, (Euro thousands) 2024 2023 2022 Salaries and wages 112,093 120,942 134,888 Social contributions and pension plans 28,630 30,908 26,930 Employee share-based compensation 551 2,749 7,431 Severance indemnities 3,914 4,333 2,613 Other benefits 7,282 9,164 12,392 Total personnel costs 152,470 168,096 184,254</t>
        </is>
      </c>
    </row>
    <row r="6">
      <c r="A6" s="4" t="inlineStr">
        <is>
          <t>Summary of expenses by nature of lease expenses</t>
        </is>
      </c>
      <c r="B6" s="4" t="inlineStr">
        <is>
          <t>​ ​ ​ ​ ​ ​ ​ ​ ​ For the years ended December 31, (Euro thousands) 2024 2023 2022 Variable lease payments 25,206 25,964 20,830 Expenses relating to short-term leases 478 1,374 1,347 Expenses relating to low-value leases 134 293 437 Total lease expenses 25,818 27,631 22,614</t>
        </is>
      </c>
    </row>
    <row r="7">
      <c r="A7" s="4" t="inlineStr">
        <is>
          <t>Summary of detailed information about provisions and impairment losses</t>
        </is>
      </c>
      <c r="B7" s="4" t="inlineStr">
        <is>
          <t>​ ​ ​ ​ ​ ​ ​ ​ ​ ​ For the years ended December 31, (Euro thousands) 2024 2023 2022 (Write-off)/allowance of obsolete inventories (5,667) (5,555) 11,417 Provisions for trade and other receivables 1,534 ​ 200 1,617 Other provisions 810 (886) 983 Impairment of right-of-use assets 5,789 3,516 2,434 Impairment of property, plant and equipment 1,261 2,804 278 Total provisions and impairment losses (exclude goodwill) 3,727 79 16,7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underlying items (Tables)</t>
        </is>
      </c>
      <c r="B1" s="2" t="inlineStr">
        <is>
          <t>12 Months Ended</t>
        </is>
      </c>
    </row>
    <row r="2">
      <c r="B2" s="2" t="inlineStr">
        <is>
          <t>Dec. 31, 2024</t>
        </is>
      </c>
    </row>
    <row r="3">
      <c r="A3" s="3" t="inlineStr">
        <is>
          <t>Non-underlying items</t>
        </is>
      </c>
      <c r="B3" s="4" t="inlineStr">
        <is>
          <t xml:space="preserve"> </t>
        </is>
      </c>
    </row>
    <row r="4">
      <c r="A4" s="4" t="inlineStr">
        <is>
          <t>Summary of detailed information about non underlying items</t>
        </is>
      </c>
      <c r="B4" s="4" t="inlineStr">
        <is>
          <t>​ ​ ​ ​ ​ ​ ​ ​ ​ ​ For the years ended December 31, (Euro thousands) 2024 2023 2022 Net gain on disposals 9,079 3,564 964 Costs in respect of disputes 1,095 (5,305) — Government grants 69 2,850 172 Restructuring costs — (4,967) — Cost related to the Reverse Recapitalization — — (84,193) Total non-underlying items 10,243 (3,858) (83,0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e cost - net (Tables)</t>
        </is>
      </c>
      <c r="B1" s="2" t="inlineStr">
        <is>
          <t>12 Months Ended</t>
        </is>
      </c>
    </row>
    <row r="2">
      <c r="B2" s="2" t="inlineStr">
        <is>
          <t>Dec. 31, 2024</t>
        </is>
      </c>
    </row>
    <row r="3">
      <c r="A3" s="3" t="inlineStr">
        <is>
          <t>Finance cost - net</t>
        </is>
      </c>
      <c r="B3" s="4" t="inlineStr">
        <is>
          <t xml:space="preserve"> </t>
        </is>
      </c>
    </row>
    <row r="4">
      <c r="A4" s="4" t="inlineStr">
        <is>
          <t>Summary of detailed information about finance income</t>
        </is>
      </c>
      <c r="B4" s="4" t="inlineStr">
        <is>
          <t>​ ​ ​ ​ ​ ​ ​ ​ ​ ​ For the years ended December 31, (Euro thousands) ​ 2024 ​ 2023 ​ 2022 Finance income ​ ​ ​ -  Net foreign exchange gains — — 5,354 -  Interest income 406 310 121 Total finance income 406 310 5,475 Finance expenses ​ -  Interest expense on lease liabilities (7,652) (7,178) (6,658) -  Interest expense on borrowings (21,121) (12,417) (12,438) -  Net foreign exchange losses (731) (609) — -  Other (723) (537) (935) Total finance expenses (30,227) (20,741) (20,031) Total finance cost - net (29,821) (20,431) (14,556) ​</t>
        </is>
      </c>
    </row>
    <row r="5">
      <c r="A5" s="4" t="inlineStr">
        <is>
          <t>Summary of detailed information about finance expenses</t>
        </is>
      </c>
      <c r="B5" s="4" t="inlineStr">
        <is>
          <t>​ ​ ​ ​ ​ ​ ​ ​ ​ ​ For the years ended December 31, (Euro thousands) ​ 2024 ​ 2023 ​ 2022 Finance income ​ ​ ​ -  Net foreign exchange gains — — 5,354 -  Interest income 406 310 121 Total finance income 406 310 5,475 Finance expenses ​ -  Interest expense on lease liabilities (7,652) (7,178) (6,658) -  Interest expense on borrowings (21,121) (12,417) (12,438) -  Net foreign exchange losses (731) (609) — -  Other (723) (537) (935) Total finance expenses (30,227) (20,741) (20,031) Total finance cost - net (29,821) (20,431) (14,5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s) / benefits (Tables)</t>
        </is>
      </c>
      <c r="B1" s="2" t="inlineStr">
        <is>
          <t>12 Months Ended</t>
        </is>
      </c>
    </row>
    <row r="2">
      <c r="B2" s="2" t="inlineStr">
        <is>
          <t>Dec. 31, 2024</t>
        </is>
      </c>
    </row>
    <row r="3">
      <c r="A3" s="3" t="inlineStr">
        <is>
          <t>Income tax (expenses) / benefits</t>
        </is>
      </c>
      <c r="B3" s="4" t="inlineStr">
        <is>
          <t xml:space="preserve"> </t>
        </is>
      </c>
    </row>
    <row r="4">
      <c r="A4" s="4" t="inlineStr">
        <is>
          <t>Summary of Income tax expenses</t>
        </is>
      </c>
      <c r="B4" s="4" t="inlineStr">
        <is>
          <t>​ ​ ​ ​ ​ ​ ​ ​ ​ ​ For the years ended December 31, (Euro thousands) 2024 2023 2022 Current taxes (2,636) (1,133) (189) Deferred taxes (442) (2,274) 318 Income tax (expenses) / benefits (3,078) (3,407) 129</t>
        </is>
      </c>
    </row>
    <row r="5">
      <c r="A5" s="4" t="inlineStr">
        <is>
          <t>Summary of effective tax rate and reconciliation of group's theoretical tax and its income Taxes</t>
        </is>
      </c>
      <c r="B5" s="4" t="inlineStr">
        <is>
          <t>​ ​ ​ ​ ​ ​ ​ ​ ​ ​ ​ For the years ended December 31, (Euro thousands) 2024 2023 2022 Loss before tax (186,217) (142,846) (239,880) ​ Total income tax (expenses) / benefits (3,078) (3,407) 129 ​ Effective tax rate (1.65) % (2.39) % 0.05 % ​ ​ ​ ​ ​ ​ ​ ​ ​ ​ For the years ended December 31, (Euro thousands) 2024 2023 2022 Loss before tax (186,217) (142,846) (239,880) Group’s weighted theoretical tax (calculated in absolute values on the basis of subsidiaries’ pre-taxable income/loss) 51,526 37,970 57,651 Tax effect on: ​ Differences between foreign tax rates and the theoretical applicable tax rate and tax holidays (6,334) (8,474) (2,458) Taxes relating to prior years (772) (705) 111 Deferred tax assets not recognized (51,511) (34,038) (55,686) Other tax items 4,013 1,840 511 Total income tax (expenses) / benefits (3,078) (3,407) 129</t>
        </is>
      </c>
    </row>
    <row r="6">
      <c r="A6" s="4" t="inlineStr">
        <is>
          <t>Summary of Deferred Tax Assets and Deferred Tax Liabilities</t>
        </is>
      </c>
      <c r="B6" s="4" t="inlineStr">
        <is>
          <t>​ ​ ​ ​ ​ ​ ​ ​ ​ ​ ​ ​ ​ ​ ​ Recognized in ​ ​ ​ ​ At ​ Recognized ​ other ​ Exchange ​ At ​ ​ December 31, ​ in profit or ​ comprehensive ​ difference ​ December 31, (Euro thousands) ​ 2023 ​ loss ​ loss ​ and other ​ 2024 Deferred tax assets arising on: Employee benefits 885 75 1 (2) 959 Property plant and equipment 313 (59) — — 254 Deferred tax assets on rental contracts; if any 11,098 (4,295) — 178 6,981 Intangible assets 1,252 — — — 1,252 Inventories 3,934 229 — 7 4,170 Provisions and accrued expenses 2,864 (50) — — 2,814 Receivables and other assets 709 (88) — — 621 Tax losses 182 35 — — 217 Other 638 (629) — 1 10 Total deferred tax assets 21,875 (4,782) 1 184 17,278 Deferred tax liabilities arising on: ​ Deferred tax liabilities on rental contracts; if any 8,454 (4,933) — 164 3,685 Intangible assets 51,994 — — — 51,994 Receivables and other assets 14 75 — (6) 83 Other 790 518 — — 1,308 Total deferred tax liabilities 61,252 (4,340) — 158 57,070 ​ ​ ​ ​ ​ ​ ​ ​ ​ ​ ​ ​ ​ ​ ​ Recognized in ​ ​ ​ ​ At ​ Recognized ​ other ​ Exchange ​ At ​ ​ December 31, ​ in profit or ​ comprehensive ​ difference ​ December 31, (Euro thousands) ​ 2022 ​ loss ​ loss ​ and other ​ 2023 Deferred tax assets arising on: Employee benefits 1,600 (1,022) 392 (85) 885 Property plant and equipment 885 (572) — — 313 Deferred tax assets on rental contracts; if any 12,324 (1,200) — (26) 11,098 Intangible assets 2,447 (1,195) — — 1,252 Inventories 5,195 (1,231) — (30) 3,934 Provisions and accrued expenses 2,613 251 — — 2,864 Receivables and other assets 159 550 — — 709 Tax losses 191 (9) — — 182 Other 199 439 — — 638 Total deferred tax assets 25,613 (3,989) 392 (141) 21,875 Deferred tax liabilities arising on: ​ Deferred tax liabilities on rental contracts; if any 8,316 147 — (9) 8,454 Intangible assets 53,207 (1,213) — — 51,994 Receivables and other assets 139 (125) — — 14 Other 1,314 (524) — — 790 Total deferred tax liabilities 62,976 (1,715) — (9) 61,252 ​</t>
        </is>
      </c>
    </row>
    <row r="7">
      <c r="A7" s="4" t="inlineStr">
        <is>
          <t>Summary of Tax Losses Carried Forward</t>
        </is>
      </c>
      <c r="B7" s="4" t="inlineStr">
        <is>
          <t>​ ​ ​ ​ ​ ​ ​ ​ At December 31, (Euro thousands) ​ 2024 ​ 2023 Expiry within 5 years 59,018 56,202 Expiry over 5 years 168,994 146,774 No expiration 981,334 838,358 Total tax losses carried forward 1,209,346 1,041,3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ummary of basic and diluted net loss per share</t>
        </is>
      </c>
      <c r="B4" s="4" t="inlineStr">
        <is>
          <t>Basic and diluted net loss per share attributable to ordinary shares for the three years ended December 31, 2024 are calculated as follows (in thousands, except share and per share amounts): ​ ​ ​ ​ ​ ​ ​ ​ For the years ended December 31, (Euro thousands) ​ 2024 2023 2022 Net loss attributable to ordinary shares (165,255) (129,313) (218,290) Weighted-average shares outstanding-basic and diluted (thousand shares) 117,320 131,625 101,442 Net loss per share: ​ Basic and diluted (in Euro) (1.41) (0.98) (2.15)</t>
        </is>
      </c>
    </row>
    <row r="5">
      <c r="A5" s="4" t="inlineStr">
        <is>
          <t>Summary of outstanding shares of potentially dilutive securities</t>
        </is>
      </c>
      <c r="B5" s="4" t="inlineStr">
        <is>
          <t>​ ​ ​ ​ ​ ​ ​ ​ ​ At December 31, (Thousand shares) ​ 2024 2023 2022 Warrants 31,980 31,980 31,980 Treasury shares 65,405 65,405 25,023 Convertible preference shares — — 15,000 Total outstanding shares of potentially dilutive securities 97,385 97,385 72,0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intangible assets and goodwill</t>
        </is>
      </c>
      <c r="B4" s="4" t="inlineStr">
        <is>
          <t>​ ​ ​ ​ ​ ​ ​ ​ ​ ​ ​ ​ ​ ​ ​ ​ ​ ​ Intangible ​ ​ ​ ​ ​ ​ Trademarks ​ ​ ​ assets in ​ ​ ​ ​ (Euro thousands) ​ Brands ​ and patents ​ Software ​ progress ​ Other ​ Total Historical cost ​ ​ ​ ​ ​ ​ At January 1, 2023 ​ 177,387 ​ 13,486 ​ 24,704 ​ 1,225 ​ 6,703 ​ 223,505 Additions — 30,521 889 843 56 32,309 Transfer from construction in progress — — 1,201 (1,298) 97 - Disposals — (24) (287) — — (311) Net foreign exchange differences — (741) (18) — (30) (789) At December 31, 2023 177,387 43,242 26,489 770 6,826 254,714 Additions — 1,396 1,338 392 — 3,126 Transfer from construction in progress — — 111 (111) — — Disposals — (98) (31) — (2,050) (2,179) Net foreign exchange differences — 2,075 18 — 20 2,113 At December 31, 2024 177,387 46,615 27,925 1,051 4,796 257,774 Amortization and impairment At January 1, 2023 (5,053) (10,624) (22,898) — (3,445) (42,020) Amortization — (837) (664) — (1,126) (2,627) Disposals — 24 287 — — 311 Net foreign exchange differences — 43 18 — — 61 At December 31, 2023 (5,053) (11,394) (23,257) — (4,571) (44,275) Amortization — (937) (1,078) — (19) (2,034) Disposals — 98 31 — 2,030 2,159 Net foreign exchange differences — (106) (17) — — (123) At December 31, 2024 (5,053) (12,339) (24,321) — (2,560) (44,273) Carrying amount At January 1, 2023 172,334 2,862 1,806 1,225 3,258 181,485 At December 31, 2023 172,334 31,848 3,232 770 2,255 210,439 At December 31, 2024 172,334 34,276 3,604 1,051 2,236 213,5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ummary of goodwill originated from acquisitions</t>
        </is>
      </c>
      <c r="B4" s="4" t="inlineStr">
        <is>
          <t>​ ​ ​ ​ ​ ​ ​ ​ ​ ​ ​ ​ ​ ​ ​ At December 31, ​ ​ 2024 ​ 2023 (Euro thousands) ​ Gross Impairment Net Gross Impairment Net Lanvin 45,931 31,208 ​ 14,723 ​ 45,931 ​ — ​ 45,931 Wolford 11,701 — ​ 11,701 ​ 11,701 ​ — ​ 11,701 St. John 11,691 — ​ 11,691 ​ 11,691 ​ — ​ 11,691 Total goodwill 69,323 31,208 ​ 38,115 ​ 69,323 ​ — ​ 69,3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 testing of intangible assets with indefinite useful lives (Tables)</t>
        </is>
      </c>
      <c r="B1" s="2" t="inlineStr">
        <is>
          <t>12 Months Ended</t>
        </is>
      </c>
    </row>
    <row r="2">
      <c r="B2" s="2" t="inlineStr">
        <is>
          <t>Dec. 31, 2024</t>
        </is>
      </c>
    </row>
    <row r="3">
      <c r="A3" s="3" t="inlineStr">
        <is>
          <t>Impairment testing of intangible assets with indefinite useful lives.</t>
        </is>
      </c>
      <c r="B3" s="4" t="inlineStr">
        <is>
          <t xml:space="preserve"> </t>
        </is>
      </c>
    </row>
    <row r="4">
      <c r="A4" s="4" t="inlineStr">
        <is>
          <t>Summary of the intangible assets with indefinite useful lives</t>
        </is>
      </c>
      <c r="B4" s="4" t="inlineStr">
        <is>
          <t xml:space="preserve">​ ​ ​ ​ ​ ​ ​ ​ ​ ​ ​ ​ ​ At December 31, 2024 ​ ​ ​ ​ ​ ​ ​ ​ ​ ​ Long-term ​ ​ ​ ​ ​ WACC growth (Euro thousands) ​ Goodwill ​ Brands ​ Total ​ (bps) ​ rate (bps) Lanvin ​ 14,723 ​ 100,906 ​ 115,629 ​ 1,337 ​ 184 Wolford 11,701 37,856 49,557 1,292 308 St. John 11,691 30,271 41,962 1,457 288 Sergio Rossi — 3,301 3,301 1,812 196 Total 38,115 172,334 210,449 ​ ​ ​ ​ ​ ​ ​ ​ ​ ​ ​ ​ ​ At December 31, 2023 ​ ​ ​ ​ ​ ​ ​ ​ ​ ​ Long-term ​ ​ ​ ​ ​ WACC growth (Euro thousands) ​ Goodwill ​ Brands ​ Total ​ (bps) ​ rate (bps) Lanvin ​ 45,931 ​ 100,906 ​ 146,837 ​ 1,384 ​ 168 Wolford 11,701 37,856 49,557 1,400 296 St. John 11,691 30,271 41,962 1,431 275 Sergio Rossi — 3,301 3,301 1,869 188 Total 69,323 172,334 241,6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189295</v>
      </c>
      <c r="C4" s="6" t="n">
        <v>-146253</v>
      </c>
      <c r="D4" s="6" t="n">
        <v>-239751</v>
      </c>
    </row>
    <row r="5">
      <c r="A5" s="3" t="inlineStr">
        <is>
          <t>Adjustments for:</t>
        </is>
      </c>
      <c r="B5" s="4" t="inlineStr">
        <is>
          <t xml:space="preserve"> </t>
        </is>
      </c>
      <c r="C5" s="4" t="inlineStr">
        <is>
          <t xml:space="preserve"> </t>
        </is>
      </c>
      <c r="D5" s="4" t="inlineStr">
        <is>
          <t xml:space="preserve"> </t>
        </is>
      </c>
    </row>
    <row r="6">
      <c r="A6" s="4" t="inlineStr">
        <is>
          <t>Income tax expenses / (benefits)</t>
        </is>
      </c>
      <c r="B6" s="5" t="n">
        <v>3078</v>
      </c>
      <c r="C6" s="5" t="n">
        <v>3407</v>
      </c>
      <c r="D6" s="5" t="n">
        <v>-129</v>
      </c>
    </row>
    <row r="7">
      <c r="A7" s="4" t="inlineStr">
        <is>
          <t>Depreciation and amortization</t>
        </is>
      </c>
      <c r="B7" s="5" t="n">
        <v>46542</v>
      </c>
      <c r="C7" s="5" t="n">
        <v>46946</v>
      </c>
      <c r="D7" s="5" t="n">
        <v>45810</v>
      </c>
    </row>
    <row r="8">
      <c r="A8" s="4" t="inlineStr">
        <is>
          <t>Impairment of goodwill</t>
        </is>
      </c>
      <c r="B8" s="5" t="n">
        <v>31208</v>
      </c>
      <c r="C8" s="4" t="inlineStr">
        <is>
          <t xml:space="preserve"> </t>
        </is>
      </c>
      <c r="D8" s="4" t="inlineStr">
        <is>
          <t xml:space="preserve"> </t>
        </is>
      </c>
    </row>
    <row r="9">
      <c r="A9" s="4" t="inlineStr">
        <is>
          <t>Provisions and impairment losses (exclude goodwill)</t>
        </is>
      </c>
      <c r="B9" s="5" t="n">
        <v>3727</v>
      </c>
      <c r="C9" s="5" t="n">
        <v>79</v>
      </c>
      <c r="D9" s="5" t="n">
        <v>16729</v>
      </c>
    </row>
    <row r="10">
      <c r="A10" s="4" t="inlineStr">
        <is>
          <t>Employee share-based compensation</t>
        </is>
      </c>
      <c r="B10" s="5" t="n">
        <v>551</v>
      </c>
      <c r="C10" s="5" t="n">
        <v>2749</v>
      </c>
      <c r="D10" s="5" t="n">
        <v>7431</v>
      </c>
    </row>
    <row r="11">
      <c r="A11" s="4" t="inlineStr">
        <is>
          <t>Finance cost - net</t>
        </is>
      </c>
      <c r="B11" s="5" t="n">
        <v>29504</v>
      </c>
      <c r="C11" s="5" t="n">
        <v>20204</v>
      </c>
      <c r="D11" s="5" t="n">
        <v>13742</v>
      </c>
    </row>
    <row r="12">
      <c r="A12" s="4" t="inlineStr">
        <is>
          <t>Costs in respect of disputes</t>
        </is>
      </c>
      <c r="B12" s="5" t="n">
        <v>-1095</v>
      </c>
      <c r="C12" s="5" t="n">
        <v>5305</v>
      </c>
      <c r="D12" s="5" t="n">
        <v>0</v>
      </c>
    </row>
    <row r="13">
      <c r="A13" s="4" t="inlineStr">
        <is>
          <t>Fair value movement in warrants</t>
        </is>
      </c>
      <c r="B13" s="5" t="n">
        <v>-2818</v>
      </c>
      <c r="C13" s="5" t="n">
        <v>-4961</v>
      </c>
      <c r="D13" s="5" t="n">
        <v>1132</v>
      </c>
    </row>
    <row r="14">
      <c r="A14" s="4" t="inlineStr">
        <is>
          <t>Net gains on disposals</t>
        </is>
      </c>
      <c r="B14" s="5" t="n">
        <v>-9079</v>
      </c>
      <c r="C14" s="5" t="n">
        <v>-3564</v>
      </c>
      <c r="D14" s="5" t="n">
        <v>-964</v>
      </c>
    </row>
    <row r="15">
      <c r="A15" s="4" t="inlineStr">
        <is>
          <t>Share listing and associated expenses</t>
        </is>
      </c>
      <c r="B15" s="5" t="n">
        <v>0</v>
      </c>
      <c r="C15" s="5" t="n">
        <v>0</v>
      </c>
      <c r="D15" s="5" t="n">
        <v>84193</v>
      </c>
    </row>
    <row r="16">
      <c r="A16" s="4" t="inlineStr">
        <is>
          <t>Change in inventories</t>
        </is>
      </c>
      <c r="B16" s="5" t="n">
        <v>22099</v>
      </c>
      <c r="C16" s="5" t="n">
        <v>8528</v>
      </c>
      <c r="D16" s="5" t="n">
        <v>-28514</v>
      </c>
    </row>
    <row r="17">
      <c r="A17" s="4" t="inlineStr">
        <is>
          <t>Change in trade receivables</t>
        </is>
      </c>
      <c r="B17" s="5" t="n">
        <v>15789</v>
      </c>
      <c r="C17" s="5" t="n">
        <v>2905</v>
      </c>
      <c r="D17" s="5" t="n">
        <v>-10541</v>
      </c>
    </row>
    <row r="18">
      <c r="A18" s="4" t="inlineStr">
        <is>
          <t>Change in trade payables</t>
        </is>
      </c>
      <c r="B18" s="5" t="n">
        <v>1848</v>
      </c>
      <c r="C18" s="5" t="n">
        <v>5462</v>
      </c>
      <c r="D18" s="5" t="n">
        <v>14963</v>
      </c>
    </row>
    <row r="19">
      <c r="A19" s="4" t="inlineStr">
        <is>
          <t>Change in other operating assets and liabilities</t>
        </is>
      </c>
      <c r="B19" s="5" t="n">
        <v>-8804</v>
      </c>
      <c r="C19" s="5" t="n">
        <v>2435</v>
      </c>
      <c r="D19" s="5" t="n">
        <v>15237</v>
      </c>
    </row>
    <row r="20">
      <c r="A20" s="4" t="inlineStr">
        <is>
          <t>Income tax paid</t>
        </is>
      </c>
      <c r="B20" s="5" t="n">
        <v>-2636</v>
      </c>
      <c r="C20" s="5" t="n">
        <v>-1133</v>
      </c>
      <c r="D20" s="5" t="n">
        <v>-189</v>
      </c>
    </row>
    <row r="21">
      <c r="A21" s="4" t="inlineStr">
        <is>
          <t>Net cash used in operating activities</t>
        </is>
      </c>
      <c r="B21" s="5" t="n">
        <v>-59381</v>
      </c>
      <c r="C21" s="5" t="n">
        <v>-57891</v>
      </c>
      <c r="D21" s="5" t="n">
        <v>-80851</v>
      </c>
    </row>
    <row r="22">
      <c r="A22" s="3" t="inlineStr">
        <is>
          <t>Investing activities</t>
        </is>
      </c>
      <c r="B22" s="4" t="inlineStr">
        <is>
          <t xml:space="preserve"> </t>
        </is>
      </c>
      <c r="C22" s="4" t="inlineStr">
        <is>
          <t xml:space="preserve"> </t>
        </is>
      </c>
      <c r="D22" s="4" t="inlineStr">
        <is>
          <t xml:space="preserve"> </t>
        </is>
      </c>
    </row>
    <row r="23">
      <c r="A23" s="4" t="inlineStr">
        <is>
          <t>Payment for the purchase of property, plant and equipment, intangible assets and other long-term assets</t>
        </is>
      </c>
      <c r="B23" s="5" t="n">
        <v>-13028</v>
      </c>
      <c r="C23" s="5" t="n">
        <v>-42710</v>
      </c>
      <c r="D23" s="5" t="n">
        <v>-24703</v>
      </c>
    </row>
    <row r="24">
      <c r="A24" s="4" t="inlineStr">
        <is>
          <t>Proceeds from disposal of property, plant and equipment, intangible assets and other long-term assets</t>
        </is>
      </c>
      <c r="B24" s="5" t="n">
        <v>12903</v>
      </c>
      <c r="C24" s="5" t="n">
        <v>4443</v>
      </c>
      <c r="D24" s="5" t="n">
        <v>2904</v>
      </c>
    </row>
    <row r="25">
      <c r="A25" s="4" t="inlineStr">
        <is>
          <t>Purchase of financial assets at fair value through profit or loss</t>
        </is>
      </c>
      <c r="B25" s="4" t="inlineStr">
        <is>
          <t xml:space="preserve"> </t>
        </is>
      </c>
      <c r="C25" s="5" t="n">
        <v>-348</v>
      </c>
      <c r="D25" s="4" t="inlineStr">
        <is>
          <t xml:space="preserve"> </t>
        </is>
      </c>
    </row>
    <row r="26">
      <c r="A26" s="4" t="inlineStr">
        <is>
          <t>Net cash used in investing activities</t>
        </is>
      </c>
      <c r="B26" s="5" t="n">
        <v>-125</v>
      </c>
      <c r="C26" s="5" t="n">
        <v>-38615</v>
      </c>
      <c r="D26" s="5" t="n">
        <v>-21799</v>
      </c>
    </row>
    <row r="27">
      <c r="A27" s="3" t="inlineStr">
        <is>
          <t>Financing activities</t>
        </is>
      </c>
      <c r="B27" s="4" t="inlineStr">
        <is>
          <t xml:space="preserve"> </t>
        </is>
      </c>
      <c r="C27" s="4" t="inlineStr">
        <is>
          <t xml:space="preserve"> </t>
        </is>
      </c>
      <c r="D27" s="4" t="inlineStr">
        <is>
          <t xml:space="preserve"> </t>
        </is>
      </c>
    </row>
    <row r="28">
      <c r="A28" s="4" t="inlineStr">
        <is>
          <t>Proceeds from the Reverse Recapitalization</t>
        </is>
      </c>
      <c r="B28" s="5" t="n">
        <v>0</v>
      </c>
      <c r="C28" s="5" t="n">
        <v>0</v>
      </c>
      <c r="D28" s="5" t="n">
        <v>183426</v>
      </c>
    </row>
    <row r="29">
      <c r="A29" s="4" t="inlineStr">
        <is>
          <t>Payments of transaction costs related to the Reverse Recapitalization</t>
        </is>
      </c>
      <c r="B29" s="5" t="n">
        <v>0</v>
      </c>
      <c r="C29" s="5" t="n">
        <v>0</v>
      </c>
      <c r="D29" s="5" t="n">
        <v>-11217</v>
      </c>
    </row>
    <row r="30">
      <c r="A30" s="4" t="inlineStr">
        <is>
          <t>Proceeds from financing fund</t>
        </is>
      </c>
      <c r="B30" s="5" t="n">
        <v>0</v>
      </c>
      <c r="C30" s="5" t="n">
        <v>36541</v>
      </c>
      <c r="D30" s="5" t="n">
        <v>24022</v>
      </c>
    </row>
    <row r="31">
      <c r="A31" s="4" t="inlineStr">
        <is>
          <t>Proceeds from borrowings</t>
        </is>
      </c>
      <c r="B31" s="5" t="n">
        <v>228939</v>
      </c>
      <c r="C31" s="5" t="n">
        <v>153319</v>
      </c>
      <c r="D31" s="5" t="n">
        <v>190729</v>
      </c>
    </row>
    <row r="32">
      <c r="A32" s="4" t="inlineStr">
        <is>
          <t>Repayments of financing fund</t>
        </is>
      </c>
      <c r="B32" s="5" t="n">
        <v>-18274</v>
      </c>
      <c r="C32" s="4" t="inlineStr">
        <is>
          <t xml:space="preserve"> </t>
        </is>
      </c>
      <c r="D32" s="4" t="inlineStr">
        <is>
          <t xml:space="preserve"> </t>
        </is>
      </c>
    </row>
    <row r="33">
      <c r="A33" s="4" t="inlineStr">
        <is>
          <t>Repayments of borrowings</t>
        </is>
      </c>
      <c r="B33" s="5" t="n">
        <v>-113717</v>
      </c>
      <c r="C33" s="5" t="n">
        <v>-117552</v>
      </c>
      <c r="D33" s="5" t="n">
        <v>-225017</v>
      </c>
    </row>
    <row r="34">
      <c r="A34" s="4" t="inlineStr">
        <is>
          <t>Repayments of lease liabilities</t>
        </is>
      </c>
      <c r="B34" s="5" t="n">
        <v>-32443</v>
      </c>
      <c r="C34" s="5" t="n">
        <v>-31352</v>
      </c>
      <c r="D34" s="5" t="n">
        <v>-34706</v>
      </c>
    </row>
    <row r="35">
      <c r="A35" s="4" t="inlineStr">
        <is>
          <t>Payment of borrowings interest</t>
        </is>
      </c>
      <c r="B35" s="5" t="n">
        <v>-7792</v>
      </c>
      <c r="C35" s="5" t="n">
        <v>-5115</v>
      </c>
      <c r="D35" s="5" t="n">
        <v>-15808</v>
      </c>
    </row>
    <row r="36">
      <c r="A36" s="4" t="inlineStr">
        <is>
          <t>Payment of lease liabilities interest</t>
        </is>
      </c>
      <c r="B36" s="5" t="n">
        <v>-7652</v>
      </c>
      <c r="C36" s="5" t="n">
        <v>-7178</v>
      </c>
      <c r="D36" s="5" t="n">
        <v>-6658</v>
      </c>
    </row>
    <row r="37">
      <c r="A37" s="4" t="inlineStr">
        <is>
          <t>Capital contribution from non-controlling interests</t>
        </is>
      </c>
      <c r="B37" s="5" t="n">
        <v>5</v>
      </c>
      <c r="C37" s="5" t="n">
        <v>5645</v>
      </c>
      <c r="D37" s="5" t="n">
        <v>172</v>
      </c>
    </row>
    <row r="38">
      <c r="A38" s="4" t="inlineStr">
        <is>
          <t>Changes in ownership interest in a subsidiary without change of control</t>
        </is>
      </c>
      <c r="B38" s="4" t="inlineStr">
        <is>
          <t xml:space="preserve"> </t>
        </is>
      </c>
      <c r="C38" s="5" t="n">
        <v>-177</v>
      </c>
      <c r="D38" s="5" t="n">
        <v>-6</v>
      </c>
    </row>
    <row r="39">
      <c r="A39" s="4" t="inlineStr">
        <is>
          <t>Net cash generated from financing activities</t>
        </is>
      </c>
      <c r="B39" s="5" t="n">
        <v>49066</v>
      </c>
      <c r="C39" s="5" t="n">
        <v>34131</v>
      </c>
      <c r="D39" s="5" t="n">
        <v>104937</v>
      </c>
    </row>
    <row r="40">
      <c r="A40" s="4" t="inlineStr">
        <is>
          <t>Net change in cash and cash equivalents</t>
        </is>
      </c>
      <c r="B40" s="5" t="n">
        <v>-10440</v>
      </c>
      <c r="C40" s="5" t="n">
        <v>-62375</v>
      </c>
      <c r="D40" s="5" t="n">
        <v>2287</v>
      </c>
    </row>
    <row r="41">
      <c r="A41" s="4" t="inlineStr">
        <is>
          <t>Cash and cash equivalents less bank overdrafts at the beginning of the year</t>
        </is>
      </c>
      <c r="B41" s="5" t="n">
        <v>27850</v>
      </c>
      <c r="C41" s="5" t="n">
        <v>91749</v>
      </c>
      <c r="D41" s="5" t="n">
        <v>88658</v>
      </c>
    </row>
    <row r="42">
      <c r="A42" s="4" t="inlineStr">
        <is>
          <t>Effect of foreign exchange differences on cash and cash equivalents</t>
        </is>
      </c>
      <c r="B42" s="5" t="n">
        <v>633</v>
      </c>
      <c r="C42" s="5" t="n">
        <v>-1524</v>
      </c>
      <c r="D42" s="5" t="n">
        <v>804</v>
      </c>
    </row>
    <row r="43">
      <c r="A43" s="4" t="inlineStr">
        <is>
          <t>Cash and cash equivalents less bank overdrafts at the end of the year</t>
        </is>
      </c>
      <c r="B43" s="6" t="n">
        <v>18043</v>
      </c>
      <c r="C43" s="6" t="n">
        <v>27850</v>
      </c>
      <c r="D43" s="6" t="n">
        <v>9174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 ​ ​ ​ ​ ​ ​ ​ ​ ​ ​ ​ ​ ​ ​ ​ ​ ​ ​ ​ ​ ​ ​ ​ Tangible fixed ​ ​ ​ ​ ​ ​ ​ Machinery and Leasehold Office assets in ​ ​ ​ ​ (Euro thousands) ​ Land ​ Buildings ​ equipment ​ improvements ​ equipment progress ​ Other ​ Total Historical cost At January 1, 2023 4,810 53,048 84,497 80,294 45,958 2,144 2,732 273,483 Reclassification ​ — ​ (19,342) ​ — ​ 19,342 ​ — ​ — ​ — ​ — Additions — 85 501 6,294 1,299 5,153 62 13,394 Disposals — (22) (21,370) (6,067) (1,389) (38) (258) (29,144) Transfer from tangible fixed assets in progress — 13 700 3,181 365 (4,265) 6 — Net foreign exchange differences (62) (200) (1,288) (2,948) (620) (98) (8) (5,224) At December 31, 2023 4,748 33,582 63,040 100,096 45,613 2,896 2,534 252,509 Additions — 785 424 2,628 729 4,910 55 9,531 Disposals (1,544) (6,095) (6,482) (11,529) (5,156) — (78) (30,884) Transfer from tangible fixed assets in progress — — 449 6,650 468 (7,567) — — Net foreign exchange differences 34 779 1,149 2,515 761 11 32 5,281 At December 31, 2024 3,238 29,051 58,580 100,360 42,415 250 2,543 236,437 Depreciation and impairment At January 1, 2023 — (38,903) (81,684) (60,515) (42,957) — (2,623) (226,682) Reclassification ​ — ​ 16,233 ​ — ​ (16,233) ​ - ​ — ​ — ​ — Depreciation — (677) (1,403) (7,934) (1,240) — (65) (11,319) Impairment losses — (2,242) (16) (400) (146) — — (2,804) Disposals — 18 21,334 5,537 1,053 — 258 28,200 Net foreign exchange differences — 158 1,253 1,842 566 — 8 3,827 At December 31, 2023 — (25,413) (60,516) (77,703) (42,724) — (2,422) (208,778) Depreciation — (1,211) (993) (6,484) (1,165) — (59) (9,912) Impairment losses — (500) — (361) (400) — — (1,261) Disposals — 6,052 6,460 9,345 5,106 — 76 27,039 Net foreign exchange differences — (643) (1,093) (1,779) (539) — (31) (4,085) At December 31, 2024 — (21,715) (56,142) (76,982) (39,722) — (2,436) (196,997) Carrying amount At January 1, 2023 4,810 14,145 2,813 19,779 3,001 2,144 109 46,801 At December 31, 2023 4,748 8,169 2,524 22,393 2,889 2,896 112 43,731 At December 31, 2024 3,238 7,336 2,438 23,378 2,693 250 107 39,4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ummary of right-of-use assets</t>
        </is>
      </c>
      <c r="B4" s="4" t="inlineStr">
        <is>
          <t>​ ​ ​ ​ ​ ​ ​ ​ ​ ​ ​ ​ Total net (Euro thousands) ​ Real estates Other ​ carrying amount At January 1, 2023 121,002 729 121,731 Additions 36,352 502 36,854 Disposals (3,059) (17) (3,076) Depreciation (32,477) (523) (33,000) Impairment losses (3,516) — (3,516) Contract modifications 13,356 (30) 13,326 Net foreign exchange differences (3,462) (4) (3,466) At December 31, 2023 128,196 657 128,853 Additions 46,180 656 46,836 Disposals (442) (22) (464) Depreciation (34,246) (350) (34,596) Impairment losses (5,789) — (5,789) Contract modifications (7,115) (52) (7,167) Net foreign exchange differences 3,915 9 3,924 At December 31, 2024 130,699 898 131,5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ummary of other non-current assets</t>
        </is>
      </c>
      <c r="B4" s="4" t="inlineStr">
        <is>
          <t>​ ​ ​ ​ ​ ​ ​ At December 31, (Euro thousands) 2024 2023 Deposits of rental, utility and other 11,096 11,494 Financial assets at fair value through profit or loss 2,710 2,660 Other 1,063 1,386 Total other non-current assets 14,869 15,5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inventories</t>
        </is>
      </c>
      <c r="B4" s="4" t="inlineStr">
        <is>
          <t>​ ​ ​ ​ ​ ​ ​ At December 31, (Euro thousands) 2024 2023 Raw materials, ancillary materials and consumables 12,688 16,527 Work-in-progress and semi-finished products 7,784 9,425 Finished goods 69,240 81,223 Other — 9 Total inventories 89,712 107,18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ummary of trade receivables</t>
        </is>
      </c>
      <c r="B4" s="4" t="inlineStr">
        <is>
          <t>​ ​ ​ ​ ​ ​ ​ At December 31, (Euro thousands) 2024 2023 Trade receivables 34,550 51,840 Loss allowance (6,451) (6,183) Total trade receivables 28,099 45,657</t>
        </is>
      </c>
    </row>
    <row r="5">
      <c r="A5" s="4" t="inlineStr">
        <is>
          <t>Summary of breakdown for the loss allowance</t>
        </is>
      </c>
      <c r="B5" s="4" t="inlineStr">
        <is>
          <t>​ ​ ​ ​ ​ ​ ​ For the years ended December 31, (Euro thousands) 2024 2023 At January 1, 6,183 6,211 Provisions 1,656 383 Write off (1,501) (334) Net foreign exchange differences 113 (77) At December 31, 6,451 6,18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other current assets</t>
        </is>
      </c>
      <c r="B4" s="4" t="inlineStr">
        <is>
          <t>​ ​ ​ ​ ​ ​ (Euro thousands) ​ At December 31, ​ ​ 2024 ​ 2023 Tax recoverable 7,444 7,078 Prepaid expenses 5,592 5,374 Other receivable of royalties 4,975 4,147 Advances and payments on account to vendors 4,261 4,486 Deposits of rental, utility and other 1,808 1,859 Other 5,032 2,706 Total other current assets 29,112 25,6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bank balances</t>
        </is>
      </c>
      <c r="B3" s="4" t="inlineStr">
        <is>
          <t xml:space="preserve"> </t>
        </is>
      </c>
    </row>
    <row r="4">
      <c r="A4" s="4" t="inlineStr">
        <is>
          <t>Summary of cash and bank balances</t>
        </is>
      </c>
      <c r="B4" s="4" t="inlineStr">
        <is>
          <t>​ ​ ​ ​ ​ ​ (Euro thousands) ​ At December 31, ​ ​ 2024 ​ 2023 Cash on hand 566 710 Bank balances 17,477 27,420 Total cash and bank balances 18,043 28,130</t>
        </is>
      </c>
    </row>
    <row r="5">
      <c r="A5" s="4" t="inlineStr">
        <is>
          <t>Summary of reconciliation of cash and cash equivalents</t>
        </is>
      </c>
      <c r="B5" s="4" t="inlineStr">
        <is>
          <t>​ ​ ​ ​ ​ ​ (Euro thousands) ​ At December 31, ​ ​ 2024 ​ 2023 Total cash and cash equivalents 18,043 28,130 Bank overdrafts — (280) Net cash and cash equivalents per cash flow statement 18,043 27,8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ummary of breakdown for non-current and current borrowings</t>
        </is>
      </c>
      <c r="B4" s="4" t="inlineStr">
        <is>
          <t>​ ​ ​ ​ ​ ​ ​ ​ ​ ​ ​ ​ ​ ​ ​ ​ ​ ​ ​ 2024 2023 ​ ​ ​ ​ ​ ​ ​ Total ​ ​ ​ ​ Total (Euro thousands) ​ Guaranteed Secured Unsecured borrowings Guaranteed Secured Unsecured borrowings At January 1, 8,580 29,895 29,626 68,101 11,037 8,283 14,165 33,485 Repayments (2,896) (97,488) (13,333) (113,717) (3,270) (104,248) (10,034) (117,552) Proceeds 10 94,019 134,910 228,939 813 126,196 26,310 153,319 Net foreign exchange difference — (312) 751 439 — (336) (815) (1,151) At December 31, 5,694 26,114 151,954 183,762 8,580 29,895 29,626 68,101 Repayable: ​ -  Within one year 3,333 13,475 141,732 158,540 3,364 12,517 19,839 35,720 -  In the second year 2,014 12,639 — 14,653 3,166 4,234 — 7,400 -  In the third year 139 — — 139 1,250 13,144 — 14,394 -  Over three years 208 — 10,222 10,430 800 — 9,787 10,587 ​ 5,694 26,114 151,954 183,762 8,580 29,895 29,626 68,101 Portion classified as current liabilities (3,333) (13,475) (141,732) (158,540) (3,364) (12,517) (19,839) (35,720) Non-current portion 2,361 12,639 10,222 25,222 5,216 17,378 9,787 32,381 ​ ​ ​ ​ ​ ​ ​ ​ ​ ​ ​ ​ ​ ​ ​ ​ ​ ​ ​ ​ At December 31, 2024 ​ ​ Interest ​ ​ ​ ​ ​ Of which current ​ Of which non- Borrower ​ rate ​ Terms ​ Expiry date ​ portion ​ current portion ​ ​ ​ ​ ​ ​ ​ (Euro thousands) Sergio Rossi S.p.A Variable Euribor 3m+4.50 % March 2025 8 — Fosun Fashion Group (Cayman) Limited Fixed 8.06 % April 2025 2,579 — St. John Knits, Inc. Variable SOFR+7.5 % April 2025 9,404 — Wolford AG Fixed 12.00 % June 2025 1,985 — Sergio Rossi S.p.A Variable ECB 3m+6.00 % September 2025 695 — Fosun Fashion Brand Management Co.,Limited Fixed 7.50 % December 2025 1,349 — Fosun Fashion Group (Cayman) Limited Fixed 10.00 % December 2025 134,649 — Arpège SAS Fixed 9.10 % March 2026 4,071 12,639 Sergio Rossi S.p.A Variable Euribor 3m+1.90 % June 2026 2,500 1,875 Fosun Fashion (Shanghai) Consulting Management Co., Ltd. Fixed 10.00 % December 2027 — 10,221 Wolford AG Variable Euribor 3m+4.00 % June 2029 139 487 Other borrowings Variable 4.04%-4.53 % Up to March 2025 1,161 — Total 158,540 25,222 ​ ​ ​ ​ ​ ​ ​ ​ ​ ​ ​ ​ ​ ​ ​ ​ ​ ​ ​ At December 31, 2023 ​ ​ ​ ​ ​ ​ ​ ​ Of which current ​ Of which non- Borrower ​ Interest rate ​ Terms ​ Expiry date ​ portion ​ current portion ​ ​ ​ ​ (Euro thousands) Fosun Fashion Group (Cayman) Limited Fixed 6.00 % January 2024 1,081 — Sergio Rossi S.p.A Variable Euribor 3m+4.50 % February 2024 1,186 — Fosun Fashion Group (Cayman) Limited Fixed 10.00 % June 2024 3,640 — Fosun Fashion Brand Management Co.,Limited Fixed 7.50 % July 2024 94 — Fosun Fashion Brand Management Co.,Limited Fixed 7.50 % August 2024 141 — Fosun Fashion Brand Management Co.,Limited Fixed 7.50 % September 2024 109 — Fosun Fashion Group (Cayman) Limited Fixed 10.00 % October 2024 1,000 — Fosun Fashion Group (Cayman) Limited Fixed 10.00 % November 2024 4,000 — Fosun Fashion Brand Management Co.,Limited Fixed 7.50 % November 2024 317 — Fosun Fashion Group (Cayman) Limited Fixed 10.00 % December 2024 6,605 — Fosun Fashion Brand Management Co.,Limited Fixed 7.50 % December 2024 168 — Sergio Rossi S.p.A Variable ECB+6.00 % September 2025 864 666 Arpège SAS Fixed 9.10 % March 2026 4,234 17,378 St. John Knits, Inc. Variable SOFR+6.75 % April 2024 8,283 — Sergio Rossi S.p.A Variable Euribor 3m+1.90 % June 2026 2,500 3,750 Fosun Fashion (Shanghai) Consulting Management Co., Ltd. Fixed 10.00 % December 2027 — 9,787 Wolford AG ​ Variable ​ Euribor 3m+4.00 % June 2029 ​ — ​ 800 Other borrowings ​ Variable ​ 4.55%-4.80 % Up to March 2024 ​ 1,498 ​ — Total ​ ​ ​ 35,720 32,381 ​</t>
        </is>
      </c>
    </row>
    <row r="5">
      <c r="A5" s="4" t="inlineStr">
        <is>
          <t>Summary of detailed information about assets pledged as security</t>
        </is>
      </c>
      <c r="B5" s="4" t="inlineStr">
        <is>
          <t>​ ​ ​ ​ ​ ​ ​ ​ At December 31, (Euro thousands) ​ 2024 ​ 2023 Pledge of assets: -  Inventories 17,773 15,938 -  Property, plant and equipment 8,977 7,852 -  Trade receivables 1,865 1,993 -  Other current assets 1,462 1,168 At December 31, 30,077 26,9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ummary of Information About Lease Liabilities Explanatory</t>
        </is>
      </c>
      <c r="B4" s="4" t="inlineStr">
        <is>
          <t>​ ​ ​ ​ ​ ​ (Euro thousands) 2024 2023 At January 1, 145,769 140,591 Additions due to new leases and store renewals 46,465 35,094 Interest expense 7,652 7,178 Repayment of lease liabilities (including interest expense) (40,095) (38,530) Contract modifications (10,057) 9,887 Disposals (505) (3,431) Net foreign exchange differences 4,843 (5,020) At December 31, 154,072 145,769 Of which: Non-current 117,966 112,898 Current 36,106 32,871</t>
        </is>
      </c>
    </row>
    <row r="5">
      <c r="A5" s="4" t="inlineStr">
        <is>
          <t>Summary of undiscounted contractual cash flows of lease liabilities by maturity date</t>
        </is>
      </c>
      <c r="B5" s="4" t="inlineStr">
        <is>
          <t>​ ​ ​ ​ ​ ​ ​ ​ ​ ​ ​ ​ ​ Total contractual ​ ​ ​ ​ ​ ​ cash flows of ​ ​ ​ ​ ​ ​ ​ ​ (Euro thousands) ​ lease liabilities ​ Year 1 ​ Year 2 ​ Year 3 ​ Beyond At December 31, 2024 185,217 53,348 30,506 24,663 76,700 At December 31, 2023 167,376 37,824 32,651 26,034 70,8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movement of the provisions</t>
        </is>
      </c>
      <c r="B4" s="4" t="inlineStr">
        <is>
          <t>​ ​ ​ ​ ​ ​ ​ ​ ​ ​ ​ ​ Provisions for ​ ​ ​ ​ Provisions for ​ contingencies ​ Other ​ Total (Euro thousands) ​ litigation ​ and losses ​ provisions ​ provisions At January 1, 2023 2,138 3,973 1,014 7,125 Of which current 12 2,470 532 3,014 Of which non-current 2,126 1,503 482 4,111 Provisions 6,370 — 153 6,523 Releases (1,181) (893) (30) (2,104) Utilizations (12) (1,080) (814) (1,906) Exchange differences (124) (70) — (194) At December 31, 2023 7,191 1,930 323 9,444 Of which current 5,181 954 135 6,270 Of which non-current 2,010 976 188 3,174 Provisions 509 582 406 1,497 Releases (1,217) — (93) (1,310) Utilizations (4,146) (48) (31) (4,225) Exchange differences (413) 91 — (322) At December 31, 2024 1,924 2,555 605 5,084 Of which current — 1,118 406 1,524 Of which non-current 1,924 1,437 199 3,5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9" customWidth="1" min="5" max="5"/>
    <col width="13" customWidth="1" min="6" max="6"/>
    <col width="26" customWidth="1" min="7" max="7"/>
    <col width="13" customWidth="1" min="8" max="8"/>
  </cols>
  <sheetData>
    <row r="1">
      <c r="A1" s="1" t="inlineStr">
        <is>
          <t>Consolidated statements of changes in equity - EUR (€) € in Thousands</t>
        </is>
      </c>
      <c r="B1" s="2" t="inlineStr">
        <is>
          <t>Issued capital</t>
        </is>
      </c>
      <c r="C1" s="2" t="inlineStr">
        <is>
          <t>Treasury shares</t>
        </is>
      </c>
      <c r="D1" s="2" t="inlineStr">
        <is>
          <t>Other Reserves</t>
        </is>
      </c>
      <c r="E1" s="2" t="inlineStr">
        <is>
          <t>Accumulated losses</t>
        </is>
      </c>
      <c r="F1" s="2" t="inlineStr">
        <is>
          <t>Total</t>
        </is>
      </c>
      <c r="G1" s="2" t="inlineStr">
        <is>
          <t>Non-controlling interests</t>
        </is>
      </c>
      <c r="H1" s="2" t="inlineStr">
        <is>
          <t>Total</t>
        </is>
      </c>
    </row>
    <row r="2">
      <c r="A2" s="4" t="inlineStr">
        <is>
          <t>Closing balance at Dec. 31, 2021</t>
        </is>
      </c>
      <c r="B2" s="6" t="n">
        <v>339259</v>
      </c>
      <c r="C2" s="6" t="n">
        <v>-3</v>
      </c>
      <c r="D2" s="6" t="n">
        <v>149460</v>
      </c>
      <c r="E2" s="6" t="n">
        <v>-224328</v>
      </c>
      <c r="F2" s="6" t="n">
        <v>264388</v>
      </c>
      <c r="G2" s="6" t="n">
        <v>26438</v>
      </c>
      <c r="H2" s="6" t="n">
        <v>290826</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5" t="n">
        <v>-218290</v>
      </c>
      <c r="F4" s="5" t="n">
        <v>-218290</v>
      </c>
      <c r="G4" s="5" t="n">
        <v>-21461</v>
      </c>
      <c r="H4" s="5" t="n">
        <v>-239751</v>
      </c>
    </row>
    <row r="5">
      <c r="A5" s="4" t="inlineStr">
        <is>
          <t>Currency translation difference</t>
        </is>
      </c>
      <c r="B5" s="4" t="inlineStr">
        <is>
          <t xml:space="preserve"> </t>
        </is>
      </c>
      <c r="C5" s="4" t="inlineStr">
        <is>
          <t xml:space="preserve"> </t>
        </is>
      </c>
      <c r="D5" s="5" t="n">
        <v>-1011</v>
      </c>
      <c r="E5" s="4" t="inlineStr">
        <is>
          <t xml:space="preserve"> </t>
        </is>
      </c>
      <c r="F5" s="5" t="n">
        <v>-1011</v>
      </c>
      <c r="G5" s="5" t="n">
        <v>-605</v>
      </c>
      <c r="H5" s="5" t="n">
        <v>-1616</v>
      </c>
    </row>
    <row r="6">
      <c r="A6" s="4" t="inlineStr">
        <is>
          <t>Net actuarial gains (losses) from defined benefit plans</t>
        </is>
      </c>
      <c r="B6" s="4" t="inlineStr">
        <is>
          <t xml:space="preserve"> </t>
        </is>
      </c>
      <c r="C6" s="4" t="inlineStr">
        <is>
          <t xml:space="preserve"> </t>
        </is>
      </c>
      <c r="D6" s="5" t="n">
        <v>1261</v>
      </c>
      <c r="E6" s="4" t="inlineStr">
        <is>
          <t xml:space="preserve"> </t>
        </is>
      </c>
      <c r="F6" s="5" t="n">
        <v>1261</v>
      </c>
      <c r="G6" s="5" t="n">
        <v>552</v>
      </c>
      <c r="H6" s="5" t="n">
        <v>1813</v>
      </c>
    </row>
    <row r="7">
      <c r="A7" s="4" t="inlineStr">
        <is>
          <t>Total comprehensive loss for the year</t>
        </is>
      </c>
      <c r="B7" s="4" t="inlineStr">
        <is>
          <t xml:space="preserve"> </t>
        </is>
      </c>
      <c r="C7" s="4" t="inlineStr">
        <is>
          <t xml:space="preserve"> </t>
        </is>
      </c>
      <c r="D7" s="5" t="n">
        <v>250</v>
      </c>
      <c r="E7" s="5" t="n">
        <v>-218290</v>
      </c>
      <c r="F7" s="5" t="n">
        <v>-218040</v>
      </c>
      <c r="G7" s="5" t="n">
        <v>-21514</v>
      </c>
      <c r="H7" s="5" t="n">
        <v>-239554</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hare-based compensation</t>
        </is>
      </c>
      <c r="B9" s="4" t="inlineStr">
        <is>
          <t xml:space="preserve"> </t>
        </is>
      </c>
      <c r="C9" s="4" t="inlineStr">
        <is>
          <t xml:space="preserve"> </t>
        </is>
      </c>
      <c r="D9" s="5" t="n">
        <v>7431</v>
      </c>
      <c r="E9" s="4" t="inlineStr">
        <is>
          <t xml:space="preserve"> </t>
        </is>
      </c>
      <c r="F9" s="5" t="n">
        <v>7431</v>
      </c>
      <c r="G9" s="4" t="inlineStr">
        <is>
          <t xml:space="preserve"> </t>
        </is>
      </c>
      <c r="H9" s="5" t="n">
        <v>7431</v>
      </c>
    </row>
    <row r="10">
      <c r="A10" s="4" t="inlineStr">
        <is>
          <t>Capital contribution from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172</v>
      </c>
      <c r="H10" s="5" t="n">
        <v>172</v>
      </c>
    </row>
    <row r="11">
      <c r="A11" s="4" t="inlineStr">
        <is>
          <t>Changes in ownership interest in subsidiaries without change of control</t>
        </is>
      </c>
      <c r="B11" s="4" t="inlineStr">
        <is>
          <t xml:space="preserve"> </t>
        </is>
      </c>
      <c r="C11" s="4" t="inlineStr">
        <is>
          <t xml:space="preserve"> </t>
        </is>
      </c>
      <c r="D11" s="5" t="n">
        <v>-396</v>
      </c>
      <c r="E11" s="4" t="inlineStr">
        <is>
          <t xml:space="preserve"> </t>
        </is>
      </c>
      <c r="F11" s="5" t="n">
        <v>-396</v>
      </c>
      <c r="G11" s="5" t="n">
        <v>390</v>
      </c>
      <c r="H11" s="5" t="n">
        <v>-6</v>
      </c>
    </row>
    <row r="12">
      <c r="A12" s="4" t="inlineStr">
        <is>
          <t>Issuance of ordinary shares upon Reverse Recapitalization (refer to Note 1 for definition), net of issuance costs</t>
        </is>
      </c>
      <c r="B12" s="5" t="n">
        <v>-357828</v>
      </c>
      <c r="C12" s="5" t="n">
        <v>3</v>
      </c>
      <c r="D12" s="5" t="n">
        <v>599762</v>
      </c>
      <c r="E12" s="4" t="inlineStr">
        <is>
          <t xml:space="preserve"> </t>
        </is>
      </c>
      <c r="F12" s="5" t="n">
        <v>241937</v>
      </c>
      <c r="G12" s="4" t="inlineStr">
        <is>
          <t xml:space="preserve"> </t>
        </is>
      </c>
      <c r="H12" s="5" t="n">
        <v>241937</v>
      </c>
    </row>
    <row r="13">
      <c r="A13" s="4" t="inlineStr">
        <is>
          <t>Total transactions with owners</t>
        </is>
      </c>
      <c r="B13" s="5" t="n">
        <v>-339259</v>
      </c>
      <c r="C13" s="5" t="n">
        <v>-25020</v>
      </c>
      <c r="D13" s="5" t="n">
        <v>613251</v>
      </c>
      <c r="E13" s="4" t="inlineStr">
        <is>
          <t xml:space="preserve"> </t>
        </is>
      </c>
      <c r="F13" s="5" t="n">
        <v>248972</v>
      </c>
      <c r="G13" s="5" t="n">
        <v>562</v>
      </c>
      <c r="H13" s="5" t="n">
        <v>249534</v>
      </c>
    </row>
    <row r="14">
      <c r="A14" s="4" t="inlineStr">
        <is>
          <t>Issuance of Ordinary Shares</t>
        </is>
      </c>
      <c r="B14" s="6" t="n">
        <v>18569</v>
      </c>
      <c r="C14" s="5" t="n">
        <v>-25023</v>
      </c>
      <c r="D14" s="5" t="n">
        <v>6454</v>
      </c>
      <c r="E14" s="4" t="inlineStr">
        <is>
          <t xml:space="preserve"> </t>
        </is>
      </c>
      <c r="F14" s="4" t="inlineStr">
        <is>
          <t xml:space="preserve"> </t>
        </is>
      </c>
      <c r="G14" s="4" t="inlineStr">
        <is>
          <t xml:space="preserve"> </t>
        </is>
      </c>
      <c r="H14" s="4" t="inlineStr">
        <is>
          <t xml:space="preserve"> </t>
        </is>
      </c>
    </row>
    <row r="15">
      <c r="A15" s="4" t="inlineStr">
        <is>
          <t>Closing balance at Dec. 31, 2022</t>
        </is>
      </c>
      <c r="B15" s="4" t="inlineStr">
        <is>
          <t xml:space="preserve"> </t>
        </is>
      </c>
      <c r="C15" s="5" t="n">
        <v>-25023</v>
      </c>
      <c r="D15" s="5" t="n">
        <v>762961</v>
      </c>
      <c r="E15" s="5" t="n">
        <v>-442618</v>
      </c>
      <c r="F15" s="5" t="n">
        <v>295320</v>
      </c>
      <c r="G15" s="5" t="n">
        <v>5486</v>
      </c>
      <c r="H15" s="5" t="n">
        <v>300806</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or the year</t>
        </is>
      </c>
      <c r="B17" s="4" t="inlineStr">
        <is>
          <t xml:space="preserve"> </t>
        </is>
      </c>
      <c r="C17" s="4" t="inlineStr">
        <is>
          <t xml:space="preserve"> </t>
        </is>
      </c>
      <c r="D17" s="4" t="inlineStr">
        <is>
          <t xml:space="preserve"> </t>
        </is>
      </c>
      <c r="E17" s="5" t="n">
        <v>-129313</v>
      </c>
      <c r="F17" s="5" t="n">
        <v>-129313</v>
      </c>
      <c r="G17" s="5" t="n">
        <v>-16940</v>
      </c>
      <c r="H17" s="5" t="n">
        <v>-146253</v>
      </c>
    </row>
    <row r="18">
      <c r="A18" s="4" t="inlineStr">
        <is>
          <t>Currency translation difference</t>
        </is>
      </c>
      <c r="B18" s="4" t="inlineStr">
        <is>
          <t xml:space="preserve"> </t>
        </is>
      </c>
      <c r="C18" s="4" t="inlineStr">
        <is>
          <t xml:space="preserve"> </t>
        </is>
      </c>
      <c r="D18" s="5" t="n">
        <v>3333</v>
      </c>
      <c r="E18" s="4" t="inlineStr">
        <is>
          <t xml:space="preserve"> </t>
        </is>
      </c>
      <c r="F18" s="5" t="n">
        <v>3333</v>
      </c>
      <c r="G18" s="5" t="n">
        <v>776</v>
      </c>
      <c r="H18" s="5" t="n">
        <v>4109</v>
      </c>
    </row>
    <row r="19">
      <c r="A19" s="4" t="inlineStr">
        <is>
          <t>Net actuarial gains (losses) from defined benefit plans</t>
        </is>
      </c>
      <c r="B19" s="4" t="inlineStr">
        <is>
          <t xml:space="preserve"> </t>
        </is>
      </c>
      <c r="C19" s="4" t="inlineStr">
        <is>
          <t xml:space="preserve"> </t>
        </is>
      </c>
      <c r="D19" s="5" t="n">
        <v>-761</v>
      </c>
      <c r="E19" s="4" t="inlineStr">
        <is>
          <t xml:space="preserve"> </t>
        </is>
      </c>
      <c r="F19" s="5" t="n">
        <v>-761</v>
      </c>
      <c r="G19" s="5" t="n">
        <v>-490</v>
      </c>
      <c r="H19" s="5" t="n">
        <v>-1251</v>
      </c>
    </row>
    <row r="20">
      <c r="A20" s="4" t="inlineStr">
        <is>
          <t>Total comprehensive loss for the year</t>
        </is>
      </c>
      <c r="B20" s="4" t="inlineStr">
        <is>
          <t xml:space="preserve"> </t>
        </is>
      </c>
      <c r="C20" s="4" t="inlineStr">
        <is>
          <t xml:space="preserve"> </t>
        </is>
      </c>
      <c r="D20" s="5" t="n">
        <v>2572</v>
      </c>
      <c r="E20" s="5" t="n">
        <v>-129313</v>
      </c>
      <c r="F20" s="5" t="n">
        <v>-126741</v>
      </c>
      <c r="G20" s="5" t="n">
        <v>-16654</v>
      </c>
      <c r="H20" s="5" t="n">
        <v>-143395</v>
      </c>
    </row>
    <row r="21">
      <c r="A21" s="3" t="inlineStr">
        <is>
          <t>Transactions with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share-based compensation</t>
        </is>
      </c>
      <c r="B22" s="4" t="inlineStr">
        <is>
          <t xml:space="preserve"> </t>
        </is>
      </c>
      <c r="C22" s="4" t="inlineStr">
        <is>
          <t xml:space="preserve"> </t>
        </is>
      </c>
      <c r="D22" s="5" t="n">
        <v>2749</v>
      </c>
      <c r="E22" s="4" t="inlineStr">
        <is>
          <t xml:space="preserve"> </t>
        </is>
      </c>
      <c r="F22" s="5" t="n">
        <v>2749</v>
      </c>
      <c r="G22" s="4" t="inlineStr">
        <is>
          <t xml:space="preserve"> </t>
        </is>
      </c>
      <c r="H22" s="5" t="n">
        <v>2749</v>
      </c>
    </row>
    <row r="23">
      <c r="A23" s="4" t="inlineStr">
        <is>
          <t>Capital contribution from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5645</v>
      </c>
      <c r="H23" s="5" t="n">
        <v>5645</v>
      </c>
    </row>
    <row r="24">
      <c r="A24" s="4" t="inlineStr">
        <is>
          <t>Changes in ownership interest in subsidiaries without change of control</t>
        </is>
      </c>
      <c r="B24" s="4" t="inlineStr">
        <is>
          <t xml:space="preserve"> </t>
        </is>
      </c>
      <c r="C24" s="4" t="inlineStr">
        <is>
          <t xml:space="preserve"> </t>
        </is>
      </c>
      <c r="D24" s="5" t="n">
        <v>-1987</v>
      </c>
      <c r="E24" s="4" t="inlineStr">
        <is>
          <t xml:space="preserve"> </t>
        </is>
      </c>
      <c r="F24" s="5" t="n">
        <v>-1987</v>
      </c>
      <c r="G24" s="5" t="n">
        <v>1810</v>
      </c>
      <c r="H24" s="5" t="n">
        <v>-177</v>
      </c>
    </row>
    <row r="25">
      <c r="A25" s="4" t="inlineStr">
        <is>
          <t>Total transactions with owners</t>
        </is>
      </c>
      <c r="B25" s="4" t="inlineStr">
        <is>
          <t xml:space="preserve"> </t>
        </is>
      </c>
      <c r="C25" s="5" t="n">
        <v>-40382</v>
      </c>
      <c r="D25" s="5" t="n">
        <v>41144</v>
      </c>
      <c r="E25" s="4" t="inlineStr">
        <is>
          <t xml:space="preserve"> </t>
        </is>
      </c>
      <c r="F25" s="5" t="n">
        <v>762</v>
      </c>
      <c r="G25" s="5" t="n">
        <v>7455</v>
      </c>
      <c r="H25" s="5" t="n">
        <v>8217</v>
      </c>
    </row>
    <row r="26">
      <c r="A26" s="4" t="inlineStr">
        <is>
          <t>Repurchase of ordinary shares</t>
        </is>
      </c>
      <c r="B26" s="4" t="inlineStr">
        <is>
          <t xml:space="preserve"> </t>
        </is>
      </c>
      <c r="C26" s="5" t="n">
        <v>25023</v>
      </c>
      <c r="D26" s="5" t="n">
        <v>-25023</v>
      </c>
      <c r="E26" s="4" t="inlineStr">
        <is>
          <t xml:space="preserve"> </t>
        </is>
      </c>
      <c r="F26" s="4" t="inlineStr">
        <is>
          <t xml:space="preserve"> </t>
        </is>
      </c>
      <c r="G26" s="4" t="inlineStr">
        <is>
          <t xml:space="preserve"> </t>
        </is>
      </c>
      <c r="H26" s="4" t="inlineStr">
        <is>
          <t xml:space="preserve"> </t>
        </is>
      </c>
    </row>
    <row r="27">
      <c r="A27" s="4" t="inlineStr">
        <is>
          <t>Issuance of Ordinary Shares</t>
        </is>
      </c>
      <c r="B27" s="4" t="inlineStr">
        <is>
          <t xml:space="preserve"> </t>
        </is>
      </c>
      <c r="C27" s="5" t="n">
        <v>-65405</v>
      </c>
      <c r="D27" s="5" t="n">
        <v>65405</v>
      </c>
      <c r="E27" s="4" t="inlineStr">
        <is>
          <t xml:space="preserve"> </t>
        </is>
      </c>
      <c r="F27" s="4" t="inlineStr">
        <is>
          <t xml:space="preserve"> </t>
        </is>
      </c>
      <c r="G27" s="4" t="inlineStr">
        <is>
          <t xml:space="preserve"> </t>
        </is>
      </c>
      <c r="H27" s="4" t="inlineStr">
        <is>
          <t xml:space="preserve"> </t>
        </is>
      </c>
    </row>
    <row r="28">
      <c r="A28" s="4" t="inlineStr">
        <is>
          <t>Closing balance at Dec. 31, 2023</t>
        </is>
      </c>
      <c r="B28" s="4" t="inlineStr">
        <is>
          <t xml:space="preserve"> </t>
        </is>
      </c>
      <c r="C28" s="5" t="n">
        <v>-65405</v>
      </c>
      <c r="D28" s="5" t="n">
        <v>806677</v>
      </c>
      <c r="E28" s="5" t="n">
        <v>-571931</v>
      </c>
      <c r="F28" s="5" t="n">
        <v>169341</v>
      </c>
      <c r="G28" s="5" t="n">
        <v>-3713</v>
      </c>
      <c r="H28" s="5" t="n">
        <v>165628</v>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year</t>
        </is>
      </c>
      <c r="B30" s="4" t="inlineStr">
        <is>
          <t xml:space="preserve"> </t>
        </is>
      </c>
      <c r="C30" s="4" t="inlineStr">
        <is>
          <t xml:space="preserve"> </t>
        </is>
      </c>
      <c r="D30" s="4" t="inlineStr">
        <is>
          <t xml:space="preserve"> </t>
        </is>
      </c>
      <c r="E30" s="5" t="n">
        <v>-165255</v>
      </c>
      <c r="F30" s="5" t="n">
        <v>-165255</v>
      </c>
      <c r="G30" s="5" t="n">
        <v>-24040</v>
      </c>
      <c r="H30" s="5" t="n">
        <v>-189295</v>
      </c>
    </row>
    <row r="31">
      <c r="A31" s="4" t="inlineStr">
        <is>
          <t>Currency translation difference</t>
        </is>
      </c>
      <c r="B31" s="4" t="inlineStr">
        <is>
          <t xml:space="preserve"> </t>
        </is>
      </c>
      <c r="C31" s="4" t="inlineStr">
        <is>
          <t xml:space="preserve"> </t>
        </is>
      </c>
      <c r="D31" s="5" t="n">
        <v>-8007</v>
      </c>
      <c r="E31" s="4" t="inlineStr">
        <is>
          <t xml:space="preserve"> </t>
        </is>
      </c>
      <c r="F31" s="5" t="n">
        <v>-8007</v>
      </c>
      <c r="G31" s="5" t="n">
        <v>-1444</v>
      </c>
      <c r="H31" s="5" t="n">
        <v>-9451</v>
      </c>
    </row>
    <row r="32">
      <c r="A32" s="4" t="inlineStr">
        <is>
          <t>Net actuarial gains (losses) from defined benefit plans</t>
        </is>
      </c>
      <c r="B32" s="4" t="inlineStr">
        <is>
          <t xml:space="preserve"> </t>
        </is>
      </c>
      <c r="C32" s="4" t="inlineStr">
        <is>
          <t xml:space="preserve"> </t>
        </is>
      </c>
      <c r="D32" s="5" t="n">
        <v>45</v>
      </c>
      <c r="E32" s="4" t="inlineStr">
        <is>
          <t xml:space="preserve"> </t>
        </is>
      </c>
      <c r="F32" s="5" t="n">
        <v>45</v>
      </c>
      <c r="G32" s="5" t="n">
        <v>7</v>
      </c>
      <c r="H32" s="5" t="n">
        <v>52</v>
      </c>
    </row>
    <row r="33">
      <c r="A33" s="4" t="inlineStr">
        <is>
          <t>Total comprehensive loss for the year</t>
        </is>
      </c>
      <c r="B33" s="4" t="inlineStr">
        <is>
          <t xml:space="preserve"> </t>
        </is>
      </c>
      <c r="C33" s="4" t="inlineStr">
        <is>
          <t xml:space="preserve"> </t>
        </is>
      </c>
      <c r="D33" s="5" t="n">
        <v>-7962</v>
      </c>
      <c r="E33" s="5" t="n">
        <v>-165255</v>
      </c>
      <c r="F33" s="5" t="n">
        <v>-173217</v>
      </c>
      <c r="G33" s="5" t="n">
        <v>-25477</v>
      </c>
      <c r="H33" s="5" t="n">
        <v>-198694</v>
      </c>
    </row>
    <row r="34">
      <c r="A34" s="3" t="inlineStr">
        <is>
          <t>Transactions with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share-based compensation</t>
        </is>
      </c>
      <c r="B35" s="4" t="inlineStr">
        <is>
          <t xml:space="preserve"> </t>
        </is>
      </c>
      <c r="C35" s="4" t="inlineStr">
        <is>
          <t xml:space="preserve"> </t>
        </is>
      </c>
      <c r="D35" s="5" t="n">
        <v>551</v>
      </c>
      <c r="E35" s="4" t="inlineStr">
        <is>
          <t xml:space="preserve"> </t>
        </is>
      </c>
      <c r="F35" s="5" t="n">
        <v>551</v>
      </c>
      <c r="G35" s="4" t="inlineStr">
        <is>
          <t xml:space="preserve"> </t>
        </is>
      </c>
      <c r="H35" s="5" t="n">
        <v>551</v>
      </c>
    </row>
    <row r="36">
      <c r="A36" s="4" t="inlineStr">
        <is>
          <t>Capital contribution from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5" t="n">
        <v>5</v>
      </c>
    </row>
    <row r="37">
      <c r="A37" s="4" t="inlineStr">
        <is>
          <t>Others</t>
        </is>
      </c>
      <c r="B37" s="4" t="inlineStr">
        <is>
          <t xml:space="preserve"> </t>
        </is>
      </c>
      <c r="C37" s="4" t="inlineStr">
        <is>
          <t xml:space="preserve"> </t>
        </is>
      </c>
      <c r="D37" s="5" t="n">
        <v>-1081</v>
      </c>
      <c r="E37" s="4" t="inlineStr">
        <is>
          <t xml:space="preserve"> </t>
        </is>
      </c>
      <c r="F37" s="5" t="n">
        <v>-1081</v>
      </c>
      <c r="G37" s="5" t="n">
        <v>680</v>
      </c>
      <c r="H37" s="5" t="n">
        <v>-401</v>
      </c>
    </row>
    <row r="38">
      <c r="A38" s="4" t="inlineStr">
        <is>
          <t>Total transactions with owners</t>
        </is>
      </c>
      <c r="B38" s="4" t="inlineStr">
        <is>
          <t xml:space="preserve"> </t>
        </is>
      </c>
      <c r="C38" s="5" t="n">
        <v>18829</v>
      </c>
      <c r="D38" s="5" t="n">
        <v>-19359</v>
      </c>
      <c r="E38" s="4" t="inlineStr">
        <is>
          <t xml:space="preserve"> </t>
        </is>
      </c>
      <c r="F38" s="5" t="n">
        <v>-530</v>
      </c>
      <c r="G38" s="5" t="n">
        <v>685</v>
      </c>
      <c r="H38" s="5" t="n">
        <v>155</v>
      </c>
    </row>
    <row r="39">
      <c r="A39" s="4" t="inlineStr">
        <is>
          <t>Repurchase of ordinary shares</t>
        </is>
      </c>
      <c r="B39" s="4" t="inlineStr">
        <is>
          <t xml:space="preserve"> </t>
        </is>
      </c>
      <c r="C39" s="5" t="n">
        <v>18829</v>
      </c>
      <c r="D39" s="5" t="n">
        <v>-18829</v>
      </c>
      <c r="E39" s="4" t="inlineStr">
        <is>
          <t xml:space="preserve"> </t>
        </is>
      </c>
      <c r="F39" s="4" t="inlineStr">
        <is>
          <t xml:space="preserve"> </t>
        </is>
      </c>
      <c r="G39" s="4" t="inlineStr">
        <is>
          <t xml:space="preserve"> </t>
        </is>
      </c>
      <c r="H39" s="4" t="inlineStr">
        <is>
          <t xml:space="preserve"> </t>
        </is>
      </c>
    </row>
    <row r="40">
      <c r="A40" s="4" t="inlineStr">
        <is>
          <t>Closing balance at Dec. 31, 2024</t>
        </is>
      </c>
      <c r="B40" s="4" t="inlineStr">
        <is>
          <t xml:space="preserve"> </t>
        </is>
      </c>
      <c r="C40" s="6" t="n">
        <v>-46576</v>
      </c>
      <c r="D40" s="6" t="n">
        <v>779356</v>
      </c>
      <c r="E40" s="6" t="n">
        <v>-737186</v>
      </c>
      <c r="F40" s="6" t="n">
        <v>-4406</v>
      </c>
      <c r="G40" s="6" t="n">
        <v>-28505</v>
      </c>
      <c r="H40" s="6" t="n">
        <v>-32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long-term employee benefits</t>
        </is>
      </c>
      <c r="B4" s="4" t="inlineStr">
        <is>
          <t>​ ​ ​ ​ ​ ​ ​ ​ At December 31, (Euro thousands) 2024 2023 Post-employee benefits 12,838 13,596 Other long-term employee benefits 4,402 4,376 Total long-term employee benefits 17,240 17,972 ​ ​ ​ ​ ​ ​ ​ ​ ​ ​ ​ Defined-benefit Defined-benefit Other long-term ​ (Euro thousands) ​ plan in Italy (TFR) ​ plans in Austria ​ employee benefits ​ Total At January 1, 2023 2,361 10,182 2,585 15,128 Current service costs 26 782 127 935 Interest expenses 77 415 56 548 Actuarial losses in other comprehensive loss 12 1,653 (22) 1,643 Actuarial gains in profit or loss — — (87) (87) Benefits paid (186) (1,615) (116) (1,917) Contributions — (120) 1,833 1,713 Exchange differences — 9 — 9 At December 31, 2023 2,290 11,306 4,376 17,972 Current service costs 49 482 147 678 Interest expenses 64 380 62 506 Actuarial gains in other comprehensive loss (46) (18) 13 (51) Actuarial gains in profit or loss — — (91) (91) Benefits paid (276) (1,326) (105) (1,707) Contributions — (65) — (65) Exchange differences — (2) — (2) At December 31, 2024 2,081 10,757 4,402 17,240</t>
        </is>
      </c>
    </row>
    <row r="5">
      <c r="A5" s="4" t="inlineStr">
        <is>
          <t>Schedule of breakdown of the defined-benefit obligations by type of benefit plan</t>
        </is>
      </c>
      <c r="B5" s="4" t="inlineStr">
        <is>
          <t>​ ​ ​ ​ ​ ​ ​ ​ At December 31, (Euro thousands) 2024 2023 Defined-benefit plan in Italy - Italian leaving indemnities 2,081 2,290 Defined-benefit plans in Austria - Severance payments 6,375 6,723 - Pensions liability 4,382 4,583 ​ 10,757 11,306 Total defined-benefit obligations 12,838 13,596</t>
        </is>
      </c>
    </row>
    <row r="6">
      <c r="A6" s="4" t="inlineStr">
        <is>
          <t>Schedule of fair value of defined-benefit plans</t>
        </is>
      </c>
      <c r="B6" s="4" t="inlineStr">
        <is>
          <t>​ ​ ​ ​ ​ ​ ​ ​ At December 31, (Euro thousands) 2024 2023 Fair value of plan liabilities 11,894 12,660 Fair value of plan assets (1,137) (1,354) Defined-benefit plans in Austria 10,757 11,306</t>
        </is>
      </c>
    </row>
    <row r="7">
      <c r="A7" s="4" t="inlineStr">
        <is>
          <t>Schedule of composition of the main plan assets on the reporting date</t>
        </is>
      </c>
      <c r="B7" s="4" t="inlineStr">
        <is>
          <t>​ ​ ​ ​ ​ ​ ​ ​ At December 31, (Euro thousands) 2024 2023 Equity investments 585 634 Real estates 273 377 Bonds 131 127 Alternative investments 100 109 Liquid funds 48 107 Total plan assets 1,137 1,354</t>
        </is>
      </c>
    </row>
    <row r="8">
      <c r="A8" s="4" t="inlineStr">
        <is>
          <t>Schedule of main actuarial assumptions used of defined-benefit plans</t>
        </is>
      </c>
      <c r="B8" s="4" t="inlineStr">
        <is>
          <t>​ ​ ​ ​ ​ ​ ​ ​ ​ ​ ​ ​ ​ At December 31, 2024 ​ At December 31, 2023 ​ Defined-benefit Defined-benefit Defined-benefit Defined-benefit ​ ​ plan in ​ plans in ​ plan in ​ plans in ​ ​ Italy (TFR) ​ Austria ​ Italy (TFR) ​ Austria Average duration of plan (years) 7.8~17.53 7.40~11.00 8.10~17.83 7.90~9.80 ​ Discount rate 2.57%~3.41 % 3.25%~3.45 % 2.96%~3.67 % 3.44%~3.51 % Inflation rate 1.84%~2.21 % N.A. 1.59%~2.44 % N.A. ​ Salary increase rate 2.50 % 1.70%~3.00 % 2.50 % 1.70%~8.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ummary of current liabilities Explanatory</t>
        </is>
      </c>
      <c r="B4" s="4" t="inlineStr">
        <is>
          <t>​ ​ ​ ​ ​ ​ ​ ​ At December 31, (Euro thousands) 2024 2023 Financing fund 51,874 63,320 Due to related companies 23,504 7,115 Payroll and employee benefits payables 21,222 20,750 Accrued expenses 17,809 18,544 Tax payables 11,069 10,285 Customer advances 4,140 6,307 Warrant liabilities 1,223 4,041 Other 8,179 4,265 Total other current liabilities 139,020 134,627</t>
        </is>
      </c>
    </row>
    <row r="5">
      <c r="A5" s="4" t="inlineStr">
        <is>
          <t>Summary of warrant liabilities Explanatory</t>
        </is>
      </c>
      <c r="B5" s="4" t="inlineStr">
        <is>
          <t>​ ​ ​ ​ ​ ​ ​ ​ At December 31, (Euro thousands) 2024 2023 Public Warrant 791 2,612 Private Placement Warrant 432 1,429 Total warrant liabilities 1,223 4,04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ordinary shares</t>
        </is>
      </c>
      <c r="B4" s="4" t="inlineStr">
        <is>
          <t>Movements in FFG ordinary shares, preferred shares and FFG Collateral Share (collectively “FFG Shares”) ​ ​ ​ ​ ​ ​ ​ ​ Number of shares Nominal value of shares Share premium ​ ​ (thousands) ​ (Euro thousands) ​ (Euro thousands) Issued and paid: As at January 1, 2021 289,165 289,165 70,161 Issuance of series B preferred shares of € 1.00 each 50,091 50,091 67,124 Issuance of class B non-voting ordinary shares of € 0.0001 each (Note 32) 32,130 3 — As at December 31, 2021 371,386 339,259 137,285 Issuance of ordinary shares of € 1.00 each (Note 28) 18,569 18,569 6,454 Issuance of a FFG Collateral Share of € 0.0001 (Note 28) * * * ​ 389,955 357,828 143,739 Conversion from FFG Shares to LGHL ordinary shares at 0.26926188 105,000 * 143,739 Exchange of LGHL ordinary shares as part of Reverse Recapitalization (105,000) (*) (143,739) As at Closing Date — — — * Less than 1,000 shares or €1,000.</t>
        </is>
      </c>
    </row>
    <row r="5">
      <c r="A5" s="4" t="inlineStr">
        <is>
          <t>Summary of issuance of share for reverse recapitalization</t>
        </is>
      </c>
      <c r="B5" s="4" t="inlineStr">
        <is>
          <t>Movements in LGHL ordinary shares and convertible preference share (collectively “LGHL Shares”): ​ ​ ​ ​ ​ ​ ​ ​ Number of shares Nominal value of shares Share premium ​ ​ (thousands) ​ (Euro thousands) ​ (Euro thousands) Issued and paid: As at Closing Date — — 143,739 Issuance of LGHL shares as part of Reverse Recapitalization -  Exchange of ordinary shares 105,000 * 357,825 -  Exchange of convertible preference share * * * -  Merger with PCAC 10,644 * 99,204 -  Ordinary shares of $0.000001 each to third party investors 15,327 * 142,733 As at December 31, 2022 130,971 * 743,501 Repurchase of ordinary shares (5,000) * (25,023) Issuance of ordinary shares of $0.000001 each 19,050 * 65,405 Cancellation of convertible preference share ​ (*) ​ * ​ * As at December 31, 2024 and 2023 145,021 * 783,883 * Less than 1,000 shares or €1,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serve (Tables)</t>
        </is>
      </c>
      <c r="B1" s="2" t="inlineStr">
        <is>
          <t>12 Months Ended</t>
        </is>
      </c>
    </row>
    <row r="2">
      <c r="B2" s="2" t="inlineStr">
        <is>
          <t>Dec. 31, 2024</t>
        </is>
      </c>
    </row>
    <row r="3">
      <c r="A3" s="3" t="inlineStr">
        <is>
          <t>Other reserve</t>
        </is>
      </c>
      <c r="B3" s="4" t="inlineStr">
        <is>
          <t xml:space="preserve"> </t>
        </is>
      </c>
    </row>
    <row r="4">
      <c r="A4" s="4" t="inlineStr">
        <is>
          <t>Summary of detailed information about other reserve</t>
        </is>
      </c>
      <c r="B4" s="4" t="inlineStr">
        <is>
          <t>​ ​ ​ ​ ​ ​ ​ ​ ​ ​ ​ ​ ​ ​ Other comprehensive income reserve ​ ​ ​ ​ ​ ​ Cumulative Re-measurement ​ ​ ​ ​ Share ​ translation ​ of defined ​ Other ​ ​ (Euro thousands) ​ premium ​ adjustment ​ benefit plans ​ reserves ​ Total Balance at January 1, 2022 137,285 295 (586) 12,466 149,460 Capital injection from shareholders 6,454 — — — 6,454 Employee share-based compensation — — — 7,431 7,431 Changes in ownership interest in a subsidiary without change of control — — — (396) (396) Currency translation differences — (1,011) — — (1,011) Actuarial reserve relating to employee benefit — — 1,261 — 1,261 Issuance of ordinary shares upon Reverse Recapitalization, net of issuance costs 599,762 — — — 599,762 ​ ​ ​ ​ ​ ​ ​ ​ ​ ​ ​ Balance at January 1, 2023 743,501 (716) 675 19,501 762,961 Repurchase of Ordinary Shares (25,023) — — — (25,023) Issuance of Ordinary Shares ​ 65,405 ​ — ​ — ​ — ​ 65,405 Employee share-based compensation — — — 2,749 2,749 Changes in ownership interest in a subsidiary without change of control — — — (1,987) (1,987) Currency translation differences — 3,333 — — 3,333 Actuarial reserve relating to employee benefit — — (761) — (761) ​ ​ ​ ​ ​ ​ ​ ​ ​ ​ ​ Balance at December 31, 2023 783,883 2,617 (86) 20,263 806,677 Repurchase of ordinary shares ​ (18,829) ​ — ​ — ​ — ​ (18,829) Employee share-based compensation — — — 551 551 Currency translation differences — (8,007) — — (8,007) Actuarial reserve relating to employee benefit — — 45 — 45 Others ​ — ​ — ​ — ​ (1,081) ​ (1,081) Balance at December 31, 2024 765,054 (5,390) (41) 19,733 779,35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ummary of non-controlling Interests</t>
        </is>
      </c>
      <c r="B4" s="4" t="inlineStr">
        <is>
          <t>​ ​ ​ ​ ​ ​ ​ ​ ​ ​ ​ ​ ​ ​ ​ ​ ​ ​ Non- ​ ​ ​ ​ ​ (Functional ​ Group’s ​ controlling ​ ​ ​ ​ ​ Total ​ ​ ​ ​ currency thousand) ​ percentage ​ interest ​ Functional ​ Total ​ equity/ ​ ​ ​ ​ Company ​ interest ​ percentage ​ currency ​ assets ​ (deficits) ​ Revenues ​ Net loss Arpège SAS 95 % 5 % Euro 226,526 20,450 82,720 (57,400) Wolford AG 61 % 39 % Euro 135,994 (59,492) 87,891 (51,092) St. John Knits International, Incorporated 97 % 3 % USD 110,571 (165,822) 79,267 (27,431) St. John China Holdings Limited 78 % 22 % HKD 1,412 (9,777) 2,884 (1,161) Sergio Rossi S.p.A 99 % 1 % Euro 62,907 12,628 41,910 (18,799) Fosun Fashion Brands Management Co., Limited 80 % 20 % CNY 9,059 (4,040) 301 (1,28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ummary of detailed information about number of share granted and weighted average exercise prices</t>
        </is>
      </c>
      <c r="B4" s="4" t="inlineStr">
        <is>
          <t>​ ​ ​ ​ ​ ​ ​ ​ ​ ​ ​ For the years ended December 31, ​ ​ 2024 ​ 2023 ​ ​ Average exercise ​ ​ ​ Average exercise ​ ​ ​ ​ price in Euro SEBIRs/RSUs price in Euro SEBIRs/RSUs ​ ​ per share/copy ​ (thousand) ​ per share/copy ​ (thousand) At January 1, 5.30 4,579 5.45 8,008 Granted - - - 60 Canceled and forfeited 7.70 (232) 5.55 (3,489) At December 31, 5.17 4,347 5.30 4,579</t>
        </is>
      </c>
    </row>
    <row r="5">
      <c r="A5" s="4" t="inlineStr">
        <is>
          <t>Summary of detailed information about RSUs and SEBIRs outstanding and exercise prices</t>
        </is>
      </c>
      <c r="B5" s="4" t="inlineStr">
        <is>
          <t>​ ​ ​ ​ ​ ​ ​ ​ ​ Exercise price in Euro ​ Expiry date ​ per RSU/ SEBIR ​ Shares/Copies (thousand) ​ ​ ​ ​ 2024 ​ 2023 September 22, 2029 3.77 2,314 2,314 September 22, 2029 3.77 369 369 September 22, 2031 7.70 1,604 1,836 March 23, 2033 — 60 60 ​ ​ ​ 4,347 4,57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information about key management personnel</t>
        </is>
      </c>
      <c r="B4" s="4" t="inlineStr">
        <is>
          <t>​ ​ ​ ​ ​ ​ ​ ​ ​ For the years ended December 31, (Euro thousands) ​ 2024 2023 2022 Short-term employee benefits (1) 478 2,694 3,320 Employee share-based compensation 1,394 1,486 4,680 Total 1,872 4,180 8,000 (1) Includes corporate bodies fees, consultancy fees and personnel compensation.</t>
        </is>
      </c>
    </row>
    <row r="5">
      <c r="A5" s="4" t="inlineStr">
        <is>
          <t>Summary of transactions between related parties</t>
        </is>
      </c>
      <c r="B5" s="4" t="inlineStr">
        <is>
          <t>​ ​ ​ ​ ​ ​ ​ ​ ​ For the years ended December 31, (Euro thousands) ​ 2024 2023 2022 (i) Proceeds of shareholder loan Fosun International Limited (1) 120,744 18,465 66,531 FPI (US) I LLC (2) 2,866 1,845 — Shanghai Fosun High Technology Group Finance Co., Ltd. (2) 1,314 829 4,053 Meritz Securities Co., Ltd. (1) — 59,959 23,076 Fosun JoyGo (HK) Technology Limited (2) — 1,107 — Shanghai Fosun High Technology (Group) Co., Ltd. (2) — — 5,853 Total proceeds of shareholder loan 124,924 82,205 99,513 (ii) Repayments of shareholder loan Meritz Securities Co., Ltd. 4,071 2,187 — Fosun International Limited 1,845 3,220 106,418 Fosun JoyGo (HK) Technology Limited 1,081 — — Shanghai Fosun High Technology Group Finance Co., Ltd. 843 3,803 1,691 FPI (US) I LLC 287 1,845 — Shanghai Fosun High Technology (Group) Co., Ltd. ​ — ​ — ​ 177 Total repayments of shareholder loan 8,127 11,055 108,286 (iii) Proceeds of financing fund ​ ​ ​ ​ ​ ​ Meritz Securities Co., Ltd. ​ — ​ 36,541 ​ 24,022 (iv) Repayments of financing fund ​ ​ ​ ​ ​ ​ Meritz Securities Co., Ltd. ​ 18,274 ​ — ​ — ​ ​ ​ ​ ​ ​ ​ ​ ​ For the years ended December 31, (Euro thousands) ​ 2024 2023 2022 (v) Interest expenses Meritz Securities Co., Ltd. 9,084 7,877 443 Fosun International Limited 6,976 392 8,355 Shanghai Fosun High Technology (Group) Co., Ltd. 1,039 1,021 762 FPI (US) I LLC 221 16 — Shanghai Fosun High Technology Group Finance Co., Ltd. 96 146 248 Fosun JoyGo (HK) Technology Limited 2 4 — Total interest expenses 17,418 9,456 9,808 (vi) Rental expenses Shanghai Fosun Bund Property Co., Ltd. (3) 166 1,143 1,201 (vii) Sales of goods Handsome Corporation (1) 1,338 1,499 3,104 (viii) Royalty Itochu Corporation (1) 2,804 2,305 175 Handsome Corporation 2,795 3,143 1,498 Total royalty 5,599 5,448 1,673 (ix) Other service expenses Baozun Hong Kong Investment Limited (1) 1,331 1,631 1,760 Fosun Holdings Limited (2) — 271 — Total other service expenses 1,331 1,902 1,760 (x)Purchase of trademarks Itochu Corporation — 27,074 — (xi) Received in advance Shanghai Yu Garden Group and its subsidiaries (2) 9,671 1,358 — Itochu Corporation — 4,753 — Total received in advance 9,671 6,111 — ​ Balances with related parties ​ ​ ​ ​ ​ ​ At December 31, (Euro thousands) ​ 2024 2023 (i) Borrowings Fosun International Limited 134,649 15,245 Meritz Securities Co., Ltd. ​ 16,710 ​ 21,612 Shanghai Fosun High Technology (Group) Co., Ltd. 10,221 9,787 FPI (US) I LLC 2,579 - Shanghai Fosun High Technology Group Finance Co., Ltd. 1,349 829 Fosun JoyGo (HK) Technology Limited — 1,081 Total borrowings 165,508 48,554 (ii) Other current liabilities Meritz Securities Co., Ltd. 53,172 63,320 Shanghai Yu Garden Group and its subsidiaries 9,671 1,358 Fosun International Limited 7,362 420 Shanghai Fosun Bund Property Co., Ltd. 2,114 1,837 Baozun Hong Kong Investment Limited 1,105 1,851 Shanghai Fosun Industrial Investment Co., Ltd. (2) 1,030 987 Shanghai Fosun High Technology (Group) Co., Ltd. 403 384 Fosun Holdings Limited 289 271 FPI (US) I LLC ​ 229 ​ - Shanghai Fosun High Technology Group Finance Co., Ltd. 3 2 Fosun JoyGo (HK) Technology Limited — 5 Total other current liabilities 75,378 70,435 (iii) Other current assets Fosun International Limited 267 252 (iv) Other non-current liabilities Itochu Corporation 4,570 4,753 Shanghai Fosun High Technology (Group) Co., Ltd. 2,872 1,757 Total other non-current liabilities 7,442 6,510 Notes: (1) A shareholder of the Group. (2) Subsidiaries of Fosun International Limited. (3) Joint venture of Fosun International Limit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s to consolidated statements of cash flows (Tables)</t>
        </is>
      </c>
      <c r="B1" s="2" t="inlineStr">
        <is>
          <t>12 Months Ended</t>
        </is>
      </c>
    </row>
    <row r="2">
      <c r="B2" s="2" t="inlineStr">
        <is>
          <t>Dec. 31, 2024</t>
        </is>
      </c>
    </row>
    <row r="3">
      <c r="A3" s="3" t="inlineStr">
        <is>
          <t>Notes to consolidated statements of cash flows</t>
        </is>
      </c>
      <c r="B3" s="4" t="inlineStr">
        <is>
          <t xml:space="preserve"> </t>
        </is>
      </c>
    </row>
    <row r="4">
      <c r="A4" s="4" t="inlineStr">
        <is>
          <t>Summary of proceeds from disposal of long-term assets comprised</t>
        </is>
      </c>
      <c r="B4" s="4" t="inlineStr">
        <is>
          <t>​ ​ ​ ​ ​ ​ ​ ​ ​ For the years ended December 31, (Euro thousands) ​ 2024 2023 2022 Net book value 3,824 879 1,940 Net gain on disposals (Note 10) 9,079 3,564 964 Total proceeds from disposal of long-term assets 12,903 4,443 2,904</t>
        </is>
      </c>
    </row>
    <row r="5">
      <c r="A5" s="4" t="inlineStr">
        <is>
          <t>Summary of changes in liabilities arising from financing activities</t>
        </is>
      </c>
      <c r="B5" s="4" t="inlineStr">
        <is>
          <t>​ ​ ​ ​ ​ ​ ​ ​ ​ ​ ​ ​ ​ Financing ​ Lease ​ Interest (Euro thousands) ​ Borrowings fund liabilities payable As at December 31, 2022 ​ 33,485 ​ 23,519 ​ 140,591 ​ 8 Changes from financing cash flows 35,767 36,541 (31,352) — Interest paid — (2,002) (7,178) (3,113) New leases — — 35,094 — Contract modifications — — 9,887 — Disposals — — (3,431) — Interest expense — 7,877 7,178 4,540 Foreign exchange movement (1,151) (2,615) (5,020) 749 As at December 31, 2023 68,101 63,320 145,769 2,184 Changes from financing cash flows 115,222 (18,274) (32,443) — Interest paid — (3,999) (7,652) (3,793) New leases — — 46,465 — Contract modifications — — (10,057) — Disposals — — (505) — Interest expense — 7,787 7,652 13,334 Foreign exchange movement 439 3,040 4,843 (2,800) As at December 31, 2024 183,762 51,874 154,072 8,925</t>
        </is>
      </c>
    </row>
    <row r="6">
      <c r="A6" s="4" t="inlineStr">
        <is>
          <t>Summary of information about cash outflow for leases</t>
        </is>
      </c>
      <c r="B6" s="4" t="inlineStr">
        <is>
          <t>​ ​ ​ ​ ​ ​ ​ ​ ​ For the years ended December 31, (Euro thousands) ​ 2024 2023 2022 Within operating activities (25,818) (27,631) (22,614) Within investing activities (428) (3,282) (1,454) Within financing activities (40,095) (38,530) (41,364) Total cash outflow for leases (66,341) (69,443) (65,43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sis of preparation (Details) - EUR (€) € in Thousands</t>
        </is>
      </c>
      <c r="B1" s="2" t="inlineStr">
        <is>
          <t>12 Months Ended</t>
        </is>
      </c>
    </row>
    <row r="2">
      <c r="B2" s="2" t="inlineStr">
        <is>
          <t>Dec. 31, 2024</t>
        </is>
      </c>
      <c r="C2" s="2" t="inlineStr">
        <is>
          <t>Dec. 31, 2023</t>
        </is>
      </c>
      <c r="D2" s="2" t="inlineStr">
        <is>
          <t>Dec. 31, 2022</t>
        </is>
      </c>
    </row>
    <row r="3">
      <c r="A3" s="3" t="inlineStr">
        <is>
          <t>Basis of preparation</t>
        </is>
      </c>
      <c r="B3" s="4" t="inlineStr">
        <is>
          <t xml:space="preserve"> </t>
        </is>
      </c>
      <c r="C3" s="4" t="inlineStr">
        <is>
          <t xml:space="preserve"> </t>
        </is>
      </c>
      <c r="D3" s="4" t="inlineStr">
        <is>
          <t xml:space="preserve"> </t>
        </is>
      </c>
    </row>
    <row r="4">
      <c r="A4" s="4" t="inlineStr">
        <is>
          <t>Operating losses</t>
        </is>
      </c>
      <c r="B4" s="6" t="n">
        <v>156396</v>
      </c>
      <c r="C4" s="6" t="n">
        <v>122415</v>
      </c>
      <c r="D4" s="6" t="n">
        <v>225324</v>
      </c>
    </row>
    <row r="5">
      <c r="A5" s="4" t="inlineStr">
        <is>
          <t>Net losses</t>
        </is>
      </c>
      <c r="B5" s="5" t="n">
        <v>189295</v>
      </c>
      <c r="C5" s="5" t="n">
        <v>146253</v>
      </c>
      <c r="D5" s="6" t="n">
        <v>239751</v>
      </c>
    </row>
    <row r="6">
      <c r="A6" s="4" t="inlineStr">
        <is>
          <t>Net current liabilities</t>
        </is>
      </c>
      <c r="B6" s="5" t="n">
        <v>250650</v>
      </c>
      <c r="C6" s="5" t="n">
        <v>82290</v>
      </c>
      <c r="D6" s="4" t="inlineStr">
        <is>
          <t xml:space="preserve"> </t>
        </is>
      </c>
    </row>
    <row r="7">
      <c r="A7" s="4" t="inlineStr">
        <is>
          <t>Net assets (liabilities)</t>
        </is>
      </c>
      <c r="B7" s="5" t="n">
        <v>-32911</v>
      </c>
      <c r="C7" s="5" t="n">
        <v>165628</v>
      </c>
      <c r="D7" s="4" t="inlineStr">
        <is>
          <t xml:space="preserve"> </t>
        </is>
      </c>
    </row>
    <row r="8">
      <c r="A8" s="4" t="inlineStr">
        <is>
          <t>Accumulated losses</t>
        </is>
      </c>
      <c r="B8" s="6" t="n">
        <v>737186</v>
      </c>
      <c r="C8" s="6" t="n">
        <v>571931</v>
      </c>
      <c r="D8"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standards, amendments and interpretations not yet effective (Details)</t>
        </is>
      </c>
      <c r="B1" s="2" t="inlineStr">
        <is>
          <t>12 Months Ended</t>
        </is>
      </c>
    </row>
    <row r="2">
      <c r="B2" s="2" t="inlineStr">
        <is>
          <t>Dec. 31, 2024</t>
        </is>
      </c>
    </row>
    <row r="3">
      <c r="A3" s="4" t="inlineStr">
        <is>
          <t>IAS 1 Non-current Liabilities with Covenants (Amendments to IAS 1)</t>
        </is>
      </c>
      <c r="B3" s="4" t="inlineStr">
        <is>
          <t xml:space="preserve"> </t>
        </is>
      </c>
    </row>
    <row r="4">
      <c r="A4" s="3" t="inlineStr">
        <is>
          <t>Disclosure of expected impact of initial application of new standards or interpretations</t>
        </is>
      </c>
      <c r="B4" s="4" t="inlineStr">
        <is>
          <t xml:space="preserve"> </t>
        </is>
      </c>
    </row>
    <row r="5">
      <c r="A5" s="4" t="inlineStr">
        <is>
          <t>Date of Reporting Standards Adopted</t>
        </is>
      </c>
      <c r="B5" s="4" t="inlineStr">
        <is>
          <t>Jan.  01,  2024</t>
        </is>
      </c>
    </row>
    <row r="6">
      <c r="A6" s="4" t="inlineStr">
        <is>
          <t>IAS 1 Classification of Liabilities as Current or Non-current (Amendments to IAS 1)</t>
        </is>
      </c>
      <c r="B6" s="4" t="inlineStr">
        <is>
          <t xml:space="preserve"> </t>
        </is>
      </c>
    </row>
    <row r="7">
      <c r="A7" s="3" t="inlineStr">
        <is>
          <t>Disclosure of expected impact of initial application of new standards or interpretations</t>
        </is>
      </c>
      <c r="B7" s="4" t="inlineStr">
        <is>
          <t xml:space="preserve"> </t>
        </is>
      </c>
    </row>
    <row r="8">
      <c r="A8" s="4" t="inlineStr">
        <is>
          <t>Date of Reporting Standards Adopted</t>
        </is>
      </c>
      <c r="B8" s="4" t="inlineStr">
        <is>
          <t>Jan.  01,  2024</t>
        </is>
      </c>
    </row>
    <row r="9">
      <c r="A9" s="4" t="inlineStr">
        <is>
          <t>IFRS 16 Lease Liability in a Sale and Leaseback (Amendments to IFRS 16)</t>
        </is>
      </c>
      <c r="B9" s="4" t="inlineStr">
        <is>
          <t xml:space="preserve"> </t>
        </is>
      </c>
    </row>
    <row r="10">
      <c r="A10" s="3" t="inlineStr">
        <is>
          <t>Disclosure of expected impact of initial application of new standards or interpretations</t>
        </is>
      </c>
      <c r="B10" s="4" t="inlineStr">
        <is>
          <t xml:space="preserve"> </t>
        </is>
      </c>
    </row>
    <row r="11">
      <c r="A11" s="4" t="inlineStr">
        <is>
          <t>Date of Reporting Standards Adopted</t>
        </is>
      </c>
      <c r="B11" s="4" t="inlineStr">
        <is>
          <t>Jan.  01,  2024</t>
        </is>
      </c>
    </row>
    <row r="12">
      <c r="A12" s="4" t="inlineStr">
        <is>
          <t>IAS 7 and IFRS 7 Supplier Finance Arrangements (Amendments to IAS 7 and IFRS 7)</t>
        </is>
      </c>
      <c r="B12" s="4" t="inlineStr">
        <is>
          <t xml:space="preserve"> </t>
        </is>
      </c>
    </row>
    <row r="13">
      <c r="A13" s="3" t="inlineStr">
        <is>
          <t>Disclosure of expected impact of initial application of new standards or interpretations</t>
        </is>
      </c>
      <c r="B13" s="4" t="inlineStr">
        <is>
          <t xml:space="preserve"> </t>
        </is>
      </c>
    </row>
    <row r="14">
      <c r="A14" s="4" t="inlineStr">
        <is>
          <t>Date of Reporting Standards Adopted</t>
        </is>
      </c>
      <c r="B14" s="4" t="inlineStr">
        <is>
          <t>Jan.  01,  2024</t>
        </is>
      </c>
    </row>
    <row r="15">
      <c r="A15" s="4" t="inlineStr">
        <is>
          <t>IAS 21 Lack of Exchangeability (Amendments to IAS 21)</t>
        </is>
      </c>
      <c r="B15" s="4" t="inlineStr">
        <is>
          <t xml:space="preserve"> </t>
        </is>
      </c>
    </row>
    <row r="16">
      <c r="A16" s="3" t="inlineStr">
        <is>
          <t>Disclosure of expected impact of initial application of new standards or interpretations</t>
        </is>
      </c>
      <c r="B16" s="4" t="inlineStr">
        <is>
          <t xml:space="preserve"> </t>
        </is>
      </c>
    </row>
    <row r="17">
      <c r="A17" s="4" t="inlineStr">
        <is>
          <t>Date of Reporting Standards Adopted</t>
        </is>
      </c>
      <c r="B17" s="4" t="inlineStr">
        <is>
          <t>Jan.  01,  2025</t>
        </is>
      </c>
    </row>
    <row r="18">
      <c r="A18" s="4" t="inlineStr">
        <is>
          <t>IFRS 7 and IFRS 9 Classification and Measurement of Financial Instruments (Amendments to IFRS 9 and IFRS 7)</t>
        </is>
      </c>
      <c r="B18" s="4" t="inlineStr">
        <is>
          <t xml:space="preserve"> </t>
        </is>
      </c>
    </row>
    <row r="19">
      <c r="A19" s="3" t="inlineStr">
        <is>
          <t>Disclosure of expected impact of initial application of new standards or interpretations</t>
        </is>
      </c>
      <c r="B19" s="4" t="inlineStr">
        <is>
          <t xml:space="preserve"> </t>
        </is>
      </c>
    </row>
    <row r="20">
      <c r="A20" s="4" t="inlineStr">
        <is>
          <t>Date of Reporting Standards Adopted</t>
        </is>
      </c>
      <c r="B20" s="4" t="inlineStr">
        <is>
          <t>Jan.  01,  2026</t>
        </is>
      </c>
    </row>
    <row r="21">
      <c r="A21" s="4" t="inlineStr">
        <is>
          <t>IFRS 18 Presentation and Disclosure in Financial Statements</t>
        </is>
      </c>
      <c r="B21" s="4" t="inlineStr">
        <is>
          <t xml:space="preserve"> </t>
        </is>
      </c>
    </row>
    <row r="22">
      <c r="A22" s="3" t="inlineStr">
        <is>
          <t>Disclosure of expected impact of initial application of new standards or interpretations</t>
        </is>
      </c>
      <c r="B22" s="4" t="inlineStr">
        <is>
          <t xml:space="preserve"> </t>
        </is>
      </c>
    </row>
    <row r="23">
      <c r="A23" s="4" t="inlineStr">
        <is>
          <t>Date of Reporting Standards Adopted</t>
        </is>
      </c>
      <c r="B23" s="4" t="inlineStr">
        <is>
          <t>Jan.  01,  2027</t>
        </is>
      </c>
    </row>
    <row r="24">
      <c r="A24" s="4" t="inlineStr">
        <is>
          <t>IFRS 19 Subsidiaries without Public Accountability: Disclosures</t>
        </is>
      </c>
      <c r="B24" s="4" t="inlineStr">
        <is>
          <t xml:space="preserve"> </t>
        </is>
      </c>
    </row>
    <row r="25">
      <c r="A25" s="3" t="inlineStr">
        <is>
          <t>Disclosure of expected impact of initial application of new standards or interpretations</t>
        </is>
      </c>
      <c r="B25" s="4" t="inlineStr">
        <is>
          <t xml:space="preserve"> </t>
        </is>
      </c>
    </row>
    <row r="26">
      <c r="A26" s="4" t="inlineStr">
        <is>
          <t>Date of Reporting Standards Adopted</t>
        </is>
      </c>
      <c r="B26" s="4" t="inlineStr">
        <is>
          <t>Jan.  01,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Dec. 31, 2024 EUR (€)</t>
        </is>
      </c>
    </row>
    <row r="2">
      <c r="A2" s="4" t="inlineStr">
        <is>
          <t>Minimum</t>
        </is>
      </c>
      <c r="B2" s="4" t="inlineStr">
        <is>
          <t xml:space="preserve"> </t>
        </is>
      </c>
    </row>
    <row r="3">
      <c r="A3" s="4" t="inlineStr">
        <is>
          <t>Share capital</t>
        </is>
      </c>
      <c r="B3" s="6" t="n">
        <v>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Summary of principal foreign currency exchange rates (Details)</t>
        </is>
      </c>
      <c r="B1" s="2" t="inlineStr">
        <is>
          <t>12 Months Ended</t>
        </is>
      </c>
    </row>
    <row r="2">
      <c r="B2" s="2" t="inlineStr">
        <is>
          <t>Dec. 31, 2024 USD ($) CNY (¥) CHF (SFr) GBP (£) HKD ($) INR (₨) JPY (¥) MXN ($) SEK (kr) SGD ($)</t>
        </is>
      </c>
      <c r="C2" s="2" t="inlineStr">
        <is>
          <t>Dec. 31, 2023 CHF (SFr) GBP (£) HKD ($) INR (₨) JPY (¥) CNY (¥) MXN ($) SEK (kr) SGD ($) USD ($)</t>
        </is>
      </c>
      <c r="D2" s="2" t="inlineStr">
        <is>
          <t>Dec. 31, 2022 GBP (£) HKD ($) INR (₨) JPY (¥) MXN ($) SEK (kr) SGD ($) USD ($) CNY (¥) CHF (SFr)</t>
        </is>
      </c>
    </row>
    <row r="3">
      <c r="A3" s="4" t="inlineStr">
        <is>
          <t>CNY</t>
        </is>
      </c>
      <c r="B3" s="4" t="inlineStr">
        <is>
          <t xml:space="preserve"> </t>
        </is>
      </c>
      <c r="C3" s="4" t="inlineStr">
        <is>
          <t xml:space="preserve"> </t>
        </is>
      </c>
      <c r="D3" s="4" t="inlineStr">
        <is>
          <t xml:space="preserve"> </t>
        </is>
      </c>
    </row>
    <row r="4">
      <c r="A4" s="3" t="inlineStr">
        <is>
          <t>Consolidation of foreign entities</t>
        </is>
      </c>
      <c r="B4" s="4" t="inlineStr">
        <is>
          <t xml:space="preserve"> </t>
        </is>
      </c>
      <c r="C4" s="4" t="inlineStr">
        <is>
          <t xml:space="preserve"> </t>
        </is>
      </c>
      <c r="D4" s="4" t="inlineStr">
        <is>
          <t xml:space="preserve"> </t>
        </is>
      </c>
    </row>
    <row r="5">
      <c r="A5" s="4" t="inlineStr">
        <is>
          <t>Exchange rate | ¥</t>
        </is>
      </c>
      <c r="B5" s="8" t="n">
        <v>7.5257</v>
      </c>
      <c r="C5" s="8" t="n">
        <v>7.8592</v>
      </c>
      <c r="D5" s="8" t="n">
        <v>7.4229</v>
      </c>
    </row>
    <row r="6">
      <c r="A6" s="4" t="inlineStr">
        <is>
          <t>Average | ¥</t>
        </is>
      </c>
      <c r="B6" s="8" t="n">
        <v>7.7257</v>
      </c>
      <c r="C6" s="8" t="n">
        <v>7.6352</v>
      </c>
      <c r="D6" s="8" t="n">
        <v>7.0714</v>
      </c>
    </row>
    <row r="7">
      <c r="A7" s="4" t="inlineStr">
        <is>
          <t>CHF</t>
        </is>
      </c>
      <c r="B7" s="4" t="inlineStr">
        <is>
          <t xml:space="preserve"> </t>
        </is>
      </c>
      <c r="C7" s="4" t="inlineStr">
        <is>
          <t xml:space="preserve"> </t>
        </is>
      </c>
      <c r="D7" s="4" t="inlineStr">
        <is>
          <t xml:space="preserve"> </t>
        </is>
      </c>
    </row>
    <row r="8">
      <c r="A8" s="3" t="inlineStr">
        <is>
          <t>Consolidation of foreign entities</t>
        </is>
      </c>
      <c r="B8" s="4" t="inlineStr">
        <is>
          <t xml:space="preserve"> </t>
        </is>
      </c>
      <c r="C8" s="4" t="inlineStr">
        <is>
          <t xml:space="preserve"> </t>
        </is>
      </c>
      <c r="D8" s="4" t="inlineStr">
        <is>
          <t xml:space="preserve"> </t>
        </is>
      </c>
    </row>
    <row r="9">
      <c r="A9" s="4" t="inlineStr">
        <is>
          <t>Exchange rate | SFr</t>
        </is>
      </c>
      <c r="B9" s="9" t="n">
        <v>0.9409999999999999</v>
      </c>
      <c r="C9" s="8" t="n">
        <v>0.9336</v>
      </c>
      <c r="D9" s="8" t="n">
        <v>0.9841</v>
      </c>
    </row>
    <row r="10">
      <c r="A10" s="4" t="inlineStr">
        <is>
          <t>Average | SFr</t>
        </is>
      </c>
      <c r="B10" s="8" t="n">
        <v>0.9524</v>
      </c>
      <c r="C10" s="8" t="n">
        <v>0.9709</v>
      </c>
      <c r="D10" s="8" t="n">
        <v>1.0036</v>
      </c>
    </row>
    <row r="11">
      <c r="A11" s="4" t="inlineStr">
        <is>
          <t>GBP</t>
        </is>
      </c>
      <c r="B11" s="4" t="inlineStr">
        <is>
          <t xml:space="preserve"> </t>
        </is>
      </c>
      <c r="C11" s="4" t="inlineStr">
        <is>
          <t xml:space="preserve"> </t>
        </is>
      </c>
      <c r="D11" s="4" t="inlineStr">
        <is>
          <t xml:space="preserve"> </t>
        </is>
      </c>
    </row>
    <row r="12">
      <c r="A12" s="3" t="inlineStr">
        <is>
          <t>Consolidation of foreign entities</t>
        </is>
      </c>
      <c r="B12" s="4" t="inlineStr">
        <is>
          <t xml:space="preserve"> </t>
        </is>
      </c>
      <c r="C12" s="4" t="inlineStr">
        <is>
          <t xml:space="preserve"> </t>
        </is>
      </c>
      <c r="D12" s="4" t="inlineStr">
        <is>
          <t xml:space="preserve"> </t>
        </is>
      </c>
    </row>
    <row r="13">
      <c r="A13" s="4" t="inlineStr">
        <is>
          <t>Exchange rate | £</t>
        </is>
      </c>
      <c r="B13" s="8" t="n">
        <v>0.8290999999999999</v>
      </c>
      <c r="C13" s="8" t="n">
        <v>0.8693</v>
      </c>
      <c r="D13" s="8" t="n">
        <v>0.8843</v>
      </c>
    </row>
    <row r="14">
      <c r="A14" s="4" t="inlineStr">
        <is>
          <t>Average | £</t>
        </is>
      </c>
      <c r="B14" s="8" t="n">
        <v>0.8466</v>
      </c>
      <c r="C14" s="8" t="n">
        <v>0.8694</v>
      </c>
      <c r="D14" s="8" t="n">
        <v>0.8519</v>
      </c>
    </row>
    <row r="15">
      <c r="A15" s="4" t="inlineStr">
        <is>
          <t>HKD</t>
        </is>
      </c>
      <c r="B15" s="4" t="inlineStr">
        <is>
          <t xml:space="preserve"> </t>
        </is>
      </c>
      <c r="C15" s="4" t="inlineStr">
        <is>
          <t xml:space="preserve"> </t>
        </is>
      </c>
      <c r="D15" s="4" t="inlineStr">
        <is>
          <t xml:space="preserve"> </t>
        </is>
      </c>
    </row>
    <row r="16">
      <c r="A16" s="3" t="inlineStr">
        <is>
          <t>Consolidation of foreign entities</t>
        </is>
      </c>
      <c r="B16" s="4" t="inlineStr">
        <is>
          <t xml:space="preserve"> </t>
        </is>
      </c>
      <c r="C16" s="4" t="inlineStr">
        <is>
          <t xml:space="preserve"> </t>
        </is>
      </c>
      <c r="D16" s="4" t="inlineStr">
        <is>
          <t xml:space="preserve"> </t>
        </is>
      </c>
    </row>
    <row r="17">
      <c r="A17" s="4" t="inlineStr">
        <is>
          <t>Exchange rate</t>
        </is>
      </c>
      <c r="B17" s="8" t="n">
        <v>8.1271</v>
      </c>
      <c r="C17" s="8" t="n">
        <v>8.672700000000001</v>
      </c>
      <c r="D17" s="8" t="n">
        <v>8.3095</v>
      </c>
    </row>
    <row r="18">
      <c r="A18" s="4" t="inlineStr">
        <is>
          <t>Average</t>
        </is>
      </c>
      <c r="B18" s="8" t="n">
        <v>8.4686</v>
      </c>
      <c r="C18" s="8" t="n">
        <v>8.4863</v>
      </c>
      <c r="D18" s="9" t="n">
        <v>8.239000000000001</v>
      </c>
    </row>
    <row r="19">
      <c r="A19" s="4" t="inlineStr">
        <is>
          <t>INR</t>
        </is>
      </c>
      <c r="B19" s="4" t="inlineStr">
        <is>
          <t xml:space="preserve"> </t>
        </is>
      </c>
      <c r="C19" s="4" t="inlineStr">
        <is>
          <t xml:space="preserve"> </t>
        </is>
      </c>
      <c r="D19" s="4" t="inlineStr">
        <is>
          <t xml:space="preserve"> </t>
        </is>
      </c>
    </row>
    <row r="20">
      <c r="A20" s="3" t="inlineStr">
        <is>
          <t>Consolidation of foreign entities</t>
        </is>
      </c>
      <c r="B20" s="4" t="inlineStr">
        <is>
          <t xml:space="preserve"> </t>
        </is>
      </c>
      <c r="C20" s="4" t="inlineStr">
        <is>
          <t xml:space="preserve"> </t>
        </is>
      </c>
      <c r="D20" s="4" t="inlineStr">
        <is>
          <t xml:space="preserve"> </t>
        </is>
      </c>
    </row>
    <row r="21">
      <c r="A21" s="4" t="inlineStr">
        <is>
          <t>Exchange rate | ₨</t>
        </is>
      </c>
      <c r="B21" s="8" t="n">
        <v>88.14360000000001</v>
      </c>
      <c r="C21" s="9" t="n">
        <v>91.94199999999999</v>
      </c>
      <c r="D21" s="8" t="n">
        <v>88.1789</v>
      </c>
    </row>
    <row r="22">
      <c r="A22" s="4" t="inlineStr">
        <is>
          <t>Average | ₨</t>
        </is>
      </c>
      <c r="B22" s="8" t="n">
        <v>89.7706</v>
      </c>
      <c r="C22" s="8" t="n">
        <v>88.97839999999999</v>
      </c>
      <c r="D22" s="8" t="n">
        <v>82.5907</v>
      </c>
    </row>
    <row r="23">
      <c r="A23" s="4" t="inlineStr">
        <is>
          <t>JPY</t>
        </is>
      </c>
      <c r="B23" s="4" t="inlineStr">
        <is>
          <t xml:space="preserve"> </t>
        </is>
      </c>
      <c r="C23" s="4" t="inlineStr">
        <is>
          <t xml:space="preserve"> </t>
        </is>
      </c>
      <c r="D23" s="4" t="inlineStr">
        <is>
          <t xml:space="preserve"> </t>
        </is>
      </c>
    </row>
    <row r="24">
      <c r="A24" s="3" t="inlineStr">
        <is>
          <t>Consolidation of foreign entities</t>
        </is>
      </c>
      <c r="B24" s="4" t="inlineStr">
        <is>
          <t xml:space="preserve"> </t>
        </is>
      </c>
      <c r="C24" s="4" t="inlineStr">
        <is>
          <t xml:space="preserve"> </t>
        </is>
      </c>
      <c r="D24" s="4" t="inlineStr">
        <is>
          <t xml:space="preserve"> </t>
        </is>
      </c>
    </row>
    <row r="25">
      <c r="A25" s="4" t="inlineStr">
        <is>
          <t>Exchange rate | ¥</t>
        </is>
      </c>
      <c r="B25" s="8" t="n">
        <v>162.7882</v>
      </c>
      <c r="C25" s="8" t="n">
        <v>156.5266</v>
      </c>
      <c r="D25" s="8" t="n">
        <v>141.7666</v>
      </c>
    </row>
    <row r="26">
      <c r="A26" s="4" t="inlineStr">
        <is>
          <t>Average | ¥</t>
        </is>
      </c>
      <c r="B26" s="8" t="n">
        <v>163.4023</v>
      </c>
      <c r="C26" s="8" t="n">
        <v>151.4929</v>
      </c>
      <c r="D26" s="9" t="n">
        <v>137.737</v>
      </c>
    </row>
    <row r="27">
      <c r="A27" s="4" t="inlineStr">
        <is>
          <t>MXN</t>
        </is>
      </c>
      <c r="B27" s="4" t="inlineStr">
        <is>
          <t xml:space="preserve"> </t>
        </is>
      </c>
      <c r="C27" s="4" t="inlineStr">
        <is>
          <t xml:space="preserve"> </t>
        </is>
      </c>
      <c r="D27" s="4" t="inlineStr">
        <is>
          <t xml:space="preserve"> </t>
        </is>
      </c>
    </row>
    <row r="28">
      <c r="A28" s="3" t="inlineStr">
        <is>
          <t>Consolidation of foreign entities</t>
        </is>
      </c>
      <c r="B28" s="4" t="inlineStr">
        <is>
          <t xml:space="preserve"> </t>
        </is>
      </c>
      <c r="C28" s="4" t="inlineStr">
        <is>
          <t xml:space="preserve"> </t>
        </is>
      </c>
      <c r="D28" s="4" t="inlineStr">
        <is>
          <t xml:space="preserve"> </t>
        </is>
      </c>
    </row>
    <row r="29">
      <c r="A29" s="4" t="inlineStr">
        <is>
          <t>Exchange rate</t>
        </is>
      </c>
      <c r="B29" s="8" t="n">
        <v>21.5161</v>
      </c>
      <c r="C29" s="8" t="n">
        <v>18.7952</v>
      </c>
      <c r="D29" s="8" t="n">
        <v>20.7529</v>
      </c>
    </row>
    <row r="30">
      <c r="A30" s="4" t="inlineStr">
        <is>
          <t>Average</t>
        </is>
      </c>
      <c r="B30" s="8" t="n">
        <v>19.8808</v>
      </c>
      <c r="C30" s="8" t="n">
        <v>19.1355</v>
      </c>
      <c r="D30" s="8" t="n">
        <v>21.0553</v>
      </c>
    </row>
    <row r="31">
      <c r="A31" s="4" t="inlineStr">
        <is>
          <t>SEK</t>
        </is>
      </c>
      <c r="B31" s="4" t="inlineStr">
        <is>
          <t xml:space="preserve"> </t>
        </is>
      </c>
      <c r="C31" s="4" t="inlineStr">
        <is>
          <t xml:space="preserve"> </t>
        </is>
      </c>
      <c r="D31" s="4" t="inlineStr">
        <is>
          <t xml:space="preserve"> </t>
        </is>
      </c>
    </row>
    <row r="32">
      <c r="A32" s="3" t="inlineStr">
        <is>
          <t>Consolidation of foreign entities</t>
        </is>
      </c>
      <c r="B32" s="4" t="inlineStr">
        <is>
          <t xml:space="preserve"> </t>
        </is>
      </c>
      <c r="C32" s="4" t="inlineStr">
        <is>
          <t xml:space="preserve"> </t>
        </is>
      </c>
      <c r="D32" s="4" t="inlineStr">
        <is>
          <t xml:space="preserve"> </t>
        </is>
      </c>
    </row>
    <row r="33">
      <c r="A33" s="4" t="inlineStr">
        <is>
          <t>Exchange rate | kr</t>
        </is>
      </c>
      <c r="B33" s="8" t="n">
        <v>11.4634</v>
      </c>
      <c r="C33" s="8" t="n">
        <v>11.0537</v>
      </c>
      <c r="D33" s="8" t="n">
        <v>11.1472</v>
      </c>
    </row>
    <row r="34">
      <c r="A34" s="4" t="inlineStr">
        <is>
          <t>Average | kr</t>
        </is>
      </c>
      <c r="B34" s="8" t="n">
        <v>11.4271</v>
      </c>
      <c r="C34" s="8" t="n">
        <v>11.4722</v>
      </c>
      <c r="D34" s="8" t="n">
        <v>10.6281</v>
      </c>
    </row>
    <row r="35">
      <c r="A35" s="4" t="inlineStr">
        <is>
          <t>SGD</t>
        </is>
      </c>
      <c r="B35" s="4" t="inlineStr">
        <is>
          <t xml:space="preserve"> </t>
        </is>
      </c>
      <c r="C35" s="4" t="inlineStr">
        <is>
          <t xml:space="preserve"> </t>
        </is>
      </c>
      <c r="D35" s="4" t="inlineStr">
        <is>
          <t xml:space="preserve"> </t>
        </is>
      </c>
    </row>
    <row r="36">
      <c r="A36" s="3" t="inlineStr">
        <is>
          <t>Consolidation of foreign entities</t>
        </is>
      </c>
      <c r="B36" s="4" t="inlineStr">
        <is>
          <t xml:space="preserve"> </t>
        </is>
      </c>
      <c r="C36" s="4" t="inlineStr">
        <is>
          <t xml:space="preserve"> </t>
        </is>
      </c>
      <c r="D36" s="4" t="inlineStr">
        <is>
          <t xml:space="preserve"> </t>
        </is>
      </c>
    </row>
    <row r="37">
      <c r="A37" s="4" t="inlineStr">
        <is>
          <t>Exchange rate</t>
        </is>
      </c>
      <c r="B37" s="8" t="n">
        <v>1.4142</v>
      </c>
      <c r="C37" s="8" t="n">
        <v>1.4616</v>
      </c>
      <c r="D37" s="8" t="n">
        <v>1.4321</v>
      </c>
    </row>
    <row r="38">
      <c r="A38" s="4" t="inlineStr">
        <is>
          <t>Average</t>
        </is>
      </c>
      <c r="B38" s="8" t="n">
        <v>1.4462</v>
      </c>
      <c r="C38" s="8" t="n">
        <v>1.4524</v>
      </c>
      <c r="D38" s="8" t="n">
        <v>1.4499</v>
      </c>
    </row>
    <row r="39">
      <c r="A39" s="4" t="inlineStr">
        <is>
          <t>USD</t>
        </is>
      </c>
      <c r="B39" s="4" t="inlineStr">
        <is>
          <t xml:space="preserve"> </t>
        </is>
      </c>
      <c r="C39" s="4" t="inlineStr">
        <is>
          <t xml:space="preserve"> </t>
        </is>
      </c>
      <c r="D39" s="4" t="inlineStr">
        <is>
          <t xml:space="preserve"> </t>
        </is>
      </c>
    </row>
    <row r="40">
      <c r="A40" s="3" t="inlineStr">
        <is>
          <t>Consolidation of foreign entities</t>
        </is>
      </c>
      <c r="B40" s="4" t="inlineStr">
        <is>
          <t xml:space="preserve"> </t>
        </is>
      </c>
      <c r="C40" s="4" t="inlineStr">
        <is>
          <t xml:space="preserve"> </t>
        </is>
      </c>
      <c r="D40" s="4" t="inlineStr">
        <is>
          <t xml:space="preserve"> </t>
        </is>
      </c>
    </row>
    <row r="41">
      <c r="A41" s="4" t="inlineStr">
        <is>
          <t>Exchange rate</t>
        </is>
      </c>
      <c r="B41" s="8" t="n">
        <v>1.0469</v>
      </c>
      <c r="C41" s="8" t="n">
        <v>1.1096</v>
      </c>
      <c r="D41" s="8" t="n">
        <v>1.0658</v>
      </c>
    </row>
    <row r="42">
      <c r="A42" s="4" t="inlineStr">
        <is>
          <t>Average</t>
        </is>
      </c>
      <c r="B42" s="8" t="n">
        <v>1.0853</v>
      </c>
      <c r="C42" s="8" t="n">
        <v>1.0841</v>
      </c>
      <c r="D42" s="8" t="n">
        <v>1.052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A450"/>
  <sheetViews>
    <sheetView workbookViewId="0">
      <selection activeCell="A1" sqref="A1"/>
    </sheetView>
  </sheetViews>
  <sheetFormatPr baseColWidth="8" defaultRowHeight="15"/>
  <cols>
    <col width="80" customWidth="1" min="1" max="1"/>
    <col width="63" customWidth="1" min="2" max="2"/>
    <col width="63" customWidth="1" min="3" max="3"/>
    <col width="22" customWidth="1" min="4" max="4"/>
    <col width="22" customWidth="1" min="5" max="5"/>
    <col width="22" customWidth="1" min="6" max="6"/>
    <col width="22" customWidth="1" min="7" max="7"/>
    <col width="22" customWidth="1" min="8" max="8"/>
    <col width="25" customWidth="1" min="9" max="9"/>
    <col width="22" customWidth="1" min="10" max="10"/>
    <col width="22" customWidth="1" min="11" max="11"/>
    <col width="24" customWidth="1" min="12" max="12"/>
    <col width="2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5" customWidth="1" min="21" max="21"/>
    <col width="22" customWidth="1" min="22" max="22"/>
    <col width="22" customWidth="1" min="23" max="23"/>
    <col width="24" customWidth="1" min="24" max="24"/>
    <col width="23" customWidth="1" min="25" max="25"/>
    <col width="22" customWidth="1" min="26" max="26"/>
    <col width="22" customWidth="1" min="27" max="27"/>
  </cols>
  <sheetData>
    <row r="1">
      <c r="A1" s="1" t="inlineStr">
        <is>
          <t>Summary of significant accounting policies - Summary of scope of consolidation (Details)</t>
        </is>
      </c>
      <c r="B1" s="2" t="inlineStr">
        <is>
          <t>12 Months Ended</t>
        </is>
      </c>
    </row>
    <row r="2">
      <c r="B2" s="2" t="inlineStr">
        <is>
          <t>Dec. 31, 2024 EUR (€)</t>
        </is>
      </c>
      <c r="C2" s="2" t="inlineStr">
        <is>
          <t>Dec. 31, 2023 EUR (€)</t>
        </is>
      </c>
      <c r="D2" s="2" t="inlineStr">
        <is>
          <t>Dec. 31, 2024 HKD ($)</t>
        </is>
      </c>
      <c r="E2" s="2" t="inlineStr">
        <is>
          <t>Dec. 31, 2024 USD ($)</t>
        </is>
      </c>
      <c r="F2" s="2" t="inlineStr">
        <is>
          <t>Dec. 31, 2024 CNY (¥)</t>
        </is>
      </c>
      <c r="G2" s="2" t="inlineStr">
        <is>
          <t>Dec. 31, 2024 SGD ($)</t>
        </is>
      </c>
      <c r="H2" s="2" t="inlineStr">
        <is>
          <t>Dec. 31, 2024 JPY (¥)</t>
        </is>
      </c>
      <c r="I2" s="2" t="inlineStr">
        <is>
          <t>Dec. 31, 2024 MOP (MOP$)</t>
        </is>
      </c>
      <c r="J2" s="2" t="inlineStr">
        <is>
          <t>Dec. 31, 2024 TWD ($)</t>
        </is>
      </c>
      <c r="K2" s="2" t="inlineStr">
        <is>
          <t>Dec. 31, 2024 GBP (£)</t>
        </is>
      </c>
      <c r="L2" s="2" t="inlineStr">
        <is>
          <t>Dec. 31, 2024 CHF (SFr)</t>
        </is>
      </c>
      <c r="M2" s="2" t="inlineStr">
        <is>
          <t>Dec. 31, 2024 DKK (kr)</t>
        </is>
      </c>
      <c r="N2" s="2" t="inlineStr">
        <is>
          <t>Dec. 31, 2024 CAD ($)</t>
        </is>
      </c>
      <c r="O2" s="2" t="inlineStr">
        <is>
          <t>Dec. 31, 2024 MXN ($)</t>
        </is>
      </c>
      <c r="P2" s="2" t="inlineStr">
        <is>
          <t>Dec. 31, 2023 HKD ($)</t>
        </is>
      </c>
      <c r="Q2" s="2" t="inlineStr">
        <is>
          <t>Dec. 31, 2023 USD ($)</t>
        </is>
      </c>
      <c r="R2" s="2" t="inlineStr">
        <is>
          <t>Dec. 31, 2023 CNY (¥)</t>
        </is>
      </c>
      <c r="S2" s="2" t="inlineStr">
        <is>
          <t>Dec. 31, 2023 SGD ($)</t>
        </is>
      </c>
      <c r="T2" s="2" t="inlineStr">
        <is>
          <t>Dec. 31, 2023 JPY (¥)</t>
        </is>
      </c>
      <c r="U2" s="2" t="inlineStr">
        <is>
          <t>Dec. 31, 2023 MOP (MOP$)</t>
        </is>
      </c>
      <c r="V2" s="2" t="inlineStr">
        <is>
          <t>Dec. 31, 2023 TWD ($)</t>
        </is>
      </c>
      <c r="W2" s="2" t="inlineStr">
        <is>
          <t>Dec. 31, 2023 GBP (£)</t>
        </is>
      </c>
      <c r="X2" s="2" t="inlineStr">
        <is>
          <t>Dec. 31, 2023 CHF (SFr)</t>
        </is>
      </c>
      <c r="Y2" s="2" t="inlineStr">
        <is>
          <t>Dec. 31, 2023 DKK (kr)</t>
        </is>
      </c>
      <c r="Z2" s="2" t="inlineStr">
        <is>
          <t>Dec. 31, 2023 CAD ($)</t>
        </is>
      </c>
      <c r="AA2" s="2" t="inlineStr">
        <is>
          <t>Dec. 31, 2023 MXN ($)</t>
        </is>
      </c>
    </row>
    <row r="3">
      <c r="A3" s="4" t="inlineStr">
        <is>
          <t>Fosun Fashion Group (Cayman)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Scope of consol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pany</t>
        </is>
      </c>
      <c r="B5" s="4" t="inlineStr">
        <is>
          <t>Fosun Fashion Group (Cayman) Limited</t>
        </is>
      </c>
      <c r="C5" s="4" t="inlineStr">
        <is>
          <t>Fosun Fashion Group (Cayman) Limite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gistered office</t>
        </is>
      </c>
      <c r="B6" s="4" t="inlineStr">
        <is>
          <t>Grand Cayman, Cayman Islands</t>
        </is>
      </c>
      <c r="C6" s="4" t="inlineStr">
        <is>
          <t>Grand Cayman, Cayman Island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ominal value of registered capital | €</t>
        </is>
      </c>
      <c r="B7" s="6" t="n">
        <v>50000</v>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oportion of ownership interest in subsidiary</t>
        </is>
      </c>
      <c r="B8" s="10" t="n">
        <v>1</v>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osun Fashion Investment Holdings (HK)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cope of 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pany</t>
        </is>
      </c>
      <c r="B11" s="4" t="inlineStr">
        <is>
          <t>Fosun Fashion Investment Holdings (HK) Limited</t>
        </is>
      </c>
      <c r="C11" s="4" t="inlineStr">
        <is>
          <t>Fosun Fashion Investment Holdings (HK) Limite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gistered office</t>
        </is>
      </c>
      <c r="B12" s="4" t="inlineStr">
        <is>
          <t>Hong Kong, P.R.C.</t>
        </is>
      </c>
      <c r="C12" s="4" t="inlineStr">
        <is>
          <t>Hong Kong, P.R.C.</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ominal value of registered capital</t>
        </is>
      </c>
      <c r="B13" s="4" t="inlineStr">
        <is>
          <t xml:space="preserve"> </t>
        </is>
      </c>
      <c r="C13" s="4" t="inlineStr">
        <is>
          <t xml:space="preserve"> </t>
        </is>
      </c>
      <c r="D13" s="11" t="n">
        <v>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1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portion of ownership interest in subsidiary</t>
        </is>
      </c>
      <c r="B14" s="10" t="n">
        <v>1</v>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osun Fashion (Shanghai) Consulting Management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cope of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pany</t>
        </is>
      </c>
      <c r="B17" s="4" t="inlineStr">
        <is>
          <t>Fosun Fashion (Shanghai) Consulting Management Co., Ltd.</t>
        </is>
      </c>
      <c r="C17" s="4" t="inlineStr">
        <is>
          <t>Fosun Fashion (Shanghai) Consulting Management Co., Lt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gistered office</t>
        </is>
      </c>
      <c r="B18" s="4" t="inlineStr">
        <is>
          <t>Shanghai, P.R.C.</t>
        </is>
      </c>
      <c r="C18" s="4" t="inlineStr">
        <is>
          <t>Shanghai, P.R.C.</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ominal value of registered capital</t>
        </is>
      </c>
      <c r="B19" s="4" t="inlineStr">
        <is>
          <t xml:space="preserve"> </t>
        </is>
      </c>
      <c r="C19" s="4" t="inlineStr">
        <is>
          <t xml:space="preserve"> </t>
        </is>
      </c>
      <c r="D19" s="4" t="inlineStr">
        <is>
          <t xml:space="preserve"> </t>
        </is>
      </c>
      <c r="E19" s="11" t="n">
        <v>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5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oportion of ownership interest in subsidiary</t>
        </is>
      </c>
      <c r="B20" s="10" t="n">
        <v>1</v>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JK Investment Holding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cope of 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pany</t>
        </is>
      </c>
      <c r="B23" s="4" t="inlineStr">
        <is>
          <t>SJK Investment Holdings Limited</t>
        </is>
      </c>
      <c r="C23" s="4" t="inlineStr">
        <is>
          <t>SJK Investment Holdings Limite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gistered office</t>
        </is>
      </c>
      <c r="B24" s="4" t="inlineStr">
        <is>
          <t>Grand Cayman, Cayman Islands</t>
        </is>
      </c>
      <c r="C24" s="4" t="inlineStr">
        <is>
          <t>Grand Cayman, Cayman Island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minal value of registered capital</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oportion of ownership interest in subsidiary</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FG Investment (Luxembourg) S. r.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cope of 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pany</t>
        </is>
      </c>
      <c r="B29" s="4" t="inlineStr">
        <is>
          <t>FFG Investment (Luxembourg) S.à r.l.</t>
        </is>
      </c>
      <c r="C29" s="4" t="inlineStr">
        <is>
          <t>FFG Investment (Luxembourg) S.à r.l.</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gistered office</t>
        </is>
      </c>
      <c r="B30" s="4" t="inlineStr">
        <is>
          <t>The Grand Duchy of Luxembourg</t>
        </is>
      </c>
      <c r="C30" s="4" t="inlineStr">
        <is>
          <t>The Grand Duchy of Luxembourg</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minal value of registered capital | €</t>
        </is>
      </c>
      <c r="B31" s="6" t="n">
        <v>12000</v>
      </c>
      <c r="C31" s="6" t="n">
        <v>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portion of ownership interest in subsidiary</t>
        </is>
      </c>
      <c r="B32" s="10" t="n">
        <v>1</v>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osun Fashion Brand Management Co.,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cope of consolid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pany</t>
        </is>
      </c>
      <c r="B35" s="4" t="inlineStr">
        <is>
          <t>Fosun Fashion Brand Management Co., Limited</t>
        </is>
      </c>
      <c r="C35" s="4" t="inlineStr">
        <is>
          <t>Fosun Fashion Brand Management Co., Limite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gistered office</t>
        </is>
      </c>
      <c r="B36" s="4" t="inlineStr">
        <is>
          <t>Hong Kong, P.R.C.</t>
        </is>
      </c>
      <c r="C36" s="4" t="inlineStr">
        <is>
          <t>Hong Kong, P.R.C.</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minal value of registered capital</t>
        </is>
      </c>
      <c r="B37" s="4" t="inlineStr">
        <is>
          <t xml:space="preserve"> </t>
        </is>
      </c>
      <c r="C37" s="4" t="inlineStr">
        <is>
          <t xml:space="preserve"> </t>
        </is>
      </c>
      <c r="D37" s="5" t="n">
        <v>318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187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oportion of ownership interest in subsidiary</t>
        </is>
      </c>
      <c r="B38" s="10" t="n">
        <v>1</v>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uminary Talent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cope of 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mpany</t>
        </is>
      </c>
      <c r="B41" s="4" t="inlineStr">
        <is>
          <t>Luminary Talent Limited</t>
        </is>
      </c>
      <c r="C41" s="4" t="inlineStr">
        <is>
          <t>Luminary Talent Limite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gistered office</t>
        </is>
      </c>
      <c r="B42" s="4" t="inlineStr">
        <is>
          <t>Hong Kong, P.R.C.</t>
        </is>
      </c>
      <c r="C42" s="4" t="inlineStr">
        <is>
          <t>Hong Kong, P.R.C.</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ominal value of registered capital</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portion of ownership interest in subsidiary</t>
        </is>
      </c>
      <c r="B44" s="10" t="n">
        <v>1</v>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FFG Lily (Luxembourg) S. r.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cope of consolid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pany</t>
        </is>
      </c>
      <c r="B47" s="4" t="inlineStr">
        <is>
          <t>FFG Lily (Luxembourg) S.à r.l.</t>
        </is>
      </c>
      <c r="C47" s="4" t="inlineStr">
        <is>
          <t>FFG Lily (Luxembourg) S.à r.l.</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gistered office</t>
        </is>
      </c>
      <c r="B48" s="4" t="inlineStr">
        <is>
          <t>The Grand Duchy of Luxembourg</t>
        </is>
      </c>
      <c r="C48" s="4" t="inlineStr">
        <is>
          <t>The Grand Duchy of Luxembourg</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ominal value of registered capital | €</t>
        </is>
      </c>
      <c r="B49" s="6" t="n">
        <v>12000</v>
      </c>
      <c r="C49" s="6" t="n">
        <v>1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portion of ownership interest in subsidiary</t>
        </is>
      </c>
      <c r="B50" s="10" t="n">
        <v>1</v>
      </c>
      <c r="C50" s="10"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FG Wisdom (Luxembourg) S. r.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cope of 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pany</t>
        </is>
      </c>
      <c r="B53" s="4" t="inlineStr">
        <is>
          <t>FFG Wisdom (Luxembourg) S.à r.l.</t>
        </is>
      </c>
      <c r="C53" s="4" t="inlineStr">
        <is>
          <t>FFG Wisdom (Luxembourg) S.à r.l.</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gistered office</t>
        </is>
      </c>
      <c r="B54" s="4" t="inlineStr">
        <is>
          <t>The Grand Duchy of Luxembourg</t>
        </is>
      </c>
      <c r="C54" s="4" t="inlineStr">
        <is>
          <t>The Grand Duchy of Luxembourg</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ominal value of registered capital | €</t>
        </is>
      </c>
      <c r="B55" s="6" t="n">
        <v>12000</v>
      </c>
      <c r="C55" s="6" t="n">
        <v>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portion of ownership interest in subsidiary</t>
        </is>
      </c>
      <c r="B56" s="10" t="n">
        <v>1</v>
      </c>
      <c r="C56" s="10"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Fosun Fashion Brands Management Co.,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cope of consolid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pany</t>
        </is>
      </c>
      <c r="B59" s="4" t="inlineStr">
        <is>
          <t>Fosun Fashion Brands Management Co., Limited</t>
        </is>
      </c>
      <c r="C59" s="4" t="inlineStr">
        <is>
          <t>Fosun Fashion Brands Management Co., Limited</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gistered office</t>
        </is>
      </c>
      <c r="B60" s="4" t="inlineStr">
        <is>
          <t>Shanghai, P.R.C.</t>
        </is>
      </c>
      <c r="C60" s="4" t="inlineStr">
        <is>
          <t>Shanghai, P.R.C.</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ominal value of registered capital | ¥</t>
        </is>
      </c>
      <c r="B61" s="4" t="inlineStr">
        <is>
          <t xml:space="preserve"> </t>
        </is>
      </c>
      <c r="C61" s="4" t="inlineStr">
        <is>
          <t xml:space="preserve"> </t>
        </is>
      </c>
      <c r="D61" s="4" t="inlineStr">
        <is>
          <t xml:space="preserve"> </t>
        </is>
      </c>
      <c r="E61" s="4" t="inlineStr">
        <is>
          <t xml:space="preserve"> </t>
        </is>
      </c>
      <c r="F61" s="12" t="n">
        <v>4880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2" t="n">
        <v>48805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oportion of ownership interest in subsidiary</t>
        </is>
      </c>
      <c r="B62" s="10" t="n">
        <v>0.8</v>
      </c>
      <c r="C62" s="10" t="n">
        <v>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Virtuoso Investment Holdings Luxembourg S. r.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cope of consolid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pany</t>
        </is>
      </c>
      <c r="B65" s="4" t="inlineStr">
        <is>
          <t>Virtuoso Investment Holdings Luxembourg S.à r.l.</t>
        </is>
      </c>
      <c r="C65" s="4" t="inlineStr">
        <is>
          <t>Virtuoso Investment Holdings Luxembourg S.à r.l.</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gistered office</t>
        </is>
      </c>
      <c r="B66" s="4" t="inlineStr">
        <is>
          <t>The Grand Duchy of Luxembourg</t>
        </is>
      </c>
      <c r="C66" s="4" t="inlineStr">
        <is>
          <t>The Grand Duchy of Luxembourg</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ominal value of registered capital | €</t>
        </is>
      </c>
      <c r="B67" s="6" t="n">
        <v>12500</v>
      </c>
      <c r="C67" s="6" t="n">
        <v>12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oportion of ownership interest in subsidiary</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FFG Lucky S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cope of consolid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mpany</t>
        </is>
      </c>
      <c r="B71" s="4" t="inlineStr">
        <is>
          <t>FFG Lucky SAS</t>
        </is>
      </c>
      <c r="C71" s="4" t="inlineStr">
        <is>
          <t>FFG Lucky SA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gistered office</t>
        </is>
      </c>
      <c r="B72" s="4" t="inlineStr">
        <is>
          <t>Paris, France</t>
        </is>
      </c>
      <c r="C72" s="4" t="inlineStr">
        <is>
          <t>Paris, Franc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ominal value of registered capital | €</t>
        </is>
      </c>
      <c r="B73" s="6" t="n">
        <v>1</v>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portion of ownership interest in subsidiary</t>
        </is>
      </c>
      <c r="B74" s="10" t="n">
        <v>1</v>
      </c>
      <c r="C74" s="10"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osun Fashion (Hainan) Industry Development Co.,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cope of consolid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mpany</t>
        </is>
      </c>
      <c r="B77" s="4" t="inlineStr">
        <is>
          <t>Fosun Fashion (Hainan) Industry Development Co., Ltd.</t>
        </is>
      </c>
      <c r="C77" s="4" t="inlineStr">
        <is>
          <t>Fosun Fashion (Hainan) Industry Development Co., Lt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egistered office</t>
        </is>
      </c>
      <c r="B78" s="4" t="inlineStr">
        <is>
          <t>Hainan, P.R.C.</t>
        </is>
      </c>
      <c r="C78" s="4" t="inlineStr">
        <is>
          <t>Hainan, P.R.C.</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ominal value of registered capital</t>
        </is>
      </c>
      <c r="B79" s="4" t="inlineStr">
        <is>
          <t xml:space="preserve"> </t>
        </is>
      </c>
      <c r="C79" s="4" t="inlineStr">
        <is>
          <t xml:space="preserve"> </t>
        </is>
      </c>
      <c r="D79" s="4" t="inlineStr">
        <is>
          <t xml:space="preserve"> </t>
        </is>
      </c>
      <c r="E79" s="5" t="n">
        <v>2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0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oportion of ownership interest in subsidiary</t>
        </is>
      </c>
      <c r="B80" s="4" t="inlineStr">
        <is>
          <t xml:space="preserve"> </t>
        </is>
      </c>
      <c r="C80" s="10"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hanghai Fulang Brand Management (Group) Co.,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cope of consolid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pany</t>
        </is>
      </c>
      <c r="B83" s="4" t="inlineStr">
        <is>
          <t>Shanghai Fulang Brand Management (Group) Co., Ltd.</t>
        </is>
      </c>
      <c r="C83" s="4" t="inlineStr">
        <is>
          <t>Shanghai Fulang Brand Management (Group) Co., Ltd.</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gistered office</t>
        </is>
      </c>
      <c r="B84" s="4" t="inlineStr">
        <is>
          <t>Shanghai, P.R.C.</t>
        </is>
      </c>
      <c r="C84" s="4" t="inlineStr">
        <is>
          <t>Shanghai, P.R.C.</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ominal value of registered capital</t>
        </is>
      </c>
      <c r="B85" s="4" t="inlineStr">
        <is>
          <t xml:space="preserve"> </t>
        </is>
      </c>
      <c r="C85" s="4" t="inlineStr">
        <is>
          <t xml:space="preserve"> </t>
        </is>
      </c>
      <c r="D85" s="4" t="inlineStr">
        <is>
          <t xml:space="preserve"> </t>
        </is>
      </c>
      <c r="E85" s="5" t="n">
        <v>3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30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oportion of ownership interest in subsidiary</t>
        </is>
      </c>
      <c r="B86" s="10" t="n">
        <v>1</v>
      </c>
      <c r="C86" s="10"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Oasis Fashion Holdings Lim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cope of consolid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pany</t>
        </is>
      </c>
      <c r="B89" s="4" t="inlineStr">
        <is>
          <t>Oasis Fashion Holdings Limited</t>
        </is>
      </c>
      <c r="C89" s="4" t="inlineStr">
        <is>
          <t>Oasis Fashion Holdings Limite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gistered office</t>
        </is>
      </c>
      <c r="B90" s="4" t="inlineStr">
        <is>
          <t>Hong Kong, P.R.C.</t>
        </is>
      </c>
      <c r="C90" s="4" t="inlineStr">
        <is>
          <t>Hong Kong, P.R.C.</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ominal value of registered capital</t>
        </is>
      </c>
      <c r="B91" s="4" t="inlineStr">
        <is>
          <t xml:space="preserve"> </t>
        </is>
      </c>
      <c r="C91" s="4" t="inlineStr">
        <is>
          <t xml:space="preserve"> </t>
        </is>
      </c>
      <c r="D91" s="5" t="n">
        <v>1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oportion of ownership interest in subsidiary</t>
        </is>
      </c>
      <c r="B92" s="4" t="inlineStr">
        <is>
          <t xml:space="preserve"> </t>
        </is>
      </c>
      <c r="C92" s="10"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ANVIN GROUP S.R.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cope of consolid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mpany</t>
        </is>
      </c>
      <c r="B95" s="4" t="inlineStr">
        <is>
          <t>LANVIN GROUP S.R.L.</t>
        </is>
      </c>
      <c r="C95" s="4" t="inlineStr">
        <is>
          <t>LANVIN GROUP S.R.L.</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gistered office</t>
        </is>
      </c>
      <c r="B96" s="4" t="inlineStr">
        <is>
          <t>Milan, Italy</t>
        </is>
      </c>
      <c r="C96" s="4" t="inlineStr">
        <is>
          <t>Milan, Italy</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ominal value of registered capital | €</t>
        </is>
      </c>
      <c r="B97" s="6" t="n">
        <v>10000</v>
      </c>
      <c r="C97" s="6" t="n">
        <v>1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oportion of ownership interest in subsidiary</t>
        </is>
      </c>
      <c r="B98" s="10" t="n">
        <v>1</v>
      </c>
      <c r="C98" s="10"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Lanv Fashion Pte.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cope of consolid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mpany</t>
        </is>
      </c>
      <c r="B101" s="4" t="inlineStr">
        <is>
          <t>Lanv Fashion Pte. Ltd.</t>
        </is>
      </c>
      <c r="C101" s="4" t="inlineStr">
        <is>
          <t>Lanv Fashion Pte. Lt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gistered office</t>
        </is>
      </c>
      <c r="B102" s="4" t="inlineStr">
        <is>
          <t>Singapore</t>
        </is>
      </c>
      <c r="C102" s="4" t="inlineStr">
        <is>
          <t>Singapore</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ominal value of registered capital</t>
        </is>
      </c>
      <c r="B103" s="4" t="inlineStr">
        <is>
          <t xml:space="preserve"> </t>
        </is>
      </c>
      <c r="C103" s="4" t="inlineStr">
        <is>
          <t xml:space="preserve"> </t>
        </is>
      </c>
      <c r="D103" s="4" t="inlineStr">
        <is>
          <t xml:space="preserve"> </t>
        </is>
      </c>
      <c r="E103" s="4" t="inlineStr">
        <is>
          <t xml:space="preserve"> </t>
        </is>
      </c>
      <c r="F103" s="4" t="inlineStr">
        <is>
          <t xml:space="preserve"> </t>
        </is>
      </c>
      <c r="G103" s="11"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1" t="n">
        <v>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roportion of ownership interest in subsidiary</t>
        </is>
      </c>
      <c r="B104" s="10" t="n">
        <v>1</v>
      </c>
      <c r="C104" s="10"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anvin Group Fashion (America)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Scope of consolid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mpany</t>
        </is>
      </c>
      <c r="B107" s="4" t="inlineStr">
        <is>
          <t>Lanvin Group Fashion (America) Inc.</t>
        </is>
      </c>
      <c r="C107" s="4" t="inlineStr">
        <is>
          <t>Lanvin Group Fashion (America) Inc.</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gistered office</t>
        </is>
      </c>
      <c r="B108" s="4" t="inlineStr">
        <is>
          <t>Newark, U.S.A.</t>
        </is>
      </c>
      <c r="C108" s="4" t="inlineStr">
        <is>
          <t>Newark, U.S.A.</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Nominal value of registered capital</t>
        </is>
      </c>
      <c r="B109" s="4" t="inlineStr">
        <is>
          <t xml:space="preserve"> </t>
        </is>
      </c>
      <c r="C109" s="4" t="inlineStr">
        <is>
          <t xml:space="preserve"> </t>
        </is>
      </c>
      <c r="D109" s="4" t="inlineStr">
        <is>
          <t xml:space="preserve"> </t>
        </is>
      </c>
      <c r="E109" s="5" t="n">
        <v>2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2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portion of ownership interest in subsidiary</t>
        </is>
      </c>
      <c r="B110" s="10" t="n">
        <v>1</v>
      </c>
      <c r="C110" s="10"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anvin Group Fabric Development Technology (Haining) Co., Lt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cope of consolid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mpany</t>
        </is>
      </c>
      <c r="B113" s="4" t="inlineStr">
        <is>
          <t>Lanvin Group Fabric Development Technology (Haining) Co., Ltd.</t>
        </is>
      </c>
      <c r="C113" s="4" t="inlineStr">
        <is>
          <t>Lanvin Group Fabric Development Technology (Haining) Co., Ltd.</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gistered office</t>
        </is>
      </c>
      <c r="B114" s="4" t="inlineStr">
        <is>
          <t>Haining, P.R.C.</t>
        </is>
      </c>
      <c r="C114" s="4" t="inlineStr">
        <is>
          <t>Haining, P.R.C.</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ominal value of registered capital | ¥</t>
        </is>
      </c>
      <c r="B115" s="4" t="inlineStr">
        <is>
          <t xml:space="preserve"> </t>
        </is>
      </c>
      <c r="C115" s="4" t="inlineStr">
        <is>
          <t xml:space="preserve"> </t>
        </is>
      </c>
      <c r="D115" s="4" t="inlineStr">
        <is>
          <t xml:space="preserve"> </t>
        </is>
      </c>
      <c r="E115" s="4" t="inlineStr">
        <is>
          <t xml:space="preserve"> </t>
        </is>
      </c>
      <c r="F115" s="12" t="n">
        <v>1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2" t="n">
        <v>1000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oportion of ownership interest in subsidiary</t>
        </is>
      </c>
      <c r="B116" s="10" t="n">
        <v>0.6</v>
      </c>
      <c r="C116" s="10" t="n">
        <v>0.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Fulang (Zhuhai Hengqin) Fashion Industry Development Co., Lt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Scope of consolid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pany</t>
        </is>
      </c>
      <c r="B119" s="4" t="inlineStr">
        <is>
          <t>Fulang (Zhuhai Hengqin) Fashion Industry Development Co., Ltd</t>
        </is>
      </c>
      <c r="C119" s="4" t="inlineStr">
        <is>
          <t>Fulang (Zhuhai Hengqin) Fashion Industry Development Co., Ltd</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gistered office</t>
        </is>
      </c>
      <c r="B120" s="4" t="inlineStr">
        <is>
          <t>Zhuhai, P.R.C.</t>
        </is>
      </c>
      <c r="C120" s="4" t="inlineStr">
        <is>
          <t>Zhuhai, P.R.C.</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Nominal value of registered capital</t>
        </is>
      </c>
      <c r="B121" s="4" t="inlineStr">
        <is>
          <t xml:space="preserve"> </t>
        </is>
      </c>
      <c r="C121" s="4" t="inlineStr">
        <is>
          <t xml:space="preserve"> </t>
        </is>
      </c>
      <c r="D121" s="4" t="inlineStr">
        <is>
          <t xml:space="preserve"> </t>
        </is>
      </c>
      <c r="E121" s="5" t="n">
        <v>2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000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roportion of ownership interest in subsidiary</t>
        </is>
      </c>
      <c r="B122" s="4" t="inlineStr">
        <is>
          <t xml:space="preserve"> </t>
        </is>
      </c>
      <c r="C122" s="10" t="n">
        <v>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rpge SA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cope of consolid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pany</t>
        </is>
      </c>
      <c r="B125" s="4" t="inlineStr">
        <is>
          <t>Arpège SAS</t>
        </is>
      </c>
      <c r="C125" s="4" t="inlineStr">
        <is>
          <t>Arpège SA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Registered office</t>
        </is>
      </c>
      <c r="B126" s="4" t="inlineStr">
        <is>
          <t>Paris, France</t>
        </is>
      </c>
      <c r="C126" s="4" t="inlineStr">
        <is>
          <t>Paris, France</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ominal value of registered capital | €</t>
        </is>
      </c>
      <c r="B127" s="6" t="n">
        <v>110352772</v>
      </c>
      <c r="C127" s="6" t="n">
        <v>11035277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portion of ownership interest in subsidiary</t>
        </is>
      </c>
      <c r="B128" s="13" t="n">
        <v>0.9527</v>
      </c>
      <c r="C128" s="13" t="n">
        <v>0.9527</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Wolford A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cope of consolid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mpany</t>
        </is>
      </c>
      <c r="B131" s="4" t="inlineStr">
        <is>
          <t>Wolford AG</t>
        </is>
      </c>
      <c r="C131" s="4" t="inlineStr">
        <is>
          <t>Wolford AG</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Registered office</t>
        </is>
      </c>
      <c r="B132" s="4" t="inlineStr">
        <is>
          <t>Breagaz, Austria</t>
        </is>
      </c>
      <c r="C132" s="4" t="inlineStr">
        <is>
          <t>Breagaz, Austria</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Nominal value of registered capital | €</t>
        </is>
      </c>
      <c r="B133" s="14" t="n">
        <v>46337596.8</v>
      </c>
      <c r="C133" s="14" t="n">
        <v>46337596.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Proportion of ownership interest in subsidiary</t>
        </is>
      </c>
      <c r="B134" s="13" t="n">
        <v>0.6102</v>
      </c>
      <c r="C134" s="13" t="n">
        <v>0.610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Raffaele Caruso S.p.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Scope of consolid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pany</t>
        </is>
      </c>
      <c r="B137" s="4" t="inlineStr">
        <is>
          <t>Raffaele Caruso S.p.A</t>
        </is>
      </c>
      <c r="C137" s="4" t="inlineStr">
        <is>
          <t>Raffaele Caruso S.p.A</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Registered office</t>
        </is>
      </c>
      <c r="B138" s="4" t="inlineStr">
        <is>
          <t>Soragna, Italy</t>
        </is>
      </c>
      <c r="C138" s="4" t="inlineStr">
        <is>
          <t>Soragna, Italy</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Nominal value of registered capital | €</t>
        </is>
      </c>
      <c r="B139" s="6" t="n">
        <v>2937145</v>
      </c>
      <c r="C139" s="6" t="n">
        <v>293714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oportion of ownership interest in subsidiary</t>
        </is>
      </c>
      <c r="B140" s="10" t="n">
        <v>1</v>
      </c>
      <c r="C140" s="10" t="n">
        <v>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t. John Knits International, Incorpora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Scope of consolid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ompany</t>
        </is>
      </c>
      <c r="B143" s="4" t="inlineStr">
        <is>
          <t>St. John Knits International, Incorporated</t>
        </is>
      </c>
      <c r="C143" s="4" t="inlineStr">
        <is>
          <t>St. John Knits International, Incorporated</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gistered office</t>
        </is>
      </c>
      <c r="B144" s="4" t="inlineStr">
        <is>
          <t>Delaware, U.S.A.</t>
        </is>
      </c>
      <c r="C144" s="4" t="inlineStr">
        <is>
          <t>Delaware, U.S.A.</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Nominal value of registered capital</t>
        </is>
      </c>
      <c r="B145" s="4" t="inlineStr">
        <is>
          <t xml:space="preserve"> </t>
        </is>
      </c>
      <c r="C145" s="4" t="inlineStr">
        <is>
          <t xml:space="preserve"> </t>
        </is>
      </c>
      <c r="D145" s="4" t="inlineStr">
        <is>
          <t xml:space="preserve"> </t>
        </is>
      </c>
      <c r="E145" s="5" t="n">
        <v>379547</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379547</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oportion of ownership interest in subsidiary</t>
        </is>
      </c>
      <c r="B146" s="13" t="n">
        <v>0.9695</v>
      </c>
      <c r="C146" s="13" t="n">
        <v>0.969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ergio Rossi S.p.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cope of consolid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Company</t>
        </is>
      </c>
      <c r="B149" s="4" t="inlineStr">
        <is>
          <t>Sergio Rossi S.p.A</t>
        </is>
      </c>
      <c r="C149" s="4" t="inlineStr">
        <is>
          <t>Sergio Rossi S.p.A</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Registered office</t>
        </is>
      </c>
      <c r="B150" s="4" t="inlineStr">
        <is>
          <t>San Mauro Pascoli, Italy</t>
        </is>
      </c>
      <c r="C150" s="4" t="inlineStr">
        <is>
          <t>San Mauro Pascoli, Italy</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Nominal value of registered capital | €</t>
        </is>
      </c>
      <c r="B151" s="6" t="n">
        <v>44084197</v>
      </c>
      <c r="C151" s="6" t="n">
        <v>4408419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Proportion of ownership interest in subsidiary</t>
        </is>
      </c>
      <c r="B152" s="13" t="n">
        <v>0.9909</v>
      </c>
      <c r="C152" s="13" t="n">
        <v>0.9909</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JEANNE LANVI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Scope of consolid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Company</t>
        </is>
      </c>
      <c r="B155" s="4" t="inlineStr">
        <is>
          <t>JEANNE LANVIN</t>
        </is>
      </c>
      <c r="C155" s="4" t="inlineStr">
        <is>
          <t>JEANNE LANVIN</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Registered office</t>
        </is>
      </c>
      <c r="B156" s="4" t="inlineStr">
        <is>
          <t>Paris, France</t>
        </is>
      </c>
      <c r="C156" s="4" t="inlineStr">
        <is>
          <t>Paris, France</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Nominal value of registered capital | €</t>
        </is>
      </c>
      <c r="B157" s="6" t="n">
        <v>16297330</v>
      </c>
      <c r="C157" s="6" t="n">
        <v>1629733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Proportion of ownership interest in subsidiary</t>
        </is>
      </c>
      <c r="B158" s="13" t="n">
        <v>0.9527</v>
      </c>
      <c r="C158" s="13" t="n">
        <v>0.9527</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LANVIN MONTE-CARL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cope of consolid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pany</t>
        </is>
      </c>
      <c r="B161" s="4" t="inlineStr">
        <is>
          <t>LANVIN MONTE-CARLO</t>
        </is>
      </c>
      <c r="C161" s="4" t="inlineStr">
        <is>
          <t>LANVIN MONTE-CARLO</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Registered office</t>
        </is>
      </c>
      <c r="B162" s="4" t="inlineStr">
        <is>
          <t>Monaco, Monaco</t>
        </is>
      </c>
      <c r="C162" s="4" t="inlineStr">
        <is>
          <t>Monaco, Monaco</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Nominal value of registered capital | €</t>
        </is>
      </c>
      <c r="B163" s="6" t="n">
        <v>150000</v>
      </c>
      <c r="C163" s="6" t="n">
        <v>15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Proportion of ownership interest in subsidiary</t>
        </is>
      </c>
      <c r="B164" s="13" t="n">
        <v>0.9517</v>
      </c>
      <c r="C164" s="13" t="n">
        <v>0.9517</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anvin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cope of consolid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ompany</t>
        </is>
      </c>
      <c r="B167" s="4" t="inlineStr">
        <is>
          <t>Lanvin Inc.</t>
        </is>
      </c>
      <c r="C167" s="4" t="inlineStr">
        <is>
          <t>Lanvin Inc.</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Registered office</t>
        </is>
      </c>
      <c r="B168" s="4" t="inlineStr">
        <is>
          <t>New York, U.S.A.</t>
        </is>
      </c>
      <c r="C168" s="4" t="inlineStr">
        <is>
          <t>New York, U.S.A.</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Nominal value of registered capital</t>
        </is>
      </c>
      <c r="B169" s="4" t="inlineStr">
        <is>
          <t xml:space="preserve"> </t>
        </is>
      </c>
      <c r="C169" s="4" t="inlineStr">
        <is>
          <t xml:space="preserve"> </t>
        </is>
      </c>
      <c r="D169" s="4" t="inlineStr">
        <is>
          <t xml:space="preserve"> </t>
        </is>
      </c>
      <c r="E169" s="5" t="n">
        <v>120284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5" t="n">
        <v>120284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roportion of ownership interest in subsidiary</t>
        </is>
      </c>
      <c r="B170" s="13" t="n">
        <v>0.9527</v>
      </c>
      <c r="C170" s="13" t="n">
        <v>0.952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L3F CROISET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cope of consolid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ompany</t>
        </is>
      </c>
      <c r="B173" s="4" t="inlineStr">
        <is>
          <t>L3F CROISETTE</t>
        </is>
      </c>
      <c r="C173" s="4" t="inlineStr">
        <is>
          <t>L3F CROISETTE</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Registered office</t>
        </is>
      </c>
      <c r="B174" s="4" t="inlineStr">
        <is>
          <t>Paris, France</t>
        </is>
      </c>
      <c r="C174" s="4" t="inlineStr">
        <is>
          <t>Paris, France</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Nominal value of registered capital | €</t>
        </is>
      </c>
      <c r="B175" s="6" t="n">
        <v>20000</v>
      </c>
      <c r="C175" s="6" t="n">
        <v>2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Proportion of ownership interest in subsidiary</t>
        </is>
      </c>
      <c r="B176" s="13" t="n">
        <v>0.9527</v>
      </c>
      <c r="C176" s="13" t="n">
        <v>0.952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1 Bal Harbour LL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Scope of consolid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Company</t>
        </is>
      </c>
      <c r="B179" s="4" t="inlineStr">
        <is>
          <t>L1 Bal Harbour LLC</t>
        </is>
      </c>
      <c r="C179" s="4" t="inlineStr">
        <is>
          <t>L1 Bal Harbour LLC</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egistered office</t>
        </is>
      </c>
      <c r="B180" s="4" t="inlineStr">
        <is>
          <t>Miami, U.S.A.</t>
        </is>
      </c>
      <c r="C180" s="4" t="inlineStr">
        <is>
          <t>Miami, U.S.A.</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Nominal value of registered capital</t>
        </is>
      </c>
      <c r="B181" s="4" t="inlineStr">
        <is>
          <t xml:space="preserve"> </t>
        </is>
      </c>
      <c r="C181" s="4" t="inlineStr">
        <is>
          <t xml:space="preserve"> </t>
        </is>
      </c>
      <c r="D181" s="4" t="inlineStr">
        <is>
          <t xml:space="preserve"> </t>
        </is>
      </c>
      <c r="E181" s="5" t="n">
        <v>1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1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Proportion of ownership interest in subsidiary</t>
        </is>
      </c>
      <c r="B182" s="13" t="n">
        <v>0.9527</v>
      </c>
      <c r="C182" s="13" t="n">
        <v>0.9527</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L2 Crystals LL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cope of consolid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mpany</t>
        </is>
      </c>
      <c r="B185" s="4" t="inlineStr">
        <is>
          <t>L2 Crystals LLC</t>
        </is>
      </c>
      <c r="C185" s="4" t="inlineStr">
        <is>
          <t>L2 Crystals LLC</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Registered office</t>
        </is>
      </c>
      <c r="B186" s="4" t="inlineStr">
        <is>
          <t>Las Vegas, U.S.A.</t>
        </is>
      </c>
      <c r="C186" s="4" t="inlineStr">
        <is>
          <t>Las Vegas, U.S.A.</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Nominal value of registered capital</t>
        </is>
      </c>
      <c r="B187" s="4" t="inlineStr">
        <is>
          <t xml:space="preserve"> </t>
        </is>
      </c>
      <c r="C187" s="4" t="inlineStr">
        <is>
          <t xml:space="preserve"> </t>
        </is>
      </c>
      <c r="D187" s="4" t="inlineStr">
        <is>
          <t xml:space="preserve"> </t>
        </is>
      </c>
      <c r="E187" s="5" t="n">
        <v>1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Proportion of ownership interest in subsidiary</t>
        </is>
      </c>
      <c r="B188" s="13" t="n">
        <v>0.9527</v>
      </c>
      <c r="C188" s="13" t="n">
        <v>0.9527</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3 Madison LL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cope of consolid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Company</t>
        </is>
      </c>
      <c r="B191" s="4" t="inlineStr">
        <is>
          <t>L3 Madison LLC</t>
        </is>
      </c>
      <c r="C191" s="4" t="inlineStr">
        <is>
          <t>L3 Madison LLC</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Registered office</t>
        </is>
      </c>
      <c r="B192" s="4" t="inlineStr">
        <is>
          <t>New York, U.S.A.</t>
        </is>
      </c>
      <c r="C192" s="4" t="inlineStr">
        <is>
          <t>New York, U.S.A.</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Nominal value of registered capital</t>
        </is>
      </c>
      <c r="B193" s="4" t="inlineStr">
        <is>
          <t xml:space="preserve"> </t>
        </is>
      </c>
      <c r="C193" s="4" t="inlineStr">
        <is>
          <t xml:space="preserve"> </t>
        </is>
      </c>
      <c r="D193" s="4" t="inlineStr">
        <is>
          <t xml:space="preserve"> </t>
        </is>
      </c>
      <c r="E193" s="5" t="n">
        <v>1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1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Proportion of ownership interest in subsidiary</t>
        </is>
      </c>
      <c r="B194" s="13" t="n">
        <v>0.9527</v>
      </c>
      <c r="C194" s="13" t="n">
        <v>0.9527</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L4 Rodeo Drive LLC</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cope of consolid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ompany</t>
        </is>
      </c>
      <c r="B197" s="4" t="inlineStr">
        <is>
          <t>L4 Rodeo Drive LLC</t>
        </is>
      </c>
      <c r="C197" s="4" t="inlineStr">
        <is>
          <t>L4 Rodeo Drive LLC</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Registered office</t>
        </is>
      </c>
      <c r="B198" s="4" t="inlineStr">
        <is>
          <t>Beverly Hills, U.S.A.</t>
        </is>
      </c>
      <c r="C198" s="4" t="inlineStr">
        <is>
          <t>Beverly Hills, U.S.A.</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Nominal value of registered capital</t>
        </is>
      </c>
      <c r="B199" s="4" t="inlineStr">
        <is>
          <t xml:space="preserve"> </t>
        </is>
      </c>
      <c r="C199" s="4" t="inlineStr">
        <is>
          <t xml:space="preserve"> </t>
        </is>
      </c>
      <c r="D199" s="4" t="inlineStr">
        <is>
          <t xml:space="preserve"> </t>
        </is>
      </c>
      <c r="E199" s="5" t="n">
        <v>1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1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roportion of ownership interest in subsidiary</t>
        </is>
      </c>
      <c r="B200" s="13" t="n">
        <v>0.9527</v>
      </c>
      <c r="C200" s="13" t="n">
        <v>0.9527</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L5 US ECOM LLC</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Scope of consolid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ompany</t>
        </is>
      </c>
      <c r="B203" s="4" t="inlineStr">
        <is>
          <t>L5 US ECOM LLC</t>
        </is>
      </c>
      <c r="C203" s="4" t="inlineStr">
        <is>
          <t>L5 US ECOM LLC</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Registered office</t>
        </is>
      </c>
      <c r="B204" s="4" t="inlineStr">
        <is>
          <t>New York, U.S.A.</t>
        </is>
      </c>
      <c r="C204" s="4" t="inlineStr">
        <is>
          <t>New York, U.S.A.</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Nominal value of registered capital</t>
        </is>
      </c>
      <c r="B205" s="4" t="inlineStr">
        <is>
          <t xml:space="preserve"> </t>
        </is>
      </c>
      <c r="C205" s="4" t="inlineStr">
        <is>
          <t xml:space="preserve"> </t>
        </is>
      </c>
      <c r="D205" s="4" t="inlineStr">
        <is>
          <t xml:space="preserve"> </t>
        </is>
      </c>
      <c r="E205" s="5" t="n">
        <v>1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5" t="n">
        <v>1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Proportion of ownership interest in subsidiary</t>
        </is>
      </c>
      <c r="B206" s="13" t="n">
        <v>0.9527</v>
      </c>
      <c r="C206" s="13" t="n">
        <v>0.9527</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L6 MADISON, LL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cope of consolid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Company</t>
        </is>
      </c>
      <c r="B209" s="4" t="inlineStr">
        <is>
          <t xml:space="preserve">L6 MADISON, LLC </t>
        </is>
      </c>
      <c r="C209" s="4" t="inlineStr">
        <is>
          <t xml:space="preserve">L6 MADISON, LLC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Registered office</t>
        </is>
      </c>
      <c r="B210" s="4" t="inlineStr">
        <is>
          <t>New York, U.S.A.</t>
        </is>
      </c>
      <c r="C210" s="4" t="inlineStr">
        <is>
          <t>New York, U.S.A.</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Nominal value of registered capital</t>
        </is>
      </c>
      <c r="B211" s="4" t="inlineStr">
        <is>
          <t xml:space="preserve"> </t>
        </is>
      </c>
      <c r="C211" s="4" t="inlineStr">
        <is>
          <t xml:space="preserve"> </t>
        </is>
      </c>
      <c r="D211" s="4" t="inlineStr">
        <is>
          <t xml:space="preserve"> </t>
        </is>
      </c>
      <c r="E211" s="5" t="n">
        <v>100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5" t="n">
        <v>10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Proportion of ownership interest in subsidiary</t>
        </is>
      </c>
      <c r="B212" s="13" t="n">
        <v>0.9527</v>
      </c>
      <c r="C212" s="13" t="n">
        <v>0.9527</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L8 South Coast Plaza LLC</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Scope of consolid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Company</t>
        </is>
      </c>
      <c r="B215" s="4" t="inlineStr">
        <is>
          <t>L8 South Coast Plaza LLC</t>
        </is>
      </c>
      <c r="C215" s="4" t="inlineStr">
        <is>
          <t>L8 South Coast Plaza LLC</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Registered office</t>
        </is>
      </c>
      <c r="B216" s="4" t="inlineStr">
        <is>
          <t>Costa Mesa, U.S.A.</t>
        </is>
      </c>
      <c r="C216" s="4" t="inlineStr">
        <is>
          <t>Costa Mesa, U.S.A.</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Nominal value of registered capital</t>
        </is>
      </c>
      <c r="B217" s="4" t="inlineStr">
        <is>
          <t xml:space="preserve"> </t>
        </is>
      </c>
      <c r="C217" s="4" t="inlineStr">
        <is>
          <t xml:space="preserve"> </t>
        </is>
      </c>
      <c r="D217" s="4" t="inlineStr">
        <is>
          <t xml:space="preserve"> </t>
        </is>
      </c>
      <c r="E217" s="5" t="n">
        <v>1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10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Proportion of ownership interest in subsidiary</t>
        </is>
      </c>
      <c r="B218" s="13" t="n">
        <v>0.9527</v>
      </c>
      <c r="C218" s="13" t="n">
        <v>0.9527</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L1 SPIGA Sr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Scope of consolid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mpany</t>
        </is>
      </c>
      <c r="B221" s="4" t="inlineStr">
        <is>
          <t>L1 SPIGA Srl</t>
        </is>
      </c>
      <c r="C221" s="4" t="inlineStr">
        <is>
          <t>L1 SPIGA Srl</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Registered office</t>
        </is>
      </c>
      <c r="B222" s="4" t="inlineStr">
        <is>
          <t>Milan, Italy</t>
        </is>
      </c>
      <c r="C222" s="4" t="inlineStr">
        <is>
          <t>Milan, Italy</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Nominal value of registered capital | €</t>
        </is>
      </c>
      <c r="B223" s="6" t="n">
        <v>46587</v>
      </c>
      <c r="C223" s="6" t="n">
        <v>46587</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Proportion of ownership interest in subsidiary</t>
        </is>
      </c>
      <c r="B224" s="13" t="n">
        <v>0.9527</v>
      </c>
      <c r="C224" s="13" t="n">
        <v>0.9527</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L1 Outlet Sr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Scope of consolida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Company</t>
        </is>
      </c>
      <c r="B227" s="4" t="inlineStr">
        <is>
          <t>L1 Outlet Srl</t>
        </is>
      </c>
      <c r="C227" s="4" t="inlineStr">
        <is>
          <t>L1 Outlet Srl</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Registered office</t>
        </is>
      </c>
      <c r="B228" s="4" t="inlineStr">
        <is>
          <t>San Remo, Italy</t>
        </is>
      </c>
      <c r="C228" s="4" t="inlineStr">
        <is>
          <t>San Remo, Italy</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Nominal value of registered capital | €</t>
        </is>
      </c>
      <c r="B229" s="6" t="n">
        <v>10000</v>
      </c>
      <c r="C229" s="6" t="n">
        <v>1000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Proportion of ownership interest in subsidiary</t>
        </is>
      </c>
      <c r="B230" s="13" t="n">
        <v>0.9527</v>
      </c>
      <c r="C230" s="13" t="n">
        <v>0.9527</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LANVIN JAPAN K.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Scope of consolid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Company</t>
        </is>
      </c>
      <c r="B233" s="4" t="inlineStr">
        <is>
          <t>LANVIN JAPAN K.K.</t>
        </is>
      </c>
      <c r="C233" s="4" t="inlineStr">
        <is>
          <t>LANVIN JAPAN K.K.</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Registered office</t>
        </is>
      </c>
      <c r="B234" s="4" t="inlineStr">
        <is>
          <t>Tokyo, Japan</t>
        </is>
      </c>
      <c r="C234" s="4" t="inlineStr">
        <is>
          <t>Tokyo, Japan</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Nominal value of registered capital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12" t="n">
        <v>10000000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12" t="n">
        <v>100000000</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Proportion of ownership interest in subsidiary</t>
        </is>
      </c>
      <c r="B236" s="13" t="n">
        <v>0.9527</v>
      </c>
      <c r="C236" s="13" t="n">
        <v>0.9527</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LANVIN ASIA PACIFIC Lt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3" t="inlineStr">
        <is>
          <t>Scope of consolid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Company</t>
        </is>
      </c>
      <c r="B239" s="4" t="inlineStr">
        <is>
          <t>LANVIN ASIA PACIFIC LIMITED</t>
        </is>
      </c>
      <c r="C239" s="4" t="inlineStr">
        <is>
          <t>LANVIN ASIA PACIFIC LIMITED</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Registered office</t>
        </is>
      </c>
      <c r="B240" s="4" t="inlineStr">
        <is>
          <t>Hong Kong, P.R.C.</t>
        </is>
      </c>
      <c r="C240" s="4" t="inlineStr">
        <is>
          <t>Hong Kong, P.R.C.</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Nominal value of registered capital</t>
        </is>
      </c>
      <c r="B241" s="4" t="inlineStr">
        <is>
          <t xml:space="preserve"> </t>
        </is>
      </c>
      <c r="C241" s="4" t="inlineStr">
        <is>
          <t xml:space="preserve"> </t>
        </is>
      </c>
      <c r="D241" s="5" t="n">
        <v>1200000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5" t="n">
        <v>12000000</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Proportion of ownership interest in subsidiary</t>
        </is>
      </c>
      <c r="B242" s="13" t="n">
        <v>0.9527</v>
      </c>
      <c r="C242" s="13" t="n">
        <v>0.9527</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Lans Atelier (SHANGHAI) Trading Co., Lt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Scope of consolida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Company</t>
        </is>
      </c>
      <c r="B245" s="4" t="inlineStr">
        <is>
          <t>Lans Atelier (SHANGHAI) Trading Co., Ltd.</t>
        </is>
      </c>
      <c r="C245" s="4" t="inlineStr">
        <is>
          <t>Lans Atelier (SHANGHAI) Trading Co., Ltd.</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Registered office</t>
        </is>
      </c>
      <c r="B246" s="4" t="inlineStr">
        <is>
          <t>Shanghai, P.R.C.</t>
        </is>
      </c>
      <c r="C246" s="4" t="inlineStr">
        <is>
          <t>Shanghai, P.R.C.</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Nominal value of registered capital</t>
        </is>
      </c>
      <c r="B247" s="4" t="inlineStr">
        <is>
          <t xml:space="preserve"> </t>
        </is>
      </c>
      <c r="C247" s="4" t="inlineStr">
        <is>
          <t xml:space="preserve"> </t>
        </is>
      </c>
      <c r="D247" s="4" t="inlineStr">
        <is>
          <t xml:space="preserve"> </t>
        </is>
      </c>
      <c r="E247" s="5" t="n">
        <v>50000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5" t="n">
        <v>50000000</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Proportion of ownership interest in subsidiary</t>
        </is>
      </c>
      <c r="B248" s="13" t="n">
        <v>0.9527</v>
      </c>
      <c r="C248" s="13" t="n">
        <v>0.9527</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LANVIN MACAU LIMIT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3" t="inlineStr">
        <is>
          <t>Scope of consolid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Company</t>
        </is>
      </c>
      <c r="B251" s="4" t="inlineStr">
        <is>
          <t>LANVIN MACAU LIMITED</t>
        </is>
      </c>
      <c r="C251" s="4" t="inlineStr">
        <is>
          <t>LANVIN MACAU LIMITED</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Registered office</t>
        </is>
      </c>
      <c r="B252" s="4" t="inlineStr">
        <is>
          <t>Macao, P.R.C.</t>
        </is>
      </c>
      <c r="C252" s="4" t="inlineStr">
        <is>
          <t>Macao, P.R.C.</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Nominal value of registered capital | MOP$</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15" t="inlineStr">
        <is>
          <t>MOP$ 25000</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15" t="inlineStr">
        <is>
          <t>MOP$ 25000</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Proportion of ownership interest in subsidiary</t>
        </is>
      </c>
      <c r="B254" s="13" t="n">
        <v>0.9527</v>
      </c>
      <c r="C254" s="13" t="n">
        <v>0.9527</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LANVIN TAIWAN Lt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Scope of consolida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Company</t>
        </is>
      </c>
      <c r="B257" s="4" t="inlineStr">
        <is>
          <t>LANVIN TAIWAN Ltd.</t>
        </is>
      </c>
      <c r="C257" s="4" t="inlineStr">
        <is>
          <t>LANVIN TAIWAN Ltd.</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Registered office</t>
        </is>
      </c>
      <c r="B258" s="4" t="inlineStr">
        <is>
          <t>Taipei, P.R.C.</t>
        </is>
      </c>
      <c r="C258" s="4" t="inlineStr">
        <is>
          <t>Taipei, P.R.C.</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Nominal value of registered capi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11" t="n">
        <v>31000000</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11" t="n">
        <v>31000000</v>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Proportion of ownership interest in subsidiary</t>
        </is>
      </c>
      <c r="B260" s="13" t="n">
        <v>0.9527</v>
      </c>
      <c r="C260" s="13" t="n">
        <v>0.952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LANVIN LIMIT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3" t="inlineStr">
        <is>
          <t>Scope of consolid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Company</t>
        </is>
      </c>
      <c r="B263" s="4" t="inlineStr">
        <is>
          <t>LANVIN LIMITED</t>
        </is>
      </c>
      <c r="C263" s="4" t="inlineStr">
        <is>
          <t>LANVIN LIMITED</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Registered office</t>
        </is>
      </c>
      <c r="B264" s="4" t="inlineStr">
        <is>
          <t>London, U.K.</t>
        </is>
      </c>
      <c r="C264" s="4" t="inlineStr">
        <is>
          <t>London, U.K.</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Nominal value of registered capital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16" t="n">
        <v>1</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16" t="n">
        <v>1</v>
      </c>
      <c r="X265" s="4" t="inlineStr">
        <is>
          <t xml:space="preserve"> </t>
        </is>
      </c>
      <c r="Y265" s="4" t="inlineStr">
        <is>
          <t xml:space="preserve"> </t>
        </is>
      </c>
      <c r="Z265" s="4" t="inlineStr">
        <is>
          <t xml:space="preserve"> </t>
        </is>
      </c>
      <c r="AA265" s="4" t="inlineStr">
        <is>
          <t xml:space="preserve"> </t>
        </is>
      </c>
    </row>
    <row r="266">
      <c r="A266" s="4" t="inlineStr">
        <is>
          <t>Proportion of ownership interest in subsidiary</t>
        </is>
      </c>
      <c r="B266" s="13" t="n">
        <v>0.9527</v>
      </c>
      <c r="C266" s="13" t="n">
        <v>0.9527</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LANVIN HONG KONG LIMIT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Scope of consolid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Company</t>
        </is>
      </c>
      <c r="B269" s="4" t="inlineStr">
        <is>
          <t>LANVIN HONG KONG LIMITED</t>
        </is>
      </c>
      <c r="C269" s="4" t="inlineStr">
        <is>
          <t>LANVIN HONG KONG LIMITED</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Registered office</t>
        </is>
      </c>
      <c r="B270" s="4" t="inlineStr">
        <is>
          <t>Hong Kong, P.R.C.</t>
        </is>
      </c>
      <c r="C270" s="4" t="inlineStr">
        <is>
          <t>Hong Kong, P.R.C.</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Nominal value of registered capital</t>
        </is>
      </c>
      <c r="B271" s="4" t="inlineStr">
        <is>
          <t xml:space="preserve"> </t>
        </is>
      </c>
      <c r="C271" s="4" t="inlineStr">
        <is>
          <t xml:space="preserve"> </t>
        </is>
      </c>
      <c r="D271" s="5" t="n">
        <v>1</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5" t="n">
        <v>1</v>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Proportion of ownership interest in subsidiary</t>
        </is>
      </c>
      <c r="B272" s="13" t="n">
        <v>0.9527</v>
      </c>
      <c r="C272" s="13" t="n">
        <v>0.9527</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Oriental Bright Investment (BVI) Limit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3" t="inlineStr">
        <is>
          <t>Scope of consolida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Company</t>
        </is>
      </c>
      <c r="B275" s="4" t="inlineStr">
        <is>
          <t>Oriental Bright Investment (BVI) Limited</t>
        </is>
      </c>
      <c r="C275" s="4" t="inlineStr">
        <is>
          <t>Oriental Bright Investment (BVI) Limited</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Registered office</t>
        </is>
      </c>
      <c r="B276" s="4" t="inlineStr">
        <is>
          <t>Tortola, British Virgin Islands</t>
        </is>
      </c>
      <c r="C276" s="4" t="inlineStr">
        <is>
          <t>Tortola, British Virgin Islands</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Nominal value of registered capital</t>
        </is>
      </c>
      <c r="B277" s="4" t="inlineStr">
        <is>
          <t xml:space="preserve"> </t>
        </is>
      </c>
      <c r="C277" s="4" t="inlineStr">
        <is>
          <t xml:space="preserve"> </t>
        </is>
      </c>
      <c r="D277" s="4" t="inlineStr">
        <is>
          <t xml:space="preserve"> </t>
        </is>
      </c>
      <c r="E277" s="5" t="n">
        <v>1</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5" t="n">
        <v>1</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Proportion of ownership interest in subsidiary</t>
        </is>
      </c>
      <c r="B278" s="4" t="inlineStr">
        <is>
          <t xml:space="preserve"> </t>
        </is>
      </c>
      <c r="C278" s="13" t="n">
        <v>0.9527</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Wolford proizvodnja in trgovina d.o.o.</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3" t="inlineStr">
        <is>
          <t>Scope of consolida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Company</t>
        </is>
      </c>
      <c r="B281" s="4" t="inlineStr">
        <is>
          <t>Wolford proizvodnja in trgovina d.o.o.</t>
        </is>
      </c>
      <c r="C281" s="4" t="inlineStr">
        <is>
          <t>Wolford proizvodnja in trgovina d.o.o.</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Registered office</t>
        </is>
      </c>
      <c r="B282" s="4" t="inlineStr">
        <is>
          <t>Murska Sobota, Slovenia</t>
        </is>
      </c>
      <c r="C282" s="4" t="inlineStr">
        <is>
          <t>Murska Sobota, Slovenia</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Nominal value of registered capital | €</t>
        </is>
      </c>
      <c r="B283" s="6" t="n">
        <v>500000</v>
      </c>
      <c r="C283" s="6" t="n">
        <v>50000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Proportion of ownership interest in subsidiary</t>
        </is>
      </c>
      <c r="B284" s="13" t="n">
        <v>0.6102</v>
      </c>
      <c r="C284" s="13" t="n">
        <v>0.6102</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Wolford Deutschland GmbH</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3" t="inlineStr">
        <is>
          <t>Scope of consolida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Company</t>
        </is>
      </c>
      <c r="B287" s="4" t="inlineStr">
        <is>
          <t>Wolford Deutschland GmbH</t>
        </is>
      </c>
      <c r="C287" s="4" t="inlineStr">
        <is>
          <t>Wolford Deutschland GmbH</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Registered office</t>
        </is>
      </c>
      <c r="B288" s="4" t="inlineStr">
        <is>
          <t>Bielefeld, Germany</t>
        </is>
      </c>
      <c r="C288" s="4" t="inlineStr">
        <is>
          <t>Bielefeld, Germany</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Nominal value of registered capital</t>
        </is>
      </c>
      <c r="B289" s="4" t="inlineStr">
        <is>
          <t xml:space="preserve"> </t>
        </is>
      </c>
      <c r="C289" s="4" t="inlineStr">
        <is>
          <t xml:space="preserve"> </t>
        </is>
      </c>
      <c r="D289" s="4" t="inlineStr">
        <is>
          <t xml:space="preserve"> </t>
        </is>
      </c>
      <c r="E289" s="5" t="n">
        <v>260000</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5" t="n">
        <v>260000</v>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Proportion of ownership interest in subsidiary</t>
        </is>
      </c>
      <c r="B290" s="13" t="n">
        <v>0.6102</v>
      </c>
      <c r="C290" s="13" t="n">
        <v>0.6102</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Wolford (Schweiz) AG</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3" t="inlineStr">
        <is>
          <t>Scope of consolida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Company</t>
        </is>
      </c>
      <c r="B293" s="4" t="inlineStr">
        <is>
          <t>Wolford (Schweiz) AG</t>
        </is>
      </c>
      <c r="C293" s="4" t="inlineStr">
        <is>
          <t>Wolford (Schweiz) AG</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Registered office</t>
        </is>
      </c>
      <c r="B294" s="4" t="inlineStr">
        <is>
          <t>Chiasso, Switzerland</t>
        </is>
      </c>
      <c r="C294" s="4" t="inlineStr">
        <is>
          <t>Chiasso, Switzerland</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Nominal value of registered capital | SF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17" t="n">
        <v>200000</v>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17" t="n">
        <v>200000</v>
      </c>
      <c r="Y295" s="4" t="inlineStr">
        <is>
          <t xml:space="preserve"> </t>
        </is>
      </c>
      <c r="Z295" s="4" t="inlineStr">
        <is>
          <t xml:space="preserve"> </t>
        </is>
      </c>
      <c r="AA295" s="4" t="inlineStr">
        <is>
          <t xml:space="preserve"> </t>
        </is>
      </c>
    </row>
    <row r="296">
      <c r="A296" s="4" t="inlineStr">
        <is>
          <t>Proportion of ownership interest in subsidiary</t>
        </is>
      </c>
      <c r="B296" s="13" t="n">
        <v>0.6102</v>
      </c>
      <c r="C296" s="13" t="n">
        <v>0.6102</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4" t="inlineStr">
        <is>
          <t>Wolford London Lt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3" t="inlineStr">
        <is>
          <t>Scope of consolida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Company</t>
        </is>
      </c>
      <c r="B299" s="4" t="inlineStr">
        <is>
          <t>Wolford London Ltd.</t>
        </is>
      </c>
      <c r="C299" s="4" t="inlineStr">
        <is>
          <t>Wolford London Ltd.</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Registered office</t>
        </is>
      </c>
      <c r="B300" s="4" t="inlineStr">
        <is>
          <t>Harrow, U.K.</t>
        </is>
      </c>
      <c r="C300" s="4" t="inlineStr">
        <is>
          <t>Harrow, U.K.</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Nominal value of registered capital | £</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5" t="n">
        <v>100000</v>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5" t="n">
        <v>100000</v>
      </c>
      <c r="X301" s="4" t="inlineStr">
        <is>
          <t xml:space="preserve"> </t>
        </is>
      </c>
      <c r="Y301" s="4" t="inlineStr">
        <is>
          <t xml:space="preserve"> </t>
        </is>
      </c>
      <c r="Z301" s="4" t="inlineStr">
        <is>
          <t xml:space="preserve"> </t>
        </is>
      </c>
      <c r="AA301" s="4" t="inlineStr">
        <is>
          <t xml:space="preserve"> </t>
        </is>
      </c>
    </row>
    <row r="302">
      <c r="A302" s="4" t="inlineStr">
        <is>
          <t>Proportion of ownership interest in subsidiary</t>
        </is>
      </c>
      <c r="B302" s="13" t="n">
        <v>0.6102</v>
      </c>
      <c r="C302" s="13" t="n">
        <v>0.6102</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4" t="inlineStr">
        <is>
          <t>Wolford Paris S.A.R.L.</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3" t="inlineStr">
        <is>
          <t>Scope of consolida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4" t="inlineStr">
        <is>
          <t>Company</t>
        </is>
      </c>
      <c r="B305" s="4" t="inlineStr">
        <is>
          <t>Wolford Paris S.A.R.L.</t>
        </is>
      </c>
      <c r="C305" s="4" t="inlineStr">
        <is>
          <t>Wolford Paris S.A.R.L.</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Registered office</t>
        </is>
      </c>
      <c r="B306" s="4" t="inlineStr">
        <is>
          <t>Paris, France</t>
        </is>
      </c>
      <c r="C306" s="4" t="inlineStr">
        <is>
          <t>Paris, France</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Nominal value of registered capital | €</t>
        </is>
      </c>
      <c r="B307" s="6" t="n">
        <v>1525000</v>
      </c>
      <c r="C307" s="6" t="n">
        <v>152500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Proportion of ownership interest in subsidiary</t>
        </is>
      </c>
      <c r="B308" s="13" t="n">
        <v>0.6102</v>
      </c>
      <c r="C308" s="13" t="n">
        <v>0.6102</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4" t="inlineStr">
        <is>
          <t>Wolford Italia S.r.l.</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3" t="inlineStr">
        <is>
          <t>Scope of consolida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Company</t>
        </is>
      </c>
      <c r="B311" s="4" t="inlineStr">
        <is>
          <t>Wolford Italia S.r.l.</t>
        </is>
      </c>
      <c r="C311" s="4" t="inlineStr">
        <is>
          <t>Wolford Italia S.r.l.</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4" t="inlineStr">
        <is>
          <t>Registered office</t>
        </is>
      </c>
      <c r="B312" s="4" t="inlineStr">
        <is>
          <t>Milan, Italy</t>
        </is>
      </c>
      <c r="C312" s="4" t="inlineStr">
        <is>
          <t>Milan, Italy</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Nominal value of registered capital | €</t>
        </is>
      </c>
      <c r="B313" s="6" t="n">
        <v>500000</v>
      </c>
      <c r="C313" s="6" t="n">
        <v>50000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4" t="inlineStr">
        <is>
          <t>Proportion of ownership interest in subsidiary</t>
        </is>
      </c>
      <c r="B314" s="13" t="n">
        <v>0.6102</v>
      </c>
      <c r="C314" s="13" t="n">
        <v>0.6102</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4" t="inlineStr">
        <is>
          <t>Wolford Espaa S.L.</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3" t="inlineStr">
        <is>
          <t>Scope of consolidation</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Company</t>
        </is>
      </c>
      <c r="B317" s="4" t="inlineStr">
        <is>
          <t>Wolford España S.L.</t>
        </is>
      </c>
      <c r="C317" s="4" t="inlineStr">
        <is>
          <t>Wolford España S.L.</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4" t="inlineStr">
        <is>
          <t>Registered office</t>
        </is>
      </c>
      <c r="B318" s="4" t="inlineStr">
        <is>
          <t>Madrid, Spain</t>
        </is>
      </c>
      <c r="C318" s="4" t="inlineStr">
        <is>
          <t>Madrid, Spain</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Nominal value of registered capital | €</t>
        </is>
      </c>
      <c r="B319" s="6" t="n">
        <v>60000</v>
      </c>
      <c r="C319" s="6" t="n">
        <v>6000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4" t="inlineStr">
        <is>
          <t>Proportion of ownership interest in subsidiary</t>
        </is>
      </c>
      <c r="B320" s="13" t="n">
        <v>0.6102</v>
      </c>
      <c r="C320" s="13" t="n">
        <v>0.6102</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row>
    <row r="321">
      <c r="A321" s="4" t="inlineStr">
        <is>
          <t>Wolford Scandinavia Ap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3" t="inlineStr">
        <is>
          <t>Scope of consolida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row r="323">
      <c r="A323" s="4" t="inlineStr">
        <is>
          <t>Company</t>
        </is>
      </c>
      <c r="B323" s="4" t="inlineStr">
        <is>
          <t xml:space="preserve">Wolford Scandinavia ApS </t>
        </is>
      </c>
      <c r="C323" s="4" t="inlineStr">
        <is>
          <t xml:space="preserve">Wolford Scandinavia ApS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Registered office</t>
        </is>
      </c>
      <c r="B324" s="4" t="inlineStr">
        <is>
          <t>Kopenhagen, Denmark</t>
        </is>
      </c>
      <c r="C324" s="4" t="inlineStr">
        <is>
          <t>Kopenhagen, Denmark</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4" t="inlineStr">
        <is>
          <t>Nominal value of registered capital | k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18" t="n">
        <v>800000</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18" t="n">
        <v>800000</v>
      </c>
      <c r="Z325" s="4" t="inlineStr">
        <is>
          <t xml:space="preserve"> </t>
        </is>
      </c>
      <c r="AA325" s="4" t="inlineStr">
        <is>
          <t xml:space="preserve"> </t>
        </is>
      </c>
    </row>
    <row r="326">
      <c r="A326" s="4" t="inlineStr">
        <is>
          <t>Proportion of ownership interest in subsidiary</t>
        </is>
      </c>
      <c r="B326" s="13" t="n">
        <v>0.6102</v>
      </c>
      <c r="C326" s="13" t="n">
        <v>0.6102</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Wolford America, Inc.</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3" t="inlineStr">
        <is>
          <t>Scope of consolidatio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Company</t>
        </is>
      </c>
      <c r="B329" s="4" t="inlineStr">
        <is>
          <t>Wolford America, Inc.</t>
        </is>
      </c>
      <c r="C329" s="4" t="inlineStr">
        <is>
          <t>Wolford America, Inc.</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4" t="inlineStr">
        <is>
          <t>Registered office</t>
        </is>
      </c>
      <c r="B330" s="4" t="inlineStr">
        <is>
          <t>New York, U.S.A.</t>
        </is>
      </c>
      <c r="C330" s="4" t="inlineStr">
        <is>
          <t>New York, U.S.A.</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row>
    <row r="331">
      <c r="A331" s="4" t="inlineStr">
        <is>
          <t>Proportion of ownership interest in subsidiary</t>
        </is>
      </c>
      <c r="B331" s="13" t="n">
        <v>0.6102</v>
      </c>
      <c r="C331" s="13" t="n">
        <v>0.6102</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4" t="inlineStr">
        <is>
          <t>Wolford Nederland B.V.</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3" t="inlineStr">
        <is>
          <t>Scope of consolidatio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row>
    <row r="334">
      <c r="A334" s="4" t="inlineStr">
        <is>
          <t>Company</t>
        </is>
      </c>
      <c r="B334" s="4" t="inlineStr">
        <is>
          <t>Wolford Nederland B.V.</t>
        </is>
      </c>
      <c r="C334" s="4" t="inlineStr">
        <is>
          <t>Wolford Nederland B.V.</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row>
    <row r="335">
      <c r="A335" s="4" t="inlineStr">
        <is>
          <t>Registered office</t>
        </is>
      </c>
      <c r="B335" s="4" t="inlineStr">
        <is>
          <t>Amsterdam, Netherlands</t>
        </is>
      </c>
      <c r="C335" s="4" t="inlineStr">
        <is>
          <t>Amsterdam, Netherlands</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row>
    <row r="336">
      <c r="A336" s="4" t="inlineStr">
        <is>
          <t>Nominal value of registered capital | €</t>
        </is>
      </c>
      <c r="B336" s="6" t="n">
        <v>50000</v>
      </c>
      <c r="C336" s="6" t="n">
        <v>50000</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row>
    <row r="337">
      <c r="A337" s="4" t="inlineStr">
        <is>
          <t>Proportion of ownership interest in subsidiary</t>
        </is>
      </c>
      <c r="B337" s="13" t="n">
        <v>0.6102</v>
      </c>
      <c r="C337" s="13" t="n">
        <v>0.6102</v>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row>
    <row r="338">
      <c r="A338" s="4" t="inlineStr">
        <is>
          <t>Wolford Canada Inc.</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row>
    <row r="339">
      <c r="A339" s="3" t="inlineStr">
        <is>
          <t>Scope of consolidatio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row>
    <row r="340">
      <c r="A340" s="4" t="inlineStr">
        <is>
          <t>Company</t>
        </is>
      </c>
      <c r="B340" s="4" t="inlineStr">
        <is>
          <t>Wolford Canada Inc.</t>
        </is>
      </c>
      <c r="C340" s="4" t="inlineStr">
        <is>
          <t>Wolford Canada Inc.</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4" t="inlineStr">
        <is>
          <t>Registered office</t>
        </is>
      </c>
      <c r="B341" s="4" t="inlineStr">
        <is>
          <t>Toronto, Canada</t>
        </is>
      </c>
      <c r="C341" s="4" t="inlineStr">
        <is>
          <t>Toronto, Canada</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4" t="inlineStr">
        <is>
          <t>Nominal value of registered capital</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11" t="n">
        <v>100</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11" t="n">
        <v>100</v>
      </c>
      <c r="AA342" s="4" t="inlineStr">
        <is>
          <t xml:space="preserve"> </t>
        </is>
      </c>
    </row>
    <row r="343">
      <c r="A343" s="4" t="inlineStr">
        <is>
          <t>Proportion of ownership interest in subsidiary</t>
        </is>
      </c>
      <c r="B343" s="13" t="n">
        <v>0.6102</v>
      </c>
      <c r="C343" s="13" t="n">
        <v>0.6102</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row>
    <row r="344">
      <c r="A344" s="4" t="inlineStr">
        <is>
          <t>Wolford Asia Limited</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row>
    <row r="345">
      <c r="A345" s="3" t="inlineStr">
        <is>
          <t>Scope of consolidation</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row>
    <row r="346">
      <c r="A346" s="4" t="inlineStr">
        <is>
          <t>Company</t>
        </is>
      </c>
      <c r="B346" s="4" t="inlineStr">
        <is>
          <t>Wolford Asia Limited</t>
        </is>
      </c>
      <c r="C346" s="4" t="inlineStr">
        <is>
          <t>Wolford Asia Limited</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row>
    <row r="347">
      <c r="A347" s="4" t="inlineStr">
        <is>
          <t>Registered office</t>
        </is>
      </c>
      <c r="B347" s="4" t="inlineStr">
        <is>
          <t>Hong Kong, P.R.C.</t>
        </is>
      </c>
      <c r="C347" s="4" t="inlineStr">
        <is>
          <t>Hong Kong, P.R.C.</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row>
    <row r="348">
      <c r="A348" s="4" t="inlineStr">
        <is>
          <t>Nominal value of registered capital</t>
        </is>
      </c>
      <c r="B348" s="4" t="inlineStr">
        <is>
          <t xml:space="preserve"> </t>
        </is>
      </c>
      <c r="C348" s="4" t="inlineStr">
        <is>
          <t xml:space="preserve"> </t>
        </is>
      </c>
      <c r="D348" s="5" t="n">
        <v>28500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5" t="n">
        <v>2850000</v>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row>
    <row r="349">
      <c r="A349" s="4" t="inlineStr">
        <is>
          <t>Proportion of ownership interest in subsidiary</t>
        </is>
      </c>
      <c r="B349" s="13" t="n">
        <v>0.6102</v>
      </c>
      <c r="C349" s="13" t="n">
        <v>0.6102</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row>
    <row r="350">
      <c r="A350" s="4" t="inlineStr">
        <is>
          <t>Wolford Belgium N.V.</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row>
    <row r="351">
      <c r="A351" s="3" t="inlineStr">
        <is>
          <t>Scope of consolidatio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row>
    <row r="352">
      <c r="A352" s="4" t="inlineStr">
        <is>
          <t>Company</t>
        </is>
      </c>
      <c r="B352" s="4" t="inlineStr">
        <is>
          <t>Wolford Belgium N.V.</t>
        </is>
      </c>
      <c r="C352" s="4" t="inlineStr">
        <is>
          <t>Wolford Belgium N.V.</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row>
    <row r="353">
      <c r="A353" s="4" t="inlineStr">
        <is>
          <t>Registered office</t>
        </is>
      </c>
      <c r="B353" s="4" t="inlineStr">
        <is>
          <t>Antwerpen, Belgium</t>
        </is>
      </c>
      <c r="C353" s="4" t="inlineStr">
        <is>
          <t>Antwerpen, Belgium</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row>
    <row r="354">
      <c r="A354" s="4" t="inlineStr">
        <is>
          <t>Nominal value of registered capital | €</t>
        </is>
      </c>
      <c r="B354" s="6" t="n">
        <v>124000</v>
      </c>
      <c r="C354" s="6" t="n">
        <v>124000</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row>
    <row r="355">
      <c r="A355" s="4" t="inlineStr">
        <is>
          <t>Proportion of ownership interest in subsidiary</t>
        </is>
      </c>
      <c r="B355" s="13" t="n">
        <v>0.6102</v>
      </c>
      <c r="C355" s="13" t="n">
        <v>0.6102</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row>
    <row r="356">
      <c r="A356" s="4" t="inlineStr">
        <is>
          <t>Wolford (Shanghai) Trading Co., Lt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row>
    <row r="357">
      <c r="A357" s="3" t="inlineStr">
        <is>
          <t>Scope of consolidation</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row>
    <row r="358">
      <c r="A358" s="4" t="inlineStr">
        <is>
          <t>Company</t>
        </is>
      </c>
      <c r="B358" s="4" t="inlineStr">
        <is>
          <t>Wolford (Shanghai) Trading Co., Ltd.</t>
        </is>
      </c>
      <c r="C358" s="4" t="inlineStr">
        <is>
          <t>Wolford (Shanghai) Trading Co., Ltd.</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row>
    <row r="359">
      <c r="A359" s="4" t="inlineStr">
        <is>
          <t>Registered office</t>
        </is>
      </c>
      <c r="B359" s="4" t="inlineStr">
        <is>
          <t>Shanghai, P.R.C.</t>
        </is>
      </c>
      <c r="C359" s="4" t="inlineStr">
        <is>
          <t>Shanghai, P.R.C.</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row>
    <row r="360">
      <c r="A360" s="4" t="inlineStr">
        <is>
          <t>Nominal value of registered capital | €</t>
        </is>
      </c>
      <c r="B360" s="6" t="n">
        <v>3000000</v>
      </c>
      <c r="C360" s="6" t="n">
        <v>3000000</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row>
    <row r="361">
      <c r="A361" s="4" t="inlineStr">
        <is>
          <t>Proportion of ownership interest in subsidiary</t>
        </is>
      </c>
      <c r="B361" s="13" t="n">
        <v>0.6102</v>
      </c>
      <c r="C361" s="13" t="n">
        <v>0.6102</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row>
    <row r="362">
      <c r="A362" s="4" t="inlineStr">
        <is>
          <t>Wolford Beranger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row>
    <row r="363">
      <c r="A363" s="3" t="inlineStr">
        <is>
          <t>Scope of consolidation</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row>
    <row r="364">
      <c r="A364" s="4" t="inlineStr">
        <is>
          <t>Company</t>
        </is>
      </c>
      <c r="B364" s="4" t="inlineStr">
        <is>
          <t>Wolford Berangere</t>
        </is>
      </c>
      <c r="C364" s="4" t="inlineStr">
        <is>
          <t>Wolford Berangere</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row>
    <row r="365">
      <c r="A365" s="4" t="inlineStr">
        <is>
          <t>Registered office</t>
        </is>
      </c>
      <c r="B365" s="4" t="inlineStr">
        <is>
          <t>Paris, France</t>
        </is>
      </c>
      <c r="C365" s="4" t="inlineStr">
        <is>
          <t>Paris, France</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row>
    <row r="366">
      <c r="A366" s="4" t="inlineStr">
        <is>
          <t>Nominal value of registered capital | €</t>
        </is>
      </c>
      <c r="B366" s="6" t="n">
        <v>7622</v>
      </c>
      <c r="C366" s="6" t="n">
        <v>7622</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row>
    <row r="367">
      <c r="A367" s="4" t="inlineStr">
        <is>
          <t>Proportion of ownership interest in subsidiary</t>
        </is>
      </c>
      <c r="B367" s="13" t="n">
        <v>0.6102</v>
      </c>
      <c r="C367" s="13" t="n">
        <v>0.6102</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row>
    <row r="368">
      <c r="A368" s="4" t="inlineStr">
        <is>
          <t>St. John Knits, Inc.</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row>
    <row r="369">
      <c r="A369" s="3" t="inlineStr">
        <is>
          <t>Scope of consolidation</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row>
    <row r="370">
      <c r="A370" s="4" t="inlineStr">
        <is>
          <t>Company</t>
        </is>
      </c>
      <c r="B370" s="4" t="inlineStr">
        <is>
          <t>St. John Knits, Inc.</t>
        </is>
      </c>
      <c r="C370" s="4" t="inlineStr">
        <is>
          <t>St. John Knits, Inc.</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row>
    <row r="371">
      <c r="A371" s="4" t="inlineStr">
        <is>
          <t>Registered office</t>
        </is>
      </c>
      <c r="B371" s="4" t="inlineStr">
        <is>
          <t>California, U.S.A.</t>
        </is>
      </c>
      <c r="C371" s="4" t="inlineStr">
        <is>
          <t>California, U.S.A.</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row>
    <row r="372">
      <c r="A372" s="4" t="inlineStr">
        <is>
          <t>Nominal value of registered capital</t>
        </is>
      </c>
      <c r="B372" s="4" t="inlineStr">
        <is>
          <t xml:space="preserve"> </t>
        </is>
      </c>
      <c r="C372" s="4" t="inlineStr">
        <is>
          <t xml:space="preserve"> </t>
        </is>
      </c>
      <c r="D372" s="4" t="inlineStr">
        <is>
          <t xml:space="preserve"> </t>
        </is>
      </c>
      <c r="E372" s="19" t="n">
        <v>379547.46</v>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19" t="n">
        <v>379547.46</v>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row>
    <row r="373">
      <c r="A373" s="4" t="inlineStr">
        <is>
          <t>Proportion of ownership interest in subsidiary</t>
        </is>
      </c>
      <c r="B373" s="13" t="n">
        <v>0.9695</v>
      </c>
      <c r="C373" s="13" t="n">
        <v>0.9695</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row>
    <row r="374">
      <c r="A374" s="4" t="inlineStr">
        <is>
          <t>ST. JOHN ASIA LIMITED</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row>
    <row r="375">
      <c r="A375" s="3" t="inlineStr">
        <is>
          <t>Scope of consolidatio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row>
    <row r="376">
      <c r="A376" s="4" t="inlineStr">
        <is>
          <t>Company</t>
        </is>
      </c>
      <c r="B376" s="4" t="inlineStr">
        <is>
          <t>ST. JOHN ASIA LIMITED</t>
        </is>
      </c>
      <c r="C376" s="4" t="inlineStr">
        <is>
          <t>ST. JOHN ASIA LIMITED</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row>
    <row r="377">
      <c r="A377" s="4" t="inlineStr">
        <is>
          <t>Registered office</t>
        </is>
      </c>
      <c r="B377" s="4" t="inlineStr">
        <is>
          <t>Hong Kong, P.R.C.</t>
        </is>
      </c>
      <c r="C377" s="4" t="inlineStr">
        <is>
          <t>Hong Kong, P.R.C.</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row>
    <row r="378">
      <c r="A378" s="4" t="inlineStr">
        <is>
          <t>Nominal value of registered capital</t>
        </is>
      </c>
      <c r="B378" s="4" t="inlineStr">
        <is>
          <t xml:space="preserve"> </t>
        </is>
      </c>
      <c r="C378" s="4" t="inlineStr">
        <is>
          <t xml:space="preserve"> </t>
        </is>
      </c>
      <c r="D378" s="5" t="n">
        <v>1000000</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5" t="n">
        <v>1000000</v>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row>
    <row r="379">
      <c r="A379" s="4" t="inlineStr">
        <is>
          <t>Proportion of ownership interest in subsidiary</t>
        </is>
      </c>
      <c r="B379" s="13" t="n">
        <v>0.9695</v>
      </c>
      <c r="C379" s="13" t="n">
        <v>0.9695</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row>
    <row r="380">
      <c r="A380" s="4" t="inlineStr">
        <is>
          <t>St. John Canada Corporatio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row>
    <row r="381">
      <c r="A381" s="3" t="inlineStr">
        <is>
          <t>Scope of consolidation</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row>
    <row r="382">
      <c r="A382" s="4" t="inlineStr">
        <is>
          <t>Company</t>
        </is>
      </c>
      <c r="B382" s="4" t="inlineStr">
        <is>
          <t>St. John Canada Corporation</t>
        </is>
      </c>
      <c r="C382" s="4" t="inlineStr">
        <is>
          <t>St. John Canada Corporation</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row>
    <row r="383">
      <c r="A383" s="4" t="inlineStr">
        <is>
          <t>Registered office</t>
        </is>
      </c>
      <c r="B383" s="4" t="inlineStr">
        <is>
          <t>Nova Scotia, Canada</t>
        </is>
      </c>
      <c r="C383" s="4" t="inlineStr">
        <is>
          <t>Nova Scotia, Canada</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row>
    <row r="384">
      <c r="A384" s="4" t="inlineStr">
        <is>
          <t>Proportion of ownership interest in subsidiary</t>
        </is>
      </c>
      <c r="B384" s="13" t="n">
        <v>0.9695</v>
      </c>
      <c r="C384" s="13" t="n">
        <v>0.9695</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row>
    <row r="385">
      <c r="A385" s="4" t="inlineStr">
        <is>
          <t>St. John China Limited</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row>
    <row r="386">
      <c r="A386" s="3" t="inlineStr">
        <is>
          <t>Scope of consolidation</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row>
    <row r="387">
      <c r="A387" s="4" t="inlineStr">
        <is>
          <t>Company</t>
        </is>
      </c>
      <c r="B387" s="4" t="inlineStr">
        <is>
          <t>St. John China Limited</t>
        </is>
      </c>
      <c r="C387" s="4" t="inlineStr">
        <is>
          <t>St. John China Limited</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row>
    <row r="388">
      <c r="A388" s="4" t="inlineStr">
        <is>
          <t>Registered office</t>
        </is>
      </c>
      <c r="B388" s="4" t="inlineStr">
        <is>
          <t>Hong Kong, P.R.C.</t>
        </is>
      </c>
      <c r="C388" s="4" t="inlineStr">
        <is>
          <t>Hong Kong, P.R.C.</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row>
    <row r="389">
      <c r="A389" s="4" t="inlineStr">
        <is>
          <t>Nominal value of registered capital</t>
        </is>
      </c>
      <c r="B389" s="4" t="inlineStr">
        <is>
          <t xml:space="preserve"> </t>
        </is>
      </c>
      <c r="C389" s="4" t="inlineStr">
        <is>
          <t xml:space="preserve"> </t>
        </is>
      </c>
      <c r="D389" s="5" t="n">
        <v>10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5" t="n">
        <v>100</v>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row>
    <row r="390">
      <c r="A390" s="4" t="inlineStr">
        <is>
          <t>Proportion of ownership interest in subsidiary</t>
        </is>
      </c>
      <c r="B390" s="13" t="n">
        <v>0.9695</v>
      </c>
      <c r="C390" s="13" t="n">
        <v>0.9695</v>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row>
    <row r="391">
      <c r="A391" s="4" t="inlineStr">
        <is>
          <t>St. John China Holdings Limit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row>
    <row r="392">
      <c r="A392" s="3" t="inlineStr">
        <is>
          <t>Scope of consolidation</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row>
    <row r="393">
      <c r="A393" s="4" t="inlineStr">
        <is>
          <t>Company</t>
        </is>
      </c>
      <c r="B393" s="4" t="inlineStr">
        <is>
          <t>St. John China Holdings Limited</t>
        </is>
      </c>
      <c r="C393" s="4" t="inlineStr">
        <is>
          <t>St. John China Holdings Limited</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row>
    <row r="394">
      <c r="A394" s="4" t="inlineStr">
        <is>
          <t>Registered office</t>
        </is>
      </c>
      <c r="B394" s="4" t="inlineStr">
        <is>
          <t>Hong Kong, P.R.C.</t>
        </is>
      </c>
      <c r="C394" s="4" t="inlineStr">
        <is>
          <t>Hong Kong, P.R.C.</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row>
    <row r="395">
      <c r="A395" s="4" t="inlineStr">
        <is>
          <t>Nominal value of registered capital</t>
        </is>
      </c>
      <c r="B395" s="4" t="inlineStr">
        <is>
          <t xml:space="preserve"> </t>
        </is>
      </c>
      <c r="C395" s="4" t="inlineStr">
        <is>
          <t xml:space="preserve"> </t>
        </is>
      </c>
      <c r="D395" s="4" t="inlineStr">
        <is>
          <t xml:space="preserve"> </t>
        </is>
      </c>
      <c r="E395" s="5" t="n">
        <v>35000000</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5" t="n">
        <v>35000000</v>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row>
    <row r="396">
      <c r="A396" s="4" t="inlineStr">
        <is>
          <t>Proportion of ownership interest in subsidiary</t>
        </is>
      </c>
      <c r="B396" s="13" t="n">
        <v>0.7756</v>
      </c>
      <c r="C396" s="13" t="n">
        <v>0.7756</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row>
    <row r="397">
      <c r="A397" s="4" t="inlineStr">
        <is>
          <t>St. John (Shanghai) Trading Co., Ltd.</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row>
    <row r="398">
      <c r="A398" s="3" t="inlineStr">
        <is>
          <t>Scope of consolidation</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row>
    <row r="399">
      <c r="A399" s="4" t="inlineStr">
        <is>
          <t>Company</t>
        </is>
      </c>
      <c r="B399" s="4" t="inlineStr">
        <is>
          <t>St. John (Shanghai) Trading Co., Ltd.</t>
        </is>
      </c>
      <c r="C399" s="4" t="inlineStr">
        <is>
          <t>St. John (Shanghai) Trading Co., Ltd.</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row>
    <row r="400">
      <c r="A400" s="4" t="inlineStr">
        <is>
          <t>Registered office</t>
        </is>
      </c>
      <c r="B400" s="4" t="inlineStr">
        <is>
          <t>Shanghai, P.R.C.</t>
        </is>
      </c>
      <c r="C400" s="4" t="inlineStr">
        <is>
          <t>Shanghai, P.R.C.</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row>
    <row r="401">
      <c r="A401" s="4" t="inlineStr">
        <is>
          <t>Nominal value of registered capital</t>
        </is>
      </c>
      <c r="B401" s="4" t="inlineStr">
        <is>
          <t xml:space="preserve"> </t>
        </is>
      </c>
      <c r="C401" s="4" t="inlineStr">
        <is>
          <t xml:space="preserve"> </t>
        </is>
      </c>
      <c r="D401" s="4" t="inlineStr">
        <is>
          <t xml:space="preserve"> </t>
        </is>
      </c>
      <c r="E401" s="5" t="n">
        <v>7000000</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5" t="n">
        <v>7000000</v>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row>
    <row r="402">
      <c r="A402" s="4" t="inlineStr">
        <is>
          <t>Proportion of ownership interest in subsidiary</t>
        </is>
      </c>
      <c r="B402" s="13" t="n">
        <v>0.7756</v>
      </c>
      <c r="C402" s="13" t="n">
        <v>0.7756</v>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row>
    <row r="403">
      <c r="A403" s="4" t="inlineStr">
        <is>
          <t>St. John de Mexico S.A. de C.V.</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row>
    <row r="404">
      <c r="A404" s="3" t="inlineStr">
        <is>
          <t>Scope of consolidation</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row>
    <row r="405">
      <c r="A405" s="4" t="inlineStr">
        <is>
          <t>Company</t>
        </is>
      </c>
      <c r="B405" s="4" t="inlineStr">
        <is>
          <t>St. John de Mexico S.A. de C.V.</t>
        </is>
      </c>
      <c r="C405" s="4" t="inlineStr">
        <is>
          <t>St. John de Mexico S.A. de C.V.</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row>
    <row r="406">
      <c r="A406" s="4" t="inlineStr">
        <is>
          <t>Registered office</t>
        </is>
      </c>
      <c r="B406" s="4" t="inlineStr">
        <is>
          <t>Tijuana Baja, Mexico</t>
        </is>
      </c>
      <c r="C406" s="4" t="inlineStr">
        <is>
          <t>Tijuana Baja, Mexico</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row>
    <row r="407">
      <c r="A407" s="4" t="inlineStr">
        <is>
          <t>Nominal value of registered capital</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11" t="n">
        <v>50000</v>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11" t="n">
        <v>50000</v>
      </c>
    </row>
    <row r="408">
      <c r="A408" s="4" t="inlineStr">
        <is>
          <t>Proportion of ownership interest in subsidiary</t>
        </is>
      </c>
      <c r="B408" s="13" t="n">
        <v>0.9695</v>
      </c>
      <c r="C408" s="13" t="n">
        <v>0.9695</v>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row>
    <row r="409">
      <c r="A409" s="4" t="inlineStr">
        <is>
          <t>Sergio Rossi Retail s.r.l.</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row>
    <row r="410">
      <c r="A410" s="3" t="inlineStr">
        <is>
          <t>Scope of consolidation</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row>
    <row r="411">
      <c r="A411" s="4" t="inlineStr">
        <is>
          <t>Company</t>
        </is>
      </c>
      <c r="B411" s="4" t="inlineStr">
        <is>
          <t>Sergio Rossi Retail s.r.l.</t>
        </is>
      </c>
      <c r="C411" s="4" t="inlineStr">
        <is>
          <t>Sergio Rossi Retail s.r.l.</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row>
    <row r="412">
      <c r="A412" s="4" t="inlineStr">
        <is>
          <t>Registered office</t>
        </is>
      </c>
      <c r="B412" s="4" t="inlineStr">
        <is>
          <t>San Mauro Pascoli, Italy</t>
        </is>
      </c>
      <c r="C412" s="4" t="inlineStr">
        <is>
          <t>San Mauro Pascoli, Italy</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row>
    <row r="413">
      <c r="A413" s="4" t="inlineStr">
        <is>
          <t>Nominal value of registered capital | €</t>
        </is>
      </c>
      <c r="B413" s="6" t="n">
        <v>30000</v>
      </c>
      <c r="C413" s="6" t="n">
        <v>30000</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row>
    <row r="414">
      <c r="A414" s="4" t="inlineStr">
        <is>
          <t>Proportion of ownership interest in subsidiary</t>
        </is>
      </c>
      <c r="B414" s="13" t="n">
        <v>0.9909</v>
      </c>
      <c r="C414" s="13" t="n">
        <v>0.9909</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row>
    <row r="415">
      <c r="A415" s="4" t="inlineStr">
        <is>
          <t>Sergio Rossi USA Inc.</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row>
    <row r="416">
      <c r="A416" s="3" t="inlineStr">
        <is>
          <t>Scope of consolidation</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row>
    <row r="417">
      <c r="A417" s="4" t="inlineStr">
        <is>
          <t>Company</t>
        </is>
      </c>
      <c r="B417" s="4" t="inlineStr">
        <is>
          <t>Sergio Rossi USA Inc.</t>
        </is>
      </c>
      <c r="C417" s="4" t="inlineStr">
        <is>
          <t>Sergio Rossi USA Inc.</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row>
    <row r="418">
      <c r="A418" s="4" t="inlineStr">
        <is>
          <t>Registered office</t>
        </is>
      </c>
      <c r="B418" s="4" t="inlineStr">
        <is>
          <t>New York, U.S.A.</t>
        </is>
      </c>
      <c r="C418" s="4" t="inlineStr">
        <is>
          <t>New York, U.S.A.</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row>
    <row r="419">
      <c r="A419" s="4" t="inlineStr">
        <is>
          <t>Nominal value of registered capital</t>
        </is>
      </c>
      <c r="B419" s="4" t="inlineStr">
        <is>
          <t xml:space="preserve"> </t>
        </is>
      </c>
      <c r="C419" s="4" t="inlineStr">
        <is>
          <t xml:space="preserve"> </t>
        </is>
      </c>
      <c r="D419" s="4" t="inlineStr">
        <is>
          <t xml:space="preserve"> </t>
        </is>
      </c>
      <c r="E419" s="11" t="n">
        <v>150000</v>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11" t="n">
        <v>150000</v>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row>
    <row r="420">
      <c r="A420" s="4" t="inlineStr">
        <is>
          <t>Proportion of ownership interest in subsidiary</t>
        </is>
      </c>
      <c r="B420" s="13" t="n">
        <v>0.9909</v>
      </c>
      <c r="C420" s="13" t="n">
        <v>0.9909</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row>
    <row r="421">
      <c r="A421" s="4" t="inlineStr">
        <is>
          <t>Sergio Rossi UK Limited</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row>
    <row r="422">
      <c r="A422" s="3" t="inlineStr">
        <is>
          <t>Scope of consolidation</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row>
    <row r="423">
      <c r="A423" s="4" t="inlineStr">
        <is>
          <t>Company</t>
        </is>
      </c>
      <c r="B423" s="4" t="inlineStr">
        <is>
          <t>Sergio Rossi UK Limited</t>
        </is>
      </c>
      <c r="C423" s="4" t="inlineStr">
        <is>
          <t>Sergio Rossi UK Limited</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row>
    <row r="424">
      <c r="A424" s="4" t="inlineStr">
        <is>
          <t>Registered office</t>
        </is>
      </c>
      <c r="B424" s="4" t="inlineStr">
        <is>
          <t>London, U.K.</t>
        </is>
      </c>
      <c r="C424" s="4" t="inlineStr">
        <is>
          <t>London, U.K.</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row>
    <row r="425">
      <c r="A425" s="4" t="inlineStr">
        <is>
          <t>Nominal value of registered capital | £</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16" t="n">
        <v>2350000</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16" t="n">
        <v>2350000</v>
      </c>
      <c r="X425" s="4" t="inlineStr">
        <is>
          <t xml:space="preserve"> </t>
        </is>
      </c>
      <c r="Y425" s="4" t="inlineStr">
        <is>
          <t xml:space="preserve"> </t>
        </is>
      </c>
      <c r="Z425" s="4" t="inlineStr">
        <is>
          <t xml:space="preserve"> </t>
        </is>
      </c>
      <c r="AA425" s="4" t="inlineStr">
        <is>
          <t xml:space="preserve"> </t>
        </is>
      </c>
    </row>
    <row r="426">
      <c r="A426" s="4" t="inlineStr">
        <is>
          <t>Proportion of ownership interest in subsidiary</t>
        </is>
      </c>
      <c r="B426" s="13" t="n">
        <v>0.9909</v>
      </c>
      <c r="C426" s="13" t="n">
        <v>0.9909</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row>
    <row r="427">
      <c r="A427" s="4" t="inlineStr">
        <is>
          <t>Sergio Rossi Japan Limit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row>
    <row r="428">
      <c r="A428" s="3" t="inlineStr">
        <is>
          <t>Scope of consolidation</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row>
    <row r="429">
      <c r="A429" s="4" t="inlineStr">
        <is>
          <t>Company</t>
        </is>
      </c>
      <c r="B429" s="4" t="inlineStr">
        <is>
          <t>Sergio Rossi Japan Limited</t>
        </is>
      </c>
      <c r="C429" s="4" t="inlineStr">
        <is>
          <t>Sergio Rossi Japan Limited</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row>
    <row r="430">
      <c r="A430" s="4" t="inlineStr">
        <is>
          <t>Registered office</t>
        </is>
      </c>
      <c r="B430" s="4" t="inlineStr">
        <is>
          <t>Tokyo, Japan</t>
        </is>
      </c>
      <c r="C430" s="4" t="inlineStr">
        <is>
          <t>Tokyo, Japan</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row>
    <row r="431">
      <c r="A431" s="4" t="inlineStr">
        <is>
          <t>Nominal value of registered capital | ¥</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12" t="n">
        <v>100000000</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12" t="n">
        <v>100000000</v>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row>
    <row r="432">
      <c r="A432" s="4" t="inlineStr">
        <is>
          <t>Proportion of ownership interest in subsidiary</t>
        </is>
      </c>
      <c r="B432" s="13" t="n">
        <v>0.9909</v>
      </c>
      <c r="C432" s="13" t="n">
        <v>0.9909</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row>
    <row r="433">
      <c r="A433" s="4" t="inlineStr">
        <is>
          <t>Sergio Rossi Hong Kong Limite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row>
    <row r="434">
      <c r="A434" s="3" t="inlineStr">
        <is>
          <t>Scope of consolidatio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row>
    <row r="435">
      <c r="A435" s="4" t="inlineStr">
        <is>
          <t>Company</t>
        </is>
      </c>
      <c r="B435" s="4" t="inlineStr">
        <is>
          <t>Sergio Rossi Hong Kong Limited</t>
        </is>
      </c>
      <c r="C435" s="4" t="inlineStr">
        <is>
          <t>Sergio Rossi Hong Kong Limited</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row>
    <row r="436">
      <c r="A436" s="4" t="inlineStr">
        <is>
          <t>Registered office</t>
        </is>
      </c>
      <c r="B436" s="4" t="inlineStr">
        <is>
          <t>Hong Kong, P.R.C.</t>
        </is>
      </c>
      <c r="C436" s="4" t="inlineStr">
        <is>
          <t>Hong Kong, P.R.C.</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row>
    <row r="437">
      <c r="A437" s="4" t="inlineStr">
        <is>
          <t>Nominal value of registered capital</t>
        </is>
      </c>
      <c r="B437" s="4" t="inlineStr">
        <is>
          <t xml:space="preserve"> </t>
        </is>
      </c>
      <c r="C437" s="4" t="inlineStr">
        <is>
          <t xml:space="preserve"> </t>
        </is>
      </c>
      <c r="D437" s="11" t="n">
        <v>99582000</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11" t="n">
        <v>99582000</v>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row>
    <row r="438">
      <c r="A438" s="4" t="inlineStr">
        <is>
          <t>Proportion of ownership interest in subsidiary</t>
        </is>
      </c>
      <c r="B438" s="13" t="n">
        <v>0.9909</v>
      </c>
      <c r="C438" s="13" t="n">
        <v>0.9909</v>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row>
    <row r="439">
      <c r="A439" s="4" t="inlineStr">
        <is>
          <t>Sergio Rossi Shanghai Trading Limit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row>
    <row r="440">
      <c r="A440" s="3" t="inlineStr">
        <is>
          <t>Scope of consolidation</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row>
    <row r="441">
      <c r="A441" s="4" t="inlineStr">
        <is>
          <t>Company</t>
        </is>
      </c>
      <c r="B441" s="4" t="inlineStr">
        <is>
          <t>Sergio Rossi Shanghai Trading Limited</t>
        </is>
      </c>
      <c r="C441" s="4" t="inlineStr">
        <is>
          <t>Sergio Rossi Shanghai Trading Limited</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row>
    <row r="442">
      <c r="A442" s="4" t="inlineStr">
        <is>
          <t>Registered office</t>
        </is>
      </c>
      <c r="B442" s="4" t="inlineStr">
        <is>
          <t>Shanghai, P.R.C.</t>
        </is>
      </c>
      <c r="C442" s="4" t="inlineStr">
        <is>
          <t>Shanghai, P.R.C.</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row>
    <row r="443">
      <c r="A443" s="4" t="inlineStr">
        <is>
          <t>Nominal value of registered capital | €</t>
        </is>
      </c>
      <c r="B443" s="6" t="n">
        <v>10600000</v>
      </c>
      <c r="C443" s="6" t="n">
        <v>10600000</v>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row>
    <row r="444">
      <c r="A444" s="4" t="inlineStr">
        <is>
          <t>Proportion of ownership interest in subsidiary</t>
        </is>
      </c>
      <c r="B444" s="13" t="n">
        <v>0.9909</v>
      </c>
      <c r="C444" s="13" t="n">
        <v>0.9909</v>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row>
    <row r="445">
      <c r="A445" s="4" t="inlineStr">
        <is>
          <t>Sergio Rossi Deutschland GmbH</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row>
    <row r="446">
      <c r="A446" s="3" t="inlineStr">
        <is>
          <t>Scope of consolidatio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row>
    <row r="447">
      <c r="A447" s="4" t="inlineStr">
        <is>
          <t>Company</t>
        </is>
      </c>
      <c r="B447" s="4" t="inlineStr">
        <is>
          <t>Sergio Rossi Deutschland GmbH</t>
        </is>
      </c>
      <c r="C447" s="4" t="inlineStr">
        <is>
          <t>Sergio Rossi Deutschland GmbH</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row>
    <row r="448">
      <c r="A448" s="4" t="inlineStr">
        <is>
          <t>Registered office</t>
        </is>
      </c>
      <c r="B448" s="4" t="inlineStr">
        <is>
          <t>München, Germany</t>
        </is>
      </c>
      <c r="C448" s="4" t="inlineStr">
        <is>
          <t>München, Germany</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row>
    <row r="449">
      <c r="A449" s="4" t="inlineStr">
        <is>
          <t>Nominal value of registered capital | €</t>
        </is>
      </c>
      <c r="B449" s="6" t="n">
        <v>25000</v>
      </c>
      <c r="C449" s="6" t="n">
        <v>25000</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row>
    <row r="450">
      <c r="A450" s="4" t="inlineStr">
        <is>
          <t>Proportion of ownership interest in subsidiary</t>
        </is>
      </c>
      <c r="B450" s="13" t="n">
        <v>0.9909</v>
      </c>
      <c r="C450" s="13" t="n">
        <v>0.9909</v>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row>
  </sheetData>
  <mergeCells count="4">
    <mergeCell ref="B1:C1"/>
    <mergeCell ref="D1:O1"/>
    <mergeCell ref="P1:AA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ver the estimated useful lives of the assets (Details)</t>
        </is>
      </c>
      <c r="B1" s="2" t="inlineStr">
        <is>
          <t>12 Months Ended</t>
        </is>
      </c>
    </row>
    <row r="2">
      <c r="B2" s="2" t="inlineStr">
        <is>
          <t>Dec. 31, 2024</t>
        </is>
      </c>
    </row>
    <row r="3">
      <c r="A3" s="4" t="inlineStr">
        <is>
          <t>Buildings | Minimum</t>
        </is>
      </c>
      <c r="B3" s="4" t="inlineStr">
        <is>
          <t xml:space="preserve"> </t>
        </is>
      </c>
    </row>
    <row r="4">
      <c r="A4" s="3" t="inlineStr">
        <is>
          <t>Estimated useful lives of the assets</t>
        </is>
      </c>
      <c r="B4" s="4" t="inlineStr">
        <is>
          <t xml:space="preserve"> </t>
        </is>
      </c>
    </row>
    <row r="5">
      <c r="A5" s="4" t="inlineStr">
        <is>
          <t>Useful life property, plant and equipment</t>
        </is>
      </c>
      <c r="B5" s="4" t="inlineStr">
        <is>
          <t>10 years</t>
        </is>
      </c>
    </row>
    <row r="6">
      <c r="A6" s="4" t="inlineStr">
        <is>
          <t>Buildings | Maximum</t>
        </is>
      </c>
      <c r="B6" s="4" t="inlineStr">
        <is>
          <t xml:space="preserve"> </t>
        </is>
      </c>
    </row>
    <row r="7">
      <c r="A7" s="3" t="inlineStr">
        <is>
          <t>Estimated useful lives of the assets</t>
        </is>
      </c>
      <c r="B7" s="4" t="inlineStr">
        <is>
          <t xml:space="preserve"> </t>
        </is>
      </c>
    </row>
    <row r="8">
      <c r="A8" s="4" t="inlineStr">
        <is>
          <t>Useful life property, plant and equipment</t>
        </is>
      </c>
      <c r="B8" s="4" t="inlineStr">
        <is>
          <t>50 years</t>
        </is>
      </c>
    </row>
    <row r="9">
      <c r="A9" s="4" t="inlineStr">
        <is>
          <t>Machinery and equipment | Minimum</t>
        </is>
      </c>
      <c r="B9" s="4" t="inlineStr">
        <is>
          <t xml:space="preserve"> </t>
        </is>
      </c>
    </row>
    <row r="10">
      <c r="A10" s="3" t="inlineStr">
        <is>
          <t>Estimated useful lives of the assets</t>
        </is>
      </c>
      <c r="B10" s="4" t="inlineStr">
        <is>
          <t xml:space="preserve"> </t>
        </is>
      </c>
    </row>
    <row r="11">
      <c r="A11" s="4" t="inlineStr">
        <is>
          <t>Useful life property, plant and equipment</t>
        </is>
      </c>
      <c r="B11" s="4" t="inlineStr">
        <is>
          <t>3 years</t>
        </is>
      </c>
    </row>
    <row r="12">
      <c r="A12" s="4" t="inlineStr">
        <is>
          <t>Machinery and equipment | Maximum</t>
        </is>
      </c>
      <c r="B12" s="4" t="inlineStr">
        <is>
          <t xml:space="preserve"> </t>
        </is>
      </c>
    </row>
    <row r="13">
      <c r="A13" s="3" t="inlineStr">
        <is>
          <t>Estimated useful lives of the assets</t>
        </is>
      </c>
      <c r="B13" s="4" t="inlineStr">
        <is>
          <t xml:space="preserve"> </t>
        </is>
      </c>
    </row>
    <row r="14">
      <c r="A14" s="4" t="inlineStr">
        <is>
          <t>Useful life property, plant and equipment</t>
        </is>
      </c>
      <c r="B14" s="4" t="inlineStr">
        <is>
          <t>20 years</t>
        </is>
      </c>
    </row>
    <row r="15">
      <c r="A15" s="4" t="inlineStr">
        <is>
          <t>Leasehold improvements | Minimum</t>
        </is>
      </c>
      <c r="B15" s="4" t="inlineStr">
        <is>
          <t xml:space="preserve"> </t>
        </is>
      </c>
    </row>
    <row r="16">
      <c r="A16" s="3" t="inlineStr">
        <is>
          <t>Estimated useful lives of the assets</t>
        </is>
      </c>
      <c r="B16" s="4" t="inlineStr">
        <is>
          <t xml:space="preserve"> </t>
        </is>
      </c>
    </row>
    <row r="17">
      <c r="A17" s="4" t="inlineStr">
        <is>
          <t>Useful life property, plant and equipment</t>
        </is>
      </c>
      <c r="B17" s="4" t="inlineStr">
        <is>
          <t>5 years</t>
        </is>
      </c>
    </row>
    <row r="18">
      <c r="A18" s="4" t="inlineStr">
        <is>
          <t>Leasehold improvements | Maximum</t>
        </is>
      </c>
      <c r="B18" s="4" t="inlineStr">
        <is>
          <t xml:space="preserve"> </t>
        </is>
      </c>
    </row>
    <row r="19">
      <c r="A19" s="3" t="inlineStr">
        <is>
          <t>Estimated useful lives of the assets</t>
        </is>
      </c>
      <c r="B19" s="4" t="inlineStr">
        <is>
          <t xml:space="preserve"> </t>
        </is>
      </c>
    </row>
    <row r="20">
      <c r="A20" s="4" t="inlineStr">
        <is>
          <t>Useful life property, plant and equipment</t>
        </is>
      </c>
      <c r="B20" s="4" t="inlineStr">
        <is>
          <t>15 years</t>
        </is>
      </c>
    </row>
    <row r="21">
      <c r="A21" s="4" t="inlineStr">
        <is>
          <t>Office equipment | Minimum</t>
        </is>
      </c>
      <c r="B21" s="4" t="inlineStr">
        <is>
          <t xml:space="preserve"> </t>
        </is>
      </c>
    </row>
    <row r="22">
      <c r="A22" s="3" t="inlineStr">
        <is>
          <t>Estimated useful lives of the assets</t>
        </is>
      </c>
      <c r="B22" s="4" t="inlineStr">
        <is>
          <t xml:space="preserve"> </t>
        </is>
      </c>
    </row>
    <row r="23">
      <c r="A23" s="4" t="inlineStr">
        <is>
          <t>Useful life property, plant and equipment</t>
        </is>
      </c>
      <c r="B23" s="4" t="inlineStr">
        <is>
          <t>2 years</t>
        </is>
      </c>
    </row>
    <row r="24">
      <c r="A24" s="4" t="inlineStr">
        <is>
          <t>Office equipment | Maximum</t>
        </is>
      </c>
      <c r="B24" s="4" t="inlineStr">
        <is>
          <t xml:space="preserve"> </t>
        </is>
      </c>
    </row>
    <row r="25">
      <c r="A25" s="3" t="inlineStr">
        <is>
          <t>Estimated useful lives of the assets</t>
        </is>
      </c>
      <c r="B25" s="4" t="inlineStr">
        <is>
          <t xml:space="preserve"> </t>
        </is>
      </c>
    </row>
    <row r="26">
      <c r="A26" s="4" t="inlineStr">
        <is>
          <t>Useful life property, plant and equipment</t>
        </is>
      </c>
      <c r="B26" s="4" t="inlineStr">
        <is>
          <t>10 years</t>
        </is>
      </c>
    </row>
    <row r="27">
      <c r="A27" s="4" t="inlineStr">
        <is>
          <t>Other | Minimum</t>
        </is>
      </c>
      <c r="B27" s="4" t="inlineStr">
        <is>
          <t xml:space="preserve"> </t>
        </is>
      </c>
    </row>
    <row r="28">
      <c r="A28" s="3" t="inlineStr">
        <is>
          <t>Estimated useful lives of the assets</t>
        </is>
      </c>
      <c r="B28" s="4" t="inlineStr">
        <is>
          <t xml:space="preserve"> </t>
        </is>
      </c>
    </row>
    <row r="29">
      <c r="A29" s="4" t="inlineStr">
        <is>
          <t>Useful life property, plant and equipment</t>
        </is>
      </c>
      <c r="B29" s="4" t="inlineStr">
        <is>
          <t>2 years</t>
        </is>
      </c>
    </row>
    <row r="30">
      <c r="A30" s="4" t="inlineStr">
        <is>
          <t>Other | Maximum</t>
        </is>
      </c>
      <c r="B30" s="4" t="inlineStr">
        <is>
          <t xml:space="preserve"> </t>
        </is>
      </c>
    </row>
    <row r="31">
      <c r="A31" s="3" t="inlineStr">
        <is>
          <t>Estimated useful lives of the assets</t>
        </is>
      </c>
      <c r="B31" s="4" t="inlineStr">
        <is>
          <t xml:space="preserve"> </t>
        </is>
      </c>
    </row>
    <row r="32">
      <c r="A32" s="4" t="inlineStr">
        <is>
          <t>Useful life property, plant and equipment</t>
        </is>
      </c>
      <c r="B32"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with a definite useful life (Details)</t>
        </is>
      </c>
      <c r="B1" s="2" t="inlineStr">
        <is>
          <t>12 Months Ended</t>
        </is>
      </c>
    </row>
    <row r="2">
      <c r="B2" s="2" t="inlineStr">
        <is>
          <t>Dec. 31, 2024</t>
        </is>
      </c>
    </row>
    <row r="3">
      <c r="A3" s="4" t="inlineStr">
        <is>
          <t>Trademarks and patents | Minimum</t>
        </is>
      </c>
      <c r="B3" s="4" t="inlineStr">
        <is>
          <t xml:space="preserve"> </t>
        </is>
      </c>
    </row>
    <row r="4">
      <c r="A4" s="3" t="inlineStr">
        <is>
          <t>Intangible assets with a definite useful life</t>
        </is>
      </c>
      <c r="B4" s="4" t="inlineStr">
        <is>
          <t xml:space="preserve"> </t>
        </is>
      </c>
    </row>
    <row r="5">
      <c r="A5" s="4" t="inlineStr">
        <is>
          <t>Useful life, intangible assets other than goodwill</t>
        </is>
      </c>
      <c r="B5" s="4" t="inlineStr">
        <is>
          <t>3 years</t>
        </is>
      </c>
    </row>
    <row r="6">
      <c r="A6" s="4" t="inlineStr">
        <is>
          <t>Trademarks and patents | Maximum</t>
        </is>
      </c>
      <c r="B6" s="4" t="inlineStr">
        <is>
          <t xml:space="preserve"> </t>
        </is>
      </c>
    </row>
    <row r="7">
      <c r="A7" s="3" t="inlineStr">
        <is>
          <t>Intangible assets with a definite useful life</t>
        </is>
      </c>
      <c r="B7" s="4" t="inlineStr">
        <is>
          <t xml:space="preserve"> </t>
        </is>
      </c>
    </row>
    <row r="8">
      <c r="A8" s="4" t="inlineStr">
        <is>
          <t>Useful life, intangible assets other than goodwill</t>
        </is>
      </c>
      <c r="B8" s="4" t="inlineStr">
        <is>
          <t>10 years</t>
        </is>
      </c>
    </row>
    <row r="9">
      <c r="A9" s="4" t="inlineStr">
        <is>
          <t>Software | Minimum</t>
        </is>
      </c>
      <c r="B9" s="4" t="inlineStr">
        <is>
          <t xml:space="preserve"> </t>
        </is>
      </c>
    </row>
    <row r="10">
      <c r="A10" s="3" t="inlineStr">
        <is>
          <t>Intangible assets with a definite useful life</t>
        </is>
      </c>
      <c r="B10" s="4" t="inlineStr">
        <is>
          <t xml:space="preserve"> </t>
        </is>
      </c>
    </row>
    <row r="11">
      <c r="A11" s="4" t="inlineStr">
        <is>
          <t>Useful life, intangible assets other than goodwill</t>
        </is>
      </c>
      <c r="B11" s="4" t="inlineStr">
        <is>
          <t>2 years</t>
        </is>
      </c>
    </row>
    <row r="12">
      <c r="A12" s="4" t="inlineStr">
        <is>
          <t>Software | Maximum</t>
        </is>
      </c>
      <c r="B12" s="4" t="inlineStr">
        <is>
          <t xml:space="preserve"> </t>
        </is>
      </c>
    </row>
    <row r="13">
      <c r="A13" s="3" t="inlineStr">
        <is>
          <t>Intangible assets with a definite useful life</t>
        </is>
      </c>
      <c r="B13" s="4" t="inlineStr">
        <is>
          <t xml:space="preserve"> </t>
        </is>
      </c>
    </row>
    <row r="14">
      <c r="A14" s="4" t="inlineStr">
        <is>
          <t>Useful life, intangible assets other than goodwill</t>
        </is>
      </c>
      <c r="B14" s="4" t="inlineStr">
        <is>
          <t>10 years</t>
        </is>
      </c>
    </row>
    <row r="15">
      <c r="A15" s="4" t="inlineStr">
        <is>
          <t>Other | Minimum</t>
        </is>
      </c>
      <c r="B15" s="4" t="inlineStr">
        <is>
          <t xml:space="preserve"> </t>
        </is>
      </c>
    </row>
    <row r="16">
      <c r="A16" s="3" t="inlineStr">
        <is>
          <t>Intangible assets with a definite useful life</t>
        </is>
      </c>
      <c r="B16" s="4" t="inlineStr">
        <is>
          <t xml:space="preserve"> </t>
        </is>
      </c>
    </row>
    <row r="17">
      <c r="A17" s="4" t="inlineStr">
        <is>
          <t>Useful life, intangible assets other than goodwill</t>
        </is>
      </c>
      <c r="B17" s="4" t="inlineStr">
        <is>
          <t>1 year</t>
        </is>
      </c>
    </row>
    <row r="18">
      <c r="A18" s="4" t="inlineStr">
        <is>
          <t>Other | Maximum</t>
        </is>
      </c>
      <c r="B18" s="4" t="inlineStr">
        <is>
          <t xml:space="preserve"> </t>
        </is>
      </c>
    </row>
    <row r="19">
      <c r="A19" s="3" t="inlineStr">
        <is>
          <t>Intangible assets with a definite useful life</t>
        </is>
      </c>
      <c r="B19" s="4" t="inlineStr">
        <is>
          <t xml:space="preserve"> </t>
        </is>
      </c>
    </row>
    <row r="20">
      <c r="A20" s="4" t="inlineStr">
        <is>
          <t>Useful life, intangible assets other than goodwill</t>
        </is>
      </c>
      <c r="B2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Dec. 31, 2024 EUR (€)</t>
        </is>
      </c>
    </row>
    <row r="2">
      <c r="A2" s="3" t="inlineStr">
        <is>
          <t>Summary of significant accounting policies</t>
        </is>
      </c>
      <c r="B2" s="4" t="inlineStr">
        <is>
          <t xml:space="preserve"> </t>
        </is>
      </c>
    </row>
    <row r="3">
      <c r="A3" s="4" t="inlineStr">
        <is>
          <t>Lease commitments for short-term leases</t>
        </is>
      </c>
      <c r="B3" s="6" t="n">
        <v>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Reconciliation of the Group's cash net of debt (Details) - EUR (€) € in Thousand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Non-current borrowings</t>
        </is>
      </c>
      <c r="B3" s="6" t="n">
        <v>25222</v>
      </c>
      <c r="C3" s="6" t="n">
        <v>32381</v>
      </c>
    </row>
    <row r="4">
      <c r="A4" s="4" t="inlineStr">
        <is>
          <t>Current borrowings</t>
        </is>
      </c>
      <c r="B4" s="5" t="n">
        <v>158540</v>
      </c>
      <c r="C4" s="5" t="n">
        <v>35720</v>
      </c>
    </row>
    <row r="5">
      <c r="A5" s="4" t="inlineStr">
        <is>
          <t>Bank overdrafts</t>
        </is>
      </c>
      <c r="B5" s="4" t="inlineStr">
        <is>
          <t xml:space="preserve"> </t>
        </is>
      </c>
      <c r="C5" s="5" t="n">
        <v>280</v>
      </c>
    </row>
    <row r="6">
      <c r="A6" s="4" t="inlineStr">
        <is>
          <t>Debt</t>
        </is>
      </c>
      <c r="B6" s="5" t="n">
        <v>183762</v>
      </c>
      <c r="C6" s="5" t="n">
        <v>68381</v>
      </c>
    </row>
    <row r="7">
      <c r="A7" s="4" t="inlineStr">
        <is>
          <t>Cash and cash equivalents</t>
        </is>
      </c>
      <c r="B7" s="5" t="n">
        <v>-18043</v>
      </c>
      <c r="C7" s="5" t="n">
        <v>-28130</v>
      </c>
    </row>
    <row r="8">
      <c r="A8" s="4" t="inlineStr">
        <is>
          <t>Debt net of cash</t>
        </is>
      </c>
      <c r="B8" s="6" t="n">
        <v>-165719</v>
      </c>
      <c r="C8" s="6" t="n">
        <v>-402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Reconciliation of the group's cash net of debt to total consolidated equity (Details) - EUR (€) € in Thousands</t>
        </is>
      </c>
      <c r="B1" s="2" t="inlineStr">
        <is>
          <t>Dec. 31, 2024</t>
        </is>
      </c>
      <c r="C1" s="2" t="inlineStr">
        <is>
          <t>Dec. 31, 2023</t>
        </is>
      </c>
      <c r="D1" s="2" t="inlineStr">
        <is>
          <t>Dec. 31, 2022</t>
        </is>
      </c>
      <c r="E1" s="2" t="inlineStr">
        <is>
          <t>Dec. 31, 2021</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Debt net of cash</t>
        </is>
      </c>
      <c r="B3" s="6" t="n">
        <v>165719</v>
      </c>
      <c r="C3" s="6" t="n">
        <v>40251</v>
      </c>
      <c r="D3" s="4" t="inlineStr">
        <is>
          <t xml:space="preserve"> </t>
        </is>
      </c>
      <c r="E3" s="4" t="inlineStr">
        <is>
          <t xml:space="preserve"> </t>
        </is>
      </c>
    </row>
    <row r="4">
      <c r="A4" s="4" t="inlineStr">
        <is>
          <t>Total equity</t>
        </is>
      </c>
      <c r="B4" s="5" t="n">
        <v>-32911</v>
      </c>
      <c r="C4" s="5" t="n">
        <v>165628</v>
      </c>
      <c r="D4" s="6" t="n">
        <v>300806</v>
      </c>
      <c r="E4" s="6" t="n">
        <v>290826</v>
      </c>
    </row>
    <row r="5">
      <c r="A5" s="4" t="inlineStr">
        <is>
          <t>Total capital</t>
        </is>
      </c>
      <c r="B5" s="6" t="n">
        <v>132808</v>
      </c>
      <c r="C5" s="6" t="n">
        <v>205879</v>
      </c>
      <c r="D5" s="4" t="inlineStr">
        <is>
          <t xml:space="preserve"> </t>
        </is>
      </c>
      <c r="E5" s="4" t="inlineStr">
        <is>
          <t xml:space="preserve"> </t>
        </is>
      </c>
    </row>
    <row r="6">
      <c r="A6" s="4" t="inlineStr">
        <is>
          <t>Gearing ratio</t>
        </is>
      </c>
      <c r="B6" s="13" t="n">
        <v>1.248</v>
      </c>
      <c r="C6" s="10" t="n">
        <v>0.2</v>
      </c>
      <c r="D6" s="4" t="inlineStr">
        <is>
          <t xml:space="preserve"> </t>
        </is>
      </c>
      <c r="E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ssets and liabilities that are measured at fair value (Details) - EUR (€) € in Thousands</t>
        </is>
      </c>
      <c r="B1" s="2" t="inlineStr">
        <is>
          <t>Dec. 31, 2024</t>
        </is>
      </c>
      <c r="C1" s="2" t="inlineStr">
        <is>
          <t>Dec. 31, 2023</t>
        </is>
      </c>
    </row>
    <row r="2">
      <c r="A2" s="3" t="inlineStr">
        <is>
          <t>Fair value estimation</t>
        </is>
      </c>
      <c r="B2" s="4" t="inlineStr">
        <is>
          <t xml:space="preserve"> </t>
        </is>
      </c>
      <c r="C2" s="4" t="inlineStr">
        <is>
          <t xml:space="preserve"> </t>
        </is>
      </c>
    </row>
    <row r="3">
      <c r="A3" s="4" t="inlineStr">
        <is>
          <t>Financial assets at fair value through profit or loss, designated upon initial recognition or subsequently</t>
        </is>
      </c>
      <c r="B3" s="6" t="n">
        <v>2710</v>
      </c>
      <c r="C3" s="6" t="n">
        <v>2660</v>
      </c>
    </row>
    <row r="4">
      <c r="A4" s="4" t="inlineStr">
        <is>
          <t>Other non-current assets</t>
        </is>
      </c>
      <c r="B4" s="4" t="inlineStr">
        <is>
          <t xml:space="preserve"> </t>
        </is>
      </c>
      <c r="C4" s="4" t="inlineStr">
        <is>
          <t xml:space="preserve"> </t>
        </is>
      </c>
    </row>
    <row r="5">
      <c r="A5" s="3" t="inlineStr">
        <is>
          <t>Fair value estimation</t>
        </is>
      </c>
      <c r="B5" s="4" t="inlineStr">
        <is>
          <t xml:space="preserve"> </t>
        </is>
      </c>
      <c r="C5" s="4" t="inlineStr">
        <is>
          <t xml:space="preserve"> </t>
        </is>
      </c>
    </row>
    <row r="6">
      <c r="A6" s="4" t="inlineStr">
        <is>
          <t>Financial assets at fair value through profit or loss, designated upon initial recognition or subsequently</t>
        </is>
      </c>
      <c r="B6" s="5" t="n">
        <v>2710</v>
      </c>
      <c r="C6" s="5" t="n">
        <v>2660</v>
      </c>
    </row>
    <row r="7">
      <c r="A7" s="4" t="inlineStr">
        <is>
          <t>Level 1 of fair value hierarchy | Other non-current assets</t>
        </is>
      </c>
      <c r="B7" s="4" t="inlineStr">
        <is>
          <t xml:space="preserve"> </t>
        </is>
      </c>
      <c r="C7" s="4" t="inlineStr">
        <is>
          <t xml:space="preserve"> </t>
        </is>
      </c>
    </row>
    <row r="8">
      <c r="A8" s="3" t="inlineStr">
        <is>
          <t>Fair value estimation</t>
        </is>
      </c>
      <c r="B8" s="4" t="inlineStr">
        <is>
          <t xml:space="preserve"> </t>
        </is>
      </c>
      <c r="C8" s="4" t="inlineStr">
        <is>
          <t xml:space="preserve"> </t>
        </is>
      </c>
    </row>
    <row r="9">
      <c r="A9" s="4" t="inlineStr">
        <is>
          <t>Financial assets at fair value through profit or loss, designated upon initial recognition or subsequently</t>
        </is>
      </c>
      <c r="B9" s="5" t="n">
        <v>1054</v>
      </c>
      <c r="C9" s="5" t="n">
        <v>1075</v>
      </c>
    </row>
    <row r="10">
      <c r="A10" s="4" t="inlineStr">
        <is>
          <t>Level 3 of fair value hierarchy | Other non-current assets</t>
        </is>
      </c>
      <c r="B10" s="4" t="inlineStr">
        <is>
          <t xml:space="preserve"> </t>
        </is>
      </c>
      <c r="C10" s="4" t="inlineStr">
        <is>
          <t xml:space="preserve"> </t>
        </is>
      </c>
    </row>
    <row r="11">
      <c r="A11" s="3" t="inlineStr">
        <is>
          <t>Fair value estimation</t>
        </is>
      </c>
      <c r="B11" s="4" t="inlineStr">
        <is>
          <t xml:space="preserve"> </t>
        </is>
      </c>
      <c r="C11" s="4" t="inlineStr">
        <is>
          <t xml:space="preserve"> </t>
        </is>
      </c>
    </row>
    <row r="12">
      <c r="A12" s="4" t="inlineStr">
        <is>
          <t>Financial assets at fair value through profit or loss, designated upon initial recognition or subsequently</t>
        </is>
      </c>
      <c r="B12" s="5" t="n">
        <v>1656</v>
      </c>
      <c r="C12" s="5" t="n">
        <v>1585</v>
      </c>
    </row>
    <row r="13">
      <c r="A13" s="4" t="inlineStr">
        <is>
          <t>Other current liabilities</t>
        </is>
      </c>
      <c r="B13" s="4" t="inlineStr">
        <is>
          <t xml:space="preserve"> </t>
        </is>
      </c>
      <c r="C13" s="4" t="inlineStr">
        <is>
          <t xml:space="preserve"> </t>
        </is>
      </c>
    </row>
    <row r="14">
      <c r="A14" s="3" t="inlineStr">
        <is>
          <t>Fair value estimation</t>
        </is>
      </c>
      <c r="B14" s="4" t="inlineStr">
        <is>
          <t xml:space="preserve"> </t>
        </is>
      </c>
      <c r="C14" s="4" t="inlineStr">
        <is>
          <t xml:space="preserve"> </t>
        </is>
      </c>
    </row>
    <row r="15">
      <c r="A15" s="4" t="inlineStr">
        <is>
          <t>Financial assets at fair value through profit or loss, designated upon initial recognition or subsequently</t>
        </is>
      </c>
      <c r="B15" s="5" t="n">
        <v>1223</v>
      </c>
      <c r="C15" s="5" t="n">
        <v>4041</v>
      </c>
    </row>
    <row r="16">
      <c r="A16" s="4" t="inlineStr">
        <is>
          <t>Other current liabilities | Level 1 of fair value hierarchy</t>
        </is>
      </c>
      <c r="B16" s="4" t="inlineStr">
        <is>
          <t xml:space="preserve"> </t>
        </is>
      </c>
      <c r="C16" s="4" t="inlineStr">
        <is>
          <t xml:space="preserve"> </t>
        </is>
      </c>
    </row>
    <row r="17">
      <c r="A17" s="3" t="inlineStr">
        <is>
          <t>Fair value estimation</t>
        </is>
      </c>
      <c r="B17" s="4" t="inlineStr">
        <is>
          <t xml:space="preserve"> </t>
        </is>
      </c>
      <c r="C17" s="4" t="inlineStr">
        <is>
          <t xml:space="preserve"> </t>
        </is>
      </c>
    </row>
    <row r="18">
      <c r="A18" s="4" t="inlineStr">
        <is>
          <t>Financial assets at fair value through profit or loss, designated upon initial recognition or subsequently</t>
        </is>
      </c>
      <c r="B18" s="5" t="n">
        <v>791</v>
      </c>
      <c r="C18" s="5" t="n">
        <v>2612</v>
      </c>
    </row>
    <row r="19">
      <c r="A19" s="4" t="inlineStr">
        <is>
          <t>Other current liabilities | Level 3 of fair value hierarchy</t>
        </is>
      </c>
      <c r="B19" s="4" t="inlineStr">
        <is>
          <t xml:space="preserve"> </t>
        </is>
      </c>
      <c r="C19" s="4" t="inlineStr">
        <is>
          <t xml:space="preserve"> </t>
        </is>
      </c>
    </row>
    <row r="20">
      <c r="A20" s="3" t="inlineStr">
        <is>
          <t>Fair value estimation</t>
        </is>
      </c>
      <c r="B20" s="4" t="inlineStr">
        <is>
          <t xml:space="preserve"> </t>
        </is>
      </c>
      <c r="C20" s="4" t="inlineStr">
        <is>
          <t xml:space="preserve"> </t>
        </is>
      </c>
    </row>
    <row r="21">
      <c r="A21" s="4" t="inlineStr">
        <is>
          <t>Financial assets at fair value through profit or loss, designated upon initial recognition or subsequently</t>
        </is>
      </c>
      <c r="B21" s="6" t="n">
        <v>432</v>
      </c>
      <c r="C21" s="6" t="n">
        <v>14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ensitivity analysis of possible change in the main foreign currencies against the Euro (Details) - EUR (€) € in Thousands</t>
        </is>
      </c>
      <c r="B1" s="2" t="inlineStr">
        <is>
          <t>12 Months Ended</t>
        </is>
      </c>
    </row>
    <row r="2">
      <c r="B2" s="2" t="inlineStr">
        <is>
          <t>Dec. 31, 2024</t>
        </is>
      </c>
      <c r="C2" s="2" t="inlineStr">
        <is>
          <t>Dec. 31, 2023</t>
        </is>
      </c>
    </row>
    <row r="3">
      <c r="A3" s="3" t="inlineStr">
        <is>
          <t>Sensitivity analysis of possible change in the main foreign currencies against the Euro</t>
        </is>
      </c>
      <c r="B3" s="4" t="inlineStr">
        <is>
          <t xml:space="preserve"> </t>
        </is>
      </c>
      <c r="C3" s="4" t="inlineStr">
        <is>
          <t xml:space="preserve"> </t>
        </is>
      </c>
    </row>
    <row r="4">
      <c r="A4" s="4" t="inlineStr">
        <is>
          <t>Increase / (decrease) in loss before tax if Euro strengthens by 5%</t>
        </is>
      </c>
      <c r="B4" s="6" t="n">
        <v>-13950</v>
      </c>
      <c r="C4" s="6" t="n">
        <v>-13188</v>
      </c>
    </row>
    <row r="5">
      <c r="A5" s="4" t="inlineStr">
        <is>
          <t>Increase / (decrease) in loss before tax if Euro weakens by 5%</t>
        </is>
      </c>
      <c r="B5" s="5" t="n">
        <v>13950</v>
      </c>
      <c r="C5" s="5" t="n">
        <v>13188</v>
      </c>
    </row>
    <row r="6">
      <c r="A6" s="4" t="inlineStr">
        <is>
          <t>USD</t>
        </is>
      </c>
      <c r="B6" s="4" t="inlineStr">
        <is>
          <t xml:space="preserve"> </t>
        </is>
      </c>
      <c r="C6" s="4" t="inlineStr">
        <is>
          <t xml:space="preserve"> </t>
        </is>
      </c>
    </row>
    <row r="7">
      <c r="A7" s="3" t="inlineStr">
        <is>
          <t>Sensitivity analysis of possible change in the main foreign currencies against the Euro</t>
        </is>
      </c>
      <c r="B7" s="4" t="inlineStr">
        <is>
          <t xml:space="preserve"> </t>
        </is>
      </c>
      <c r="C7" s="4" t="inlineStr">
        <is>
          <t xml:space="preserve"> </t>
        </is>
      </c>
    </row>
    <row r="8">
      <c r="A8" s="4" t="inlineStr">
        <is>
          <t>Increase / (decrease) in loss before tax if Euro strengthens by 5%</t>
        </is>
      </c>
      <c r="B8" s="5" t="n">
        <v>-12342</v>
      </c>
      <c r="C8" s="5" t="n">
        <v>-12046</v>
      </c>
    </row>
    <row r="9">
      <c r="A9" s="4" t="inlineStr">
        <is>
          <t>Increase / (decrease) in loss before tax if Euro weakens by 5%</t>
        </is>
      </c>
      <c r="B9" s="5" t="n">
        <v>12342</v>
      </c>
      <c r="C9" s="5" t="n">
        <v>12046</v>
      </c>
    </row>
    <row r="10">
      <c r="A10" s="4" t="inlineStr">
        <is>
          <t>CNY</t>
        </is>
      </c>
      <c r="B10" s="4" t="inlineStr">
        <is>
          <t xml:space="preserve"> </t>
        </is>
      </c>
      <c r="C10" s="4" t="inlineStr">
        <is>
          <t xml:space="preserve"> </t>
        </is>
      </c>
    </row>
    <row r="11">
      <c r="A11" s="3" t="inlineStr">
        <is>
          <t>Sensitivity analysis of possible change in the main foreign currencies against the Euro</t>
        </is>
      </c>
      <c r="B11" s="4" t="inlineStr">
        <is>
          <t xml:space="preserve"> </t>
        </is>
      </c>
      <c r="C11" s="4" t="inlineStr">
        <is>
          <t xml:space="preserve"> </t>
        </is>
      </c>
    </row>
    <row r="12">
      <c r="A12" s="4" t="inlineStr">
        <is>
          <t>Increase / (decrease) in loss before tax if Euro strengthens by 5%</t>
        </is>
      </c>
      <c r="B12" s="5" t="n">
        <v>-438</v>
      </c>
      <c r="C12" s="5" t="n">
        <v>72</v>
      </c>
    </row>
    <row r="13">
      <c r="A13" s="4" t="inlineStr">
        <is>
          <t>Increase / (decrease) in loss before tax if Euro weakens by 5%</t>
        </is>
      </c>
      <c r="B13" s="5" t="n">
        <v>438</v>
      </c>
      <c r="C13" s="5" t="n">
        <v>-72</v>
      </c>
    </row>
    <row r="14">
      <c r="A14" s="4" t="inlineStr">
        <is>
          <t>HKD</t>
        </is>
      </c>
      <c r="B14" s="4" t="inlineStr">
        <is>
          <t xml:space="preserve"> </t>
        </is>
      </c>
      <c r="C14" s="4" t="inlineStr">
        <is>
          <t xml:space="preserve"> </t>
        </is>
      </c>
    </row>
    <row r="15">
      <c r="A15" s="3" t="inlineStr">
        <is>
          <t>Sensitivity analysis of possible change in the main foreign currencies against the Euro</t>
        </is>
      </c>
      <c r="B15" s="4" t="inlineStr">
        <is>
          <t xml:space="preserve"> </t>
        </is>
      </c>
      <c r="C15" s="4" t="inlineStr">
        <is>
          <t xml:space="preserve"> </t>
        </is>
      </c>
    </row>
    <row r="16">
      <c r="A16" s="4" t="inlineStr">
        <is>
          <t>Increase / (decrease) in loss before tax if Euro strengthens by 5%</t>
        </is>
      </c>
      <c r="B16" s="5" t="n">
        <v>-31</v>
      </c>
      <c r="C16" s="5" t="n">
        <v>-256</v>
      </c>
    </row>
    <row r="17">
      <c r="A17" s="4" t="inlineStr">
        <is>
          <t>Increase / (decrease) in loss before tax if Euro weakens by 5%</t>
        </is>
      </c>
      <c r="B17" s="5" t="n">
        <v>31</v>
      </c>
      <c r="C17" s="5" t="n">
        <v>256</v>
      </c>
    </row>
    <row r="18">
      <c r="A18" s="4" t="inlineStr">
        <is>
          <t>GBP</t>
        </is>
      </c>
      <c r="B18" s="4" t="inlineStr">
        <is>
          <t xml:space="preserve"> </t>
        </is>
      </c>
      <c r="C18" s="4" t="inlineStr">
        <is>
          <t xml:space="preserve"> </t>
        </is>
      </c>
    </row>
    <row r="19">
      <c r="A19" s="3" t="inlineStr">
        <is>
          <t>Sensitivity analysis of possible change in the main foreign currencies against the Euro</t>
        </is>
      </c>
      <c r="B19" s="4" t="inlineStr">
        <is>
          <t xml:space="preserve"> </t>
        </is>
      </c>
      <c r="C19" s="4" t="inlineStr">
        <is>
          <t xml:space="preserve"> </t>
        </is>
      </c>
    </row>
    <row r="20">
      <c r="A20" s="4" t="inlineStr">
        <is>
          <t>Increase / (decrease) in loss before tax if Euro strengthens by 5%</t>
        </is>
      </c>
      <c r="B20" s="5" t="n">
        <v>30</v>
      </c>
      <c r="C20" s="5" t="n">
        <v>136</v>
      </c>
    </row>
    <row r="21">
      <c r="A21" s="4" t="inlineStr">
        <is>
          <t>Increase / (decrease) in loss before tax if Euro weakens by 5%</t>
        </is>
      </c>
      <c r="B21" s="5" t="n">
        <v>-30</v>
      </c>
      <c r="C21" s="5" t="n">
        <v>-136</v>
      </c>
    </row>
    <row r="22">
      <c r="A22" s="4" t="inlineStr">
        <is>
          <t>JPY</t>
        </is>
      </c>
      <c r="B22" s="4" t="inlineStr">
        <is>
          <t xml:space="preserve"> </t>
        </is>
      </c>
      <c r="C22" s="4" t="inlineStr">
        <is>
          <t xml:space="preserve"> </t>
        </is>
      </c>
    </row>
    <row r="23">
      <c r="A23" s="3" t="inlineStr">
        <is>
          <t>Sensitivity analysis of possible change in the main foreign currencies against the Euro</t>
        </is>
      </c>
      <c r="B23" s="4" t="inlineStr">
        <is>
          <t xml:space="preserve"> </t>
        </is>
      </c>
      <c r="C23" s="4" t="inlineStr">
        <is>
          <t xml:space="preserve"> </t>
        </is>
      </c>
    </row>
    <row r="24">
      <c r="A24" s="4" t="inlineStr">
        <is>
          <t>Increase / (decrease) in loss before tax if Euro strengthens by 5%</t>
        </is>
      </c>
      <c r="B24" s="5" t="n">
        <v>-1169</v>
      </c>
      <c r="C24" s="5" t="n">
        <v>-1094</v>
      </c>
    </row>
    <row r="25">
      <c r="A25" s="4" t="inlineStr">
        <is>
          <t>Increase / (decrease) in loss before tax if Euro weakens by 5%</t>
        </is>
      </c>
      <c r="B25" s="6" t="n">
        <v>1169</v>
      </c>
      <c r="C25" s="6" t="n">
        <v>109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Sensitivity analysis of reasonably possible change in interest rate (Details) € in Thousands</t>
        </is>
      </c>
      <c r="B1" s="2" t="inlineStr">
        <is>
          <t>12 Months Ended</t>
        </is>
      </c>
    </row>
    <row r="2">
      <c r="B2" s="2" t="inlineStr">
        <is>
          <t>Dec. 31, 2024 EUR (€)</t>
        </is>
      </c>
      <c r="C2" s="2" t="inlineStr">
        <is>
          <t>Dec. 31, 2023 EUR (€)</t>
        </is>
      </c>
    </row>
    <row r="3">
      <c r="A3" s="3" t="inlineStr">
        <is>
          <t>Financial risk management</t>
        </is>
      </c>
      <c r="B3" s="4" t="inlineStr">
        <is>
          <t xml:space="preserve"> </t>
        </is>
      </c>
      <c r="C3" s="4" t="inlineStr">
        <is>
          <t xml:space="preserve"> </t>
        </is>
      </c>
    </row>
    <row r="4">
      <c r="A4" s="4" t="inlineStr">
        <is>
          <t>Increase in basis points</t>
        </is>
      </c>
      <c r="B4" s="5" t="n">
        <v>1</v>
      </c>
      <c r="C4" s="5" t="n">
        <v>1</v>
      </c>
    </row>
    <row r="5">
      <c r="A5" s="4" t="inlineStr">
        <is>
          <t>Decrease in basis points</t>
        </is>
      </c>
      <c r="B5" s="5" t="n">
        <v>-1</v>
      </c>
      <c r="C5" s="5" t="n">
        <v>-1</v>
      </c>
    </row>
    <row r="6">
      <c r="A6" s="4" t="inlineStr">
        <is>
          <t>Increase in loss before tax</t>
        </is>
      </c>
      <c r="B6" s="6" t="n">
        <v>163</v>
      </c>
      <c r="C6" s="6" t="n">
        <v>195</v>
      </c>
    </row>
    <row r="7">
      <c r="A7" s="4" t="inlineStr">
        <is>
          <t>Decrease in loss before tax</t>
        </is>
      </c>
      <c r="B7" s="6" t="n">
        <v>-163</v>
      </c>
      <c r="C7" s="6" t="n">
        <v>-1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Lanvin Group Holdings Limited (the “Company” or “LGHL”) is domiciled in Cayman Islands, the incorporation number of the Company is 382280 and the registered office is at PO Box 309, Ugland House, Grand Cayman, KY1-1104, Cayman Islands. The Company was formed to facilitate the public listing and additional capitalization (referred to collectively as the “Reverse Recapitalization”) of Fosun Fashion Group (Cayman) Limited (“FFG”) and its subsidiaries (together referred to as “FFG Group”). FFG Group is the leading global luxury fashion group, managing iconic brands worldwide including French couture house Lanvin, Italian luxury shoemaker Sergio Rossi, Austrian skinwear specialist Wolford, American womenswear brand St. John, and high-end Italian menswear maker Caruso. FFG Group’s brand portfolio covers a wide variety of fashion categories and leverages a combination of e-commerce, offline retail and wholesale channels, providing both growth opportunities as well as stability and resilience throughout the fashion cycle. The Reverse Recapitalization (see Notes 6) was effectuated by: ● a special purpose acquisition company (“SPAC”) Primavera Capital Acquisition Corporation (“PCAC”), incorporated in the Cayman Islands and listed on the New York Stock Exchange (“NYSE”); and merging on December 14, 2022 (“Closing Date”) with Lanvin Group Heritage I Limited (“Merger Sub 1”), incorporated in the Cayman Islands and a direct wholly owned subsidiary of LGHL; with Merger Sub 1 surviving and remaining as a wholly owned subsidiary of LGHL; ● FFG merging on December 14, 2022 with Lanvin Group Heritage II Limited (“Merger Sub 2”), incorporated in the Cayman Islands and a direct wholly owned subsidiary of LGHL; with FFG surviving and becoming a wholly owned subsidiary of LGHL; ● FFG merging on December 14, 2022 with Merger Sub 1, with FFG surviving and becoming a wholly owned subsidiary of LGHL; ● additional capitalization by way of the issuance of LGHL shares to third party investors on December 14, 2022 pursuant to investment commitments in previously agreed subscription agreements; and ● the Company becoming a publicly traded company on NYSE on December 14, 2022. As described in Note 6, the Reverse Recapitalization has been accounted for with PCAC being identified as the “acquired” entity for financial reporting purposes. Accordingly, the Reverse Recapitalization has been accounted for as the equivalent of FFG issuing shares for the net assets of PCAC, accompanied by a recapitalization by third party investors. Therefore, these consolidated financial statements have been presented as a continuation of the FFG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Trade receivables, credit risk management (Details) - EUR (€) € in Thousands</t>
        </is>
      </c>
      <c r="B1" s="2" t="inlineStr">
        <is>
          <t>Dec. 31, 2024</t>
        </is>
      </c>
      <c r="C1" s="2" t="inlineStr">
        <is>
          <t>Dec. 31, 2023</t>
        </is>
      </c>
    </row>
    <row r="2">
      <c r="A2" s="3" t="inlineStr">
        <is>
          <t>Aging of trade receivables</t>
        </is>
      </c>
      <c r="B2" s="4" t="inlineStr">
        <is>
          <t xml:space="preserve"> </t>
        </is>
      </c>
      <c r="C2" s="4" t="inlineStr">
        <is>
          <t xml:space="preserve"> </t>
        </is>
      </c>
    </row>
    <row r="3">
      <c r="A3" s="4" t="inlineStr">
        <is>
          <t>Trade receivables</t>
        </is>
      </c>
      <c r="B3" s="6" t="n">
        <v>28099</v>
      </c>
      <c r="C3" s="6" t="n">
        <v>45657</v>
      </c>
    </row>
    <row r="4">
      <c r="A4" s="4" t="inlineStr">
        <is>
          <t>0-90 days overdue</t>
        </is>
      </c>
      <c r="B4" s="4" t="inlineStr">
        <is>
          <t xml:space="preserve"> </t>
        </is>
      </c>
      <c r="C4" s="4" t="inlineStr">
        <is>
          <t xml:space="preserve"> </t>
        </is>
      </c>
    </row>
    <row r="5">
      <c r="A5" s="3" t="inlineStr">
        <is>
          <t>Aging of trade receivables</t>
        </is>
      </c>
      <c r="B5" s="4" t="inlineStr">
        <is>
          <t xml:space="preserve"> </t>
        </is>
      </c>
      <c r="C5" s="4" t="inlineStr">
        <is>
          <t xml:space="preserve"> </t>
        </is>
      </c>
    </row>
    <row r="6">
      <c r="A6" s="4" t="inlineStr">
        <is>
          <t>Trade receivables</t>
        </is>
      </c>
      <c r="B6" s="5" t="n">
        <v>13575</v>
      </c>
      <c r="C6" s="5" t="n">
        <v>8403</v>
      </c>
    </row>
    <row r="7">
      <c r="A7" s="4" t="inlineStr">
        <is>
          <t>90-180 days overdue</t>
        </is>
      </c>
      <c r="B7" s="4" t="inlineStr">
        <is>
          <t xml:space="preserve"> </t>
        </is>
      </c>
      <c r="C7" s="4" t="inlineStr">
        <is>
          <t xml:space="preserve"> </t>
        </is>
      </c>
    </row>
    <row r="8">
      <c r="A8" s="3" t="inlineStr">
        <is>
          <t>Aging of trade receivables</t>
        </is>
      </c>
      <c r="B8" s="4" t="inlineStr">
        <is>
          <t xml:space="preserve"> </t>
        </is>
      </c>
      <c r="C8" s="4" t="inlineStr">
        <is>
          <t xml:space="preserve"> </t>
        </is>
      </c>
    </row>
    <row r="9">
      <c r="A9" s="4" t="inlineStr">
        <is>
          <t>Trade receivables</t>
        </is>
      </c>
      <c r="B9" s="5" t="n">
        <v>3455</v>
      </c>
      <c r="C9" s="5" t="n">
        <v>4016</v>
      </c>
    </row>
    <row r="10">
      <c r="A10" s="4" t="inlineStr">
        <is>
          <t>&gt;180 days overdue</t>
        </is>
      </c>
      <c r="B10" s="4" t="inlineStr">
        <is>
          <t xml:space="preserve"> </t>
        </is>
      </c>
      <c r="C10" s="4" t="inlineStr">
        <is>
          <t xml:space="preserve"> </t>
        </is>
      </c>
    </row>
    <row r="11">
      <c r="A11" s="3" t="inlineStr">
        <is>
          <t>Aging of trade receivables</t>
        </is>
      </c>
      <c r="B11" s="4" t="inlineStr">
        <is>
          <t xml:space="preserve"> </t>
        </is>
      </c>
      <c r="C11" s="4" t="inlineStr">
        <is>
          <t xml:space="preserve"> </t>
        </is>
      </c>
    </row>
    <row r="12">
      <c r="A12" s="4" t="inlineStr">
        <is>
          <t>Trade receivables</t>
        </is>
      </c>
      <c r="B12" s="5" t="n">
        <v>2590</v>
      </c>
      <c r="C12" s="5" t="n">
        <v>2500</v>
      </c>
    </row>
    <row r="13">
      <c r="A13" s="4" t="inlineStr">
        <is>
          <t>Gross</t>
        </is>
      </c>
      <c r="B13" s="4" t="inlineStr">
        <is>
          <t xml:space="preserve"> </t>
        </is>
      </c>
      <c r="C13" s="4" t="inlineStr">
        <is>
          <t xml:space="preserve"> </t>
        </is>
      </c>
    </row>
    <row r="14">
      <c r="A14" s="3" t="inlineStr">
        <is>
          <t>Aging of trade receivables</t>
        </is>
      </c>
      <c r="B14" s="4" t="inlineStr">
        <is>
          <t xml:space="preserve"> </t>
        </is>
      </c>
      <c r="C14" s="4" t="inlineStr">
        <is>
          <t xml:space="preserve"> </t>
        </is>
      </c>
    </row>
    <row r="15">
      <c r="A15" s="4" t="inlineStr">
        <is>
          <t>Trade receivables</t>
        </is>
      </c>
      <c r="B15" s="5" t="n">
        <v>34550</v>
      </c>
      <c r="C15" s="5" t="n">
        <v>51840</v>
      </c>
    </row>
    <row r="16">
      <c r="A16" s="4" t="inlineStr">
        <is>
          <t>Gross | 0-90 days overdue</t>
        </is>
      </c>
      <c r="B16" s="4" t="inlineStr">
        <is>
          <t xml:space="preserve"> </t>
        </is>
      </c>
      <c r="C16" s="4" t="inlineStr">
        <is>
          <t xml:space="preserve"> </t>
        </is>
      </c>
    </row>
    <row r="17">
      <c r="A17" s="3" t="inlineStr">
        <is>
          <t>Aging of trade receivables</t>
        </is>
      </c>
      <c r="B17" s="4" t="inlineStr">
        <is>
          <t xml:space="preserve"> </t>
        </is>
      </c>
      <c r="C17" s="4" t="inlineStr">
        <is>
          <t xml:space="preserve"> </t>
        </is>
      </c>
    </row>
    <row r="18">
      <c r="A18" s="4" t="inlineStr">
        <is>
          <t>Trade receivables</t>
        </is>
      </c>
      <c r="B18" s="5" t="n">
        <v>13728</v>
      </c>
      <c r="C18" s="5" t="n">
        <v>8602</v>
      </c>
    </row>
    <row r="19">
      <c r="A19" s="4" t="inlineStr">
        <is>
          <t>Gross | 90-180 days overdue</t>
        </is>
      </c>
      <c r="B19" s="4" t="inlineStr">
        <is>
          <t xml:space="preserve"> </t>
        </is>
      </c>
      <c r="C19" s="4" t="inlineStr">
        <is>
          <t xml:space="preserve"> </t>
        </is>
      </c>
    </row>
    <row r="20">
      <c r="A20" s="3" t="inlineStr">
        <is>
          <t>Aging of trade receivables</t>
        </is>
      </c>
      <c r="B20" s="4" t="inlineStr">
        <is>
          <t xml:space="preserve"> </t>
        </is>
      </c>
      <c r="C20" s="4" t="inlineStr">
        <is>
          <t xml:space="preserve"> </t>
        </is>
      </c>
    </row>
    <row r="21">
      <c r="A21" s="4" t="inlineStr">
        <is>
          <t>Trade receivables</t>
        </is>
      </c>
      <c r="B21" s="5" t="n">
        <v>4072</v>
      </c>
      <c r="C21" s="5" t="n">
        <v>4552</v>
      </c>
    </row>
    <row r="22">
      <c r="A22" s="4" t="inlineStr">
        <is>
          <t>Gross | &gt;180 days overdue</t>
        </is>
      </c>
      <c r="B22" s="4" t="inlineStr">
        <is>
          <t xml:space="preserve"> </t>
        </is>
      </c>
      <c r="C22" s="4" t="inlineStr">
        <is>
          <t xml:space="preserve"> </t>
        </is>
      </c>
    </row>
    <row r="23">
      <c r="A23" s="3" t="inlineStr">
        <is>
          <t>Aging of trade receivables</t>
        </is>
      </c>
      <c r="B23" s="4" t="inlineStr">
        <is>
          <t xml:space="preserve"> </t>
        </is>
      </c>
      <c r="C23" s="4" t="inlineStr">
        <is>
          <t xml:space="preserve"> </t>
        </is>
      </c>
    </row>
    <row r="24">
      <c r="A24" s="4" t="inlineStr">
        <is>
          <t>Trade receivables</t>
        </is>
      </c>
      <c r="B24" s="5" t="n">
        <v>8271</v>
      </c>
      <c r="C24" s="5" t="n">
        <v>7948</v>
      </c>
    </row>
    <row r="25">
      <c r="A25" s="4" t="inlineStr">
        <is>
          <t>Loss allowance</t>
        </is>
      </c>
      <c r="B25" s="4" t="inlineStr">
        <is>
          <t xml:space="preserve"> </t>
        </is>
      </c>
      <c r="C25" s="4" t="inlineStr">
        <is>
          <t xml:space="preserve"> </t>
        </is>
      </c>
    </row>
    <row r="26">
      <c r="A26" s="3" t="inlineStr">
        <is>
          <t>Aging of trade receivables</t>
        </is>
      </c>
      <c r="B26" s="4" t="inlineStr">
        <is>
          <t xml:space="preserve"> </t>
        </is>
      </c>
      <c r="C26" s="4" t="inlineStr">
        <is>
          <t xml:space="preserve"> </t>
        </is>
      </c>
    </row>
    <row r="27">
      <c r="A27" s="4" t="inlineStr">
        <is>
          <t>Trade receivables</t>
        </is>
      </c>
      <c r="B27" s="5" t="n">
        <v>-6451</v>
      </c>
      <c r="C27" s="5" t="n">
        <v>-6183</v>
      </c>
    </row>
    <row r="28">
      <c r="A28" s="4" t="inlineStr">
        <is>
          <t>Loss allowance | 0-90 days overdue</t>
        </is>
      </c>
      <c r="B28" s="4" t="inlineStr">
        <is>
          <t xml:space="preserve"> </t>
        </is>
      </c>
      <c r="C28" s="4" t="inlineStr">
        <is>
          <t xml:space="preserve"> </t>
        </is>
      </c>
    </row>
    <row r="29">
      <c r="A29" s="3" t="inlineStr">
        <is>
          <t>Aging of trade receivables</t>
        </is>
      </c>
      <c r="B29" s="4" t="inlineStr">
        <is>
          <t xml:space="preserve"> </t>
        </is>
      </c>
      <c r="C29" s="4" t="inlineStr">
        <is>
          <t xml:space="preserve"> </t>
        </is>
      </c>
    </row>
    <row r="30">
      <c r="A30" s="4" t="inlineStr">
        <is>
          <t>Trade receivables</t>
        </is>
      </c>
      <c r="B30" s="5" t="n">
        <v>-153</v>
      </c>
      <c r="C30" s="5" t="n">
        <v>-199</v>
      </c>
    </row>
    <row r="31">
      <c r="A31" s="4" t="inlineStr">
        <is>
          <t>Loss allowance | 90-180 days overdue</t>
        </is>
      </c>
      <c r="B31" s="4" t="inlineStr">
        <is>
          <t xml:space="preserve"> </t>
        </is>
      </c>
      <c r="C31" s="4" t="inlineStr">
        <is>
          <t xml:space="preserve"> </t>
        </is>
      </c>
    </row>
    <row r="32">
      <c r="A32" s="3" t="inlineStr">
        <is>
          <t>Aging of trade receivables</t>
        </is>
      </c>
      <c r="B32" s="4" t="inlineStr">
        <is>
          <t xml:space="preserve"> </t>
        </is>
      </c>
      <c r="C32" s="4" t="inlineStr">
        <is>
          <t xml:space="preserve"> </t>
        </is>
      </c>
    </row>
    <row r="33">
      <c r="A33" s="4" t="inlineStr">
        <is>
          <t>Trade receivables</t>
        </is>
      </c>
      <c r="B33" s="5" t="n">
        <v>-617</v>
      </c>
      <c r="C33" s="5" t="n">
        <v>-536</v>
      </c>
    </row>
    <row r="34">
      <c r="A34" s="4" t="inlineStr">
        <is>
          <t>Loss allowance | &gt;180 days overdue</t>
        </is>
      </c>
      <c r="B34" s="4" t="inlineStr">
        <is>
          <t xml:space="preserve"> </t>
        </is>
      </c>
      <c r="C34" s="4" t="inlineStr">
        <is>
          <t xml:space="preserve"> </t>
        </is>
      </c>
    </row>
    <row r="35">
      <c r="A35" s="3" t="inlineStr">
        <is>
          <t>Aging of trade receivables</t>
        </is>
      </c>
      <c r="B35" s="4" t="inlineStr">
        <is>
          <t xml:space="preserve"> </t>
        </is>
      </c>
      <c r="C35" s="4" t="inlineStr">
        <is>
          <t xml:space="preserve"> </t>
        </is>
      </c>
    </row>
    <row r="36">
      <c r="A36" s="4" t="inlineStr">
        <is>
          <t>Trade receivables</t>
        </is>
      </c>
      <c r="B36" s="5" t="n">
        <v>-5681</v>
      </c>
      <c r="C36" s="5" t="n">
        <v>-5448</v>
      </c>
    </row>
    <row r="37">
      <c r="A37" s="4" t="inlineStr">
        <is>
          <t>Trade receivables | Not yet due</t>
        </is>
      </c>
      <c r="B37" s="4" t="inlineStr">
        <is>
          <t xml:space="preserve"> </t>
        </is>
      </c>
      <c r="C37" s="4" t="inlineStr">
        <is>
          <t xml:space="preserve"> </t>
        </is>
      </c>
    </row>
    <row r="38">
      <c r="A38" s="3" t="inlineStr">
        <is>
          <t>Aging of trade receivables</t>
        </is>
      </c>
      <c r="B38" s="4" t="inlineStr">
        <is>
          <t xml:space="preserve"> </t>
        </is>
      </c>
      <c r="C38" s="4" t="inlineStr">
        <is>
          <t xml:space="preserve"> </t>
        </is>
      </c>
    </row>
    <row r="39">
      <c r="A39" s="4" t="inlineStr">
        <is>
          <t>Trade receivables</t>
        </is>
      </c>
      <c r="B39" s="5" t="n">
        <v>8479</v>
      </c>
      <c r="C39" s="5" t="n">
        <v>30738</v>
      </c>
    </row>
    <row r="40">
      <c r="A40" s="4" t="inlineStr">
        <is>
          <t>Trade receivables | Gross | Not yet due</t>
        </is>
      </c>
      <c r="B40" s="4" t="inlineStr">
        <is>
          <t xml:space="preserve"> </t>
        </is>
      </c>
      <c r="C40" s="4" t="inlineStr">
        <is>
          <t xml:space="preserve"> </t>
        </is>
      </c>
    </row>
    <row r="41">
      <c r="A41" s="3" t="inlineStr">
        <is>
          <t>Aging of trade receivables</t>
        </is>
      </c>
      <c r="B41" s="4" t="inlineStr">
        <is>
          <t xml:space="preserve"> </t>
        </is>
      </c>
      <c r="C41" s="4" t="inlineStr">
        <is>
          <t xml:space="preserve"> </t>
        </is>
      </c>
    </row>
    <row r="42">
      <c r="A42" s="4" t="inlineStr">
        <is>
          <t>Trade receivables</t>
        </is>
      </c>
      <c r="B42" s="6" t="n">
        <v>8479</v>
      </c>
      <c r="C42" s="6" t="n">
        <v>307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for derivative financial liabilities (Details) - EUR (€) € in Thousands</t>
        </is>
      </c>
      <c r="B1" s="2" t="inlineStr">
        <is>
          <t>Dec. 31, 2024</t>
        </is>
      </c>
      <c r="C1" s="2" t="inlineStr">
        <is>
          <t>Dec. 31, 2023</t>
        </is>
      </c>
    </row>
    <row r="2">
      <c r="A2" s="3" t="inlineStr">
        <is>
          <t>Maturity analysis for contractual undiscounted cash flows</t>
        </is>
      </c>
      <c r="B2" s="4" t="inlineStr">
        <is>
          <t xml:space="preserve"> </t>
        </is>
      </c>
      <c r="C2" s="4" t="inlineStr">
        <is>
          <t xml:space="preserve"> </t>
        </is>
      </c>
    </row>
    <row r="3">
      <c r="A3" s="4" t="inlineStr">
        <is>
          <t>Financial liabilities, undiscounted cash flows</t>
        </is>
      </c>
      <c r="B3" s="6" t="n">
        <v>551992</v>
      </c>
      <c r="C3" s="6" t="n">
        <v>411618</v>
      </c>
    </row>
    <row r="4">
      <c r="A4" s="4" t="inlineStr">
        <is>
          <t>On demand</t>
        </is>
      </c>
      <c r="B4" s="4" t="inlineStr">
        <is>
          <t xml:space="preserve"> </t>
        </is>
      </c>
      <c r="C4" s="4" t="inlineStr">
        <is>
          <t xml:space="preserve"> </t>
        </is>
      </c>
    </row>
    <row r="5">
      <c r="A5" s="3" t="inlineStr">
        <is>
          <t>Maturity analysis for contractual undiscounted cash flows</t>
        </is>
      </c>
      <c r="B5" s="4" t="inlineStr">
        <is>
          <t xml:space="preserve"> </t>
        </is>
      </c>
      <c r="C5" s="4" t="inlineStr">
        <is>
          <t xml:space="preserve"> </t>
        </is>
      </c>
    </row>
    <row r="6">
      <c r="A6" s="4" t="inlineStr">
        <is>
          <t>Financial liabilities, undiscounted cash flows</t>
        </is>
      </c>
      <c r="B6" s="5" t="n">
        <v>48203</v>
      </c>
      <c r="C6" s="5" t="n">
        <v>29945</v>
      </c>
    </row>
    <row r="7">
      <c r="A7" s="4" t="inlineStr">
        <is>
          <t>Less than 1 year</t>
        </is>
      </c>
      <c r="B7" s="4" t="inlineStr">
        <is>
          <t xml:space="preserve"> </t>
        </is>
      </c>
      <c r="C7" s="4" t="inlineStr">
        <is>
          <t xml:space="preserve"> </t>
        </is>
      </c>
    </row>
    <row r="8">
      <c r="A8" s="3" t="inlineStr">
        <is>
          <t>Maturity analysis for contractual undiscounted cash flows</t>
        </is>
      </c>
      <c r="B8" s="4" t="inlineStr">
        <is>
          <t xml:space="preserve"> </t>
        </is>
      </c>
      <c r="C8" s="4" t="inlineStr">
        <is>
          <t xml:space="preserve"> </t>
        </is>
      </c>
    </row>
    <row r="9">
      <c r="A9" s="4" t="inlineStr">
        <is>
          <t>Financial liabilities, undiscounted cash flows</t>
        </is>
      </c>
      <c r="B9" s="5" t="n">
        <v>346698</v>
      </c>
      <c r="C9" s="5" t="n">
        <v>219740</v>
      </c>
    </row>
    <row r="10">
      <c r="A10" s="4" t="inlineStr">
        <is>
          <t>1 to 3 years</t>
        </is>
      </c>
      <c r="B10" s="4" t="inlineStr">
        <is>
          <t xml:space="preserve"> </t>
        </is>
      </c>
      <c r="C10" s="4" t="inlineStr">
        <is>
          <t xml:space="preserve"> </t>
        </is>
      </c>
    </row>
    <row r="11">
      <c r="A11" s="3" t="inlineStr">
        <is>
          <t>Maturity analysis for contractual undiscounted cash flows</t>
        </is>
      </c>
      <c r="B11" s="4" t="inlineStr">
        <is>
          <t xml:space="preserve"> </t>
        </is>
      </c>
      <c r="C11" s="4" t="inlineStr">
        <is>
          <t xml:space="preserve"> </t>
        </is>
      </c>
    </row>
    <row r="12">
      <c r="A12" s="4" t="inlineStr">
        <is>
          <t>Financial liabilities, undiscounted cash flows</t>
        </is>
      </c>
      <c r="B12" s="5" t="n">
        <v>69961</v>
      </c>
      <c r="C12" s="5" t="n">
        <v>80479</v>
      </c>
    </row>
    <row r="13">
      <c r="A13" s="4" t="inlineStr">
        <is>
          <t>Over 3 years</t>
        </is>
      </c>
      <c r="B13" s="4" t="inlineStr">
        <is>
          <t xml:space="preserve"> </t>
        </is>
      </c>
      <c r="C13" s="4" t="inlineStr">
        <is>
          <t xml:space="preserve"> </t>
        </is>
      </c>
    </row>
    <row r="14">
      <c r="A14" s="3" t="inlineStr">
        <is>
          <t>Maturity analysis for contractual undiscounted cash flows</t>
        </is>
      </c>
      <c r="B14" s="4" t="inlineStr">
        <is>
          <t xml:space="preserve"> </t>
        </is>
      </c>
      <c r="C14" s="4" t="inlineStr">
        <is>
          <t xml:space="preserve"> </t>
        </is>
      </c>
    </row>
    <row r="15">
      <c r="A15" s="4" t="inlineStr">
        <is>
          <t>Financial liabilities, undiscounted cash flows</t>
        </is>
      </c>
      <c r="B15" s="5" t="n">
        <v>87130</v>
      </c>
      <c r="C15" s="5" t="n">
        <v>81454</v>
      </c>
    </row>
    <row r="16">
      <c r="A16" s="4" t="inlineStr">
        <is>
          <t>Trade payables</t>
        </is>
      </c>
      <c r="B16" s="4" t="inlineStr">
        <is>
          <t xml:space="preserve"> </t>
        </is>
      </c>
      <c r="C16" s="4" t="inlineStr">
        <is>
          <t xml:space="preserve"> </t>
        </is>
      </c>
    </row>
    <row r="17">
      <c r="A17" s="3" t="inlineStr">
        <is>
          <t>Maturity analysis for contractual undiscounted cash flows</t>
        </is>
      </c>
      <c r="B17" s="4" t="inlineStr">
        <is>
          <t xml:space="preserve"> </t>
        </is>
      </c>
      <c r="C17" s="4" t="inlineStr">
        <is>
          <t xml:space="preserve"> </t>
        </is>
      </c>
    </row>
    <row r="18">
      <c r="A18" s="4" t="inlineStr">
        <is>
          <t>Financial liabilities, undiscounted cash flows</t>
        </is>
      </c>
      <c r="B18" s="5" t="n">
        <v>80424</v>
      </c>
      <c r="C18" s="5" t="n">
        <v>78576</v>
      </c>
    </row>
    <row r="19">
      <c r="A19" s="4" t="inlineStr">
        <is>
          <t>Trade payables | On demand</t>
        </is>
      </c>
      <c r="B19" s="4" t="inlineStr">
        <is>
          <t xml:space="preserve"> </t>
        </is>
      </c>
      <c r="C19" s="4" t="inlineStr">
        <is>
          <t xml:space="preserve"> </t>
        </is>
      </c>
    </row>
    <row r="20">
      <c r="A20" s="3" t="inlineStr">
        <is>
          <t>Maturity analysis for contractual undiscounted cash flows</t>
        </is>
      </c>
      <c r="B20" s="4" t="inlineStr">
        <is>
          <t xml:space="preserve"> </t>
        </is>
      </c>
      <c r="C20" s="4" t="inlineStr">
        <is>
          <t xml:space="preserve"> </t>
        </is>
      </c>
    </row>
    <row r="21">
      <c r="A21" s="4" t="inlineStr">
        <is>
          <t>Financial liabilities, undiscounted cash flows</t>
        </is>
      </c>
      <c r="B21" s="5" t="n">
        <v>38845</v>
      </c>
      <c r="C21" s="5" t="n">
        <v>20907</v>
      </c>
    </row>
    <row r="22">
      <c r="A22" s="4" t="inlineStr">
        <is>
          <t>Trade payables | Less than 1 year</t>
        </is>
      </c>
      <c r="B22" s="4" t="inlineStr">
        <is>
          <t xml:space="preserve"> </t>
        </is>
      </c>
      <c r="C22" s="4" t="inlineStr">
        <is>
          <t xml:space="preserve"> </t>
        </is>
      </c>
    </row>
    <row r="23">
      <c r="A23" s="3" t="inlineStr">
        <is>
          <t>Maturity analysis for contractual undiscounted cash flows</t>
        </is>
      </c>
      <c r="B23" s="4" t="inlineStr">
        <is>
          <t xml:space="preserve"> </t>
        </is>
      </c>
      <c r="C23" s="4" t="inlineStr">
        <is>
          <t xml:space="preserve"> </t>
        </is>
      </c>
    </row>
    <row r="24">
      <c r="A24" s="4" t="inlineStr">
        <is>
          <t>Financial liabilities, undiscounted cash flows</t>
        </is>
      </c>
      <c r="B24" s="5" t="n">
        <v>41579</v>
      </c>
      <c r="C24" s="5" t="n">
        <v>57669</v>
      </c>
    </row>
    <row r="25">
      <c r="A25" s="4" t="inlineStr">
        <is>
          <t>Other current liabilities</t>
        </is>
      </c>
      <c r="B25" s="4" t="inlineStr">
        <is>
          <t xml:space="preserve"> </t>
        </is>
      </c>
      <c r="C25" s="4" t="inlineStr">
        <is>
          <t xml:space="preserve"> </t>
        </is>
      </c>
    </row>
    <row r="26">
      <c r="A26" s="3" t="inlineStr">
        <is>
          <t>Maturity analysis for contractual undiscounted cash flows</t>
        </is>
      </c>
      <c r="B26" s="4" t="inlineStr">
        <is>
          <t xml:space="preserve"> </t>
        </is>
      </c>
      <c r="C26" s="4" t="inlineStr">
        <is>
          <t xml:space="preserve"> </t>
        </is>
      </c>
    </row>
    <row r="27">
      <c r="A27" s="4" t="inlineStr">
        <is>
          <t>Financial liabilities, undiscounted cash flows</t>
        </is>
      </c>
      <c r="B27" s="5" t="n">
        <v>102589</v>
      </c>
      <c r="C27" s="5" t="n">
        <v>97285</v>
      </c>
    </row>
    <row r="28">
      <c r="A28" s="4" t="inlineStr">
        <is>
          <t>Other current liabilities | On demand</t>
        </is>
      </c>
      <c r="B28" s="4" t="inlineStr">
        <is>
          <t xml:space="preserve"> </t>
        </is>
      </c>
      <c r="C28" s="4" t="inlineStr">
        <is>
          <t xml:space="preserve"> </t>
        </is>
      </c>
    </row>
    <row r="29">
      <c r="A29" s="3" t="inlineStr">
        <is>
          <t>Maturity analysis for contractual undiscounted cash flows</t>
        </is>
      </c>
      <c r="B29" s="4" t="inlineStr">
        <is>
          <t xml:space="preserve"> </t>
        </is>
      </c>
      <c r="C29" s="4" t="inlineStr">
        <is>
          <t xml:space="preserve"> </t>
        </is>
      </c>
    </row>
    <row r="30">
      <c r="A30" s="4" t="inlineStr">
        <is>
          <t>Financial liabilities, undiscounted cash flows</t>
        </is>
      </c>
      <c r="B30" s="5" t="n">
        <v>9358</v>
      </c>
      <c r="C30" s="5" t="n">
        <v>8758</v>
      </c>
    </row>
    <row r="31">
      <c r="A31" s="4" t="inlineStr">
        <is>
          <t>Other current liabilities | Less than 1 year</t>
        </is>
      </c>
      <c r="B31" s="4" t="inlineStr">
        <is>
          <t xml:space="preserve"> </t>
        </is>
      </c>
      <c r="C31" s="4" t="inlineStr">
        <is>
          <t xml:space="preserve"> </t>
        </is>
      </c>
    </row>
    <row r="32">
      <c r="A32" s="3" t="inlineStr">
        <is>
          <t>Maturity analysis for contractual undiscounted cash flows</t>
        </is>
      </c>
      <c r="B32" s="4" t="inlineStr">
        <is>
          <t xml:space="preserve"> </t>
        </is>
      </c>
      <c r="C32" s="4" t="inlineStr">
        <is>
          <t xml:space="preserve"> </t>
        </is>
      </c>
    </row>
    <row r="33">
      <c r="A33" s="4" t="inlineStr">
        <is>
          <t>Financial liabilities, undiscounted cash flows</t>
        </is>
      </c>
      <c r="B33" s="5" t="n">
        <v>93231</v>
      </c>
      <c r="C33" s="5" t="n">
        <v>88527</v>
      </c>
    </row>
    <row r="34">
      <c r="A34" s="4" t="inlineStr">
        <is>
          <t>Lease liabilities</t>
        </is>
      </c>
      <c r="B34" s="4" t="inlineStr">
        <is>
          <t xml:space="preserve"> </t>
        </is>
      </c>
      <c r="C34" s="4" t="inlineStr">
        <is>
          <t xml:space="preserve"> </t>
        </is>
      </c>
    </row>
    <row r="35">
      <c r="A35" s="3" t="inlineStr">
        <is>
          <t>Maturity analysis for contractual undiscounted cash flows</t>
        </is>
      </c>
      <c r="B35" s="4" t="inlineStr">
        <is>
          <t xml:space="preserve"> </t>
        </is>
      </c>
      <c r="C35" s="4" t="inlineStr">
        <is>
          <t xml:space="preserve"> </t>
        </is>
      </c>
    </row>
    <row r="36">
      <c r="A36" s="4" t="inlineStr">
        <is>
          <t>Financial liabilities, undiscounted cash flows</t>
        </is>
      </c>
      <c r="B36" s="5" t="n">
        <v>185217</v>
      </c>
      <c r="C36" s="5" t="n">
        <v>167376</v>
      </c>
    </row>
    <row r="37">
      <c r="A37" s="4" t="inlineStr">
        <is>
          <t>Lease liabilities | Less than 1 year</t>
        </is>
      </c>
      <c r="B37" s="4" t="inlineStr">
        <is>
          <t xml:space="preserve"> </t>
        </is>
      </c>
      <c r="C37" s="4" t="inlineStr">
        <is>
          <t xml:space="preserve"> </t>
        </is>
      </c>
    </row>
    <row r="38">
      <c r="A38" s="3" t="inlineStr">
        <is>
          <t>Maturity analysis for contractual undiscounted cash flows</t>
        </is>
      </c>
      <c r="B38" s="4" t="inlineStr">
        <is>
          <t xml:space="preserve"> </t>
        </is>
      </c>
      <c r="C38" s="4" t="inlineStr">
        <is>
          <t xml:space="preserve"> </t>
        </is>
      </c>
    </row>
    <row r="39">
      <c r="A39" s="4" t="inlineStr">
        <is>
          <t>Financial liabilities, undiscounted cash flows</t>
        </is>
      </c>
      <c r="B39" s="5" t="n">
        <v>53348</v>
      </c>
      <c r="C39" s="5" t="n">
        <v>37824</v>
      </c>
    </row>
    <row r="40">
      <c r="A40" s="4" t="inlineStr">
        <is>
          <t>Lease liabilities | 1 to 3 years</t>
        </is>
      </c>
      <c r="B40" s="4" t="inlineStr">
        <is>
          <t xml:space="preserve"> </t>
        </is>
      </c>
      <c r="C40" s="4" t="inlineStr">
        <is>
          <t xml:space="preserve"> </t>
        </is>
      </c>
    </row>
    <row r="41">
      <c r="A41" s="3" t="inlineStr">
        <is>
          <t>Maturity analysis for contractual undiscounted cash flows</t>
        </is>
      </c>
      <c r="B41" s="4" t="inlineStr">
        <is>
          <t xml:space="preserve"> </t>
        </is>
      </c>
      <c r="C41" s="4" t="inlineStr">
        <is>
          <t xml:space="preserve"> </t>
        </is>
      </c>
    </row>
    <row r="42">
      <c r="A42" s="4" t="inlineStr">
        <is>
          <t>Financial liabilities, undiscounted cash flows</t>
        </is>
      </c>
      <c r="B42" s="5" t="n">
        <v>55169</v>
      </c>
      <c r="C42" s="5" t="n">
        <v>58685</v>
      </c>
    </row>
    <row r="43">
      <c r="A43" s="4" t="inlineStr">
        <is>
          <t>Lease liabilities | Over 3 years</t>
        </is>
      </c>
      <c r="B43" s="4" t="inlineStr">
        <is>
          <t xml:space="preserve"> </t>
        </is>
      </c>
      <c r="C43" s="4" t="inlineStr">
        <is>
          <t xml:space="preserve"> </t>
        </is>
      </c>
    </row>
    <row r="44">
      <c r="A44" s="3" t="inlineStr">
        <is>
          <t>Maturity analysis for contractual undiscounted cash flows</t>
        </is>
      </c>
      <c r="B44" s="4" t="inlineStr">
        <is>
          <t xml:space="preserve"> </t>
        </is>
      </c>
      <c r="C44" s="4" t="inlineStr">
        <is>
          <t xml:space="preserve"> </t>
        </is>
      </c>
    </row>
    <row r="45">
      <c r="A45" s="4" t="inlineStr">
        <is>
          <t>Financial liabilities, undiscounted cash flows</t>
        </is>
      </c>
      <c r="B45" s="5" t="n">
        <v>76700</v>
      </c>
      <c r="C45" s="5" t="n">
        <v>70867</v>
      </c>
    </row>
    <row r="46">
      <c r="A46" s="4" t="inlineStr">
        <is>
          <t>Bank overdrafts</t>
        </is>
      </c>
      <c r="B46" s="4" t="inlineStr">
        <is>
          <t xml:space="preserve"> </t>
        </is>
      </c>
      <c r="C46" s="4" t="inlineStr">
        <is>
          <t xml:space="preserve"> </t>
        </is>
      </c>
    </row>
    <row r="47">
      <c r="A47" s="3" t="inlineStr">
        <is>
          <t>Maturity analysis for contractual undiscounted cash flows</t>
        </is>
      </c>
      <c r="B47" s="4" t="inlineStr">
        <is>
          <t xml:space="preserve"> </t>
        </is>
      </c>
      <c r="C47" s="4" t="inlineStr">
        <is>
          <t xml:space="preserve"> </t>
        </is>
      </c>
    </row>
    <row r="48">
      <c r="A48" s="4" t="inlineStr">
        <is>
          <t>Financial liabilities, undiscounted cash flows</t>
        </is>
      </c>
      <c r="B48" s="4" t="inlineStr">
        <is>
          <t xml:space="preserve"> </t>
        </is>
      </c>
      <c r="C48" s="5" t="n">
        <v>280</v>
      </c>
    </row>
    <row r="49">
      <c r="A49" s="4" t="inlineStr">
        <is>
          <t>Bank overdrafts | On demand</t>
        </is>
      </c>
      <c r="B49" s="4" t="inlineStr">
        <is>
          <t xml:space="preserve"> </t>
        </is>
      </c>
      <c r="C49" s="4" t="inlineStr">
        <is>
          <t xml:space="preserve"> </t>
        </is>
      </c>
    </row>
    <row r="50">
      <c r="A50" s="3" t="inlineStr">
        <is>
          <t>Maturity analysis for contractual undiscounted cash flows</t>
        </is>
      </c>
      <c r="B50" s="4" t="inlineStr">
        <is>
          <t xml:space="preserve"> </t>
        </is>
      </c>
      <c r="C50" s="4" t="inlineStr">
        <is>
          <t xml:space="preserve"> </t>
        </is>
      </c>
    </row>
    <row r="51">
      <c r="A51" s="4" t="inlineStr">
        <is>
          <t>Financial liabilities, undiscounted cash flows</t>
        </is>
      </c>
      <c r="B51" s="4" t="inlineStr">
        <is>
          <t xml:space="preserve"> </t>
        </is>
      </c>
      <c r="C51" s="5" t="n">
        <v>280</v>
      </c>
    </row>
    <row r="52">
      <c r="A52" s="4" t="inlineStr">
        <is>
          <t>Borrowings</t>
        </is>
      </c>
      <c r="B52" s="4" t="inlineStr">
        <is>
          <t xml:space="preserve"> </t>
        </is>
      </c>
      <c r="C52" s="4" t="inlineStr">
        <is>
          <t xml:space="preserve"> </t>
        </is>
      </c>
    </row>
    <row r="53">
      <c r="A53" s="3" t="inlineStr">
        <is>
          <t>Maturity analysis for contractual undiscounted cash flows</t>
        </is>
      </c>
      <c r="B53" s="4" t="inlineStr">
        <is>
          <t xml:space="preserve"> </t>
        </is>
      </c>
      <c r="C53" s="4" t="inlineStr">
        <is>
          <t xml:space="preserve"> </t>
        </is>
      </c>
    </row>
    <row r="54">
      <c r="A54" s="4" t="inlineStr">
        <is>
          <t>Financial liabilities, undiscounted cash flows</t>
        </is>
      </c>
      <c r="B54" s="5" t="n">
        <v>183762</v>
      </c>
      <c r="C54" s="5" t="n">
        <v>68101</v>
      </c>
    </row>
    <row r="55">
      <c r="A55" s="4" t="inlineStr">
        <is>
          <t>Borrowings | Less than 1 year</t>
        </is>
      </c>
      <c r="B55" s="4" t="inlineStr">
        <is>
          <t xml:space="preserve"> </t>
        </is>
      </c>
      <c r="C55" s="4" t="inlineStr">
        <is>
          <t xml:space="preserve"> </t>
        </is>
      </c>
    </row>
    <row r="56">
      <c r="A56" s="3" t="inlineStr">
        <is>
          <t>Maturity analysis for contractual undiscounted cash flows</t>
        </is>
      </c>
      <c r="B56" s="4" t="inlineStr">
        <is>
          <t xml:space="preserve"> </t>
        </is>
      </c>
      <c r="C56" s="4" t="inlineStr">
        <is>
          <t xml:space="preserve"> </t>
        </is>
      </c>
    </row>
    <row r="57">
      <c r="A57" s="4" t="inlineStr">
        <is>
          <t>Financial liabilities, undiscounted cash flows</t>
        </is>
      </c>
      <c r="B57" s="5" t="n">
        <v>158540</v>
      </c>
      <c r="C57" s="5" t="n">
        <v>35720</v>
      </c>
    </row>
    <row r="58">
      <c r="A58" s="4" t="inlineStr">
        <is>
          <t>Borrowings | 1 to 3 years</t>
        </is>
      </c>
      <c r="B58" s="4" t="inlineStr">
        <is>
          <t xml:space="preserve"> </t>
        </is>
      </c>
      <c r="C58" s="4" t="inlineStr">
        <is>
          <t xml:space="preserve"> </t>
        </is>
      </c>
    </row>
    <row r="59">
      <c r="A59" s="3" t="inlineStr">
        <is>
          <t>Maturity analysis for contractual undiscounted cash flows</t>
        </is>
      </c>
      <c r="B59" s="4" t="inlineStr">
        <is>
          <t xml:space="preserve"> </t>
        </is>
      </c>
      <c r="C59" s="4" t="inlineStr">
        <is>
          <t xml:space="preserve"> </t>
        </is>
      </c>
    </row>
    <row r="60">
      <c r="A60" s="4" t="inlineStr">
        <is>
          <t>Financial liabilities, undiscounted cash flows</t>
        </is>
      </c>
      <c r="B60" s="5" t="n">
        <v>14792</v>
      </c>
      <c r="C60" s="5" t="n">
        <v>21794</v>
      </c>
    </row>
    <row r="61">
      <c r="A61" s="4" t="inlineStr">
        <is>
          <t>Borrowings | Over 3 years</t>
        </is>
      </c>
      <c r="B61" s="4" t="inlineStr">
        <is>
          <t xml:space="preserve"> </t>
        </is>
      </c>
      <c r="C61" s="4" t="inlineStr">
        <is>
          <t xml:space="preserve"> </t>
        </is>
      </c>
    </row>
    <row r="62">
      <c r="A62" s="3" t="inlineStr">
        <is>
          <t>Maturity analysis for contractual undiscounted cash flows</t>
        </is>
      </c>
      <c r="B62" s="4" t="inlineStr">
        <is>
          <t xml:space="preserve"> </t>
        </is>
      </c>
      <c r="C62" s="4" t="inlineStr">
        <is>
          <t xml:space="preserve"> </t>
        </is>
      </c>
    </row>
    <row r="63">
      <c r="A63" s="4" t="inlineStr">
        <is>
          <t>Financial liabilities, undiscounted cash flows</t>
        </is>
      </c>
      <c r="B63" s="6" t="n">
        <v>10430</v>
      </c>
      <c r="C63" s="6" t="n">
        <v>105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s) - USD ($) $ in Million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Borrowings with fixed interest rates</t>
        </is>
      </c>
      <c r="B3" s="10" t="n">
        <v>0.91</v>
      </c>
      <c r="C3" s="10" t="n">
        <v>0.71</v>
      </c>
    </row>
    <row r="4">
      <c r="A4" s="4" t="inlineStr">
        <is>
          <t>Undrawn cash credit lines available at banks</t>
        </is>
      </c>
      <c r="B4" s="11" t="n">
        <v>6</v>
      </c>
      <c r="C4" s="11"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Recapitalization - Summary of share listing expenses (Details) - EUR (€) € in Thousands</t>
        </is>
      </c>
      <c r="C1" s="2" t="inlineStr">
        <is>
          <t>12 Months Ended</t>
        </is>
      </c>
    </row>
    <row r="2">
      <c r="B2" s="2" t="inlineStr">
        <is>
          <t>Dec. 14, 2022</t>
        </is>
      </c>
      <c r="C2" s="2" t="inlineStr">
        <is>
          <t>Dec. 31, 2022</t>
        </is>
      </c>
    </row>
    <row r="3">
      <c r="A3" s="3" t="inlineStr">
        <is>
          <t>Reverse Recapitalization</t>
        </is>
      </c>
      <c r="B3" s="4" t="inlineStr">
        <is>
          <t xml:space="preserve"> </t>
        </is>
      </c>
      <c r="C3" s="4" t="inlineStr">
        <is>
          <t xml:space="preserve"> </t>
        </is>
      </c>
    </row>
    <row r="4">
      <c r="A4" s="4" t="inlineStr">
        <is>
          <t>IFRS 2 Expense on the Closing Date</t>
        </is>
      </c>
      <c r="B4" s="6" t="n">
        <v>74540</v>
      </c>
      <c r="C4" s="4" t="inlineStr">
        <is>
          <t xml:space="preserve"> </t>
        </is>
      </c>
    </row>
    <row r="5">
      <c r="A5" s="4" t="inlineStr">
        <is>
          <t>PCAC</t>
        </is>
      </c>
      <c r="B5" s="4" t="inlineStr">
        <is>
          <t xml:space="preserve"> </t>
        </is>
      </c>
      <c r="C5" s="4" t="inlineStr">
        <is>
          <t xml:space="preserve"> </t>
        </is>
      </c>
    </row>
    <row r="6">
      <c r="A6" s="3" t="inlineStr">
        <is>
          <t>Reverse Recapitalization</t>
        </is>
      </c>
      <c r="B6" s="4" t="inlineStr">
        <is>
          <t xml:space="preserve"> </t>
        </is>
      </c>
      <c r="C6" s="4" t="inlineStr">
        <is>
          <t xml:space="preserve"> </t>
        </is>
      </c>
    </row>
    <row r="7">
      <c r="A7" s="4" t="inlineStr">
        <is>
          <t>Net assets</t>
        </is>
      </c>
      <c r="B7" s="5" t="n">
        <v>-24661</v>
      </c>
      <c r="C7" s="4" t="inlineStr">
        <is>
          <t xml:space="preserve"> </t>
        </is>
      </c>
    </row>
    <row r="8">
      <c r="A8" s="4" t="inlineStr">
        <is>
          <t>IFRS 2 Expense on the Closing Date</t>
        </is>
      </c>
      <c r="B8" s="5" t="n">
        <v>74540</v>
      </c>
      <c r="C8" s="6" t="n">
        <v>74540</v>
      </c>
    </row>
    <row r="9">
      <c r="A9" s="4" t="inlineStr">
        <is>
          <t>PCAC | LGHL ordinary shares</t>
        </is>
      </c>
      <c r="B9" s="4" t="inlineStr">
        <is>
          <t xml:space="preserve"> </t>
        </is>
      </c>
      <c r="C9" s="4" t="inlineStr">
        <is>
          <t xml:space="preserve"> </t>
        </is>
      </c>
    </row>
    <row r="10">
      <c r="A10" s="3" t="inlineStr">
        <is>
          <t>Reverse Recapitalization</t>
        </is>
      </c>
      <c r="B10" s="4" t="inlineStr">
        <is>
          <t xml:space="preserve"> </t>
        </is>
      </c>
      <c r="C10" s="4" t="inlineStr">
        <is>
          <t xml:space="preserve"> </t>
        </is>
      </c>
    </row>
    <row r="11">
      <c r="A11" s="4" t="inlineStr">
        <is>
          <t>Value of shares issued</t>
        </is>
      </c>
      <c r="B11" s="6" t="n">
        <v>99201</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share listing expenses (Parenthetical) (Details) shares in Thousands</t>
        </is>
      </c>
      <c r="B1" s="2" t="inlineStr">
        <is>
          <t>Dec. 14, 2022 shares</t>
        </is>
      </c>
    </row>
    <row r="2">
      <c r="A2" s="4" t="inlineStr">
        <is>
          <t>PCAC</t>
        </is>
      </c>
      <c r="B2" s="4" t="inlineStr">
        <is>
          <t xml:space="preserve"> </t>
        </is>
      </c>
    </row>
    <row r="3">
      <c r="A3" s="3" t="inlineStr">
        <is>
          <t>Reverse Recapitalization</t>
        </is>
      </c>
      <c r="B3" s="4" t="inlineStr">
        <is>
          <t xml:space="preserve"> </t>
        </is>
      </c>
    </row>
    <row r="4">
      <c r="A4" s="4" t="inlineStr">
        <is>
          <t>Number of shares issued under share based payments transactions</t>
        </is>
      </c>
      <c r="B4" s="5" t="n">
        <v>106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rse Recapitalization - Summary of net cash proceeds from the Reverse Recapitalization (Details) - EUR (€) € in Thousands</t>
        </is>
      </c>
      <c r="C1" s="2" t="inlineStr">
        <is>
          <t>12 Months Ended</t>
        </is>
      </c>
    </row>
    <row r="2">
      <c r="B2" s="2" t="inlineStr">
        <is>
          <t>Dec. 14, 2022</t>
        </is>
      </c>
      <c r="C2" s="2" t="inlineStr">
        <is>
          <t>Dec. 31, 2024</t>
        </is>
      </c>
      <c r="D2" s="2" t="inlineStr">
        <is>
          <t>Dec. 31, 2023</t>
        </is>
      </c>
      <c r="E2" s="2" t="inlineStr">
        <is>
          <t>Dec. 31, 2022</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Proceeds from the Reverse Recapitalization</t>
        </is>
      </c>
      <c r="B4" s="6" t="n">
        <v>183426</v>
      </c>
      <c r="C4" s="6" t="n">
        <v>0</v>
      </c>
      <c r="D4" s="6" t="n">
        <v>0</v>
      </c>
      <c r="E4" s="6" t="n">
        <v>183426</v>
      </c>
    </row>
    <row r="5">
      <c r="A5" s="4" t="inlineStr">
        <is>
          <t>Payments of transaction costs related to the Reverse Recapitalization</t>
        </is>
      </c>
      <c r="B5" s="5" t="n">
        <v>-11217</v>
      </c>
      <c r="C5" s="6" t="n">
        <v>0</v>
      </c>
      <c r="D5" s="6" t="n">
        <v>0</v>
      </c>
      <c r="E5" s="6" t="n">
        <v>-11217</v>
      </c>
    </row>
    <row r="6">
      <c r="A6" s="4" t="inlineStr">
        <is>
          <t>Net cash proceeds from the Reverse Recapitalization</t>
        </is>
      </c>
      <c r="B6" s="6" t="n">
        <v>172209</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s>
  <sheetData>
    <row r="1">
      <c r="A1" s="1" t="inlineStr">
        <is>
          <t>Reverse Recapitalization - Additional information (Details) $ / shares in Units, € in Thousands</t>
        </is>
      </c>
      <c r="D1" s="2" t="inlineStr">
        <is>
          <t>12 Months Ended</t>
        </is>
      </c>
    </row>
    <row r="2">
      <c r="B2" s="2" t="inlineStr">
        <is>
          <t>Dec. 14, 2022 EUR (€)</t>
        </is>
      </c>
      <c r="C2" s="2" t="inlineStr">
        <is>
          <t>Dec. 14, 2022 USD ($) $ / shares shares</t>
        </is>
      </c>
      <c r="D2" s="2" t="inlineStr">
        <is>
          <t>Dec. 31, 2024 USD ($) $ / shares shares</t>
        </is>
      </c>
      <c r="E2" s="2" t="inlineStr">
        <is>
          <t>Dec. 31, 2022 EUR (€)</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Par value of shares issued (per shares)</t>
        </is>
      </c>
      <c r="B4" s="4" t="inlineStr">
        <is>
          <t xml:space="preserve"> </t>
        </is>
      </c>
      <c r="C4" s="20" t="n">
        <v>9.9</v>
      </c>
      <c r="D4" s="4" t="inlineStr">
        <is>
          <t xml:space="preserve"> </t>
        </is>
      </c>
      <c r="E4" s="4" t="inlineStr">
        <is>
          <t xml:space="preserve"> </t>
        </is>
      </c>
    </row>
    <row r="5">
      <c r="A5" s="4" t="inlineStr">
        <is>
          <t>Par value per share</t>
        </is>
      </c>
      <c r="B5" s="4" t="inlineStr">
        <is>
          <t xml:space="preserve"> </t>
        </is>
      </c>
      <c r="C5" s="4" t="inlineStr">
        <is>
          <t xml:space="preserve"> </t>
        </is>
      </c>
      <c r="D5" s="21" t="n">
        <v>1e-06</v>
      </c>
      <c r="E5" s="4" t="inlineStr">
        <is>
          <t xml:space="preserve"> </t>
        </is>
      </c>
    </row>
    <row r="6">
      <c r="A6" s="4" t="inlineStr">
        <is>
          <t>Expense from share based payment transactions | €</t>
        </is>
      </c>
      <c r="B6" s="6" t="n">
        <v>74540</v>
      </c>
      <c r="C6" s="4" t="inlineStr">
        <is>
          <t xml:space="preserve"> </t>
        </is>
      </c>
      <c r="D6" s="4" t="inlineStr">
        <is>
          <t xml:space="preserve"> </t>
        </is>
      </c>
      <c r="E6" s="4" t="inlineStr">
        <is>
          <t xml:space="preserve"> </t>
        </is>
      </c>
    </row>
    <row r="7">
      <c r="A7" s="4" t="inlineStr">
        <is>
          <t>Listing and associated expenses | €</t>
        </is>
      </c>
      <c r="B7" s="4" t="inlineStr">
        <is>
          <t xml:space="preserve"> </t>
        </is>
      </c>
      <c r="C7" s="4" t="inlineStr">
        <is>
          <t xml:space="preserve"> </t>
        </is>
      </c>
      <c r="D7" s="4" t="inlineStr">
        <is>
          <t xml:space="preserve"> </t>
        </is>
      </c>
      <c r="E7" s="6" t="n">
        <v>9650</v>
      </c>
    </row>
    <row r="8">
      <c r="A8" s="4" t="inlineStr">
        <is>
          <t>Listing and associate expenses recognised in profit or loss | €</t>
        </is>
      </c>
      <c r="B8" s="4" t="inlineStr">
        <is>
          <t xml:space="preserve"> </t>
        </is>
      </c>
      <c r="C8" s="4" t="inlineStr">
        <is>
          <t xml:space="preserve"> </t>
        </is>
      </c>
      <c r="D8" s="4" t="inlineStr">
        <is>
          <t xml:space="preserve"> </t>
        </is>
      </c>
      <c r="E8" s="5" t="n">
        <v>1570</v>
      </c>
    </row>
    <row r="9">
      <c r="A9" s="4" t="inlineStr">
        <is>
          <t>LGHL ordinary shares</t>
        </is>
      </c>
      <c r="B9" s="4" t="inlineStr">
        <is>
          <t xml:space="preserve"> </t>
        </is>
      </c>
      <c r="C9" s="4" t="inlineStr">
        <is>
          <t xml:space="preserve"> </t>
        </is>
      </c>
      <c r="D9" s="4" t="inlineStr">
        <is>
          <t xml:space="preserve"> </t>
        </is>
      </c>
      <c r="E9" s="4" t="inlineStr">
        <is>
          <t xml:space="preserve"> </t>
        </is>
      </c>
    </row>
    <row r="10">
      <c r="A10" s="3" t="inlineStr">
        <is>
          <t>Reverse Recapitalization</t>
        </is>
      </c>
      <c r="B10" s="4" t="inlineStr">
        <is>
          <t xml:space="preserve"> </t>
        </is>
      </c>
      <c r="C10" s="4" t="inlineStr">
        <is>
          <t xml:space="preserve"> </t>
        </is>
      </c>
      <c r="D10" s="4" t="inlineStr">
        <is>
          <t xml:space="preserve"> </t>
        </is>
      </c>
      <c r="E10" s="4" t="inlineStr">
        <is>
          <t xml:space="preserve"> </t>
        </is>
      </c>
    </row>
    <row r="11">
      <c r="A11" s="4" t="inlineStr">
        <is>
          <t>Par value per share</t>
        </is>
      </c>
      <c r="B11" s="4" t="inlineStr">
        <is>
          <t xml:space="preserve"> </t>
        </is>
      </c>
      <c r="C11" s="4" t="inlineStr">
        <is>
          <t xml:space="preserve"> </t>
        </is>
      </c>
      <c r="D11" s="5" t="n">
        <v>1</v>
      </c>
      <c r="E11" s="4" t="inlineStr">
        <is>
          <t xml:space="preserve"> </t>
        </is>
      </c>
    </row>
    <row r="12">
      <c r="A12" s="4" t="inlineStr">
        <is>
          <t>PCAC</t>
        </is>
      </c>
      <c r="B12" s="4" t="inlineStr">
        <is>
          <t xml:space="preserve"> </t>
        </is>
      </c>
      <c r="C12" s="4" t="inlineStr">
        <is>
          <t xml:space="preserve"> </t>
        </is>
      </c>
      <c r="D12" s="4" t="inlineStr">
        <is>
          <t xml:space="preserve"> </t>
        </is>
      </c>
      <c r="E12" s="4" t="inlineStr">
        <is>
          <t xml:space="preserve"> </t>
        </is>
      </c>
    </row>
    <row r="13">
      <c r="A13" s="3" t="inlineStr">
        <is>
          <t>Reverse Recapitalization</t>
        </is>
      </c>
      <c r="B13" s="4" t="inlineStr">
        <is>
          <t xml:space="preserve"> </t>
        </is>
      </c>
      <c r="C13" s="4" t="inlineStr">
        <is>
          <t xml:space="preserve"> </t>
        </is>
      </c>
      <c r="D13" s="4" t="inlineStr">
        <is>
          <t xml:space="preserve"> </t>
        </is>
      </c>
      <c r="E13" s="4" t="inlineStr">
        <is>
          <t xml:space="preserve"> </t>
        </is>
      </c>
    </row>
    <row r="14">
      <c r="A14" s="4" t="inlineStr">
        <is>
          <t>Par value of shares issued (per shares)</t>
        </is>
      </c>
      <c r="B14" s="4" t="inlineStr">
        <is>
          <t xml:space="preserve"> </t>
        </is>
      </c>
      <c r="C14" s="20" t="n">
        <v>9.9</v>
      </c>
      <c r="D14" s="4" t="inlineStr">
        <is>
          <t xml:space="preserve"> </t>
        </is>
      </c>
      <c r="E14" s="4" t="inlineStr">
        <is>
          <t xml:space="preserve"> </t>
        </is>
      </c>
    </row>
    <row r="15">
      <c r="A15" s="4" t="inlineStr">
        <is>
          <t>Reverse recapitalization costs | €</t>
        </is>
      </c>
      <c r="B15" s="4" t="inlineStr">
        <is>
          <t xml:space="preserve"> </t>
        </is>
      </c>
      <c r="C15" s="4" t="inlineStr">
        <is>
          <t xml:space="preserve"> </t>
        </is>
      </c>
      <c r="D15" s="4" t="inlineStr">
        <is>
          <t xml:space="preserve"> </t>
        </is>
      </c>
      <c r="E15" s="5" t="n">
        <v>85760</v>
      </c>
    </row>
    <row r="16">
      <c r="A16" s="4" t="inlineStr">
        <is>
          <t>Expense from share based payment transactions | €</t>
        </is>
      </c>
      <c r="B16" s="6" t="n">
        <v>74540</v>
      </c>
      <c r="C16" s="4" t="inlineStr">
        <is>
          <t xml:space="preserve"> </t>
        </is>
      </c>
      <c r="D16" s="4" t="inlineStr">
        <is>
          <t xml:space="preserve"> </t>
        </is>
      </c>
      <c r="E16" s="5" t="n">
        <v>74540</v>
      </c>
    </row>
    <row r="17">
      <c r="A17" s="4" t="inlineStr">
        <is>
          <t>Listing and associated expenses | €</t>
        </is>
      </c>
      <c r="B17" s="4" t="inlineStr">
        <is>
          <t xml:space="preserve"> </t>
        </is>
      </c>
      <c r="C17" s="4" t="inlineStr">
        <is>
          <t xml:space="preserve"> </t>
        </is>
      </c>
      <c r="D17" s="4" t="inlineStr">
        <is>
          <t xml:space="preserve"> </t>
        </is>
      </c>
      <c r="E17" s="6" t="n">
        <v>11220</v>
      </c>
    </row>
    <row r="18">
      <c r="A18" s="4" t="inlineStr">
        <is>
          <t>PCAC | LGHL ordinary shares</t>
        </is>
      </c>
      <c r="B18" s="4" t="inlineStr">
        <is>
          <t xml:space="preserve"> </t>
        </is>
      </c>
      <c r="C18" s="4" t="inlineStr">
        <is>
          <t xml:space="preserve"> </t>
        </is>
      </c>
      <c r="D18" s="4" t="inlineStr">
        <is>
          <t xml:space="preserve"> </t>
        </is>
      </c>
      <c r="E18" s="4" t="inlineStr">
        <is>
          <t xml:space="preserve"> </t>
        </is>
      </c>
    </row>
    <row r="19">
      <c r="A19" s="3" t="inlineStr">
        <is>
          <t>Reverse Recapitalization</t>
        </is>
      </c>
      <c r="B19" s="4" t="inlineStr">
        <is>
          <t xml:space="preserve"> </t>
        </is>
      </c>
      <c r="C19" s="4" t="inlineStr">
        <is>
          <t xml:space="preserve"> </t>
        </is>
      </c>
      <c r="D19" s="4" t="inlineStr">
        <is>
          <t xml:space="preserve"> </t>
        </is>
      </c>
      <c r="E19" s="4" t="inlineStr">
        <is>
          <t xml:space="preserve"> </t>
        </is>
      </c>
    </row>
    <row r="20">
      <c r="A20" s="4" t="inlineStr">
        <is>
          <t>Number of shares issued | shares</t>
        </is>
      </c>
      <c r="B20" s="4" t="inlineStr">
        <is>
          <t xml:space="preserve"> </t>
        </is>
      </c>
      <c r="C20" s="5" t="n">
        <v>15327225</v>
      </c>
      <c r="D20" s="4" t="inlineStr">
        <is>
          <t xml:space="preserve"> </t>
        </is>
      </c>
      <c r="E20" s="4" t="inlineStr">
        <is>
          <t xml:space="preserve"> </t>
        </is>
      </c>
    </row>
    <row r="21">
      <c r="A21" s="4" t="inlineStr">
        <is>
          <t>Issue of equity | $</t>
        </is>
      </c>
      <c r="B21" s="4" t="inlineStr">
        <is>
          <t xml:space="preserve"> </t>
        </is>
      </c>
      <c r="C21" s="11" t="n">
        <v>153270000</v>
      </c>
      <c r="D21" s="4" t="inlineStr">
        <is>
          <t xml:space="preserve"> </t>
        </is>
      </c>
      <c r="E21" s="4" t="inlineStr">
        <is>
          <t xml:space="preserve"> </t>
        </is>
      </c>
    </row>
    <row r="22">
      <c r="A22" s="4" t="inlineStr">
        <is>
          <t>Effect of share subdivision as part of reverse recapitalization | LGHL ordinary shares</t>
        </is>
      </c>
      <c r="B22" s="4" t="inlineStr">
        <is>
          <t xml:space="preserve"> </t>
        </is>
      </c>
      <c r="C22" s="4" t="inlineStr">
        <is>
          <t xml:space="preserve"> </t>
        </is>
      </c>
      <c r="D22" s="4" t="inlineStr">
        <is>
          <t xml:space="preserve"> </t>
        </is>
      </c>
      <c r="E22" s="4" t="inlineStr">
        <is>
          <t xml:space="preserve"> </t>
        </is>
      </c>
    </row>
    <row r="23">
      <c r="A23" s="3" t="inlineStr">
        <is>
          <t>Reverse Recapitalization</t>
        </is>
      </c>
      <c r="B23" s="4" t="inlineStr">
        <is>
          <t xml:space="preserve"> </t>
        </is>
      </c>
      <c r="C23" s="4" t="inlineStr">
        <is>
          <t xml:space="preserve"> </t>
        </is>
      </c>
      <c r="D23" s="4" t="inlineStr">
        <is>
          <t xml:space="preserve"> </t>
        </is>
      </c>
      <c r="E23" s="4" t="inlineStr">
        <is>
          <t xml:space="preserve"> </t>
        </is>
      </c>
    </row>
    <row r="24">
      <c r="A24" s="4" t="inlineStr">
        <is>
          <t>Par value per share</t>
        </is>
      </c>
      <c r="B24" s="4" t="inlineStr">
        <is>
          <t xml:space="preserve"> </t>
        </is>
      </c>
      <c r="C24" s="4" t="inlineStr">
        <is>
          <t xml:space="preserve"> </t>
        </is>
      </c>
      <c r="D24" s="21" t="n">
        <v>1e-06</v>
      </c>
      <c r="E24" s="4" t="inlineStr">
        <is>
          <t xml:space="preserve"> </t>
        </is>
      </c>
    </row>
    <row r="25">
      <c r="A25" s="4" t="inlineStr">
        <is>
          <t>Stockholders' equity note stock split, conversion ratio</t>
        </is>
      </c>
      <c r="B25" s="4" t="inlineStr">
        <is>
          <t xml:space="preserve"> </t>
        </is>
      </c>
      <c r="C25" s="4" t="inlineStr">
        <is>
          <t xml:space="preserve"> </t>
        </is>
      </c>
      <c r="D25" s="4" t="inlineStr">
        <is>
          <t>1,000,000:1</t>
        </is>
      </c>
      <c r="E25" s="4" t="inlineStr">
        <is>
          <t xml:space="preserve"> </t>
        </is>
      </c>
    </row>
    <row r="26">
      <c r="A26" s="4" t="inlineStr">
        <is>
          <t>Stock issued during period shares, stock splits | shares</t>
        </is>
      </c>
      <c r="B26" s="4" t="inlineStr">
        <is>
          <t xml:space="preserve"> </t>
        </is>
      </c>
      <c r="C26" s="4" t="inlineStr">
        <is>
          <t xml:space="preserve"> </t>
        </is>
      </c>
      <c r="D26" s="5" t="n">
        <v>1000000</v>
      </c>
      <c r="E26" s="4" t="inlineStr">
        <is>
          <t xml:space="preserve"> </t>
        </is>
      </c>
    </row>
    <row r="27">
      <c r="A27" s="4" t="inlineStr">
        <is>
          <t>Effect of share redesignation as part of reverse recapitalization</t>
        </is>
      </c>
      <c r="B27" s="4" t="inlineStr">
        <is>
          <t xml:space="preserve"> </t>
        </is>
      </c>
      <c r="C27" s="4" t="inlineStr">
        <is>
          <t xml:space="preserve"> </t>
        </is>
      </c>
      <c r="D27" s="4" t="inlineStr">
        <is>
          <t xml:space="preserve"> </t>
        </is>
      </c>
      <c r="E27" s="4" t="inlineStr">
        <is>
          <t xml:space="preserve"> </t>
        </is>
      </c>
    </row>
    <row r="28">
      <c r="A28" s="3" t="inlineStr">
        <is>
          <t>Reverse Recapitalization</t>
        </is>
      </c>
      <c r="B28" s="4" t="inlineStr">
        <is>
          <t xml:space="preserve"> </t>
        </is>
      </c>
      <c r="C28" s="4" t="inlineStr">
        <is>
          <t xml:space="preserve"> </t>
        </is>
      </c>
      <c r="D28" s="4" t="inlineStr">
        <is>
          <t xml:space="preserve"> </t>
        </is>
      </c>
      <c r="E28" s="4" t="inlineStr">
        <is>
          <t xml:space="preserve"> </t>
        </is>
      </c>
    </row>
    <row r="29">
      <c r="A29" s="4" t="inlineStr">
        <is>
          <t>Share capital authorized | $</t>
        </is>
      </c>
      <c r="B29" s="4" t="inlineStr">
        <is>
          <t xml:space="preserve"> </t>
        </is>
      </c>
      <c r="C29" s="4" t="inlineStr">
        <is>
          <t xml:space="preserve"> </t>
        </is>
      </c>
      <c r="D29" s="11" t="n">
        <v>50000</v>
      </c>
      <c r="E29" s="4" t="inlineStr">
        <is>
          <t xml:space="preserve"> </t>
        </is>
      </c>
    </row>
    <row r="30">
      <c r="A30" s="4" t="inlineStr">
        <is>
          <t>Effect of share redesignation as part of reverse recapitalization | LGHL convertible preference shares</t>
        </is>
      </c>
      <c r="B30" s="4" t="inlineStr">
        <is>
          <t xml:space="preserve"> </t>
        </is>
      </c>
      <c r="C30" s="4" t="inlineStr">
        <is>
          <t xml:space="preserve"> </t>
        </is>
      </c>
      <c r="D30" s="4" t="inlineStr">
        <is>
          <t xml:space="preserve"> </t>
        </is>
      </c>
      <c r="E30" s="4" t="inlineStr">
        <is>
          <t xml:space="preserve"> </t>
        </is>
      </c>
    </row>
    <row r="31">
      <c r="A31" s="3" t="inlineStr">
        <is>
          <t>Reverse Recapitalization</t>
        </is>
      </c>
      <c r="B31" s="4" t="inlineStr">
        <is>
          <t xml:space="preserve"> </t>
        </is>
      </c>
      <c r="C31" s="4" t="inlineStr">
        <is>
          <t xml:space="preserve"> </t>
        </is>
      </c>
      <c r="D31" s="4" t="inlineStr">
        <is>
          <t xml:space="preserve"> </t>
        </is>
      </c>
      <c r="E31" s="4" t="inlineStr">
        <is>
          <t xml:space="preserve"> </t>
        </is>
      </c>
    </row>
    <row r="32">
      <c r="A32" s="4" t="inlineStr">
        <is>
          <t>Par value per share</t>
        </is>
      </c>
      <c r="B32" s="4" t="inlineStr">
        <is>
          <t xml:space="preserve"> </t>
        </is>
      </c>
      <c r="C32" s="4" t="inlineStr">
        <is>
          <t xml:space="preserve"> </t>
        </is>
      </c>
      <c r="D32" s="21" t="n">
        <v>1e-06</v>
      </c>
      <c r="E32" s="4" t="inlineStr">
        <is>
          <t xml:space="preserve"> </t>
        </is>
      </c>
    </row>
    <row r="33">
      <c r="A33" s="4" t="inlineStr">
        <is>
          <t>Stock issued during period shares, stock splits | shares</t>
        </is>
      </c>
      <c r="B33" s="4" t="inlineStr">
        <is>
          <t xml:space="preserve"> </t>
        </is>
      </c>
      <c r="C33" s="4" t="inlineStr">
        <is>
          <t xml:space="preserve"> </t>
        </is>
      </c>
      <c r="D33" s="5" t="n">
        <v>1</v>
      </c>
      <c r="E33" s="4" t="inlineStr">
        <is>
          <t xml:space="preserve"> </t>
        </is>
      </c>
    </row>
    <row r="34">
      <c r="A34" s="4" t="inlineStr">
        <is>
          <t>Effect of share redesignation as part of reverse recapitalization | LGHL ordinary shares</t>
        </is>
      </c>
      <c r="B34" s="4" t="inlineStr">
        <is>
          <t xml:space="preserve"> </t>
        </is>
      </c>
      <c r="C34" s="4" t="inlineStr">
        <is>
          <t xml:space="preserve"> </t>
        </is>
      </c>
      <c r="D34" s="4" t="inlineStr">
        <is>
          <t xml:space="preserve"> </t>
        </is>
      </c>
      <c r="E34" s="4" t="inlineStr">
        <is>
          <t xml:space="preserve"> </t>
        </is>
      </c>
    </row>
    <row r="35">
      <c r="A35" s="3" t="inlineStr">
        <is>
          <t>Reverse Recapitalization</t>
        </is>
      </c>
      <c r="B35" s="4" t="inlineStr">
        <is>
          <t xml:space="preserve"> </t>
        </is>
      </c>
      <c r="C35" s="4" t="inlineStr">
        <is>
          <t xml:space="preserve"> </t>
        </is>
      </c>
      <c r="D35" s="4" t="inlineStr">
        <is>
          <t xml:space="preserve"> </t>
        </is>
      </c>
      <c r="E35" s="4" t="inlineStr">
        <is>
          <t xml:space="preserve"> </t>
        </is>
      </c>
    </row>
    <row r="36">
      <c r="A36" s="4" t="inlineStr">
        <is>
          <t>Par value per share</t>
        </is>
      </c>
      <c r="B36" s="4" t="inlineStr">
        <is>
          <t xml:space="preserve"> </t>
        </is>
      </c>
      <c r="C36" s="4" t="inlineStr">
        <is>
          <t xml:space="preserve"> </t>
        </is>
      </c>
      <c r="D36" s="21" t="n">
        <v>1e-06</v>
      </c>
      <c r="E36" s="4" t="inlineStr">
        <is>
          <t xml:space="preserve"> </t>
        </is>
      </c>
    </row>
    <row r="37">
      <c r="A37" s="4" t="inlineStr">
        <is>
          <t>Stock issued during period shares, stock splits | shares</t>
        </is>
      </c>
      <c r="B37" s="4" t="inlineStr">
        <is>
          <t xml:space="preserve"> </t>
        </is>
      </c>
      <c r="C37" s="4" t="inlineStr">
        <is>
          <t xml:space="preserve"> </t>
        </is>
      </c>
      <c r="D37" s="5" t="n">
        <v>49984999999</v>
      </c>
      <c r="E37" s="4" t="inlineStr">
        <is>
          <t xml:space="preserve"> </t>
        </is>
      </c>
    </row>
    <row r="38">
      <c r="A38" s="4" t="inlineStr">
        <is>
          <t>Non-voting shares | Effect of share redesignation as part of reverse recapitalization</t>
        </is>
      </c>
      <c r="B38" s="4" t="inlineStr">
        <is>
          <t xml:space="preserve"> </t>
        </is>
      </c>
      <c r="C38" s="4" t="inlineStr">
        <is>
          <t xml:space="preserve"> </t>
        </is>
      </c>
      <c r="D38" s="4" t="inlineStr">
        <is>
          <t xml:space="preserve"> </t>
        </is>
      </c>
      <c r="E38" s="4" t="inlineStr">
        <is>
          <t xml:space="preserve"> </t>
        </is>
      </c>
    </row>
    <row r="39">
      <c r="A39" s="3" t="inlineStr">
        <is>
          <t>Reverse Recapitalization</t>
        </is>
      </c>
      <c r="B39" s="4" t="inlineStr">
        <is>
          <t xml:space="preserve"> </t>
        </is>
      </c>
      <c r="C39" s="4" t="inlineStr">
        <is>
          <t xml:space="preserve"> </t>
        </is>
      </c>
      <c r="D39" s="4" t="inlineStr">
        <is>
          <t xml:space="preserve"> </t>
        </is>
      </c>
      <c r="E39" s="4" t="inlineStr">
        <is>
          <t xml:space="preserve"> </t>
        </is>
      </c>
    </row>
    <row r="40">
      <c r="A40" s="4" t="inlineStr">
        <is>
          <t>Par value per share</t>
        </is>
      </c>
      <c r="B40" s="4" t="inlineStr">
        <is>
          <t xml:space="preserve"> </t>
        </is>
      </c>
      <c r="C40" s="4" t="inlineStr">
        <is>
          <t xml:space="preserve"> </t>
        </is>
      </c>
      <c r="D40" s="21" t="n">
        <v>1e-06</v>
      </c>
      <c r="E40" s="4" t="inlineStr">
        <is>
          <t xml:space="preserve"> </t>
        </is>
      </c>
    </row>
    <row r="41">
      <c r="A41" s="4" t="inlineStr">
        <is>
          <t>Stock issued during period shares, stock splits | shares</t>
        </is>
      </c>
      <c r="B41" s="4" t="inlineStr">
        <is>
          <t xml:space="preserve"> </t>
        </is>
      </c>
      <c r="C41" s="4" t="inlineStr">
        <is>
          <t xml:space="preserve"> </t>
        </is>
      </c>
      <c r="D41" s="5" t="n">
        <v>15000000</v>
      </c>
      <c r="E41" s="4" t="inlineStr">
        <is>
          <t xml:space="preserve"> </t>
        </is>
      </c>
    </row>
  </sheetData>
  <mergeCells count="3">
    <mergeCell ref="B1:C1"/>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by segment (Details) - EUR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328610</v>
      </c>
      <c r="C4" s="6" t="n">
        <v>426178</v>
      </c>
      <c r="D4" s="6" t="n">
        <v>422312</v>
      </c>
    </row>
    <row r="5">
      <c r="A5" s="4" t="inlineStr">
        <is>
          <t>Cost of sales</t>
        </is>
      </c>
      <c r="B5" s="5" t="n">
        <v>-145847</v>
      </c>
      <c r="C5" s="5" t="n">
        <v>-175236</v>
      </c>
      <c r="D5" s="5" t="n">
        <v>-184368</v>
      </c>
    </row>
    <row r="6">
      <c r="A6" s="4" t="inlineStr">
        <is>
          <t>Gross profit</t>
        </is>
      </c>
      <c r="B6" s="5" t="n">
        <v>182763</v>
      </c>
      <c r="C6" s="5" t="n">
        <v>250942</v>
      </c>
      <c r="D6" s="5" t="n">
        <v>237944</v>
      </c>
    </row>
    <row r="7">
      <c r="A7" s="4" t="inlineStr">
        <is>
          <t>Loss from operations before non-underlying items</t>
        </is>
      </c>
      <c r="B7" s="5" t="n">
        <v>-166639</v>
      </c>
      <c r="C7" s="5" t="n">
        <v>-118557</v>
      </c>
      <c r="D7" s="5" t="n">
        <v>-142267</v>
      </c>
    </row>
    <row r="8">
      <c r="A8" s="4" t="inlineStr">
        <is>
          <t>Non-underlying items</t>
        </is>
      </c>
      <c r="B8" s="5" t="n">
        <v>10243</v>
      </c>
      <c r="C8" s="5" t="n">
        <v>-3858</v>
      </c>
      <c r="D8" s="5" t="n">
        <v>-83057</v>
      </c>
    </row>
    <row r="9">
      <c r="A9" s="4" t="inlineStr">
        <is>
          <t>Finance costs</t>
        </is>
      </c>
      <c r="B9" s="5" t="n">
        <v>-29821</v>
      </c>
      <c r="C9" s="5" t="n">
        <v>-20431</v>
      </c>
      <c r="D9" s="5" t="n">
        <v>-14556</v>
      </c>
    </row>
    <row r="10">
      <c r="A10" s="4" t="inlineStr">
        <is>
          <t>Loss before income tax</t>
        </is>
      </c>
      <c r="B10" s="5" t="n">
        <v>-186217</v>
      </c>
      <c r="C10" s="5" t="n">
        <v>-142846</v>
      </c>
      <c r="D10" s="5" t="n">
        <v>-239880</v>
      </c>
    </row>
    <row r="11">
      <c r="A11" s="4" t="inlineStr">
        <is>
          <t>Income tax (expenses) / benefits</t>
        </is>
      </c>
      <c r="B11" s="5" t="n">
        <v>-3078</v>
      </c>
      <c r="C11" s="5" t="n">
        <v>-3407</v>
      </c>
      <c r="D11" s="5" t="n">
        <v>129</v>
      </c>
    </row>
    <row r="12">
      <c r="A12" s="4" t="inlineStr">
        <is>
          <t>Loss for the year</t>
        </is>
      </c>
      <c r="B12" s="5" t="n">
        <v>-189295</v>
      </c>
      <c r="C12" s="5" t="n">
        <v>-146253</v>
      </c>
      <c r="D12" s="5" t="n">
        <v>-239751</v>
      </c>
    </row>
    <row r="13">
      <c r="A13" s="4" t="inlineStr">
        <is>
          <t>Depreciation and amortization</t>
        </is>
      </c>
      <c r="B13" s="5" t="n">
        <v>46542</v>
      </c>
      <c r="C13" s="5" t="n">
        <v>46946</v>
      </c>
      <c r="D13" s="5" t="n">
        <v>45810</v>
      </c>
    </row>
    <row r="14">
      <c r="A14" s="4" t="inlineStr">
        <is>
          <t>Of which: Right-of-use assets</t>
        </is>
      </c>
      <c r="B14" s="5" t="n">
        <v>34596</v>
      </c>
      <c r="C14" s="5" t="n">
        <v>33000</v>
      </c>
      <c r="D14" s="5" t="n">
        <v>32638</v>
      </c>
    </row>
    <row r="15">
      <c r="A15" s="4" t="inlineStr">
        <is>
          <t>Other</t>
        </is>
      </c>
      <c r="B15" s="5" t="n">
        <v>11946</v>
      </c>
      <c r="C15" s="5" t="n">
        <v>13946</v>
      </c>
      <c r="D15" s="5" t="n">
        <v>13172</v>
      </c>
    </row>
    <row r="16">
      <c r="A16" s="4" t="inlineStr">
        <is>
          <t>Provisions and impairment losses</t>
        </is>
      </c>
      <c r="B16" s="5" t="n">
        <v>34935</v>
      </c>
      <c r="C16" s="5" t="n">
        <v>79</v>
      </c>
      <c r="D16" s="5" t="n">
        <v>16729</v>
      </c>
    </row>
    <row r="17">
      <c r="A17" s="4" t="inlineStr">
        <is>
          <t>Sales outside the Group</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328610</v>
      </c>
      <c r="C19" s="5" t="n">
        <v>426178</v>
      </c>
      <c r="D19" s="5" t="n">
        <v>422312</v>
      </c>
    </row>
    <row r="20">
      <c r="A20" s="4" t="inlineStr">
        <is>
          <t>Operating segments | Lanvin</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82720</v>
      </c>
      <c r="C22" s="5" t="n">
        <v>111740</v>
      </c>
      <c r="D22" s="5" t="n">
        <v>119847</v>
      </c>
    </row>
    <row r="23">
      <c r="A23" s="4" t="inlineStr">
        <is>
          <t>Cost of sales</t>
        </is>
      </c>
      <c r="B23" s="5" t="n">
        <v>-34280</v>
      </c>
      <c r="C23" s="5" t="n">
        <v>-47193</v>
      </c>
      <c r="D23" s="5" t="n">
        <v>-59334</v>
      </c>
    </row>
    <row r="24">
      <c r="A24" s="4" t="inlineStr">
        <is>
          <t>Gross profit</t>
        </is>
      </c>
      <c r="B24" s="5" t="n">
        <v>48440</v>
      </c>
      <c r="C24" s="5" t="n">
        <v>64547</v>
      </c>
      <c r="D24" s="5" t="n">
        <v>60513</v>
      </c>
    </row>
    <row r="25">
      <c r="A25" s="4" t="inlineStr">
        <is>
          <t>Depreciation and amortization</t>
        </is>
      </c>
      <c r="B25" s="5" t="n">
        <v>17822</v>
      </c>
      <c r="C25" s="5" t="n">
        <v>15115</v>
      </c>
      <c r="D25" s="5" t="n">
        <v>11734</v>
      </c>
    </row>
    <row r="26">
      <c r="A26" s="4" t="inlineStr">
        <is>
          <t>Of which: Right-of-use assets</t>
        </is>
      </c>
      <c r="B26" s="5" t="n">
        <v>12242</v>
      </c>
      <c r="C26" s="5" t="n">
        <v>9714</v>
      </c>
      <c r="D26" s="5" t="n">
        <v>7415</v>
      </c>
    </row>
    <row r="27">
      <c r="A27" s="4" t="inlineStr">
        <is>
          <t>Other</t>
        </is>
      </c>
      <c r="B27" s="5" t="n">
        <v>5580</v>
      </c>
      <c r="C27" s="5" t="n">
        <v>5401</v>
      </c>
      <c r="D27" s="5" t="n">
        <v>4319</v>
      </c>
    </row>
    <row r="28">
      <c r="A28" s="4" t="inlineStr">
        <is>
          <t>Provisions and impairment losses</t>
        </is>
      </c>
      <c r="B28" s="5" t="n">
        <v>-4085</v>
      </c>
      <c r="C28" s="5" t="n">
        <v>-6309</v>
      </c>
      <c r="D28" s="5" t="n">
        <v>7709</v>
      </c>
    </row>
    <row r="29">
      <c r="A29" s="4" t="inlineStr">
        <is>
          <t>Operating segments | Lanvin | Sales outside the Group</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venue</t>
        </is>
      </c>
      <c r="B31" s="5" t="n">
        <v>82720</v>
      </c>
      <c r="C31" s="5" t="n">
        <v>111725</v>
      </c>
      <c r="D31" s="5" t="n">
        <v>119772</v>
      </c>
    </row>
    <row r="32">
      <c r="A32" s="4" t="inlineStr">
        <is>
          <t>Operating segments | Lanvin | Intra-Group sales</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t>
        </is>
      </c>
      <c r="B34" s="4" t="inlineStr">
        <is>
          <t xml:space="preserve"> </t>
        </is>
      </c>
      <c r="C34" s="5" t="n">
        <v>15</v>
      </c>
      <c r="D34" s="5" t="n">
        <v>75</v>
      </c>
    </row>
    <row r="35">
      <c r="A35" s="4" t="inlineStr">
        <is>
          <t>Operating segments | Wolford</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Revenue</t>
        </is>
      </c>
      <c r="B37" s="5" t="n">
        <v>87891</v>
      </c>
      <c r="C37" s="5" t="n">
        <v>126280</v>
      </c>
      <c r="D37" s="5" t="n">
        <v>125514</v>
      </c>
    </row>
    <row r="38">
      <c r="A38" s="4" t="inlineStr">
        <is>
          <t>Cost of sales</t>
        </is>
      </c>
      <c r="B38" s="5" t="n">
        <v>-36896</v>
      </c>
      <c r="C38" s="5" t="n">
        <v>-42941</v>
      </c>
      <c r="D38" s="5" t="n">
        <v>-39286</v>
      </c>
    </row>
    <row r="39">
      <c r="A39" s="4" t="inlineStr">
        <is>
          <t>Gross profit</t>
        </is>
      </c>
      <c r="B39" s="5" t="n">
        <v>50995</v>
      </c>
      <c r="C39" s="5" t="n">
        <v>83339</v>
      </c>
      <c r="D39" s="5" t="n">
        <v>86228</v>
      </c>
    </row>
    <row r="40">
      <c r="A40" s="4" t="inlineStr">
        <is>
          <t>Depreciation and amortization</t>
        </is>
      </c>
      <c r="B40" s="5" t="n">
        <v>12644</v>
      </c>
      <c r="C40" s="5" t="n">
        <v>14190</v>
      </c>
      <c r="D40" s="5" t="n">
        <v>15671</v>
      </c>
    </row>
    <row r="41">
      <c r="A41" s="4" t="inlineStr">
        <is>
          <t>Of which: Right-of-use assets</t>
        </is>
      </c>
      <c r="B41" s="5" t="n">
        <v>10769</v>
      </c>
      <c r="C41" s="5" t="n">
        <v>11979</v>
      </c>
      <c r="D41" s="5" t="n">
        <v>12357</v>
      </c>
    </row>
    <row r="42">
      <c r="A42" s="4" t="inlineStr">
        <is>
          <t>Other</t>
        </is>
      </c>
      <c r="B42" s="5" t="n">
        <v>1875</v>
      </c>
      <c r="C42" s="5" t="n">
        <v>2211</v>
      </c>
      <c r="D42" s="5" t="n">
        <v>3314</v>
      </c>
    </row>
    <row r="43">
      <c r="A43" s="4" t="inlineStr">
        <is>
          <t>Provisions and impairment losses</t>
        </is>
      </c>
      <c r="B43" s="5" t="n">
        <v>6476</v>
      </c>
      <c r="C43" s="5" t="n">
        <v>7611</v>
      </c>
      <c r="D43" s="5" t="n">
        <v>5127</v>
      </c>
    </row>
    <row r="44">
      <c r="A44" s="4" t="inlineStr">
        <is>
          <t>Operating segments | Wolford | Sales outside the Group</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Revenue</t>
        </is>
      </c>
      <c r="B46" s="5" t="n">
        <v>87891</v>
      </c>
      <c r="C46" s="5" t="n">
        <v>126280</v>
      </c>
      <c r="D46" s="5" t="n">
        <v>125514</v>
      </c>
    </row>
    <row r="47">
      <c r="A47" s="4" t="inlineStr">
        <is>
          <t>Operating segments | Caruso</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Revenue</t>
        </is>
      </c>
      <c r="B49" s="5" t="n">
        <v>37107</v>
      </c>
      <c r="C49" s="5" t="n">
        <v>40011</v>
      </c>
      <c r="D49" s="5" t="n">
        <v>30819</v>
      </c>
    </row>
    <row r="50">
      <c r="A50" s="4" t="inlineStr">
        <is>
          <t>Cost of sales</t>
        </is>
      </c>
      <c r="B50" s="5" t="n">
        <v>-26479</v>
      </c>
      <c r="C50" s="5" t="n">
        <v>-28660</v>
      </c>
      <c r="D50" s="5" t="n">
        <v>-23672</v>
      </c>
    </row>
    <row r="51">
      <c r="A51" s="4" t="inlineStr">
        <is>
          <t>Gross profit</t>
        </is>
      </c>
      <c r="B51" s="5" t="n">
        <v>10628</v>
      </c>
      <c r="C51" s="5" t="n">
        <v>11351</v>
      </c>
      <c r="D51" s="5" t="n">
        <v>7147</v>
      </c>
    </row>
    <row r="52">
      <c r="A52" s="4" t="inlineStr">
        <is>
          <t>Depreciation and amortization</t>
        </is>
      </c>
      <c r="B52" s="5" t="n">
        <v>1193</v>
      </c>
      <c r="C52" s="5" t="n">
        <v>1152</v>
      </c>
      <c r="D52" s="5" t="n">
        <v>1045</v>
      </c>
    </row>
    <row r="53">
      <c r="A53" s="4" t="inlineStr">
        <is>
          <t>Of which: Right-of-use assets</t>
        </is>
      </c>
      <c r="B53" s="5" t="n">
        <v>675</v>
      </c>
      <c r="C53" s="5" t="n">
        <v>665</v>
      </c>
      <c r="D53" s="5" t="n">
        <v>664</v>
      </c>
    </row>
    <row r="54">
      <c r="A54" s="4" t="inlineStr">
        <is>
          <t>Other</t>
        </is>
      </c>
      <c r="B54" s="5" t="n">
        <v>518</v>
      </c>
      <c r="C54" s="5" t="n">
        <v>487</v>
      </c>
      <c r="D54" s="5" t="n">
        <v>381</v>
      </c>
    </row>
    <row r="55">
      <c r="A55" s="4" t="inlineStr">
        <is>
          <t>Provisions and impairment losses</t>
        </is>
      </c>
      <c r="B55" s="5" t="n">
        <v>-92</v>
      </c>
      <c r="C55" s="5" t="n">
        <v>344</v>
      </c>
      <c r="D55" s="5" t="n">
        <v>-442</v>
      </c>
    </row>
    <row r="56">
      <c r="A56" s="4" t="inlineStr">
        <is>
          <t>Operating segments | Caruso | Sales outside the Group</t>
        </is>
      </c>
      <c r="B56" s="4" t="inlineStr">
        <is>
          <t xml:space="preserve"> </t>
        </is>
      </c>
      <c r="C56" s="4" t="inlineStr">
        <is>
          <t xml:space="preserve"> </t>
        </is>
      </c>
      <c r="D56" s="4" t="inlineStr">
        <is>
          <t xml:space="preserve"> </t>
        </is>
      </c>
    </row>
    <row r="57">
      <c r="A57" s="3" t="inlineStr">
        <is>
          <t>Segment reporting</t>
        </is>
      </c>
      <c r="B57" s="4" t="inlineStr">
        <is>
          <t xml:space="preserve"> </t>
        </is>
      </c>
      <c r="C57" s="4" t="inlineStr">
        <is>
          <t xml:space="preserve"> </t>
        </is>
      </c>
      <c r="D57" s="4" t="inlineStr">
        <is>
          <t xml:space="preserve"> </t>
        </is>
      </c>
    </row>
    <row r="58">
      <c r="A58" s="4" t="inlineStr">
        <is>
          <t>Revenue</t>
        </is>
      </c>
      <c r="B58" s="5" t="n">
        <v>36746</v>
      </c>
      <c r="C58" s="5" t="n">
        <v>39202</v>
      </c>
      <c r="D58" s="5" t="n">
        <v>29696</v>
      </c>
    </row>
    <row r="59">
      <c r="A59" s="4" t="inlineStr">
        <is>
          <t>Operating segments | Caruso | Intra-Group sales</t>
        </is>
      </c>
      <c r="B59" s="4" t="inlineStr">
        <is>
          <t xml:space="preserve"> </t>
        </is>
      </c>
      <c r="C59" s="4" t="inlineStr">
        <is>
          <t xml:space="preserve"> </t>
        </is>
      </c>
      <c r="D59" s="4" t="inlineStr">
        <is>
          <t xml:space="preserve"> </t>
        </is>
      </c>
    </row>
    <row r="60">
      <c r="A60" s="3" t="inlineStr">
        <is>
          <t>Segment reporting</t>
        </is>
      </c>
      <c r="B60" s="4" t="inlineStr">
        <is>
          <t xml:space="preserve"> </t>
        </is>
      </c>
      <c r="C60" s="4" t="inlineStr">
        <is>
          <t xml:space="preserve"> </t>
        </is>
      </c>
      <c r="D60" s="4" t="inlineStr">
        <is>
          <t xml:space="preserve"> </t>
        </is>
      </c>
    </row>
    <row r="61">
      <c r="A61" s="4" t="inlineStr">
        <is>
          <t>Revenue</t>
        </is>
      </c>
      <c r="B61" s="5" t="n">
        <v>361</v>
      </c>
      <c r="C61" s="5" t="n">
        <v>809</v>
      </c>
      <c r="D61" s="5" t="n">
        <v>1123</v>
      </c>
    </row>
    <row r="62">
      <c r="A62" s="4" t="inlineStr">
        <is>
          <t>Operating segments | St. John</t>
        </is>
      </c>
      <c r="B62" s="4" t="inlineStr">
        <is>
          <t xml:space="preserve"> </t>
        </is>
      </c>
      <c r="C62" s="4" t="inlineStr">
        <is>
          <t xml:space="preserve"> </t>
        </is>
      </c>
      <c r="D62" s="4" t="inlineStr">
        <is>
          <t xml:space="preserve"> </t>
        </is>
      </c>
    </row>
    <row r="63">
      <c r="A63" s="3" t="inlineStr">
        <is>
          <t>Segment reporting</t>
        </is>
      </c>
      <c r="B63" s="4" t="inlineStr">
        <is>
          <t xml:space="preserve"> </t>
        </is>
      </c>
      <c r="C63" s="4" t="inlineStr">
        <is>
          <t xml:space="preserve"> </t>
        </is>
      </c>
      <c r="D63" s="4" t="inlineStr">
        <is>
          <t xml:space="preserve"> </t>
        </is>
      </c>
    </row>
    <row r="64">
      <c r="A64" s="4" t="inlineStr">
        <is>
          <t>Revenue</t>
        </is>
      </c>
      <c r="B64" s="5" t="n">
        <v>79267</v>
      </c>
      <c r="C64" s="5" t="n">
        <v>90398</v>
      </c>
      <c r="D64" s="5" t="n">
        <v>85884</v>
      </c>
    </row>
    <row r="65">
      <c r="A65" s="4" t="inlineStr">
        <is>
          <t>Cost of sales</t>
        </is>
      </c>
      <c r="B65" s="5" t="n">
        <v>-24816</v>
      </c>
      <c r="C65" s="5" t="n">
        <v>-33024</v>
      </c>
      <c r="D65" s="5" t="n">
        <v>-33242</v>
      </c>
    </row>
    <row r="66">
      <c r="A66" s="4" t="inlineStr">
        <is>
          <t>Gross profit</t>
        </is>
      </c>
      <c r="B66" s="5" t="n">
        <v>54451</v>
      </c>
      <c r="C66" s="5" t="n">
        <v>57374</v>
      </c>
      <c r="D66" s="5" t="n">
        <v>52642</v>
      </c>
    </row>
    <row r="67">
      <c r="A67" s="4" t="inlineStr">
        <is>
          <t>Depreciation and amortization</t>
        </is>
      </c>
      <c r="B67" s="5" t="n">
        <v>10065</v>
      </c>
      <c r="C67" s="5" t="n">
        <v>10071</v>
      </c>
      <c r="D67" s="5" t="n">
        <v>11060</v>
      </c>
    </row>
    <row r="68">
      <c r="A68" s="4" t="inlineStr">
        <is>
          <t>Of which: Right-of-use assets</t>
        </is>
      </c>
      <c r="B68" s="5" t="n">
        <v>7890</v>
      </c>
      <c r="C68" s="5" t="n">
        <v>7193</v>
      </c>
      <c r="D68" s="5" t="n">
        <v>8111</v>
      </c>
    </row>
    <row r="69">
      <c r="A69" s="4" t="inlineStr">
        <is>
          <t>Other</t>
        </is>
      </c>
      <c r="B69" s="5" t="n">
        <v>2175</v>
      </c>
      <c r="C69" s="5" t="n">
        <v>2878</v>
      </c>
      <c r="D69" s="5" t="n">
        <v>2949</v>
      </c>
    </row>
    <row r="70">
      <c r="A70" s="4" t="inlineStr">
        <is>
          <t>Provisions and impairment losses</t>
        </is>
      </c>
      <c r="B70" s="5" t="n">
        <v>-310</v>
      </c>
      <c r="C70" s="5" t="n">
        <v>1492</v>
      </c>
      <c r="D70" s="5" t="n">
        <v>3257</v>
      </c>
    </row>
    <row r="71">
      <c r="A71" s="4" t="inlineStr">
        <is>
          <t>Operating segments | St. John | Sales outside the Group</t>
        </is>
      </c>
      <c r="B71" s="4" t="inlineStr">
        <is>
          <t xml:space="preserve"> </t>
        </is>
      </c>
      <c r="C71" s="4" t="inlineStr">
        <is>
          <t xml:space="preserve"> </t>
        </is>
      </c>
      <c r="D71" s="4" t="inlineStr">
        <is>
          <t xml:space="preserve"> </t>
        </is>
      </c>
    </row>
    <row r="72">
      <c r="A72" s="3" t="inlineStr">
        <is>
          <t>Segment reporting</t>
        </is>
      </c>
      <c r="B72" s="4" t="inlineStr">
        <is>
          <t xml:space="preserve"> </t>
        </is>
      </c>
      <c r="C72" s="4" t="inlineStr">
        <is>
          <t xml:space="preserve"> </t>
        </is>
      </c>
      <c r="D72" s="4" t="inlineStr">
        <is>
          <t xml:space="preserve"> </t>
        </is>
      </c>
    </row>
    <row r="73">
      <c r="A73" s="4" t="inlineStr">
        <is>
          <t>Revenue</t>
        </is>
      </c>
      <c r="B73" s="5" t="n">
        <v>79267</v>
      </c>
      <c r="C73" s="5" t="n">
        <v>90398</v>
      </c>
      <c r="D73" s="5" t="n">
        <v>85884</v>
      </c>
    </row>
    <row r="74">
      <c r="A74" s="4" t="inlineStr">
        <is>
          <t>Operating segments | Sergio Rossi</t>
        </is>
      </c>
      <c r="B74" s="4" t="inlineStr">
        <is>
          <t xml:space="preserve"> </t>
        </is>
      </c>
      <c r="C74" s="4" t="inlineStr">
        <is>
          <t xml:space="preserve"> </t>
        </is>
      </c>
      <c r="D74" s="4" t="inlineStr">
        <is>
          <t xml:space="preserve"> </t>
        </is>
      </c>
    </row>
    <row r="75">
      <c r="A75" s="3" t="inlineStr">
        <is>
          <t>Segment reporting</t>
        </is>
      </c>
      <c r="B75" s="4" t="inlineStr">
        <is>
          <t xml:space="preserve"> </t>
        </is>
      </c>
      <c r="C75" s="4" t="inlineStr">
        <is>
          <t xml:space="preserve"> </t>
        </is>
      </c>
      <c r="D75" s="4" t="inlineStr">
        <is>
          <t xml:space="preserve"> </t>
        </is>
      </c>
    </row>
    <row r="76">
      <c r="A76" s="4" t="inlineStr">
        <is>
          <t>Revenue</t>
        </is>
      </c>
      <c r="B76" s="5" t="n">
        <v>41910</v>
      </c>
      <c r="C76" s="5" t="n">
        <v>59518</v>
      </c>
      <c r="D76" s="5" t="n">
        <v>61929</v>
      </c>
    </row>
    <row r="77">
      <c r="A77" s="4" t="inlineStr">
        <is>
          <t>Cost of sales</t>
        </is>
      </c>
      <c r="B77" s="5" t="n">
        <v>-24043</v>
      </c>
      <c r="C77" s="5" t="n">
        <v>-29083</v>
      </c>
      <c r="D77" s="5" t="n">
        <v>-30881</v>
      </c>
    </row>
    <row r="78">
      <c r="A78" s="4" t="inlineStr">
        <is>
          <t>Gross profit</t>
        </is>
      </c>
      <c r="B78" s="5" t="n">
        <v>17867</v>
      </c>
      <c r="C78" s="5" t="n">
        <v>30435</v>
      </c>
      <c r="D78" s="5" t="n">
        <v>31048</v>
      </c>
    </row>
    <row r="79">
      <c r="A79" s="4" t="inlineStr">
        <is>
          <t>Depreciation and amortization</t>
        </is>
      </c>
      <c r="B79" s="5" t="n">
        <v>4747</v>
      </c>
      <c r="C79" s="5" t="n">
        <v>6254</v>
      </c>
      <c r="D79" s="5" t="n">
        <v>6082</v>
      </c>
    </row>
    <row r="80">
      <c r="A80" s="4" t="inlineStr">
        <is>
          <t>Of which: Right-of-use assets</t>
        </is>
      </c>
      <c r="B80" s="5" t="n">
        <v>3020</v>
      </c>
      <c r="C80" s="5" t="n">
        <v>3449</v>
      </c>
      <c r="D80" s="5" t="n">
        <v>4091</v>
      </c>
    </row>
    <row r="81">
      <c r="A81" s="4" t="inlineStr">
        <is>
          <t>Other</t>
        </is>
      </c>
      <c r="B81" s="5" t="n">
        <v>1727</v>
      </c>
      <c r="C81" s="5" t="n">
        <v>2805</v>
      </c>
      <c r="D81" s="5" t="n">
        <v>1991</v>
      </c>
    </row>
    <row r="82">
      <c r="A82" s="4" t="inlineStr">
        <is>
          <t>Provisions and impairment losses</t>
        </is>
      </c>
      <c r="B82" s="5" t="n">
        <v>1951</v>
      </c>
      <c r="C82" s="5" t="n">
        <v>1077</v>
      </c>
      <c r="D82" s="5" t="n">
        <v>1103</v>
      </c>
    </row>
    <row r="83">
      <c r="A83" s="4" t="inlineStr">
        <is>
          <t>Operating segments | Sergio Rossi | Sales outside the Group</t>
        </is>
      </c>
      <c r="B83" s="4" t="inlineStr">
        <is>
          <t xml:space="preserve"> </t>
        </is>
      </c>
      <c r="C83" s="4" t="inlineStr">
        <is>
          <t xml:space="preserve"> </t>
        </is>
      </c>
      <c r="D83" s="4" t="inlineStr">
        <is>
          <t xml:space="preserve"> </t>
        </is>
      </c>
    </row>
    <row r="84">
      <c r="A84" s="3" t="inlineStr">
        <is>
          <t>Segment reporting</t>
        </is>
      </c>
      <c r="B84" s="4" t="inlineStr">
        <is>
          <t xml:space="preserve"> </t>
        </is>
      </c>
      <c r="C84" s="4" t="inlineStr">
        <is>
          <t xml:space="preserve"> </t>
        </is>
      </c>
      <c r="D84" s="4" t="inlineStr">
        <is>
          <t xml:space="preserve"> </t>
        </is>
      </c>
    </row>
    <row r="85">
      <c r="A85" s="4" t="inlineStr">
        <is>
          <t>Revenue</t>
        </is>
      </c>
      <c r="B85" s="5" t="n">
        <v>41297</v>
      </c>
      <c r="C85" s="5" t="n">
        <v>58186</v>
      </c>
      <c r="D85" s="5" t="n">
        <v>61172</v>
      </c>
    </row>
    <row r="86">
      <c r="A86" s="4" t="inlineStr">
        <is>
          <t>Operating segments | Sergio Rossi | Intra-Group sales</t>
        </is>
      </c>
      <c r="B86" s="4" t="inlineStr">
        <is>
          <t xml:space="preserve"> </t>
        </is>
      </c>
      <c r="C86" s="4" t="inlineStr">
        <is>
          <t xml:space="preserve"> </t>
        </is>
      </c>
      <c r="D86" s="4" t="inlineStr">
        <is>
          <t xml:space="preserve"> </t>
        </is>
      </c>
    </row>
    <row r="87">
      <c r="A87" s="3" t="inlineStr">
        <is>
          <t>Segment reporting</t>
        </is>
      </c>
      <c r="B87" s="4" t="inlineStr">
        <is>
          <t xml:space="preserve"> </t>
        </is>
      </c>
      <c r="C87" s="4" t="inlineStr">
        <is>
          <t xml:space="preserve"> </t>
        </is>
      </c>
      <c r="D87" s="4" t="inlineStr">
        <is>
          <t xml:space="preserve"> </t>
        </is>
      </c>
    </row>
    <row r="88">
      <c r="A88" s="4" t="inlineStr">
        <is>
          <t>Revenue</t>
        </is>
      </c>
      <c r="B88" s="5" t="n">
        <v>613</v>
      </c>
      <c r="C88" s="5" t="n">
        <v>1332</v>
      </c>
      <c r="D88" s="5" t="n">
        <v>757</v>
      </c>
    </row>
    <row r="89">
      <c r="A89" s="4" t="inlineStr">
        <is>
          <t>Operating segments | Other and holding companies</t>
        </is>
      </c>
      <c r="B89" s="4" t="inlineStr">
        <is>
          <t xml:space="preserve"> </t>
        </is>
      </c>
      <c r="C89" s="4" t="inlineStr">
        <is>
          <t xml:space="preserve"> </t>
        </is>
      </c>
      <c r="D89" s="4" t="inlineStr">
        <is>
          <t xml:space="preserve"> </t>
        </is>
      </c>
    </row>
    <row r="90">
      <c r="A90" s="3" t="inlineStr">
        <is>
          <t>Segment reporting</t>
        </is>
      </c>
      <c r="B90" s="4" t="inlineStr">
        <is>
          <t xml:space="preserve"> </t>
        </is>
      </c>
      <c r="C90" s="4" t="inlineStr">
        <is>
          <t xml:space="preserve"> </t>
        </is>
      </c>
      <c r="D90" s="4" t="inlineStr">
        <is>
          <t xml:space="preserve"> </t>
        </is>
      </c>
    </row>
    <row r="91">
      <c r="A91" s="4" t="inlineStr">
        <is>
          <t>Revenue</t>
        </is>
      </c>
      <c r="B91" s="5" t="n">
        <v>10615</v>
      </c>
      <c r="C91" s="5" t="n">
        <v>10545</v>
      </c>
      <c r="D91" s="5" t="n">
        <v>10947</v>
      </c>
    </row>
    <row r="92">
      <c r="A92" s="4" t="inlineStr">
        <is>
          <t>Cost of sales</t>
        </is>
      </c>
      <c r="B92" s="5" t="n">
        <v>-820</v>
      </c>
      <c r="C92" s="5" t="n">
        <v>-414</v>
      </c>
      <c r="D92" s="5" t="n">
        <v>-101</v>
      </c>
    </row>
    <row r="93">
      <c r="A93" s="4" t="inlineStr">
        <is>
          <t>Gross profit</t>
        </is>
      </c>
      <c r="B93" s="5" t="n">
        <v>9795</v>
      </c>
      <c r="C93" s="5" t="n">
        <v>10131</v>
      </c>
      <c r="D93" s="5" t="n">
        <v>10846</v>
      </c>
    </row>
    <row r="94">
      <c r="A94" s="4" t="inlineStr">
        <is>
          <t>Depreciation and amortization</t>
        </is>
      </c>
      <c r="B94" s="5" t="n">
        <v>71</v>
      </c>
      <c r="C94" s="5" t="n">
        <v>164</v>
      </c>
      <c r="D94" s="5" t="n">
        <v>218</v>
      </c>
    </row>
    <row r="95">
      <c r="A95" s="4" t="inlineStr">
        <is>
          <t>Other</t>
        </is>
      </c>
      <c r="B95" s="5" t="n">
        <v>71</v>
      </c>
      <c r="C95" s="5" t="n">
        <v>164</v>
      </c>
      <c r="D95" s="5" t="n">
        <v>218</v>
      </c>
    </row>
    <row r="96">
      <c r="A96" s="4" t="inlineStr">
        <is>
          <t>Provisions and impairment losses</t>
        </is>
      </c>
      <c r="B96" s="5" t="n">
        <v>30995</v>
      </c>
      <c r="C96" s="5" t="n">
        <v>-4136</v>
      </c>
      <c r="D96" s="5" t="n">
        <v>-25</v>
      </c>
    </row>
    <row r="97">
      <c r="A97" s="4" t="inlineStr">
        <is>
          <t>Operating segments | Other and holding companies | Sales outside the Group</t>
        </is>
      </c>
      <c r="B97" s="4" t="inlineStr">
        <is>
          <t xml:space="preserve"> </t>
        </is>
      </c>
      <c r="C97" s="4" t="inlineStr">
        <is>
          <t xml:space="preserve"> </t>
        </is>
      </c>
      <c r="D97" s="4" t="inlineStr">
        <is>
          <t xml:space="preserve"> </t>
        </is>
      </c>
    </row>
    <row r="98">
      <c r="A98" s="3" t="inlineStr">
        <is>
          <t>Segment reporting</t>
        </is>
      </c>
      <c r="B98" s="4" t="inlineStr">
        <is>
          <t xml:space="preserve"> </t>
        </is>
      </c>
      <c r="C98" s="4" t="inlineStr">
        <is>
          <t xml:space="preserve"> </t>
        </is>
      </c>
      <c r="D98" s="4" t="inlineStr">
        <is>
          <t xml:space="preserve"> </t>
        </is>
      </c>
    </row>
    <row r="99">
      <c r="A99" s="4" t="inlineStr">
        <is>
          <t>Revenue</t>
        </is>
      </c>
      <c r="B99" s="5" t="n">
        <v>689</v>
      </c>
      <c r="C99" s="5" t="n">
        <v>387</v>
      </c>
      <c r="D99" s="5" t="n">
        <v>274</v>
      </c>
    </row>
    <row r="100">
      <c r="A100" s="4" t="inlineStr">
        <is>
          <t>Operating segments | Other and holding companies | Intra-Group sales</t>
        </is>
      </c>
      <c r="B100" s="4" t="inlineStr">
        <is>
          <t xml:space="preserve"> </t>
        </is>
      </c>
      <c r="C100" s="4" t="inlineStr">
        <is>
          <t xml:space="preserve"> </t>
        </is>
      </c>
      <c r="D100" s="4" t="inlineStr">
        <is>
          <t xml:space="preserve"> </t>
        </is>
      </c>
    </row>
    <row r="101">
      <c r="A101" s="3" t="inlineStr">
        <is>
          <t>Segment reporting</t>
        </is>
      </c>
      <c r="B101" s="4" t="inlineStr">
        <is>
          <t xml:space="preserve"> </t>
        </is>
      </c>
      <c r="C101" s="4" t="inlineStr">
        <is>
          <t xml:space="preserve"> </t>
        </is>
      </c>
      <c r="D101" s="4" t="inlineStr">
        <is>
          <t xml:space="preserve"> </t>
        </is>
      </c>
    </row>
    <row r="102">
      <c r="A102" s="4" t="inlineStr">
        <is>
          <t>Revenue</t>
        </is>
      </c>
      <c r="B102" s="5" t="n">
        <v>9926</v>
      </c>
      <c r="C102" s="5" t="n">
        <v>10158</v>
      </c>
      <c r="D102" s="5" t="n">
        <v>10673</v>
      </c>
    </row>
    <row r="103">
      <c r="A103" s="4" t="inlineStr">
        <is>
          <t>Material reconciling items</t>
        </is>
      </c>
      <c r="B103" s="4" t="inlineStr">
        <is>
          <t xml:space="preserve"> </t>
        </is>
      </c>
      <c r="C103" s="4" t="inlineStr">
        <is>
          <t xml:space="preserve"> </t>
        </is>
      </c>
      <c r="D103" s="4" t="inlineStr">
        <is>
          <t xml:space="preserve"> </t>
        </is>
      </c>
    </row>
    <row r="104">
      <c r="A104" s="3" t="inlineStr">
        <is>
          <t>Segment reporting</t>
        </is>
      </c>
      <c r="B104" s="4" t="inlineStr">
        <is>
          <t xml:space="preserve"> </t>
        </is>
      </c>
      <c r="C104" s="4" t="inlineStr">
        <is>
          <t xml:space="preserve"> </t>
        </is>
      </c>
      <c r="D104" s="4" t="inlineStr">
        <is>
          <t xml:space="preserve"> </t>
        </is>
      </c>
    </row>
    <row r="105">
      <c r="A105" s="4" t="inlineStr">
        <is>
          <t>Revenue</t>
        </is>
      </c>
      <c r="B105" s="5" t="n">
        <v>-10900</v>
      </c>
      <c r="C105" s="5" t="n">
        <v>-12314</v>
      </c>
      <c r="D105" s="5" t="n">
        <v>-12628</v>
      </c>
    </row>
    <row r="106">
      <c r="A106" s="4" t="inlineStr">
        <is>
          <t>Cost of sales</t>
        </is>
      </c>
      <c r="B106" s="5" t="n">
        <v>1487</v>
      </c>
      <c r="C106" s="5" t="n">
        <v>6079</v>
      </c>
      <c r="D106" s="5" t="n">
        <v>2148</v>
      </c>
    </row>
    <row r="107">
      <c r="A107" s="4" t="inlineStr">
        <is>
          <t>Gross profit</t>
        </is>
      </c>
      <c r="B107" s="5" t="n">
        <v>-9413</v>
      </c>
      <c r="C107" s="5" t="n">
        <v>-6235</v>
      </c>
      <c r="D107" s="5" t="n">
        <v>-10480</v>
      </c>
    </row>
    <row r="108">
      <c r="A108" s="4" t="inlineStr">
        <is>
          <t>Material reconciling items | Intra-Group sales</t>
        </is>
      </c>
      <c r="B108" s="4" t="inlineStr">
        <is>
          <t xml:space="preserve"> </t>
        </is>
      </c>
      <c r="C108" s="4" t="inlineStr">
        <is>
          <t xml:space="preserve"> </t>
        </is>
      </c>
      <c r="D108" s="4" t="inlineStr">
        <is>
          <t xml:space="preserve"> </t>
        </is>
      </c>
    </row>
    <row r="109">
      <c r="A109" s="3" t="inlineStr">
        <is>
          <t>Segment reporting</t>
        </is>
      </c>
      <c r="B109" s="4" t="inlineStr">
        <is>
          <t xml:space="preserve"> </t>
        </is>
      </c>
      <c r="C109" s="4" t="inlineStr">
        <is>
          <t xml:space="preserve"> </t>
        </is>
      </c>
      <c r="D109" s="4" t="inlineStr">
        <is>
          <t xml:space="preserve"> </t>
        </is>
      </c>
    </row>
    <row r="110">
      <c r="A110" s="4" t="inlineStr">
        <is>
          <t>Revenue</t>
        </is>
      </c>
      <c r="B110" s="6" t="n">
        <v>-10900</v>
      </c>
      <c r="C110" s="6" t="n">
        <v>-12314</v>
      </c>
      <c r="D110" s="6" t="n">
        <v>-12628</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non-current assets by geography (Details) - EUR (€) € in Thousands</t>
        </is>
      </c>
      <c r="B1" s="2" t="inlineStr">
        <is>
          <t>Dec. 31, 2024</t>
        </is>
      </c>
      <c r="C1" s="2" t="inlineStr">
        <is>
          <t>Dec. 31, 2023</t>
        </is>
      </c>
    </row>
    <row r="2">
      <c r="A2" s="3" t="inlineStr">
        <is>
          <t>Geographical areas</t>
        </is>
      </c>
      <c r="B2" s="4" t="inlineStr">
        <is>
          <t xml:space="preserve"> </t>
        </is>
      </c>
      <c r="C2" s="4" t="inlineStr">
        <is>
          <t xml:space="preserve"> </t>
        </is>
      </c>
    </row>
    <row r="3">
      <c r="A3" s="4" t="inlineStr">
        <is>
          <t>Non-current assets</t>
        </is>
      </c>
      <c r="B3" s="6" t="n">
        <v>437522</v>
      </c>
      <c r="C3" s="6" t="n">
        <v>467886</v>
      </c>
    </row>
    <row r="4">
      <c r="A4" s="4" t="inlineStr">
        <is>
          <t>EMEA</t>
        </is>
      </c>
      <c r="B4" s="4" t="inlineStr">
        <is>
          <t xml:space="preserve"> </t>
        </is>
      </c>
      <c r="C4" s="4" t="inlineStr">
        <is>
          <t xml:space="preserve"> </t>
        </is>
      </c>
    </row>
    <row r="5">
      <c r="A5" s="3" t="inlineStr">
        <is>
          <t>Geographical areas</t>
        </is>
      </c>
      <c r="B5" s="4" t="inlineStr">
        <is>
          <t xml:space="preserve"> </t>
        </is>
      </c>
      <c r="C5" s="4" t="inlineStr">
        <is>
          <t xml:space="preserve"> </t>
        </is>
      </c>
    </row>
    <row r="6">
      <c r="A6" s="4" t="inlineStr">
        <is>
          <t>Non-current assets</t>
        </is>
      </c>
      <c r="B6" s="5" t="n">
        <v>255836</v>
      </c>
      <c r="C6" s="5" t="n">
        <v>303768</v>
      </c>
    </row>
    <row r="7">
      <c r="A7" s="4" t="inlineStr">
        <is>
          <t>North America</t>
        </is>
      </c>
      <c r="B7" s="4" t="inlineStr">
        <is>
          <t xml:space="preserve"> </t>
        </is>
      </c>
      <c r="C7" s="4" t="inlineStr">
        <is>
          <t xml:space="preserve"> </t>
        </is>
      </c>
    </row>
    <row r="8">
      <c r="A8" s="3" t="inlineStr">
        <is>
          <t>Geographical areas</t>
        </is>
      </c>
      <c r="B8" s="4" t="inlineStr">
        <is>
          <t xml:space="preserve"> </t>
        </is>
      </c>
      <c r="C8" s="4" t="inlineStr">
        <is>
          <t xml:space="preserve"> </t>
        </is>
      </c>
    </row>
    <row r="9">
      <c r="A9" s="4" t="inlineStr">
        <is>
          <t>Non-current assets</t>
        </is>
      </c>
      <c r="B9" s="5" t="n">
        <v>125662</v>
      </c>
      <c r="C9" s="5" t="n">
        <v>99232</v>
      </c>
    </row>
    <row r="10">
      <c r="A10" s="4" t="inlineStr">
        <is>
          <t>Greater China</t>
        </is>
      </c>
      <c r="B10" s="4" t="inlineStr">
        <is>
          <t xml:space="preserve"> </t>
        </is>
      </c>
      <c r="C10" s="4" t="inlineStr">
        <is>
          <t xml:space="preserve"> </t>
        </is>
      </c>
    </row>
    <row r="11">
      <c r="A11" s="3" t="inlineStr">
        <is>
          <t>Geographical areas</t>
        </is>
      </c>
      <c r="B11" s="4" t="inlineStr">
        <is>
          <t xml:space="preserve"> </t>
        </is>
      </c>
      <c r="C11" s="4" t="inlineStr">
        <is>
          <t xml:space="preserve"> </t>
        </is>
      </c>
    </row>
    <row r="12">
      <c r="A12" s="4" t="inlineStr">
        <is>
          <t>Non-current assets</t>
        </is>
      </c>
      <c r="B12" s="5" t="n">
        <v>53187</v>
      </c>
      <c r="C12" s="5" t="n">
        <v>53337</v>
      </c>
    </row>
    <row r="13">
      <c r="A13" s="4" t="inlineStr">
        <is>
          <t>Other Asia</t>
        </is>
      </c>
      <c r="B13" s="4" t="inlineStr">
        <is>
          <t xml:space="preserve"> </t>
        </is>
      </c>
      <c r="C13" s="4" t="inlineStr">
        <is>
          <t xml:space="preserve"> </t>
        </is>
      </c>
    </row>
    <row r="14">
      <c r="A14" s="3" t="inlineStr">
        <is>
          <t>Geographical areas</t>
        </is>
      </c>
      <c r="B14" s="4" t="inlineStr">
        <is>
          <t xml:space="preserve"> </t>
        </is>
      </c>
      <c r="C14" s="4" t="inlineStr">
        <is>
          <t xml:space="preserve"> </t>
        </is>
      </c>
    </row>
    <row r="15">
      <c r="A15" s="4" t="inlineStr">
        <is>
          <t>Non-current assets</t>
        </is>
      </c>
      <c r="B15" s="6" t="n">
        <v>2837</v>
      </c>
      <c r="C15" s="6" t="n">
        <v>115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ales channel (Details) - EUR (€) € in Thousands</t>
        </is>
      </c>
      <c r="B1" s="2" t="inlineStr">
        <is>
          <t>12 Months Ended</t>
        </is>
      </c>
    </row>
    <row r="2">
      <c r="B2" s="2" t="inlineStr">
        <is>
          <t>Dec. 31, 2024</t>
        </is>
      </c>
      <c r="C2" s="2" t="inlineStr">
        <is>
          <t>Dec. 31, 2023</t>
        </is>
      </c>
      <c r="D2" s="2" t="inlineStr">
        <is>
          <t>Dec. 31, 2022</t>
        </is>
      </c>
    </row>
    <row r="3">
      <c r="A3" s="3" t="inlineStr">
        <is>
          <t>Revenue by sales channel</t>
        </is>
      </c>
      <c r="B3" s="4" t="inlineStr">
        <is>
          <t xml:space="preserve"> </t>
        </is>
      </c>
      <c r="C3" s="4" t="inlineStr">
        <is>
          <t xml:space="preserve"> </t>
        </is>
      </c>
      <c r="D3" s="4" t="inlineStr">
        <is>
          <t xml:space="preserve"> </t>
        </is>
      </c>
    </row>
    <row r="4">
      <c r="A4" s="4" t="inlineStr">
        <is>
          <t>Revenue</t>
        </is>
      </c>
      <c r="B4" s="6" t="n">
        <v>328610</v>
      </c>
      <c r="C4" s="6" t="n">
        <v>426178</v>
      </c>
      <c r="D4" s="6" t="n">
        <v>422312</v>
      </c>
    </row>
    <row r="5">
      <c r="A5" s="4" t="inlineStr">
        <is>
          <t>Direct To Consumer (DTC)</t>
        </is>
      </c>
      <c r="B5" s="4" t="inlineStr">
        <is>
          <t xml:space="preserve"> </t>
        </is>
      </c>
      <c r="C5" s="4" t="inlineStr">
        <is>
          <t xml:space="preserve"> </t>
        </is>
      </c>
      <c r="D5" s="4" t="inlineStr">
        <is>
          <t xml:space="preserve"> </t>
        </is>
      </c>
    </row>
    <row r="6">
      <c r="A6" s="3" t="inlineStr">
        <is>
          <t>Revenue by sales channel</t>
        </is>
      </c>
      <c r="B6" s="4" t="inlineStr">
        <is>
          <t xml:space="preserve"> </t>
        </is>
      </c>
      <c r="C6" s="4" t="inlineStr">
        <is>
          <t xml:space="preserve"> </t>
        </is>
      </c>
      <c r="D6" s="4" t="inlineStr">
        <is>
          <t xml:space="preserve"> </t>
        </is>
      </c>
    </row>
    <row r="7">
      <c r="A7" s="4" t="inlineStr">
        <is>
          <t>Revenue</t>
        </is>
      </c>
      <c r="B7" s="5" t="n">
        <v>200815</v>
      </c>
      <c r="C7" s="5" t="n">
        <v>247013</v>
      </c>
      <c r="D7" s="5" t="n">
        <v>247460</v>
      </c>
    </row>
    <row r="8">
      <c r="A8" s="4" t="inlineStr">
        <is>
          <t>Wholesale</t>
        </is>
      </c>
      <c r="B8" s="4" t="inlineStr">
        <is>
          <t xml:space="preserve"> </t>
        </is>
      </c>
      <c r="C8" s="4" t="inlineStr">
        <is>
          <t xml:space="preserve"> </t>
        </is>
      </c>
      <c r="D8" s="4" t="inlineStr">
        <is>
          <t xml:space="preserve"> </t>
        </is>
      </c>
    </row>
    <row r="9">
      <c r="A9" s="3" t="inlineStr">
        <is>
          <t>Revenue by sales channel</t>
        </is>
      </c>
      <c r="B9" s="4" t="inlineStr">
        <is>
          <t xml:space="preserve"> </t>
        </is>
      </c>
      <c r="C9" s="4" t="inlineStr">
        <is>
          <t xml:space="preserve"> </t>
        </is>
      </c>
      <c r="D9" s="4" t="inlineStr">
        <is>
          <t xml:space="preserve"> </t>
        </is>
      </c>
    </row>
    <row r="10">
      <c r="A10" s="4" t="inlineStr">
        <is>
          <t>Revenue</t>
        </is>
      </c>
      <c r="B10" s="5" t="n">
        <v>115545</v>
      </c>
      <c r="C10" s="5" t="n">
        <v>161516</v>
      </c>
      <c r="D10" s="5" t="n">
        <v>164359</v>
      </c>
    </row>
    <row r="11">
      <c r="A11" s="4" t="inlineStr">
        <is>
          <t>Other</t>
        </is>
      </c>
      <c r="B11" s="4" t="inlineStr">
        <is>
          <t xml:space="preserve"> </t>
        </is>
      </c>
      <c r="C11" s="4" t="inlineStr">
        <is>
          <t xml:space="preserve"> </t>
        </is>
      </c>
      <c r="D11" s="4" t="inlineStr">
        <is>
          <t xml:space="preserve"> </t>
        </is>
      </c>
    </row>
    <row r="12">
      <c r="A12" s="3" t="inlineStr">
        <is>
          <t>Revenue by sales channel</t>
        </is>
      </c>
      <c r="B12" s="4" t="inlineStr">
        <is>
          <t xml:space="preserve"> </t>
        </is>
      </c>
      <c r="C12" s="4" t="inlineStr">
        <is>
          <t xml:space="preserve"> </t>
        </is>
      </c>
      <c r="D12" s="4" t="inlineStr">
        <is>
          <t xml:space="preserve"> </t>
        </is>
      </c>
    </row>
    <row r="13">
      <c r="A13" s="4" t="inlineStr">
        <is>
          <t>Revenue</t>
        </is>
      </c>
      <c r="B13" s="6" t="n">
        <v>12250</v>
      </c>
      <c r="C13" s="6" t="n">
        <v>17649</v>
      </c>
      <c r="D13" s="6" t="n">
        <v>1049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13:06Z</dcterms:created>
  <dcterms:modified xmlns:dcterms="http://purl.org/dc/terms/" xmlns:xsi="http://www.w3.org/2001/XMLSchema-instance" xsi:type="dcterms:W3CDTF">2025-04-30T12:13:11Z</dcterms:modified>
</cp:coreProperties>
</file>